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Incom"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Summary of Significant Accounti" sheetId="8" r:id="rId8"/>
    <s:sheet name="Derivatives" sheetId="9" r:id="rId9"/>
    <s:sheet name="Securities" sheetId="10" r:id="rId10"/>
    <s:sheet name="Outstanding Loans and Leases" sheetId="11" r:id="rId11"/>
    <s:sheet name="Allowance for Credit Losses" sheetId="12" r:id="rId12"/>
    <s:sheet name="Securitizations and Other Varia" sheetId="13" r:id="rId13"/>
    <s:sheet name="Representations and Warranties " sheetId="14" r:id="rId14"/>
    <s:sheet name="Goodwill and Intangible Assets" sheetId="15" r:id="rId15"/>
    <s:sheet name="Federal Funds Sold or Purchased" sheetId="16" r:id="rId16"/>
    <s:sheet name="Commitments and Contingencies" sheetId="17" r:id="rId17"/>
    <s:sheet name="Shareholders' Equity" sheetId="18" r:id="rId18"/>
    <s:sheet name="Accumulated Other Comprehensive" sheetId="19" r:id="rId19"/>
    <s:sheet name="Earnings Per Common Share" sheetId="20" r:id="rId20"/>
    <s:sheet name="Fair Value Measurements" sheetId="21" r:id="rId21"/>
    <s:sheet name="Fair Value Option" sheetId="22" r:id="rId22"/>
    <s:sheet name="Fair Value of Financial Instrum" sheetId="23" r:id="rId23"/>
    <s:sheet name="Mortgage Servicing Rights" sheetId="24" r:id="rId24"/>
    <s:sheet name="Business Segment Information" sheetId="25" r:id="rId25"/>
    <s:sheet name="Summary of Significant Accoun26" sheetId="26" r:id="rId26"/>
    <s:sheet name="Derivatives (Tables)" sheetId="27" r:id="rId27"/>
    <s:sheet name="Securities (Tables)" sheetId="28" r:id="rId28"/>
    <s:sheet name="Outstanding Loans and Leases (T" sheetId="29" r:id="rId29"/>
    <s:sheet name="Allowance for Credit Losses (Ta" sheetId="30" r:id="rId30"/>
    <s:sheet name="Securitizations and Other Var31" sheetId="31" r:id="rId31"/>
    <s:sheet name="Representations and Warrantie32" sheetId="32" r:id="rId32"/>
    <s:sheet name="Goodwill and Intangible Assets " sheetId="33" r:id="rId33"/>
    <s:sheet name="Federal Funds Sold or Purchas34" sheetId="34" r:id="rId34"/>
    <s:sheet name="Commitments and Contingencies (" sheetId="35" r:id="rId35"/>
    <s:sheet name="Shareholders' Equity (Tables)" sheetId="36" r:id="rId36"/>
    <s:sheet name="Accumulated Other Comprehensi37" sheetId="37" r:id="rId37"/>
    <s:sheet name="Earnings Per Common Share (Tabl" sheetId="38" r:id="rId38"/>
    <s:sheet name="Fair Value Measurements (Tables" sheetId="39" r:id="rId39"/>
    <s:sheet name="Fair Value Option (Tables)" sheetId="40" r:id="rId40"/>
    <s:sheet name="Fair Value of Financial Instr41" sheetId="41" r:id="rId41"/>
    <s:sheet name="Mortgage Servicing Rights (Tabl" sheetId="42" r:id="rId42"/>
    <s:sheet name="Business Segment Information (T" sheetId="43" r:id="rId43"/>
    <s:sheet name="Summary of Significant Accoun44" sheetId="44" r:id="rId44"/>
    <s:sheet name="Derivatives - Derivative Balanc" sheetId="45" r:id="rId45"/>
    <s:sheet name="Derivatives - Offsetting Assets" sheetId="46" r:id="rId46"/>
    <s:sheet name="Derivatives - Offsetting Liabil" sheetId="47" r:id="rId47"/>
    <s:sheet name="Derivatives - Derivatives Desig" sheetId="48" r:id="rId48"/>
    <s:sheet name="Derivatives - Derivatives Des49" sheetId="49" r:id="rId49"/>
    <s:sheet name="Derivatives - Economic Hedges (" sheetId="50" r:id="rId50"/>
    <s:sheet name="Derivatives - Sales and Trading" sheetId="51" r:id="rId51"/>
    <s:sheet name="Derivatives - Credit Derivative" sheetId="52" r:id="rId52"/>
    <s:sheet name="Derivatives - Credit-related Co" sheetId="53" r:id="rId53"/>
    <s:sheet name="Derivatives - Derivative Valuat" sheetId="54" r:id="rId54"/>
    <s:sheet name="Derivatives - Narrative (Detail" sheetId="55" r:id="rId55"/>
    <s:sheet name="Securities - Amortized Cost, Ga" sheetId="56" r:id="rId56"/>
    <s:sheet name="Securities - Other Debt Securit" sheetId="57" r:id="rId57"/>
    <s:sheet name="Securities - Realized Gains and" sheetId="58" r:id="rId58"/>
    <s:sheet name="Securities - Gross Unrealized L" sheetId="59" r:id="rId59"/>
    <s:sheet name="Securities - Asset Impairment L" sheetId="60" r:id="rId60"/>
    <s:sheet name="Securities - Rollforward of Cre" sheetId="61" r:id="rId61"/>
    <s:sheet name="Securities - OTTI Significant A" sheetId="62" r:id="rId62"/>
    <s:sheet name="Securities - Expected Maturity " sheetId="63" r:id="rId63"/>
    <s:sheet name="Securities - Certain Corporate " sheetId="64" r:id="rId64"/>
    <s:sheet name="Outstanding Loans and Leases - " sheetId="65" r:id="rId65"/>
    <s:sheet name="Outstanding Loans and Leases 66" sheetId="66" r:id="rId66"/>
    <s:sheet name="Outstanding Loans and Leases 67" sheetId="67" r:id="rId67"/>
    <s:sheet name="Outstanding Loans and Leases 68" sheetId="68" r:id="rId68"/>
    <s:sheet name="Outstanding Loans and Leases 69" sheetId="69" r:id="rId69"/>
    <s:sheet name="Outstanding Loans and Leases 70" sheetId="70" r:id="rId70"/>
    <s:sheet name="Outstanding Loans and Leases 71" sheetId="71" r:id="rId71"/>
    <s:sheet name="Outstanding Loans and Leases Ou" sheetId="72" r:id="rId72"/>
    <s:sheet name="Outstanding Loans and Leases 73" sheetId="73" r:id="rId73"/>
    <s:sheet name="Outstanding Loans and Leases 74" sheetId="74" r:id="rId74"/>
    <s:sheet name="Outstanding Loans and Leases 75" sheetId="75" r:id="rId75"/>
    <s:sheet name="Outstanding Loans and Leases 76" sheetId="76" r:id="rId76"/>
    <s:sheet name="Outstanding Loans and Leases 77" sheetId="77" r:id="rId77"/>
    <s:sheet name="Outstanding Loans and Leases 78" sheetId="78" r:id="rId78"/>
    <s:sheet name="Outstanding Loans and Leases 79" sheetId="79" r:id="rId79"/>
    <s:sheet name="Outstanding Loans and Leases 80" sheetId="80" r:id="rId80"/>
    <s:sheet name="Outstanding Loans and Leases 81" sheetId="81" r:id="rId81"/>
    <s:sheet name="Allowance for Credit Losses - C" sheetId="82" r:id="rId82"/>
    <s:sheet name="Allowance for Credit Losses - A" sheetId="83" r:id="rId83"/>
    <s:sheet name="Allowance for Credit Losses -84" sheetId="84" r:id="rId84"/>
    <s:sheet name="Securitizations and Other Var85" sheetId="85" r:id="rId85"/>
    <s:sheet name="Securitizations and Other Var86" sheetId="86" r:id="rId86"/>
    <s:sheet name="Securitizations and Other Var87" sheetId="87" r:id="rId87"/>
    <s:sheet name="Securitizations and Other Var88" sheetId="88" r:id="rId88"/>
    <s:sheet name="Securitizations and Other Var89" sheetId="89" r:id="rId89"/>
    <s:sheet name="Securitizations and Other Var90" sheetId="90" r:id="rId90"/>
    <s:sheet name="Securitizations and Other Var91" sheetId="91" r:id="rId91"/>
    <s:sheet name="Representations and Warrantie92" sheetId="92" r:id="rId92"/>
    <s:sheet name="Representations and Warrantie93" sheetId="93" r:id="rId93"/>
    <s:sheet name="Representations and Warrantie94" sheetId="94" r:id="rId94"/>
    <s:sheet name="Representations and Warrantie95" sheetId="95" r:id="rId95"/>
    <s:sheet name="Representations and Warrantie96" sheetId="96" r:id="rId96"/>
    <s:sheet name="Goodwill and Intangible Asset97" sheetId="97" r:id="rId97"/>
    <s:sheet name="Goodwill and Intangible Asset98" sheetId="98" r:id="rId98"/>
    <s:sheet name="Goodwill and Intangible Asset99" sheetId="99" r:id="rId99"/>
    <s:sheet name="Goodwill and Intangible Asse100" sheetId="100" r:id="rId100"/>
    <s:sheet name="Federal Funds Sold or Purcha101" sheetId="101" r:id="rId101"/>
    <s:sheet name="Federal Funds Sold or Purcha102" sheetId="102" r:id="rId102"/>
    <s:sheet name="Federal Funds Sold or Purcha103" sheetId="103" r:id="rId103"/>
    <s:sheet name="Federal Funds Sold or Purcha104" sheetId="104" r:id="rId104"/>
    <s:sheet name="Commitments and Contingencies -" sheetId="105" r:id="rId105"/>
    <s:sheet name="Commitments and Contingencie106" sheetId="106" r:id="rId106"/>
    <s:sheet name="Commitments and Contingencie107" sheetId="107" r:id="rId107"/>
    <s:sheet name="Shareholders' Equity (Details)" sheetId="108" r:id="rId108"/>
    <s:sheet name="Accumulated Other Comprehens109" sheetId="109" r:id="rId109"/>
    <s:sheet name="Accumulated Other Comprehens110" sheetId="110" r:id="rId110"/>
    <s:sheet name="Accumulated Other Comprehens111" sheetId="111" r:id="rId111"/>
    <s:sheet name="Earnings Per Common Share - Bas" sheetId="112" r:id="rId112"/>
    <s:sheet name="Earnings Per Common Share - Ant" sheetId="113" r:id="rId113"/>
    <s:sheet name="Earnings Per Common Share - Dil" sheetId="114" r:id="rId114"/>
    <s:sheet name="Fair Value Measurements - Recur" sheetId="115" r:id="rId115"/>
    <s:sheet name="Fair Value Measurements - Recon" sheetId="116" r:id="rId116"/>
    <s:sheet name="Fair Value Measurements - Gains" sheetId="117" r:id="rId117"/>
    <s:sheet name="Fair Value Measurements - Re118" sheetId="118" r:id="rId118"/>
    <s:sheet name="Fair Value Measurements - Nonre" sheetId="119" r:id="rId119"/>
    <s:sheet name="Fair Value Measurements - No120" sheetId="120" r:id="rId120"/>
    <s:sheet name="Fair Value Option - Elections (" sheetId="121" r:id="rId121"/>
    <s:sheet name="Fair Value Option - Changes in " sheetId="122" r:id="rId122"/>
    <s:sheet name="Fair Value Option - Gains (Loss" sheetId="123" r:id="rId123"/>
    <s:sheet name="Fair Value of Financial Inst124" sheetId="124" r:id="rId124"/>
    <s:sheet name="Mortgage Servicing Rights - Rol" sheetId="125" r:id="rId125"/>
    <s:sheet name="Mortgage Servicing Rights - Sig" sheetId="126" r:id="rId126"/>
    <s:sheet name="Mortgage Servicing Rights - Sen" sheetId="127" r:id="rId127"/>
    <s:sheet name="Business Segment Information Bu" sheetId="128" r:id="rId128"/>
    <s:sheet name="Business Segment Information (D" sheetId="129" r:id="rId129"/>
    <s:sheet name="Business Segment Information - " sheetId="130" r:id="rId130"/>
  </s:sheets>
  <s:definedNames/>
  <s:calcPr calcId="124519" calcMode="auto" fullCalcOnLoad="1"/>
</s:workbook>
</file>

<file path=xl/sharedStrings.xml><?xml version="1.0" encoding="utf-8"?>
<sst xmlns="http://schemas.openxmlformats.org/spreadsheetml/2006/main" uniqueCount="2161">
  <si>
    <t>Document and Entity Information - shares</t>
  </si>
  <si>
    <t>3 Months Ended</t>
  </si>
  <si>
    <t>Mar. 31, 2016</t>
  </si>
  <si>
    <t>Apr. 29, 2016</t>
  </si>
  <si>
    <t>Document and Entity Information [Abstract]</t>
  </si>
  <si>
    <t>Entity Registrant Name</t>
  </si>
  <si>
    <t>BANK OF AMERICA CORP /DE/</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Statement of Income - USD ($) shares in Thousands, $ in Millions</t>
  </si>
  <si>
    <t>Mar. 31, 2015</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Trading account profits</t>
  </si>
  <si>
    <t>Mortgage banking income</t>
  </si>
  <si>
    <t>Gains on sales of debt securities</t>
  </si>
  <si>
    <t>Other income</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before income taxes</t>
  </si>
  <si>
    <t>Income tax expense</t>
  </si>
  <si>
    <t>Net income</t>
  </si>
  <si>
    <t>Preferred stock dividends</t>
  </si>
  <si>
    <t>Net income applicable to common shareholders</t>
  </si>
  <si>
    <t>Per common share information</t>
  </si>
  <si>
    <t>Earnings (in dollars per share)</t>
  </si>
  <si>
    <t>Diluted earnings (in dollars per share)</t>
  </si>
  <si>
    <t>Dividends paid (in dollars per share)</t>
  </si>
  <si>
    <t>Average common shares issued and outstanding (shares, in thousands)</t>
  </si>
  <si>
    <t>Average diluted common shares issued and outstanding (shares, in thousands)</t>
  </si>
  <si>
    <t>Consolidated Statement of Comprehensive Income - USD ($) $ in Millions</t>
  </si>
  <si>
    <t>Statement of Comprehensive Income [Abstract]</t>
  </si>
  <si>
    <t>Other comprehensive income, net-of-tax:</t>
  </si>
  <si>
    <t>Net change in debt and marketable equity securities</t>
  </si>
  <si>
    <t>Net change in debit valuation adjustments</t>
  </si>
  <si>
    <t>Net change in derivatives</t>
  </si>
  <si>
    <t>Employee benefit plan adjustments</t>
  </si>
  <si>
    <t>Net change in foreign currency translation adjustments</t>
  </si>
  <si>
    <t>Other comprehensive income</t>
  </si>
  <si>
    <t>Comprehensive income</t>
  </si>
  <si>
    <t>Consolidated Balance Sheet - USD ($) $ in Millions</t>
  </si>
  <si>
    <t>Dec. 31, 2015</t>
  </si>
  <si>
    <t>Assets</t>
  </si>
  <si>
    <t>Cash and due from banks</t>
  </si>
  <si>
    <t>Interest-bearing deposits with the Federal Reserve, non-U.S. central banks and other banks</t>
  </si>
  <si>
    <t>Cash and cash equivalents</t>
  </si>
  <si>
    <t>Time deposits placed and other short-term investments</t>
  </si>
  <si>
    <t>Federal funds sold and securities borrowed or purchased under agreements to resell (includes $53,379 and $55,143 measured at fair value)</t>
  </si>
  <si>
    <t>Trading account assets (includes $108,564 and $107,776 pledged as collateral)</t>
  </si>
  <si>
    <t>Derivative assets</t>
  </si>
  <si>
    <t>Debt securities:</t>
  </si>
  <si>
    <t>Carried at fair value (includes $27,225 and $29,810 pledged as collateral)</t>
  </si>
  <si>
    <t>Held-to-maturity, at cost (fair value – $99,075 and $84,046; $7,815 and $9,074 pledged as collateral)</t>
  </si>
  <si>
    <t>Total debt securities</t>
  </si>
  <si>
    <t>Loans and leases (includes $8,212 and $6,938 measured at fair value and $35,400 and $37,767 pledged as collateral)</t>
  </si>
  <si>
    <t>Allowance for loan and lease losses</t>
  </si>
  <si>
    <t>Loans and leases, net of allowance</t>
  </si>
  <si>
    <t>Premises and equipment, net</t>
  </si>
  <si>
    <t>Mortgage servicing rights (includes $2,631 and $3,087 measured at fair value)</t>
  </si>
  <si>
    <t>Goodwill</t>
  </si>
  <si>
    <t>Intangible assets</t>
  </si>
  <si>
    <t>Loans held-for-sale (includes $3,303 and $4,818 measured at fair value)</t>
  </si>
  <si>
    <t>Customer and other receivables</t>
  </si>
  <si>
    <t>Other assets (includes $13,293 and $14,320 measured at fair value)</t>
  </si>
  <si>
    <t>Total assets</t>
  </si>
  <si>
    <t>Deposits in U.S. offices:</t>
  </si>
  <si>
    <t>Noninterest-bearing</t>
  </si>
  <si>
    <t>Interest-bearing (includes $1,038 and $1,116 measured at fair value)</t>
  </si>
  <si>
    <t>Deposits in non-U.S. offices:</t>
  </si>
  <si>
    <t>Interest-bearing</t>
  </si>
  <si>
    <t>Total deposits</t>
  </si>
  <si>
    <t>Federal funds purchased and securities loaned or sold under agreements to repurchase (includes $24,369 and $24,574 measured at fair value)</t>
  </si>
  <si>
    <t>Derivative liabilities</t>
  </si>
  <si>
    <t>Short-term borrowings (includes $1,482 and $1,325 measured at fair value)</t>
  </si>
  <si>
    <t>Accrued expenses and other liabilities (includes $12,876 and $13,899 measured at fair value and $627 and $646 of reserve for unfunded lending commitments)</t>
  </si>
  <si>
    <t>Long-term debt (includes $31,261 and $30,097 measured at fair value)</t>
  </si>
  <si>
    <t>Total liabilities</t>
  </si>
  <si>
    <t>Commitments and contingencies</t>
  </si>
  <si>
    <t xml:space="preserve"> </t>
  </si>
  <si>
    <t>Shareholders' equity</t>
  </si>
  <si>
    <t>Preferred stock, $0.01 par value; authorized – 100,000,000 shares; issued and outstanding – 3,851,790 and 3,767,790 shares</t>
  </si>
  <si>
    <t>Common stock and additional paid-in capital, $0.01 par value; authorized – 12,800,000,000 shares; issued and outstanding – 10,312,660,252 and 10,380,265,063 shares</t>
  </si>
  <si>
    <t>Retained earnings</t>
  </si>
  <si>
    <t>Accumulated other comprehensive income (loss)</t>
  </si>
  <si>
    <t>Total shareholders' equity</t>
  </si>
  <si>
    <t>Total liabilities and shareholders' equity</t>
  </si>
  <si>
    <t>Consolidated VIEs</t>
  </si>
  <si>
    <t>All other liabilities (includes $12 and $20 of non-recourse liabilities)</t>
  </si>
  <si>
    <t>Consolidated Balance Sheet (Parenthetical) - USD ($) $ in Millions</t>
  </si>
  <si>
    <t>Federal funds sold and securities borrowed or purchased under agreements to resell measured at fair value</t>
  </si>
  <si>
    <t>Trading account assets, pledged as collateral</t>
  </si>
  <si>
    <t>Carried at fair value, pledged as collateral</t>
  </si>
  <si>
    <t>Held-to-maturity, fair value</t>
  </si>
  <si>
    <t>Held-to-maturity, pledged as collateral</t>
  </si>
  <si>
    <t>Loans and leases, measured at fair value</t>
  </si>
  <si>
    <t>Loans and leases, pledged as collateral</t>
  </si>
  <si>
    <t>Mortgage servicing rights, measured at fair value</t>
  </si>
  <si>
    <t>Loans held-for-sale, measured at fair value</t>
  </si>
  <si>
    <t>Other assets, measured at fair value</t>
  </si>
  <si>
    <t>Interest-bearing, measured at fair value</t>
  </si>
  <si>
    <t>Federal funds purchased and securities loaned or sold under agreements to repurchase, measured at fair value</t>
  </si>
  <si>
    <t>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VIEs | Long-term debt</t>
  </si>
  <si>
    <t>Non-recourse debt</t>
  </si>
  <si>
    <t>Consolidated VIEs | Other liabilities</t>
  </si>
  <si>
    <t>Consolidated Statement of Changes in Shareholders' Equity - USD ($) shares in Thousands, $ in Millions</t>
  </si>
  <si>
    <t>Total</t>
  </si>
  <si>
    <t>Preferred Stock</t>
  </si>
  <si>
    <t>Common Stock and Additional Paid-in Capital</t>
  </si>
  <si>
    <t>Retained Earnings</t>
  </si>
  <si>
    <t>Accumulated Other Comprehensive Income (Loss)</t>
  </si>
  <si>
    <t>Beginning Balance at Dec. 31, 2014</t>
  </si>
  <si>
    <t>Beginning Balance (in shares) at Dec. 31, 2014</t>
  </si>
  <si>
    <t>Increase (Decrease) in Stockholders' Equity [Roll Forward]</t>
  </si>
  <si>
    <t>Cumulative adjustment for accounting change related to debit valuation adjustments</t>
  </si>
  <si>
    <t>Dividends paid:</t>
  </si>
  <si>
    <t>Common</t>
  </si>
  <si>
    <t>Preferred</t>
  </si>
  <si>
    <t>Issuance of preferred stock</t>
  </si>
  <si>
    <t>Common stock issued under employee plans and related tax effects (in shares)</t>
  </si>
  <si>
    <t>Common stock issued under employee plans and related tax effects</t>
  </si>
  <si>
    <t>Ending Balance at Mar. 31, 2015</t>
  </si>
  <si>
    <t>Ending Balance (in shares) at Mar. 31, 2015</t>
  </si>
  <si>
    <t>Beginning Balance at Dec. 31, 2015</t>
  </si>
  <si>
    <t>Beginning Balance (in shares) at Dec. 31, 2015</t>
  </si>
  <si>
    <t>Common stock repurchased (in shares)</t>
  </si>
  <si>
    <t>Common stock repurchased</t>
  </si>
  <si>
    <t>Ending Balance at Mar. 31, 2016</t>
  </si>
  <si>
    <t>Ending Balance (in shares) at Mar. 31, 2016</t>
  </si>
  <si>
    <t>Consolidated Statement of Cash Flows - USD ($) $ in Millions</t>
  </si>
  <si>
    <t>Operating activities</t>
  </si>
  <si>
    <t>Adjustments to reconcile net income to net cash provided by operating activities:</t>
  </si>
  <si>
    <t>Realized debit valuation adjustments on structured liabilities</t>
  </si>
  <si>
    <t>Depreciation and amortization of premises and equipment</t>
  </si>
  <si>
    <t>Net amortization of premium/discount on debt securities</t>
  </si>
  <si>
    <t>Deferred income taxes</t>
  </si>
  <si>
    <t>Stock-based compensation</t>
  </si>
  <si>
    <t>Loans held-for-sale:</t>
  </si>
  <si>
    <t>Originations and purchases</t>
  </si>
  <si>
    <t>Proceeds from sales and paydowns of loans originally classified as held-for-sale</t>
  </si>
  <si>
    <t>Net change in:</t>
  </si>
  <si>
    <t>Trading and derivative instruments</t>
  </si>
  <si>
    <t>Other assets</t>
  </si>
  <si>
    <t>Accrued expenses and other liabilities</t>
  </si>
  <si>
    <t>Other operating activities, net</t>
  </si>
  <si>
    <t>Net cash provided by operating activities</t>
  </si>
  <si>
    <t>Debt securities carried at fair value:</t>
  </si>
  <si>
    <t>Proceeds from sales</t>
  </si>
  <si>
    <t>Proceeds from paydowns and maturities</t>
  </si>
  <si>
    <t>Purchases</t>
  </si>
  <si>
    <t>Held-to-maturity debt securities:</t>
  </si>
  <si>
    <t>Loans and leases:</t>
  </si>
  <si>
    <t>Other changes in loans and leases, net</t>
  </si>
  <si>
    <t>Other investing activities, net</t>
  </si>
  <si>
    <t>Net cash used in investing activities</t>
  </si>
  <si>
    <t>Federal funds purchased and securities loaned or sold under agreements to repurchase</t>
  </si>
  <si>
    <t>Long-term debt:</t>
  </si>
  <si>
    <t>Proceeds from issuance</t>
  </si>
  <si>
    <t>Retirement of long-term debt</t>
  </si>
  <si>
    <t>Proceeds from issuance of preferred stock</t>
  </si>
  <si>
    <t>Cash dividends paid</t>
  </si>
  <si>
    <t>Excess tax benefits on share-based payments</t>
  </si>
  <si>
    <t>Other financing activities, net</t>
  </si>
  <si>
    <t>Net cash provided by financing activities</t>
  </si>
  <si>
    <t>Effect of exchange rate changes on cash and cash equivalents</t>
  </si>
  <si>
    <t>Net increase in cash and cash equivalents</t>
  </si>
  <si>
    <t>Cash and cash equivalents at January 1</t>
  </si>
  <si>
    <t>Cash and cash equivalents at March 31, 2016</t>
  </si>
  <si>
    <t>Summary of Significant Accounting Principles</t>
  </si>
  <si>
    <t>Accounting Policies [Abstract]</t>
  </si>
  <si>
    <t>NOTE 1 – Summary of Significant Accounting Principles Bank of America Corporation (together with its consolidated subsidiaries, the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These unaudited Consolidated Financial Statements should be read in conjunction with the audited Consolidated Financial Statements of the Corporation's 2015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Beginning in the first quarter of 2016, the Corporation classifies certain leases in other assets. Previously these leases were classified in loans and leases. Prior periods were reclassified to conform to current period presentation. In the Consolidated Statement of Cash Flows for the three months ended March 31, 2015 , as included herein, the Corporation made certain corrections related to non-cash activity which are not material to the Consolidated Financial Statements taken as a whole, do not impact the Consolidated Statement of Income or Consolidated Balance Sheet, and have no impact on the Corporation's cash and cash equivalents balance. Certain non-cash transactions involving the sale of loans and receipt of debt securities as proceeds were incorrectly classified between operating activities and investing activities. The corrections resulted in a $4.8 billion increase in net cash provided by operating activities, offset by a $4.8 billion increase in net cash used in investing activities when compared to the Consolidated Statement of Cash Flows in the Form 10-Q for the three months ended March 31, 2015 . For information on certain non-cash transactions, which are not reflected in the Consolidated Statement of Cash Flows, see Note 4 – Outstanding Loans and Leases and Note 6 – Securitizations and Other Variable Interest Entities . New Accounting Pronouncements In March 2016, the Financial Accounting Standards Board (FASB) issued new accounting guidance that simplifies certain aspects of the accounting for share-based payment transactions, including income tax consequences, classification of awards as either equity or liabilities, and classification on the statement of cash flows. The new guidance is effective on January 1, 2017, with early adoption permitted. The Corporation does not expect the provisions of this new accounting guidance to have a material impact on its consolidated financial position or results of operations. In February 2016, the FASB issued new accounting guidance that requires substantially all leases to be recorded as assets and liabilities on the balance sheet. This new accounting guidance is effective on January 1, 2019, with early adoption permitted. Upon adoption, the Corporation will record a right of use asset and a lease payment obligation associated with arrangements previously accounted for as operating leases. The Corporation is in the process of evaluating the impact of this new guidance on its consolidated financial position, but does not expect the guidance to have a material impact on its results of operations. 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ther comprehensive income (OCI). The accounting for DVA related to other financial liabilities, for example, derivatives, does not change. The new guidance is effective on January 1, 2018, with early adoption permitted for the provisions related to DVA. The Corporation early adopted, retrospective to January 1, 2015, the provisions of this new accounting guidance related to DVA on financial liabilities accounted for under the fair value option. The Corporation does not expect the provisions of this new accounting guidance other than those related to DVA, as described above, to have a material impact on its consolidated financial position or results of operations. In February 2015, the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is new accounting guidance was effective on January 1, 2016, and only affected the Corporation's disclosures. For additional disclosures under this new guidance, see Note 6 – Securitizations and Other Variable Interest Entities . In August 2014, the FASB issued new accounting guidance that provides a measurement alternative for entities that consolidate a collateralized financing entity (CFE). The new guidance allows an entity to measure both the financial assets and financial liabilities of a CFE using the fair value of either the financial assets or financial liabilities, whichever is more observable. This alternative is available for CFEs where the financial assets and financial liabilities are carried at fair value and changes in fair value are reported in earnings. This new accounting guidance was effective on January 1, 2016, and did not have a material impact on the Corporation's consolidated financial position or results of operations. For additional disclosures under this new guidance, see Note 6 – Securitizations and Other Variable Interest Entities and Note 14 – Fair Value Measurements . In May 2014, the FASB issued new accounting guidance to clarify the principles for recognizing revenue from contracts with customers. This new accounting guidance, which does not apply to financial instruments, is effective on January 1, 2018. The Corporation does not expect the new guidance to have a material impact on its consolidated financial position or results of operations.</t>
  </si>
  <si>
    <t>Derivatives</t>
  </si>
  <si>
    <t>Derivative Instruments and Hedging Activities Disclosure [Abstract]</t>
  </si>
  <si>
    <t>NOTE 2 – 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to the Consolidated Financial Statements of the Corporation's 2015 Annual Report on Form 10-K . The following tables present derivative instruments included on the Consolidated Balance Sheet in derivative assets and liabilities at March 31, 2016 and December 31, 2015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March 31, 2016 Gross Derivative Assets Gross Derivative Liabilities (Dollars in billions) Contract/ Notional (1) Trading and Other Risk Management Derivatives Qualifying Hedges Total Trading and Other Risk Management Derivatives Qualifying Hedges Total Interest rate contracts Swaps $ 21,540.3 $ 573.5 $ 9.8 $ 583.3 $ 572.1 $ 0.7 $ 572.8 Futures and forwards 8,148.6 2.0 — 2.0 2.1 — 2.1 Written options 1,364.0 — — — 73.5 — 73.5 Purchased options 1,433.7 75.4 — 75.4 — — — Foreign exchange contracts Swaps 2,116.2 57.0 0.8 57.8 57.7 2.8 60.5 Spot, futures and forwards 4,496.6 56.9 0.8 57.7 60.9 0.9 61.8 Written options 500.4 — — — 10.1 — 10.1 Purchased options 464.1 9.9 — 9.9 — — — Equity contracts Swaps 186.5 4.0 — 4.0 4.5 — 4.5 Futures and forwards 71.4 2.2 — 2.2 1.1 — 1.1 Written options 406.1 — — — 23.2 — 23.2 Purchased options 375.1 25.4 — 25.4 — — — Commodity contracts Swaps 47.2 3.9 — 3.9 6.4 — 6.4 Futures and forwards 285.3 3.9 — 3.9 0.7 — 0.7 Written options 56.9 — — — 4.6 — 4.6 Purchased options 63.0 4.7 — 4.7 — — — Credit derivatives Purchased credit derivatives: Credit default swaps 944.1 12.7 — 12.7 14.1 — 14.1 Total return swaps/other 35.0 0.3 — 0.3 2.0 — 2.0 Written credit derivatives: Credit default swaps 931.7 14.4 — 14.4 11.5 — 11.5 Total return swaps/other 54.1 2.7 — 2.7 1.8 — 1.8 Gross derivative assets/liabilities $ 848.9 $ 11.4 $ 860.3 $ 846.3 $ 4.4 $ 850.7 Less: Legally enforceable master netting agreements (764.0 ) (764.0 ) Less: Cash collateral received/paid (44.0 ) (45.6 ) Total derivative assets/liabilities $ 52.3 $ 41.1 (1) Represents the total contract/notional amount of derivative assets and liabilities outstanding. December 31, 2015 Gross Derivative Assets Gross Derivative Liabilities (Dollars in billions) Contract/ Notional (1) Trading and Other Risk Management Derivatives Qualifying Hedges Total Trading and Other Risk Management Derivatives Qualifying Hedges Total Interest rate contracts Swaps $ 21,706.8 $ 439.6 $ 7.4 $ 447.0 $ 440.7 $ 1.2 $ 441.9 Futures and forwards 7,259.7 1.1 — 1.1 1.3 — 1.3 Written options 1,322.4 — — — 57.7 — 57.7 Purchased options 1,403.3 58.9 — 58.9 — — — Foreign exchange contracts Swaps 2,149.9 49.2 0.9 50.1 52.2 2.8 55.0 Spot, futures and forwards 4,104.4 46.0 1.2 47.2 45.8 0.3 46.1 Written options 467.2 — — — 10.6 — 10.6 Purchased options 439.9 10.2 — 10.2 — — — Equity contracts Swaps 201.2 3.3 — 3.3 3.8 — 3.8 Futures and forwards 74.0 2.1 — 2.1 1.2 — 1.2 Written options 352.8 — — — 21.1 — 21.1 Purchased options 325.4 23.8 — 23.8 — — — Commodity contracts Swaps 47.0 4.7 — 4.7 7.1 — 7.1 Futures and forwards 268.7 3.8 — 3.8 0.7 — 0.7 Written options 58.7 — — — 5.5 — 5.5 Purchased options 65.7 5.3 — 5.3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80.2 $ 9.5 $ 689.7 $ 677.9 $ 4.3 $ 682.2 Less: Legally enforceable master netting agreements (597.8 ) (597.8 ) Less: Cash collateral received/paid (41.9 ) (45.9 ) Total derivative assets/liabilities $ 50.0 $ 38.5 (1) Represents the total contract/notional amount of derivative assets and liabilities outstanding.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Offsetting of Derivatives table presents derivative instruments included in derivative assets and liabilities on the Consolidated Balance Sheet at March 31, 2016 and December 31, 2015 by primary risk (e.g., interest rate risk) and the platform, where applicable, on which these derivatives are transacted. Exchange-traded derivatives include listed options transacted on an exchange. Over-the-counter (OTC) derivatives include bilateral transactions between the Corporation and a particular counterparty. OTC-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s reducing the balance for counterparty netting and cash collateral received or paid. 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 Also included in the table is financial instruments collateral related to legally enforceable master netting agreements that represents securities collateral received or pledged and customer cash collateral held at third-party custodians. These amounts are not offset on the Consolidated Balance Sheet but are shown as a reduction to total derivative assets and liabilities in the table to derive net derivative assets and liabilities. For more information on offsetting of securities financing agreements, see Note 9 – Federal Funds Sold or Purchased, Securities Financing Agreements and Short-term Borrowings . Offsetting of Derivatives March 31, 2016 December 31, 2015 (Dollars in billions) Derivative Assets Derivative Liabilities Derivative Assets Derivative Liabilities Interest rate contracts Over-the-counter $ 371.3 $ 357.8 $ 309.3 $ 297.2 Exchange-traded 0.1 — — — Over-the-counter cleared 287.3 288.3 197.0 201.7 Foreign exchange contracts Over-the-counter 120.6 127.3 103.2 107.5 Over-the-counter cleared 0.2 0.2 0.1 0.1 Equity contracts Over-the-counter 17.3 14.3 16.6 14.0 Exchange-traded 11.7 10.6 10.0 9.2 Commodity contracts Over-the-counter 6.1 7.5 7.3 8.9 Exchange-traded 2.7 2.6 2.9 2.9 Over-the-counter cleared 0.1 0.1 0.1 0.1 Credit derivatives Over-the-counter 23.0 22.3 24.6 22.9 Over-the-counter cleared 6.1 6.2 6.5 6.4 Total gross derivative assets/liabilities, before netting Over-the-counter 538.3 529.2 461.0 450.5 Exchange-traded 14.5 13.2 12.9 12.1 Over-the-counter cleared 293.7 294.8 203.7 208.3 Less: Legally enforceable master netting agreements and cash collateral received/paid Over-the-counter (503.4 ) (503.7 ) (426.6 ) (425.7 ) Exchange-traded (11.2 ) (11.2 ) (9.8 ) (9.8 ) Over-the-counter cleared (293.4 ) (294.7 ) (203.3 ) (208.2 ) Derivative assets/liabilities, after netting 38.5 27.6 37.9 27.2 Other gross derivative assets/liabilities 13.8 13.5 12.1 11.3 Total derivative assets/liabilities 52.3 41.1 50.0 38.5 Less: Financial instruments collateral (1) (14.3 ) (8.5 ) (13.9 ) (6.5 ) Total net derivative assets/liabilities $ 38.0 $ 32.6 $ 36.1 $ 32.0 (1) These amounts are limited to the derivative asset/liability balance and, accordingly, do not include excess collateral received/pledged. ALM and Risk Management Derivatives 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ortgage servicing rights (MSR). For more information on MSRs, see Note 17 – Mortgage Servicing Rights . 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 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Fair value accounting hedges provide a method to mitigate a portion of this earnings volatility.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 Fair Value Hedges The table below summarizes information related to fair value hedges for the three months ended March 31, 2016 and 2015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March 31 2016 (Dollars in millions) Derivative Hedged Item Hedge Ineffectiveness Interest rate risk on long-term debt (1) $ 2,661 $ (2,854 ) $ (193 ) Interest rate and foreign currency risk on long-term debt (1) 839 (846 ) (7 ) Interest rate risk on available-for-sale securities (2) (151 ) 132 (19 ) Price risk on commodity inventory (3) 2 (2 ) — Total $ 3,351 $ (3,570 ) $ (219 ) 2015 Interest rate risk on long-term debt (1) $ 1,096 $ (1,292 ) $ (196 ) Interest rate and foreign currency risk on long-term debt (1) (1,644 ) 1,588 (56 ) Interest rate risk on available-for-sale securities (2) 43 (45 ) (2 ) Price risk on commodity inventory (3) 11 (7 ) 4 Total $ (494 ) $ 244 $ (250 ) (1) Amounts are recorded in interest expense on long-term debt and in other income. (2) Amounts are recorded in interest income on debt securities. (3) Amounts relating to commodity inventory are recorded in trading account profits. Cash Flow and Net Investment Hedges The table below summarizes certain information related to cash flow hedges and net investment hedges for the three months ended March 31, 2016 and 2015 . Of the $1.1 billion net loss (after-tax) on derivatives in accumulated other comprehensive income (OCI) at March 31, 2016 , $366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Three Months Ended March 31 2016 (Dollars in millions, amounts pretax) Gains (Losses) Recognized in Accumulated OCI on Derivatives Gains (Losses) in Income Reclassified from Accumulated OCI Hedge Ineffectiveness and Amounts Excluded from Effectiveness Testing (1) Cash flow hedges Interest rate risk on variable-rate portfolios $ 39 $ (164 ) $ 6 Price risk on restricted stock awards (2) (198 ) (34 ) — Total $ (159 ) $ (198 ) $ 6 Net investment hedges Foreign exchange risk $ (633 ) $ 1 $ (143 ) 2015 Cash flow hedges Interest rate risk on variable-rate portfolios $ 24 $ (255 ) $ (1 ) Price risk on restricted stock awards (2) (210 ) (1 ) — Total $ (186 ) $ (256 ) $ (1 ) Net investment hedges Foreign exchange risk $ 1,982 $ — $ (98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 Other Risk Management Derivatives 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hree months ended March 31, 2016 and 2015 . These gains (losses) are largely offset by the income or expense that is recorded on the hedged item. Other Risk Management Derivatives Gains (Losses) Three Months Ended March 31 (Dollars in millions) 2016 2015 Interest rate risk on mortgage banking income (1) $ 546 $ 296 Credit risk on loans (2) (65 ) (27 ) Interest rate and foreign currency risk on ALM activities (3) (884 ) (319 ) Price risk on restricted stock awards (4) (741 ) (470 ) Other 26 13 (1) Net gains (losses) on these derivatives are recorded in mortgage banking income as they are used to mitigate the interest rate risk related to MSR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151 million and $260 million for the three months ended March 31, 2016 and 2015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by the Corporation through a derivative agreement with the initial transferee. These transactions are accounted for as sales because the Corporation does not retain control over the assets transferred. Through March 31, 2016 and December 31, 2015 , the Corporation transferred $7.8 billion and $7.9 billion of primarily non-U.S. government-guaranteed mortgage-backed securities (MBS) to a third-party trust. The Corporation received gross cash proceeds of $7.8 billion and $7.9 billion at the transfer dates. At March 31, 2016 and December 31, 2015 , the fair value of these securities was $7.6 billion and $7.2 billion . The Corporation simultaneously entered into derivatives with those counterparties whereby the Corporation retained certain economic exposures to those securities (e.g., interest rate and/or credit risk). A derivative asset of $29 million and $24 million and a liability of $40 million and $29 million were recorded at March 31, 2016 and December 31, 2015 , and are included in credit derivatives in the derivative instruments table on page 118 . The economic exposure retained by the Corporation is typically hedged with interest rate swaps and interest rate swaptions.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trading account profit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the majority of revenue is included in trading account profits. In transactions where the Corporation acts as agent, which include exchange-traded futures and options, fees are recorded in other income. The table below, which includes both derivatives and non-derivative cash instruments, identifies the amounts in the respective income statement line items attributable to the Corporation's sales and trading revenue in Global Markets , categorized by primary risk, for the three months ended March 31, 2016 and 2015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The results for the three months ended March 31, 2015 were impacted by the early adoption of new accounting guidance on recognition and measurement of financial instruments. As such, amounts in the "Other" column exclude unrealized DVA resulting from changes in the Corporation's own credit spreads on liabilities accounted for under the fair value option. For more information on the new accounting guidance, see Note 1 – Summary of Significant Accounting Principles to the Consolidated Financial Statements of the Corporation's 2015 Annual Report on Form 10-K . Sales and Trading Revenue Three Months Ended March 31 2016 (Dollars in millions) Trading Account Profits Net Interest Income Other (1) Total Interest rate risk $ 496 $ 429 $ 52 $ 977 Foreign exchange risk 340 (1 ) (36 ) 303 Equity risk 433 1 597 1,031 Credit risk 202 625 139 966 Other risk 121 (16 ) 15 120 Total sales and trading revenue $ 1,592 $ 1,038 $ 767 $ 3,397 2015 Interest rate risk $ 515 $ 291 $ (270 ) $ 536 Foreign exchange risk 446 (2 ) (31 ) 413 Equity risk 570 13 549 1,132 Credit risk 444 571 184 1,199 Other risk 156 (21 ) 26 161 Total sales and trading revenue $ 2,131 $ 852 $ 458 $ 3,441 (1) Represents amounts in investment and brokerage services and other income that are recorded in Global Markets and included in the definition of sales and trading revenue. Includes investment and brokerage services revenue of $559 million and $567 million for the three months ended March 31, 2016 and 2015 .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March 31, 2016 Carrying Value (Dollars in millions) Less than One Year One to Three Years Three to Five Years Over Five Years Total Credit default swaps: Investment grade $ 27 $ 204 $ 1,012 $ 843 $ 2,086 Non-investment grade 545 2,586 2,382 3,889 9,402 Total 572 2,790 3,394 4,732 11,488 Total return swaps/other: Investment grade 12 — — — 12 Non-investment grade 1,644 75 25 3 1,747 Total 1,656 75 25 3 1,759 Total credit derivatives $ 2,228 $ 2,865 $ 3,419 $ 4,735 $ 13,247 Credit-related notes: Investment grade $ 324 $ 27 $ 577 $ 1,975 $ 2,903 Non-investment grade 93 75 106 1,169 1,443 Total credit-related notes $ 417 $ 102 $ 683 $ 3,144 $ 4,346 Maximum Payout/Notional Credit default swaps: Investment grade $ 153,421 $ 258,645 $ 171,041 $ 37,517 $ 620,624 Non-investment grade 86,272 137,244 63,801 23,711 311,028 Total 239,693 395,889 234,842 61,228 931,652 Total return swaps/other: Investment grade 18,090 — — — 18,090 Non-investment grade 28,101 6,502 1,182 254 36,039 Total 46,191 6,502 1,182 254 54,129 Total credit derivatives $ 285,884 $ 402,391 $ 236,024 $ 61,482 $ 985,781 December 31, 2015 Carrying Value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 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7.1 billion and $713.4 billion at March 31, 2016 , and $8.2 billion and $706.0 billion at December 31, 2015 . Credit-related notes in the table on page 126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18 , the Corporation enters into legally enforceable master netting agreements which reduce risk by permitting the closeout and netting of transactions with the same counterparty upon the occurrence of certain events. 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March 31, 2016 and December 31, 2015 , the Corporation held cash and securities collateral of $81.0 billion and $78.9 billion , and posted cash and securities collateral of $65.8 billion and $62.7 billion in the normal course of business under derivative agreements. This excludes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 At March 31, 2016 , the amount of collateral, calculated based on the terms of the contracts, that the Corporation and certain subsidiaries could be required to post to counterparties but had not yet posted to counterparties was approximately $3.1 billion , including $ 2.0 billion for Bank of America, N.A. (BANA). Some counterparties are currently able to unilaterally terminate certain contracts, or the Corporation or certain subsidiaries may be required to take other action such as find a suitable replacement or obtain a guarantee. At March 31, 2016 , the cur</t>
  </si>
  <si>
    <t>Securities</t>
  </si>
  <si>
    <t>Investments, Debt and Equity Securities [Abstract]</t>
  </si>
  <si>
    <t>NOTE 3 – Securities The table below presents the amortized cost, gross unrealized gains and losses, and fair value of available-for-sale (AFS) debt securities, other debt securities carried at fair value, held-to-maturity (HTM) debt securities and AFS marketable equity securities at March 31, 2016 and December 31, 2015 . Debt Securities and Available-for-Sale Marketable Equity Securities March 31, 2016 (Dollars in millions) Amortized Cost Gross Unrealized Gains Gross Unrealized Losses Fair Value Available-for-sale debt securities Mortgage-backed securities: Agency $ 204,557 $ 3,257 $ (78 ) $ 207,736 Agency-collateralized mortgage obligations 10,294 277 (13 ) 10,558 Commercial 9,989 245 (1 ) 10,233 Non-agency residential (1) 2,104 202 (77 ) 2,229 Total mortgage-backed securities 226,944 3,981 (169 ) 230,756 U.S. Treasury and agency securities 21,732 484 — 22,216 Non-U.S. securities 6,059 26 (5 ) 6,080 Other taxable securities, substantially all asset-backed securities 10,526 53 (99 ) 10,480 Total taxable securities 265,261 4,544 (273 ) 269,532 Tax-exempt securities 14,551 72 (35 ) 14,588 Total available-for-sale debt securities 279,812 4,616 (308 ) 284,120 Other debt securities carried at fair value 18,378 87 (252 ) 18,213 Total debt securities carried at fair value (2) 298,190 4,703 (560 ) 302,333 Held-to-maturity debt securities, substantially all U.S. agency mortgage-backed securities 97,978 1,244 (147 ) 99,075 Total debt securities $ 396,168 $ 5,947 $ (707 ) $ 401,408 Available-for-sale marketable equity securities (3) $ 326 $ 56 $ (11 ) $ 371 December 31, 2015 Available-for-sale debt securities Mortgage-backed securities: Agency $ 229,847 $ 788 $ (1,688 ) $ 228,947 Agency-collateralized mortgage obligations 10,930 126 (71 ) 10,985 Commercial 7,176 50 (61 ) 7,165 Non-agency residential (1) 3,031 218 (70 ) 3,179 Total mortgage-backed securities 250,984 1,182 (1,890 ) 250,276 U.S. Treasury and agency securities 25,075 211 (9 ) 25,277 Non-U.S. securities 5,743 27 (3 ) 5,767 Other taxable securities, substantially all asset-backed securities 10,481 53 (89 ) 10,445 Total taxable securities 292,283 1,473 (1,991 ) 291,765 Tax-exempt securities 13,978 63 (33 ) 14,008 Total available-for-sale debt securities 306,261 1,536 (2,024 ) 305,773 Other debt securities carried at fair value 16,678 103 (174 ) 16,607 Total debt securities carried at fair value (2) 322,939 1,639 (2,198 ) 322,380 Held-to-maturity debt securities, substantially all U.S. agency mortgage-backed securities 84,625 271 (850 ) 84,046 Total debt securities $ 407,564 $ 1,910 $ (3,048 ) $ 406,426 Available-for-sale marketable equity securities (3) $ 326 $ 99 $ — $ 425 (1) At March 31, 2016 and December 31, 2015 , the underlying collateral type included approximately 57 percent and 71 percent prime, 23 percent and 15 percent Alt-A, and 20 percent and 14 percent subprime. (2) The Corporation had debt securities from Fannie Mae (FNMA) and Freddie Mac (FHLMC) that each exceeded 10 percent of shareholders' equity, with an amortized cost of $144.1 billion and $53.7 billion , and a fair value of $146.4 billion and $54.6 billion at March 31, 2016 . Debt securities from FNMA and FHLMC that exceeded 10 percent of shareholders' equity had an amortized cost of $146.2 billion and $53.4 billion , and a fair value of $145.5 billion and $53.2 billion at December 31, 2015 . (3) Classified in other assets on the Consolidated Balance Sheet. At March 31, 2016 , the accumulated net unrealized gain on AFS debt securities included in accumulated OCI was $2.6 billion , net of the related income tax expense of $1.7 billion . At March 31, 2016 and December 31, 2015 , the Corporation had nonperforming AFS debt securities of $131 million and $188 million . The table below presents the components of other debt securities carried at fair value where the changes in fair value are reported in other income. In the three months ended March 31, 2016 , the Corporation recorded unrealized mark-to-market net losses of $95 million and realized net losses of $3 million , compared to unrealized mark-to-market net gains of $189 million and realized net gains of $4 million in the three months ended March 31, 2015 . These amounts exclude hedge results. Other Debt Securities Carried at Fair Value (Dollars in millions) March 31 December 31 Mortgage-backed securities: Agency-collateralized mortgage obligations $ 6 $ 7 Non-agency residential 3,323 3,490 Total mortgage-backed securities 3,329 3,497 Non-U.S. securities (1) 14,628 12,843 Other taxable securities, substantially all asset-backed securities 256 267 Total $ 18,213 $ 16,607 (1) These securities are primarily used to satisfy certain international regulatory liquidity requirements. The gross realized gains and losses on sales of AFS debt securities for the three months ended March 31, 2016 and 2015 are presented in the table below. Gains and Losses on Sales of AFS Debt Securities Three Months Ended March 31 (Dollars in millions) 2016 2015 Gross gains $ 237 $ 275 Gross losses (11 ) (7 ) Net gains on sales of AFS debt securities $ 226 $ 268 Income tax expense attributable to realized net gains on sales of AFS debt securities $ 86 $ 102 The table below presents the fair value and the associated gross unrealized losses on AFS debt securities and whether these securities have had gross unrealized losses for less than 12 months or for 12 months or longer at March 31, 2016 and December 31, 2015 . Temporarily Impaired and Other-than-temporarily Impaired AFS Debt Securities March 31, 2016 Less than Twelve Months Twelve Months or Longer Total (Dollars in millions) Fair Value Gross Unrealized Losses Fair Value Gross Unrealized Losses Fair Value Gross Unrealized Losses Temporarily impaired AFS debt securities Mortgage-backed securities: Agency $ 1,435 $ (5 ) $ 10,087 $ (73 ) $ 11,522 $ (78 ) Agency-collateralized mortgage obligations — — 1,231 (13 ) 1,231 (13 ) Commercial 339 (1 ) — — 339 (1 ) Non-agency residential 386 (5 ) 318 (24 ) 704 (29 ) Total mortgage-backed securities 2,160 (11 ) 11,636 (110 ) 13,796 (121 ) Non-U.S. securities 58 (1 ) 147 (4 ) 205 (5 ) Other taxable securities, substantially all asset-backed securities 5,600 (87 ) 838 (12 ) 6,438 (99 ) Total taxable securities 7,818 (99 ) 12,621 (126 ) 20,439 (225 ) Tax-exempt securities 2,326 (12 ) 1,577 (23 ) 3,903 (35 ) Total temporarily impaired AFS debt securities 10,144 (111 ) 14,198 (149 ) 24,342 (260 ) Other-than-temporarily impaired AFS debt securities (1) Non-agency residential mortgage-backed securities 464 (27 ) 158 (21 ) 622 (48 ) Total temporarily impaired and other-than-temporarily impaired AFS debt securities $ 10,608 $ (138 ) $ 14,356 $ (170 ) $ 24,964 $ (308 ) December 31, 2015 Temporarily impaired AFS debt securities Mortgage-backed securities: Agency $ 131,511 $ (1,245 ) $ 14,895 $ (443 ) $ 146,406 $ (1,688 ) Agency-collateralized mortgage obligations 1,271 (9 ) 1,637 (62 ) 2,908 (71 ) Commercial 4,066 (61 ) — — 4,066 (61 ) Non-agency residential 553 (5 ) 723 (32 ) 1,276 (37 ) Total mortgage-backed securities 137,401 (1,320 ) 17,255 (537 ) 154,656 (1,857 ) U.S. Treasury and agency securities 1,172 (5 ) 190 (4 ) 1,362 (9 ) Non-U.S. securities — — 134 (3 ) 134 (3 ) Other taxable securities, substantially all asset-backed securities 5,178 (72 ) 792 (17 ) 5,970 (89 ) Total taxable securities 143,751 (1,397 ) 18,371 (561 ) 162,122 (1,958 ) Tax-exempt securities 4,400 (12 ) 1,877 (21 ) 6,277 (33 ) Total temporarily impaired AFS debt securities 148,151 (1,409 ) 20,248 (582 ) 168,399 (1,991 ) Other-than-temporarily impaired AFS debt securities (1) Non-agency residential mortgage-backed securities 481 (19 ) 98 (14 ) 579 (33 ) Total temporarily impaired and other-than-temporarily impaired AFS debt securities $ 148,632 $ (1,428 ) $ 20,346 $ (596 ) $ 168,978 $ (2,024 ) (1) Includes other-than-temporarily impaired AFS debt securities on which an OTTI loss, primarily related to changes in interest rates, remains in accumulated OCI. The Corporation recorded other-than-temporary impairment (OTTI) losses on AFS debt securities for the three months ended March 31, 2016 and 2015 as presented in the Net Credit-related Impairment Losses Recognized in Earnings table. Substantially all OTTI losses in the three months ended March 31, 2016 and 2015 consisted of credit losses on non-agency residential mortgage-backed securities (RMBS) and were recorded in other income in the Consolidated Statement of Income.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ccordingly,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March 31 (Dollars in millions) 2016 2015 Total OTTI losses $ (30 ) $ (74 ) Less: non-credit portion of total OTTI losses recognized in OCI 23 4 Net credit-related impairment losses recognized in earnings $ (7 ) $ (70 ) The table below presents a rollforward of the credit losses recognized in earnings for the three months ended March 31, 2016 and 2015 on AFS debt securities that the Corporation does not have the intent to sell or will not more-likely-than-not be required to sell. Rollforward of OTTI Credit Losses Recognized Three Months Ended March 31 (Dollars in millions) 2016 2015 Balance, beginning of period $ 266 $ 200 Additions for credit losses recognized on AFS debt securities that had no previous impairment losses 1 14 Additions for credit losses recognized on AFS debt securities that had previously incurred impairment losses 6 56 Reductions for AFS debt securities matured, sold or intended to be sold (4 ) (14 ) Balance, March 31 $ 269 $ 256 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 Significant assumptions used in estimating the expected cash flows for measuring credit losses on non-agency RMBS were as follows at March 31, 2016 . Significant Assumptions Range (1) Weighted- average 10th Percentile (2) 90th Percentile (2) Annual prepayment speed 13.1 % 4.2 % 26.4 % Loss severity 29.9 12.2 30.5 Life default rate 23.1 0.7 81.7 (1) Represents the range of inputs/assumptions based upon the underlying collateral. (2) The value of a variable below which the indicated percentile of observations will fall. Annual constant prepayment speed and loss severity rates are projected considering collateral characteristics such as loan-to-value (LTV), creditworthiness of borrowers as measured using Fair Isaac Corporation (FICO) scores, and geographic concentrations. The weighted-average severity by collateral type was 26.9 percent for prime, 28.7 percent for Alt-A and 40.2 percent for subprime at March 31, 2016 . Additionally, default rates are projected by considering collateral characteristics including, but not limited to, LTV, FICO and geographic concentration. Weighted-average life default rates by collateral type were 14.8 percent for prime, 24.9 percent for Alt-A and 24.1 percent for subprime at March 31, 2016 . The expected maturity distribution and yields of the Corporation's debt securities carried at fair value and HTM debt securities at March 31, 2016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March 31, 2016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67 4.42 % $ 117,716 2.33 % $ 86,773 2.73 % $ 1 2.47 % $ 204,557 2.50 % Agency-collateralized mortgage obligations 136 1.20 7,770 2.50 2,393 2.71 — — 10,299 2.53 Commercial 97 5.70 1,377 2.20 8,405 2.51 110 2.67 9,989 2.50 Non-agency residential 201 5.71 833 5.46 804 5.21 3,754 8.49 5,592 7.47 Total mortgage-backed securities 501 4.31 127,696 2.36 98,375 2.73 3,865 8.32 230,437 2.62 U.S. Treasury and agency securities 524 0.20 20,197 1.64 1,011 3.46 — — 21,732 1.69 Non-U.S. securities 18,680 0.90 1,919 2.88 78 2.05 — — 20,677 1.09 Other taxable securities, substantially all asset-backed securities 2,533 1.63 5,167 1.45 2,382 2.68 711 4.35 10,793 1.96 Total taxable securities 22,238 1.04 154,979 2.24 101,846 2.74 4,576 7.71 283,639 2.41 Tax-exempt securities 1,292 0.75 5,628 1.08 5,636 1.34 1,995 1.06 14,551 1.15 Total amortized cost of debt securities carried at fair value $ 23,530 1.03 $ 160,607 2.20 $ 107,482 2.66 $ 6,571 5.69 $ 298,190 2.35 Amortized cost of HTM debt securities (2) $ — — $ 55,230 2.20 $ 42,499 2.55 $ 249 3.37 $ 97,978 2.35 Debt securities carried at fair value Mortgage-backed securities: Agency $ 69 $ 119,639 $ 88,027 $ 1 $ 207,736 Agency-collateralized mortgage obligations 136 7,961 2,467 — 10,564 Commercial 97 1,413 8,613 110 10,233 Non-agency residential 236 800 888 3,628 5,552 Total mortgage-backed securities 538 129,813 99,995 3,739 234,085 U.S. Treasury and agency securities 523 20,632 1,061 — 22,216 Non-U.S. securities 18,689 1,942 77 — 20,708 Other taxable securities, substantially all asset-backed securities 2,530 5,107 2,409 690 10,736 Total taxable securities 22,280 157,494 103,542 4,429 287,745 Tax-exempt securities 1,292 5,632 5,684 1,980 14,588 Total debt securities carried at fair value $ 23,572 $ 163,126 $ 109,226 $ 6,409 $ 302,333 Fair value of HTM debt securities (2) $ — $ 56,007 $ 42,818 $ 250 $ 99,075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 Certain Corporate and Strategic Investments The Corporation's 49 percent investment in a merchant services joint venture, which is recorded in other assets on the Consolidated Balance Sheet and in All Other, had a carrying value of $3.0 billion at both March 31, 2016 and December 31, 2015 . For additional information, see Note 10 – Commitments and Contingencies . The Corporation holds investments in partnerships that construct, own and operate real estate projects that qualify for low income housing tax credits. The Corporation earns a return primarily through the receipt of tax credits allocated to the real estate projects. Total low income housing tax credit investments were $7.0 billion and $7.1 billion at March 31, 2016 and December 31, 2015 . These investments are reported in other assets on the Consolidated Balance Sheet. The Corporation had unfunded commitments to provide capital contributions of $2.3 billion and $2.4 billion to these partnerships at March 31, 2016 and December 31, 2015 , which are expected to be paid over the next five years. These commitments are reported in accrued expenses and other liabilities on the Consolidated Balance Sheet. The Corporation recognized tax credits and other tax benefits from investments in low income housing credit partnerships of $193 million and reported pretax losses in other noninterest income of $198 million for the three months ended March 31, 2016 . For the same period in 2015 , the Corporation recognized tax credits and other benefits of $217 million and pretax losses of $180 million . Tax credits are recognized as part of the Corporation's annual effective tax rate, used to determine tax expense in a given quarter. This has resulted in the recognition in the three months ended March 31, 2016 of less than 25 percent of the expected tax benefits for the full-year 2016.</t>
  </si>
  <si>
    <t>Outstanding Loans and Leases</t>
  </si>
  <si>
    <t>Loans and Leases Receivable Disclosure [Abstract]</t>
  </si>
  <si>
    <t>NOTE 4 – Outstanding Loans and Leases The following tables present total outstanding loans and leases and an aging analysis for the Consumer Real Estate, Credit Card and Other Consumer, and Commercial portfolio segments, by class of financing receivables, at March 31, 2016 and December 31, 2015 . March 31, 2016 (Dollars in millions) 30-59 Days (1) 60-89 Days (1) 90 Days or Past Due (2) Total Past Due 30 Days or More Total Current or Less Than 30 Days Past Due (3) Purchased (4) Loans Accounted for Under the Fair Value Option Total Consumer real estate Core portfolio Residential mortgage $ 1,264 $ 494 $ 3,364 $ 5,122 $ 140,200 $ 145,322 Home equity 209 97 629 935 46,538 47,473 Legacy Assets &amp; Servicing portfolio Residential mortgage (5) 1,240 678 5,337 7,255 20,260 $ 11,603 39,118 Home equity 296 140 929 1,365 20,565 4,368 26,298 Credit card and other consumer U.S. credit card 416 289 743 1,448 84,955 86,403 Non-U.S. credit card 38 27 77 142 9,835 9,977 Direct/Indirect consumer (6) 182 54 38 274 90,335 90,609 Other consumer (7) 15 3 3 21 2,155 2,176 Total consumer 3,660 1,782 11,120 16,562 414,843 15,971 447,376 Consumer loans accounted for under the fair value option (8) $ 1,946 1,946 Total consumer loans and leases 3,660 1,782 11,120 16,562 414,843 15,971 1,946 449,322 Commercial U.S. commercial 412 175 320 907 259,795 260,702 Commercial real estate (9) 55 9 69 133 57,927 58,060 Commercial lease financing 195 10 19 224 20,733 20,957 Non-U.S. commercial 14 14 2 30 92,842 92,872 U.S. small business commercial 74 32 81 187 12,747 12,934 Total commercial 750 240 491 1,481 444,044 445,525 Commercial loans accounted for under the fair value option (8) 6,266 6,266 Total commercial loans and leases 750 240 491 1,481 444,044 6,266 451,791 Total loans and leases (10) $ 4,410 $ 2,022 $ 11,611 $ 18,043 $ 858,887 $ 15,971 $ 8,212 $ 901,113 Percentage of outstandings 0.49 % 0.22 % 1.29 % 2.00 % 95.32 % 1.77 % 0.91 % 100.00 % (1) Consumer real estate loans 30-59 days past due includes fully-insured loans of $1.1 billion and nonperforming loans of $320 million . Consumer real estate loans 60-89 days past due includes fully-insured loans of $728 million and nonperforming loans of $265 million . (2) Consumer real estate includes fully-insured loans of $6.3 billion . (3) Consumer real estate includes $2.7 billion and direct/indirect consumer includes $20 million of nonperforming loans. (4) PCI loan amounts are shown gross of the valuation allowance. (5) Total outstandings includes pay option loans of $2.2 billion . The Corporation no longer originates this product. (6) Total outstandings includes auto and specialty lending loans of $45.4 billion , unsecured consumer lending loans of $774 million , U.S. securities-based lending loans of $39.2 billion , non-U.S. consumer loans of $3.7 billion , student loans of $547 million and other consumer loans of $1.0 billion . (7) Total outstandings includes consumer finance loans of $538 million , consumer leases of $1.5 billion and consumer overdrafts of $154 million . (8) Consumer loans accounted for under the fair value option were residential mortgage loans of $1.6 billion and home equity loans of $348 million . Commercial loans accounted for under the fair value option were U.S. commercial loans of $2.6 billion and non-U.S. commercial loans of $3.7 billion . For additional information, see Note 14 – Fair Value Measurements and Note 15 – Fair Value Option . (9) Total outstandings includes U.S. commercial real estate loans of $54.5 billion and non-U.S. commercial real estate loans of $3.5 billion . (10) The Corporation pledged $150.4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 December 31, 2015 (Dollars in millions) 30-59 Days (1) 60-89 Days (1) 90 Days or Past Due (2) Total Past Due 30 Days or More Total Current or Less Than 30 Days Past Due (3) Purchased (4) Loans for Under the Fair Total Consumer real estate Core portfolio Residential mortgage $ 1,603 $ 645 $ 3,834 $ 6,082 $ 139,763 $ 145,845 Home equity 225 104 719 1,048 47,216 48,264 Legacy Assets &amp; Servicing portfolio Residential mortgage (5) 1,656 890 6,019 8,565 21,435 $ 12,066 42,066 Home equity 310 163 1,030 1,503 21,562 4,619 27,684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50 29 20 199 21,153 21,352 Non-U.S. commercial 6 1 1 8 91,541 91,549 U.S. small business commercial 83 41 72 196 12,680 12,876 Total commercial 719 230 507 1,456 434,291 435,747 Commercial loans accounted for under the fair value option (8) 5,067 5,067 Total commercial loans and leases 719 230 507 1,456 434,291 5,067 440,814 Total loans and leases (10) $ 5,251 $ 2,460 $ 13,020 $ 20,731 $ 852,629 $ 16,685 $ 6,938 $ 896,983 Percentage of outstandings 0.59 % 0.27 % 1.45 % 2.31 % 95.06 % 1.86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14 – Fair Value Measurements and Note 15 – Fair Value Option . (9) Total outstandings includes U.S. commercial real estate loans of $53.6 billion and non-U.S. commercial real estate loans of $3.5 billion . (10) The Corporation pledged $149.4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 The Corporation has entered into long-term credit protection agreements with Fannie Mae (FNMA) and Freddie Mac (FHLMC) on loans totaling $4.3 billion and $3.7 billion at March 31, 2016 and December 31, 2015 , providing full credit protection on residential mortgage loans that become severely delinquent. All of these loans are individually insured and therefore the Corporation does not record an allowance for credit losses related to these loans. Nonperforming Loans and Leases The Corporation classifies junior-lien home equity loans as nonperforming when the first-lien loan becomes 90 days past due even if the junior-lien loan is performing. At March 31, 2016 and December 31, 2015 , $471 million and $484 million of such junior-lien home equity loans were included in nonperforming loans. The Corporation classifies consumer real estate loans that have been discharged in Chapter 7 bankruptcy and not reaffirmed by the borrower as troubled debt restructurings (TDR), irrespective of payment history or delinquency status, even if the repayment terms for the loan have not been otherwise modified. The Corporation continues to have a lien on the underlying collateral. At March 31, 2016 , nonperforming loans discharged in Chapter 7 bankruptcy with no change in repayment terms were $741 million of which $433 million were current on their contractual payments, while $270 million were 90 days or more past due. Of the contractually current nonperforming loans, more than 80 percent were discharged in Chapter 7 bankruptcy more than 12 months ago, and approximately 65 percent were discharged 24 months or more ago. As subsequent cash payments are received on these nonperforming loans that are contractually current, the interest component of the payments is generally recorded as interest income on a cash basis and the principal component is recorded as a reduction in the carrying value of the loan. During the three months ended March 31, 2016 and 2015 , the Corporation sold nonperforming and other delinquent consumer real estate loans with a carrying value of $1.0 billion and $1.0 billion , including $174 million and $586 million of purchased credit-impaired (PCI) loans. The Corporation recorded net charge-offs of $40 million and net recoveries of $40 million related to these sales for the three months ended March 31, 2016 and 2015 . Gains related to these sales of $31 million and $35 million were recorded in other income in the Consolidated Statement of Income for the three months ended March 31, 2016 and 2015 . The table below presents the Corporation's nonperforming loans and leases including nonperforming TDRs, and loans accruing past due 90 days or more at March 31, 2016 and December 31, 2015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5 Annual Report on Form 10-K . Credit Quality Nonperforming Loans and Leases Accruing Past Due 90 Days or More (Dollars in millions) March 31 December 31 March 31 December 31 Consumer real estate Core portfolio Residential mortgage (1) $ 1,616 $ 1,845 $ 2,302 $ 2,645 Home equity 1,310 1,354 — — Legacy Assets &amp; Servicing portfolio Residential mortgage (1) 2,360 2,958 4,032 4,505 Home equity 1,934 1,983 — — Credit card and other consumer U.S. credit card n/a n/a 743 789 Non-U.S. credit card n/a n/a 77 76 Direct/Indirect consumer 26 24 31 39 Other consumer 1 1 2 3 Total consumer 7,247 8,165 7,187 8,057 Commercial U.S. commercial 1,236 867 85 113 Commercial real estate 91 93 — 3 Commercial lease financing 29 12 13 15 Non-U.S. commercial 165 158 2 1 U.S. small business commercial 82 82 60 61 Total commercial 1,603 1,212 160 193 Total loans and leases $ 8,850 $ 9,377 $ 7,347 $ 8,250 (1) Residential mortgage loans in the Core and Legacy Assets &amp; Servicing portfolios accruing past due 90 days or more are fully-insured loans. At March 31, 2016 and December 31, 2015 , residential mortgage includes $3.4 billion and $4.3 billion of loans on which interest has been curtailed by the Federal Housing Administration (FHA), and therefore are no longer accruing interest, although principal is still insured, and $2.9 billion and $2.9 billion of loans on which interest is still accruing.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to the Consolidated Financial Statements of the Corporation's 2015 Annual Report on Form 10-K . Within the Consumer Real Estate portfolio segment, the primary credit quality indicators are refreshed LTV and refreshed FICO score. Refreshed LTV measures the carrying value of the loan as a percentage of the value of the property securing the loan, refreshed quarterly. Home equity loans are evaluated using combined loan-to-value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At a minimum, FICO scores are refreshed quarterly, and in many cases, more frequently.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for the Corporation's Consumer Real Estate, Credit Card and Other Consumer, and Commercial portfolio segments, by class of financing receivables, at March 31, 2016 and December 31, 2015 . Consumer Real Estate – Credit Quality Indicators (1) March 31, 2016 (Dollars in millions) Core Portfolio Residential Mortgage (2) Legacy Assets &amp; Servicing Residential Mortgage (2) Residential (3) Core Portfolio Home Equity (2) Legacy Assets &amp; Servicing Home Equity (2) Home Equity PCI Refreshed LTV (4) Less than or equal to 90 percent $ 112,721 $ 15,636 $ 8,247 $ 43,534 $ 14,925 $ 1,882 Greater than 90 percent but less than or equal to 100 percent 4,153 1,863 1,228 1,545 2,290 786 Greater than 100 percent 2,633 2,992 2,128 2,394 4,715 1,700 Fully-insured loans (5) 25,815 7,024 — — — — Total consumer real estate $ 145,322 $ 27,515 $ 11,603 $ 47,473 $ 21,930 $ 4,368 Refreshed FICO score Less than 620 $ 3,259 $ 3,845 $ 3,497 $ 1,817 $ 2,640 $ 678 Greater than or equal to 620 and less than 680 5,549 3,181 2,519 3,174 3,639 773 Greater than or equal to 680 and less than 740 21,959 5,346 3,155 8,891 6,182 1,281 Greater than or equal to 740 88,740 8,119 2,432 33,591 9,469 1,636 Fully-insured loans (5) 25,815 7,024 — — — — Total consumer real estate $ 145,322 $ 27,515 $ 11,603 $ 47,473 $ 21,930 $ 4,368 (1) Excludes $1.9 billion of loans accounted for under the fair value option. (2) Excludes PCI loans. (3) Includes $1.9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March 31, 2016 (Dollars in millions) U.S. Credit Non-U.S. Direct/Indirect Other (1) Refreshed FICO score Less than 620 $ 4,111 $ — $ 1,305 $ 210 Greater than or equal to 620 and less than 680 11,547 — 1,806 216 Greater than or equal to 680 and less than 740 33,256 — 11,598 356 Greater than or equal to 740 37,489 — 31,426 1,236 Other internal credit metrics (2, 3, 4) — 9,977 44,474 158 Total credit card and other consumer $ 86,403 $ 9,977 $ 90,609 $ 2,176 (1) At March 31, 2016 , 25 percent of the other consumer portfolio is associated with portfolios from certain consumer finance businesses that the Corporation previously exited. (2) Other internal credit metrics may include delinquency status, geography or other factors. (3) Direct/indirect consumer includes $42.9 billion of securities-based lending which is overcollateralized and therefore has minimal credit risk and $550 million of loans the Corporation no longer originates, primarily student loans. (4) Non-U.S. credit card represents the U.K. credit card portfolio which is evaluated using internal credit metrics, including delinquency status. At March 31, 2016 , 98 percent of this portfolio was current or less than 30 days past due, one percent was 30-89 days past due and one percent was 90 days or more past due. Commercial – Credit Quality Indicators (1) March 31, 2016 (Dollars in millions) U.S. Commercial Real Estate Commercial Non-U.S. U.S. Small (2) Risk ratings Pass rated $ 249,399 $ 57,584 $ 20,154 $ 89,138 $ 524 Reservable criticized 11,303 476 803 3,734 87 Refreshed FICO score (3) Less than 620 187 Greater than or equal to 620 and less than 680 550 Greater than or equal to 680 and less than 740 1,657 Greater than or equal to 740 3,141 Other internal credit metrics (3, 4) 6,788 Total commercial $ 260,702 $ 58,060 $ 20,957 $ 92,872 $ 12,934 (1) Excludes $6.3 billion of loans accounted for under the fair value option. (2) U.S. small business commercial includes $681 million of criticized business card and small business loans which are evaluated using refreshed FICO scores or internal credit metrics, including delinquency status, rather than risk ratings. At March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5 (Dollars in millions) Core Portfolio (2) Legacy Assets &amp; Servicing (2) Residential (3) Core Portfolio Home Equity (2) Legacy Assets &amp; Servicing Home (2) Home Equity PCI Refreshed LTV (4) Less than or equal to 90 percent $ 109,869 $ 16,646 $ 8,655 $ 44,006 $ 15,666 $ 2,003 Greater than 90 percent but less than or equal to 100 percent 4,251 2,007 1,403 1,652 2,382 852 Greater than 100 percent 2,783 3,212 2,008 2,606 5,017 1,764 Fully-insured loans (5) 28,942 8,135 — — — — Total consumer real estate $ 145,845 $ 30,000 $ 12,066 $ 48,264 $ 23,065 $ 4,619 Refreshed FICO score Less than 620 $ 3,465 $ 4,408 $ 3,798 $ 1,898 $ 2,785 $ 729 Greater than or equal to 620 and less than 680 5,792 3,438 2,586 3,242 3,817 825 Greater than or equal to 680 and less than 740 22,017 5,605 3,187 9,203 6,527 1,356 Greater than or equal to 740 85,629 8,414 2,495 33,921 9,936 1,709 Fully-insured loans (5) 28,942 8,135 — — — — Total consumer real estate $ 145,845 $ 30,000 $ 12,066 $ 48,264 $ 23,065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Non-U.S. Direct/Indirect Oth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At December 31, 2015 , 27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Real Estate Commercial Non-U.S. U.S. Small (2) Risk ratings Pass rated $ 243,922 $ 56,688 $ 20,644 $ 87,905 $ 571 Reservable criticized 8,849 511 708 3,644 96 Refreshed FICO score (3) Less than 620 184 Greater than or equal to 620 and less than 680 543 Greater than or equal to 680 and less than 740 1,627 Greater than or equal to 740 3,027 Other internal credit metrics (3, 4) 6,828 Total commercial $ 252,771 $ 57,199 $ 21,352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Impaired Loans and Troubled Debt Restructurings 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Impaired loans exclude nonperforming consumer loans and nonperforming commercial leases unless they are classified as TDRs. Loans accounted for under the fair value option are also excluded. PCI loans are excluded and reported separately on page 152 . For additional information, see Note 1 – Summary of Significant Accounting Principles to the Consolidated Financial Statements of the Corporation's 2015 Annual Report on Form 10-K . Consumer Real Estate Impaired consumer real estate loans within the Consumer Real Estate portfolio segment consist entirely of TDRs. Excluding PCI loans, most modifications of consumer real estate loans meet the definition of TDRs when a binding offer is extended to a borrower. Modifications of consumer real estat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Prior to permanently modifying a loan, the Corporation may enter into trial modifications with certain borrowers under both government and proprietary programs. Trial modifications generally represent a three - to four -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 Consumer real estate loans that have been discharged in Chapter 7 bankruptcy with no change in repayment terms and not reaffirmed by the borrower of $1.7 billion were included in TDRs at March 31, 2016 , of which $741 million were classified as nonperforming and $675 million were loans fully-insured by the Federal Housing Administration (FHA). For more information on loans discharged in Chapter 7 bankruptcy, see Nonperforming Loans and Leases in this Note. A consumer real estate loan, excluding PCI loans which are reported separately, is not classified as impaired unless it is a TDR. Once such a loan has been designated as a TDR, it is then individually assessed for impairment. Consumer real estate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consumer real estate TDRs that are considered to be dependent solely on the collateral for repayment (e.g., due to the lack of income verification) are measured based on the estimated fair value of the collateral and a charge-off is recorded if the carrying value exceeds the fair value of the collateral. Consumer real estate loans that reached 180 days past due prior to modification had been charged off to their net realizable value, less costs to sell, before they were modified as TDRs in accordance with established policy. Therefore, modifications of consumer real estat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 The net present value of the estimated cash flows used to measure impairment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 At March 31, 2016 and December 31, 2015 , remaining commitments to lend additional funds to debtors whose terms have been modified in a consumer real estate TDR were immaterial. Consumer real estate foreclosed properties totaled $421 million and $444 million at March 31, 2016 and December 31, 2015 . The carrying value of consumer real estate loans, including fully-insured and PCI loans, for which formal foreclosure proceedings were in process as of March 31, 2016 was $5.3 billion . During the three months ended March 31, 2016 and 2015 , the Corporation reclassified $416 million and $654 m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on the Consolidated Statement of Cash Flows. The table below provides the unpaid principal balance, carrying value and related allowance at March 31, 2016 and December 31, 2015 , and the average carrying value and interest income recognized for the three months ended March 31, 2016 and 2015 for impaired loans in the Corporation's Consumer Real Estate portfolio segment and includes primarily loans managed by Legacy Assets &amp; Servicing ( LAS) . Certain impaired consumer real estate loans do not have a related allowance as the current valuation of these impaired loans exceeded the carrying value, which is net of previously recorded charge-offs. Impaired Loans – Consumer Real Estate Three Months Ended March 31 March 31, 2016 2016 2015 (Dollars in millions) Unpaid Carrying Related Average Interest (1) Average Interest (1) With no recorded allowance Residential mortgage $ 13,356 $ 10,581 $ — $ 11,418 $ 94 $ 15,393 $ 108 Home equity 3,586 1,806 — 1,808 13 1,692 25 With an allowance recorded Residential mortgage $ 5,811 $ 5,675 $ 348 $ 6,072 $ 51 $ 7,586 $ 64 Home equity 1,036 913 202 898 6 714 7 Total Residential mortgage $ 19,167 $ 16,256 $ 348 $ 17,490 $ 145 $ 22,979 $ 172 Home equity 4,622 2,719 202 2,706 19 2,406 32 December 31, 2015 With no recorded allowance Residential mortgage $ 14,888 $ 11,901 $ — Home equity 3,545 1,775 — With an allowance recorded Residential mortgage $ 6,624 $ 6,471 $ 399 Home equity 1,047 911 235 Total Residential mortgage $ 21,512 $ 18,372 $ 399 Home equity 4,592 2,686 235 (1) Interest income recognized includes interest accrued and collected on the outstanding balances of accruing impaired loans as well as interest cash collections on nonaccruing impaired loans for which the principal is considered collectible. The table below presents the March 31, 2016 and 2015 unpaid principal balance, carrying value, and average pre- and post-modification interest rates on consumer real estate loans that were modified in TDRs during the three months ended March 31, 2016 and 2015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the Three Months Ended March 31, 2016 and 2015 (1) March 31, 2016 Three Months Ended March 31, 2016 (Dollars in millions) Unpaid Principal Balance Carrying Value Pre-Modification Interest Rate Post-Modification Interest Rate (2) Net Charge-offs (3) Residential mortgage $ 526 $ 488 4.72 % 4.61 % $ 2 Home equity 231 181 3.50 3.39 10 Total $ 757 $ 669 4.35 4.24 $ 12 March 31, 2015 Three Months Ended March 31, 2015 Residential mortgage $ 1,879 $ 1,640 5.04 % 4.91 % $ 17 Home equity 258 184 4.08 3.55 11 Total $ 2,137 $ 1,824 4.93 4.74 $ 28 (1) During the three months ended March 31, 2016 and 2015 , the Corporation forgave principal of $10 million and $159 million related to residential mortgage loans in connection with TDRs. (2) The post-modification interest rate reflects the interest rate applicable only to permanently completed modifications, which exclude loans that are in a trial modification period. (3) Net charge-offs include amounts recorded on loans mo</t>
  </si>
  <si>
    <t>Allowance for Credit Losses</t>
  </si>
  <si>
    <t>Loans and Leases Receivable, Allowance [Abstract]</t>
  </si>
  <si>
    <t>NOTE 5 – Allowance for Credit Losses The table below summarizes the changes in the allowance for credit losses by portfolio segment for the three months ended March 31, 2016 and 2015 . Three Months Ended March 31, 2016 (Dollars in millions) Consumer Real Estate Credit Card Commercial Total Allowance Allowance for loan and lease losses, January 1 $ 3,914 $ 3,471 $ 4,849 $ 12,234 Loans and leases charged off (378 ) (912 ) (206 ) (1,496 ) Recoveries of loans and leases previously charged off 175 198 55 428 Net charge-offs (203 ) (714 ) (151 ) (1,068 ) Write-offs of PCI loans (105 ) — — (105 ) Provision for loan and lease losses (150 ) 552 614 1,016 Other (1) — (7 ) (1 ) (8 ) Allowance for loan and lease losses, March 31 3,456 3,302 5,311 12,069 Reserve for unfunded lending commitments, January 1 — — 646 646 Provision for unfunded lending commitments — — (19 ) (19 ) Reserve for unfunded lending commitments, March 31 — — 627 627 Allowance for credit losses, March 31 $ 3,456 $ 3,302 $ 5,938 $ 12,696 Three Months Ended March 31, 2015 Allowance for loan and lease losses, January 1 $ 5,935 $ 4,047 $ 4,437 $ 14,419 Loans and leases charged off (552 ) (964 ) (129 ) (1,645 ) Recoveries of loans and leases previously charged off 183 216 52 451 Net charge-offs (369 ) (748 ) (77 ) (1,194 ) Write-offs of PCI loans (288 ) — — (288 ) Provision for loan and lease losses (28 ) 647 137 756 Other (1) — (17 ) — (17 ) Allowance for loan and lease losses, March 31 5,250 3,929 4,497 13,676 Reserve for unfunded lending commitments, January 1 — — 528 528 Provision for unfunded lending commitments — — 9 9 Reserve for unfunded lending commitments, March 31 — — 537 537 Allowance for credit losses, March 31 $ 5,250 $ 3,929 $ 5,034 $ 14,213 (1) Primarily represents the net impact of portfolio sales, consolidations and deconsolidations, and foreign currency translation adjustments. During the three months ended March 31, 2016 , for the PCI loan portfolio, the Corporation recorded a provision benefit of $77 million compared to a provision benefit of $50 million for the same period in 2015 . Write-offs in the PCI loan portfolio totaled $105 million during the three months ended March 31, 2016 compared to $288 million for the same period in 2015 . Write-offs included $20 million associated with the sale of PCI loans during the three months ended March 31, 2016 compared to $110 million for the same period in 2015 . The valuation allowance associated with the PCI loan portfolio was $622 million and $804 million at March 31, 2016 and December 31, 2015 . The table below presents the allowance and the carrying value of outstanding loans and leases by portfolio segment at March 31, 2016 and December 31, 2015 . Allowance and Carrying Value by Portfolio Segment March 31, 2016 (Dollars in millions) Consumer Real Estate Credit Card Commercial Total Impaired loans and troubled debt restructurings (1) Allowance for loan and lease losses (2) $ 550 $ 208 $ 285 $ 1,043 Carrying value (3) 18,975 722 2,903 22,600 Allowance as a percentage of carrying value 2.90 % 28.81 % 9.82 % 4.62 % Loans collectively evaluated for impairment Allowance for loan and lease losses $ 2,284 $ 3,094 $ 5,026 $ 10,404 Carrying value (3, 4) 223,265 188,443 442,622 854,330 Allowance as a percentage of carrying value (4) 1.02 % 1.64 % 1.14 % 1.22 % Purchased credit-impaired loans Valuation allowance $ 622 n/a n/a $ 622 Carrying value gross of valuation allowance 15,971 n/a n/a 15,971 Valuation allowance as a percentage of carrying value 3.89 % n/a n/a 3.89 % Total Allowance for loan and lease losses $ 3,456 $ 3,302 $ 5,311 $ 12,069 Carrying value (3, 4) 258,211 189,165 445,525 892,901 Allowance as a percentage of carrying value (4) 1.34 % 1.75 % 1.19 % 1.35 % December 31, 2015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3,379 849,155 Allowance as a percentage of carrying value (4) 1.10 % 1.70 % 1.07 % 1.22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35,747 890,045 Allowance as a percentage of carrying value (4) 1.48 % 1.82 % 1.11 % 1.37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5 million related to impaired U.S. small business commercial at both March 31, 2016 and December 31, 2015 . (3) Amounts are presented gross of the allowance for loan and lease losses. (4) Outstanding loan and lease balances and ratios do not include loans accounted for under the fair value option of $8.2 billion and $6.9 billion at March 31, 2016 and December 31, 2015 . n/a = not applicable</t>
  </si>
  <si>
    <t>Securitizations and Other Variable Interest Entities</t>
  </si>
  <si>
    <t>Organization, Consolidation and Presentation of Financial Statements [Abstract]</t>
  </si>
  <si>
    <t>NOTE 6 – Securitizations and Other Variable Interest Entities The Corporation utilizes variable interest entiti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Note 1 – Summary of Significant Accounting Principles and Note 6 – Securitizations and Other Variable Interest Entities to the Consolidated Financial Statements of the Corporation's 2015 Annual Report on Form 10-K . The tables in this Note present the assets and liabilities of consolidated and unconsolidated VIEs at March 31, 2016 and December 31, 2015 , in situations where the Corporation has continuing involvement with transferred assets or if the Corporation otherwise has a variable interest in the VIE. The tables also present the Corporation's maximum loss exposure at March 31, 2016 and December 31, 2015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As a result of new accounting guidance issued by the FASB, which was effective on January 1, 2016, the Corporation identified certain limited partnerships and similar entities that are now considered to be VIEs and are included in the unconsolidated VIE tables in this Note at March 31, 2016 . The Corporation had a maximum loss exposure of $4.4 billion related to these VIEs, which had total assets of $12.5 billion . The Corporation invests in asset-backed securities (ABS) issued by third-party VIEs with which it has no other form of involvement and enters into certain commercial lending arrangements that may also incorporate the use of VIEs to hold collateral. These securities and loans are included in Note 3 – Securities or Note 4 – Outstanding Loans and Leases . In addition, the Corporation uses VIEs such as trust preferred securities trusts in connection with its funding activities. For additional information, see Note 11 – Long-term Debt to the Consolidated Financial Statements of the Corporation's 2015 Annual Report on Form 10-K . The Corporation uses VIEs, such as cash funds managed within Global Wealth &amp; Investment Management (GWIM) , to provide investment opportunities for clients. These VIEs, which are not consolidated by the Corporation, are not included in the tables in this Note. Except as described below and in Note 6 – Securitizations and Other Variable Interest Entities to the Consolidated Financial Statements of the Corporation's 2015 Annual Report on Form 10-K , the Corporation did not provide financial support to consolidated or unconsolidated VIEs during the three months ended March 31, 2016 or the year ended December 31, 2015 that it was not previously contractually required to provide, nor does it intend to do so. First-lien Mortgage Securitizations First-lien Mortgages As part of its mortgage banking activities, the Corporation securitizes a portion of the first-lien residential mortgage loans it originates or purchases from third parties, generally in the form of RMBS guaranteed by government-sponsored enterprises, FNMA and FHLMC (collectively the GSEs), or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Note 7 – Representations and Warranties Obligations and Corporate Guarantees , the Corporation does not provide guarantees or recourse to the securitization trusts other than standard representations and warranties. The table below summarizes select information related to first-lien mortgage securitizations for the three months ended March 31, 2016 and 2015 . First-lien Mortgage Securitizations Three Months Ended March 31 Residential Mortgage Agency Commercial Mortgage (Dollars in millions) 2016 2015 2016 2015 Cash proceeds from new securitizations (1) $ 7,074 $ 7,333 $ 1,247 $ 2,156 Gain (loss) on securitizations (2) 163 173 (3 ) (7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108 million and $169 million , net of hedges, during the three months ended March 31, 2016 and 2015 , are not included in the table above. In addition to cash proceeds as reported in the table above, the Corporation received securities with an initial fair value of $898 million and $5.7 billion in connection with first-lien mortgage securitizations for the three months ended March 31, 2016 and 2015 . The receipt of these securities represents non-cash operating and investing activities and, accordingly, is not reflected on the Consolidated Statement of Cash Flows. All of these securities were initially classified as Level 2 assets within the fair value hierarchy. During the three months ended March 31, 2016 and 2015 , there were no changes to the initial classification. The Corporation recognizes consumer MSRs from the sale or securitization of first-lien mortgage loans. Servicing fee and ancillary fee income on consumer mortgage loans serviced, including securitizations where the Corporation has continuing involvement, were $296 million and $389 million during the three months ended March 31, 2016 and 2015 . Servicing advances on consumer mortgage loans, including securitizations where the Corporation has continuing involvement, were $7.4 billion and $7.8 billion at March 31, 2016 and December 31, 2015 . The Corporation may have the option to repurchase delinquent loans out of securitization trusts, which reduces the amount of servicing advances it is required to make. During the three months ended March 31, 2016 and 2015 , $729 million and $1.1 billion of loans were repurchased from first-lien securitization trusts primarily as a result of loan delinquencies or to perform modifications. The majority of these loans repurchased were FHA-insured mortgages collateralizing GNMA securities. For more information on MSRs, see Note 17 – Mortgage Servicing Rights . During the three months ended March 31, 2016 , the Corporation deconsolidated agency residential mortgage securitization vehicles with total assets of $2.7 billion following the sale of retained interests to third parties, after which the Corporation no longer had the unilateral ability to liquidate the vehicles. Gains on sale of $113 million were recorded in other income in the Consolidated Statement of Income. The table below summarizes select information related to first-lien mortgage securitization trusts in which the Corporation held a variable interest at March 31, 2016 and December 31, 2015 . First-lien Mortgage VIEs Residential Mortgage Non-agency Agency Prime Subprime Alt-A Commercial Mortgage (Dollars in millions) March 31 December 31 March 31 December 31 March 31 December 31 March 31 December 31 March 31 December 31 Unconsolidated VIEs Maximum loss exposure (1) $ 27,068 $ 28,188 $ 966 $ 1,027 $ 2,746 $ 2,905 $ 561 $ 622 $ 404 $ 326 On-balance sheet assets Senior securities held (2) : Trading account assets $ 996 $ 1,297 $ 31 $ 42 $ 59 $ 94 $ 73 $ 99 $ 57 $ 59 Debt securities carried at fair value 21,974 24,369 570 613 2,364 2,479 327 340 — — Held-to-maturity securities 4,083 2,507 — — — — — — 43 37 Subordinate securities held (2) : Trading account assets — — 1 1 31 37 2 2 88 22 Debt securities carried at fair value — — 11 12 2 3 27 28 54 54 Held-to-maturity securities — — — — — — — — 14 13 Residual interests held — — — — — — — — 30 48 All other assets (3) 15 15 36 40 — — 132 153 — — Total retained positions $ 27,068 $ 28,188 $ 649 $ 708 $ 2,456 $ 2,613 $ 561 $ 622 $ 286 $ 233 Principal balance outstanding (4) $ 308,996 $ 313,613 $ 15,262 $ 16,087 $ 26,737 $ 27,854 $ 38,976 $ 40,848 $ 30,754 $ 34,243 Consolidated VIEs Maximum loss exposure (1) $ 22,442 $ 26,878 $ 57 $ 65 $ 185 $ 232 $ — $ — $ — $ — On-balance sheet assets Trading account assets $ 372 $ 1,101 $ — $ — $ — $ 188 $ — $ — $ — $ — Loans and leases (5) 21,670 25,328 87 111 678 675 — — — — All other assets 401 449 8 — 48 54 — — — — Total assets $ 22,443 $ 26,878 $ 95 $ 111 $ 726 $ 917 $ — $ — $ — $ — On-balance sheet liabilities Long-term debt $ 1 $ — $ 38 $ 46 $ 694 $ 840 $ — $ — $ — $ — All other liabilities 1 1 — — — — — — — — Total liabilities $ 2 $ 1 $ 38 $ 46 $ 694 $ 840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months ended March 31, 2016 and 2015 , there were no OTTI losses recorded on those securities classified as AFS debt securities. (3) Not included in the table above are all other assets of $169 million and $222 million , representing the unpaid principal balance of mortgage loans eligible for repurchase from unconsolidated residential mortgage securitization vehicles, principally guaranteed by GNMA, and all other liabilities of $169 million and $222 million , representing the principal amount that would be payable to the securitization vehicles if the Corporation was to exercise the repurchase option, at March 31, 2016 and December 31, 2015 . (4) Principal balance outstanding includes loans the Corporation transferred with which it has continuing involvement, which may include servicing the loans. (5) Balance as of March 31, 2016 includes $765 million from consolidated collateralized financing entities that were measured using the fair value of the financial liabilities of those entities as the measurement basis. Other Asset-backed Securitizations The table below summarizes select information related to home equity loan, credit card and other asset-backed VIEs in which the Corporation held a variable interest at March 31, 2016 and December 31, 2015 . Home Equity Loan, Credit Card and Other Asset-backed VIEs Home Equity Loan (1) Credit Card (2, 3) Resecuritization Trusts Municipal Bond Trusts Automobile and Other Securitization Trusts (Dollars in millions) March 31 December 31 March 31 December 31 March 31 December 31 March 31 December 31 March 31 December 31 Unconsolidated VIEs Maximum loss exposure $ 3,791 $ 3,988 $ — $ — $ 11,973 $ 13,043 $ 1,536 $ 1,572 $ 60 $ 63 On-balance sheet assets Senior securities held (4, 5) : Trading account assets $ — $ — $ — $ — $ 1,350 $ 1,248 $ 53 $ 2 $ — $ — Debt securities carried at fair value 54 57 — — 3,330 4,341 — — 51 53 Held-to-maturity securities — — — — 7,207 7,367 — — — — Subordinate securities held (4, 5) : Trading account assets — — — — 16 17 — — — — Debt securities carried at fair value — — — — 70 70 — — — — All other assets — — — — — — — — 9 10 Total retained positions $ 54 $ 57 $ — $ — $ 11,973 $ 13,043 $ 53 $ 2 $ 60 $ 63 Total assets of VIEs (6) $ 5,619 $ 5,883 $ — $ — $ 34,669 $ 35,362 $ 2,374 $ 2,518 $ 183 $ 314 Consolidated VIEs Maximum loss exposure $ 224 $ 231 $ 26,842 $ 32,678 $ 308 $ 354 $ 1,977 $ 1,973 $ — $ — On-balance sheet assets Trading account assets $ — $ — $ — $ — $ 743 $ 771 $ 1,980 $ 1,984 $ — $ — Loans and leases 304 321 35,956 43,194 — — — — — — Allowance for loan and lease losses (17 ) (18 ) (1,126 ) (1,293 ) — — — — — — All other assets 20 20 314 342 — — 9 1 — — Total assets $ 307 $ 323 $ 35,144 $ 42,243 $ 743 $ 771 $ 1,989 $ 1,985 $ — $ — On-balance sheet liabilities Short-term borrowings $ — $ — $ — $ — $ — $ — $ 665 $ 681 $ — $ — Long-term debt 169 183 8,293 9,550 435 417 12 12 — — All other liabilities — — 9 15 — — 4 — — — Total liabilities $ 169 $ 183 $ 8,302 $ 9,565 $ 435 $ 417 $ 681 $ 693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March 31, 2016 and December 31, 2015 , loans and leases in the consolidated credit card trust included $19.1 billion and $24.7 billion of seller's interest. (3) At March 31, 2016 and December 31, 2015 , all other assets in the consolidated credit card trust included restricted cash, certain short-term investments, and unbilled accrued interest and fees. (4) As a holder of these securities, the Corporation receives scheduled principal and interest payments. During the three months ended March 31, 2016 and 2015 , there were no OTTI losses recorded on those securities classified as AFS or HTM debt securities. (5) The retained senior and subordinate securities were valued using quoted market prices or observable market inputs (Level 2 of the fair value hierarchy). (6) Total assets include loans the Corporation transferred with which the Corporation has continuing involvement, which may include servicing the loan. Home Equity Loans 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typically services the loans in the trusts. Except as described below and in Note 7 – Representations and Warranties Obligations and Corporate Guarantees , the Corporation does not provide guarantees or recourse to the securitization trusts other than standard representations and warranties. There were no securitizations of home equity loans during the three months ended March 31, 2016 and 2015 , and all of the home equity trusts that hold revolving home equity lines of credit (HELOCs) have entered the rapid amortization phase. The maximum loss exposure in the table above includes the Corporation's obligation to provide subordinate funding to the consolidated and unconsolidated home equity loan securitizations that have entered the rapid amortization phase. During this period, cash payments from borrowers are accumulated to repay outstanding debt securities and the Corporation continues to make advances to borrowers when they draw on their lines of credit. At March 31, 2016 and December 31, 2015 , home equity loan securitizations in rapid amortization for which the Corporation has a subordinate funding obligation, including both consolidated and unconsolidated trusts, had $3.8 billion and $4.0 billion of trust certificates outstanding. This amount is significantly greater than the amount the Corporation expects to fund. The charges that will ultimately be recorded as a result of the rapid amortization events depend on the undrawn available credit on the home equity lines, which totaled $6 million and $7 million at March 31, 2016 and December 31, 2015 , as well as performance of the loans, the amount of subsequent draws and the timing of related cash flows. Credit Card Securitizations The Corporation securitizes originated and purchased credit card loans. The Corporation's continuing involvement with the securitization trust includes servicing the receivables, retaining an undivided interest (seller's interest) in the receivables, and holding certain retained interests including senior and subordinate securities, subordinate interests in accrued interest and fees on the securitized receivables, and cash reserve accounts. The seller's interest in the trust, which is pari passu to the investors' interest, is classified in loans and leases. During the three months ended March 31, 2016 and 2015 , $0 and $1.1 billion of new senior debt securities were issued to third-party investors from the credit card securitization trust. The Corporation held subordinate securities issued by the credit card securitization trust with a notional principal amount of $7.3 billion and $7.5 billion at March 31, 2016 and December 31, 2015 . These securities serve as a form of credit enhancement to the senior debt securities and have a stated interest rate of zero percent . There were $0 and $178 million of these subordinate securities issued during the three months ended March 31, 2016 and 2015 . Resecuritization Trusts 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 The Corporation resecuritized $6.6 billion and $6.1 billion of securities during the three months ended March 31, 2016 and 2015 . There were no resecuritizations of AFS debt securities during the three months ended March 31, 2016 and 2015 . Other securities transferred into resecuritization vehicles during the three months ended March 31, 2016 and 2015 were measured at fair value with changes in fair value recorded in trading account profits or other income prior to the resecuritization and no gain or loss on sale was recorded. Resecuritization proceeds included securities with an initial fair value of $1.0 billion and $669 million during the three months ended March 31, 2016 and 2015 . All of these securities were classified as Level 2 within the fair value hierarchy.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 The Corporation's liquidity commitments to unconsolidated municipal bond trusts, including those for which the Corporation was transferor, totaled $1.5 billion and $1.6 billion at March 31, 2016 and December 31, 2015 . The weighted-average remaining life of bonds held in the trusts at March 31, 2016 was 7.7 years. There were no material write-downs or downgrades of assets or issuers during the three months ended March 31, 2016 and 2015 . Automobile and Other Securitization Trusts The Corporation transfers automobile and other loans into securitization trusts, typically to improve liquidity or manage credit risk. At March 31, 2016 and December 31, 2015 , the Corporation serviced assets or otherwise had continuing involvement with automobile and other securitization trusts with outstanding balances of $183 million and $314 million , including trusts collateralized by other loans of $183 million and $189 million , and automobile loans of $0 and $125 million . Other Variable Interest Entities The table below summarizes select information related to other VIEs in which the Corporation held a variable interest at March 31, 2016 and December 31, 2015 . Other VIEs March 31, 2016 December 31, 2015 (Dollars in millions) Consolidated Unconsolidated Total Consolidated Unconsolidated Total Maximum loss exposure $ 6,625 $ 17,393 $ 24,018 $ 6,295 $ 12,916 $ 19,211 On-balance sheet assets Trading account assets $ 2,781 $ 362 $ 3,143 $ 2,300 $ 366 $ 2,666 Debt securities carried at fair value — 112 112 — 126 126 Loans and leases 3,350 3,498 6,848 3,317 3,389 6,706 Allowance for loan and lease losses (9 ) (27 ) (36 ) (9 ) (23 ) (32 ) Loans held-for-sale 278 1,319 1,597 284 1,025 1,309 All other assets 723 11,032 11,755 664 6,925 7,589 Total $ 7,123 $ 16,296 $ 23,419 $ 6,556 $ 11,808 $ 18,364 On-balance sheet liabilities Long-term debt (1) $ 1,215 $ — $ 1,215 $ 3,025 $ — $ 3,025 All other liabilities 3 2,607 2,610 5 2,697 2,702 Total $ 1,218 $ 2,607 $ 3,825 $ 3,030 $ 2,697 $ 5,727 Total assets of VIEs $ 7,123 $ 63,565 $ 70,688 $ 6,556 $ 49,190 $ 55,746 (1) Includes $720 million and $2.8 billion of long-term debt at March 31, 2016 and December 31, 2015 issued by other consolidated VIEs, which has recourse to the general credit of the Corporation. Customer Vehicles Customer vehicles include credit-linked, equity-linked and commodity-linked note vehicles, repackaging vehicles, and asset acquisition vehicles, which are typically created on behalf of customers who wish to obtain market or credit exposure to a specific company, index, commodity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 The Corporation's maximum loss exposure to consolidated and unconsolidated customer vehicles totaled $4.1 billion and $3.9 billion at March 31, 2016 and December 31, 2015 , including the notional amount of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 The Corporation also had liquidity commitments, including written put options and collateral value guarantees, with certain unconsolidated vehicles of $730 million and $691 million at March 31, 2016 and December 31, 2015 , that are included in the table above. Collateralized Debt Obligation Vehicles The Corporation receives fees for structuring CDO vehicles, which hold diversified pools of fixed-income securities, typically corporate debt or ABS, which the CDO vehicles fund by issuing multiple tranches of debt and equity securities. Synthetic CDOs enter into a portfolio of CDS to synthetically create exposure to fixed-income securities. CLOs, which are a subset of CDOs, hold pools of loans, typically corporate loan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 The Corporation's maximum loss exposure to consolidated and unconsolidated CDOs totaled $633 million and $543 million at March 31, 2016 and December 31, 2015 . This exposure is calculated on a gross basis and does not reflect any benefit from insurance purchased from third parties. At March 31, 2016 , the Corporation had $903 million of aggregate liquidity exposure, included in the Other VIEs table net of previously recorded losses, to unconsolidated CDOs which hold senior CDO debt securities or other debt securities on the Corporation's behalf. For additional information, see Note 10 – Commitments and Contingencies . Investment Vehicles 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March 31, 2016 and December 31, 2015 , the Corporation's consolidated investment vehicles had total assets of $586 million and $397 million . The Corporation also held investments in unconsolidated vehicles with total assets of $17.1 billion and $14.7 billion at March 31, 2016 and December 31, 2015 . The Corporation's maximum loss exposure associated with both consolidated and unconsolidated investment vehicles totaled $5.8 billion and $5.1 billion at March 31, 2016 and December 31, 2015 comprised primarily of on-balance sheet assets less non-recourse liabilities. The Corporation transferred servicing advance receivables to independent third parties in connection with the sale of MSRs. Portions of the receivables were transferred into unconsolidated securitization trusts. The Corporation retained senior interests in such receivables with a maximum loss exposure and funding obligation of $150 million and $150 million , including a funded balance of $109 million and $122 million at March 31, 2016 and December 31, 2015 , which were classified in other debt securities carried at fair value. Leveraged Lease Trusts The Corporation's net investment in consolidated leveraged lease trusts totaled $2.8 billion at both March 31, 2016 and December 31, 2015 .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ax Credit Vehicles The Corporation held investments in unconsolidated limited partnerships and similar entities that construct, own and operate affordable rental housing, wind and solar projects. An unrelated third party is typically the general partner or managing member and has control over the significant activities of the vehicle. The Corporation earns a return primarily through the receipt of tax credits allocated to the projects. The maximum loss exposure included in the table above was $10.5 billion at March 31, 2016 which includes the impact of the adoption of the new accounting guidance on determining whether limited partnerships and similar entities are VIEs. The maximum loss exposure included in the table above was $6.5 billion at December 31, 2015 which primarily relates to affordable rental housing. For investments in tax credit vehicles, the Corporation's risk of loss is generally mitigated by policies requiring that the project qualify for the expected tax credits prior to making its investment. The Corporation may from time to time be asked to invest additional amounts to support a troubled affordable rental housing project. Such additional investments have not been and are not expected to be significant.</t>
  </si>
  <si>
    <t>Representations and Warranties Obligations and Corporate Guarantees</t>
  </si>
  <si>
    <t>Representations and Warranties Obligations and Corporate Guarantees [Abstract]</t>
  </si>
  <si>
    <t>NOTE 7 – Representations and Warranties Obligations and Corporate Guarantees Background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Breaches of these representations and warranties have resulted in and may continue to result in the requirement to repurchase mortgage loans or to otherwise make whole or provide other remedies to investors, guarantors, insurers or other parties (collectively, repurchases). The liability for representations and warranties exposures and the corresponding estimated range of possible loss are based upon currently available information, significant judgment, and a number of factors and assumptions, including those discussed in Liability for Representations and Warranties and Corporate Guarantees and Estimated Range of Possible Loss in this Note, that are subject to change. Changes to any one of these factors could significantly impact the liability for representations and warranties exposures and the corresponding estimated range of possible loss and could have a material adverse impact on the Corporation's results of operations for any particular period. Settlement Actions The Corporation has vigorously contested any request for repurchase where it has concluded that a valid basis for repurchase does not exist and will continue to do so in the future. However, in an effort to resolve legacy mortgage-related issues, the Corporation has reached bulk settlements, certain of which have been for significant amounts, in lieu of a loan-by-loan review process, including settlements with the GSEs, four monoline insurers and Bank of New York Mellon (BNY Mellon), as trustee for certain securitization trusts. These bulk settlements generally did not cover all transactions with the relevant counterparties or all potential claims that may arise, including in some instances securities law, fraud and servicing claims, which may be addressed separately. The Corporation's liability in connection with the transactions and claims not covered by these settlements could be material to the Corporation's results of operations or liquidity for any particular reporting period. The Corporation may reach other settlements in the future if opportunities arise on terms it believes to be advantageous. However, there can be no assurance that the Corporation will reach future settlements or, if it does, that the terms of past settlements can be relied upon to predict the terms of future settlements. Unresolved Repurchase Claims Unresolved representations and warranties repurchase claims represent the notional amount of repurchase claims made by counterparties, typically the outstanding principal balance or the unpaid principal balance at the time of default . In the case of first-lien mortgages, the claim amount is often significantly greater than the expected loss amount due to the benefit of collateral and, in some cases, mortgage insurance (MI) or mortgage guarantee payments . Claims received from a counterparty remain outstanding until the underlying loan is repurchased, the claim is rescinded by the counterparty, the Corporation determines that the applicable statute of limitations has expired, or representations and warranties claims with respect to the applicable trust are settled, and fully and finally released . The Corporation does not include duplicate claims in the amounts disclosed. The table below presents unresolved repurchase claims at March 31, 2016 and December 31, 2015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to the Consolidated Financial Statements of the Corporation's 2015 Annual Report on Form 10-K . Unresolved Repurchase Claims by Counterparty, net of duplicate claims (Dollars in millions) March 31 December 31 By counterparty Private-label securitization trustees, whole-loan investors, including third-party securitization sponsors and other (1) $ 16,692 $ 16,748 Monolines 1,596 1,599 GSEs 17 17 Total unresolved repurchase claims by counterparty, net of duplicate claims $ 18,305 $ 18,364 (1) Includes $11.9 billion of claims based on individual file reviews and $4.8 billion of claims submitted without individual file reviews at both March 31, 2016 and December 31, 2015 . During the three months ended March 31, 2016 , the Corporation received $52 million in new repurchase claims and $111 million in claims were resolved. Of the remaining unresolved monoline claims, substantially all of the claims pertain to second-lien loans and are currently the subject of litigation with a single monoline insurer. There may be additional claims or file requests in the future. In addition to the unresolved repurchase claims in the Unresolved Repurchase Claims by Counterparty, net of duplicate claims table, the Corporation has received notifications from sponsors of third-party securitizations with whom the Corporation engaged in whole-loan transactions indicating that the Corporation may have indemnity obligations with respect to loans for which the Corporation has not received a repurchase request. These outstanding notifications totaled $1.4 billion at both March 31, 2016 and December 31, 2015 . The presence of repurchase claims on a given trust, receipt of notices of indemnification obligations and receipt of other communications, as discussed above, are among the factors that inform the Corporation's liability for representations and warranties and the corresponding estimated range of possible loss. Experience with Government-sponsored Enterprises and Monoline Insurers As a result of various bulk settlements with the GSEs, the Corporation has resolved substantially all outstanding and potential representations and warranties repurchase claims on whole loans sold by legacy Bank of America and Countrywide to FNMA and FHLMC through June 30, 2012 and December 31, 2009, respectively. As of March 31, 2016 , the notional amount of unresolved repurchase claims submitted by the GSEs for loans originated prior to 2009 was $13 million . For a description of the Corporation's experience with monoline insurers, see Note 7 – Representations and Warranties Obligations and Corporate Guarantees and Note 12 – Commitments and Contingencies to the Consolidated Financial Statements of the Corporation's 2015 Annual Report on Form 10-K . Private-label Securitizations and Whole-loan Sales Experience Prior to 2009,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de various representations and warranties. When the Corporation provided representations and warranties in connection with the sale of whole loans, the whole-loan investors may retain the right to make repurchase claims even when the loans were aggregated with other collateral into private-label securitizations sponsored by the whole-loan investors. In other third-party securitizations, the whole-loan investors' rights to enforce the representations and warranties were transferred to the securitization trustees. Private-label securitization investors generally do not have the contractual right to demand repurchase of loans directly or the right to access loan files directly. At both March 31, 2016 and December 31, 2015 , for loans originated between 2004 and 2008 , the notional amount of unresolved repurchase claims submitted by private-label securitization trustees, whole-loan investors, including third-party securitization sponsors, and others was $16.7 billion . The notional amount of unresolved repurchase claims at both March 31, 2016 and December 31, 2015 includes $3.5 billion of claims related to loans in specific private-label securitization groups or tranches where the Corporation owns substantially all of the outstanding securities. The overall decrease in the notional amount of outstanding unresolved repurchase claims in the three months ended March 31, 2016 was primarily due to the impact of approved repurchases and claims rescinded, largely offset by new claims. Outstanding repurchase claims remained unresolved primarily due to (1) the level of detail, support and analysis accompanying such claims, which impact overall claim quality and, therefore, claims resolution, and (2) the lack of an established process to resolve disputes related to these claims. The Corporation reviews properly presented repurchase claims on a loan-by-loan basis. Claims that are time-barred are treated as resolved. If, after the Corporation's review of timely claims, it does not believe a claim is valid, it will deny the claim and generally indicate a reason for the denial. When the counterparty agrees with the Corporation's denial of the claim, the counterparty may rescind the claim. When there is disagreement as to the resolution of the claim, meaningful dialogue and negotiation between the parties are generally necessary to reach a resolution on an individual claim. When a claim has been denied and the Corporation does not hear from the counterparty for six months, the Corporation views these claims as inactive; however, they remain in the outstanding claims balance until resolution in one of the manners described above. In the case of private-label securitization trustees and third-party sponsors, there is currently no established process in place for the parties to reach a conclusion on an individual loan if there is a disagreement on the resolution of the claim. The Corporation has performed an initial review with respect to substantially all of these claims and, although the Corporation does not believe a valid basis for repurchase has been established by the claimant, it considers such claims activity in the computation of its liability for representations and warranties. Liability for Representations and Warranties and Corporate Guarantees and Estimated Range of Possible Loss The liability for representations and warranties and corporate guarantees is included in accrued expenses and other liabilities on the Consolidated Balance Sheet and the related provision is included in mortgage banking income in the Consolidated Statement of Income. The liability for representations and warranties is established when those obligations are both probable and reasonably estimable. The Corporation's representations and warranties liability and the corresponding estimated range of possible loss at March 31, 2016 considers, among other things, implied repurchase experience based on the settlement with BNY Mellon, adjusted to reflect differences between the trusts covered by the settlement and the remainder of the population of private-label securitizations where the statute of limitations for representations and warranties claims has not expired. Since the securitization trusts that were included in the settlement with BNY Mellon differ from those that were not included, the Corporation adjusted the repurchase experience implied in the settlement in order to determine the representations and warranties liability and the corresponding estimated range of possible loss. The table below presents a rollforward of the liability for representations and warranties and corporate guarantees. Representations and Warranties and Corporate Guarantees Three Months Ended March 31 (Dollars in millions) 2016 2015 Liability for representations and warranties and corporate guarantees, January 1 $ 11,326 $ 12,081 Additions for new sales 1 1 Net reductions (8,557 ) (174 ) Provision 42 84 Liability for representations and warranties and corporate guarantees, March 31 (1) $ 2,812 $ 11,992 (1) In February 2016, the Corporation made an $8.5 billion cash payment as part of the settlement with BNY Mellon. The representations and warranties liability represents the Corporation's best estimate of probable incurred losses as of March 31, 2016 . However, it is reasonably possible that future representations and warranties losses may occur in excess of the amounts recorded for these exposures. The Corporation currently estimates that the range of possible loss for representations and warranties exposures could be up to $2 billion over existing accruals at March 31, 2016 . The Corporation treats claims that are time-barred as resolved and does not consider such claims in the estimated range of possible loss . The estimated range of possible loss reflects principally exposures related to loans in private-label securitization trusts. It represents a reasonably possible loss, but does not represent a probable loss, and is based on currently available information, significant judgment and a number of assumptions that are subject to change. The liability for representations and warranties exposures and the corresponding estimated range of possible loss do not consider certain losses related to servicing, including foreclosure and related costs, fraud, indemnity, or claims (including for RMBS) related to securities law or monoline insurance litigation. Losses with respect to one or more of these matters could be material to the Corporation's results of operations or liquidity for any particular reporting period. Future provisions and/or ranges of possible loss for representations and warranties may be significantly impacted if actual experiences are different from the Corporation's assumptions in predictive models, including, without limitation, the actual repurchase rates on loans in trusts not settled as part of the settlement with BNY Mellon which may be different than the implied repurchase experience, estimated MI rescission rates, economic conditions, estimated home prices, consumer and counterparty behavior, the applicable statute of limitations, potential indemnity obligations to third parties to whom the Corporation has sold loans subject to representations and warranties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For more information on the settlement with BNY Mellon, see Note 7 – Representations and Warranties Obligations and Corporate Guarantees to the Consolidated Financial Statements of the Corporation's 2015 Annual Report on Form 10-K . Cash Payments During the three months ended March 31, 2016 and 2015 , excluding amounts paid in bulk settlements, the Corporation made loan repurchases and indemnification payments totaling $43 million and $65 million for first-lien and home equity loan repurchases and indemnification payments to reimburse investors or securitization trusts. The payments resulted in realized losses of $27 million and $37 million during the three months ended March 31, 2016 and 2015 on unpaid principal amounts of $59 million and $138 million .</t>
  </si>
  <si>
    <t>Goodwill and Intangible Assets</t>
  </si>
  <si>
    <t>Goodwill and Intangible Assets Disclosure [Abstract]</t>
  </si>
  <si>
    <t>NOTE 8 – Goodwill and Intangible Assets Goodwill The table below presents goodwill balances by business segment at March 31, 2016 and December 31, 2015 . The reporting units utilized for goodwill impairment testing are the operating segments or one level below. For additional information, see Note 8 – Goodwill and Intangible Assets to the Consolidated Financial Statements of the Corporation's 2015 Annual Report on Form 10-K . Goodwill (Dollars in millions) March 31 December 31 Consumer Banking $ 30,123 $ 30,123 Global Wealth &amp; Investment Management 9,698 9,698 Global Banking 23,923 23,923 Global Markets 5,197 5,197 All Other 820 820 Total goodwill $ 69,761 $ 69,761 There was no goodwill in LAS at March 31, 2016 and December 31, 2015 . Intangible Assets The table below presents the gross and net carrying values and accumulated amortization for intangible assets at March 31, 2016 and December 31, 2015 . Intangible Assets (1, 2) March 31, 2016 December 31, 2015 (Dollars in millions) Gross Carrying Value Accumulated Amortization Net Carrying Value Gross Carrying Value Accumulated Amortization Net Purchased credit card relationships $ 5,427 $ 4,791 $ 636 $ 5,450 $ 4,755 $ 695 Core deposit intangibles 1,779 1,532 247 1,779 1,505 274 Customer relationships 3,887 3,034 853 3,927 2,990 937 Affinity relationships 1,552 1,369 183 1,556 1,356 200 Other intangibles (3) 2,143 484 1,659 2,143 481 1,662 Total intangible assets $ 14,788 $ 11,210 $ 3,578 $ 14,855 $ 11,087 $ 3,768 (1) Excludes fully amortized intangible assets. (2) At March 31, 2016 and December 31, 2015 , none of the intangible assets were impaired. (3) Includes intangible assets associated with trade names that have an indefinite life and, accordingly, are not amortized. The table below presents intangible asset amortization expense for the three months ended March 31, 2016 and 2015 . Amortization Expense Three Months Ended (Dollars in millions) 2016 2015 Purchased credit card and affinity relationships $ 74 $ 89 Core deposit intangibles 27 32 Customer relationships 83 87 Other intangibles 3 5 Total amortization expense $ 187 $ 213 The table below presents estimated future intangible asset amortization expense as of March 31, 2016 . Estimated Future Amortization Expense (Dollars in millions) Remainder of 2016 2017 2018 2019 2020 2021 Purchased credit card and affinity relationships $ 224 $ 237 $ 179 $ 118 $ 58 $ 3 Core deposit intangibles 77 90 80 — — — Customer relationships 242 309 302 — — — Other intangibles 6 4 2 1 — — Total estimated future amortization expense $ 549 $ 640 $ 563 $ 119 $ 58 $ 3</t>
  </si>
  <si>
    <t>Federal Funds Sold or Purchased, Securities Financing Agreements and Short-term Borrowings</t>
  </si>
  <si>
    <t>Federal Funds Sold, Securities Borrowed or Purchased Under Agreements to Resell and Short-term Borrowings [Abstract]</t>
  </si>
  <si>
    <t>NOTE 9 – Federal Funds Sold or Purchased, Securities Financing Agreements and Short-term Borrowings 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March 31 Amount Rate (Dollars in millions) 2016 2015 2016 2015 Average during period Federal funds sold and securities borrowed or purchased under agreements to resell $ 209,183 $ 213,931 0.53 % 0.44 % Federal funds purchased and securities loaned or sold under agreements to repurchase $ 191,297 $ 214,722 1.03 % 0.90 % Short-term borrowings 30,693 29,412 1.58 1.47 Total $ 221,990 $ 244,134 1.11 0.97 Maximum month-end balance during period Federal funds sold and securities borrowed or purchased under agreements to resell $ 221,129 $ 226,502 Federal funds purchased and securities loaned or sold under agreements to repurchase $ 196,631 $ 219,212 Short-term borrowings 30,881 33,270 March 31, 2016 December 31, 2015 Amount Rate Amount Rate Period-end Federal funds sold and securities borrowed or purchased under agreements to resell $ 221,129 0.25 % $ 192,482 0.44 % Federal funds purchased and securities loaned or sold under agreements to repurchase $ 188,960 1.04 % $ 174,291 0.82 % Short-term borrowings 30,881 2.06 28,098 1.61 Total $ 219,841 1.18 $ 202,389 0.92 Offsetting of Securities Financing Agreement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March 31, 2016 and December 31, 2015 .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2 – Derivatives . The "Other" amount in the table, which is included on the Consolidated Balance Sheet in accrued expenses and other liabilities,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Gross assets and liabilities in the table include activity where uncertainty exists as to the enforceability of certain master netting agreements under bankruptcy laws in some countries or industries and, accordingly, these are reported on a gross basis. The column titled "Financial Instruments" in the table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is table to derive a net asset or liability. Securities collateral received or pledged where the legal enforceability of the master netting agreements is not certain is not included. Securities Financing Agreements March 31, 2016 (Dollars in millions) Gross Assets/Liabilities Amounts Offset Net Balance Sheet Amount Financial Instruments Net Assets/Liabilities Securities borrowed or purchased under agreements to resell (1) $ 366,135 $ (145,006 ) $ 221,129 $ (174,031 ) $ 47,098 Securities loaned or sold under agreements to repurchase $ 333,955 $ (145,006 ) $ 188,949 $ (155,126 ) $ 33,823 Other 12,357 — 12,357 (12,357 ) — Total $ 346,312 $ (145,006 ) $ 201,306 $ (167,483 ) $ 33,823 December 31, 2015 Securities borrowed or purchased under agreements to resell (1) $ 347,281 $ (154,799 ) $ 192,482 $ (144,332 ) $ 48,150 Securities loaned or sold under agreements to repurchase $ 329,078 $ (154,799 ) $ 174,279 $ (135,737 ) $ 38,542 Other 13,235 — 13,235 (13,235 ) — Total $ 342,313 $ (154,799 ) $ 187,514 $ (148,972 ) $ 38,542 (1) Excludes repurchase activity of $9.9 billion and $9.3 billion reported in loans and leases on the Consolidated Balance Sheet at March 31, 2016 and December 31, 2015 . Repurchase Agreements and Securities Loaned Transactions Accounted for as Secured Borrowings 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March 31, 2016 , the Corporation had no outstanding repurchase-to-maturity transactions. Remaining Contractual Maturity March 31, 2016 (Dollars in millions) Overnight and Continuous 30 Days or Less After 30 Days Through 90 Days Greater than 90 Days (1) Total Securities sold under agreements to repurchase $ 140,870 $ 79,715 $ 42,337 $ 36,594 $ 299,516 Securities loaned 28,606 1,547 1,821 2,465 34,439 Other 12,357 — — — 12,357 Total $ 181,833 $ 81,262 $ 44,158 $ 39,059 $ 346,312 December 31, 2015 Securities sold under agreements to repurchase $ 126,694 $ 86,879 $ 43,216 $ 27,514 $ 284,303 Securities loaned 39,772 363 2,352 2,288 44,775 Other 13,235 — — — 13,235 Total $ 179,701 $ 87,242 $ 45,568 $ 29,802 $ 342,313 (1) No agreements have maturities greater than three years . Class of Collateral Pledged March 31, 2016 (Dollars in millions) Securities Sold Under Agreements to Repurchase Securities Loaned Other Total U.S. government and agency securities $ 158,073 $ — $ 66 $ 158,139 Corporate securities, trading loans and other 9,549 787 413 10,749 Equity securities 26,852 13,688 11,823 52,363 Non-U.S. sovereign debt 96,735 19,964 55 116,754 Mortgage trading loans and ABS 8,307 — — 8,307 Total $ 299,516 $ 34,439 $ 12,357 $ 346,312 December 31, 2015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 The Corporation is required to post collateral with a market value equal to or in excess of the principal amount borrowed under repurchase agreements. For securities loaned transactions, the Corporation receives collateral in the form of cash, letters of credit or other securities. To ensure that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t>
  </si>
  <si>
    <t>Commitments and Contingencies</t>
  </si>
  <si>
    <t>Commitments and Contingencies Disclosure [Abstract]</t>
  </si>
  <si>
    <t>NOTE 10 – 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Note 12 – Commitments and Contingencies to the Consolidated Financial Statements of the Corporation's 2015 Annual Report on Form 10-K . Credit Extension Commitments The Corporation enters into commitments to extend credit such as loan commitments, standby letters of credit (SBLCs) and commercial letters of credit to meet the financing needs of its customers. The table below includes the notional amount of unfunded legally binding lending commitments net of amounts distributed (e.g., syndicated or participated) to other financial institutions of $13.0 billion and $14.3 billion at March 31, 2016 and December 31, 2015 . At March 31, 2016 , the carrying value of these commitments, excluding commitments accounted for under the fair value option, was $644 million , including deferred revenue of $17 million and a reserve for unfunded lending commitments of $627 million . At December 31, 2015 , the comparable amounts were $664 million , $18 million and $646 million , respectively. The carrying value of these commitments is classified in accrued expenses and other liabilities on the Consolidated Balance Sheet. The table below also includes the notional amount of commitments of $9.6 billion and $10.9 billion at March 31, 2016 and December 31, 2015 that are accounted for under the fair value option. However, the table below excludes cumulative net fair value of $509 million and $658 million on these commitments, which is classified in accrued expenses and other liabilities. For more information regarding the Corporation's loan commitments accounted for under the fair value option, see Note 15 – Fair Value Option . Credit Extension Commitments March 31, 2016 (Dollars in millions) Expire in One Year or Less Expire After One Year Through Expire After Three Years Through Expire After Five Years Total Notional amount of credit extension commitments Loan commitments $ 86,955 $ 118,300 $ 148,779 $ 32,234 $ 386,268 Home equity lines of credit 7,536 16,905 4,323 21,126 49,890 Standby letters of credit and financial guarantees (1) 20,512 9,934 3,173 1,018 34,637 Letters of credit 1,415 100 66 44 1,625 Legally binding commitments 116,418 145,239 156,341 54,422 472,420 Credit card lines (2) 378,573 — — — 378,573 Total credit extension commitments $ 494,991 $ 145,239 $ 156,341 $ 54,422 $ 850,993 December 31, 2015 Notional amount of credit extension commitments Loan commitments $ 84,884 $ 119,272 $ 158,920 $ 37,112 $ 400,188 Home equity lines of credit 7,074 18,438 5,126 19,697 50,335 Standby letters of credit and financial guarantees (1) 19,584 9,903 3,385 1,218 34,090 Letters of credit 1,650 165 258 54 2,127 Legally binding commitments 113,192 147,778 167,689 58,081 486,740 Credit card lines (2) 370,127 — — — 370,127 Total credit extension commitments $ 483,319 $ 147,778 $ 167,689 $ 58,081 $ 856,867 (1) The notional amounts of SBLCs and financial guarantees classified as investment grade and non-investment grade based on the credit quality of the underlying reference name within the instrument were $25.8 billion and $8.5 billion at March 31, 2016 , and $25.5 billion and $8.4 billion at December 31, 2015 . Amounts in the table include consumer SBLCs of $335 million and $164 million at March 31, 2016 and December 31, 2015 . (2) Includes business card unused lines of credit. Legally binding commitments to extend credit generally have specified rates and maturities. Certain of these commitments have adverse change clauses that help to protect the Corporation against deterioration in the borrower's ability to pay. Other Commitments At March 31, 2016 and December 31, 2015 , the Corporation had commitments to purchase loans (e.g., residential mortgage and commercial real estate) of $1.4 billion and $729 million , which upon settlement will be included in loans or LHFS. At March 31, 2016 and December 31, 2015 , the Corporation had commitments to purchase commodities, primarily liquefied natural gas of $1.8 billion and $1.9 billion , which upon settlement will be included in trading account assets. At March 31, 2016 and December 31, 2015 , the Corporation had commitments to enter into resale and forward-dated resale and securities borrowing agreements of $86.0 billion and $88.6 billion , and commitments to enter into forward-dated repurchase and securities lending agreements of $54.0 billion and $53.7 billion . These commitments expire within the next 12 months. The Corporation is a party to operating leases for certain of its premises and equipment. Commitments under these leases are approximately $1.8 billion , $2.2 billion , $1.8 billion , $1.6 billion and $1.3 billion for the remainder of 2016 and the years through 2020 , respectively, and $4.7 billion in the aggregate for all years thereafter . Other Guarantees Bank-owned Life Insurance Book Value Protection 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both March 31, 2016 and December 31, 2015 , the notional amount of these guarantees totaled $13.8 billion , and the Corporation's maximum exposure related to these guarantees totaled $3.1 billion , with estimated maturity dates between 2031 and 2039. The net fair value including the fee receivable associated with these guarantees was $10 million and $12 million at March 31, 2016 and December 31, 2015 , and reflects the probability of surrender as well as the multiple structural protection features in the contracts. Merchant Services 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hree months ended March 31, 2016 and 2015 , the sponsored entities processed and settled $159.4 billion and $154.6 billion of transactions and recorded losses of $6 million and $4 million . A significant portion of this activity was processed by a joint venture in which the Corporation holds a 49 percent ownership. At March 31, 2016 and December 31, 2015 , the sponsored merchant processing servicers held as collateral $187 million and $181 million of merchant escrow deposits which may be used to offset amounts due from the individual merchants. 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March 31, 2016 and December 31, 2015 , the maximum potential exposure for sponsored transactions totaled $268.3 billion and $277.1 billion . However, the Corporation believes that the maximum potential exposure is not representative of the actual potential loss exposure and does not expect to make material payments in connection with these guarantees. Other Derivative Contracts The Corporation funds selected assets, including securities issued by CDOs and CLOs, through derivative contracts, typically total return swaps, with third parties and VIEs that are not consolidated by the Corporation. The total notional amount of these derivative contracts was $342 million and $371 million with commercial banks and $903 million and $922 million with VIEs at March 31, 2016 and December 31, 2015 . The underlying securities are senior securities and substantially all of the Corporation's exposures are insured. Accordingly, the Corporation's exposure to loss consists principally of counterparty risk to the insurers. In certain circumstances, generally as a result of ratings downgrades, the Corporation may be required to purchase the underlying assets, which would not result in additional gain or loss to the Corporation as such exposure is already reflected in the fair value of the derivative contracts. Other Guarantees The Corporation has entered into additional guarantee agreements and commitments, including sold risk participation swaps, liquidity facilities, lease-end obligation agreements, partial credit guarantees on certain leases, real estate joint venture guarantees, divested business commitments and sold put options that require gross settlement. The maximum potential future payment under these agreements was approximately $6.1 billion and $6.0 billion at March 31, 2016 and December 31, 2015 . The estimated maturity dates of these obligations extend up to 2040. The Corporation has made no material payments under these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Payment Protection Insurance Claims Matter 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Prudential Regulation Authority and the Financial Conduct Authority (FCA) investigated and raised concerns about the way some companies have handled complaints related to the sale of these insurance policies. In November 2015, the FCA issued proposed guidance on the treatment of certain PPI claims. The reserve for PPI claims was $301 million and $360 million at March 31, 2016 and December 31, 2015 . The Corporation recorded no expense for the three months ended March 31, 2016 and 2015 . It is possible that the Corporation will incur additional expense related to PPI claims; however, the amount of such additional expense cannot be reasonably estimated. Litigation and Regulatory Matters The following supplements the disclosure in Note 12 – Commitments and Contingencies to the Consolidated Financial Statements of the Corporation's 2015 Annual Report on Form 10-K (the prior commitments and contingencies disclosure).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 In accordance with applicable accounting guidance, the Corporation establishes an accrued liability when those matters present loss contingencies that are both probable and estimable. In such cases, there may be an exposure to loss in excess of any amounts accrued. As a matter develops, the Corporation, in conjunction with any outside counsel handling the matter, evaluates on an ongoing basis whether such matter presents a loss contingency that is probable and estimable.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related expense of $388 million and $370 million was recognized for the three months ended March 31, 2016 and 2015 . For a limited number of the matters disclosed in this Note, and in the prior commitments and contingencies disclosure, for which a loss, whether in excess of a related accrued liability or where there is no accrued liability, is reasonably possible in future periods, the Corporation is able to estimate a range of possible loss. In determining whether it is possible to estimate a range of possible loss, the Corporation reviews and evaluates its matters on an ongoing basis, in conjunction with any outside counsel handling the matter, in light of potentially relevant factual and legal developments. In cases in which the Corporation possesses sufficient appropriate information to estimate a range of possible loss, that estimate is aggregated and disclosed below. There may be other disclosed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4 billion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Therefore, this estimated range of possible loss represents what the Corporation believes to be an estimate of possible loss only for certain matters meeting these criteria. It does not represent the Corporation's maximum loss exposure. 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liquidity for any particular reporting period. Interchange and Related Litigation On February 24, 2016, in the consolidated action filed by certain opt-out litigants to the Interchange settlement pending in the U.S. District Court for the Eastern District of New York, the court granted defendants' motion for reconsideration, holding that the court had supplemental jurisdiction over plaintiffs' state law claims and dismissing those claims on the merits. The court also denied plaintiffs' motion for reconsideration. Plaintiffs have appealed the dismissal of their complaint to the U.S. Court of Appeals for the Second Circuit. Mortgage-backed Securities Litigation The Corporation and its affiliates, Countrywide entities and their affiliates, and Merrill Lynch &amp; Co., Inc. (Merrill Lynch) entities and their affiliates have been named as defendants in a number of cases relating to their various roles as issuer, originator, seller, depositor, sponsor, underwriter and/or controlling entity in MBS offerings, pursuant to which the MBS investors were entitled to a portion of the cash flow from the underlying pools of mortgages. These cases generally include purported class action suits and actions by individual MBS purchasers. Although the allegations vary by lawsuit, these cases generally allege that the registration statements, prospectuses and prospectus supplements for securities issued by securitization trusts contained material misrepresentations and omissions, in violation of the Securities Act of 1933 and/or state securities laws and other state statutory and common laws. These cases generally involve allegations of false and misleading statements regarding: (i) the process by which the properties that served as collateral for the mortgage loans underlying the MBS were appraised; (ii) the percentage of equity that mortgage borrowers had in their homes; (iii) the borrowers' ability to repay their mortgage loans; (iv) the underwriting practices by which those mortgage loans were originated; (v) the ratings given to the different tranches of MBS by rating agencies; and (vi) the validity of each issuing trust's title to the mortgage loans comprising the pool for that securitization (collectively, MBS Claims). Plaintiffs in these cases generally seek unspecified compensatory damages, unspecified costs and legal fees and, in some instances, seek rescission. The Corporation, Countrywide, Merrill Lynch and their affiliates may have claims for or may be subject to claims for contractual indemnification in connection with their various roles in regard to MBS. Certain of these entities have received claims for indemnification related to MBS securities actions, including claims from underwriters of MBS that were issued by these entities, and from underwriters and issuers of MBS backed by loans originated by these entities. Federal Home Loan Bank Seattle Litigation On April 25, 2016, the parties settled these claims for $190 million , substantially all of which was previously accrued. Takefuji Litigation On March 15, 2016, the Japanese Supreme Court found in favor of Merrill Lynch International and Merrill Lynch Japan Securities resulting in the dismissal of all of Takefuji's claims. There are no further rights to appeal and this matter is now complete. SEC Investigations The Corporation continues to be in discussions with the SEC with respect to its investigations of the Corporation's U.S. broker-dealer subsidiary, Merrill Lynch, Pierce, Fenner &amp; Smith, Inc., regarding compliance with SEC Rule 15c3-3. There can be no assurances that these discussions will lead to a resolution or whether the SEC will institute administrative or civil proceedings.</t>
  </si>
  <si>
    <t>Shareholders' Equity</t>
  </si>
  <si>
    <t>Equity [Abstract]</t>
  </si>
  <si>
    <t>NOTE 11 – Shareholders' Equity Common Stock The table below presents the declared quarterly cash dividends on common stock in 2016 and through May 2, 2016 . Declaration Date Record Date Payment Date Dividend Per Share April 27, 2016 June 3, 2016 June 24, 2016 $0.05 January 21, 2016 March 4, 2016 March 25, 2016 0.05 During the three months ended March 31, 2016 , the Corporation repurchased and retired 58.0 million shares of common stock in connection with the 2015 Comprehensive Capital Analysis and Review (CCAR) capital plan, which reduced shareholders' equity by $800 million . On March 18, 2016, the Corporation announced that the Board of Directors authorized additional repurchases of common stock up to $800 million outside of the scope of the 2015 CCAR capital plan to offset the share count dilution resulting from equity incentive compensation awarded to retirement-eligible employees, to which the Federal Reserve did not object. The Corporation repurchased and retired 14.5 million shares of common stock in connection with this additional authorization, which reduced shareholders' equity by $200 million . During the three months ended March 31, 2016 , in connection with employee stock plans, the Corporation issued approximately 9 million shares and repurchased approximately 4 million shares of its common stock to satisfy tax withholding obligations. At March 31, 2016 , the Corporation had reserved 1.6 billion unissued shares of common stock for future issuances under employee stock plans, common stock warrants, convertible notes and preferred stock. In April 2016, the Corporation submitted its 2016 CCAR capital plan and related supervisory stress tests. The Federal Reserve has announced that it will release summary results, including supervisory projections of capital ratios, losses and revenues under stress scenarios, and publish the results of stress tests conducted under the supervisory adverse and supervisory severely adverse scenarios by June 30, 2016. The Corporation has certain warrants outstanding and exercisable to purchase 150.3 million shares of its common stock, expiring on January 16, 2019 and warrants outstanding and exercisable to purchase 121.8 million shares of its common stock, expiring on October 28, 2018. These warrants were originally issued in connection with preferred stock issuances to the U.S. Department of the Treasury in 2009 and 2008, and are listed on the New York Stock Exchange. The exercise price of the warrants expiring on January 16, 2019 is subject to continued adjustment each time the quarterly cash dividend is in excess of $0.01 per common share to compensate the holders of the warrants for dilution resulting from an increased dividend. As a result of the Corporation's first-quarter 2016 dividend of $0.05 per common share, the exercise price of these warrants was adjusted to $13.067 . The warrants expiring on October 28, 2018 also contain this anti-dilution provision except the adjustment is triggered only when the Corporation declares quarterly dividends at a level greater than $0.32 per common share. Preferred Stock During the three months ended March 31, 2016 , the Corporation declared $457 million of cash dividends on preferred stock. On April 25, 2016, the Corporation issued 36,000 shares of its 6.000% Non-Cumulative Preferred Stock, Series EE for $900 million . Dividends are paid quarterly commencing on July 25, 2016. Series EE preferred stock has a liquidation preference of $25,000 per share and is subject to certain restrictions in the event that the Corporation fails to declare and pay full dividends. On March 10, 2016, the Corporation issued 40,000 shares of its Fixed-to-Floating Rate Non-Cumulative Preferred Stock, Series DD for $1.0 billion . Dividends are paid semi-annually commencing on September 10, 2016 through March 10, 2026 and quarterly thereafter beginning on June 10, 2026. Series DD preferred stock has a liquidation preference of $25,000 per share and is subject to certain restrictions in the event that the Corporation fails to declare and pay full dividends. On January 29, 2016, the Corporation issued 44,000 shares of its 6.200% Non-Cumulative Preferred Stock, Series CC for $1.1 billion . Dividends are paid quarterly commencing on April 29, 2016. Series CC preferred stock has a liquidation preference of $25,000 per share and is subject to certain restrictions in the event that the Corporation fails to declare and pay full dividends. Restricted Stock Units During the three months ended March 31, 2016 , the Corporation granted 163 million restricted stock unit (RSU) awards to certain employees under the Bank of America Corporation Key Employee Equity Plan. Generally, one-third of the RSUs vest on each of the first three anniversaries of the grant date provided that the employee remains continuously employed with the Corporation during that time. The RSUs are authorized to settle predominantly in shares of common stock of the Corporation, and are expensed ratably over the vesting period, net of estimated forfeitures, for non-retirement eligible employees based on the grant-date fair value of the shares. Certain RSUs will be settled in cash or contain settlement provisions that subject these awards to variable accounting whereby compensation expense is adjusted to fair value based on changes in the fair value of the Corporation's common stock up to the settlement date. Awards granted in prior years were predominantly cash settled. For RSUs granted to employees who are retirement eligible or will become retirement eligible during the vesting period, the RSUs are expensed as of the grant date or ratably over the period from the grant date to the date the employee becomes retirement eligible, net of estimated forfeitures. For additional information, see Note 18 – Stock-based Compensation Plans to the Consolidated Financial Statements of the Corporation's 2015 Annual Report on Form 10-K .</t>
  </si>
  <si>
    <t>NOTE 12 – Accumulated Other Comprehensive Income (Loss) The table below presents the changes in accumulated OCI after-tax for the three months ended March 31, 2016 and 2015 . (Dollars in millions) Debt Securities Available-for-sale Marketable Equity Securities Debit Valuation Adjustments (1) Derivatives Employee Benefit Plans Foreign Currency (2) Total Balance, December 31, 2014 $ 1,343 $ 17 n/a $ (1,661 ) $ (3,350 ) $ (669 ) $ (4,320 ) Cumulative adjustment for accounting change — — $ (1,226 ) — — — (1,226 ) Net change 1,317 19 260 43 25 (51 ) 1,613 Balance, March 31, 2015 $ 2,660 $ 36 $ (966 ) $ (1,618 ) $ (3,325 ) $ (720 ) $ (3,933 ) Balance, December 31, 2015 $ (300 ) $ 62 $ (611 ) $ (1,077 ) $ (2,956 ) $ (792 ) $ (5,674 ) Net change 2,924 (33 ) 127 24 10 12 3,064 Balance, March 31, 2016 $ 2,624 $ 29 $ (484 ) $ (1,053 ) $ (2,946 ) $ (780 ) $ (2,610 ) (1) For information on the impact of early adoption of new accounting guidance on recognition and measurement of financial instruments, see Note 1 – Summary of Significant Accounting Principles . (2) The net change in fair value represents the impact of changes in spot foreign exchange rates on the Corporation's net investment in non-U.S. operations and related hedges. n/a = not applicable The table below presents the net change in fair value recorded in accumulated OCI, net realized gains and losses reclassified into earnings and other changes for each component of OCI before- and after-tax for the three months ended March 31, 2016 and 2015 . Changes in OCI Components Before- and After-tax Three Months Ended March 31 2016 2015 (Dollars in millions) Before-tax Tax effect After-tax Before-tax Tax effect After-tax Debt securities: Net change in unrealized gains (losses) $ 4,936 $ (1,876 ) $ 3,060 $ 2,320 $ (880 ) $ 1,440 Net realized gains reclassified into earnings (219 ) 83 (136 ) (198 ) 75 (123 ) Net change 4,717 (1,793 ) 2,924 2,122 (805 ) 1,317 Available-for-sale marketable equity securities: Net increase (decrease) in fair value (54 ) 21 (33 ) 32 (13 ) 19 Net change (54 ) 21 (33 ) 32 (13 ) 19 Debit valuation adjustments: Net increase in fair value 195 (72 ) 123 84 (32 ) 52 Net realized losses reclassified into earnings 7 (3 ) 4 335 (127 ) 208 Net change 202 (75 ) 127 419 (159 ) 260 Derivatives: Net decrease in fair value (159 ) 59 (100 ) (186 ) 69 (117 ) Net realized losses reclassified into earnings 198 (74 ) 124 256 (96 ) 160 Net change 39 (15 ) 24 70 (27 ) 43 Employee benefit plans: Net decrease in fair value — — — (2 ) 1 (1 ) Net realized losses reclassified into earnings 25 (10 ) 15 42 (16 ) 26 Settlements, curtailments and other — (5 ) (5 ) — — — Net change 25 (15 ) 10 40 (15 ) 25 Foreign currency: Net increase (decrease) in fair value (134 ) 146 12 462 (513 ) (51 ) Net change (134 ) 146 12 462 (513 ) (51 ) Total other comprehensive income $ 4,795 $ (1,731 ) $ 3,064 $ 3,145 $ (1,532 ) $ 1,613 The table below presents impacts on net income of significant amounts reclassified out of each component of accumulated OCI before- and after-tax for the three months ended March 31, 2016 and 2015 . There were no amounts reclassified out of AFS marketable equity securities and foreign currency for the three months ended March 31, 2016 and 2015 . Reclassifications Out of Accumulated OCI (Dollars in millions) Three Months Ended March 31 Accumulated OCI Components Income Statement Line Item Impacted 2016 2015 Debt securities: Gains on sales of debt securities $ 226 $ 268 Other loss (7 ) (70 ) Income before income taxes 219 198 Income tax expense 83 75 Reclassification to net income 136 123 Debit valuation adjustments: Other loss (7 ) (335 ) Loss before income taxes (7 ) (335 ) Income tax benefit (3 ) (127 ) Reclassification to net income (4 ) (208 ) Derivatives: Interest rate contracts Net interest income (164 ) (255 ) Equity compensation contracts Personnel (34 ) (1 ) Loss before income taxes (198 ) (256 ) Income tax benefit (74 ) (96 ) Reclassification to net income (124 ) (160 ) Employee benefit plans: Net actuarial losses and prior service costs Personnel (25 ) (42 ) Loss before income taxes (25 ) (42 ) Income tax benefit (10 ) (16 ) Reclassification to net income (15 ) (26 ) Total reclassification adjustments $ (7 ) $ (271 )</t>
  </si>
  <si>
    <t>Earnings Per Common Share</t>
  </si>
  <si>
    <t>Earnings Per Share [Abstract]</t>
  </si>
  <si>
    <t>NOTE 13 – Earnings Per Common Share The calculation of earnings per common share (EPS) and diluted EPS for the three months ended March 31, 2016 and 2015 is presented below. For more information on the calculation of EPS, see Note 1 – Summary of Significant Accounting Principles to the Consolidated Financial Statements of the Corporation's 2015 Annual Report on Form 10-K . Three Months Ended March 31 (Dollars in millions, except per share information; shares in thousands) 2016 2015 Earnings per common share Net income $ 2,680 $ 3,097 Preferred stock dividends (457 ) (382 ) Net income applicable to common shareholders $ 2,223 $ 2,715 Average common shares issued and outstanding 10,339,731 10,518,790 Earnings per common share $ 0.21 $ 0.26 Diluted earnings per common share Net income applicable to common shareholders $ 2,223 $ 2,715 Add preferred stock dividends due to assumed conversions 75 75 Net income allocated to common shareholders $ 2,298 $ 2,790 Average common shares issued and outstanding 10,339,731 10,518,790 Dilutive potential common shares (1) 760,336 747,721 Total diluted average common shares issued and outstanding 11,100,067 11,266,511 Diluted earnings per common share $ 0.21 $ 0.25 (1) Includes incremental dilutive shares from restricted stock units, restricted stock, stock options and warrants. The Corporation previously issued a warrant to purchase 700 million shares of the Corporation's common stock to the holder of the Series T Preferred Stock. The warrant may be exercised, at the option of the holder, through tendering the Series T Preferred Stock or paying cash. For the three months ended March 31, 2016 and 2015 , the 700 million average dilutive potential common shares were included in the diluted share count under the "if-converted" method. For the three months ended March 31, 2016 and 2015 , 62 million average dilutive potential common shares associated with the 7.25% Non-Cumulative Perpetual Convertible Preferred Stock, Series L were not included in the diluted share count because the result would have been antidilutive under the "if-converted" method. For the three months ended March 31, 2016 and 2015 , average options to purchase 53 million and 73 million shares of common stock were outstanding but not included in the computation of EPS because the result would have been antidilutive under the treasury stock method. For the three months ended March 31, 2016 and 2015 , average warrants to purchase 122 million shares of common stock were outstanding but not included in the computation of EPS because the result would have been antidilutive under the treasury stock method. For the three months ended March 31, 2016 and 2015 , average warrants to purchase 150 million shares of common stock were included in the diluted EPS calculation using the treasury stock method.</t>
  </si>
  <si>
    <t>Fair Value Measurements</t>
  </si>
  <si>
    <t>Fair Value Disclosures [Abstract]</t>
  </si>
  <si>
    <t>NOTE 14 – Fair Value Measurements 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Note 1 – Summary of Significant Accounting Principles and Note 20 – Fair Value Measurements to the Consolidated Financial Statements of the Corporation's 2015 Annual Report on Form 10-K . The Corporation accounts for certain financial instruments under the fair value option. For additional information, see Note 15 – Fair Value Option . Valuation Processes and Techniques 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the three months ended March 31, 2016 , there were no changes to the valuation techniques that had, or are expected to have, a material impact on the Corporation's consolidated financial position or results of operations. Level 1, 2 and 3 Valuation Techniques 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Assets and liabilities carried at fair value on a recurring basis at March 31, 2016 and December 31, 2015 , including financial instruments which the Corporation accounts for under the fair value option, are summarized in the following tables. March 31, 2016 Fair Value Measurements (Dollars in millions) Level 1 Level 2 Level 3 Netting Adjustments (1) Assets/Liabilities at Fair Value Assets Federal funds sold and securities borrowed or purchased under agreements to resell $ — $ 53,379 $ — $ — $ 53,379 Trading account assets: U.S. government and agency securities (2) 37,321 19,865 — — 57,186 Corporate securities, trading loans and other 341 24,052 2,954 — 27,347 Equity securities 31,857 21,336 417 — 53,610 Non-U.S. sovereign debt 16,263 14,660 572 — 31,495 Mortgage trading loans and ABS — 7,735 1,614 — 9,349 Total trading account assets (3) 85,782 87,648 5,557 — 178,987 Derivative assets (4) 6,447 848,297 5,459 (807,948 ) 52,255 AFS debt securities: U.S. Treasury and agency securities 20,669 1,547 — — 22,216 Mortgage-backed securities: Agency — 207,736 — — 207,736 Agency-collateralized mortgage obligations — 10,558 — — 10,558 Non-agency residential — 2,079 150 — 2,229 Commercial — 10,233 — — 10,233 Non-U.S. securities 2,884 3,196 — — 6,080 Other taxable securities — 9,741 739 — 10,480 Tax-exempt securities — 14,026 562 — 14,588 Total AFS debt securities 23,553 259,116 1,451 — 284,120 Other debt securities carried at fair value: Mortgage-backed securities: Agency-collateralized mortgage obligations — 6 — — 6 Non-agency residential — 3,294 29 — 3,323 Non-U.S. securities 13,406 1,222 — — 14,628 Other taxable securities — 256 — — 256 Total other debt securities carried at fair value 13,406 4,778 29 — 18,213 Loans and leases (5) — 6,515 1,697 — 8,212 Mortgage servicing rights — — 2,631 — 2,631 Loans held-for-sale — 2,643 660 — 3,303 Other assets 11,024 1,894 375 — 13,293 Total assets $ 140,212 $ 1,264,270 $ 17,859 $ (807,948 ) $ 614,393 Liabilities Interest-bearing deposits in U.S. offices $ — $ 1,038 $ — $ — $ 1,038 Federal funds purchased and securities loaned or sold under agreements to repurchase — 24,024 345 — 24,369 Trading account liabilities: U.S. government and agency securities 15,933 224 — — 16,157 Equity securities 30,795 4,099 — — 34,894 Non-U.S. sovereign debt 14,204 1,863 — — 16,067 Corporate securities and other 153 6,704 28 — 6,885 Total trading account liabilities 61,085 12,890 28 — 74,003 Derivative liabilities (4) 6,374 838,510 5,774 (809,595 ) 41,063 Short-term borrowings — 1,482 — — 1,482 Accrued expenses and other liabilities 10,683 2,184 9 — 12,876 Long-term debt — 29,447 1,814 — 31,261 Total liabilities $ 78,142 $ 909,575 $ 7,970 $ (809,595 ) $ 186,092 (1) Amounts represent the impact of legally enforceable master netting agreements and also cash collateral held or placed with the same counterparties. (2) Includes $19.2 billion of GSE obligations. (3) Includes securities with a fair value of $13.6 billion that were segregated in compliance with securities regulations or deposited with clearing organizations. This amount is included in the parenthetical disclosure on the Consolidated Balance Sheet. (4) During the three months ended March 31, 2016 , $609 million of derivative assets and $744 million of derivative liabilities were transferred from Level 1 to Level 2 and $312 million of derivative assets and $230 million of derivative liabilities were transferred from Level 2 to Level 1 based on the inputs used to measure fair value. For further disaggregation of derivative assets and liabilities, see Note 2 – Derivatives . (5) Includes $765 million from CFEs that were measured using the fair value of the financial liabilities of those entities as the measurement basis. December 31, 2015 Fair Value Measurements (Dollars in millions) Level 1 Level 2 Level 3 Netting Adjustments (1) Assets/Liabilities at Fair Value Assets Federal funds sold and securities borrowed or purchased under agreements to resell $ — $ 55,143 $ — $ — $ 55,143 Trading account assets: U.S. government and agency securities (2) 33,034 15,501 — — 48,535 Corporate securities, trading loans and other 325 22,738 2,838 — 25,901 Equity securities 41,735 20,887 407 — 63,029 Non-U.S. sovereign debt 15,651 12,915 521 — 29,087 Mortgage trading loans and ABS — 8,107 1,868 — 9,975 Total trading account assets (3) 90,745 80,148 5,634 — 176,527 Derivative assets (4) 5,149 679,458 5,134 (639,751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Other taxable securities — 9,688 757 — 10,445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5) 11,923 2,023 374 — 14,320 Total assets $ 145,650 $ 1,109,206 $ 18,098 $ (639,751 ) $ 633,203 Liabilities Interest-bearing deposits in U.S. offices $ — $ 1,116 $ — $ — $ 1,116 Federal funds purchased and securities loaned or sold under agreements to repurchase — 24,239 335 — 24,574 Trading account liabilities: U.S. government and agency securities 14,803 169 — — 14,972 Equity securities 27,898 2,392 — — 30,290 Non-U.S. sovereign debt 13,589 1,951 — — 15,540 Corporate securities and other 193 5,947 21 — 6,161 Total trading account liabilities 56,483 10,459 21 — 66,963 Derivative liabilities (4) 4,941 671,613 5,575 (643,679 ) 38,450 Short-term borrowings — 1,295 30 — 1,325 Accrued expenses and other liabilities 11,656 2,234 9 — 13,899 Long-term debt — 28,584 1,513 — 30,097 Total liabilities $ 73,080 $ 739,540 $ 7,483 $ (643,679 ) $ 176,424 (1) Amounts represent the impact of legally enforceable master netting agreements and also cash collateral held or placed with the same counterparties. (2) Includes $14.8 billion of GSE obligations. (3) Includes securities with a fair value of $16.4 billion that were segregated in compliance with securities regulations or deposited with clearing organizations. This amount is included in the parenthetical disclosure on the Consolidated Balance Sheet. (4)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5) During 2015 , approximately $327 million of assets were transferred from Level 2 to Level 1 due to a restriction that was lifted for an equity investment. The following tables present a reconciliation of all assets and liabilities measured at fair value on a recurring basis using significant unobservable inputs (Level 3) during the three months ended March 31, 2016 and 2015 , including net realized and unrealized gains (losses) included in earnings and accumulated OCI. Level 3 – Fair Value Measurements (1) Three Months Ended March 31, 2016 Gross (Dollars in millions) Balance January 1 2016 Gains (Losses) in Earnings Gains (Losses) in OCI (2) Purchases Sales Issuances Settlements Gross Transfers into Level 3 Gross Transfers out of Level 3 Balance March 31 Trading account assets: Corporate securities, trading loans and other $ 2,838 $ 50 $ 1 $ 227 $ (147 ) $ — $ (148 ) $ 158 $ (25 ) $ 2,954 Equity securities 407 60 — 10 (2 ) — (62 ) 4 — 417 Non-U.S. sovereign debt 521 42 49 3 (1 ) — (42 ) — — 572 Mortgage trading loans and ABS 1,868 28 (2 ) 194 (404 ) — (73 ) 31 (28 ) 1,614 Total trading account assets 5,634 180 48 434 (554 ) — (325 ) 193 (53 ) 5,557 Net derivative assets (3) (441 ) 403 — 89 (175 ) — 12 (116 ) (87 ) (315 ) AFS debt securities: Non-agency residential MBS 106 — 5 135 (92 ) — (4 ) — — 150 Other taxable securities 757 1 (3 ) — — — (16 ) — — 739 Tax-exempt securities 569 — (7 ) 1 — — (1 ) — — 562 Total AFS debt securities 1,432 1 (5 ) 136 (92 ) — (21 ) — — 1,451 Other debt securities carried at fair value – Non-agency residential MBS 30 (1 ) — — — — — — — 29 Loans and leases (4, 5) 1,620 43 — 69 — 25 (35 ) 5 (30 ) 1,697 Mortgage servicing rights (5) 3,087 (380 ) — — (1 ) 136 (211 ) — — 2,631 Loans held-for-sale (4) 787 73 27 20 (163 ) — (34 ) 13 (63 ) 660 Other assets 374 (25 ) — 34 — — (10 ) 2 — 375 Federal funds purchased and securities loaned or sold under agreements to repurchase (4) (335 ) (3 ) — — — (14 ) 7 — — (345 ) Trading account liabilities – Corporate securities and other (21 ) 1 — — (8 ) — — — — (28 ) Short-term borrowings (4) (30 ) 1 — — — — 29 — — — Accrued expenses and other liabilities (9 ) — — — — — — — — (9 ) Long-term debt (4) (1,513 ) (91 ) (7 ) 9 — (169 ) 56 (186 ) 87 (1,81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5.5 billion and derivative liabilities of $5.8 billion . (4) Amounts represent instruments that are accounted for under the fair value option. (5) Issuances represent loan originations and mortgage servicing rights retained following securitizations or whole-loan sales. Significant transfers into Level 3, primarily due to decreased price observability, during the three months ended March 31, 2016 included: • $193 million of trading account assets • $116 million of net derivative assets • $186 million of long-term debt. Transfers occur on a regular basis for these long-term debt instruments due to changes in the impact of unobservable inputs on the value of the embedded derivative in relation to the instrument as a whole. There were no significant transfers out of Level 3 during the three months ended March 31, 2016 . Level 3 – Fair Value Measurements (1) Three Months Ended March 31, 2015 Gross (Dollars in millions) Balance January 1 2015 Gains (Losses) in Earnings Gains (Losses) in OCI (2) Purchases Sales Issuances Settlements Gross Transfers into Level 3 Gross Transfers out of Level 3 Balance March 31 Trading account assets: Corporate securities, trading loans and other $ 3,270 $ (21 ) $ — $ 139 $ (95 ) $ — $ (435 ) $ 171 $ (269 ) $ 2,760 Equity securities 352 3 — — (1 ) — (5 ) 9 (18 ) 340 Non-U.S. sovereign debt 574 66 (90 ) 2 — — (44 ) — — 508 Mortgage trading loans and ABS 2,063 60 — 319 (249 ) — (83 ) 9 (13 ) 2,106 Total trading account assets 6,259 108 (90 ) 460 (345 ) — (567 ) 189 (300 ) 5,714 Net derivative assets (3) (920 ) (44 ) — 56 (176 ) — 25 (46 ) 24 (1,081 ) AFS debt securities: Non-agency residential MBS 279 (19 ) (2 ) 21 — — (9 ) 132 — 402 Non-U.S. securities 10 — — — — — (1 ) — — 9 Other taxable securities 1,667 — (2 ) — — — (42 ) — (933 ) 690 Tax-exempt securities 599 — (3 ) — — — (13 ) — — 583 Total AFS debt securities 2,555 (19 ) (7 ) 21 — — (65 ) 132 (933 ) 1,684 Loans and leases (4, 5) 1,983 15 — — (1 ) — (43 ) 6 (6 ) 1,954 Mortgage servicing rights (5) 3,530 (85 ) — — — 179 (230 ) — — 3,394 Loans held-for-sale (4) 173 (70 ) — 406 (82 ) 21 (6 ) 138 (37 ) 543 Other assets 911 10 — — (31 ) — (9 ) — (34 ) 847 Trading account liabilities – Corporate securities and other (36 ) 1 — 2 (8 ) — — — — (41 ) Short-term borrowings (4) — 5 — — — (21 ) 1 (4 ) 4 (15 ) Accrued expenses and other liabilities (10 ) — — — — — — — — (10 ) Long-term debt (4) (2,362 ) 4 — 132 — (90 ) 97 (713 ) 126 (2,806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7.5 billion and derivative liabilities of $8.5 billion . (4) Amounts represent instruments that are accounted for under the fair value option. (5) Issuances represent loan originations and mortgage servicing rights retained following securitizations or whole-loan sales. Significant transfers into Level 3, primarily due to decreased price observability, during the three months ended March 31, 2015 included: • $189 million of trading account assets • $132 million of AFS debt securities • $138 million of LHFS • $713 million of long-term debt. Transfers occur on a regular basis for these long-term debt instruments due to changes in the impact of unobservable inputs on the value of the embedded derivative in relation to the instrument as a whole. Significant transfers out of Level 3, primarily due to increased price observability unless otherwise noted, during the three months ended March 31, 2015 included: • $300 million of trading account assets, primarily the result of increased market liquidity • $933 million of AFS debt securities • $126 million of long-term debt The following tables summarize gains (losses) due to changes in fair value, including both realized and unrealized gains (losses), recorded in earnings for Level 3 assets and liabilities during the three months ended March 31, 2016 and 2015 . These amounts include gains (losses) on financial instruments that are accounted for under the fair value option. Level 3 – Total Realized and Unrealized Gains (Losses) Included in Earnings Three Months Ended March 31, 2016 (Dollars in millions) Trading Account Profits (Losses) Mortgage Banking Income (Loss) (1) Other Total Trading account assets: Corporate securities, trading loans and other $ 50 $ — $ — $ 50 Equity securities 60 — — 60 Non-U.S. sovereign debt 42 — — 42 Mortgage trading loans and ABS 28 — — 28 Total trading account assets 180 — — 180 Net derivative assets 237 151 15 403 AFS debt securities – Other taxable securities — — 1 1 Other debt securities carried at fair value – Non-agency residential MBS — — (1 ) (1 ) Loans and leases (2) 8 — 35 43 Mortgage servicing rights 34 (414 ) — (380 ) Loans held-for-sale (2) 10 — 63 73 Other assets — (23 ) (2 ) (25 ) Federal funds purchased and securities loaned or sold under agreements to repurchase (2) (3 ) — — (3 ) Trading account liabilities – Corporate securities and other 1 — — 1 Short-term borrowings (2) 1 — — 1 Long-term debt (2) (92 ) — 1 (91 ) Total $ 376 $ (286 ) $ 112 $ 202 Three Months Ended March 31, 2015 Trading account assets: Corporate securities, trading loans and other $ (21 ) $ — $ — $ (21 ) Equity securities 3 — — 3 Non-U.S. sovereign debt 66 — — 66 Mortgage trading loans and ABS 60 — — 60 Total trading account assets 108 — — 108 Net derivative assets (351 ) 282 25 (44 ) AFS debt securities – Non-agency residential MBS — — (19 ) (19 ) Loans and leases (2) 3 — 12 15 Mortgage servicing rights (15 ) (70 ) — (85 ) Loans held-for-sale (2) (69 ) — (1 ) (70 ) Other assets — (21 ) 31 10 Trading account liabilities – Corporate securities and other 1 — — 1 Short-term borrowings (2) 5 — — 5 Long-term debt (2) 58 — (54 ) 4 Total $ (260 ) $ 191 $ (6 ) $ (75 ) (1) Mortgage banking income (loss) does not reflect the impact of Level 1 and Level 2 hedges on MSRs. (2) Amounts represent instruments that are accounted for under the fair value option. The following tables summarize changes in unrealized gains (losses) recorded in earnings during the three months ended March 31, 2016 and 2015 for Level 3 assets and liabilities that were still held at March 31, 2016 and 2015 . These amounts include changes in fair value on financial instruments that are accounted for under the fair value option. Level 3 – Changes in Unrealized Gains (Losses) Relating to Assets and Liabilities Still Held at Reporting Date Three Months Ended March 31, 2016 (Dollars in millions) Trading Account Profits (Losses) Mortgage Banking Income (Loss) (1) Other Total Trading account assets: Corporate securities, trading loans and other $ 33 $ — $ — $ 33 Equity securities 7 — — 7 Non-U.S. sovereign debt 41 — — 41 Mortgage trading loans and ABS 4 — — 4 Total trading account assets 85 — — 85 Net derivative assets 189 53 15 257 Loans and leases (2) 8 — 40 48 Mortgage servicing rights 34 (471 ) — (437 ) Loans held-for-sale (2) (2 ) — 60 58 Other assets — (18 ) (4 ) (22 ) Federal funds purchased and securities loaned or sold under agreements to repurchase (2) (9 ) — — (9 ) Trading account liabilities – Corporate securities and other 1 — — 1 Long-term debt (2) (93 ) — — (93 ) Total $ 213 $ (436 ) $ 111 $ (112 ) Three Months Ended March 31, 2015 Trading account assets: Corporate securities, trading loans and other $ (58 ) $ — $ — $ (58 ) Equity securities (2 ) — — (2 ) Non-U.S. sovereign debt 63 — — 63 Mortgage trading loans and ABS (9 ) — — (9 ) Total trading account assets (6 ) — — (6 ) Net derivative assets (363 ) 101 25 (237 ) Loans and leases (2) 3 — 26 29 Mortgage servicing rights (15 ) (173 ) — (188 ) Loans held-for-sale (2) (64 ) — (1 ) (65 ) Other assets — (16 ) 54 38 Trading account liabilities – Corporate securities and other 1 — — 1 Short-term borrowings (2) 5 — — 5 Long-term debt (2) 50 — (54 ) (4 ) Total $ (389 ) $ (88 ) $ 50 $ (427 ) (1) Mortgage banking income (loss) does not reflect the impact of Level 1 and Level 2 hedges on MSRs. (2) Amounts represent instruments that are accounted for under the fair value option. The following tables present information about significant unobservable inputs related to the Corporation's material categories of Level 3 financial assets and liabilities at March 31, 2016 and December 31, 2015 . Quantitative Information about Level 3 Fair Value Measurements at March 31, 2016 (Dollars in millions) Inputs Financial Instrument Fair Value Valuation Technique Significant Unobservable Inputs Ranges of Inputs Weighted Average Loans and Securities (1) Instruments backed by residential real estate assets $ 2,080 Discounted cash flow, Market comparables Yield 0% to 25% 6 % Trading account assets – Mortgage trading loans and ABS 411 Prepayment speed 0% to 44% CPR 15 % Loans and leases 1,588 Default rate 0% to 10% CDR 4 % Loans held-for-sale 81 Loss severity 0% to 90% 42 % Instruments backed by commercial real estate assets $ 502 Discounted cash flow, Market comparables Yield 0% to 25% 10 % Trading account assets – Mortgage trading loans and ABS 145 Price $0 to $106 $81 Loans held-for-sale 357 Commercial loans, debt securities and other $ 4,730 Discounted cash flow, Market comparables Yield 0% to 37% 15 % Trading account assets – Corporate securities, trading loans and other 2,641 Prepayment speed 5% to 20% 15 % Trading account assets – Non-U.S. sovereign debt 572 Default rate 2% to 5% 4 % Trading account assets – Mortgage trading loans and ABS 1,058 Loss severity 25% to 50% 38 % AFS debt securities – Other taxable securities 128 Duration 1 to 5 years 3 years Loans and leases 109 Price $0 to $305 $66 Loans held-for-sale 222 Auction rate securities $ 1,486 Discounted cash flow, Market comparables Price $10 to $100 $94 Trading account assets – Corporate securities, trading loans and other 313 AFS debt securities – Other taxable securities 611 AFS debt securities – Tax-exempt securities 562 Structured liabilities Long-term debt $ (1,814 ) Industry standard derivative pricing (2) Equity correlation 12% to 98% 69 % Long-dated equity volatilities 4% to 105% 27 % Net derivative assets Credit derivatives $ (67 ) Discounted cash flow, Stochastic recovery correlation model Yield 7% to 25% 17 % Upfront points 1 to 100 points 65 points Credit spreads 13 bps to 996 bps 326 bps Credit correlation 23% to 97% 37 % Prepayment speed 10% to 20% CPR 19 % Default rate 1% to 4% CDR 3 % Loss severity 35% to 40% 35 % Equity derivatives $ (741 ) Industry standard derivative pricing (2) Equity correlation 12% to 98% 69 % Long-dated equity volatilities 4% to 105% 27 % Commodity derivatives $ 4 Discounted cash flow, Industry standard derivative pricing (2) Natural gas forward price $1/MMBtu to $6/MMBtu $4/MMBtu Correlation 66% to 93% 84 % Volatilities 19% to 125% 46 % Interest rate derivatives $ 489 Industry standard derivative pricing (3) Correlation (IR/IR) 15% to 99% 60 % Correlation (FX/IR) -2% to 40% 33 % Long-dated inflation rates 0% to 7% 3 % Long-dated inflation volatilities 0% to 2% 1 % Total net derivative assets $ (315 ) (1) The categories are aggregated based upon product type which differs from financial statement classification. The following is a reconciliation to the line items in the table on page 181 : Trading account assets – Corporate securities, trading loans and other of $3.0 billion , Trading account assets – Non-U.S. sovereign debt of $572 million , Trading account assets – Mortgage trading loans and ABS of $1.6 billion , AFS debt securities – Other taxable securities of $739 million , AFS debt securities – Tax-exempt securities of $562 million , Loans and leases of $1.7 billion and LHFS of $660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 Quantitative Information about Level 3 Fair Value Measurements at December 31, 2015 (Dollars in millions) Inputs Financial Instrument Fair Value Valuation Technique Significant Unobservable Inputs Ranges of Inputs Weighted Average Loans and Securities (1) Instruments backed by residential real estate assets $ 2,017 Discounted cash flow, Market comparables Yield 0% to 25% 6 % Trading account assets – Mortgage trading loans and ABS 400 Prepayment speed 0% to 27% CPR 11 % Loans and leases 1,520 Default rate 0% to 10% CDR 4 % Loans held-for-sale 97 Loss severity 0% to 90% 40 % Instruments backed by commercial real estate assets $ 852 Discounted cash flow, Market comparables Yield 0% to 25% 8 % Trading account assets – Mortgage trading loans and ABS 162 Price $0 to $100 $73 Loans held-for-sale 690 Commercial loans, debt securities and other $ 4,558 Discounted cash flow, Market comparables Yield 0% to 37% 13 % Trading account assets – Corporate securities, trading loans and other 2,503 Prepayment speed 5% to 20% 16 % Trading account assets – Non-U.S. sovereign debt 521 Default rate 2% to 5% 4 % Trading account assets – Mortgage trading loans and ABS 1,306 Loss severity 25% to 50% 37 % AFS debt securities – Other taxable securities 128 Duration 0 to 5 years 3 years Loans and leases 100 Price $0 to $258 $64 Auction rate securities $ 1,533 Discounted cash flow, Market comparables Price $10 to $100 $94 Trading account assets – Corporate securities, trading loans and other 335 AFS debt securities – Other taxable securities 629 AFS debt securities – Tax-exempt securities 569 Structured liabilities Long-term debt $ (1,513 ) Industry standard derivative pricing (2, 3) Equity correlation 25% to 100% 67 % Long-dated equity volatilities 4% to 101% 28 % Net derivative assets Credit derivatives $ (75 ) Discounted cash flow, Stochastic recovery correlation model Yield 6% to 25% 16 % Upfront points 0 to 100 points 60 points Credit spreads 0 bps to 447 bps 111 bps Credit correlation 31% to 99% 38 % Prepayment speed 10% to 20% CPR 19 % Default rate 1% to 4% CDR 3 % Loss severity 35% to 40% 35 % Equity derivatives $ (1,037 ) Industry standard derivative pricing (2) Equity correlation 25% to 100% 67 % Long-dated equity volatilities 4% to 101% 28 % Commodity derivatives $ 169 Discounted cash flow, Industry standard derivative pricing (2) Natural gas forward price $1/MMBtu to $6/MMBtu $4/MMBtu Propane forward price $0/Gallon to $1/Gallon $1/Gallon Correlation 66% to 93% 84 % Volatilities 18% to 125% 39 % Interest rate derivatives $ 502 Industry standard derivative pricing (3) Correlation (IR/IR) 17% to 99% 48 % Correlation (FX/IR) -15% to 40% -9 % Long-dated inflation rates 0% to 7% 3 % Long-dated inflation volatilities 0% to 2% 1 % Total net derivative assets $ (441 ) (1) The categories are aggregated based upon product type which differs from financial statement classification. The following is a reconciliation to the line items in the table on page 182 : Trading account assets – Corporate securities, trading loans and other of $2.8 billion , Trading account assets – Non-U.S. sovereign debt of $521 million , Trading account assets – Mortgage trading loans and ABS of $1.9 billion , AFS debt securities – Other taxable securities of $757 million , AFS debt securities – Tax-exempt securities of $569 million , Loans and leases of $1.6 billion and LHFS of $787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 In the tables above, instruments backed by residential and commercial real estate assets include RMBS, commercial MBS, whole loans and mortgage CDOs. Commercial loans, debt securities and other include corporate CLOs and CDOs, commercial loans and bonds, and securities backed by non-real estate assets. Structured liabilities primarily include equity-linked notes that are accounted for under the fair value option. The Corporation uses multiple market approaches in valuing certain of its Level 3 financial instruments. For example, market comparables and discounted cash flows are used together. For a given product, such as corporate debt securities, market comparables may be used to estimate some of the unobservable inputs and then these inputs are incorporated into a discounted cash flow model. Therefore, the balances disclosed encompass both of these techniques. The level of aggregation and diversity within the products disclosed in the tables result in certain ranges of inputs being wide and unevenly distributed across asset and liability categories. For more information on the inputs and techniques used in the valuation of MSRs, see Note 17 – Mortgage Servicing Rights . Sensitivity of Fair Value Measurements to Changes in Unobservable Inputs Loans and Securities For instruments backed by residential real estate assets, commercial real estate assets and commercial loans, debt securities and other, a significant increase in market yields, default rates, loss severities or duration would result in a significantly lower fair value for long positions. Short positions would be impacted in a directionally opposite way. The impact of changes in prepayment speeds would have differing impacts depending on the seniority of the instrument and, in the case of CLOs, whether prepayments can be reinvested. For instruments backed by commercial real estate assets and auction rate securities, a significant increase in price would result in a significantly higher fair value. Structured Liabilities and Derivatives For credit derivatives, a significant increase in market yield, upfront points (i.e., a single upfront payment made by a protection buyer at inception), credit spreads, default rates or loss severities would result in a significantly lower fair value for protection sellers and higher fair value for protection buyers. The impact of changes in prepayment speeds would have differing impacts depending on the seniority of the instrument and, in the case of CLOs, whether prepayments can be reinvested. Structured credit derivatives, which include tranched portfolio CDS and derivatives with derivative product company (DPC) and monoline counterparties, are impacted by</t>
  </si>
  <si>
    <t>Fair Value Option</t>
  </si>
  <si>
    <t>Fair Value Option [Abstract]</t>
  </si>
  <si>
    <t>Fair Value, Option</t>
  </si>
  <si>
    <t>NOTE 15 – Fair Value Option The Corporation elects to account for certain financial instruments under the fair value option. For more information on the primary financial instruments for which the fair value option elections have been made, see Note 21 – Fair Value Option to the Consolidated Financial Statements of the Corporation's 2015 Annual Report on Form 10-K . The table below provides information about the fair value carrying amount and the contractual principal outstanding of assets and liabilities accounted for under the fair value option at March 31, 2016 and December 31, 2015 . Fair Value Option Elections March 31, 2016 December 31, 2015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3,379 $ 53,223 $ 156 $ 55,143 $ 54,999 $ 144 Loans reported as trading account assets (1) 5,002 9,763 (4,761 ) 4,995 9,214 (4,219 ) Trading inventory – other 8,036 n/a n/a 8,149 n/a n/a Consumer and commercial loans 8,212 8,512 (300 ) 6,938 7,293 (355 ) Loans held-for-sale 3,303 4,604 (1,301 ) 4,818 6,157 (1,339 ) Other assets 291 250 41 275 270 5 Long-term deposits 1,038 907 131 1,116 1,021 95 Federal funds purchased and securities loaned or sold under agreements to repurchase 24,369 24,500 (131 ) 24,574 24,718 (144 ) Short-term borrowings 1,482 1,408 74 1,325 1,325 — Unfunded loan commitments 509 n/a n/a 658 n/a n/a Long-term debt (2) 31,261 31,772 (511 ) 30,097 30,593 (496 )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30.1 billion and $29.0 billion , and contractual principal outstanding of $30.6 billion and $29.4 billion at March 31, 2016 compared to December 31, 2015 . n/a = not applicable The following tables provide information about where changes in the fair value of assets and liabilities accounted for under the fair value option are included in the Consolidated Statement of Income for the three months ended March 31, 2016 and 2015 . Gains (Losses) Relating to Assets and Liabilities Accounted for Under the Fair Value Option Three Months Ended March 31, 2016 (Dollars in millions) Trading Account Profits (Losses) Mortgage Banking Income (Loss) Other Income (Loss) Total Federal funds sold and securities borrowed or purchased under agreements to resell $ 8 $ — $ — $ 8 Loans reported as trading account assets 112 — — 112 Trading inventory – other (1) (113 ) — — (113 ) Consumer and commercial loans 19 — 10 29 Loans held-for-sale (2) — 130 35 165 Other assets — — 2 2 Long-term deposits (9 ) — (22 ) (31 ) Federal funds purchased and securities loaned or sold under agreements to repurchase (8 ) — — (8 ) Unfunded loan commitments — — 148 148 Long-term debt (3, 4) (6 ) — (30 ) (36 ) Total $ 3 $ 130 $ 143 $ 276 Three Months Ended March 31, 2015 Federal funds sold and securities borrowed or purchased under agreements to resell $ (64 ) $ — $ — $ (64 ) Loans reported as trading account assets (101 ) — — (101 ) Trading inventory – other (1) (14 ) — — (14 ) Consumer and commercial loans 35 — (83 ) (48 ) Loans held-for-sale (2) (47 ) 192 63 208 Other assets — — 8 8 Long-term deposits (4 ) — (5 ) (9 ) Federal funds purchased and securities loaned or sold under agreements to repurchase 54 — — 54 Short-term borrowings (1 ) — — (1 ) Unfunded loan commitments — — 118 118 Long-term debt (3, 4) 253 — (355 ) (102 ) Total $ 111 $ 192 $ (254 ) $ 49 (1) The gains (losses) in trading account profits (losses) are primarily offset by gains (losses) on trading liabilities that hedge these assets. (2) Includes the value of interest rate lock commitments on funded loans, including those sold during the period. (3) The majority of the net gains (losses) in trading account profits relate to the embedded derivative in structured liabilities and are offset by gains (losses) on derivatives and securities that hedge these liabilities. For more information on the adoption of new accounting guidance relating to DVA on structured liabilities, see Note 1 – Summary of Significant Accounting Principles . (4) For the cumulative impact of changes in the Corporation's own credit spreads and the amount recognized in OCI, see Note 12 – Accumulated Other Comprehensive Income (Loss) . For more information on how the Corporation's own credit spread is determined, see Note 20 – Fair Value Measurements to the Consolidated Financial Statements of the Corporation's 2015 Annual Report on Form 10-K . Gains (Losses) Related to Borrower-specific Credit Risk for Assets Accounted for Under the Fair Value Option Three Months Ended March 31 (Dollars in millions) 2016 2015 Loans reported as trading account assets $ 9 $ 8 Consumer and commercial loans (10 ) (28 ) Loans held-for-sale (1 ) 39</t>
  </si>
  <si>
    <t>Fair Value of Financial Instruments</t>
  </si>
  <si>
    <t>NOTE 16 – Fair Value of Financial Instruments Financial instruments are classified within the fair value hierarchy using the methodologies described in Note 14 – Fair Value Measurements . The following disclosures include financial instruments where only a portion of the ending balance at March 31, 2016 and December 31, 2015 was carried at fair value on the Consolidated Balance Sheet. For more information on these financial instruments and their valuation methodologies, see Note 20 – Fair Value Measurements and Note 22 – Fair Value of Financial Instruments to the Consolidated Financial Statements of the Corporation's 2015 Annual Report on Form 10-K . Fair Value of Financial Instruments The carrying values and fair values by fair value hierarchy of certain financial instruments where only a portion of the ending balance was carried at fair value at March 31, 2016 and December 31, 2015 are presented in the table below. Fair Value of Financial Instruments March 31, 2016 December 31, 2015 Fair Value Fair Value (Dollars in millions) Carrying Value Level 2 Level 3 Total Carrying Value Level 2 Level 3 Total Financial assets Loans $ 868,220 $ 70,644 $ 814,209 $ 884,853 $ 863,561 $ 70,223 $ 805,371 $ 875,594 Loans held-for-sale 6,192 5,221 971 6,192 7,453 5,347 2,106 7,453 Financial liabilities Deposits $ 1,217,261 $ 1,217,625 $ — $ 1,217,625 $ 1,197,259 $ 1,197,577 $ — $ 1,197,577 Long-term debt 232,849 233,863 1,814 235,677 236,764 239,596 1,513 241,109 Commercial Unfunded Lending Commitments Fair values were generally determined using a discounted cash flow valuation approach which is applied using market-based CDS or internally developed benchmark credit curves. The Corporation accounts for certain loan commitments under the fair value option. The carrying values and fair values of the Corporation's commercial unfunded lending commitments were $1.1 billion and $5.9 billion at March 31, 2016 , and $1.3 billion and $6.3 billion at December 31, 2015 . Commercial unfunded lending commitments are primarily classified as Level 3. The carrying value of these commitments is classified in accrued expenses and other liabilities. The Corporation does not estimate the fair values of consumer unfunded lending commitments because, in many instances, the Corporation can reduce or cancel these commitments by providing notice to the borrower. For more information on commitments, see Note 10 – Commitments and Contingencies .</t>
  </si>
  <si>
    <t>Mortgage Servicing Rights</t>
  </si>
  <si>
    <t>Transfers and Servicing [Abstract]</t>
  </si>
  <si>
    <t>NOTE 17 – Mortgage Servicing Rights The Corporation accounts for consumer MSRs at fair value with changes in fair value primarily recorded in mortgage banking income in the Consolidated Statement of Income. The Corporation manages the risk in these MSRs with derivatives such as options and interest rate swaps, which are not designated as accounting hedges, as well as securities including MBS and U.S. Treasury securities. The securities used to manage the risk in the MSRs are classified in other assets with changes in the fair value of the securities and the related interest income recorded in mortgage banking income. The table below presents activity for residential mortgage and home equity MSRs for the three months ended March 31, 2016 and 2015 . Rollforward of Mortgage Servicing Rights Three Months Ended (Dollars in millions) 2016 2015 Balance, January 1 $ 3,087 $ 3,530 Additions 136 179 Sales (1 ) — Amortization of expected cash flows (1) (211 ) (230 ) Impact of changes in interest rates and other market factors (2) (376 ) (176 ) Model and other cash flow assumption changes: (3) Projected cash flows, including changes in costs to service loans — 87 Impact of changes in the Home Price Index (10 ) (12 ) Impact of changes to the prepayment model — 9 Other model changes (4) 6 7 Balance, March 31 (5) $ 2,631 $ 3,394 Mortgage loans serviced for investors (in billions) $ 386 $ 475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5) At March 31, 2016 , includes $2.2 billion of U.S. and $479 million of non-U.S. consumer MSR balances compared to $3.1 billion and $286 million at March 31, 2015 . The Corporation primarily uses an option-adjusted spread (OAS) valuation approach which factors in prepayment risk to determine the fair value of MSRs. This approach consists of projecting servicing cash flows under multiple interest rate scenarios and discounting these cash flows using risk-adjusted discount rates. In addition to updating the valuation model for interest, discount and prepayment rates, periodic adjustments are made to recalibrate the valuation model for factors used to project cash flows. The changes to the factors capture the effect of variances related to actual versus estimated servicing proceeds. Significant economic assumptions in estimating the fair value of MSRs at March 31, 2016 and December 31, 2015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Significant Economic Assumptions March 31, 2016 December 31, 2015 Fixed Adjustable Fixed Adjustable Weighted-average OAS 4.78 % 7.77 % 4.62 % 7.61 % Weighted-average life, in years 3.79 3.20 4.46 3.43 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March 31, 2016 Change in Weighted-average Lives (Dollars in millions) Fixed Adjustable Change in Fair Value Prepayment rates Impact of 10% decrease 0.30 years 0.24 years $ 183 Impact of 20% decrease 0.64 0.52 394 Impact of 10% increase (0.26 ) (0.21 ) (161 ) Impact of 20% increase (0.48 ) (0.40 ) (304 ) OAS level Impact of 100 bps decrease $ 98 Impact of 200 bps decrease 203 Impact of 100 bps increase (90 ) Impact of 200 bps increase (174 )</t>
  </si>
  <si>
    <t>Business Segment Information</t>
  </si>
  <si>
    <t>Segment Reporting [Abstract]</t>
  </si>
  <si>
    <t>NOTE 18 – Business Segment Information The Corporation reports its results of operations through the following five business segments: Consumer Banking , Global Wealth &amp; Investment Management (GWIM) , Global Banking , Global Markets and Legacy Assets &amp; Servicing (LAS) , with the remaining operations recorded in All Other . For additional information, see Note 24 – Business Segment Information to the Consolidated Financial Statements of the Corporation's 2015 Annual Report on Form 10-K .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Beginning in 2016, this allocation excludes any adjustments to the accumulated premium or discount amortization of MBS that are made as a result of a change in the estimated lives of these securities. In addition, the business segments are impacted by the migration of customers and clients and their deposit, loan and brokerage balances between businesses. Subsequent to the date of migration, the associated net interest income, noninterest income and noninterest expense are recorded in the business to which the customers or clients migrated.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Certain expenses not directly attributable to a specific business segment are allocated to the segments. The most significant of these expenses include data and item processing costs and certain centralized or shared functions. Data processing costs are allocated to the segments based on equipment usage. Item processing costs are allocated to the segments based on the volume of items processed for each segment. The costs of certain other centralized or shared functions are allocated based on methodologies that reflect utilization. The table below presents net income (loss) and the components thereto (with net interest income on an FTE basis) for the three months ended March 31, 2016 and 2015 , and total assets at March 31, 2016 and 2015 for each business segment, as well as All Other . Results for Business Segments and All Other At and for the Three Months Ended March 31 Total Corporation (1) Consumer Banking Global Wealth &amp; Investment Management (Dollars in millions) 2016 2015 2016 2015 2016 2015 Net interest income (FTE basis) $ 9,386 $ 9,626 $ 5,185 $ 4,872 $ 1,489 $ 1,351 Noninterest income 10,341 11,503 2,463 2,534 2,956 3,166 Total revenue, net of interest expense (FTE basis) 19,727 21,129 7,648 7,406 4,445 4,517 Provision for credit losses 997 765 560 716 25 23 Noninterest expense 14,816 15,827 4,266 4,367 3,250 3,458 Income before income taxes (FTE basis) 3,914 4,537 2,822 2,323 1,170 1,036 Income tax expense (FTE basis) 1,234 1,440 1,037 862 430 384 Net income $ 2,680 $ 3,097 $ 1,785 $ 1,461 $ 740 $ 652 Period-end total assets $ 2,185,498 $ 2,143,545 $ 656,615 $ 612,939 $ 296,062 $ 272,777 Global Banking Global Markets 2016 2015 2016 2015 Net interest income (FTE basis) $ 2,489 $ 2,215 $ 1,189 $ 981 Noninterest income 1,909 2,187 2,762 3,210 Total revenue, net of interest expense (FTE basis) 4,398 4,402 3,951 4,191 Provision for credit losses 553 96 9 21 Noninterest expense 2,159 2,132 2,432 3,140 Income before income taxes (FTE basis) 1,686 2,174 1,510 1,030 Income tax expense (FTE basis) 620 807 526 353 Net income $ 1,066 $ 1,367 $ 984 $ 677 Period-end total assets $ 390,643 $ 365,024 $ 582,048 $ 585,187 Legacy Assets &amp; Servicing All Other 2016 2015 2016 2015 Net interest income (FTE basis) $ 314 $ 428 $ (1,280 ) $ (221 ) Noninterest income 365 486 (114 ) (80 ) Total revenue, net of interest expense (FTE basis) 679 914 (1,394 ) (301 ) Provision for credit losses (118 ) 91 (32 ) (182 ) Noninterest expense 860 1,200 1,849 1,530 Loss before income taxes (FTE basis) (63 ) (377 ) (3,211 ) (1,649 ) Income tax benefit (FTE basis) (23 ) (140 ) (1,356 ) (826 ) Net loss $ (40 ) $ (237 ) $ (1,855 ) $ (823 ) Period-end total assets $ 38,928 $ 53,620 $ 221,202 $ 253,998 (1) There were no material intersegment revenues. The table below presents a reconciliation of the five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March 31 (Dollars in millions) 2016 2015 Segments' total revenue, net of interest expense (FTE basis) $ 21,121 $ 21,430 Adjustments: ALM activities (1,241 ) (210 ) Liquidating businesses and other (153 ) (91 ) FTE basis adjustment (215 ) (215 ) Consolidated revenue, net of interest expense $ 19,512 $ 20,914 Segments' total net income $ 4,535 $ 3,920 Adjustments, net-of-taxes: ALM activities (884 ) (228 ) Liquidating businesses and other (971 ) (595 ) Consolidated net income $ 2,680 $ 3,097 March 31 2016 2015 Segments' total assets $ 1,964,296 $ 1,889,547 Adjustments: ALM activities, including securities portfolio 688,730 694,056 Equity investments 4,205 4,701 Liquidating businesses and other 59,888 68,187 Elimination of segment asset allocations to match liabilities (531,621 ) (512,946 ) Consolidated total assets $ 2,185,498 $ 2,143,545</t>
  </si>
  <si>
    <t>Summary of Significant Accounting Principles (Policies)</t>
  </si>
  <si>
    <t>Consolid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are included in other assets. Equity method investments are subject to impairment testing and the Corporation's proportionate share of income or loss is included in other income.</t>
  </si>
  <si>
    <t>Basis of Accounting</t>
  </si>
  <si>
    <t xml:space="preserve">The preparation of the Consolidated Financial Statements in conformity with accounting principles generally accepted in the United States of America (GAAP) requires management to make estimates and assumptions that affect reported amounts and disclosures. Realized results could differ from those estimates and assumptions. These unaudited Consolidated Financial Statements should be read in conjunction with the audited Consolidated Financial Statements of the Corporation's 2015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 Beginning in the first quarter of 2016, the Corporation classifies certain leases in other assets. Previously these leases were classified in loans and leases. Prior periods were reclassified to conform to current period presentation. </t>
  </si>
  <si>
    <t>New Accounting Pronouncements</t>
  </si>
  <si>
    <t>In March 2016, the Financial Accounting Standards Board (FASB) issued new accounting guidance that simplifies certain aspects of the accounting for share-based payment transactions, including income tax consequences, classification of awards as either equity or liabilities, and classification on the statement of cash flows. The new guidance is effective on January 1, 2017, with early adoption permitted. The Corporation does not expect the provisions of this new accounting guidance to have a material impact on its consolidated financial position or results of operations. In February 2016, the FASB issued new accounting guidance that requires substantially all leases to be recorded as assets and liabilities on the balance sheet. This new accounting guidance is effective on January 1, 2019, with early adoption permitted. Upon adoption, the Corporation will record a right of use asset and a lease payment obligation associated with arrangements previously accounted for as operating leases. The Corporation is in the process of evaluating the impact of this new guidance on its consolidated financial position, but does not expect the guidance to have a material impact on its results of operations. In January 2016, the FASB issued new accounting guidance on recognition and measurement of financial instruments. The new guidance makes targeted changes to existing GAAP including, among other provisions, requiring certain equity investments to be measured at fair value with changes in fair value reported in earnings and requiring changes in instrument-specific credit risk (i.e., debit valuation adjustments (DVA)) for financial liabilities recorded at fair value under the fair value option to be reported in other comprehensive income (OCI). The accounting for DVA related to other financial liabilities, for example, derivatives, does not change. The new guidance is effective on January 1, 2018, with early adoption permitted for the provisions related to DVA. The Corporation early adopted, retrospective to January 1, 2015, the provisions of this new accounting guidance related to DVA on financial liabilities accounted for under the fair value option. The Corporation does not expect the provisions of this new accounting guidance other than those related to DVA, as described above, to have a material impact on its consolidated financial position or results of operations. In February 2015, the FASB issued new accounting guidance that amends the criteria for determining whether limited partnerships and similar entities are VIEs, clarifies when a general partner or asset manager should consolidate an entity and eliminates the indefinite deferral of certain aspects of VIE accounting guidance for investments in certain investment funds. Money market funds registered under Rule 2a-7 of the Investment Company Act and similar funds are exempt from consolidation under the new guidance. This new accounting guidance was effective on January 1, 2016, and only affected the Corporation's disclosures. For additional disclosures under this new guidance, see Note 6 – Securitizations and Other Variable Interest Entities . In August 2014, the FASB issued new accounting guidance that provides a measurement alternative for entities that consolidate a collateralized financing entity (CFE). The new guidance allows an entity to measure both the financial assets and financial liabilities of a CFE using the fair value of either the financial assets or financial liabilities, whichever is more observable. This alternative is available for CFEs where the financial assets and financial liabilities are carried at fair value and changes in fair value are reported in earnings. This new accounting guidance was effective on January 1, 2016, and did not have a material impact on the Corporation's consolidated financial position or results of operations. For additional disclosures under this new guidance, see Note 6 – Securitizations and Other Variable Interest Entities and Note 14 – Fair Value Measurements . In May 2014, the FASB issued new accounting guidance to clarify the principles for recognizing revenue from contracts with customers. This new accounting guidance, which does not apply to financial instruments, is effective on January 1, 2018. The Corporation does not expect the new guidance to have a material impact on its consolidated financial position or results of operations.</t>
  </si>
  <si>
    <t>Derivatives (Tables)</t>
  </si>
  <si>
    <t>Schedule of Derivative Instruments</t>
  </si>
  <si>
    <t>The following tables present derivative instruments included on the Consolidated Balance Sheet in derivative assets and liabilities at March 31, 2016 and December 31, 2015 .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 March 31, 2016 Gross Derivative Assets Gross Derivative Liabilities (Dollars in billions) Contract/ Notional (1) Trading and Other Risk Management Derivatives Qualifying Hedges Total Trading and Other Risk Management Derivatives Qualifying Hedges Total Interest rate contracts Swaps $ 21,540.3 $ 573.5 $ 9.8 $ 583.3 $ 572.1 $ 0.7 $ 572.8 Futures and forwards 8,148.6 2.0 — 2.0 2.1 — 2.1 Written options 1,364.0 — — — 73.5 — 73.5 Purchased options 1,433.7 75.4 — 75.4 — — — Foreign exchange contracts Swaps 2,116.2 57.0 0.8 57.8 57.7 2.8 60.5 Spot, futures and forwards 4,496.6 56.9 0.8 57.7 60.9 0.9 61.8 Written options 500.4 — — — 10.1 — 10.1 Purchased options 464.1 9.9 — 9.9 — — — Equity contracts Swaps 186.5 4.0 — 4.0 4.5 — 4.5 Futures and forwards 71.4 2.2 — 2.2 1.1 — 1.1 Written options 406.1 — — — 23.2 — 23.2 Purchased options 375.1 25.4 — 25.4 — — — Commodity contracts Swaps 47.2 3.9 — 3.9 6.4 — 6.4 Futures and forwards 285.3 3.9 — 3.9 0.7 — 0.7 Written options 56.9 — — — 4.6 — 4.6 Purchased options 63.0 4.7 — 4.7 — — — Credit derivatives Purchased credit derivatives: Credit default swaps 944.1 12.7 — 12.7 14.1 — 14.1 Total return swaps/other 35.0 0.3 — 0.3 2.0 — 2.0 Written credit derivatives: Credit default swaps 931.7 14.4 — 14.4 11.5 — 11.5 Total return swaps/other 54.1 2.7 — 2.7 1.8 — 1.8 Gross derivative assets/liabilities $ 848.9 $ 11.4 $ 860.3 $ 846.3 $ 4.4 $ 850.7 Less: Legally enforceable master netting agreements (764.0 ) (764.0 ) Less: Cash collateral received/paid (44.0 ) (45.6 ) Total derivative assets/liabilities $ 52.3 $ 41.1 (1) Represents the total contract/notional amount of derivative assets and liabilities outstanding. December 31, 2015 Gross Derivative Assets Gross Derivative Liabilities (Dollars in billions) Contract/ Notional (1) Trading and Other Risk Management Derivatives Qualifying Hedges Total Trading and Other Risk Management Derivatives Qualifying Hedges Total Interest rate contracts Swaps $ 21,706.8 $ 439.6 $ 7.4 $ 447.0 $ 440.7 $ 1.2 $ 441.9 Futures and forwards 7,259.7 1.1 — 1.1 1.3 — 1.3 Written options 1,322.4 — — — 57.7 — 57.7 Purchased options 1,403.3 58.9 — 58.9 — — — Foreign exchange contracts Swaps 2,149.9 49.2 0.9 50.1 52.2 2.8 55.0 Spot, futures and forwards 4,104.4 46.0 1.2 47.2 45.8 0.3 46.1 Written options 467.2 — — — 10.6 — 10.6 Purchased options 439.9 10.2 — 10.2 — — — Equity contracts Swaps 201.2 3.3 — 3.3 3.8 — 3.8 Futures and forwards 74.0 2.1 — 2.1 1.2 — 1.2 Written options 352.8 — — — 21.1 — 21.1 Purchased options 325.4 23.8 — 23.8 — — — Commodity contracts Swaps 47.0 4.7 — 4.7 7.1 — 7.1 Futures and forwards 268.7 3.8 — 3.8 0.7 — 0.7 Written options 58.7 — — — 5.5 — 5.5 Purchased options 65.7 5.3 — 5.3 — — — Credit derivatives Purchased credit derivatives: Credit default swaps 928.3 14.4 — 14.4 14.8 — 14.8 Total return swaps/other 26.4 0.2 — 0.2 1.9 — 1.9 Written credit derivatives: Credit default swaps 924.1 15.3 — 15.3 13.1 — 13.1 Total return swaps/other 39.7 2.3 — 2.3 0.4 — 0.4 Gross derivative assets/liabilities $ 680.2 $ 9.5 $ 689.7 $ 677.9 $ 4.3 $ 682.2 Less: Legally enforceable master netting agreements (597.8 ) (597.8 ) Less: Cash collateral received/paid (41.9 ) (45.9 ) Total derivative assets/liabilities $ 50.0 $ 38.5 (1) Represents the total contract/notional amount of derivative assets and liabilities outstanding.</t>
  </si>
  <si>
    <t>Derivative [Line Items]</t>
  </si>
  <si>
    <t>Schedule of Derivative Instruments in Statement of Financial Position, Fair Value</t>
  </si>
  <si>
    <t>The table below summarizes information related to fair value hedges for the three months ended March 31, 2016 and 2015 , including hedges of interest rate risk on long-term debt that were acquired as part of a business combination and redesignated at that time.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 Derivatives Designated as Fair Value Hedges Gains (Losses) Three Months Ended March 31 2016 (Dollars in millions) Derivative Hedged Item Hedge Ineffectiveness Interest rate risk on long-term debt (1) $ 2,661 $ (2,854 ) $ (193 ) Interest rate and foreign currency risk on long-term debt (1) 839 (846 ) (7 ) Interest rate risk on available-for-sale securities (2) (151 ) 132 (19 ) Price risk on commodity inventory (3) 2 (2 ) — Total $ 3,351 $ (3,570 ) $ (219 ) 2015 Interest rate risk on long-term debt (1) $ 1,096 $ (1,292 ) $ (196 ) Interest rate and foreign currency risk on long-term debt (1) (1,644 ) 1,588 (56 ) Interest rate risk on available-for-sale securities (2) 43 (45 ) (2 ) Price risk on commodity inventory (3) 11 (7 ) 4 Total $ (494 ) $ 244 $ (250 ) (1) Amounts are recorded in interest expense on long-term debt and in other income. (2) Amounts are recorded in interest income on debt securities. (3) Amounts relating to commodity inventory are recorded in trading account profits.</t>
  </si>
  <si>
    <t>Cash Flow and Net Investment Hedges</t>
  </si>
  <si>
    <t>The table below summarizes certain information related to cash flow hedges and net investment hedges for the three months ended March 31, 2016 and 2015 . Of the $1.1 billion net loss (after-tax) on derivatives in accumulated other comprehensive income (OCI) at March 31, 2016 , $366 million (after-tax) is expected to be reclassified into earnings in the next 12 months. These net losses reclassified into earnings are expected to primarily reduce net interest income related to the respective hedged items. Amounts related to price risk on restricted stock awards reclassified from accumulated OCI are recorded in personnel expense. For terminated cash flow hedges, the time period over which substantially all of the forecasted transactions are hedged is approximately seven years , with a maximum length of time for certain forecasted transactions of 20 years . Derivatives Designated as Cash Flow and Net Investment Hedges Three Months Ended March 31 2016 (Dollars in millions, amounts pretax) Gains (Losses) Recognized in Accumulated OCI on Derivatives Gains (Losses) in Income Reclassified from Accumulated OCI Hedge Ineffectiveness and Amounts Excluded from Effectiveness Testing (1) Cash flow hedges Interest rate risk on variable-rate portfolios $ 39 $ (164 ) $ 6 Price risk on restricted stock awards (2) (198 ) (34 ) — Total $ (159 ) $ (198 ) $ 6 Net investment hedges Foreign exchange risk $ (633 ) $ 1 $ (143 ) 2015 Cash flow hedges Interest rate risk on variable-rate portfolios $ 24 $ (255 ) $ (1 ) Price risk on restricted stock awards (2) (210 ) (1 ) — Total $ (186 ) $ (256 ) $ (1 ) Net investment hedges Foreign exchange risk $ 1,982 $ — $ (98 ) (1) Amounts related to cash flow hedges represent hedge ineffectiveness and amounts related to net investment hedges represent amounts excluded from effectiveness testing. (2) The hedge gain (loss) recognized in accumulated OCI is primarily related to the change in the Corporation's stock price for the period.</t>
  </si>
  <si>
    <t>Other Risk Management Derivatives</t>
  </si>
  <si>
    <t>The table below presents gains (losses) on these derivatives for the three months ended March 31, 2016 and 2015 . These gains (losses) are largely offset by the income or expense that is recorded on the hedged item. Other Risk Management Derivatives Gains (Losses) Three Months Ended March 31 (Dollars in millions) 2016 2015 Interest rate risk on mortgage banking income (1) $ 546 $ 296 Credit risk on loans (2) (65 ) (27 ) Interest rate and foreign currency risk on ALM activities (3) (884 ) (319 ) Price risk on restricted stock awards (4) (741 ) (470 ) Other 26 13 (1) Net gains (losses) on these derivatives are recorded in mortgage banking income as they are used to mitigate the interest rate risk related to MSRs, IRLCs and mortgage loans held-for-sale, all of which are measured at fair value with changes in fair value recorded in mortgage banking income. The net gains on IRLCs related to the origination of mortgage loans that are held-for-sale, which are not included in the table but are considered derivative instruments, were $151 million and $260 million for the three months ended March 31, 2016 and 2015 . (2) Primarily related to derivatives that are economic hedges of credit risk on loans. Net gains (losses) on these derivatives are recorded in other income. (3) Primarily related to hedges of debt securities carried at fair value and hedges of foreign currency-denominated debt. Gains (losses) on these derivatives and the related hedged items are recorded in other income. (4) Gains (losses) on these derivatives are recorded in personnel expense.</t>
  </si>
  <si>
    <t>Schedule of Derivative Instruments Included in Trading Activities</t>
  </si>
  <si>
    <t>The table below, which includes both derivatives and non-derivative cash instruments, identifies the amounts in the respective income statement line items attributable to the Corporation's sales and trading revenue in Global Markets , categorized by primary risk, for the three months ended March 31, 2016 and 2015 . The difference between total trading account profits in the table below and in the Consolidated Statement of Income represents trading activities in business segments other than Global Markets . This table includes debit valuation and funding valuation adjustment (DVA/FVA) gains (losses). Global Markets results in Note 18 – Business Segment Information are presented on a fully taxable-equivalent (FTE) basis. The table below is not presented on an FTE basis. The results for the three months ended March 31, 2015 were impacted by the early adoption of new accounting guidance on recognition and measurement of financial instruments. As such, amounts in the "Other" column exclude unrealized DVA resulting from changes in the Corporation's own credit spreads on liabilities accounted for under the fair value option. For more information on the new accounting guidance, see Note 1 – Summary of Significant Accounting Principles to the Consolidated Financial Statements of the Corporation's 2015 Annual Report on Form 10-K . Sales and Trading Revenue Three Months Ended March 31 2016 (Dollars in millions) Trading Account Profits Net Interest Income Other (1) Total Interest rate risk $ 496 $ 429 $ 52 $ 977 Foreign exchange risk 340 (1 ) (36 ) 303 Equity risk 433 1 597 1,031 Credit risk 202 625 139 966 Other risk 121 (16 ) 15 120 Total sales and trading revenue $ 1,592 $ 1,038 $ 767 $ 3,397 2015 Interest rate risk $ 515 $ 291 $ (270 ) $ 536 Foreign exchange risk 446 (2 ) (31 ) 413 Equity risk 570 13 549 1,132 Credit risk 444 571 184 1,199 Other risk 156 (21 ) 26 161 Total sales and trading revenue $ 2,131 $ 852 $ 458 $ 3,441 (1) Represents amounts in investment and brokerage services and other income that are recorded in Global Markets and included in the definition of sales and trading revenue. Includes investment and brokerage services revenue of $559 million and $567 million for the three months ended March 31, 2016 and 2015 .</t>
  </si>
  <si>
    <t>Disclosure of Credit Derivatives</t>
  </si>
  <si>
    <t>Credit derivative instruments where the Corporation is the seller of credit protection and their expiration are summarized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March 31, 2016 Carrying Value (Dollars in millions) Less than One Year One to Three Years Three to Five Years Over Five Years Total Credit default swaps: Investment grade $ 27 $ 204 $ 1,012 $ 843 $ 2,086 Non-investment grade 545 2,586 2,382 3,889 9,402 Total 572 2,790 3,394 4,732 11,488 Total return swaps/other: Investment grade 12 — — — 12 Non-investment grade 1,644 75 25 3 1,747 Total 1,656 75 25 3 1,759 Total credit derivatives $ 2,228 $ 2,865 $ 3,419 $ 4,735 $ 13,247 Credit-related notes: Investment grade $ 324 $ 27 $ 577 $ 1,975 $ 2,903 Non-investment grade 93 75 106 1,169 1,443 Total credit-related notes $ 417 $ 102 $ 683 $ 3,144 $ 4,346 Maximum Payout/Notional Credit default swaps: Investment grade $ 153,421 $ 258,645 $ 171,041 $ 37,517 $ 620,624 Non-investment grade 86,272 137,244 63,801 23,711 311,028 Total 239,693 395,889 234,842 61,228 931,652 Total return swaps/other: Investment grade 18,090 — — — 18,090 Non-investment grade 28,101 6,502 1,182 254 36,039 Total 46,191 6,502 1,182 254 54,129 Total credit derivatives $ 285,884 $ 402,391 $ 236,024 $ 61,482 $ 985,781 December 31, 2015 Carrying Value Credit default swaps: Investment grade $ 84 $ 481 $ 2,203 $ 680 $ 3,448 Non-investment grade 672 3,035 2,386 3,583 9,676 Total 756 3,516 4,589 4,263 13,124 Total return swaps/other: Investment grade 5 — — — 5 Non-investment grade 171 236 8 2 417 Total 176 236 8 2 422 Total credit derivatives $ 932 $ 3,752 $ 4,597 $ 4,265 $ 13,546 Credit-related notes: Investment grade $ 267 $ 57 $ 444 $ 2,203 $ 2,971 Non-investment grade 61 118 117 1,264 1,560 Total credit-related notes $ 328 $ 175 $ 561 $ 3,467 $ 4,531 Maximum Payout/Notional Credit default swaps: Investment grade $ 149,177 $ 280,658 $ 178,990 $ 26,352 $ 635,177 Non-investment grade 81,596 135,850 53,299 18,221 288,966 Total 230,773 416,508 232,289 44,573 924,143 Total return swaps/other: Investment grade 9,758 — — — 9,758 Non-investment grade 20,917 6,989 1,371 623 29,900 Total 30,675 6,989 1,371 623 39,658 Total credit derivatives $ 261,448 $ 423,497 $ 233,660 $ 45,196 $ 963,801</t>
  </si>
  <si>
    <t>Additional Collateral Required Upon Downgrade</t>
  </si>
  <si>
    <t>The table below presents the amount of additional collateral that would have been contractually required by derivative contracts and other trading agreements at March 31, 2016 if the rating agencies had downgraded their long-term senior debt ratings for the Corporation or certain subsidiaries by one incremental notch and by an additional second incremental notch. Additional Collateral Required to Be Posted Upon Downgrade March 31, 2016 (Dollars in millions) One incremental notch Second incremental notch Bank of America Corporation $ 893 $ 1,981 Bank of America, N.A. and subsidiaries (1) 678 1,516 (1) Included in Bank of America Corporation collateral requirements in this table.</t>
  </si>
  <si>
    <t>Derivative Liabilities Subject to Unilateral Termination Upon Downgrade</t>
  </si>
  <si>
    <t>The table below presents the derivative liabilities that would be subject to unilateral termination by counterparties and the amounts of collateral that would have been contractually required at March 31, 2016 if the long-term senior debt ratings for the Corporation or certain subsidiaries had been lower by one incremental notch and by an additional second incremental notch. Derivative Liabilities Subject to Unilateral Termination Upon Downgrade March 31, 2016 (Dollars in millions) One incremental notch Second incremental notch Derivative liabilities $ 1,177 $ 3,554 Collateral posted 856 3,095</t>
  </si>
  <si>
    <t>Valuation Adjustments on Derivatives</t>
  </si>
  <si>
    <t>The table below presents CVA, DVA and FVA gains (losses) on derivatives, which are recorded in trading account profits, on a gross and net of hedge basis for the three months ended March 31, 2016 and 2015 .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Valuation Adjustments on Derivatives Gains (Losses) Three Months Ended March 31 2016 2015 (Dollars in millions) Gross Net Gross Net Derivative assets (CVA) (1) $ (209 ) $ 52 $ 8 $ 124 Derivative assets (FVA) (2) (55 ) (55 ) 34 34 Derivative liabilities (DVA) (3) 306 184 23 (46 ) Derivative liabilities (FVA) (2) (1 ) (1 ) (28 ) (28 ) (1) At March 31, 2016 and December 31, 2015 , the cumulative CVA changed the derivative assets balance to $1.6 billion and $1.4 billion . (2) At March 31, 2016 and December 31, 2015 , the cumulative FVA changed the net derivatives balances to $537 million and $481 million . (3) At March 31, 2016 and December 31, 2015 , the cumulative DVA changed the derivative liabilities balance to $1.1 billion and $750 million .</t>
  </si>
  <si>
    <t>Derivative</t>
  </si>
  <si>
    <t>Offsetting Liabilities</t>
  </si>
  <si>
    <t>Offsetting of Derivatives March 31, 2016 December 31, 2015 (Dollars in billions) Derivative Assets Derivative Liabilities Derivative Assets Derivative Liabilities Interest rate contracts Over-the-counter $ 371.3 $ 357.8 $ 309.3 $ 297.2 Exchange-traded 0.1 — — — Over-the-counter cleared 287.3 288.3 197.0 201.7 Foreign exchange contracts Over-the-counter 120.6 127.3 103.2 107.5 Over-the-counter cleared 0.2 0.2 0.1 0.1 Equity contracts Over-the-counter 17.3 14.3 16.6 14.0 Exchange-traded 11.7 10.6 10.0 9.2 Commodity contracts Over-the-counter 6.1 7.5 7.3 8.9 Exchange-traded 2.7 2.6 2.9 2.9 Over-the-counter cleared 0.1 0.1 0.1 0.1 Credit derivatives Over-the-counter 23.0 22.3 24.6 22.9 Over-the-counter cleared 6.1 6.2 6.5 6.4 Total gross derivative assets/liabilities, before netting Over-the-counter 538.3 529.2 461.0 450.5 Exchange-traded 14.5 13.2 12.9 12.1 Over-the-counter cleared 293.7 294.8 203.7 208.3 Less: Legally enforceable master netting agreements and cash collateral received/paid Over-the-counter (503.4 ) (503.7 ) (426.6 ) (425.7 ) Exchange-traded (11.2 ) (11.2 ) (9.8 ) (9.8 ) Over-the-counter cleared (293.4 ) (294.7 ) (203.3 ) (208.2 ) Derivative assets/liabilities, after netting 38.5 27.6 37.9 27.2 Other gross derivative assets/liabilities 13.8 13.5 12.1 11.3 Total derivative assets/liabilities 52.3 41.1 50.0 38.5 Less: Financial instruments collateral (1) (14.3 ) (8.5 ) (13.9 ) (6.5 ) Total net derivative assets/liabilities $ 38.0 $ 32.6 $ 36.1 $ 32.0 (1) These amounts are limited to the derivative asset/liability balance and, accordingly, do not include excess collateral received/pledged.</t>
  </si>
  <si>
    <t>Offsetting Assets</t>
  </si>
  <si>
    <t>Offsetting of Derivatives March 31, 2016 December 31, 2015 (Dollars in billions) Derivative Assets Derivative Liabilities Derivative Assets Derivative Liabilities Interest rate contracts Over-the-counter $ 371.3 $ 357.8 $ 309.3 $ 297.2 Exchange-traded 0.1 — — — Over-the-counter cleared 287.3 288.3 197.0 201.7 Foreign exchange contracts Over-the-counter 120.6 127.3 103.2 107.5 Over-the-counter cleared 0.2 0.2 0.1 0.1 Equity contracts Over-the-counter 17.3 14.3 16.6 14.0 Exchange-traded 11.7 10.6 10.0 9.2 Commodity contracts Over-the-counter 6.1 7.5 7.3 8.9 Exchange-traded 2.7 2.6 2.9 2.9 Over-the-counter cleared 0.1 0.1 0.1 0.1 Credit derivatives Over-the-counter 23.0 22.3 24.6 22.9 Over-the-counter cleared 6.1 6.2 6.5 6.4 Total gross derivative assets/liabilities, before netting Over-the-counter 538.3 529.2 461.0 450.5 Exchange-traded 14.5 13.2 12.9 12.1 Over-the-counter cleared 293.7 294.8 203.7 208.3 Less: Legally enforceable master netting agreements and cash collateral received/paid Over-the-counter (503.4 ) (503.7 ) (426.6 ) (425.7 ) Exchange-traded (11.2 ) (11.2 ) (9.8 ) (9.8 ) Over-the-counter cleared (293.4 ) (294.7 ) (203.3 ) (208.2 ) Derivative assets/liabilities, after netting 38.5 27.6 37.9 27.2 Other gross derivative assets/liabilities 13.8 13.5 12.1 11.3 Total derivative assets/liabilities 52.3 41.1 50.0 38.5 Less: Financial instruments collateral (1) (14.3 ) (8.5 ) (13.9 ) (6.5 ) Total net derivative assets/liabilities $ 38.0 $ 32.6 $ 36.1 $ 32.0 (1) These amounts are limited to the derivative asset/liability balance and, accordingly, do not include excess collateral received/pledged</t>
  </si>
  <si>
    <t>Securities (Tables)</t>
  </si>
  <si>
    <t>Marketable Securities</t>
  </si>
  <si>
    <t>The table below presents the amortized cost, gross unrealized gains and losses, and fair value of available-for-sale (AFS) debt securities, other debt securities carried at fair value, held-to-maturity (HTM) debt securities and AFS marketable equity securities at March 31, 2016 and December 31, 2015 . Debt Securities and Available-for-Sale Marketable Equity Securities March 31, 2016 (Dollars in millions) Amortized Cost Gross Unrealized Gains Gross Unrealized Losses Fair Value Available-for-sale debt securities Mortgage-backed securities: Agency $ 204,557 $ 3,257 $ (78 ) $ 207,736 Agency-collateralized mortgage obligations 10,294 277 (13 ) 10,558 Commercial 9,989 245 (1 ) 10,233 Non-agency residential (1) 2,104 202 (77 ) 2,229 Total mortgage-backed securities 226,944 3,981 (169 ) 230,756 U.S. Treasury and agency securities 21,732 484 — 22,216 Non-U.S. securities 6,059 26 (5 ) 6,080 Other taxable securities, substantially all asset-backed securities 10,526 53 (99 ) 10,480 Total taxable securities 265,261 4,544 (273 ) 269,532 Tax-exempt securities 14,551 72 (35 ) 14,588 Total available-for-sale debt securities 279,812 4,616 (308 ) 284,120 Other debt securities carried at fair value 18,378 87 (252 ) 18,213 Total debt securities carried at fair value (2) 298,190 4,703 (560 ) 302,333 Held-to-maturity debt securities, substantially all U.S. agency mortgage-backed securities 97,978 1,244 (147 ) 99,075 Total debt securities $ 396,168 $ 5,947 $ (707 ) $ 401,408 Available-for-sale marketable equity securities (3) $ 326 $ 56 $ (11 ) $ 371 December 31, 2015 Available-for-sale debt securities Mortgage-backed securities: Agency $ 229,847 $ 788 $ (1,688 ) $ 228,947 Agency-collateralized mortgage obligations 10,930 126 (71 ) 10,985 Commercial 7,176 50 (61 ) 7,165 Non-agency residential (1) 3,031 218 (70 ) 3,179 Total mortgage-backed securities 250,984 1,182 (1,890 ) 250,276 U.S. Treasury and agency securities 25,075 211 (9 ) 25,277 Non-U.S. securities 5,743 27 (3 ) 5,767 Other taxable securities, substantially all asset-backed securities 10,481 53 (89 ) 10,445 Total taxable securities 292,283 1,473 (1,991 ) 291,765 Tax-exempt securities 13,978 63 (33 ) 14,008 Total available-for-sale debt securities 306,261 1,536 (2,024 ) 305,773 Other debt securities carried at fair value 16,678 103 (174 ) 16,607 Total debt securities carried at fair value (2) 322,939 1,639 (2,198 ) 322,380 Held-to-maturity debt securities, substantially all U.S. agency mortgage-backed securities 84,625 271 (850 ) 84,046 Total debt securities $ 407,564 $ 1,910 $ (3,048 ) $ 406,426 Available-for-sale marketable equity securities (3) $ 326 $ 99 $ — $ 425 (1) At March 31, 2016 and December 31, 2015 , the underlying collateral type included approximately 57 percent and 71 percent prime, 23 percent and 15 percent Alt-A, and 20 percent and 14 percent subprime. (2) The Corporation had debt securities from Fannie Mae (FNMA) and Freddie Mac (FHLMC) that each exceeded 10 percent of shareholders' equity, with an amortized cost of $144.1 billion and $53.7 billion , and a fair value of $146.4 billion and $54.6 billion at March 31, 2016 . Debt securities from FNMA and FHLMC that exceeded 10 percent of shareholders' equity had an amortized cost of $146.2 billion and $53.4 billion , and a fair value of $145.5 billion and $53.2 billion at December 31, 2015 . (3) Classified in other assets on the Consolidated Balance Sheet.</t>
  </si>
  <si>
    <t>Schedule of Other Debt Securities Carried at Fair Value</t>
  </si>
  <si>
    <t>The table below presents the components of other debt securities carried at fair value where the changes in fair value are reported in other income. In the three months ended March 31, 2016 , the Corporation recorded unrealized mark-to-market net losses of $95 million and realized net losses of $3 million , compared to unrealized mark-to-market net gains of $189 million and realized net gains of $4 million in the three months ended March 31, 2015 . These amounts exclude hedge results. Other Debt Securities Carried at Fair Value (Dollars in millions) March 31 December 31 Mortgage-backed securities: Agency-collateralized mortgage obligations $ 6 $ 7 Non-agency residential 3,323 3,490 Total mortgage-backed securities 3,329 3,497 Non-U.S. securities (1) 14,628 12,843 Other taxable securities, substantially all asset-backed securities 256 267 Total $ 18,213 $ 16,607 (1) These securities are primarily used to satisfy certain international regulatory liquidity requirements.</t>
  </si>
  <si>
    <t>Components of Realized Gains and Losses on Sales of Debt Securities</t>
  </si>
  <si>
    <t>The gross realized gains and losses on sales of AFS debt securities for the three months ended March 31, 2016 and 2015 are presented in the table below. Gains and Losses on Sales of AFS Debt Securities Three Months Ended March 31 (Dollars in millions) 2016 2015 Gross gains $ 237 $ 275 Gross losses (11 ) (7 ) Net gains on sales of AFS debt securities $ 226 $ 268 Income tax expense attributable to realized net gains on sales of AFS debt securities $ 86 $ 102</t>
  </si>
  <si>
    <t>Amortized Cost and Fair Value of Corporations Investment</t>
  </si>
  <si>
    <t>The table below presents the fair value and the associated gross unrealized losses on AFS debt securities and whether these securities have had gross unrealized losses for less than 12 months or for 12 months or longer at March 31, 2016 and December 31, 2015 . Temporarily Impaired and Other-than-temporarily Impaired AFS Debt Securities March 31, 2016 Less than Twelve Months Twelve Months or Longer Total (Dollars in millions) Fair Value Gross Unrealized Losses Fair Value Gross Unrealized Losses Fair Value Gross Unrealized Losses Temporarily impaired AFS debt securities Mortgage-backed securities: Agency $ 1,435 $ (5 ) $ 10,087 $ (73 ) $ 11,522 $ (78 ) Agency-collateralized mortgage obligations — — 1,231 (13 ) 1,231 (13 ) Commercial 339 (1 ) — — 339 (1 ) Non-agency residential 386 (5 ) 318 (24 ) 704 (29 ) Total mortgage-backed securities 2,160 (11 ) 11,636 (110 ) 13,796 (121 ) Non-U.S. securities 58 (1 ) 147 (4 ) 205 (5 ) Other taxable securities, substantially all asset-backed securities 5,600 (87 ) 838 (12 ) 6,438 (99 ) Total taxable securities 7,818 (99 ) 12,621 (126 ) 20,439 (225 ) Tax-exempt securities 2,326 (12 ) 1,577 (23 ) 3,903 (35 ) Total temporarily impaired AFS debt securities 10,144 (111 ) 14,198 (149 ) 24,342 (260 ) Other-than-temporarily impaired AFS debt securities (1) Non-agency residential mortgage-backed securities 464 (27 ) 158 (21 ) 622 (48 ) Total temporarily impaired and other-than-temporarily impaired AFS debt securities $ 10,608 $ (138 ) $ 14,356 $ (170 ) $ 24,964 $ (308 ) December 31, 2015 Temporarily impaired AFS debt securities Mortgage-backed securities: Agency $ 131,511 $ (1,245 ) $ 14,895 $ (443 ) $ 146,406 $ (1,688 ) Agency-collateralized mortgage obligations 1,271 (9 ) 1,637 (62 ) 2,908 (71 ) Commercial 4,066 (61 ) — — 4,066 (61 ) Non-agency residential 553 (5 ) 723 (32 ) 1,276 (37 ) Total mortgage-backed securities 137,401 (1,320 ) 17,255 (537 ) 154,656 (1,857 ) U.S. Treasury and agency securities 1,172 (5 ) 190 (4 ) 1,362 (9 ) Non-U.S. securities — — 134 (3 ) 134 (3 ) Other taxable securities, substantially all asset-backed securities 5,178 (72 ) 792 (17 ) 5,970 (89 ) Total taxable securities 143,751 (1,397 ) 18,371 (561 ) 162,122 (1,958 ) Tax-exempt securities 4,400 (12 ) 1,877 (21 ) 6,277 (33 ) Total temporarily impaired AFS debt securities 148,151 (1,409 ) 20,248 (582 ) 168,399 (1,991 ) Other-than-temporarily impaired AFS debt securities (1) Non-agency residential mortgage-backed securities 481 (19 ) 98 (14 ) 579 (33 ) Total temporarily impaired and other-than-temporarily impaired AFS debt securities $ 148,632 $ (1,428 ) $ 20,346 $ (596 ) $ 168,978 $ (2,024 ) (1) Includes other-than-temporarily impaired AFS debt securities on which an OTTI loss, primarily related to changes in interest rates, remains in accumulated OCI.</t>
  </si>
  <si>
    <t>Corporation Recorded Other-than-Temporary Impairment Losses on AFS Debt Securities</t>
  </si>
  <si>
    <t>The Corporation recorded other-than-temporary impairment (OTTI) losses on AFS debt securities for the three months ended March 31, 2016 and 2015 as presented in the Net Credit-related Impairment Losses Recognized in Earnings table. Substantially all OTTI losses in the three months ended March 31, 2016 and 2015 consisted of credit losses on non-agency residential mortgage-backed securities (RMBS) and were recorded in other income in the Consolidated Statement of Income. A debt security is impaired when its fair value is less than its amortized cost. If the Corporation intends or will more-likely-than-not be required to sell a debt security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ccordingly, are recorded in the Consolidated Statement of Income with the remaining unrealized losses recorded in OCI. In certain instances, the credit loss on a debt security may exceed the total impairment, in which case, the excess of the credit loss over the total impairment is recorded as an unrealized gain in OCI. Net Credit-related Impairment Losses Recognized in Earnings Three Months Ended March 31 (Dollars in millions) 2016 2015 Total OTTI losses $ (30 ) $ (74 ) Less: non-credit portion of total OTTI losses recognized in OCI 23 4 Net credit-related impairment losses recognized in earnings $ (7 ) $ (70 ) The table below presents a rollforward of the credit losses recognized in earnings for the three months ended March 31, 2016 and 2015 on AFS debt securities that the Corporation does not have the intent to sell or will not more-likely-than-not be required to sell. Rollforward of OTTI Credit Losses Recognized Three Months Ended March 31 (Dollars in millions) 2016 2015 Balance, beginning of period $ 266 $ 200 Additions for credit losses recognized on AFS debt securities that had no previous impairment losses 1 14 Additions for credit losses recognized on AFS debt securities that had previously incurred impairment losses 6 56 Reductions for AFS debt securities matured, sold or intended to be sold (4 ) (14 ) Balance, March 31 $ 269 $ 256</t>
  </si>
  <si>
    <t>Significant Assumptions Used in the Valuation of Non-Agency Residential MBS</t>
  </si>
  <si>
    <t>Significant assumptions used in estimating the expected cash flows for measuring credit losses on non-agency RMBS were as follows at March 31, 2016 . Significant Assumptions Range (1) Weighted- average 10th Percentile (2) 90th Percentile (2) Annual prepayment speed 13.1 % 4.2 % 26.4 % Loss severity 29.9 12.2 30.5 Life default rate 23.1 0.7 81.7 (1) Represents the range of inputs/assumptions based upon the underlying collateral. (2) The value of a variable below which the indicated percentile of observations will fall.</t>
  </si>
  <si>
    <t>Expected Maturity Distribution</t>
  </si>
  <si>
    <t>The expected maturity distribution and yields of the Corporation's debt securities carried at fair value and HTM debt securities at March 31, 2016 are summarized in the table below. Actual maturities may differ from the contractual or expected maturities since borrowers may have the right to prepay obligations with or without prepayment penalties. Maturities of Debt Securities Carried at Fair Value and Held-to-maturity Debt Securities March 31, 2016 Due in One Year or Less Due after One Year through Five Years Due after Five Years through Ten Years Due after Ten Years Total (Dollars in millions) Amount Yield (1) Amount Yield (1) Amount Yield (1) Amount Yield (1) Amount Yield (1) Amortized cost of debt securities carried at fair value Mortgage-backed securities: Agency $ 67 4.42 % $ 117,716 2.33 % $ 86,773 2.73 % $ 1 2.47 % $ 204,557 2.50 % Agency-collateralized mortgage obligations 136 1.20 7,770 2.50 2,393 2.71 — — 10,299 2.53 Commercial 97 5.70 1,377 2.20 8,405 2.51 110 2.67 9,989 2.50 Non-agency residential 201 5.71 833 5.46 804 5.21 3,754 8.49 5,592 7.47 Total mortgage-backed securities 501 4.31 127,696 2.36 98,375 2.73 3,865 8.32 230,437 2.62 U.S. Treasury and agency securities 524 0.20 20,197 1.64 1,011 3.46 — — 21,732 1.69 Non-U.S. securities 18,680 0.90 1,919 2.88 78 2.05 — — 20,677 1.09 Other taxable securities, substantially all asset-backed securities 2,533 1.63 5,167 1.45 2,382 2.68 711 4.35 10,793 1.96 Total taxable securities 22,238 1.04 154,979 2.24 101,846 2.74 4,576 7.71 283,639 2.41 Tax-exempt securities 1,292 0.75 5,628 1.08 5,636 1.34 1,995 1.06 14,551 1.15 Total amortized cost of debt securities carried at fair value $ 23,530 1.03 $ 160,607 2.20 $ 107,482 2.66 $ 6,571 5.69 $ 298,190 2.35 Amortized cost of HTM debt securities (2) $ — — $ 55,230 2.20 $ 42,499 2.55 $ 249 3.37 $ 97,978 2.35 Debt securities carried at fair value Mortgage-backed securities: Agency $ 69 $ 119,639 $ 88,027 $ 1 $ 207,736 Agency-collateralized mortgage obligations 136 7,961 2,467 — 10,564 Commercial 97 1,413 8,613 110 10,233 Non-agency residential 236 800 888 3,628 5,552 Total mortgage-backed securities 538 129,813 99,995 3,739 234,085 U.S. Treasury and agency securities 523 20,632 1,061 — 22,216 Non-U.S. securities 18,689 1,942 77 — 20,708 Other taxable securities, substantially all asset-backed securities 2,530 5,107 2,409 690 10,736 Total taxable securities 22,280 157,494 103,542 4,429 287,745 Tax-exempt securities 1,292 5,632 5,684 1,980 14,588 Total debt securities carried at fair value $ 23,572 $ 163,126 $ 109,226 $ 6,409 $ 302,333 Fair value of HTM debt securities (2) $ — $ 56,007 $ 42,818 $ 250 $ 99,075 (1) 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 (2) Substantially all U.S. agency MBS.</t>
  </si>
  <si>
    <t>Outstanding Loans and Leases (Tables)</t>
  </si>
  <si>
    <t>Schedule of Loans and Leases Outstanding</t>
  </si>
  <si>
    <t>The following tables present total outstanding loans and leases and an aging analysis for the Consumer Real Estate, Credit Card and Other Consumer, and Commercial portfolio segments, by class of financing receivables, at March 31, 2016 and December 31, 2015 . March 31, 2016 (Dollars in millions) 30-59 Days (1) 60-89 Days (1) 90 Days or Past Due (2) Total Past Due 30 Days or More Total Current or Less Than 30 Days Past Due (3) Purchased (4) Loans Accounted for Under the Fair Value Option Total Consumer real estate Core portfolio Residential mortgage $ 1,264 $ 494 $ 3,364 $ 5,122 $ 140,200 $ 145,322 Home equity 209 97 629 935 46,538 47,473 Legacy Assets &amp; Servicing portfolio Residential mortgage (5) 1,240 678 5,337 7,255 20,260 $ 11,603 39,118 Home equity 296 140 929 1,365 20,565 4,368 26,298 Credit card and other consumer U.S. credit card 416 289 743 1,448 84,955 86,403 Non-U.S. credit card 38 27 77 142 9,835 9,977 Direct/Indirect consumer (6) 182 54 38 274 90,335 90,609 Other consumer (7) 15 3 3 21 2,155 2,176 Total consumer 3,660 1,782 11,120 16,562 414,843 15,971 447,376 Consumer loans accounted for under the fair value option (8) $ 1,946 1,946 Total consumer loans and leases 3,660 1,782 11,120 16,562 414,843 15,971 1,946 449,322 Commercial U.S. commercial 412 175 320 907 259,795 260,702 Commercial real estate (9) 55 9 69 133 57,927 58,060 Commercial lease financing 195 10 19 224 20,733 20,957 Non-U.S. commercial 14 14 2 30 92,842 92,872 U.S. small business commercial 74 32 81 187 12,747 12,934 Total commercial 750 240 491 1,481 444,044 445,525 Commercial loans accounted for under the fair value option (8) 6,266 6,266 Total commercial loans and leases 750 240 491 1,481 444,044 6,266 451,791 Total loans and leases (10) $ 4,410 $ 2,022 $ 11,611 $ 18,043 $ 858,887 $ 15,971 $ 8,212 $ 901,113 Percentage of outstandings 0.49 % 0.22 % 1.29 % 2.00 % 95.32 % 1.77 % 0.91 % 100.00 % (1) Consumer real estate loans 30-59 days past due includes fully-insured loans of $1.1 billion and nonperforming loans of $320 million . Consumer real estate loans 60-89 days past due includes fully-insured loans of $728 million and nonperforming loans of $265 million . (2) Consumer real estate includes fully-insured loans of $6.3 billion . (3) Consumer real estate includes $2.7 billion and direct/indirect consumer includes $20 million of nonperforming loans. (4) PCI loan amounts are shown gross of the valuation allowance. (5) Total outstandings includes pay option loans of $2.2 billion . The Corporation no longer originates this product. (6) Total outstandings includes auto and specialty lending loans of $45.4 billion , unsecured consumer lending loans of $774 million , U.S. securities-based lending loans of $39.2 billion , non-U.S. consumer loans of $3.7 billion , student loans of $547 million and other consumer loans of $1.0 billion . (7) Total outstandings includes consumer finance loans of $538 million , consumer leases of $1.5 billion and consumer overdrafts of $154 million . (8) Consumer loans accounted for under the fair value option were residential mortgage loans of $1.6 billion and home equity loans of $348 million . Commercial loans accounted for under the fair value option were U.S. commercial loans of $2.6 billion and non-U.S. commercial loans of $3.7 billion . For additional information, see Note 14 – Fair Value Measurements and Note 15 – Fair Value Option . (9) Total outstandings includes U.S. commercial real estate loans of $54.5 billion and non-U.S. commercial real estate loans of $3.5 billion . (10) The Corporation pledged $150.4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 December 31, 2015 (Dollars in millions) 30-59 Days (1) 60-89 Days (1) 90 Days or Past Due (2) Total Past Due 30 Days or More Total Current or Less Than 30 Days Past Due (3) Purchased (4) Loans for Under the Fair Total Consumer real estate Core portfolio Residential mortgage $ 1,603 $ 645 $ 3,834 $ 6,082 $ 139,763 $ 145,845 Home equity 225 104 719 1,048 47,216 48,264 Legacy Assets &amp; Servicing portfolio Residential mortgage (5) 1,656 890 6,019 8,565 21,435 $ 12,066 42,066 Home equity 310 163 1,030 1,503 21,562 4,619 27,684 Credit card and other consumer U.S. credit card 454 332 789 1,575 88,027 89,602 Non-U.S. credit card 39 31 76 146 9,829 9,975 Direct/Indirect consumer (6) 227 62 42 331 88,464 88,795 Other consumer (7) 18 3 4 25 2,042 2,067 Total consumer 4,532 2,230 12,513 19,275 418,338 16,685 454,298 Consumer loans accounted for under the fair value option (8) $ 1,871 1,871 Total consumer loans and leases 4,532 2,230 12,513 19,275 418,338 16,685 1,871 456,169 Commercial U.S. commercial 444 148 332 924 251,847 252,771 Commercial real estate (9) 36 11 82 129 57,070 57,199 Commercial lease financing 150 29 20 199 21,153 21,352 Non-U.S. commercial 6 1 1 8 91,541 91,549 U.S. small business commercial 83 41 72 196 12,680 12,876 Total commercial 719 230 507 1,456 434,291 435,747 Commercial loans accounted for under the fair value option (8) 5,067 5,067 Total commercial loans and leases 719 230 507 1,456 434,291 5,067 440,814 Total loans and leases (10) $ 5,251 $ 2,460 $ 13,020 $ 20,731 $ 852,629 $ 16,685 $ 6,938 $ 896,983 Percentage of outstandings 0.59 % 0.27 % 1.45 % 2.31 % 95.06 % 1.86 % 0.77 % 100.00 % (1) Consumer real estate loans 30-59 days past due includes fully-insured loans of $1.7 billion and nonperforming loans of $379 million . Consumer real estate loans 60-89 days past due includes fully-insured loans of $1.0 billion and nonperforming loans of $297 million . (2) Consumer real estate includes fully-insured loans of $7.2 billion . (3) Consumer real estate includes $3.0 billion and direct/indirect consumer includes $21 million of nonperforming loans. (4) PCI loan amounts are shown gross of the valuation allowance. (5) Total outstandings includes pay option loans of $2.3 billion . The Corporation no longer originates this product. (6) Total outstandings includes auto and specialty lending loans of $42.6 billion , unsecured consumer lending loans of $886 million , U.S. securities-based lending loans of $39.8 billion , non-U.S. consumer loans of $3.9 billion , student loans of $564 million and other consumer loans of $1.0 billion . (7) Total outstandings includes consumer finance loans of $564 million , consumer leases of $1.4 billion and consumer overdrafts of $146 million . (8) Consumer loans accounted for under the fair value option were residential mortgage loans of $1.6 billion and home equity loans of $250 million . Commercial loans accounted for under the fair value option were U.S. commercial loans of $2.3 billion and non-U.S. commercial loans of $2.8 billion . For additional information, see Note 14 – Fair Value Measurements and Note 15 – Fair Value Option . (9) Total outstandings includes U.S. commercial real estate loans of $53.6 billion and non-U.S. commercial real estate loans of $3.5 billion . (10) The Corporation pledged $149.4 billion of loans to secure potential borrowing capacity with the Federal Reserve Bank and Federal Home Loan Banks. This amount is not included in the parenthetical disclosure of loans and leases pledged as collateral on the Consolidated Balance Sheet as there were no related outstanding borrowings.</t>
  </si>
  <si>
    <t>Schedule of Financing Receivables, Non Accrual Status</t>
  </si>
  <si>
    <t>The table below presents the Corporation's nonperforming loans and leases including nonperforming TDRs, and loans accruing past due 90 days or more at March 31, 2016 and December 31, 2015 . Nonperforming loans held-for-sale (LHFS) are excluded from nonperforming loans and leases as they are recorded at either fair value or the lower of cost or fair value. For more information on the criteria for classification as nonperforming, see Note 1 – Summary of Significant Accounting Principles to the Consolidated Financial Statements of the Corporation's 2015 Annual Report on Form 10-K . Credit Quality Nonperforming Loans and Leases Accruing Past Due 90 Days or More (Dollars in millions) March 31 December 31 March 31 December 31 Consumer real estate Core portfolio Residential mortgage (1) $ 1,616 $ 1,845 $ 2,302 $ 2,645 Home equity 1,310 1,354 — — Legacy Assets &amp; Servicing portfolio Residential mortgage (1) 2,360 2,958 4,032 4,505 Home equity 1,934 1,983 — — Credit card and other consumer U.S. credit card n/a n/a 743 789 Non-U.S. credit card n/a n/a 77 76 Direct/Indirect consumer 26 24 31 39 Other consumer 1 1 2 3 Total consumer 7,247 8,165 7,187 8,057 Commercial U.S. commercial 1,236 867 85 113 Commercial real estate 91 93 — 3 Commercial lease financing 29 12 13 15 Non-U.S. commercial 165 158 2 1 U.S. small business commercial 82 82 60 61 Total commercial 1,603 1,212 160 193 Total loans and leases $ 8,850 $ 9,377 $ 7,347 $ 8,250 (1) Residential mortgage loans in the Core and Legacy Assets &amp; Servicing portfolios accruing past due 90 days or more are fully-insured loans. At March 31, 2016 and December 31, 2015 , residential mortgage includes $3.4 billion and $4.3 billion of loans on which interest has been curtailed by the Federal Housing Administration (FHA), and therefore are no longer accruing interest, although principal is still insured, and $2.9 billion and $2.9 billion of loans on which interest is still accruing. n/a = not applicable</t>
  </si>
  <si>
    <t>Financing Receivable Credit Quality Indicators</t>
  </si>
  <si>
    <t>The following tables present certain credit quality indicators for the Corporation's Consumer Real Estate, Credit Card and Other Consumer, and Commercial portfolio segments, by class of financing receivables, at March 31, 2016 and December 31, 2015 . Consumer Real Estate – Credit Quality Indicators (1) March 31, 2016 (Dollars in millions) Core Portfolio Residential Mortgage (2) Legacy Assets &amp; Servicing Residential Mortgage (2) Residential (3) Core Portfolio Home Equity (2) Legacy Assets &amp; Servicing Home Equity (2) Home Equity PCI Refreshed LTV (4) Less than or equal to 90 percent $ 112,721 $ 15,636 $ 8,247 $ 43,534 $ 14,925 $ 1,882 Greater than 90 percent but less than or equal to 100 percent 4,153 1,863 1,228 1,545 2,290 786 Greater than 100 percent 2,633 2,992 2,128 2,394 4,715 1,700 Fully-insured loans (5) 25,815 7,024 — — — — Total consumer real estate $ 145,322 $ 27,515 $ 11,603 $ 47,473 $ 21,930 $ 4,368 Refreshed FICO score Less than 620 $ 3,259 $ 3,845 $ 3,497 $ 1,817 $ 2,640 $ 678 Greater than or equal to 620 and less than 680 5,549 3,181 2,519 3,174 3,639 773 Greater than or equal to 680 and less than 740 21,959 5,346 3,155 8,891 6,182 1,281 Greater than or equal to 740 88,740 8,119 2,432 33,591 9,469 1,636 Fully-insured loans (5) 25,815 7,024 — — — — Total consumer real estate $ 145,322 $ 27,515 $ 11,603 $ 47,473 $ 21,930 $ 4,368 (1) Excludes $1.9 billion of loans accounted for under the fair value option. (2) Excludes PCI loans. (3) Includes $1.9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March 31, 2016 (Dollars in millions) U.S. Credit Non-U.S. Direct/Indirect Other (1) Refreshed FICO score Less than 620 $ 4,111 $ — $ 1,305 $ 210 Greater than or equal to 620 and less than 680 11,547 — 1,806 216 Greater than or equal to 680 and less than 740 33,256 — 11,598 356 Greater than or equal to 740 37,489 — 31,426 1,236 Other internal credit metrics (2, 3, 4) — 9,977 44,474 158 Total credit card and other consumer $ 86,403 $ 9,977 $ 90,609 $ 2,176 (1) At March 31, 2016 , 25 percent of the other consumer portfolio is associated with portfolios from certain consumer finance businesses that the Corporation previously exited. (2) Other internal credit metrics may include delinquency status, geography or other factors. (3) Direct/indirect consumer includes $42.9 billion of securities-based lending which is overcollateralized and therefore has minimal credit risk and $550 million of loans the Corporation no longer originates, primarily student loans. (4) Non-U.S. credit card represents the U.K. credit card portfolio which is evaluated using internal credit metrics, including delinquency status. At March 31, 2016 , 98 percent of this portfolio was current or less than 30 days past due, one percent was 30-89 days past due and one percent was 90 days or more past due. Commercial – Credit Quality Indicators (1) March 31, 2016 (Dollars in millions) U.S. Commercial Real Estate Commercial Non-U.S. U.S. Small (2) Risk ratings Pass rated $ 249,399 $ 57,584 $ 20,154 $ 89,138 $ 524 Reservable criticized 11,303 476 803 3,734 87 Refreshed FICO score (3) Less than 620 187 Greater than or equal to 620 and less than 680 550 Greater than or equal to 680 and less than 740 1,657 Greater than or equal to 740 3,141 Other internal credit metrics (3, 4) 6,788 Total commercial $ 260,702 $ 58,060 $ 20,957 $ 92,872 $ 12,934 (1) Excludes $6.3 billion of loans accounted for under the fair value option. (2) U.S. small business commercial includes $681 million of criticized business card and small business loans which are evaluated using refreshed FICO scores or internal credit metrics, including delinquency status, rather than risk ratings. At March 31, 2016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 Consumer Real Estate – Credit Quality Indicators (1) December 31, 2015 (Dollars in millions) Core Portfolio (2) Legacy Assets &amp; Servicing (2) Residential (3) Core Portfolio Home Equity (2) Legacy Assets &amp; Servicing Home (2) Home Equity PCI Refreshed LTV (4) Less than or equal to 90 percent $ 109,869 $ 16,646 $ 8,655 $ 44,006 $ 15,666 $ 2,003 Greater than 90 percent but less than or equal to 100 percent 4,251 2,007 1,403 1,652 2,382 852 Greater than 100 percent 2,783 3,212 2,008 2,606 5,017 1,764 Fully-insured loans (5) 28,942 8,135 — — — — Total consumer real estate $ 145,845 $ 30,000 $ 12,066 $ 48,264 $ 23,065 $ 4,619 Refreshed FICO score Less than 620 $ 3,465 $ 4,408 $ 3,798 $ 1,898 $ 2,785 $ 729 Greater than or equal to 620 and less than 680 5,792 3,438 2,586 3,242 3,817 825 Greater than or equal to 680 and less than 740 22,017 5,605 3,187 9,203 6,527 1,356 Greater than or equal to 740 85,629 8,414 2,495 33,921 9,936 1,709 Fully-insured loans (5) 28,942 8,135 — — — — Total consumer real estate $ 145,845 $ 30,000 $ 12,066 $ 48,264 $ 23,065 $ 4,619 (1) Excludes $1.9 billion of loans accounted for under the fair value option. (2) Excludes PCI loans. (3) Includes $2.0 billion of pay option loans. The Corporation no longer originates this product. (4) Refreshed LTV percentages for PCI loans are calculated using the carrying value net of the related valuation allowance. (5) Credit quality indicators are not reported for fully-insured loans as principal repayment is insured. Credit Card and Other Consumer – Credit Quality Indicators December 31, 2015 (Dollars in millions) U.S. Credit Non-U.S. Direct/Indirect Other (1) Refreshed FICO score Less than 620 $ 4,196 $ — $ 1,244 $ 217 Greater than or equal to 620 and less than 680 11,857 — 1,698 214 Greater than or equal to 680 and less than 740 34,270 — 10,955 337 Greater than or equal to 740 39,279 — 29,581 1,149 Other internal credit metrics (2, 3, 4) — 9,975 45,317 150 Total credit card and other consumer $ 89,602 $ 9,975 $ 88,795 $ 2,067 (1) At December 31, 2015 , 27 percent of the other consumer portfolio is associated with portfolios from certain consumer finance businesses that the Corporation previously exited. (2) Other internal credit metrics may include delinquency status, geography or other factors. (3) Direct/indirect consumer includes $43.7 billion of securities-based lending which is overcollateralized and therefore has minimal credit risk and $567 million of loans the Corporation no longer originates, primarily student loans. (4) Non-U.S. credit card represents the U.K. credit card portfolio which is evaluated using internal credit metrics, including delinquency status. At December 31, 2015 , 98 percent of this portfolio was current or less than 30 days past due, one percent was 30-89 days past due and one percent was 90 days or more past due. Commercial – Credit Quality Indicators (1) December 31, 2015 (Dollars in millions) U.S. Commercial Real Estate Commercial Non-U.S. U.S. Small (2) Risk ratings Pass rated $ 243,922 $ 56,688 $ 20,644 $ 87,905 $ 571 Reservable criticized 8,849 511 708 3,644 96 Refreshed FICO score (3) Less than 620 184 Greater than or equal to 620 and less than 680 543 Greater than or equal to 680 and less than 740 1,627 Greater than or equal to 740 3,027 Other internal credit metrics (3, 4) 6,828 Total commercial $ 252,771 $ 57,199 $ 21,352 $ 91,549 $ 12,876 (1) Excludes $5.1 billion of loans accounted for under the fair value option. (2) U.S. small business commercial includes $670 million of criticized business card and small business loans which are evaluated using refreshed FICO scores or internal credit metrics, including delinquency status, rather than risk ratings. At December 31, 2015 , 98 percent of the balances where internal credit metrics are used was current or less than 30 days past due. (3) Refreshed FICO score and other internal credit metrics are applicable only to the U.S. small business commercial portfolio. (4) Other internal credit metrics may include delinquency status, application scores, geography or other factors.</t>
  </si>
  <si>
    <t>Financing Receivable, Modifications [Line Items]</t>
  </si>
  <si>
    <t>Accretable Yield Activity</t>
  </si>
  <si>
    <t>The table below shows activity for the accretable yield on PCI loans, which include the Countrywide Financial Corporation (Countrywide) portfolio and loans repurchased in connection with the 2013 settlement with FNMA. The amount of accretable yield is affected by changes in credit outlooks, including metrics such as default rates and loss severities, prepayment speeds, which can change the amount and period of time over which interest payments are expected to be received, and the interest rates on variable rate loans. The reclassifications to nonaccretable difference in the three months ended March 31, 2016 were primarily due to an increase in the forecasted prepayment speeds. Changes in the prepayment assumption affect the expected remaining life of the portfolio which results in a change to the amount of future interest cash flows. Rollforward of Accretable Yield (Dollars in millions) Three Months Ended March 31, 2016 Accretable yield, January 1, 2015 $ 5,608 Accretion (861 ) Disposals/transfers (465 ) Reclassifications from nonaccretable difference 287 Accretable yield, December 31, 2015 $ 4,569 Accretion (192 ) Disposals/transfers (111 ) Reclassifications to nonaccretable difference (16 ) Accretable yield, March 31, 2016 $ 4,250</t>
  </si>
  <si>
    <t>Consumer Real Estate</t>
  </si>
  <si>
    <t>Financing Receivable, Impaired [Line Items]</t>
  </si>
  <si>
    <t>Impaired Financing Receivables</t>
  </si>
  <si>
    <t>The table below provides the unpaid principal balance, carrying value and related allowance at March 31, 2016 and December 31, 2015 , and the average carrying value and interest income recognized for the three months ended March 31, 2016 and 2015 for impaired loans in the Corporation's Consumer Real Estate portfolio segment and includes primarily loans managed by Legacy Assets &amp; Servicing ( LAS) . Certain impaired consumer real estate loans do not have a related allowance as the current valuation of these impaired loans exceeded the carrying value, which is net of previously recorded charge-offs. Impaired Loans – Consumer Real Estate Three Months Ended March 31 March 31, 2016 2016 2015 (Dollars in millions) Unpaid Carrying Related Average Interest (1) Average Interest (1) With no recorded allowance Residential mortgage $ 13,356 $ 10,581 $ — $ 11,418 $ 94 $ 15,393 $ 108 Home equity 3,586 1,806 — 1,808 13 1,692 25 With an allowance recorded Residential mortgage $ 5,811 $ 5,675 $ 348 $ 6,072 $ 51 $ 7,586 $ 64 Home equity 1,036 913 202 898 6 714 7 Total Residential mortgage $ 19,167 $ 16,256 $ 348 $ 17,490 $ 145 $ 22,979 $ 172 Home equity 4,622 2,719 202 2,706 19 2,406 32 December 31, 2015 With no recorded allowance Residential mortgage $ 14,888 $ 11,901 $ — Home equity 3,545 1,775 — With an allowance recorded Residential mortgage $ 6,624 $ 6,471 $ 399 Home equity 1,047 911 235 Total Residential mortgage $ 21,512 $ 18,372 $ 399 Home equity 4,592 2,686 235 (1) Interest income recognized includes interest accrued and collected on the outstanding balances of accruing impaired loans as well as interest cash collections on nonaccruing impaired loans for which the principal is considered collectible</t>
  </si>
  <si>
    <t>Troubled Debt Restructurings on Financing Receivables</t>
  </si>
  <si>
    <t>The table below presents the March 31, 2016 and 2015 carrying value for consumer real estate loans that were modified in a TDR during the three months ended March 31, 2016 and 2015 by type of modification. Consumer Real Estate – Modification Programs TDRs Entered into During the Three Months Ended March 31, 2016 (Dollars in millions) Residential Mortgage Home Equity Total Carrying Value Modifications under government programs Contractual interest rate reduction $ 22 $ 5 $ 27 Principal and/or interest forbearance — 2 2 Other modifications (1) 9 — 9 Total modifications under government programs 31 7 38 Modifications under proprietary programs Contractual interest rate reduction 12 1 13 Capitalization of past due amounts 7 1 8 Principal and/or interest forbearance 3 — 3 Other modifications (1) 1 1 2 Total modifications under proprietary programs 23 3 26 Trial modifications 368 149 517 Loans discharged in Chapter 7 bankruptcy (2) 66 22 88 Total modifications $ 488 $ 181 $ 669 TDRs Entered into During the Modifications under government programs Contractual interest rate reduction $ 76 $ 11 $ 87 Principal and/or interest forbearance — 3 3 Other modifications (1) 15 — 15 Total modifications under government programs 91 14 105 Modifications under proprietary programs Contractual interest rate reduction 50 2 52 Capitalization of past due amounts 30 2 32 Principal and/or interest forbearance 11 2 13 Other modifications (1) 7 25 32 Total modifications under proprietary programs 98 31 129 Trial modifications 1,340 96 1,436 Loans discharged in Chapter 7 bankruptcy (2) 111 43 154 Total modifications $ 1,640 $ 184 $ 1,824 (1) Includes other modifications such as term or payment extensions and repayment plans. (2) Includes loans discharged in Chapter 7 bankruptcy with no change in repayment terms that are classified as TDRs. The table below presents the March 31, 2016 and 2015 unpaid principal balance, carrying value, and average pre- and post-modification interest rates on consumer real estate loans that were modified in TDRs during the three months ended March 31, 2016 and 2015 , and net charge-offs recorded during the period in which the modification occurred. The following Consumer Real Estate portfolio segment tables include loans that were initially classified as TDRs during the period and also loans that had previously been classified as TDRs and were modified again during the period. These TDRs are primarily managed by LAS . Consumer Real Estate – TDRs Entered into During the Three Months Ended March 31, 2016 and 2015 (1) March 31, 2016 Three Months Ended March 31, 2016 (Dollars in millions) Unpaid Principal Balance Carrying Value Pre-Modification Interest Rate Post-Modification Interest Rate (2) Net Charge-offs (3) Residential mortgage $ 526 $ 488 4.72 % 4.61 % $ 2 Home equity 231 181 3.50 3.39 10 Total $ 757 $ 669 4.35 4.24 $ 12 March 31, 2015 Three Months Ended March 31, 2015 Residential mortgage $ 1,879 $ 1,640 5.04 % 4.91 % $ 17 Home equity 258 184 4.08 3.55 11 Total $ 2,137 $ 1,824 4.93 4.74 $ 28 (1) During the three months ended March 31, 2016 and 2015 , the Corporation forgave principal of $10 million and $159 million related to residential mortgage loans in connection with TDRs. (2) The post-modification interest rate reflects the interest rate applicable only to permanently completed modifications, which exclude loans that are in a trial modification period. (3) Net charge-offs include amounts recorded on loans modified during the period that are no longer held by the Corporation at March 31, 2016 and 2015 due to sales and other dispositions. The table below presents the carrying value of consumer real estate loans that entered into payment default during the three months ended March 31, 2016 and 2015 that were modified in a TDR during the 12 months preceding payment default. A payment default for consumer real estate TDRs is recognized when a borrower has missed three monthly payments (not necessarily consecutively) since modification. Payment defaults on a trial modification where the borrower has not yet met the terms of the agreement are included in the table below if the borrower is 90 days or more past due three months after the offer to modify is made. Consumer Real Estate – TDRs Entering Payment Default That Were Modified During the Preceding 12 Months Three Months Ended March 31, 2016 (Dollars in millions) Residential Mortgage Home Equity Total Carrying Value Modifications under government programs $ 93 $ — $ 93 Modifications under proprietary programs 43 22 65 Loans discharged in Chapter 7 bankruptcy (1) 40 5 45 Trial modifications 237 37 274 Total modifications $ 413 $ 64 $ 477 Three Months Ended March 31, 2015 Modifications under government programs $ 107 $ 1 $ 108 Modifications under proprietary programs 40 12 52 Loans discharged in Chapter 7 bankruptcy (1) 71 10 81 Trial modifications (2) 1,768 24 1,792 Total modifications $ 1,986 $ 47 $ 2,033 (1) Includes loans discharged in Chapter 7 bankruptcy with no change in repayment terms that are classified as TDRs. (2) Includes $1.4 billion for the three months ended March 31, 2015 of trial modification offers made in connection with the August 2014 Department of Justice settlement to which the customer did not respond.</t>
  </si>
  <si>
    <t>Credit card and other consumer</t>
  </si>
  <si>
    <t>The table below provides the unpaid principal balance, carrying value and related allowance at March 31, 2016 and December 31, 2015 , and the average carrying value and interest income recognized for the three months ended March 31, 2016 and 2015 on the Corporation's renegotiated TDR portfolio in the Credit Card and Other Consumer portfolio segment. Impaired Loans – Credit Card and Other Consumer – Renegotiated TDRs Three Months Ended March 31 March 31, 2016 2016 2015 (Dollars in millions) Unpaid Carrying (1) Related Average Interest (2) Average Interest (2) With no recorded allowance Direct/Indirect consumer $ 49 $ 21 $ — $ 21 $ — $ 25 $ — With an allowance recorded U.S. credit card $ 559 $ 569 $ 136 $ 606 $ 9 $ 847 $ 13 Non-U.S. credit card 101 119 70 122 1 159 1 Direct/Indirect consumer 11 13 2 18 — 82 1 Total U.S. credit card $ 559 $ 569 $ 136 $ 606 $ 9 $ 847 $ 13 Non-U.S. credit card 101 119 70 122 1 159 1 Direct/Indirect consumer 60 34 2 39 — 107 1 December 31, 2015 With no recorded allowance Direct/Indirect consumer $ 50 $ 21 $ — With an allowance recorded U.S. credit card $ 598 $ 611 $ 176 Non-U.S. credit card 109 126 70 Direct/Indirect consumer 17 21 4 Total U.S. credit card $ 598 $ 611 $ 176 Non-U.S. credit card 109 126 70 Direct/Indirect consumer 67 42 4 (1) Includes accrued interest and fees. (2) Interest income recognized includes interest accrued and collected on the outstanding balances of accruing impaired loans as well as interest cash collections on nonaccruing impaired loans for which the principal is considered collectible.</t>
  </si>
  <si>
    <t>The table below provides information on the Corporation's primary modification programs for the renegotiated TDR portfolio for loans that were modified in TDRs during the three months ended March 31, 2016 and 2015 . Credit Card and Other Consumer – Renegotiated TDRs Entered into During the Period by Program Type Three Months Ended March 31, 2016 (Dollars in millions) Internal Programs External Programs Other (1) Total U.S. credit card $ 26 $ 24 $ — $ 50 Non-U.S. credit card 1 1 36 38 Direct/Indirect consumer — — 4 4 Total renegotiated TDRs $ 27 $ 25 $ 40 $ 92 Three Months Ended March 31, 2015 U.S. credit card $ 51 $ 25 $ — $ 76 Non-U.S. credit card 1 2 43 46 Direct/Indirect consumer — — 5 5 Total renegotiated TDRs $ 52 $ 27 $ 48 $ 127 (1) Other TDRs for non-U.S. credit card include modifications of accounts that are ineligible for a fixed payment plan. The table below provides information on the Corporation's renegotiated TDR portfolio including the March 31, 2016 and 2015 unpaid principal balance, carrying value and average pre- and post-modification interest rates of loans that were modified in TDRs during the three months ended March 31, 2016 and 2015 , and net charge-offs recorded during the period in which the modification occurred. Credit Card and Other Consumer – Renegotiated TDRs Entered into During the Three Months Ended March 31, 2016 and 2015 March 31, 2016 Three Months Ended March 31, 2016 (Dollars in millions) Unpaid Principal Balance Carrying Value (1) Pre-Modification Interest Rate Post-Modification Interest Rate Net Charge-offs U.S. credit card $ 46 $ 50 17.44 % 5.51 % $ 1 Non-U.S. credit card 32 38 24.23 0.36 1 Direct/Indirect consumer 7 4 4.27 4.08 2 Total $ 85 $ 92 19.59 3.34 $ 4 March 31, 2015 Three Months Ended March 31, 2015 U.S. credit card $ 69 $ 76 17.07 % 5.09 % $ 2 Non-U.S. credit card 39 46 24.11 0.29 2 Direct/Indirect consumer 8 5 6.68 5.74 3 Total $ 116 $ 127 19.18 3.38 $ 7 (1) Includes accrued interest and fees. The table below provides information on the Corporation's primary modification programs for the renegotiated TDR portfolio at March 31, 2016 and December 31, 2015 . Credit Card and Other Consumer – Renegotiated TDRs by Program Type Internal Programs External Programs Other (1) Total Percent of Balances Current or (Dollars in millions) March 31 December 31 March 31 December 31 March 31 December 31 March 31 December 31 March 31 December 31 U.S. credit card $ 283 $ 313 $ 284 $ 296 $ 2 $ 2 $ 569 $ 611 89.54 % 88.74 % Non-U.S. credit card 18 21 9 10 92 95 119 126 43.22 44.25 Direct/Indirect consumer 7 11 5 7 22 24 34 42 89.74 89.12 Total renegotiated TDRs $ 308 $ 345 $ 298 $ 313 $ 116 $ 121 $ 722 $ 779 81.91 81.55 (1) Other TDRs for non-U.S. credit card include modifications of accounts that are ineligible for a fixed payment plan.</t>
  </si>
  <si>
    <t>Commercial</t>
  </si>
  <si>
    <t>The table below provides the unpaid principal balance, carrying value and related allowance at March 31, 2016 and December 31, 2015 , and the average carrying value and interest income recognized for the three months ended March 31, 2016 and 2015 for impaired loans in the Corporation's Commercial loan portfolio segment. Certain impaired commercial loans do not have a related allowance as the valuation of these impaired loans exceeded the carrying value, which is net of previously recorded charge-offs. Impaired Loans – Commercial Three Months Ended March 31 March 31, 2016 2016 2015 (Dollars in millions) Unpaid Carrying Related Average Interest (1) Average Interest (1) With no recorded allowance U.S. commercial $ 649 $ 624 $ — $ 583 $ 2 $ 628 $ 3 Commercial real estate 82 76 — 77 — 71 1 Non-U.S. commercial 5 5 — 5 — 4 — With an allowance recorded U.S. commercial $ 1,978 $ 1,648 $ 168 $ 1,439 $ 14 $ 818 $ 13 Commercial real estate 318 98 13 104 1 332 3 Non-U.S. commercial 472 354 69 368 3 66 1 U.S. small business commercial (1) 109 98 35 102 — 121 — Total U.S. commercial $ 2,627 $ 2,272 $ 168 $ 2,022 $ 16 $ 1,446 $ 16 Commercial real estate 400 174 13 181 1 403 4 Non-U.S. commercial 477 359 69 373 3 70 1 U.S. small business commercial (1) 109 98 35 102 — 121 — December 31, 2015 With no recorded allowance U.S. commercial $ 566 $ 541 $ — Commercial real estate 82 77 — Non-U.S. commercial 4 4 — With an allowance recorded U.S. commercial $ 1,350 $ 1,157 $ 115 Commercial real estate 328 107 11 Non-U.S. commercial 531 381 56 U.S. small business commercial (2) 105 101 35 Total U.S. commercial $ 1,916 $ 1,698 $ 115 Commercial real estate 410 184 11 Non-U.S. commercial 535 385 56 U.S. small business commercial (2) 105 101 35 (1) Includes U.S. small business commercial renegotiated TDR loans and related allowance. (2) Interest income recognized includes interest accrued and collected on the outstanding balances of accruing impaired loans as well as interest cash collections on nonaccruing impaired loans for which the principal is considered collectible.</t>
  </si>
  <si>
    <t>The table below presents the March 31, 2016 and 2015 unpaid principal balance and carrying value of commercial loans that were modified as TDRs during the three months ended March 31, 2016 and 2015 , and net charge-offs that were recorded during the period in which the modification occurred. The table below includes loans that were initially classified as TDRs during the period and also loans that had previously been classified as TDRs and were modified again during the period. Commercial – TDRs Entered into During the Three Months Ended March 31, 2016 and 2015 March 31, 2016 Three Months Ended March 31, 2016 (Dollars in millions) Unpaid Principal Balance Carrying Value Net Charge-offs U.S. commercial $ 642 $ 625 $ 5 Commercial real estate 13 12 1 Non-U.S. commercial 199 163 36 U.S. small business commercial (1) 3 4 — Total $ 857 $ 804 $ 42 March 31, 2015 Three Months Ended March 31, 2015 U.S. commercial $ 346 $ 327 $ 3 Commercial real estate 34 33 — Non-U.S. commercial 8 8 — U.S. small business commercial (1) 2 2 — Total $ 390 $ 370 $ 3 (1) U.S. small business commercial TDRs are comprised of renegotiated small business card loans.</t>
  </si>
  <si>
    <t>Allowance for Credit Losses (Tables)</t>
  </si>
  <si>
    <t>Changes in the Allowance for Credit Losses</t>
  </si>
  <si>
    <t>The table below summarizes the changes in the allowance for credit losses by portfolio segment for the three months ended March 31, 2016 and 2015 . Three Months Ended March 31, 2016 (Dollars in millions) Consumer Real Estate Credit Card Commercial Total Allowance Allowance for loan and lease losses, January 1 $ 3,914 $ 3,471 $ 4,849 $ 12,234 Loans and leases charged off (378 ) (912 ) (206 ) (1,496 ) Recoveries of loans and leases previously charged off 175 198 55 428 Net charge-offs (203 ) (714 ) (151 ) (1,068 ) Write-offs of PCI loans (105 ) — — (105 ) Provision for loan and lease losses (150 ) 552 614 1,016 Other (1) — (7 ) (1 ) (8 ) Allowance for loan and lease losses, March 31 3,456 3,302 5,311 12,069 Reserve for unfunded lending commitments, January 1 — — 646 646 Provision for unfunded lending commitments — — (19 ) (19 ) Reserve for unfunded lending commitments, March 31 — — 627 627 Allowance for credit losses, March 31 $ 3,456 $ 3,302 $ 5,938 $ 12,696 Three Months Ended March 31, 2015 Allowance for loan and lease losses, January 1 $ 5,935 $ 4,047 $ 4,437 $ 14,419 Loans and leases charged off (552 ) (964 ) (129 ) (1,645 ) Recoveries of loans and leases previously charged off 183 216 52 451 Net charge-offs (369 ) (748 ) (77 ) (1,194 ) Write-offs of PCI loans (288 ) — — (288 ) Provision for loan and lease losses (28 ) 647 137 756 Other (1) — (17 ) — (17 ) Allowance for loan and lease losses, March 31 5,250 3,929 4,497 13,676 Reserve for unfunded lending commitments, January 1 — — 528 528 Provision for unfunded lending commitments — — 9 9 Reserve for unfunded lending commitments, March 31 — — 537 537 Allowance for credit losses, March 31 $ 5,250 $ 3,929 $ 5,034 $ 14,213 (1) Primarily represents the net impact of portfolio sales, consolidations and deconsolidations, and foreign currency translation adjustments. The table below presents the allowance and the carrying value of outstanding loans and leases by portfolio segment at March 31, 2016 and December 31, 2015 . Allowance and Carrying Value by Portfolio Segment March 31, 2016 (Dollars in millions) Consumer Real Estate Credit Card Commercial Total Impaired loans and troubled debt restructurings (1) Allowance for loan and lease losses (2) $ 550 $ 208 $ 285 $ 1,043 Carrying value (3) 18,975 722 2,903 22,600 Allowance as a percentage of carrying value 2.90 % 28.81 % 9.82 % 4.62 % Loans collectively evaluated for impairment Allowance for loan and lease losses $ 2,284 $ 3,094 $ 5,026 $ 10,404 Carrying value (3, 4) 223,265 188,443 442,622 854,330 Allowance as a percentage of carrying value (4) 1.02 % 1.64 % 1.14 % 1.22 % Purchased credit-impaired loans Valuation allowance $ 622 n/a n/a $ 622 Carrying value gross of valuation allowance 15,971 n/a n/a 15,971 Valuation allowance as a percentage of carrying value 3.89 % n/a n/a 3.89 % Total Allowance for loan and lease losses $ 3,456 $ 3,302 $ 5,311 $ 12,069 Carrying value (3, 4) 258,211 189,165 445,525 892,901 Allowance as a percentage of carrying value (4) 1.34 % 1.75 % 1.19 % 1.35 % December 31, 2015 Impaired loans and troubled debt restructurings (1) Allowance for loan and lease losses (2) $ 634 $ 250 $ 217 $ 1,101 Carrying value (3) 21,058 779 2,368 24,205 Allowance as a percentage of carrying value 3.01 % 32.09 % 9.16 % 4.55 % Loans collectively evaluated for impairment Allowance for loan and lease losses $ 2,476 $ 3,221 $ 4,632 $ 10,329 Carrying value (3, 4) 226,116 189,660 433,379 849,155 Allowance as a percentage of carrying value (4) 1.10 % 1.70 % 1.07 % 1.22 % Purchased credit-impaired loans Valuation allowance $ 804 n/a n/a $ 804 Carrying value gross of valuation allowance 16,685 n/a n/a 16,685 Valuation allowance as a percentage of carrying value 4.82 % n/a n/a 4.82 % Total Allowance for loan and lease losses $ 3,914 $ 3,471 $ 4,849 $ 12,234 Carrying value (3, 4) 263,859 190,439 435,747 890,045 Allowance as a percentage of carrying value (4) 1.48 % 1.82 % 1.11 % 1.37 % (1) Impaired loans include nonperforming commercial loans and all TDRs, including both commercial and consumer TDRs. Impaired loans exclude nonperforming consumer loans unless they are TDRs, and all consumer and commercial loans accounted for under the fair value option. (2) Allowance for loan and lease losses includes $35 million related to impaired U.S. small business commercial at both March 31, 2016 and December 31, 2015 . (3) Amounts are presented gross of the allowance for loan and lease losses. (4) Outstanding loan and lease balances and ratios do not include loans accounted for under the fair value option of $8.2 billion and $6.9 billion at March 31, 2016 and December 31, 2015 . n/a = not applicable</t>
  </si>
  <si>
    <t>Securitizations and Other Variable Interest Entities (Tables)</t>
  </si>
  <si>
    <t>Variable Interest Entity [Line Items]</t>
  </si>
  <si>
    <t>Mortgage Related Securitizations</t>
  </si>
  <si>
    <t>The table below summarizes select information related to first-lien mortgage securitizations for the three months ended March 31, 2016 and 2015 . First-lien Mortgage Securitizations Three Months Ended March 31 Residential Mortgage Agency Commercial Mortgage (Dollars in millions) 2016 2015 2016 2015 Cash proceeds from new securitizations (1) $ 7,074 $ 7,333 $ 1,247 $ 2,156 Gain (loss) on securitizations (2) 163 173 (3 ) (7 ) (1) The Corporation transfers residential mortgage loans to securitizations sponsored by the GSEs or GNMA in the normal course of business and receives RMBS in exchange which may then be sold into the market to third-party investors for cash proceeds. (2) A majority of the first-lien residential and commercial mortgage loans securitized are initially classified as LHFS and accounted for under the fair value option. Gains recognized on these LHFS prior to securitization, which totaled $108 million and $169 million , net of hedges, during the three months ended March 31, 2016 and 2015 , are not included in the table above.</t>
  </si>
  <si>
    <t>Schedule of Variable Interest Entities</t>
  </si>
  <si>
    <t>The table below summarizes select information related to home equity loan, credit card and other asset-backed VIEs in which the Corporation held a variable interest at March 31, 2016 and December 31, 2015 . Home Equity Loan, Credit Card and Other Asset-backed VIEs Home Equity Loan (1) Credit Card (2, 3) Resecuritization Trusts Municipal Bond Trusts Automobile and Other Securitization Trusts (Dollars in millions) March 31 December 31 March 31 December 31 March 31 December 31 March 31 December 31 March 31 December 31 Unconsolidated VIEs Maximum loss exposure $ 3,791 $ 3,988 $ — $ — $ 11,973 $ 13,043 $ 1,536 $ 1,572 $ 60 $ 63 On-balance sheet assets Senior securities held (4, 5) : Trading account assets $ — $ — $ — $ — $ 1,350 $ 1,248 $ 53 $ 2 $ — $ — Debt securities carried at fair value 54 57 — — 3,330 4,341 — — 51 53 Held-to-maturity securities — — — — 7,207 7,367 — — — — Subordinate securities held (4, 5) : Trading account assets — — — — 16 17 — — — — Debt securities carried at fair value — — — — 70 70 — — — — All other assets — — — — — — — — 9 10 Total retained positions $ 54 $ 57 $ — $ — $ 11,973 $ 13,043 $ 53 $ 2 $ 60 $ 63 Total assets of VIEs (6) $ 5,619 $ 5,883 $ — $ — $ 34,669 $ 35,362 $ 2,374 $ 2,518 $ 183 $ 314 Consolidated VIEs Maximum loss exposure $ 224 $ 231 $ 26,842 $ 32,678 $ 308 $ 354 $ 1,977 $ 1,973 $ — $ — On-balance sheet assets Trading account assets $ — $ — $ — $ — $ 743 $ 771 $ 1,980 $ 1,984 $ — $ — Loans and leases 304 321 35,956 43,194 — — — — — — Allowance for loan and lease losses (17 ) (18 ) (1,126 ) (1,293 ) — — — — — — All other assets 20 20 314 342 — — 9 1 — — Total assets $ 307 $ 323 $ 35,144 $ 42,243 $ 743 $ 771 $ 1,989 $ 1,985 $ — $ — On-balance sheet liabilities Short-term borrowings $ — $ — $ — $ — $ — $ — $ 665 $ 681 $ — $ — Long-term debt 169 183 8,293 9,550 435 417 12 12 — — All other liabilities — — 9 15 — — 4 — — — Total liabilities $ 169 $ 183 $ 8,302 $ 9,565 $ 435 $ 417 $ 681 $ 693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liability for representations and warranties obligations and corporate guarantees. For additional information, see Note 7 – Representations and Warranties Obligations and Corporate Guarantees . (2) At March 31, 2016 and December 31, 2015 , loans and leases in the consolidated credit card trust included $19.1 billion and $24.7 billion of seller's interest. (3) At March 31, 2016 and December 31, 2015 , all other assets in the consolidated credit card trust included restricted cash, certain short-term investments, and unbilled accrued interest and fees. (4) As a holder of these securities, the Corporation receives scheduled principal and interest payments. During the three months ended March 31, 2016 and 2015 , there were no OTTI losses recorded on those securities classified as AFS or HTM debt securities. (5) The retained senior and subordinate securities were valued using quoted market prices or observable market inputs (Level 2 of the fair value hierarchy). (6) Total assets include loans the Corporation transferred with which the Corporation has continuing involvement, which may include servicing the loan.</t>
  </si>
  <si>
    <t>First Lien Mortgages</t>
  </si>
  <si>
    <t>The table below summarizes select information related to first-lien mortgage securitization trusts in which the Corporation held a variable interest at March 31, 2016 and December 31, 2015 . First-lien Mortgage VIEs Residential Mortgage Non-agency Agency Prime Subprime Alt-A Commercial Mortgage (Dollars in millions) March 31 December 31 March 31 December 31 March 31 December 31 March 31 December 31 March 31 December 31 Unconsolidated VIEs Maximum loss exposure (1) $ 27,068 $ 28,188 $ 966 $ 1,027 $ 2,746 $ 2,905 $ 561 $ 622 $ 404 $ 326 On-balance sheet assets Senior securities held (2) : Trading account assets $ 996 $ 1,297 $ 31 $ 42 $ 59 $ 94 $ 73 $ 99 $ 57 $ 59 Debt securities carried at fair value 21,974 24,369 570 613 2,364 2,479 327 340 — — Held-to-maturity securities 4,083 2,507 — — — — — — 43 37 Subordinate securities held (2) : Trading account assets — — 1 1 31 37 2 2 88 22 Debt securities carried at fair value — — 11 12 2 3 27 28 54 54 Held-to-maturity securities — — — — — — — — 14 13 Residual interests held — — — — — — — — 30 48 All other assets (3) 15 15 36 40 — — 132 153 — — Total retained positions $ 27,068 $ 28,188 $ 649 $ 708 $ 2,456 $ 2,613 $ 561 $ 622 $ 286 $ 233 Principal balance outstanding (4) $ 308,996 $ 313,613 $ 15,262 $ 16,087 $ 26,737 $ 27,854 $ 38,976 $ 40,848 $ 30,754 $ 34,243 Consolidated VIEs Maximum loss exposure (1) $ 22,442 $ 26,878 $ 57 $ 65 $ 185 $ 232 $ — $ — $ — $ — On-balance sheet assets Trading account assets $ 372 $ 1,101 $ — $ — $ — $ 188 $ — $ — $ — $ — Loans and leases (5) 21,670 25,328 87 111 678 675 — — — — All other assets 401 449 8 — 48 54 — — — — Total assets $ 22,443 $ 26,878 $ 95 $ 111 $ 726 $ 917 $ — $ — $ — $ — On-balance sheet liabilities Long-term debt $ 1 $ — $ 38 $ 46 $ 694 $ 840 $ — $ — $ — $ — All other liabilities 1 1 — — — — — — — — Total liabilities $ 2 $ 1 $ 38 $ 46 $ 694 $ 840 $ — $ — $ — $ — (1) Maximum loss exposure includes obligations under loss-sharing reinsurance and other arrangements for non-agency residential mortgage and commercial mortgage securitizations, but excludes the liability for representations and warranties obligations and corporate guarantees and also excludes servicing advances and other servicing rights and obligations. For additional information, see Note 7 – Representations and Warranties Obligations and Corporate Guarantees and Note 17 – Mortgage Servicing Rights . (2) As a holder of these securities, the Corporation receives scheduled principal and interest payments. During the three months ended March 31, 2016 and 2015 , there were no OTTI losses recorded on those securities classified as AFS debt securities. (3) Not included in the table above are all other assets of $169 million and $222 million , representing the unpaid principal balance of mortgage loans eligible for repurchase from unconsolidated residential mortgage securitization vehicles, principally guaranteed by GNMA, and all other liabilities of $169 million and $222 million , representing the principal amount that would be payable to the securitization vehicles if the Corporation was to exercise the repurchase option, at March 31, 2016 and December 31, 2015 . (4) Principal balance outstanding includes loans the Corporation transferred with which it has continuing involvement, which may include servicing the loans. (5) Balance as of March 31, 2016 includes $765 million from consolidated collateralized financing entities that were measured using the fair value of the financial liabilities of those entities as the measurement basis.</t>
  </si>
  <si>
    <t>Other Variable Interest Entities</t>
  </si>
  <si>
    <t>The table below summarizes select information related to other VIEs in which the Corporation held a variable interest at March 31, 2016 and December 31, 2015 . Other VIEs March 31, 2016 December 31, 2015 (Dollars in millions) Consolidated Unconsolidated Total Consolidated Unconsolidated Total Maximum loss exposure $ 6,625 $ 17,393 $ 24,018 $ 6,295 $ 12,916 $ 19,211 On-balance sheet assets Trading account assets $ 2,781 $ 362 $ 3,143 $ 2,300 $ 366 $ 2,666 Debt securities carried at fair value — 112 112 — 126 126 Loans and leases 3,350 3,498 6,848 3,317 3,389 6,706 Allowance for loan and lease losses (9 ) (27 ) (36 ) (9 ) (23 ) (32 ) Loans held-for-sale 278 1,319 1,597 284 1,025 1,309 All other assets 723 11,032 11,755 664 6,925 7,589 Total $ 7,123 $ 16,296 $ 23,419 $ 6,556 $ 11,808 $ 18,364 On-balance sheet liabilities Long-term debt (1) $ 1,215 $ — $ 1,215 $ 3,025 $ — $ 3,025 All other liabilities 3 2,607 2,610 5 2,697 2,702 Total $ 1,218 $ 2,607 $ 3,825 $ 3,030 $ 2,697 $ 5,727 Total assets of VIEs $ 7,123 $ 63,565 $ 70,688 $ 6,556 $ 49,190 $ 55,746 (1) Includes $720 million and $2.8 billion of long-term debt at March 31, 2016 and December 31, 2015 issued by other consolidated VIEs, which has recourse to the general credit of the Corporation.</t>
  </si>
  <si>
    <t>Representations and Warranties Obligations and Corporate Guarantees (Tables)</t>
  </si>
  <si>
    <t>Outstanding Claims By Category And Product</t>
  </si>
  <si>
    <t>The table below presents unresolved repurchase claims at March 31, 2016 and December 31, 2015 . The unresolved repurchase claims include only claims where the Corporation believes that the counterparty has the contractual right to submit claims. The unresolved repurchase claims predominantly relate to subprime and pay option first-lien loans, and home equity loans. For additional information, see Private-label Securitizations and Whole-loan Sales Experience in this Note and Note 12 – Commitments and Contingencies to the Consolidated Financial Statements of the Corporation's 2015 Annual Report on Form 10-K . Unresolved Repurchase Claims by Counterparty, net of duplicate claims (Dollars in millions) March 31 December 31 By counterparty Private-label securitization trustees, whole-loan investors, including third-party securitization sponsors and other (1) $ 16,692 $ 16,748 Monolines 1,596 1,599 GSEs 17 17 Total unresolved repurchase claims by counterparty, net of duplicate claims $ 18,305 $ 18,364 (1) Includes $11.9 billion of claims based on individual file reviews and $4.8 billion of claims submitted without individual file reviews at both March 31, 2016 and December 31, 2015 .</t>
  </si>
  <si>
    <t>Rollforward Of Liability For Representations And Warranties</t>
  </si>
  <si>
    <t>The table below presents a rollforward of the liability for representations and warranties and corporate guarantees. Representations and Warranties and Corporate Guarantees Three Months Ended March 31 (Dollars in millions) 2016 2015 Liability for representations and warranties and corporate guarantees, January 1 $ 11,326 $ 12,081 Additions for new sales 1 1 Net reductions (8,557 ) (174 ) Provision 42 84 Liability for representations and warranties and corporate guarantees, March 31 (1) $ 2,812 $ 11,992 (1) In February 2016, the Corporation made an $8.5 billion cash payment as part of the settlement with BNY Mellon.</t>
  </si>
  <si>
    <t>Goodwill and Intangible Assets (Tables)</t>
  </si>
  <si>
    <t>The table below presents goodwill balances by business segment at March 31, 2016 and December 31, 2015 . The reporting units utilized for goodwill impairment testing are the operating segments or one level below. For additional information, see Note 8 – Goodwill and Intangible Assets to the Consolidated Financial Statements of the Corporation's 2015 Annual Report on Form 10-K . Goodwill (Dollars in millions) March 31 December 31 Consumer Banking $ 30,123 $ 30,123 Global Wealth &amp; Investment Management 9,698 9,698 Global Banking 23,923 23,923 Global Markets 5,197 5,197 All Other 820 820 Total goodwill $ 69,761 $ 69,761</t>
  </si>
  <si>
    <t>Intangible Assets</t>
  </si>
  <si>
    <t>The table below presents the gross and net carrying values and accumulated amortization for intangible assets at March 31, 2016 and December 31, 2015 . Intangible Assets (1, 2) March 31, 2016 December 31, 2015 (Dollars in millions) Gross Carrying Value Accumulated Amortization Net Carrying Value Gross Carrying Value Accumulated Amortization Net Purchased credit card relationships $ 5,427 $ 4,791 $ 636 $ 5,450 $ 4,755 $ 695 Core deposit intangibles 1,779 1,532 247 1,779 1,505 274 Customer relationships 3,887 3,034 853 3,927 2,990 937 Affinity relationships 1,552 1,369 183 1,556 1,356 200 Other intangibles (3) 2,143 484 1,659 2,143 481 1,662 Total intangible assets $ 14,788 $ 11,210 $ 3,578 $ 14,855 $ 11,087 $ 3,768 (1) Excludes fully amortized intangible assets. (2) At March 31, 2016 and December 31, 2015 , none of the intangible assets were impaired. (3) Includes intangible assets associated with trade names that have an indefinite life and, accordingly, are not amortized.</t>
  </si>
  <si>
    <t>Schedule of Amortization Expense</t>
  </si>
  <si>
    <t>The table below presents intangible asset amortization expense for the three months ended March 31, 2016 and 2015 . Amortization Expense Three Months Ended (Dollars in millions) 2016 2015 Purchased credit card and affinity relationships $ 74 $ 89 Core deposit intangibles 27 32 Customer relationships 83 87 Other intangibles 3 5 Total amortization expense $ 187 $ 213</t>
  </si>
  <si>
    <t>Schedule of Future Intangible Asset Amortization Expense</t>
  </si>
  <si>
    <t>The table below presents estimated future intangible asset amortization expense as of March 31, 2016 . Estimated Future Amortization Expense (Dollars in millions) Remainder of 2016 2017 2018 2019 2020 2021 Purchased credit card and affinity relationships $ 224 $ 237 $ 179 $ 118 $ 58 $ 3 Core deposit intangibles 77 90 80 — — — Customer relationships 242 309 302 — — — Other intangibles 6 4 2 1 — — Total estimated future amortization expense $ 549 $ 640 $ 563 $ 119 $ 58 $ 3</t>
  </si>
  <si>
    <t>Federal Funds Sold or Purchased, Securities Financing Agreements and Short-term Borrowings (Tables)</t>
  </si>
  <si>
    <t>Federal Funds Sold Securities Borrowed Or Purchased Under Agreements To Resell And Short Term Borrowings</t>
  </si>
  <si>
    <t>The table below presents federal funds sold or purchased, securities financing agreements, which include securities borrowed or purchased under agreements to resell and securities loaned or sold under agreements to repurchase, and short-term borrowings. The Corporation elects to account for certain securities financing agreements and short-term borrowings under the fair value option. For more information on the election of the fair value option, see Note 15 – Fair Value Option . Three Months Ended March 31 Amount Rate (Dollars in millions) 2016 2015 2016 2015 Average during period Federal funds sold and securities borrowed or purchased under agreements to resell $ 209,183 $ 213,931 0.53 % 0.44 % Federal funds purchased and securities loaned or sold under agreements to repurchase $ 191,297 $ 214,722 1.03 % 0.90 % Short-term borrowings 30,693 29,412 1.58 1.47 Total $ 221,990 $ 244,134 1.11 0.97 Maximum month-end balance during period Federal funds sold and securities borrowed or purchased under agreements to resell $ 221,129 $ 226,502 Federal funds purchased and securities loaned or sold under agreements to repurchase $ 196,631 $ 219,212 Short-term borrowings 30,881 33,270 March 31, 2016 December 31, 2015 Amount Rate Amount Rate Period-end Federal funds sold and securities borrowed or purchased under agreements to resell $ 221,129 0.25 % $ 192,482 0.44 % Federal funds purchased and securities loaned or sold under agreements to repurchase $ 188,960 1.04 % $ 174,291 0.82 % Short-term borrowings 30,881 2.06 28,098 1.61 Total $ 219,841 1.18 $ 202,389 0.92</t>
  </si>
  <si>
    <t>Offsetting Assets [Line Items]</t>
  </si>
  <si>
    <t>Transfer of Certain Financial Assets Accounted for as Secured Borrowings</t>
  </si>
  <si>
    <t>The tables below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At March 31, 2016 , the Corporation had no outstanding repurchase-to-maturity transactions. Remaining Contractual Maturity March 31, 2016 (Dollars in millions) Overnight and Continuous 30 Days or Less After 30 Days Through 90 Days Greater than 90 Days (1) Total Securities sold under agreements to repurchase $ 140,870 $ 79,715 $ 42,337 $ 36,594 $ 299,516 Securities loaned 28,606 1,547 1,821 2,465 34,439 Other 12,357 — — — 12,357 Total $ 181,833 $ 81,262 $ 44,158 $ 39,059 $ 346,312 December 31, 2015 Securities sold under agreements to repurchase $ 126,694 $ 86,879 $ 43,216 $ 27,514 $ 284,303 Securities loaned 39,772 363 2,352 2,288 44,775 Other 13,235 — — — 13,235 Total $ 179,701 $ 87,242 $ 45,568 $ 29,802 $ 342,313 (1) No agreements have maturities greater than three years . Class of Collateral Pledged March 31, 2016 (Dollars in millions) Securities Sold Under Agreements to Repurchase Securities Loaned Other Total U.S. government and agency securities $ 158,073 $ — $ 66 $ 158,139 Corporate securities, trading loans and other 9,549 787 413 10,749 Equity securities 26,852 13,688 11,823 52,363 Non-U.S. sovereign debt 96,735 19,964 55 116,754 Mortgage trading loans and ABS 8,307 — — 8,307 Total $ 299,516 $ 34,439 $ 12,357 $ 346,312 December 31, 2015 U.S. government and agency securities $ 142,572 $ — $ 27 $ 142,599 Corporate securities, trading loans and other 11,767 265 278 12,310 Equity securities 32,323 13,350 12,929 58,602 Non-U.S. sovereign debt 87,849 31,160 1 119,010 Mortgage trading loans and ABS 9,792 — — 9,792 Total $ 284,303 $ 44,775 $ 13,235 $ 342,313</t>
  </si>
  <si>
    <t>Securities Borrowed and Securities Purchased Under Agreements to Resell</t>
  </si>
  <si>
    <t>Securities Financing Agreements March 31, 2016 (Dollars in millions) Gross Assets/Liabilities Amounts Offset Net Balance Sheet Amount Financial Instruments Net Assets/Liabilities Securities borrowed or purchased under agreements to resell (1) $ 366,135 $ (145,006 ) $ 221,129 $ (174,031 ) $ 47,098 Securities loaned or sold under agreements to repurchase $ 333,955 $ (145,006 ) $ 188,949 $ (155,126 ) $ 33,823 Other 12,357 — 12,357 (12,357 ) — Total $ 346,312 $ (145,006 ) $ 201,306 $ (167,483 ) $ 33,823 December 31, 2015 Securities borrowed or purchased under agreements to resell (1) $ 347,281 $ (154,799 ) $ 192,482 $ (144,332 ) $ 48,150 Securities loaned or sold under agreements to repurchase $ 329,078 $ (154,799 ) $ 174,279 $ (135,737 ) $ 38,542 Other 13,235 — 13,235 (13,235 ) — Total $ 342,313 $ (154,799 ) $ 187,514 $ (148,972 ) $ 38,542 (1) Excludes repurchase activity of $9.9 billion and $9.3 billion reported in loans and leases on the Consolidated Balance Sheet at March 31, 2016 and December 31, 2015 .</t>
  </si>
  <si>
    <t>Securities Loaned and Financial Assets Sold Under Agreements to Repurchase</t>
  </si>
  <si>
    <t>Offsetting Liabilities [Line Items]</t>
  </si>
  <si>
    <t>Commitments and Contingencies (Tables)</t>
  </si>
  <si>
    <t>Schedule of Credit Extension Commitment Expirations</t>
  </si>
  <si>
    <t>The table below also includes the notional amount of commitments of $9.6 billion and $10.9 billion at March 31, 2016 and December 31, 2015 that are accounted for under the fair value option. However, the table below excludes cumulative net fair value of $509 million and $658 million on these commitments, which is classified in accrued expenses and other liabilities. For more information regarding the Corporation's loan commitments accounted for under the fair value option, see Note 15 – Fair Value Option . Credit Extension Commitments March 31, 2016 (Dollars in millions) Expire in One Year or Less Expire After One Year Through Expire After Three Years Through Expire After Five Years Total Notional amount of credit extension commitments Loan commitments $ 86,955 $ 118,300 $ 148,779 $ 32,234 $ 386,268 Home equity lines of credit 7,536 16,905 4,323 21,126 49,890 Standby letters of credit and financial guarantees (1) 20,512 9,934 3,173 1,018 34,637 Letters of credit 1,415 100 66 44 1,625 Legally binding commitments 116,418 145,239 156,341 54,422 472,420 Credit card lines (2) 378,573 — — — 378,573 Total credit extension commitments $ 494,991 $ 145,239 $ 156,341 $ 54,422 $ 850,993 December 31, 2015 Notional amount of credit extension commitments Loan commitments $ 84,884 $ 119,272 $ 158,920 $ 37,112 $ 400,188 Home equity lines of credit 7,074 18,438 5,126 19,697 50,335 Standby letters of credit and financial guarantees (1) 19,584 9,903 3,385 1,218 34,090 Letters of credit 1,650 165 258 54 2,127 Legally binding commitments 113,192 147,778 167,689 58,081 486,740 Credit card lines (2) 370,127 — — — 370,127 Total credit extension commitments $ 483,319 $ 147,778 $ 167,689 $ 58,081 $ 856,867 (1) The notional amounts of SBLCs and financial guarantees classified as investment grade and non-investment grade based on the credit quality of the underlying reference name within the instrument were $25.8 billion and $8.5 billion at March 31, 2016 , and $25.5 billion and $8.4 billion at December 31, 2015 . Amounts in the table include consumer SBLCs of $335 million and $164 million at March 31, 2016 and December 31, 2015 . (2) Includes business card unused lines of credit.</t>
  </si>
  <si>
    <t>Shareholders' Equity (Tables)</t>
  </si>
  <si>
    <t>Schedule of Dividends</t>
  </si>
  <si>
    <t xml:space="preserve">The table below presents the declared quarterly cash dividends on common stock in 2016 and through May 2, 2016 . Declaration Date Record Date Payment Date Dividend Per Share April 27, 2016 June 3, 2016 June 24, 2016 $0.05 January 21, 2016 March 4, 2016 March 25, 2016 0.05 </t>
  </si>
  <si>
    <t>Accumulated Other Comprehensive Income (Loss) (Tables)</t>
  </si>
  <si>
    <t>Schedule of Accumulated OCI</t>
  </si>
  <si>
    <t>The table below presents the changes in accumulated OCI after-tax for the three months ended March 31, 2016 and 2015 . (Dollars in millions) Debt Securities Available-for-sale Marketable Equity Securities Debit Valuation Adjustments (1) Derivatives Employee Benefit Plans Foreign Currency (2) Total Balance, December 31, 2014 $ 1,343 $ 17 n/a $ (1,661 ) $ (3,350 ) $ (669 ) $ (4,320 ) Cumulative adjustment for accounting change — — $ (1,226 ) — — — (1,226 ) Net change 1,317 19 260 43 25 (51 ) 1,613 Balance, March 31, 2015 $ 2,660 $ 36 $ (966 ) $ (1,618 ) $ (3,325 ) $ (720 ) $ (3,933 ) Balance, December 31, 2015 $ (300 ) $ 62 $ (611 ) $ (1,077 ) $ (2,956 ) $ (792 ) $ (5,674 ) Net change 2,924 (33 ) 127 24 10 12 3,064 Balance, March 31, 2016 $ 2,624 $ 29 $ (484 ) $ (1,053 ) $ (2,946 ) $ (780 ) $ (2,610 ) (1) For information on the impact of early adoption of new accounting guidance on recognition and measurement of financial instruments, see Note 1 – Summary of Significant Accounting Principles . (2) The net change in fair value represents the impact of changes in spot foreign exchange rates on the Corporation's net investment in non-U.S. operations and related hedges. n/a = not applicable</t>
  </si>
  <si>
    <t>Schedule of Amounts Recognized in Other Comprehensive Income (Loss) [Table Text Block]</t>
  </si>
  <si>
    <t>The table below presents the net change in fair value recorded in accumulated OCI, net realized gains and losses reclassified into earnings and other changes for each component of OCI before- and after-tax for the three months ended March 31, 2016 and 2015 . Changes in OCI Components Before- and After-tax Three Months Ended March 31 2016 2015 (Dollars in millions) Before-tax Tax effect After-tax Before-tax Tax effect After-tax Debt securities: Net change in unrealized gains (losses) $ 4,936 $ (1,876 ) $ 3,060 $ 2,320 $ (880 ) $ 1,440 Net realized gains reclassified into earnings (219 ) 83 (136 ) (198 ) 75 (123 ) Net change 4,717 (1,793 ) 2,924 2,122 (805 ) 1,317 Available-for-sale marketable equity securities: Net increase (decrease) in fair value (54 ) 21 (33 ) 32 (13 ) 19 Net change (54 ) 21 (33 ) 32 (13 ) 19 Debit valuation adjustments: Net increase in fair value 195 (72 ) 123 84 (32 ) 52 Net realized losses reclassified into earnings 7 (3 ) 4 335 (127 ) 208 Net change 202 (75 ) 127 419 (159 ) 260 Derivatives: Net decrease in fair value (159 ) 59 (100 ) (186 ) 69 (117 ) Net realized losses reclassified into earnings 198 (74 ) 124 256 (96 ) 160 Net change 39 (15 ) 24 70 (27 ) 43 Employee benefit plans: Net decrease in fair value — — — (2 ) 1 (1 ) Net realized losses reclassified into earnings 25 (10 ) 15 42 (16 ) 26 Settlements, curtailments and other — (5 ) (5 ) — — — Net change 25 (15 ) 10 40 (15 ) 25 Foreign currency: Net increase (decrease) in fair value (134 ) 146 12 462 (513 ) (51 ) Net change (134 ) 146 12 462 (513 ) (51 ) Total other comprehensive income $ 4,795 $ (1,731 ) $ 3,064 $ 3,145 $ (1,532 ) $ 1,613</t>
  </si>
  <si>
    <t>Reclassification out of Accumulated Other Comprehensive Income</t>
  </si>
  <si>
    <t>The table below presents impacts on net income of significant amounts reclassified out of each component of accumulated OCI before- and after-tax for the three months ended March 31, 2016 and 2015 . There were no amounts reclassified out of AFS marketable equity securities and foreign currency for the three months ended March 31, 2016 and 2015 . Reclassifications Out of Accumulated OCI (Dollars in millions) Three Months Ended March 31 Accumulated OCI Components Income Statement Line Item Impacted 2016 2015 Debt securities: Gains on sales of debt securities $ 226 $ 268 Other loss (7 ) (70 ) Income before income taxes 219 198 Income tax expense 83 75 Reclassification to net income 136 123 Debit valuation adjustments: Other loss (7 ) (335 ) Loss before income taxes (7 ) (335 ) Income tax benefit (3 ) (127 ) Reclassification to net income (4 ) (208 ) Derivatives: Interest rate contracts Net interest income (164 ) (255 ) Equity compensation contracts Personnel (34 ) (1 ) Loss before income taxes (198 ) (256 ) Income tax benefit (74 ) (96 ) Reclassification to net income (124 ) (160 ) Employee benefit plans: Net actuarial losses and prior service costs Personnel (25 ) (42 ) Loss before income taxes (25 ) (42 ) Income tax benefit (10 ) (16 ) Reclassification to net income (15 ) (26 ) Total reclassification adjustments $ (7 ) $ (271 )</t>
  </si>
  <si>
    <t>Earnings Per Common Share (Tables)</t>
  </si>
  <si>
    <t>Calculation of earnings per common share and diluted earnings per common share</t>
  </si>
  <si>
    <t>The calculation of earnings per common share (EPS) and diluted EPS for the three months ended March 31, 2016 and 2015 is presented below. For more information on the calculation of EPS, see Note 1 – Summary of Significant Accounting Principles to the Consolidated Financial Statements of the Corporation's 2015 Annual Report on Form 10-K . Three Months Ended March 31 (Dollars in millions, except per share information; shares in thousands) 2016 2015 Earnings per common share Net income $ 2,680 $ 3,097 Preferred stock dividends (457 ) (382 ) Net income applicable to common shareholders $ 2,223 $ 2,715 Average common shares issued and outstanding 10,339,731 10,518,790 Earnings per common share $ 0.21 $ 0.26 Diluted earnings per common share Net income applicable to common shareholders $ 2,223 $ 2,715 Add preferred stock dividends due to assumed conversions 75 75 Net income allocated to common shareholders $ 2,298 $ 2,790 Average common shares issued and outstanding 10,339,731 10,518,790 Dilutive potential common shares (1) 760,336 747,721 Total diluted average common shares issued and outstanding 11,100,067 11,266,511 Diluted earnings per common share $ 0.21 $ 0.25 (1) Includes incremental dilutive shares from restricted stock units, restricted stock, stock options and warrants.</t>
  </si>
  <si>
    <t>Fair Value Measurements (Tables)</t>
  </si>
  <si>
    <t>Assets and Liabilities Carried at Fair Value on a Recurring Basis</t>
  </si>
  <si>
    <t>Assets and liabilities carried at fair value on a recurring basis at March 31, 2016 and December 31, 2015 , including financial instruments which the Corporation accounts for under the fair value option, are summarized in the following tables. March 31, 2016 Fair Value Measurements (Dollars in millions) Level 1 Level 2 Level 3 Netting Adjustments (1) Assets/Liabilities at Fair Value Assets Federal funds sold and securities borrowed or purchased under agreements to resell $ — $ 53,379 $ — $ — $ 53,379 Trading account assets: U.S. government and agency securities (2) 37,321 19,865 — — 57,186 Corporate securities, trading loans and other 341 24,052 2,954 — 27,347 Equity securities 31,857 21,336 417 — 53,610 Non-U.S. sovereign debt 16,263 14,660 572 — 31,495 Mortgage trading loans and ABS — 7,735 1,614 — 9,349 Total trading account assets (3) 85,782 87,648 5,557 — 178,987 Derivative assets (4) 6,447 848,297 5,459 (807,948 ) 52,255 AFS debt securities: U.S. Treasury and agency securities 20,669 1,547 — — 22,216 Mortgage-backed securities: Agency — 207,736 — — 207,736 Agency-collateralized mortgage obligations — 10,558 — — 10,558 Non-agency residential — 2,079 150 — 2,229 Commercial — 10,233 — — 10,233 Non-U.S. securities 2,884 3,196 — — 6,080 Other taxable securities — 9,741 739 — 10,480 Tax-exempt securities — 14,026 562 — 14,588 Total AFS debt securities 23,553 259,116 1,451 — 284,120 Other debt securities carried at fair value: Mortgage-backed securities: Agency-collateralized mortgage obligations — 6 — — 6 Non-agency residential — 3,294 29 — 3,323 Non-U.S. securities 13,406 1,222 — — 14,628 Other taxable securities — 256 — — 256 Total other debt securities carried at fair value 13,406 4,778 29 — 18,213 Loans and leases (5) — 6,515 1,697 — 8,212 Mortgage servicing rights — — 2,631 — 2,631 Loans held-for-sale — 2,643 660 — 3,303 Other assets 11,024 1,894 375 — 13,293 Total assets $ 140,212 $ 1,264,270 $ 17,859 $ (807,948 ) $ 614,393 Liabilities Interest-bearing deposits in U.S. offices $ — $ 1,038 $ — $ — $ 1,038 Federal funds purchased and securities loaned or sold under agreements to repurchase — 24,024 345 — 24,369 Trading account liabilities: U.S. government and agency securities 15,933 224 — — 16,157 Equity securities 30,795 4,099 — — 34,894 Non-U.S. sovereign debt 14,204 1,863 — — 16,067 Corporate securities and other 153 6,704 28 — 6,885 Total trading account liabilities 61,085 12,890 28 — 74,003 Derivative liabilities (4) 6,374 838,510 5,774 (809,595 ) 41,063 Short-term borrowings — 1,482 — — 1,482 Accrued expenses and other liabilities 10,683 2,184 9 — 12,876 Long-term debt — 29,447 1,814 — 31,261 Total liabilities $ 78,142 $ 909,575 $ 7,970 $ (809,595 ) $ 186,092 (1) Amounts represent the impact of legally enforceable master netting agreements and also cash collateral held or placed with the same counterparties. (2) Includes $19.2 billion of GSE obligations. (3) Includes securities with a fair value of $13.6 billion that were segregated in compliance with securities regulations or deposited with clearing organizations. This amount is included in the parenthetical disclosure on the Consolidated Balance Sheet. (4) During the three months ended March 31, 2016 , $609 million of derivative assets and $744 million of derivative liabilities were transferred from Level 1 to Level 2 and $312 million of derivative assets and $230 million of derivative liabilities were transferred from Level 2 to Level 1 based on the inputs used to measure fair value. For further disaggregation of derivative assets and liabilities, see Note 2 – Derivatives . (5) Includes $765 million from CFEs that were measured using the fair value of the financial liabilities of those entities as the measurement basis. December 31, 2015 Fair Value Measurements (Dollars in millions) Level 1 Level 2 Level 3 Netting Adjustments (1) Assets/Liabilities at Fair Value Assets Federal funds sold and securities borrowed or purchased under agreements to resell $ — $ 55,143 $ — $ — $ 55,143 Trading account assets: U.S. government and agency securities (2) 33,034 15,501 — — 48,535 Corporate securities, trading loans and other 325 22,738 2,838 — 25,901 Equity securities 41,735 20,887 407 — 63,029 Non-U.S. sovereign debt 15,651 12,915 521 — 29,087 Mortgage trading loans and ABS — 8,107 1,868 — 9,975 Total trading account assets (3) 90,745 80,148 5,634 — 176,527 Derivative assets (4) 5,149 679,458 5,134 (639,751 ) 49,990 AFS debt securities: U.S. Treasury and agency securities 23,374 1,903 — — 25,277 Mortgage-backed securities: Agency — 228,947 — — 228,947 Agency-collateralized mortgage obligations — 10,985 — — 10,985 Non-agency residential — 3,073 106 — 3,179 Commercial — 7,165 — — 7,165 Non-U.S. securities 2,768 2,999 — — 5,767 Other taxable securities — 9,688 757 — 10,445 Tax-exempt securities — 13,439 569 — 14,008 Total AFS debt securities 26,142 278,199 1,432 — 305,773 Other debt securities carried at fair value: Mortgage-backed securities: Agency-collateralized mortgage obligations — 7 — — 7 Non-agency residential — 3,460 30 — 3,490 Non-U.S. securities 11,691 1,152 — — 12,843 Other taxable securities — 267 — — 267 Total other debt securities carried at fair value 11,691 4,886 30 — 16,607 Loans and leases — 5,318 1,620 — 6,938 Mortgage servicing rights — — 3,087 — 3,087 Loans held-for-sale — 4,031 787 — 4,818 Other assets (5) 11,923 2,023 374 — 14,320 Total assets $ 145,650 $ 1,109,206 $ 18,098 $ (639,751 ) $ 633,203 Liabilities Interest-bearing deposits in U.S. offices $ — $ 1,116 $ — $ — $ 1,116 Federal funds purchased and securities loaned or sold under agreements to repurchase — 24,239 335 — 24,574 Trading account liabilities: U.S. government and agency securities 14,803 169 — — 14,972 Equity securities 27,898 2,392 — — 30,290 Non-U.S. sovereign debt 13,589 1,951 — — 15,540 Corporate securities and other 193 5,947 21 — 6,161 Total trading account liabilities 56,483 10,459 21 — 66,963 Derivative liabilities (4) 4,941 671,613 5,575 (643,679 ) 38,450 Short-term borrowings — 1,295 30 — 1,325 Accrued expenses and other liabilities 11,656 2,234 9 — 13,899 Long-term debt — 28,584 1,513 — 30,097 Total liabilities $ 73,080 $ 739,540 $ 7,483 $ (643,679 ) $ 176,424 (1) Amounts represent the impact of legally enforceable master netting agreements and also cash collateral held or placed with the same counterparties. (2) Includes $14.8 billion of GSE obligations. (3) Includes securities with a fair value of $16.4 billion that were segregated in compliance with securities regulations or deposited with clearing organizations. This amount is included in the parenthetical disclosure on the Consolidated Balance Sheet. (4) During 2015 , $6.6 billion of derivative assets and $6.7 billion of derivative liabilities were transferred from Level 1 to Level 2 based on inputs used to measure fair value. Additionally, $6.4 billion of derivative assets and $6.2 billion of derivative liabilities were transferred from Level 2 to Level 1 due to additional information related to certain options. For further disaggregation of derivative assets and liabilities, see Note 2 – Derivatives . (5) During 2015 , approximately $327 million of assets were transferred from Level 2 to Level 1 due to a restriction that was lifted for an equity investment.</t>
  </si>
  <si>
    <t>Fair Value, Assets Measured on Recurring Basis, Unobservable Input Reconciliation</t>
  </si>
  <si>
    <t>The following tables present a reconciliation of all assets and liabilities measured at fair value on a recurring basis using significant unobservable inputs (Level 3) during the three months ended March 31, 2016 and 2015 , including net realized and unrealized gains (losses) included in earnings and accumulated OCI. Level 3 – Fair Value Measurements (1) Three Months Ended March 31, 2016 Gross (Dollars in millions) Balance January 1 2016 Gains (Losses) in Earnings Gains (Losses) in OCI (2) Purchases Sales Issuances Settlements Gross Transfers into Level 3 Gross Transfers out of Level 3 Balance March 31 Trading account assets: Corporate securities, trading loans and other $ 2,838 $ 50 $ 1 $ 227 $ (147 ) $ — $ (148 ) $ 158 $ (25 ) $ 2,954 Equity securities 407 60 — 10 (2 ) — (62 ) 4 — 417 Non-U.S. sovereign debt 521 42 49 3 (1 ) — (42 ) — — 572 Mortgage trading loans and ABS 1,868 28 (2 ) 194 (404 ) — (73 ) 31 (28 ) 1,614 Total trading account assets 5,634 180 48 434 (554 ) — (325 ) 193 (53 ) 5,557 Net derivative assets (3) (441 ) 403 — 89 (175 ) — 12 (116 ) (87 ) (315 ) AFS debt securities: Non-agency residential MBS 106 — 5 135 (92 ) — (4 ) — — 150 Other taxable securities 757 1 (3 ) — — — (16 ) — — 739 Tax-exempt securities 569 — (7 ) 1 — — (1 ) — — 562 Total AFS debt securities 1,432 1 (5 ) 136 (92 ) — (21 ) — — 1,451 Other debt securities carried at fair value – Non-agency residential MBS 30 (1 ) — — — — — — — 29 Loans and leases (4, 5) 1,620 43 — 69 — 25 (35 ) 5 (30 ) 1,697 Mortgage servicing rights (5) 3,087 (380 ) — — (1 ) 136 (211 ) — — 2,631 Loans held-for-sale (4) 787 73 27 20 (163 ) — (34 ) 13 (63 ) 660 Other assets 374 (25 ) — 34 — — (10 ) 2 — 375 Federal funds purchased and securities loaned or sold under agreements to repurchase (4) (335 ) (3 ) — — — (14 ) 7 — — (345 ) Trading account liabilities – Corporate securities and other (21 ) 1 — — (8 ) — — — — (28 ) Short-term borrowings (4) (30 ) 1 — — — — 29 — — — Accrued expenses and other liabilities (9 ) — — — — — — — — (9 ) Long-term debt (4) (1,513 ) (91 ) (7 ) 9 — (169 ) 56 (186 ) 87 (1,81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5.5 billion and derivative liabilities of $5.8 billion . (4) Amounts represent instruments that are accounted for under the fair value option. (5) Issuances represent loan originations and mortgage servicing rights retained following securitizations or whole-loan sales. Level 3 – Fair Value Measurements (1) Three Months Ended March 31, 2015 Gross (Dollars in millions) Balance January 1 2015 Gains (Losses) in Earnings Gains (Losses) in OCI (2) Purchases Sales Issuances Settlements Gross Transfers into Level 3 Gross Transfers out of Level 3 Balance March 31 Trading account assets: Corporate securities, trading loans and other $ 3,270 $ (21 ) $ — $ 139 $ (95 ) $ — $ (435 ) $ 171 $ (269 ) $ 2,760 Equity securities 352 3 — — (1 ) — (5 ) 9 (18 ) 340 Non-U.S. sovereign debt 574 66 (90 ) 2 — — (44 ) — — 508 Mortgage trading loans and ABS 2,063 60 — 319 (249 ) — (83 ) 9 (13 ) 2,106 Total trading account assets 6,259 108 (90 ) 460 (345 ) — (567 ) 189 (300 ) 5,714 Net derivative assets (3) (920 ) (44 ) — 56 (176 ) — 25 (46 ) 24 (1,081 ) AFS debt securities: Non-agency residential MBS 279 (19 ) (2 ) 21 — — (9 ) 132 — 402 Non-U.S. securities 10 — — — — — (1 ) — — 9 Other taxable securities 1,667 — (2 ) — — — (42 ) — (933 ) 690 Tax-exempt securities 599 — (3 ) — — — (13 ) — — 583 Total AFS debt securities 2,555 (19 ) (7 ) 21 — — (65 ) 132 (933 ) 1,684 Loans and leases (4, 5) 1,983 15 — — (1 ) — (43 ) 6 (6 ) 1,954 Mortgage servicing rights (5) 3,530 (85 ) — — — 179 (230 ) — — 3,394 Loans held-for-sale (4) 173 (70 ) — 406 (82 ) 21 (6 ) 138 (37 ) 543 Other assets 911 10 — — (31 ) — (9 ) — (34 ) 847 Trading account liabilities – Corporate securities and other (36 ) 1 — 2 (8 ) — — — — (41 ) Short-term borrowings (4) — 5 — — — (21 ) 1 (4 ) 4 (15 ) Accrued expenses and other liabilities (10 ) — — — — — — — — (10 ) Long-term debt (4) (2,362 ) 4 — 132 — (90 ) 97 (713 ) 126 (2,806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7.5 billion and derivative liabilities of $8.5 billion . (4) Amounts represent instruments that are accounted for under the fair value option. (5) Issuances represent loan originations and mortgage servicing rights retained following securitizations or whole-loan sales.</t>
  </si>
  <si>
    <t>Fair Value, Liabilities Measured on Recurring Basis, Unobservable Input Reconciliation</t>
  </si>
  <si>
    <t>Level 3 – Fair Value Measurements (1) Three Months Ended March 31, 2015 Gross (Dollars in millions) Balance January 1 2015 Gains (Losses) in Earnings Gains (Losses) in OCI (2) Purchases Sales Issuances Settlements Gross Transfers into Level 3 Gross Transfers out of Level 3 Balance March 31 Trading account assets: Corporate securities, trading loans and other $ 3,270 $ (21 ) $ — $ 139 $ (95 ) $ — $ (435 ) $ 171 $ (269 ) $ 2,760 Equity securities 352 3 — — (1 ) — (5 ) 9 (18 ) 340 Non-U.S. sovereign debt 574 66 (90 ) 2 — — (44 ) — — 508 Mortgage trading loans and ABS 2,063 60 — 319 (249 ) — (83 ) 9 (13 ) 2,106 Total trading account assets 6,259 108 (90 ) 460 (345 ) — (567 ) 189 (300 ) 5,714 Net derivative assets (3) (920 ) (44 ) — 56 (176 ) — 25 (46 ) 24 (1,081 ) AFS debt securities: Non-agency residential MBS 279 (19 ) (2 ) 21 — — (9 ) 132 — 402 Non-U.S. securities 10 — — — — — (1 ) — — 9 Other taxable securities 1,667 — (2 ) — — — (42 ) — (933 ) 690 Tax-exempt securities 599 — (3 ) — — — (13 ) — — 583 Total AFS debt securities 2,555 (19 ) (7 ) 21 — — (65 ) 132 (933 ) 1,684 Loans and leases (4, 5) 1,983 15 — — (1 ) — (43 ) 6 (6 ) 1,954 Mortgage servicing rights (5) 3,530 (85 ) — — — 179 (230 ) — — 3,394 Loans held-for-sale (4) 173 (70 ) — 406 (82 ) 21 (6 ) 138 (37 ) 543 Other assets 911 10 — — (31 ) — (9 ) — (34 ) 847 Trading account liabilities – Corporate securities and other (36 ) 1 — 2 (8 ) — — — — (41 ) Short-term borrowings (4) — 5 — — — (21 ) 1 (4 ) 4 (15 ) Accrued expenses and other liabilities (10 ) — — — — — — — — (10 ) Long-term debt (4) (2,362 ) 4 — 132 — (90 ) 97 (713 ) 126 (2,806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7.5 billion and derivative liabilities of $8.5 billion . (4) Amounts represent instruments that are accounted for under the fair value option. (5) Issuances represent loan originations and mortgage servicing rights retained following securitizations or whole-loan sales. The following tables present a reconciliation of all assets and liabilities measured at fair value on a recurring basis using significant unobservable inputs (Level 3) during the three months ended March 31, 2016 and 2015 , including net realized and unrealized gains (losses) included in earnings and accumulated OCI. Level 3 – Fair Value Measurements (1) Three Months Ended March 31, 2016 Gross (Dollars in millions) Balance January 1 2016 Gains (Losses) in Earnings Gains (Losses) in OCI (2) Purchases Sales Issuances Settlements Gross Transfers into Level 3 Gross Transfers out of Level 3 Balance March 31 Trading account assets: Corporate securities, trading loans and other $ 2,838 $ 50 $ 1 $ 227 $ (147 ) $ — $ (148 ) $ 158 $ (25 ) $ 2,954 Equity securities 407 60 — 10 (2 ) — (62 ) 4 — 417 Non-U.S. sovereign debt 521 42 49 3 (1 ) — (42 ) — — 572 Mortgage trading loans and ABS 1,868 28 (2 ) 194 (404 ) — (73 ) 31 (28 ) 1,614 Total trading account assets 5,634 180 48 434 (554 ) — (325 ) 193 (53 ) 5,557 Net derivative assets (3) (441 ) 403 — 89 (175 ) — 12 (116 ) (87 ) (315 ) AFS debt securities: Non-agency residential MBS 106 — 5 135 (92 ) — (4 ) — — 150 Other taxable securities 757 1 (3 ) — — — (16 ) — — 739 Tax-exempt securities 569 — (7 ) 1 — — (1 ) — — 562 Total AFS debt securities 1,432 1 (5 ) 136 (92 ) — (21 ) — — 1,451 Other debt securities carried at fair value – Non-agency residential MBS 30 (1 ) — — — — — — — 29 Loans and leases (4, 5) 1,620 43 — 69 — 25 (35 ) 5 (30 ) 1,697 Mortgage servicing rights (5) 3,087 (380 ) — — (1 ) 136 (211 ) — — 2,631 Loans held-for-sale (4) 787 73 27 20 (163 ) — (34 ) 13 (63 ) 660 Other assets 374 (25 ) — 34 — — (10 ) 2 — 375 Federal funds purchased and securities loaned or sold under agreements to repurchase (4) (335 ) (3 ) — — — (14 ) 7 — — (345 ) Trading account liabilities – Corporate securities and other (21 ) 1 — — (8 ) — — — — (28 ) Short-term borrowings (4) (30 ) 1 — — — — 29 — — — Accrued expenses and other liabilities (9 ) — — — — — — — — (9 ) Long-term debt (4) (1,513 ) (91 ) (7 ) 9 — (169 ) 56 (186 ) 87 (1,814 ) (1) Assets (liabilities). For assets, increase (decrease) to Level 3 and for liabilities, (increase) decrease to Level 3. (2) Includes unrealized gains (losses) on AFS debt securities, foreign currency translation adjustments and the impact on structured liabilities of changes in the Corporation's credit spreads. For more information, see Note 1 – Summary of Significant Accounting Principles . (3) Net derivatives include derivative assets of $5.5 billion and derivative liabilities of $5.8 billion . (4) Amounts represent instruments that are accounted for under the fair value option. (5) Issuances represent loan originations and mortgage servicing rights retained following securitizations or whole-loan sales.</t>
  </si>
  <si>
    <t>Fair Value, Measured on Recurring Basis, Gain (Loss) Included in Earnings</t>
  </si>
  <si>
    <t xml:space="preserve">The following tables summarize gains (losses) due to changes in fair value, including both realized and unrealized gains (losses), recorded in earnings for Level 3 assets and liabilities during the three months ended March 31, 2016 and 2015 . These amounts include gains (losses) on financial instruments that are accounted for under the fair value option. Level 3 – Total Realized and Unrealized Gains (Losses) Included in Earnings Three Months Ended March 31, 2016 (Dollars in millions) Trading Account Profits (Losses) Mortgage Banking Income (Loss) (1) Other Total Trading account assets: Corporate securities, trading loans and other $ 50 $ — $ — $ 50 Equity securities 60 — — 60 Non-U.S. sovereign debt 42 — — 42 Mortgage trading loans and ABS 28 — — 28 Total trading account assets 180 — — 180 Net derivative assets 237 151 15 403 AFS debt securities – Other taxable securities — — 1 1 Other debt securities carried at fair value – Non-agency residential MBS — — (1 ) (1 ) Loans and leases (2) 8 — 35 43 Mortgage servicing rights 34 (414 ) — (380 ) Loans held-for-sale (2) 10 — 63 73 Other assets — (23 ) (2 ) (25 ) Federal funds purchased and securities loaned or sold under agreements to repurchase (2) (3 ) — — (3 ) Trading account liabilities – Corporate securities and other 1 — — 1 Short-term borrowings (2) 1 — — 1 Long-term debt (2) (92 ) — 1 (91 ) Total $ 376 $ (286 ) $ 112 $ 202 Three Months Ended March 31, 2015 Trading account assets: Corporate securities, trading loans and other $ (21 ) $ — $ — $ (21 ) Equity securities 3 — — 3 Non-U.S. sovereign debt 66 — — 66 Mortgage trading loans and ABS 60 — — 60 Total trading account assets 108 — — 108 Net derivative assets (351 ) 282 25 (44 ) AFS debt securities – Non-agency residential MBS — — (19 ) (19 ) Loans and leases (2) 3 — 12 15 Mortgage servicing rights (15 ) (70 ) — (85 ) Loans held-for-sale (2) (69 ) — (1 ) (70 ) Other assets — (21 ) 31 10 Trading account liabilities – Corporate securities and other 1 — — 1 Short-term borrowings (2) 5 — — 5 Long-term debt (2) 58 — (54 ) 4 Total $ (260 ) $ 191 $ (6 ) $ (75 ) (1) Mortgage banking income (loss) does not reflect the impact of Level 1 and Level 2 hedges on MSRs. (2) Amounts represent instruments that are accounted for under the fair value option. </t>
  </si>
  <si>
    <t>Level 3 Changes in Unrealized Gains (Losses) Relating to Assets and Liabilities Still Held at Reporting Date</t>
  </si>
  <si>
    <t xml:space="preserve">The following tables summarize changes in unrealized gains (losses) recorded in earnings during the three months ended March 31, 2016 and 2015 for Level 3 assets and liabilities that were still held at March 31, 2016 and 2015 . These amounts include changes in fair value on financial instruments that are accounted for under the fair value option. Level 3 – Changes in Unrealized Gains (Losses) Relating to Assets and Liabilities Still Held at Reporting Date Three Months Ended March 31, 2016 (Dollars in millions) Trading Account Profits (Losses) Mortgage Banking Income (Loss) (1) Other Total Trading account assets: Corporate securities, trading loans and other $ 33 $ — $ — $ 33 Equity securities 7 — — 7 Non-U.S. sovereign debt 41 — — 41 Mortgage trading loans and ABS 4 — — 4 Total trading account assets 85 — — 85 Net derivative assets 189 53 15 257 Loans and leases (2) 8 — 40 48 Mortgage servicing rights 34 (471 ) — (437 ) Loans held-for-sale (2) (2 ) — 60 58 Other assets — (18 ) (4 ) (22 ) Federal funds purchased and securities loaned or sold under agreements to repurchase (2) (9 ) — — (9 ) Trading account liabilities – Corporate securities and other 1 — — 1 Long-term debt (2) (93 ) — — (93 ) Total $ 213 $ (436 ) $ 111 $ (112 ) Three Months Ended March 31, 2015 Trading account assets: Corporate securities, trading loans and other $ (58 ) $ — $ — $ (58 ) Equity securities (2 ) — — (2 ) Non-U.S. sovereign debt 63 — — 63 Mortgage trading loans and ABS (9 ) — — (9 ) Total trading account assets (6 ) — — (6 ) Net derivative assets (363 ) 101 25 (237 ) Loans and leases (2) 3 — 26 29 Mortgage servicing rights (15 ) (173 ) — (188 ) Loans held-for-sale (2) (64 ) — (1 ) (65 ) Other assets — (16 ) 54 38 Trading account liabilities – Corporate securities and other 1 — — 1 Short-term borrowings (2) 5 — — 5 Long-term debt (2) 50 — (54 ) (4 ) Total $ (389 ) $ (88 ) $ 50 $ (427 ) (1) Mortgage banking income (loss) does not reflect the impact of Level 1 and Level 2 hedges on MSRs. (2) Amounts represent instruments that are accounted for under the fair value option. </t>
  </si>
  <si>
    <t>Fair Value Inputs, Assets, Quantitative Information</t>
  </si>
  <si>
    <t>The following tables present information about significant unobservable inputs related to the Corporation's material categories of Level 3 financial assets and liabilities at March 31, 2016 and December 31, 2015 . Quantitative Information about Level 3 Fair Value Measurements at March 31, 2016 (Dollars in millions) Inputs Financial Instrument Fair Value Valuation Technique Significant Unobservable Inputs Ranges of Inputs Weighted Average Loans and Securities (1) Instruments backed by residential real estate assets $ 2,080 Discounted cash flow, Market comparables Yield 0% to 25% 6 % Trading account assets – Mortgage trading loans and ABS 411 Prepayment speed 0% to 44% CPR 15 % Loans and leases 1,588 Default rate 0% to 10% CDR 4 % Loans held-for-sale 81 Loss severity 0% to 90% 42 % Instruments backed by commercial real estate assets $ 502 Discounted cash flow, Market comparables Yield 0% to 25% 10 % Trading account assets – Mortgage trading loans and ABS 145 Price $0 to $106 $81 Loans held-for-sale 357 Commercial loans, debt securities and other $ 4,730 Discounted cash flow, Market comparables Yield 0% to 37% 15 % Trading account assets – Corporate securities, trading loans and other 2,641 Prepayment speed 5% to 20% 15 % Trading account assets – Non-U.S. sovereign debt 572 Default rate 2% to 5% 4 % Trading account assets – Mortgage trading loans and ABS 1,058 Loss severity 25% to 50% 38 % AFS debt securities – Other taxable securities 128 Duration 1 to 5 years 3 years Loans and leases 109 Price $0 to $305 $66 Loans held-for-sale 222 Auction rate securities $ 1,486 Discounted cash flow, Market comparables Price $10 to $100 $94 Trading account assets – Corporate securities, trading loans and other 313 AFS debt securities – Other taxable securities 611 AFS debt securities – Tax-exempt securities 562 Structured liabilities Long-term debt $ (1,814 ) Industry standard derivative pricing (2) Equity correlation 12% to 98% 69 % Long-dated equity volatilities 4% to 105% 27 % Net derivative assets Credit derivatives $ (67 ) Discounted cash flow, Stochastic recovery correlation model Yield 7% to 25% 17 % Upfront points 1 to 100 points 65 points Credit spreads 13 bps to 996 bps 326 bps Credit correlation 23% to 97% 37 % Prepayment speed 10% to 20% CPR 19 % Default rate 1% to 4% CDR 3 % Loss severity 35% to 40% 35 % Equity derivatives $ (741 ) Industry standard derivative pricing (2) Equity correlation 12% to 98% 69 % Long-dated equity volatilities 4% to 105% 27 % Commodity derivatives $ 4 Discounted cash flow, Industry standard derivative pricing (2) Natural gas forward price $1/MMBtu to $6/MMBtu $4/MMBtu Correlation 66% to 93% 84 % Volatilities 19% to 125% 46 % Interest rate derivatives $ 489 Industry standard derivative pricing (3) Correlation (IR/IR) 15% to 99% 60 % Correlation (FX/IR) -2% to 40% 33 % Long-dated inflation rates 0% to 7% 3 % Long-dated inflation volatilities 0% to 2% 1 % Total net derivative assets $ (315 ) (1) The categories are aggregated based upon product type which differs from financial statement classification. The following is a reconciliation to the line items in the table on page 181 : Trading account assets – Corporate securities, trading loans and other of $3.0 billion , Trading account assets – Non-U.S. sovereign debt of $572 million , Trading account assets – Mortgage trading loans and ABS of $1.6 billion , AFS debt securities – Other taxable securities of $739 million , AFS debt securities – Tax-exempt securities of $562 million , Loans and leases of $1.7 billion and LHFS of $660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 Quantitative Information about Level 3 Fair Value Measurements at December 31, 2015 (Dollars in millions) Inputs Financial Instrument Fair Value Valuation Technique Significant Unobservable Inputs Ranges of Inputs Weighted Average Loans and Securities (1) Instruments backed by residential real estate assets $ 2,017 Discounted cash flow, Market comparables Yield 0% to 25% 6 % Trading account assets – Mortgage trading loans and ABS 400 Prepayment speed 0% to 27% CPR 11 % Loans and leases 1,520 Default rate 0% to 10% CDR 4 % Loans held-for-sale 97 Loss severity 0% to 90% 40 % Instruments backed by commercial real estate assets $ 852 Discounted cash flow, Market comparables Yield 0% to 25% 8 % Trading account assets – Mortgage trading loans and ABS 162 Price $0 to $100 $73 Loans held-for-sale 690 Commercial loans, debt securities and other $ 4,558 Discounted cash flow, Market comparables Yield 0% to 37% 13 % Trading account assets – Corporate securities, trading loans and other 2,503 Prepayment speed 5% to 20% 16 % Trading account assets – Non-U.S. sovereign debt 521 Default rate 2% to 5% 4 % Trading account assets – Mortgage trading loans and ABS 1,306 Loss severity 25% to 50% 37 % AFS debt securities – Other taxable securities 128 Duration 0 to 5 years 3 years Loans and leases 100 Price $0 to $258 $64 Auction rate securities $ 1,533 Discounted cash flow, Market comparables Price $10 to $100 $94 Trading account assets – Corporate securities, trading loans and other 335 AFS debt securities – Other taxable securities 629 AFS debt securities – Tax-exempt securities 569 Structured liabilities Long-term debt $ (1,513 ) Industry standard derivative pricing (2, 3) Equity correlation 25% to 100% 67 % Long-dated equity volatilities 4% to 101% 28 % Net derivative assets Credit derivatives $ (75 ) Discounted cash flow, Stochastic recovery correlation model Yield 6% to 25% 16 % Upfront points 0 to 100 points 60 points Credit spreads 0 bps to 447 bps 111 bps Credit correlation 31% to 99% 38 % Prepayment speed 10% to 20% CPR 19 % Default rate 1% to 4% CDR 3 % Loss severity 35% to 40% 35 % Equity derivatives $ (1,037 ) Industry standard derivative pricing (2) Equity correlation 25% to 100% 67 % Long-dated equity volatilities 4% to 101% 28 % Commodity derivatives $ 169 Discounted cash flow, Industry standard derivative pricing (2) Natural gas forward price $1/MMBtu to $6/MMBtu $4/MMBtu Propane forward price $0/Gallon to $1/Gallon $1/Gallon Correlation 66% to 93% 84 % Volatilities 18% to 125% 39 % Interest rate derivatives $ 502 Industry standard derivative pricing (3) Correlation (IR/IR) 17% to 99% 48 % Correlation (FX/IR) -15% to 40% -9 % Long-dated inflation rates 0% to 7% 3 % Long-dated inflation volatilities 0% to 2% 1 % Total net derivative assets $ (441 ) (1) The categories are aggregated based upon product type which differs from financial statement classification. The following is a reconciliation to the line items in the table on page 182 : Trading account assets – Corporate securities, trading loans and other of $2.8 billion , Trading account assets – Non-U.S. sovereign debt of $521 million , Trading account assets – Mortgage trading loans and ABS of $1.9 billion , AFS debt securities – Other taxable securities of $757 million , AFS debt securities – Tax-exempt securities of $569 million , Loans and leases of $1.6 billion and LHFS of $787 million . (2) Includes models such as Monte Carlo simulation and Black-Scholes. (3) Includes models such as Monte Carlo simulation, Black-Scholes and other methods that model the joint dynamics of interest, inflation and foreign exchange rates. CPR = Constant Prepayment Rate CDR = Constant Default Rate MMBtu = Million British thermal units IR = Interest Rate FX = Foreign Exchange</t>
  </si>
  <si>
    <t>Fair Value Inputs, Liabilities, Quantitative Information</t>
  </si>
  <si>
    <t>Assets and Liabilities Measured at Fair Value on Nonrecurring Basis</t>
  </si>
  <si>
    <t>The amounts below represent assets still held as of the reporting date for which a nonrecurring fair value adjustment was recorded during the three months ended March 31, 2016 and 2015 . Assets Measured at Fair Value on a Nonrecurring Basis March 31, 2016 Three Months Ended March 31, 2016 (Dollars in millions) Level 2 Level 3 Gains (Losses) Assets Loans held-for-sale $ 775 $ 29 $ (21 ) Loans and leases (1) — 758 (182 ) Foreclosed properties (2, 3) — 82 (20 ) Other assets 36 — (18 ) March 31, 2015 Three Months Ended March 31, 2015 Assets Loans held-for-sale $ 565 $ 22 $ (33 ) Loans and leases (1) 5 1,391 (418 ) Foreclosed properties (2, 3) — 400 (15 ) Other assets 200 — (1 ) (1) Includes $42 million of losses on loans that were written down to a collateral value of zero during the three months ended March 31, 2016 compared to losses of $98 million for the same period in 2015 . (2) Amounts are included in other assets on the Consolidated Balance Sheet and represent the carrying value of foreclosed properties that were written down subsequent to their initial classification as foreclosed properties. Losses on foreclosed properties include losses taken during the first 90 days after transfer of a loan to foreclosed properties. (3) Excludes $1.4 billion and $1.2 billion of properties acquired upon foreclosure of certain government-guaranteed loans (principally FHA-insured loans) as of March 31, 2016 and 2015 .</t>
  </si>
  <si>
    <t>Fair Value, Assets and Liabilities Measured on Nonrecurring Basis, Valuation Techniques</t>
  </si>
  <si>
    <t>The table below presents information about significant unobservable inputs related to the Corporation's nonrecurring Level 3 financial assets and liabilities at March 31, 2016 and December 31, 2015 . Instruments backed by residential real estate assets represent residential mortgages where the loan has been written down to the fair value of the underlying collateral. Quantitative Information about Nonrecurring Level 3 Fair Value Measurements March 31, 2016 (Dollars in millions) Inputs Financial Instrument Fair Value Valuation Technique Significant Unobservable Inputs Ranges of Inputs Weighted Average Loans and leases backed by residential real estate assets $ 758 Market comparables OREO discount 7% to 55% 21 % Cost to sell 8% to 45% 10 % December 31, 2015 Loans and leases backed by residential real estate assets $ 2,739 Market comparables OREO discount 7% to 55% 20 % Cost to sell 8% to 45% 10 %</t>
  </si>
  <si>
    <t>Fair Value Option (Tables)</t>
  </si>
  <si>
    <t>Schedule of Fair Value Option Elections</t>
  </si>
  <si>
    <t>The following tables provide information about where changes in the fair value of assets and liabilities accounted for under the fair value option are included in the Consolidated Statement of Income for the three months ended March 31, 2016 and 2015 . Gains (Losses) Relating to Assets and Liabilities Accounted for Under the Fair Value Option Three Months Ended March 31, 2016 (Dollars in millions) Trading Account Profits (Losses) Mortgage Banking Income (Loss) Other Income (Loss) Total Federal funds sold and securities borrowed or purchased under agreements to resell $ 8 $ — $ — $ 8 Loans reported as trading account assets 112 — — 112 Trading inventory – other (1) (113 ) — — (113 ) Consumer and commercial loans 19 — 10 29 Loans held-for-sale (2) — 130 35 165 Other assets — — 2 2 Long-term deposits (9 ) — (22 ) (31 ) Federal funds purchased and securities loaned or sold under agreements to repurchase (8 ) — — (8 ) Unfunded loan commitments — — 148 148 Long-term debt (3, 4) (6 ) — (30 ) (36 ) Total $ 3 $ 130 $ 143 $ 276 Three Months Ended March 31, 2015 Federal funds sold and securities borrowed or purchased under agreements to resell $ (64 ) $ — $ — $ (64 ) Loans reported as trading account assets (101 ) — — (101 ) Trading inventory – other (1) (14 ) — — (14 ) Consumer and commercial loans 35 — (83 ) (48 ) Loans held-for-sale (2) (47 ) 192 63 208 Other assets — — 8 8 Long-term deposits (4 ) — (5 ) (9 ) Federal funds purchased and securities loaned or sold under agreements to repurchase 54 — — 54 Short-term borrowings (1 ) — — (1 ) Unfunded loan commitments — — 118 118 Long-term debt (3, 4) 253 — (355 ) (102 ) Total $ 111 $ 192 $ (254 ) $ 49 (1) The gains (losses) in trading account profits (losses) are primarily offset by gains (losses) on trading liabilities that hedge these assets. (2) Includes the value of interest rate lock commitments on funded loans, including those sold during the period. (3) The majority of the net gains (losses) in trading account profits relate to the embedded derivative in structured liabilities and are offset by gains (losses) on derivatives and securities that hedge these liabilities. For more information on the adoption of new accounting guidance relating to DVA on structured liabilities, see Note 1 – Summary of Significant Accounting Principles . (4) For the cumulative impact of changes in the Corporation's own credit spreads and the amount recognized in OCI, see Note 12 – Accumulated Other Comprehensive Income (Loss) . For more information on how the Corporation's own credit spread is determined, see Note 20 – Fair Value Measurements to the Consolidated Financial Statements of the Corporation's 2015 Annual Report on Form 10-K . Gains (Losses) Related to Borrower-specific Credit Risk for Assets Accounted for Under the Fair Value Option Three Months Ended March 31 (Dollars in millions) 2016 2015 Loans reported as trading account assets $ 9 $ 8 Consumer and commercial loans (10 ) (28 ) Loans held-for-sale (1 ) 39 The table below provides information about the fair value carrying amount and the contractual principal outstanding of assets and liabilities accounted for under the fair value option at March 31, 2016 and December 31, 2015 . Fair Value Option Elections March 31, 2016 December 31, 2015 (Dollars in millions) Fair Value Carrying Amount Contractual Principal Outstanding Fair Value Carrying Amount Less Unpaid Principal Fair Value Carrying Amount Contractual Principal Outstanding Fair Value Carrying Amount Less Unpaid Principal Federal funds sold and securities borrowed or purchased under agreements to resell $ 53,379 $ 53,223 $ 156 $ 55,143 $ 54,999 $ 144 Loans reported as trading account assets (1) 5,002 9,763 (4,761 ) 4,995 9,214 (4,219 ) Trading inventory – other 8,036 n/a n/a 8,149 n/a n/a Consumer and commercial loans 8,212 8,512 (300 ) 6,938 7,293 (355 ) Loans held-for-sale 3,303 4,604 (1,301 ) 4,818 6,157 (1,339 ) Other assets 291 250 41 275 270 5 Long-term deposits 1,038 907 131 1,116 1,021 95 Federal funds purchased and securities loaned or sold under agreements to repurchase 24,369 24,500 (131 ) 24,574 24,718 (144 ) Short-term borrowings 1,482 1,408 74 1,325 1,325 — Unfunded loan commitments 509 n/a n/a 658 n/a n/a Long-term debt (2) 31,261 31,772 (511 ) 30,097 30,593 (496 ) (1) A significant portion of the loans reported as trading account assets are distressed loans which trade and were purchased at a deep discount to par, and the remainder are loans with a fair value near contractual principal outstanding. (2) Includes structured liabilities with a fair value of $30.1 billion and $29.0 billion , and contractual principal outstanding of $30.6 billion and $29.4 billion at March 31, 2016 compared to December 31, 2015 . n/a = not applicable</t>
  </si>
  <si>
    <t>Fair Value of Financial Instruments (Tables)</t>
  </si>
  <si>
    <t>Carrying and Fair Value of Financial Instruments</t>
  </si>
  <si>
    <t>The carrying values and fair values by fair value hierarchy of certain financial instruments where only a portion of the ending balance was carried at fair value at March 31, 2016 and December 31, 2015 are presented in the table below. Fair Value of Financial Instruments March 31, 2016 December 31, 2015 Fair Value Fair Value (Dollars in millions) Carrying Value Level 2 Level 3 Total Carrying Value Level 2 Level 3 Total Financial assets Loans $ 868,220 $ 70,644 $ 814,209 $ 884,853 $ 863,561 $ 70,223 $ 805,371 $ 875,594 Loans held-for-sale 6,192 5,221 971 6,192 7,453 5,347 2,106 7,453 Financial liabilities Deposits $ 1,217,261 $ 1,217,625 $ — $ 1,217,625 $ 1,197,259 $ 1,197,577 $ — $ 1,197,577 Long-term debt 232,849 233,863 1,814 235,677 236,764 239,596 1,513 241,109</t>
  </si>
  <si>
    <t>Mortgage Servicing Rights (Tables)</t>
  </si>
  <si>
    <t>Activity for Residential First Mortgage MSRs</t>
  </si>
  <si>
    <t>The table below presents activity for residential mortgage and home equity MSRs for the three months ended March 31, 2016 and 2015 . Rollforward of Mortgage Servicing Rights Three Months Ended (Dollars in millions) 2016 2015 Balance, January 1 $ 3,087 $ 3,530 Additions 136 179 Sales (1 ) — Amortization of expected cash flows (1) (211 ) (230 ) Impact of changes in interest rates and other market factors (2) (376 ) (176 ) Model and other cash flow assumption changes: (3) Projected cash flows, including changes in costs to service loans — 87 Impact of changes in the Home Price Index (10 ) (12 ) Impact of changes to the prepayment model — 9 Other model changes (4) 6 7 Balance, March 31 (5) $ 2,631 $ 3,394 Mortgage loans serviced for investors (in billions) $ 386 $ 475 (1) Represents the net change in fair value of the MSR asset due to the recognition of modeled cash flows. (2) These amounts reflect the changes in modeled MSR fair value primarily due to observed changes in interest rates, volatility, spreads and the shape of the forward swap curve and periodic adjustments to valuation based on third-party discovery. (3) These amounts reflect periodic adjustments to the valuation model to reflect changes in the modeled relationship between inputs and their impact on projected cash flows as well as changes in certain cash flow assumptions such as cost to service and ancillary income per loan. (4) These amounts include the impact of periodic recalibrations of the model to reflect changes in the relationship between market interest rate spreads and projected cash flows. (5) At March 31, 2016 , includes $2.2 billion of U.S. and $479 million of non-U.S. consumer MSR balances compared to $3.1 billion and $286 million at March 31, 2015 .</t>
  </si>
  <si>
    <t>Assumption for Fair Value of MSRs</t>
  </si>
  <si>
    <t>Significant economic assumptions in estimating the fair value of MSRs at March 31, 2016 and December 31, 2015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fair value of the MSRs. Significant Economic Assumptions March 31, 2016 December 31, 2015 Fixed Adjustable Fixed Adjustable Weighted-average OAS 4.78 % 7.77 % 4.62 % 7.61 % Weighted-average life, in years 3.79 3.20 4.46 3.43</t>
  </si>
  <si>
    <t>Sensitivity of the Weighted-Average Lives and Fair Value of MSRs</t>
  </si>
  <si>
    <t>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 Sensitivity Impacts March 31, 2016 Change in Weighted-average Lives (Dollars in millions) Fixed Adjustable Change in Fair Value Prepayment rates Impact of 10% decrease 0.30 years 0.24 years $ 183 Impact of 20% decrease 0.64 0.52 394 Impact of 10% increase (0.26 ) (0.21 ) (161 ) Impact of 20% increase (0.48 ) (0.40 ) (304 ) OAS level Impact of 100 bps decrease $ 98 Impact of 200 bps decrease 203 Impact of 100 bps increase (90 ) Impact of 200 bps increase (174 )</t>
  </si>
  <si>
    <t>Business Segment Information (Tables)</t>
  </si>
  <si>
    <t>Schedule of Segment Reporting Information, by Segment</t>
  </si>
  <si>
    <t xml:space="preserve">The table below presents net income (loss) and the components thereto (with net interest income on an FTE basis) for the three months ended March 31, 2016 and 2015 , and total assets at March 31, 2016 and 2015 for each business segment, as well as All Other . Results for Business Segments and All Other At and for the Three Months Ended March 31 Total Corporation (1) Consumer Banking Global Wealth &amp; Investment Management (Dollars in millions) 2016 2015 2016 2015 2016 2015 Net interest income (FTE basis) $ 9,386 $ 9,626 $ 5,185 $ 4,872 $ 1,489 $ 1,351 Noninterest income 10,341 11,503 2,463 2,534 2,956 3,166 Total revenue, net of interest expense (FTE basis) 19,727 21,129 7,648 7,406 4,445 4,517 Provision for credit losses 997 765 560 716 25 23 Noninterest expense 14,816 15,827 4,266 4,367 3,250 3,458 Income before income taxes (FTE basis) 3,914 4,537 2,822 2,323 1,170 1,036 Income tax expense (FTE basis) 1,234 1,440 1,037 862 430 384 Net income $ 2,680 $ 3,097 $ 1,785 $ 1,461 $ 740 $ 652 Period-end total assets $ 2,185,498 $ 2,143,545 $ 656,615 $ 612,939 $ 296,062 $ 272,777 Global Banking Global Markets 2016 2015 2016 2015 Net interest income (FTE basis) $ 2,489 $ 2,215 $ 1,189 $ 981 Noninterest income 1,909 2,187 2,762 3,210 Total revenue, net of interest expense (FTE basis) 4,398 4,402 3,951 4,191 Provision for credit losses 553 96 9 21 Noninterest expense 2,159 2,132 2,432 3,140 Income before income taxes (FTE basis) 1,686 2,174 1,510 1,030 Income tax expense (FTE basis) 620 807 526 353 Net income $ 1,066 $ 1,367 $ 984 $ 677 Period-end total assets $ 390,643 $ 365,024 $ 582,048 $ 585,187 Legacy Assets &amp; Servicing All Other 2016 2015 2016 2015 Net interest income (FTE basis) $ 314 $ 428 $ (1,280 ) $ (221 ) Noninterest income 365 486 (114 ) (80 ) Total revenue, net of interest expense (FTE basis) 679 914 (1,394 ) (301 ) Provision for credit losses (118 ) 91 (32 ) (182 ) Noninterest expense 860 1,200 1,849 1,530 Loss before income taxes (FTE basis) (63 ) (377 ) (3,211 ) (1,649 ) Income tax benefit (FTE basis) (23 ) (140 ) (1,356 ) (826 ) Net loss $ (40 ) $ (237 ) $ (1,855 ) $ (823 ) Period-end total assets $ 38,928 $ 53,620 $ 221,202 $ 253,998 (1) There were no material intersegment revenues. </t>
  </si>
  <si>
    <t>Reconciliation of Operating Profit (Loss) from Segments to Consolidated</t>
  </si>
  <si>
    <t>The table below presents a reconciliation of the five business segments' total revenue, net of interest expense, on an FTE basis, and net income to the Consolidated Statement of Income, and total assets to the Consolidated Balance Sheet. The adjustments presented in the table below include consolidated income, expense and asset amounts not specifically allocated to individual business segments. Business Segment Reconciliations Three Months Ended March 31 (Dollars in millions) 2016 2015 Segments' total revenue, net of interest expense (FTE basis) $ 21,121 $ 21,430 Adjustments: ALM activities (1,241 ) (210 ) Liquidating businesses and other (153 ) (91 ) FTE basis adjustment (215 ) (215 ) Consolidated revenue, net of interest expense $ 19,512 $ 20,914 Segments' total net income $ 4,535 $ 3,920 Adjustments, net-of-taxes: ALM activities (884 ) (228 ) Liquidating businesses and other (971 ) (595 ) Consolidated net income $ 2,680 $ 3,097 March 31 2016 2015 Segments' total assets $ 1,964,296 $ 1,889,547 Adjustments: ALM activities, including securities portfolio 688,730 694,056 Equity investments 4,205 4,701 Liquidating businesses and other 59,888 68,187 Elimination of segment asset allocations to match liabilities (531,621 ) (512,946 ) Consolidated total assets $ 2,185,498 $ 2,143,545</t>
  </si>
  <si>
    <t>Reconciliation of Revenue from Segments to Consolidated</t>
  </si>
  <si>
    <t>Reconciliation of Assets from Segment to Consolidated</t>
  </si>
  <si>
    <t>Summary of Significant Accounting Principles (Details) - USD ($) $ in Millions</t>
  </si>
  <si>
    <t>Error Corrections and Prior Period Adjustments Restatement [Line Items]</t>
  </si>
  <si>
    <t>Non-Cash Security Proceeds Reclassification | Restatement Adjustment</t>
  </si>
  <si>
    <t>Derivatives - Derivative Balances (Details) - USD ($) $ in Millions</t>
  </si>
  <si>
    <t>Derivative Assets [Abstract]</t>
  </si>
  <si>
    <t>Gross Derivative Assets</t>
  </si>
  <si>
    <t>Less: Legally enforceable master netting agreements</t>
  </si>
  <si>
    <t>Less: Cash collateral received/paid</t>
  </si>
  <si>
    <t>Derivative Liabilities [Abstract]</t>
  </si>
  <si>
    <t>Gross Derivative Liabilities</t>
  </si>
  <si>
    <t>Interest Rate Swap</t>
  </si>
  <si>
    <t>Notional Amount of Derivatives, [Abstract]</t>
  </si>
  <si>
    <t>Contract/Notional</t>
  </si>
  <si>
    <t>Interest Rate Future and Forward</t>
  </si>
  <si>
    <t>Interest Rate Option | Written options</t>
  </si>
  <si>
    <t>Interest Rate Option | Purchased options</t>
  </si>
  <si>
    <t>Currency Swap</t>
  </si>
  <si>
    <t>Foreign Exchange Spot Future And Forward</t>
  </si>
  <si>
    <t>Foreign Exchange Option | Written options</t>
  </si>
  <si>
    <t>Foreign Exchange Option | Purchased options</t>
  </si>
  <si>
    <t>Equity Swap</t>
  </si>
  <si>
    <t>Equity Future and Forward</t>
  </si>
  <si>
    <t>Equity Option | Written options</t>
  </si>
  <si>
    <t>Equity Option | Purchased options</t>
  </si>
  <si>
    <t>Commodity Swap</t>
  </si>
  <si>
    <t>Commodity Future and Forward</t>
  </si>
  <si>
    <t>Commodity Option | Written options</t>
  </si>
  <si>
    <t>Commodity Option | Purchased options</t>
  </si>
  <si>
    <t>Credit Default Swaps | Purchased credit derivatives</t>
  </si>
  <si>
    <t>Credit Default Swaps | Written credit derivatives</t>
  </si>
  <si>
    <t>Total Return Swaps/Other | Purchased credit derivatives</t>
  </si>
  <si>
    <t>Total Return Swaps/Other | Written credit derivatives</t>
  </si>
  <si>
    <t>Trading and Other Risk Management Derivatives</t>
  </si>
  <si>
    <t>Trading and Other Risk Management Derivatives | Interest Rate Swap</t>
  </si>
  <si>
    <t>Trading and Other Risk Management Derivatives | Interest Rate Future and Forward</t>
  </si>
  <si>
    <t>Trading and Other Risk Management Derivatives | Interest Rate Option | Written options</t>
  </si>
  <si>
    <t>Trading and Other Risk Management Derivatives | Interest Rate Option | Purchased options</t>
  </si>
  <si>
    <t>Trading and Other Risk Management Derivatives | Currency Swap</t>
  </si>
  <si>
    <t>Trading and Other Risk Management Derivatives | Foreign Exchange Spot Future And Forward</t>
  </si>
  <si>
    <t>Trading and Other Risk Management Derivatives | Foreign Exchange Option | Written options</t>
  </si>
  <si>
    <t>Trading and Other Risk Management Derivatives | Foreign Exchange Option | Purchased options</t>
  </si>
  <si>
    <t>Trading and Other Risk Management Derivatives | Equity Swap</t>
  </si>
  <si>
    <t>Trading and Other Risk Management Derivatives | Equity Future and Forward</t>
  </si>
  <si>
    <t>Trading and Other Risk Management Derivatives | Equity Option | Written options</t>
  </si>
  <si>
    <t>Trading and Other Risk Management Derivatives | Equity Option | Purchased options</t>
  </si>
  <si>
    <t>Trading and Other Risk Management Derivatives | Commodity Swap</t>
  </si>
  <si>
    <t>Trading and Other Risk Management Derivatives | Commodity Future and Forward</t>
  </si>
  <si>
    <t>Trading and Other Risk Management Derivatives | Commodity Option | Written options</t>
  </si>
  <si>
    <t>Trading and Other Risk Management Derivatives | Commodity Option | Purchased options</t>
  </si>
  <si>
    <t>Trading and Other Risk Management Derivatives | Credit Default Swaps | Purchased credit derivatives</t>
  </si>
  <si>
    <t>Trading and Other Risk Management Derivatives | Credit Default Swaps | Written credit derivatives</t>
  </si>
  <si>
    <t>Trading and Other Risk Management Derivatives | Total Return Swaps/Other | Purchased credit derivatives</t>
  </si>
  <si>
    <t>Trading and Other Risk Management Derivatives | Total Return Swaps/Other | Written credit derivatives</t>
  </si>
  <si>
    <t>Qualifying Accounting Hedges</t>
  </si>
  <si>
    <t>Qualifying Accounting Hedges | Interest Rate Swap</t>
  </si>
  <si>
    <t>Qualifying Accounting Hedges | Interest Rate Future and Forward</t>
  </si>
  <si>
    <t>Qualifying Accounting Hedges | Interest Rate Option | Written options</t>
  </si>
  <si>
    <t>Qualifying Accounting Hedges | Interest Rate Option | Purchased options</t>
  </si>
  <si>
    <t>Qualifying Accounting Hedges | Currency Swap</t>
  </si>
  <si>
    <t>Qualifying Accounting Hedges | Foreign Exchange Spot Future And Forward</t>
  </si>
  <si>
    <t>Qualifying Accounting Hedges | Foreign Exchange Option | Written options</t>
  </si>
  <si>
    <t>Qualifying Accounting Hedges | Foreign Exchange Option | Purchased options</t>
  </si>
  <si>
    <t>Qualifying Accounting Hedges | Equity Swap</t>
  </si>
  <si>
    <t>Qualifying Accounting Hedges | Equity Future and Forward</t>
  </si>
  <si>
    <t>Qualifying Accounting Hedges | Equity Option | Written options</t>
  </si>
  <si>
    <t>Qualifying Accounting Hedges | Equity Option | Purchased options</t>
  </si>
  <si>
    <t>Qualifying Accounting Hedges | Commodity Swap</t>
  </si>
  <si>
    <t>Qualifying Accounting Hedges | Commodity Future and Forward</t>
  </si>
  <si>
    <t>Qualifying Accounting Hedges | Commodity Option | Written options</t>
  </si>
  <si>
    <t>Qualifying Accounting Hedges | Commodity Option | Purchased options</t>
  </si>
  <si>
    <t>Qualifying Accounting Hedges | Credit Default Swaps | Purchased credit derivatives</t>
  </si>
  <si>
    <t>Qualifying Accounting Hedges | Credit Default Swaps | Written credit derivatives</t>
  </si>
  <si>
    <t>Qualifying Accounting Hedges | Total Return Swaps/Other | Purchased credit derivatives</t>
  </si>
  <si>
    <t>Qualifying Accounting Hedges | Total Return Swaps/Other | Written credit derivatives</t>
  </si>
  <si>
    <t>Derivatives - Offsetting Assets (Details) - USD ($) $ in Millions</t>
  </si>
  <si>
    <t>Derivative assets, after netting</t>
  </si>
  <si>
    <t>Other gross derivative assets</t>
  </si>
  <si>
    <t>Less: Financial instruments collateral</t>
  </si>
  <si>
    <t>Total net derivative assets</t>
  </si>
  <si>
    <t>Over-the-counter</t>
  </si>
  <si>
    <t>Total gross derivative assets, before netting</t>
  </si>
  <si>
    <t>Less: Legally enforceable master netting agreements and cash collateral received</t>
  </si>
  <si>
    <t>Exchange-traded</t>
  </si>
  <si>
    <t>Over-the-counter cleared</t>
  </si>
  <si>
    <t>Interest rate contracts | Over-the-counter</t>
  </si>
  <si>
    <t>Interest rate contracts | Exchange-traded</t>
  </si>
  <si>
    <t>Interest rate contracts | Over-the-counter cleared</t>
  </si>
  <si>
    <t>Foreign exchange contracts | Over-the-counter</t>
  </si>
  <si>
    <t>Foreign exchange contracts | Over-the-counter cleared</t>
  </si>
  <si>
    <t>Equity contracts | Over-the-counter</t>
  </si>
  <si>
    <t>Equity contracts | Exchange-traded</t>
  </si>
  <si>
    <t>Commodity contracts | Over-the-counter</t>
  </si>
  <si>
    <t>Commodity contracts | Exchange-traded</t>
  </si>
  <si>
    <t>Commodity contracts | Over-the-counter cleared</t>
  </si>
  <si>
    <t>Credit derivatives</t>
  </si>
  <si>
    <t>Credit derivatives | Over-the-counter</t>
  </si>
  <si>
    <t>Credit derivatives | Over-the-counter cleared</t>
  </si>
  <si>
    <t>Derivatives - Offsetting Liabilities (Details) - USD ($) $ in Millions</t>
  </si>
  <si>
    <t>Derivative liabilities, after netting</t>
  </si>
  <si>
    <t>Other gross derivative liabilities</t>
  </si>
  <si>
    <t>Total net derivative liabilities</t>
  </si>
  <si>
    <t>Total gross derivative liabilities, before netting</t>
  </si>
  <si>
    <t>Less: Legally enforceable master netting agreements and cash collateral paid</t>
  </si>
  <si>
    <t>Derivatives - Derivatives Designated as Accounting Hedges - Fair Value Hedges (Details) - USD ($) $ in Millions</t>
  </si>
  <si>
    <t>Effect of Fair Value Hedges on Results of Operations [Abstract]</t>
  </si>
  <si>
    <t>Hedged Item</t>
  </si>
  <si>
    <t>Hedge Ineffectiveness</t>
  </si>
  <si>
    <t>Interest rate risk on long-term debt | Interest expense</t>
  </si>
  <si>
    <t>Interest rate and foreign currency risk on long-term debt | Interest expense</t>
  </si>
  <si>
    <t>Interest rate risk on AFS securities | Interest income</t>
  </si>
  <si>
    <t>Price risk on commodity inventory | Trading gain (loss)</t>
  </si>
  <si>
    <t>Derivatives - Derivatives Designated as Accounting Hedges - Cash Flow and Net Investment Hedges (Details) - USD ($) $ in Millions</t>
  </si>
  <si>
    <t>Cash flow hedges</t>
  </si>
  <si>
    <t>Derivative Instruments, Gain (Loss) [Line Items]</t>
  </si>
  <si>
    <t>Gains (Losses) Recognized in Accumulated OCI on Derivatives</t>
  </si>
  <si>
    <t>Gains (Losses) in Income Reclassified from Accumulated OCI</t>
  </si>
  <si>
    <t>Hedge Ineffectiveness and Amounts Excluded from Effectiveness Testing</t>
  </si>
  <si>
    <t>Interest rate risk on variable-rate portfolios | Cash flow hedges</t>
  </si>
  <si>
    <t>Price risk on restricted stock awards | Cash flow hedges</t>
  </si>
  <si>
    <t>Foreign exchange risk | Net investment hedges</t>
  </si>
  <si>
    <t>Derivatives - Economic Hedges (Details) - USD ($) $ in Millions</t>
  </si>
  <si>
    <t>Other</t>
  </si>
  <si>
    <t>Gain (loss) on derivatives not designated as hedging</t>
  </si>
  <si>
    <t>Interest rate lock commitments</t>
  </si>
  <si>
    <t>Mortgage banking income | Interest rate risk on mortgage banking income</t>
  </si>
  <si>
    <t>Other income | Credit risk on loans</t>
  </si>
  <si>
    <t>Other income | Interest rate and foreign currency risk on ALM activities</t>
  </si>
  <si>
    <t>Personnel expense | Price risk on restricted stock awards</t>
  </si>
  <si>
    <t>Derivatives - Sales and Trading Revenue (Details) - USD ($) $ in Millions</t>
  </si>
  <si>
    <t>Trading Activity, Gains and Losses, Net [Line Items]</t>
  </si>
  <si>
    <t>Sales and trading revenue</t>
  </si>
  <si>
    <t>Brokerage commissions and asset management fee revenue | Global Markets</t>
  </si>
  <si>
    <t>Trading Securities</t>
  </si>
  <si>
    <t>Trading Securities | Trading Account Profits</t>
  </si>
  <si>
    <t>Trading Securities | Net Interest Income</t>
  </si>
  <si>
    <t>Trading Securities | Other</t>
  </si>
  <si>
    <t>Trading Securities | Interest rate risk</t>
  </si>
  <si>
    <t>Trading Securities | Interest rate risk | Trading Account Profits</t>
  </si>
  <si>
    <t>Trading Securities | Interest rate risk | Net Interest Income</t>
  </si>
  <si>
    <t>Trading Securities | Interest rate risk | Other</t>
  </si>
  <si>
    <t>Trading Securities | Foreign exchange risk</t>
  </si>
  <si>
    <t>Trading Securities | Foreign exchange risk | Trading Account Profits</t>
  </si>
  <si>
    <t>Trading Securities | Foreign exchange risk | Net Interest Income</t>
  </si>
  <si>
    <t>Trading Securities | Foreign exchange risk | Other</t>
  </si>
  <si>
    <t>Trading Securities | Equity risk</t>
  </si>
  <si>
    <t>Trading Securities | Equity risk | Trading Account Profits</t>
  </si>
  <si>
    <t>Trading Securities | Equity risk | Net Interest Income</t>
  </si>
  <si>
    <t>Trading Securities | Equity risk | Other</t>
  </si>
  <si>
    <t>Trading Securities | Credit risk</t>
  </si>
  <si>
    <t>Trading Securities | Credit risk | Trading Account Profits</t>
  </si>
  <si>
    <t>Trading Securities | Credit risk | Net Interest Income</t>
  </si>
  <si>
    <t>Trading Securities | Credit risk | Other</t>
  </si>
  <si>
    <t>Trading Securities | Other risk</t>
  </si>
  <si>
    <t>Trading Securities | Other risk | Trading Account Profits</t>
  </si>
  <si>
    <t>Trading Securities | Other risk | Net Interest Income</t>
  </si>
  <si>
    <t>Trading Securities | Other risk | Other</t>
  </si>
  <si>
    <t>Derivatives - Credit Derivatives (Details) - USD ($) $ in Millions</t>
  </si>
  <si>
    <t>Carrying Value of Derivatives [Abstract]</t>
  </si>
  <si>
    <t>Carrying Value of Credit-Related Notes [Abstract]</t>
  </si>
  <si>
    <t>Less than One Year</t>
  </si>
  <si>
    <t>One to Three Years</t>
  </si>
  <si>
    <t>Three to Five Years</t>
  </si>
  <si>
    <t>Over Five Years</t>
  </si>
  <si>
    <t>Credit derivatives | Written credit derivatives</t>
  </si>
  <si>
    <t>Total return swaps/other | Written credit derivatives</t>
  </si>
  <si>
    <t>Investment grade</t>
  </si>
  <si>
    <t>Investment grade | Credit Default Swaps | Written credit derivatives</t>
  </si>
  <si>
    <t>Investment grade | Total return swaps/other | Written credit derivatives</t>
  </si>
  <si>
    <t>Non-investment grade</t>
  </si>
  <si>
    <t>Non-investment grade | Credit Default Swaps | Written credit derivatives</t>
  </si>
  <si>
    <t>Non-investment grade | Total return swaps/other | Written credit derivatives</t>
  </si>
  <si>
    <t>Derivatives - Credit-related Contingent Features and Collateral (Details) $ in Millions</t>
  </si>
  <si>
    <t>Mar. 31, 2016USD ($)</t>
  </si>
  <si>
    <t>Additional collateral required to be posted upon downgrade, one incremental notch</t>
  </si>
  <si>
    <t>Additional collateral required to be posted upon downgrade, second incremental notch</t>
  </si>
  <si>
    <t>Derivative liability subject to unilateral termination upon downgrade, one incremental notch</t>
  </si>
  <si>
    <t>Derivative liability subject to unilateral termination upon downgrade, second incremental notch</t>
  </si>
  <si>
    <t>Collateral posted subject to unilateral termination upon downgrade, one incremental notch</t>
  </si>
  <si>
    <t>Collateral posted subject to unilateral termination upon downgrade, second incremental notch</t>
  </si>
  <si>
    <t>Bank of America, N.A. and subsidiaries</t>
  </si>
  <si>
    <t>Derivatives - Derivative Valuation Adjustments (Details) - USD ($) $ in Millions</t>
  </si>
  <si>
    <t>Valuation adjustments on derivative assets, gross</t>
  </si>
  <si>
    <t>Funding valuation adjustment on derivative assets, gross</t>
  </si>
  <si>
    <t>Valuation adjustments on derivative liabilities, gross</t>
  </si>
  <si>
    <t>Funding valuation adjustment on derivative liabilities, gross</t>
  </si>
  <si>
    <t>Valuation adjustments on derivative assets, net</t>
  </si>
  <si>
    <t>Funding valuation adjustment on derivative assets, net</t>
  </si>
  <si>
    <t>Valuation adjustments on derivative liabilities, net</t>
  </si>
  <si>
    <t>Funding valuation adjustment on derivative liabilities, net</t>
  </si>
  <si>
    <t>Cumulative credit valuation adjustment</t>
  </si>
  <si>
    <t>Cumulative funding valuation adjustment</t>
  </si>
  <si>
    <t>Cumulative debit valuation adjustment</t>
  </si>
  <si>
    <t>Derivatives - Narrative (Details) - USD ($) $ in Millions</t>
  </si>
  <si>
    <t>Dec. 31, 2014</t>
  </si>
  <si>
    <t>Net loss on derivatives in AOCI</t>
  </si>
  <si>
    <t>Net losses in AOCI expected to be reclassified to earnings, after tax</t>
  </si>
  <si>
    <t>Terminated cash flow hedges, forecasted transaction hedging period</t>
  </si>
  <si>
    <t>7 years</t>
  </si>
  <si>
    <t>20 years</t>
  </si>
  <si>
    <t>Fair value of derivative</t>
  </si>
  <si>
    <t>Cash and securities held as collateral</t>
  </si>
  <si>
    <t>Cash and securities collateral posted</t>
  </si>
  <si>
    <t>Collateral not yet posted</t>
  </si>
  <si>
    <t>Aggregate fair value of derivative liability</t>
  </si>
  <si>
    <t>Foreign Mortgage-backed Securities and Foreign Securities</t>
  </si>
  <si>
    <t>Marketable securities transferred</t>
  </si>
  <si>
    <t>Proceeds from sale of securities</t>
  </si>
  <si>
    <t>Purchased credit derivatives | Credit derivatives</t>
  </si>
  <si>
    <t>Carrying value of written credit derivatives</t>
  </si>
  <si>
    <t>Notional amount of written credit derivatives</t>
  </si>
  <si>
    <t>Bank of America, N.A. | Credit derivatives</t>
  </si>
  <si>
    <t>Accumulated Net Gain (Loss) from Designated or Qualifying Cash Flow Hedges</t>
  </si>
  <si>
    <t>Securities - Amortized Cost, Gains and Losses, and Fair Value Available-for-sale (Details) - USD ($) $ in Millions</t>
  </si>
  <si>
    <t>Available-for-sale debt securities</t>
  </si>
  <si>
    <t>Amortized Cost</t>
  </si>
  <si>
    <t>Gross Unrealized Gains</t>
  </si>
  <si>
    <t>Gross Unrealized Losses</t>
  </si>
  <si>
    <t>Fair Value</t>
  </si>
  <si>
    <t>Other debt securities carried at fair value</t>
  </si>
  <si>
    <t>Total debt securities carried at fair value</t>
  </si>
  <si>
    <t>Debt securities carried at fair value</t>
  </si>
  <si>
    <t>Held-to-maturity debt securities, substantially all U.S. agency mortgage-backed securities</t>
  </si>
  <si>
    <t>Available-for-sale marketable equity securities</t>
  </si>
  <si>
    <t>Net unrealized gain on AFS debt securities in AOCI</t>
  </si>
  <si>
    <t>Nonperforming Financing Receivable</t>
  </si>
  <si>
    <t>FNMA Insured Loans</t>
  </si>
  <si>
    <t>FHLMC Insured Loans</t>
  </si>
  <si>
    <t>Securities financing agreements</t>
  </si>
  <si>
    <t>Agency</t>
  </si>
  <si>
    <t>Agency-collateralized mortgage obligations</t>
  </si>
  <si>
    <t>Non-agency residential</t>
  </si>
  <si>
    <t>Non-agency residential | Prime</t>
  </si>
  <si>
    <t>Available-for-sale securities, percent held by rating</t>
  </si>
  <si>
    <t>57.00%</t>
  </si>
  <si>
    <t>71.00%</t>
  </si>
  <si>
    <t>Non-agency residential | Alt-A Loan</t>
  </si>
  <si>
    <t>23.00%</t>
  </si>
  <si>
    <t>15.00%</t>
  </si>
  <si>
    <t>Non-agency residential | Subprime</t>
  </si>
  <si>
    <t>20.00%</t>
  </si>
  <si>
    <t>14.00%</t>
  </si>
  <si>
    <t>Total mortgage-backed securities</t>
  </si>
  <si>
    <t>U.S. Treasury and agency securities</t>
  </si>
  <si>
    <t>Non-U.S. securities</t>
  </si>
  <si>
    <t>Other taxable securities, substantially all asset-backed securities</t>
  </si>
  <si>
    <t>Total taxable securities</t>
  </si>
  <si>
    <t>Tax-exempt securities</t>
  </si>
  <si>
    <t>Accumulated other comprehensive income tax expense</t>
  </si>
  <si>
    <t>Debt securities | Available-for-sale debt securities</t>
  </si>
  <si>
    <t>Securities - Other Debt Securities Carried at Fair Value (Details) - USD ($) $ in Millions</t>
  </si>
  <si>
    <t>Other Debt Securities Carried at Fair Value [Line Items]</t>
  </si>
  <si>
    <t>Unrealized mark-to-market net gains (losses)</t>
  </si>
  <si>
    <t>Realized net gains (losses)</t>
  </si>
  <si>
    <t>Other income | Agency-collateralized mortgage obligations</t>
  </si>
  <si>
    <t>Other income | Non-agency residential</t>
  </si>
  <si>
    <t>Other income | Total mortgage-backed securities</t>
  </si>
  <si>
    <t>Other income | Non-U.S. securities</t>
  </si>
  <si>
    <t>Other income | Other taxable securities, substantially all asset-backed securities</t>
  </si>
  <si>
    <t>Securities - Realized Gains and Losses (Details) - USD ($) $ in Millions</t>
  </si>
  <si>
    <t>Available-for-sale Securities, Gross Realized Gain (Loss) [Abstract]</t>
  </si>
  <si>
    <t>Net gains on sales of AFS debt securities</t>
  </si>
  <si>
    <t>Gross gains</t>
  </si>
  <si>
    <t>Gross losses</t>
  </si>
  <si>
    <t>Income tax expense attributable to realized net gains on sales of AFS debt securities</t>
  </si>
  <si>
    <t>Securities - Gross Unrealized Losses (Details) - USD ($) $ in Millions</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Temporarily impaired AFS debt securities | Debt securities</t>
  </si>
  <si>
    <t>Temporarily impaired AFS debt securities | Agency</t>
  </si>
  <si>
    <t>Temporarily impaired AFS debt securities | Agency-collateralized mortgage obligations</t>
  </si>
  <si>
    <t>Temporarily impaired AFS debt securities | Commercial</t>
  </si>
  <si>
    <t>Temporarily impaired AFS debt securities | Non-agency residential</t>
  </si>
  <si>
    <t>Temporarily impaired AFS debt securities | Total mortgage-backed securities</t>
  </si>
  <si>
    <t>Temporarily impaired AFS debt securities | U.S. Treasury and agency securities</t>
  </si>
  <si>
    <t>Temporarily impaired AFS debt securities | Non-U.S. securities</t>
  </si>
  <si>
    <t>Temporarily impaired AFS debt securities | Other taxable securities, substantially all asset-backed securities</t>
  </si>
  <si>
    <t>Temporarily impaired AFS debt securities | Total taxable securities</t>
  </si>
  <si>
    <t>Temporarily impaired AFS debt securities | Tax-exempt securities</t>
  </si>
  <si>
    <t>Other-than-temporarily impaired AFS debt securities | Non-agency residential</t>
  </si>
  <si>
    <t>Securities - Asset Impairment Losses Recognized in Earnings (Details) - Non-agency residential - USD ($) $ in Millions</t>
  </si>
  <si>
    <t>Other than Temporary Impairment Losses, Investments, Held-to-maturity Securities [Abstract]</t>
  </si>
  <si>
    <t>Total OTTI losses</t>
  </si>
  <si>
    <t>Less: non-credit portion of total OTTI losses recognized in OCI</t>
  </si>
  <si>
    <t>Net credit-related impairment losses recognized in earnings</t>
  </si>
  <si>
    <t>Securities - Rollforward of Credit Losses Recognized (Details) - USD ($) $ in Millions</t>
  </si>
  <si>
    <t>Rollforward of Credit Losses Recognized:</t>
  </si>
  <si>
    <t>Balance, beginning of period</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Balance, end of period</t>
  </si>
  <si>
    <t>Securities - OTTI Significant Assumptions (Details) - Non-agency residential</t>
  </si>
  <si>
    <t>Weighted Average</t>
  </si>
  <si>
    <t>Significant Assumptions:</t>
  </si>
  <si>
    <t>Annual prepayment speed</t>
  </si>
  <si>
    <t>13.10%</t>
  </si>
  <si>
    <t>Loss severity</t>
  </si>
  <si>
    <t>29.90%</t>
  </si>
  <si>
    <t>Life default rate</t>
  </si>
  <si>
    <t>23.10%</t>
  </si>
  <si>
    <t>Weighted Average | Prime</t>
  </si>
  <si>
    <t>26.90%</t>
  </si>
  <si>
    <t>14.80%</t>
  </si>
  <si>
    <t>Weighted Average | Alt-A Loan</t>
  </si>
  <si>
    <t>28.70%</t>
  </si>
  <si>
    <t>24.90%</t>
  </si>
  <si>
    <t>Weighted Average | Subprime</t>
  </si>
  <si>
    <t>40.20%</t>
  </si>
  <si>
    <t>24.10%</t>
  </si>
  <si>
    <t>10th Percentile</t>
  </si>
  <si>
    <t>4.20%</t>
  </si>
  <si>
    <t>12.20%</t>
  </si>
  <si>
    <t>0.70%</t>
  </si>
  <si>
    <t>90th Percentile</t>
  </si>
  <si>
    <t>26.40%</t>
  </si>
  <si>
    <t>30.50%</t>
  </si>
  <si>
    <t>81.70%</t>
  </si>
  <si>
    <t>Securities - Expected Maturity (Details) - USD ($) $ in Millions</t>
  </si>
  <si>
    <t>Amortized cost of HTM debt securities</t>
  </si>
  <si>
    <t>Due in One Year or Less, Amount</t>
  </si>
  <si>
    <t>Due in One Year or Less, Yield</t>
  </si>
  <si>
    <t>0.00%</t>
  </si>
  <si>
    <t>Due after One Year through Five Years, Amount</t>
  </si>
  <si>
    <t>Due after One Year through Five Years, Yield</t>
  </si>
  <si>
    <t>2.20%</t>
  </si>
  <si>
    <t>Due after Five Years through Ten Years, Amount</t>
  </si>
  <si>
    <t>Due after Five Years though Ten Years, Yield</t>
  </si>
  <si>
    <t>2.55%</t>
  </si>
  <si>
    <t>Due after Ten Years, Amount</t>
  </si>
  <si>
    <t>Due after Ten Years, Yield</t>
  </si>
  <si>
    <t>3.37%</t>
  </si>
  <si>
    <t>Total, Yield</t>
  </si>
  <si>
    <t>2.35%</t>
  </si>
  <si>
    <t>Total, Amount</t>
  </si>
  <si>
    <t>Fair value of HTM debt securities</t>
  </si>
  <si>
    <t>Due after Five Years though Ten Years, Amount</t>
  </si>
  <si>
    <t>Amortized cost of debt securities carried at fair value</t>
  </si>
  <si>
    <t>4.42%</t>
  </si>
  <si>
    <t>2.33%</t>
  </si>
  <si>
    <t>2.73%</t>
  </si>
  <si>
    <t>2.47%</t>
  </si>
  <si>
    <t>2.50%</t>
  </si>
  <si>
    <t>1.20%</t>
  </si>
  <si>
    <t>2.71%</t>
  </si>
  <si>
    <t>2.53%</t>
  </si>
  <si>
    <t>5.70%</t>
  </si>
  <si>
    <t>2.51%</t>
  </si>
  <si>
    <t>2.67%</t>
  </si>
  <si>
    <t>5.71%</t>
  </si>
  <si>
    <t>5.46%</t>
  </si>
  <si>
    <t>5.21%</t>
  </si>
  <si>
    <t>8.49%</t>
  </si>
  <si>
    <t>7.47%</t>
  </si>
  <si>
    <t>4.31%</t>
  </si>
  <si>
    <t>2.36%</t>
  </si>
  <si>
    <t>8.32%</t>
  </si>
  <si>
    <t>2.62%</t>
  </si>
  <si>
    <t>0.20%</t>
  </si>
  <si>
    <t>1.64%</t>
  </si>
  <si>
    <t>3.46%</t>
  </si>
  <si>
    <t>1.69%</t>
  </si>
  <si>
    <t>0.90%</t>
  </si>
  <si>
    <t>2.88%</t>
  </si>
  <si>
    <t>2.05%</t>
  </si>
  <si>
    <t>1.09%</t>
  </si>
  <si>
    <t>1.63%</t>
  </si>
  <si>
    <t>1.45%</t>
  </si>
  <si>
    <t>2.68%</t>
  </si>
  <si>
    <t>4.35%</t>
  </si>
  <si>
    <t>1.96%</t>
  </si>
  <si>
    <t>1.04%</t>
  </si>
  <si>
    <t>2.24%</t>
  </si>
  <si>
    <t>2.74%</t>
  </si>
  <si>
    <t>7.71%</t>
  </si>
  <si>
    <t>2.41%</t>
  </si>
  <si>
    <t>0.75%</t>
  </si>
  <si>
    <t>1.08%</t>
  </si>
  <si>
    <t>1.34%</t>
  </si>
  <si>
    <t>1.06%</t>
  </si>
  <si>
    <t>1.15%</t>
  </si>
  <si>
    <t>1.03%</t>
  </si>
  <si>
    <t>2.66%</t>
  </si>
  <si>
    <t>5.69%</t>
  </si>
  <si>
    <t>Securities - Certain Corporate and Strategic Investments (Details) - USD ($) $ in Millions</t>
  </si>
  <si>
    <t>Schedule of Equity Method Investments [Line Items]</t>
  </si>
  <si>
    <t>Commitment payment period</t>
  </si>
  <si>
    <t>5 years</t>
  </si>
  <si>
    <t>Tax credits and other tax benefits from investments</t>
  </si>
  <si>
    <t>Percentage of income tax benefit recognized for the year (less than)</t>
  </si>
  <si>
    <t>25.00%</t>
  </si>
  <si>
    <t>Income (loss) from affordable housing projects</t>
  </si>
  <si>
    <t>Affordable housing tax credit investments</t>
  </si>
  <si>
    <t>Unfunded commitments to provide capital contributions</t>
  </si>
  <si>
    <t>Merchant Servicing Joint Venture</t>
  </si>
  <si>
    <t>Equity method investment ownership percentage</t>
  </si>
  <si>
    <t>49.00%</t>
  </si>
  <si>
    <t>Equity method investments</t>
  </si>
  <si>
    <t>Outstanding Loans and Leases - Past Due (Details) - USD ($) $ in Millions</t>
  </si>
  <si>
    <t>12 Months Ended</t>
  </si>
  <si>
    <t>Financing Receivable, Recorded Investment, Past Due [Line Items]</t>
  </si>
  <si>
    <t>Loans Accounted for Under the Fair Value Option</t>
  </si>
  <si>
    <t>Total Outstandings</t>
  </si>
  <si>
    <t>Percentage outstanding, purchase credit-impaired</t>
  </si>
  <si>
    <t>1.77%</t>
  </si>
  <si>
    <t>1.86%</t>
  </si>
  <si>
    <t>Percentage outstanding, loans accounted for under the fair value option</t>
  </si>
  <si>
    <t>0.91%</t>
  </si>
  <si>
    <t>0.77%</t>
  </si>
  <si>
    <t>Percentage outstanding, total outstanding</t>
  </si>
  <si>
    <t>100.00%</t>
  </si>
  <si>
    <t>Loans pledged to secure borrowings</t>
  </si>
  <si>
    <t>Federal National Mortgage Association Certificates and Obligations (FNMA) and Federal Home Loan Mortgage Corporation Certificates and Obligations (FHLMC) | Residential Mortgage</t>
  </si>
  <si>
    <t>Unpaid principal balance of loans covered by protection agreement</t>
  </si>
  <si>
    <t>Other Loans | Direct/Indirect Consumer</t>
  </si>
  <si>
    <t>Nonperforming Financing Receivable | Direct/Indirect Consumer</t>
  </si>
  <si>
    <t>Nonperforming loans</t>
  </si>
  <si>
    <t>Purchased Credit - impaired</t>
  </si>
  <si>
    <t>30 to 59 Days Past Due</t>
  </si>
  <si>
    <t>Total loans and leases</t>
  </si>
  <si>
    <t>Percentage of outstandings</t>
  </si>
  <si>
    <t>0.49%</t>
  </si>
  <si>
    <t>0.59%</t>
  </si>
  <si>
    <t>60 to 89 Days Past Due</t>
  </si>
  <si>
    <t>0.22%</t>
  </si>
  <si>
    <t>0.27%</t>
  </si>
  <si>
    <t>90 Days or More Past Due</t>
  </si>
  <si>
    <t>1.29%</t>
  </si>
  <si>
    <t>Total Past Due 30 Days or Greater</t>
  </si>
  <si>
    <t>2.00%</t>
  </si>
  <si>
    <t>2.31%</t>
  </si>
  <si>
    <t>Total Current or Less Than 30 Days Past Due</t>
  </si>
  <si>
    <t>95.32%</t>
  </si>
  <si>
    <t>95.06%</t>
  </si>
  <si>
    <t>Consumer Portfolio Segment</t>
  </si>
  <si>
    <t>Consumer Portfolio Segment | Residential Mortgage</t>
  </si>
  <si>
    <t>Consumer Portfolio Segment | Home equity</t>
  </si>
  <si>
    <t>Consumer Portfolio Segment | Carrying Value</t>
  </si>
  <si>
    <t>Consumer Portfolio Segment | Estimate of Fair Value Measurement</t>
  </si>
  <si>
    <t>Consumer Portfolio Segment | Purchased Credit - impaired</t>
  </si>
  <si>
    <t>Consumer Portfolio Segment | 30 to 59 Days Past Due</t>
  </si>
  <si>
    <t>Consumer Portfolio Segment | 60 to 89 Days Past Due</t>
  </si>
  <si>
    <t>Consumer Portfolio Segment | 90 Days or More Past Due</t>
  </si>
  <si>
    <t>Consumer Portfolio Segment | Total Past Due 30 Days or Greater</t>
  </si>
  <si>
    <t>Consumer Portfolio Segment | Total Current or Less Than 30 Days Past Due</t>
  </si>
  <si>
    <t>Consumer Real Estate | Core Portfolio, Residential Financing Receivable</t>
  </si>
  <si>
    <t>Consumer Real Estate | Core Portfolio, Home Equity Financing Receivable</t>
  </si>
  <si>
    <t>Consumer Real Estate | Legacy Assets and Servicing Portfolio, Residential Financing Receivable</t>
  </si>
  <si>
    <t>Consumer Real Estate | Legacy Assets and Servicing Portfolio, Home Equity Financing Receivable</t>
  </si>
  <si>
    <t>Consumer Real Estate | Pay option | Legacy Assets and Servicing Portfolio, Residential Financing Receivable</t>
  </si>
  <si>
    <t>Consumer Real Estate | Fully Insured Loans | Core Portfolio, Residential Financing Receivable</t>
  </si>
  <si>
    <t>Consumer Real Estate | Fully Insured Loans | Core Portfolio, Home Equity Financing Receivable</t>
  </si>
  <si>
    <t>Consumer Real Estate | Fully Insured Loans | Legacy Assets and Servicing Portfolio, Residential Financing Receivable</t>
  </si>
  <si>
    <t>Consumer Real Estate | Fully Insured Loans | Legacy Assets and Servicing Portfolio, Home Equity Financing Receivable</t>
  </si>
  <si>
    <t>Consumer Real Estate | Nonperforming Financing Receivable</t>
  </si>
  <si>
    <t>Consumer Real Estate | Carrying Value | Core Portfolio, Residential Financing Receivable</t>
  </si>
  <si>
    <t>Consumer Real Estate | Carrying Value | Core Portfolio, Home Equity Financing Receivable</t>
  </si>
  <si>
    <t>Consumer Real Estate | Carrying Value | Legacy Assets and Servicing Portfolio, Residential Financing Receivable</t>
  </si>
  <si>
    <t>Consumer Real Estate | Carrying Value | Legacy Assets and Servicing Portfolio, Home Equity Financing Receivable</t>
  </si>
  <si>
    <t>Consumer Real Estate | Purchased Credit - impaired</t>
  </si>
  <si>
    <t>Consumer Real Estate | Purchased Credit - impaired | Legacy Assets and Servicing Portfolio, Residential Financing Receivable</t>
  </si>
  <si>
    <t>Consumer Real Estate | Purchased Credit - impaired | Legacy Assets and Servicing Portfolio, Home Equity Financing Receivable</t>
  </si>
  <si>
    <t>Consumer Real Estate | 30 to 59 Days Past Due | Core Portfolio, Residential Financing Receivable</t>
  </si>
  <si>
    <t>Consumer Real Estate | 30 to 59 Days Past Due | Core Portfolio, Home Equity Financing Receivable</t>
  </si>
  <si>
    <t>Consumer Real Estate | 30 to 59 Days Past Due | Legacy Assets and Servicing Portfolio, Residential Financing Receivable</t>
  </si>
  <si>
    <t>Consumer Real Estate | 30 to 59 Days Past Due | Legacy Assets and Servicing Portfolio, Home Equity Financing Receivable</t>
  </si>
  <si>
    <t>Consumer Real Estate | 30 to 59 Days Past Due | Fully Insured Loans</t>
  </si>
  <si>
    <t>Consumer Real Estate | 30 to 59 Days Past Due | Nonperforming Financing Receivable</t>
  </si>
  <si>
    <t>Consumer Real Estate | 60 to 89 Days Past Due | Core Portfolio, Residential Financing Receivable</t>
  </si>
  <si>
    <t>Consumer Real Estate | 60 to 89 Days Past Due | Core Portfolio, Home Equity Financing Receivable</t>
  </si>
  <si>
    <t>Consumer Real Estate | 60 to 89 Days Past Due | Legacy Assets and Servicing Portfolio, Residential Financing Receivable</t>
  </si>
  <si>
    <t>Consumer Real Estate | 60 to 89 Days Past Due | Legacy Assets and Servicing Portfolio, Home Equity Financing Receivable</t>
  </si>
  <si>
    <t>Consumer Real Estate | 60 to 89 Days Past Due | Fully Insured Loans</t>
  </si>
  <si>
    <t>Consumer Real Estate | 60 to 89 Days Past Due | Nonperforming Financing Receivable</t>
  </si>
  <si>
    <t>Consumer Real Estate | 90 Days or More Past Due | Core Portfolio, Residential Financing Receivable</t>
  </si>
  <si>
    <t>Consumer Real Estate | 90 Days or More Past Due | Core Portfolio, Home Equity Financing Receivable</t>
  </si>
  <si>
    <t>Consumer Real Estate | 90 Days or More Past Due | Legacy Assets and Servicing Portfolio, Residential Financing Receivable</t>
  </si>
  <si>
    <t>Consumer Real Estate | 90 Days or More Past Due | Legacy Assets and Servicing Portfolio, Home Equity Financing Receivable</t>
  </si>
  <si>
    <t>Consumer Real Estate | 90 Days or More Past Due | Fully Insured Loans</t>
  </si>
  <si>
    <t>Consumer Real Estate | Total Past Due 30 Days or Greater | Core Portfolio, Residential Financing Receivable</t>
  </si>
  <si>
    <t>Consumer Real Estate | Total Past Due 30 Days or Greater | Core Portfolio, Home Equity Financing Receivable</t>
  </si>
  <si>
    <t>Consumer Real Estate | Total Past Due 30 Days or Greater | Legacy Assets and Servicing Portfolio, Residential Financing Receivable</t>
  </si>
  <si>
    <t>Consumer Real Estate | Total Past Due 30 Days or Greater | Legacy Assets and Servicing Portfolio, Home Equity Financing Receivable</t>
  </si>
  <si>
    <t>Consumer Real Estate | Total Current or Less Than 30 Days Past Due | Core Portfolio, Residential Financing Receivable</t>
  </si>
  <si>
    <t>Consumer Real Estate | Total Current or Less Than 30 Days Past Due | Core Portfolio, Home Equity Financing Receivable</t>
  </si>
  <si>
    <t>Consumer Real Estate | Total Current or Less Than 30 Days Past Due | Legacy Assets and Servicing Portfolio, Residential Financing Receivable</t>
  </si>
  <si>
    <t>Consumer Real Estate | Total Current or Less Than 30 Days Past Due | Legacy Assets and Servicing Portfolio, Home Equity Financing Receivable</t>
  </si>
  <si>
    <t>Credit card and other consumer | Credit Card Receivable | United States</t>
  </si>
  <si>
    <t>Credit card and other consumer | Credit Card Receivable | Non United States</t>
  </si>
  <si>
    <t>Credit card and other consumer | Direct/Indirect Consumer</t>
  </si>
  <si>
    <t>Credit card and other consumer | Other consumer</t>
  </si>
  <si>
    <t>Credit card and other consumer | Dealer Financial Services Loans | Direct/Indirect Consumer</t>
  </si>
  <si>
    <t>Credit card and other consumer | Unsecured Consumed Lending Loans | Direct/Indirect Consumer</t>
  </si>
  <si>
    <t>Credit card and other consumer | Securities Based Lending Loans | Direct/Indirect Consumer | United States</t>
  </si>
  <si>
    <t>Credit card and other consumer | Securities Based Lending Loans | Direct/Indirect Consumer | Non United States</t>
  </si>
  <si>
    <t>Credit card and other consumer | Student Loans | Direct/Indirect Consumer</t>
  </si>
  <si>
    <t>Credit card and other consumer | Other Loans | Direct/Indirect Consumer</t>
  </si>
  <si>
    <t>Credit card and other consumer | Consumer Finance Loans | Other consumer</t>
  </si>
  <si>
    <t>Credit card and other consumer | Consumer Leases | Other consumer</t>
  </si>
  <si>
    <t>Credit card and other consumer | Consumer Overdrafts | Other consumer</t>
  </si>
  <si>
    <t>Credit card and other consumer | Carrying Value | Credit Card Receivable | United States</t>
  </si>
  <si>
    <t>Credit card and other consumer | Carrying Value | Credit Card Receivable | Non United States</t>
  </si>
  <si>
    <t>Credit card and other consumer | Carrying Value | Direct/Indirect Consumer</t>
  </si>
  <si>
    <t>Credit card and other consumer | Carrying Value | Other consumer</t>
  </si>
  <si>
    <t>Credit card and other consumer | 30 to 59 Days Past Due | Credit Card Receivable | United States</t>
  </si>
  <si>
    <t>Credit card and other consumer | 30 to 59 Days Past Due | Credit Card Receivable | Non United States</t>
  </si>
  <si>
    <t>Credit card and other consumer | 30 to 59 Days Past Due | Direct/Indirect Consumer</t>
  </si>
  <si>
    <t>Credit card and other consumer | 30 to 59 Days Past Due | Other consumer</t>
  </si>
  <si>
    <t>Credit card and other consumer | 60 to 89 Days Past Due | Credit Card Receivable | United States</t>
  </si>
  <si>
    <t>Credit card and other consumer | 60 to 89 Days Past Due | Credit Card Receivable | Non United States</t>
  </si>
  <si>
    <t>Credit card and other consumer | 60 to 89 Days Past Due | Direct/Indirect Consumer</t>
  </si>
  <si>
    <t>Credit card and other consumer | 60 to 89 Days Past Due | Other consumer</t>
  </si>
  <si>
    <t>Credit card and other consumer | 90 Days or More Past Due | Credit Card Receivable | United States</t>
  </si>
  <si>
    <t>Credit card and other consumer | 90 Days or More Past Due | Credit Card Receivable | Non United States</t>
  </si>
  <si>
    <t>Credit card and other consumer | 90 Days or More Past Due | Direct/Indirect Consumer</t>
  </si>
  <si>
    <t>Credit card and other consumer | 90 Days or More Past Due | Other consumer</t>
  </si>
  <si>
    <t>Credit card and other consumer | Total Past Due 30 Days or Greater | Credit Card Receivable | United States</t>
  </si>
  <si>
    <t>Credit card and other consumer | Total Past Due 30 Days or Greater | Credit Card Receivable | Non United States</t>
  </si>
  <si>
    <t>Credit card and other consumer | Total Past Due 30 Days or Greater | Direct/Indirect Consumer</t>
  </si>
  <si>
    <t>Credit card and other consumer | Total Past Due 30 Days or Greater | Other consumer</t>
  </si>
  <si>
    <t>Credit card and other consumer | Total Current or Less Than 30 Days Past Due | Credit Card Receivable | United States</t>
  </si>
  <si>
    <t>Credit card and other consumer | Total Current or Less Than 30 Days Past Due | Credit Card Receivable | Non United States</t>
  </si>
  <si>
    <t>Credit card and other consumer | Total Current or Less Than 30 Days Past Due | Direct/Indirect Consumer</t>
  </si>
  <si>
    <t>Credit card and other consumer | Total Current or Less Than 30 Days Past Due | Other consumer</t>
  </si>
  <si>
    <t>Commercial | United States</t>
  </si>
  <si>
    <t>Commercial | Non United States</t>
  </si>
  <si>
    <t>Commercial | Commercial Real Estate</t>
  </si>
  <si>
    <t>Commercial | Commercial Real Estate | United States</t>
  </si>
  <si>
    <t>Commercial | Commercial Real Estate | Non United States</t>
  </si>
  <si>
    <t>Commercial | Commercial Lease Financing</t>
  </si>
  <si>
    <t>Commercial | Small Business Commercial | United States</t>
  </si>
  <si>
    <t>Commercial | Carrying Value</t>
  </si>
  <si>
    <t>Commercial | Carrying Value | United States</t>
  </si>
  <si>
    <t>Commercial | Carrying Value | Non United States</t>
  </si>
  <si>
    <t>Commercial | Carrying Value | Commercial Real Estate</t>
  </si>
  <si>
    <t>Commercial | Carrying Value | Commercial Lease Financing</t>
  </si>
  <si>
    <t>Commercial | Carrying Value | Small Business Commercial</t>
  </si>
  <si>
    <t>Commercial | Estimate of Fair Value Measurement</t>
  </si>
  <si>
    <t>Commercial | 30 to 59 Days Past Due</t>
  </si>
  <si>
    <t>Commercial | 30 to 59 Days Past Due | United States</t>
  </si>
  <si>
    <t>Commercial | 30 to 59 Days Past Due | Non United States</t>
  </si>
  <si>
    <t>Commercial | 30 to 59 Days Past Due | Commercial Real Estate</t>
  </si>
  <si>
    <t>Commercial | 30 to 59 Days Past Due | Commercial Lease Financing</t>
  </si>
  <si>
    <t>Commercial | 30 to 59 Days Past Due | Small Business Commercial</t>
  </si>
  <si>
    <t>Commercial | 60 to 89 Days Past Due</t>
  </si>
  <si>
    <t>Commercial | 60 to 89 Days Past Due | United States</t>
  </si>
  <si>
    <t>Commercial | 60 to 89 Days Past Due | Non United States</t>
  </si>
  <si>
    <t>Commercial | 60 to 89 Days Past Due | Commercial Real Estate</t>
  </si>
  <si>
    <t>Commercial | 60 to 89 Days Past Due | Commercial Lease Financing</t>
  </si>
  <si>
    <t>Commercial | 60 to 89 Days Past Due | Small Business Commercial</t>
  </si>
  <si>
    <t>Commercial | 90 Days or More Past Due</t>
  </si>
  <si>
    <t>Commercial | 90 Days or More Past Due | United States</t>
  </si>
  <si>
    <t>Commercial | 90 Days or More Past Due | Non United States</t>
  </si>
  <si>
    <t>Commercial | 90 Days or More Past Due | Commercial Real Estate</t>
  </si>
  <si>
    <t>Commercial | 90 Days or More Past Due | Commercial Lease Financing</t>
  </si>
  <si>
    <t>Commercial | 90 Days or More Past Due | Small Business Commercial</t>
  </si>
  <si>
    <t>Commercial | Total Past Due 30 Days or Greater</t>
  </si>
  <si>
    <t>Commercial | Total Past Due 30 Days or Greater | United States</t>
  </si>
  <si>
    <t>Commercial | Total Past Due 30 Days or Greater | Non United States</t>
  </si>
  <si>
    <t>Commercial | Total Past Due 30 Days or Greater | Commercial Real Estate</t>
  </si>
  <si>
    <t>Commercial | Total Past Due 30 Days or Greater | Commercial Lease Financing</t>
  </si>
  <si>
    <t>Commercial | Total Past Due 30 Days or Greater | Small Business Commercial</t>
  </si>
  <si>
    <t>Commercial | Total Current or Less Than 30 Days Past Due</t>
  </si>
  <si>
    <t>Commercial | Total Current or Less Than 30 Days Past Due | United States</t>
  </si>
  <si>
    <t>Commercial | Total Current or Less Than 30 Days Past Due | Non United States</t>
  </si>
  <si>
    <t>Commercial | Total Current or Less Than 30 Days Past Due | Commercial Real Estate</t>
  </si>
  <si>
    <t>Commercial | Total Current or Less Than 30 Days Past Due | Commercial Lease Financing</t>
  </si>
  <si>
    <t>Commercial | Total Current or Less Than 30 Days Past Due | Small Business Commercial</t>
  </si>
  <si>
    <t>Outstanding Loans and Leases - Nonperforming (Details) - USD ($) $ in Millions</t>
  </si>
  <si>
    <t>Threshold period past due for nonperforming status of financing receivables</t>
  </si>
  <si>
    <t>90 days</t>
  </si>
  <si>
    <t>Purchased credit impaired loans sold</t>
  </si>
  <si>
    <t>Nonperforming loans and leases</t>
  </si>
  <si>
    <t>Accruing past due 90 days or more</t>
  </si>
  <si>
    <t>Residential Mortgage</t>
  </si>
  <si>
    <t>Federal Housing Administration | Residential Mortgage</t>
  </si>
  <si>
    <t>Write-offs related to sales</t>
  </si>
  <si>
    <t>Recoveries related to sales</t>
  </si>
  <si>
    <t>Nonperforming Financing Receivable | Junior Lien Home Equity Financing Receivable</t>
  </si>
  <si>
    <t>Chapter Seven Bankruptcy</t>
  </si>
  <si>
    <t>Chapter Seven Bankruptcy | Nonperforming Financing Receivable</t>
  </si>
  <si>
    <t>Non-performing troubled debt with no change in repayment terms at time of discharge, current with contractual payments</t>
  </si>
  <si>
    <t>Nonperforming loans discharged more than twelve months prior (more than)</t>
  </si>
  <si>
    <t>80.00%</t>
  </si>
  <si>
    <t>Nonperforming loans discharged more than twenty four months prior</t>
  </si>
  <si>
    <t>65.00%</t>
  </si>
  <si>
    <t>Consumer Real Estate | Junior Lien Home Equity Financing Receivable</t>
  </si>
  <si>
    <t>Commercial | Small Business Commercial</t>
  </si>
  <si>
    <t>Noninterest income | Nonperforming Financing Receivable</t>
  </si>
  <si>
    <t>Gain (loss) on sale</t>
  </si>
  <si>
    <t>Non-performing troubled debt with no change in repayment terms at time of discharge, 90 days or more past due</t>
  </si>
  <si>
    <t>90 Days or More Past Due | Chapter Seven Bankruptcy | Nonperforming Financing Receivable</t>
  </si>
  <si>
    <t>90 Days or More Past Due | Consumer Portfolio Segment</t>
  </si>
  <si>
    <t>90 Days or More Past Due | Consumer Real Estate | Core Portfolio, Residential Financing Receivable</t>
  </si>
  <si>
    <t>90 Days or More Past Due | Consumer Real Estate | Core Portfolio, Home Equity Financing Receivable</t>
  </si>
  <si>
    <t>90 Days or More Past Due | Consumer Real Estate | Legacy Assets and Servicing Portfolio, Residential Financing Receivable</t>
  </si>
  <si>
    <t>90 Days or More Past Due | Consumer Real Estate | Legacy Assets and Servicing Portfolio, Home Equity Financing Receivable</t>
  </si>
  <si>
    <t>90 Days or More Past Due | Credit card and other consumer | Credit Card Receivable | United States</t>
  </si>
  <si>
    <t>90 Days or More Past Due | Credit card and other consumer | Credit Card Receivable | Non United States</t>
  </si>
  <si>
    <t>90 Days or More Past Due | Credit card and other consumer | Direct/Indirect Consumer</t>
  </si>
  <si>
    <t>90 Days or More Past Due | Credit card and other consumer | Other consumer</t>
  </si>
  <si>
    <t>90 Days or More Past Due | Commercial</t>
  </si>
  <si>
    <t>90 Days or More Past Due | Commercial | United States</t>
  </si>
  <si>
    <t>90 Days or More Past Due | Commercial | Non United States</t>
  </si>
  <si>
    <t>90 Days or More Past Due | Commercial | Commercial Real Estate</t>
  </si>
  <si>
    <t>90 Days or More Past Due | Commercial | Commercial Lease Financing</t>
  </si>
  <si>
    <t>90 Days or More Past Due | Commercial | Small Business Commercial</t>
  </si>
  <si>
    <t>Outstanding Loans and Leases - Consumer Real Estate - Credit Quality Indicators (Details) - USD ($) $ in Millions</t>
  </si>
  <si>
    <t>Financing Receivable, Recorded Investment [Line Items]</t>
  </si>
  <si>
    <t>Consumer Real Estate | Core Portfolio Residential Mortgage</t>
  </si>
  <si>
    <t>Consumer Real Estate | Legacy Assets &amp; Servicing Residential Mortgage</t>
  </si>
  <si>
    <t>Consumer Real Estate | Legacy Assets &amp; Servicing Residential Mortgage | Pay option</t>
  </si>
  <si>
    <t>Consumer Real Estate | Residential Mortgage PCI</t>
  </si>
  <si>
    <t>Consumer Real Estate | Residential Mortgage PCI | Pay option</t>
  </si>
  <si>
    <t>Consumer Real Estate | Core Portfolio Home Equity</t>
  </si>
  <si>
    <t>Consumer Real Estate | Legacy Assets &amp; Servicing Home Equity</t>
  </si>
  <si>
    <t>Consumer Real Estate | Home Equity PCI</t>
  </si>
  <si>
    <t>Consumer Real Estate | Less than 620 | Core Portfolio Residential Mortgage</t>
  </si>
  <si>
    <t>Consumer Real Estate | Less than 620 | Legacy Assets &amp; Servicing Residential Mortgage</t>
  </si>
  <si>
    <t>Consumer Real Estate | Less than 620 | Residential Mortgage PCI</t>
  </si>
  <si>
    <t>Consumer Real Estate | Less than 620 | Core Portfolio Home Equity</t>
  </si>
  <si>
    <t>Consumer Real Estate | Less than 620 | Legacy Assets &amp; Servicing Home Equity</t>
  </si>
  <si>
    <t>Consumer Real Estate | Less than 620 | Home Equity PCI</t>
  </si>
  <si>
    <t>Consumer Real Estate | Greater than or equal to 620 and less than 680 | Core Portfolio Residential Mortgage</t>
  </si>
  <si>
    <t>Consumer Real Estate | Greater than or equal to 620 and less than 680 | Legacy Assets &amp; Servicing Residential Mortgage</t>
  </si>
  <si>
    <t>Consumer Real Estate | Greater than or equal to 620 and less than 680 | Residential Mortgage PCI</t>
  </si>
  <si>
    <t>Consumer Real Estate | Greater than or equal to 620 and less than 680 | Core Portfolio Home Equity</t>
  </si>
  <si>
    <t>Consumer Real Estate | Greater than or equal to 620 and less than 680 | Legacy Assets &amp; Servicing Home Equity</t>
  </si>
  <si>
    <t>Consumer Real Estate | Greater than or equal to 620 and less than 680 | Home Equity PCI</t>
  </si>
  <si>
    <t>Consumer Real Estate | Greater than or equal to 680 and less than 740 | Core Portfolio Residential Mortgage</t>
  </si>
  <si>
    <t>Consumer Real Estate | Greater than or equal to 680 and less than 740 | Legacy Assets &amp; Servicing Residential Mortgage</t>
  </si>
  <si>
    <t>Consumer Real Estate | Greater than or equal to 680 and less than 740 | Residential Mortgage PCI</t>
  </si>
  <si>
    <t>Consumer Real Estate | Greater than or equal to 680 and less than 740 | Core Portfolio Home Equity</t>
  </si>
  <si>
    <t>Consumer Real Estate | Greater than or equal to 680 and less than 740 | Legacy Assets &amp; Servicing Home Equity</t>
  </si>
  <si>
    <t>Consumer Real Estate | Greater than or equal to 680 and less than 740 | Home Equity PCI</t>
  </si>
  <si>
    <t>Consumer Real Estate | Greater than or equal to 740 | Core Portfolio Residential Mortgage</t>
  </si>
  <si>
    <t>Consumer Real Estate | Greater than or equal to 740 | Legacy Assets &amp; Servicing Residential Mortgage</t>
  </si>
  <si>
    <t>Consumer Real Estate | Greater than or equal to 740 | Residential Mortgage PCI</t>
  </si>
  <si>
    <t>Consumer Real Estate | Greater than or equal to 740 | Core Portfolio Home Equity</t>
  </si>
  <si>
    <t>Consumer Real Estate | Greater than or equal to 740 | Legacy Assets &amp; Servicing Home Equity</t>
  </si>
  <si>
    <t>Consumer Real Estate | Greater than or equal to 740 | Home Equity PCI</t>
  </si>
  <si>
    <t>Consumer Real Estate | Less than or equal to 90 percent | Core Portfolio Residential Mortgage</t>
  </si>
  <si>
    <t>Consumer Real Estate | Less than or equal to 90 percent | Legacy Assets &amp; Servicing Residential Mortgage</t>
  </si>
  <si>
    <t>Consumer Real Estate | Less than or equal to 90 percent | Residential Mortgage PCI</t>
  </si>
  <si>
    <t>Consumer Real Estate | Less than or equal to 90 percent | Core Portfolio Home Equity</t>
  </si>
  <si>
    <t>Consumer Real Estate | Less than or equal to 90 percent | Legacy Assets &amp; Servicing Home Equity</t>
  </si>
  <si>
    <t>Consumer Real Estate | Less than or equal to 90 percent | Home Equity PCI</t>
  </si>
  <si>
    <t>Consumer Real Estate | Greater than 90 percent but less than or equal to 100 percent | Core Portfolio Residential Mortgage</t>
  </si>
  <si>
    <t>Consumer Real Estate | Greater than 90 percent but less than or equal to 100 percent | Legacy Assets &amp; Servicing Residential Mortgage</t>
  </si>
  <si>
    <t>Consumer Real Estate | Greater than 90 percent but less than or equal to 100 percent | Residential Mortgage PCI</t>
  </si>
  <si>
    <t>Consumer Real Estate | Greater than 90 percent but less than or equal to 100 percent | Core Portfolio Home Equity</t>
  </si>
  <si>
    <t>Consumer Real Estate | Greater than 90 percent but less than or equal to 100 percent | Legacy Assets &amp; Servicing Home Equity</t>
  </si>
  <si>
    <t>Consumer Real Estate | Greater than 90 percent but less than or equal to 100 percent | Home Equity PCI</t>
  </si>
  <si>
    <t>Consumer Real Estate | Greater than 100 percent | Core Portfolio Residential Mortgage</t>
  </si>
  <si>
    <t>Consumer Real Estate | Greater than 100 percent | Legacy Assets &amp; Servicing Residential Mortgage</t>
  </si>
  <si>
    <t>Consumer Real Estate | Greater than 100 percent | Residential Mortgage PCI</t>
  </si>
  <si>
    <t>Consumer Real Estate | Greater than 100 percent | Core Portfolio Home Equity</t>
  </si>
  <si>
    <t>Consumer Real Estate | Greater than 100 percent | Legacy Assets &amp; Servicing Home Equity</t>
  </si>
  <si>
    <t>Consumer Real Estate | Greater than 100 percent | Home Equity PCI</t>
  </si>
  <si>
    <t>Consumer Real Estate | Fully Insured Loans | Core Portfolio Residential Mortgage</t>
  </si>
  <si>
    <t>Consumer Real Estate | Fully Insured Loans | Legacy Assets &amp; Servicing Residential Mortgage</t>
  </si>
  <si>
    <t>Consumer Real Estate | Fully Insured Loans | Residential Mortgage PCI</t>
  </si>
  <si>
    <t>Consumer Real Estate | Fully Insured Loans | Core Portfolio Home Equity</t>
  </si>
  <si>
    <t>Consumer Real Estate | Fully Insured Loans | Legacy Assets &amp; Servicing Home Equity</t>
  </si>
  <si>
    <t>Consumer Real Estate | Fully Insured Loans | Home Equity PCI</t>
  </si>
  <si>
    <t>Outstanding Loans and Leases - Credit Card and Other Consumer - Credit Quality Indicators (Details) - USD ($) $ in Millions</t>
  </si>
  <si>
    <t>Securities based lending overcollateralized</t>
  </si>
  <si>
    <t>Loans no longer originated by corporation</t>
  </si>
  <si>
    <t>Percentage from exited businesses</t>
  </si>
  <si>
    <t>27.00%</t>
  </si>
  <si>
    <t>Credit card and other consumer | United States | Credit Card Receivable</t>
  </si>
  <si>
    <t>Credit card and other consumer | Non United States | Credit Card Receivable</t>
  </si>
  <si>
    <t>Percentage outstanding, current or less than 30 days past due</t>
  </si>
  <si>
    <t>98.00%</t>
  </si>
  <si>
    <t>Percentage outstanding, 30-89 days past due</t>
  </si>
  <si>
    <t>1.00%</t>
  </si>
  <si>
    <t>Percentage outstanding, equal to greater than 90 days past due</t>
  </si>
  <si>
    <t>Credit card and other consumer | Less than 620 | Direct/Indirect Consumer</t>
  </si>
  <si>
    <t>Credit card and other consumer | Less than 620 | Other consumer</t>
  </si>
  <si>
    <t>Credit card and other consumer | Less than 620 | United States | Credit Card Receivable</t>
  </si>
  <si>
    <t>Credit card and other consumer | Less than 620 | Non United States | Credit Card Receivable</t>
  </si>
  <si>
    <t>Credit card and other consumer | Greater than or equal to 620 and less than 680 | Direct/Indirect Consumer</t>
  </si>
  <si>
    <t>Credit card and other consumer | Greater than or equal to 620 and less than 680 | Other consumer</t>
  </si>
  <si>
    <t>Credit card and other consumer | Greater than or equal to 620 and less than 680 | United States | Credit Card Receivable</t>
  </si>
  <si>
    <t>Credit card and other consumer | Greater than or equal to 620 and less than 680 | Non United States | Credit Card Receivable</t>
  </si>
  <si>
    <t>Credit card and other consumer | Greater than or equal to 680 and less than 740 | Direct/Indirect Consumer</t>
  </si>
  <si>
    <t>Credit card and other consumer | Greater than or equal to 680 and less than 740 | Other consumer</t>
  </si>
  <si>
    <t>Credit card and other consumer | Greater than or equal to 680 and less than 740 | United States | Credit Card Receivable</t>
  </si>
  <si>
    <t>Credit card and other consumer | Greater than or equal to 680 and less than 740 | Non United States | Credit Card Receivable</t>
  </si>
  <si>
    <t>Credit card and other consumer | Greater than or equal to 740 | Direct/Indirect Consumer</t>
  </si>
  <si>
    <t>Credit card and other consumer | Greater than or equal to 740 | Other consumer</t>
  </si>
  <si>
    <t>Credit card and other consumer | Greater than or equal to 740 | United States | Credit Card Receivable</t>
  </si>
  <si>
    <t>Credit card and other consumer | Greater than or equal to 740 | Non United States | Credit Card Receivable</t>
  </si>
  <si>
    <t>Credit card and other consumer | Other internal credit metrics | Direct/Indirect Consumer</t>
  </si>
  <si>
    <t>Credit card and other consumer | Other internal credit metrics | Other consumer</t>
  </si>
  <si>
    <t>Credit card and other consumer | Other internal credit metrics | United States | Credit Card Receivable</t>
  </si>
  <si>
    <t>Credit card and other consumer | Other internal credit metrics | Non United States | Credit Card Receivable</t>
  </si>
  <si>
    <t>Outstanding Loans and Leases - Commercial - Credit Quality Indicators (Details) - USD ($) $ in Millions</t>
  </si>
  <si>
    <t>Commercial | Pass rated | Commercial Real Estate</t>
  </si>
  <si>
    <t>Commercial | Pass rated | Commercial Lease Financing</t>
  </si>
  <si>
    <t>Commercial | Reservable criticized | Commercial Real Estate</t>
  </si>
  <si>
    <t>Commercial | Reservable criticized | Commercial Lease Financing</t>
  </si>
  <si>
    <t>Commercial | United States | Commercial Real Estate</t>
  </si>
  <si>
    <t>Commercial | United States | Small Business Commercial</t>
  </si>
  <si>
    <t>Commercial | United States | Pass rated</t>
  </si>
  <si>
    <t>Commercial | United States | Pass rated | Small Business Commercial</t>
  </si>
  <si>
    <t>Commercial | United States | Reservable criticized</t>
  </si>
  <si>
    <t>Commercial | United States | Reservable criticized | Small Business Commercial</t>
  </si>
  <si>
    <t>Commercial | United States | Internal Credit Metrics | Small Business Commercial</t>
  </si>
  <si>
    <t>Commercial | United States | Business Card and Small Business Loan | Refreshed FICO or Internal Credit Metric | Small Business Commercial</t>
  </si>
  <si>
    <t>Commercial | Non United States | Commercial Real Estate</t>
  </si>
  <si>
    <t>Commercial | Non United States | Pass rated</t>
  </si>
  <si>
    <t>Commercial | Non United States | Reservable criticized</t>
  </si>
  <si>
    <t>Commercial | Less than 620 | United States | Small Business Commercial</t>
  </si>
  <si>
    <t>Commercial | Greater than or equal to 620 and less than 680 | United States | Small Business Commercial</t>
  </si>
  <si>
    <t>Commercial | Greater than or equal to 680 and less than 740 | United States | Small Business Commercial</t>
  </si>
  <si>
    <t>Commercial | Greater than or equal to 740 | United States | Small Business Commercial</t>
  </si>
  <si>
    <t>Commercial | Other internal credit metrics | United States | Small Business Commercial</t>
  </si>
  <si>
    <t>Outstanding Loans and Leases - Consumer Real Estate - Impaired Loans (Details) - USD ($) $ in Millions</t>
  </si>
  <si>
    <t>Nonperforming Financing Receivable | Chapter Seven Bankruptcy</t>
  </si>
  <si>
    <t>Federal Housing Administration | Fully Insured Loans | Chapter Seven Bankruptcy</t>
  </si>
  <si>
    <t>Minimum period for modified payments under trial modification</t>
  </si>
  <si>
    <t>3 months</t>
  </si>
  <si>
    <t>Maximum period for modified payments under trial modification</t>
  </si>
  <si>
    <t>4 months</t>
  </si>
  <si>
    <t>Real estate acquired through foreclosure</t>
  </si>
  <si>
    <t>Loans with formal foreclosure proceeding in process</t>
  </si>
  <si>
    <t>Real estate loans reclassified to foreclosed properties or other assets</t>
  </si>
  <si>
    <t>Consumer Real Estate | Residential Mortgage</t>
  </si>
  <si>
    <t>Impaired Financing Receivable, Unpaid Principal Balance [Abstract]</t>
  </si>
  <si>
    <t>With no recorded allowance</t>
  </si>
  <si>
    <t>With an allowance recorded</t>
  </si>
  <si>
    <t>Impaired Financing Receivable, Recorded Investment [Abstract]</t>
  </si>
  <si>
    <t>Related Allowance</t>
  </si>
  <si>
    <t>Impaired Financing Receivable, Average Recorded Investment [Abstract]</t>
  </si>
  <si>
    <t>Impaired Financing Receivable, Interest Income, Accrual and Cash Basis Method [Abstract]</t>
  </si>
  <si>
    <t>Consumer Real Estate | Home equity</t>
  </si>
  <si>
    <t>Threshold period past due for write-off of financing receivable</t>
  </si>
  <si>
    <t>180 days</t>
  </si>
  <si>
    <t>Outstanding Loans and Leases - Consumer Real Estate - TDRs Entered into During the Period (Details) - Consumer Real Estate - USD ($) $ in Millions</t>
  </si>
  <si>
    <t>Unpaid Principal Balance</t>
  </si>
  <si>
    <t>Carrying Value</t>
  </si>
  <si>
    <t>Pre-Modification Interest Rate</t>
  </si>
  <si>
    <t>4.93%</t>
  </si>
  <si>
    <t>Post-Modification Interest Rate</t>
  </si>
  <si>
    <t>4.24%</t>
  </si>
  <si>
    <t>4.74%</t>
  </si>
  <si>
    <t>Net Charge-offs</t>
  </si>
  <si>
    <t>4.72%</t>
  </si>
  <si>
    <t>5.04%</t>
  </si>
  <si>
    <t>4.61%</t>
  </si>
  <si>
    <t>4.91%</t>
  </si>
  <si>
    <t>Principal forgiveness</t>
  </si>
  <si>
    <t>Home equity</t>
  </si>
  <si>
    <t>3.50%</t>
  </si>
  <si>
    <t>4.08%</t>
  </si>
  <si>
    <t>3.39%</t>
  </si>
  <si>
    <t>3.55%</t>
  </si>
  <si>
    <t>Outstanding Loans and Leases Outstanding Loans and Leases - Consumer Real Estate - Modification Programs (Details) - Consumer Real Estate - USD ($) $ in Millions</t>
  </si>
  <si>
    <t>Modifications under government programs</t>
  </si>
  <si>
    <t>Modifications under proprietary programs</t>
  </si>
  <si>
    <t>Trial modifications</t>
  </si>
  <si>
    <t>Loans discharged in Chapter 7 bankruptcy</t>
  </si>
  <si>
    <t>Contractual interest rate reduction | Modifications under government programs</t>
  </si>
  <si>
    <t>Contractual interest rate reduction | Modifications under proprietary programs</t>
  </si>
  <si>
    <t>Capitalization of past due amounts | Modifications under proprietary programs</t>
  </si>
  <si>
    <t>Principal and/or interest forbearance | Modifications under government programs</t>
  </si>
  <si>
    <t>Principal and/or interest forbearance | Modifications under proprietary programs</t>
  </si>
  <si>
    <t>Other modifications | Modifications under government programs</t>
  </si>
  <si>
    <t>Other modifications | Modifications under proprietary programs</t>
  </si>
  <si>
    <t>Residential Mortgage | Modifications under government programs</t>
  </si>
  <si>
    <t>Residential Mortgage | Modifications under proprietary programs</t>
  </si>
  <si>
    <t>Residential Mortgage | Trial modifications</t>
  </si>
  <si>
    <t>Residential Mortgage | Loans discharged in Chapter 7 bankruptcy</t>
  </si>
  <si>
    <t>Residential Mortgage | Contractual interest rate reduction | Modifications under government programs</t>
  </si>
  <si>
    <t>Residential Mortgage | Contractual interest rate reduction | Modifications under proprietary programs</t>
  </si>
  <si>
    <t>Residential Mortgage | Capitalization of past due amounts | Modifications under proprietary programs</t>
  </si>
  <si>
    <t>Residential Mortgage | Principal and/or interest forbearance | Modifications under government programs</t>
  </si>
  <si>
    <t>Residential Mortgage | Principal and/or interest forbearance | Modifications under proprietary programs</t>
  </si>
  <si>
    <t>Residential Mortgage | Other modifications | Modifications under government programs</t>
  </si>
  <si>
    <t>Residential Mortgage | Other modifications | Modifications under proprietary programs</t>
  </si>
  <si>
    <t>Home equity | Modifications under government programs</t>
  </si>
  <si>
    <t>Home equity | Modifications under proprietary programs</t>
  </si>
  <si>
    <t>Home equity | Trial modifications</t>
  </si>
  <si>
    <t>Home equity | Loans discharged in Chapter 7 bankruptcy</t>
  </si>
  <si>
    <t>Home equity | Contractual interest rate reduction | Modifications under government programs</t>
  </si>
  <si>
    <t>Home equity | Contractual interest rate reduction | Modifications under proprietary programs</t>
  </si>
  <si>
    <t>Home equity | Capitalization of past due amounts | Modifications under proprietary programs</t>
  </si>
  <si>
    <t>Home equity | Principal and/or interest forbearance | Modifications under government programs</t>
  </si>
  <si>
    <t>Home equity | Principal and/or interest forbearance | Modifications under proprietary programs</t>
  </si>
  <si>
    <t>Home equity | Other modifications | Modifications under government programs</t>
  </si>
  <si>
    <t>Home equity | Other modifications | Modifications under proprietary programs</t>
  </si>
  <si>
    <t>Outstanding Loans and Leases - Consumer Real Estate - TDRs Entering Payment Default That Were Modified During the Preceding 12 Months (Details) - Consumer Real Estate $ in Millions</t>
  </si>
  <si>
    <t>Mar. 31, 2016USD ($)payment</t>
  </si>
  <si>
    <t>Mar. 31, 2015USD ($)</t>
  </si>
  <si>
    <t>Trouble debt restructurings entered payment default that were modified during the preceding twelve months</t>
  </si>
  <si>
    <t>Loans in which customer did not response with payment to Department of Justice mailings</t>
  </si>
  <si>
    <t>Number of missing payments causing default | payment</t>
  </si>
  <si>
    <t>Threshold period past due after modification of financing receivable</t>
  </si>
  <si>
    <t>Outstanding Loans and Leases - Credit Card and Other Consumer - Impaired Loans (Details) - Credit card and other consumer - USD ($) $ in Millions</t>
  </si>
  <si>
    <t>Fixed payment plan period for loans modified</t>
  </si>
  <si>
    <t>60 months</t>
  </si>
  <si>
    <t>Threshold period past due for write-off of financing receivable after placed on fixed payment plan</t>
  </si>
  <si>
    <t>120 days</t>
  </si>
  <si>
    <t>Direct/Indirect Consumer</t>
  </si>
  <si>
    <t>United States | Credit Card Receivable</t>
  </si>
  <si>
    <t>Non United States | Credit Card Receivable</t>
  </si>
  <si>
    <t>Outstanding Loans and Leases - Credit Card and Other Consumer - Renegotiated TDRs by Program Type (Details) - Credit card and other consumer - USD ($) $ in Millions</t>
  </si>
  <si>
    <t>Renegotiated TDRs</t>
  </si>
  <si>
    <t>Percent of balances current or less than 30 days past due</t>
  </si>
  <si>
    <t>81.91%</t>
  </si>
  <si>
    <t>81.55%</t>
  </si>
  <si>
    <t>Internal Programs</t>
  </si>
  <si>
    <t>External Programs</t>
  </si>
  <si>
    <t>Credit Card Receivable | United States</t>
  </si>
  <si>
    <t>89.54%</t>
  </si>
  <si>
    <t>88.74%</t>
  </si>
  <si>
    <t>Credit Card Receivable | Non United States</t>
  </si>
  <si>
    <t>43.22%</t>
  </si>
  <si>
    <t>44.25%</t>
  </si>
  <si>
    <t>Credit Card Receivable | Internal Programs | United States</t>
  </si>
  <si>
    <t>Credit Card Receivable | Internal Programs | Non United States</t>
  </si>
  <si>
    <t>Credit Card Receivable | External Programs | United States</t>
  </si>
  <si>
    <t>Credit Card Receivable | External Programs | Non United States</t>
  </si>
  <si>
    <t>Credit Card Receivable | Other | United States</t>
  </si>
  <si>
    <t>Credit Card Receivable | Other | Non United States</t>
  </si>
  <si>
    <t>89.74%</t>
  </si>
  <si>
    <t>89.12%</t>
  </si>
  <si>
    <t>Direct/Indirect Consumer | Internal Programs</t>
  </si>
  <si>
    <t>Direct/Indirect Consumer | External Programs</t>
  </si>
  <si>
    <t>Direct/Indirect Consumer | Other</t>
  </si>
  <si>
    <t>Outstanding Loans and Leases - Credit Card and Other Consumer - Renegotiated TDRs Entered into During the Period (Details) - Credit card and other consumer - USD ($) $ in Millions</t>
  </si>
  <si>
    <t>19.59%</t>
  </si>
  <si>
    <t>19.18%</t>
  </si>
  <si>
    <t>3.34%</t>
  </si>
  <si>
    <t>3.38%</t>
  </si>
  <si>
    <t>4.27%</t>
  </si>
  <si>
    <t>6.68%</t>
  </si>
  <si>
    <t>5.74%</t>
  </si>
  <si>
    <t>17.44%</t>
  </si>
  <si>
    <t>17.07%</t>
  </si>
  <si>
    <t>5.51%</t>
  </si>
  <si>
    <t>5.09%</t>
  </si>
  <si>
    <t>24.23%</t>
  </si>
  <si>
    <t>24.11%</t>
  </si>
  <si>
    <t>0.36%</t>
  </si>
  <si>
    <t>0.29%</t>
  </si>
  <si>
    <t>Outstanding Loans and Leases - Credit Card and Other Consumer - Renegotiated TDRs Entered into During the Period by Program Type (Details) - Credit card and other consumer - USD ($) $ in Millions</t>
  </si>
  <si>
    <t>Percent expected to be in payment default within 12 months after modification</t>
  </si>
  <si>
    <t>13.00%</t>
  </si>
  <si>
    <t>United States | Credit Card Receivable | Internal Programs</t>
  </si>
  <si>
    <t>United States | Credit Card Receivable | External Programs</t>
  </si>
  <si>
    <t>United States | Credit Card Receivable | Other</t>
  </si>
  <si>
    <t>88.00%</t>
  </si>
  <si>
    <t>Non United States | Credit Card Receivable | Internal Programs</t>
  </si>
  <si>
    <t>Non United States | Credit Card Receivable | External Programs</t>
  </si>
  <si>
    <t>Non United States | Credit Card Receivable | Other</t>
  </si>
  <si>
    <t>Outstanding Loans and Leases - Commercial Loans - Impaired Loans (Details) - Commercial - USD ($) $ in Millions</t>
  </si>
  <si>
    <t>Commercial Real Estate</t>
  </si>
  <si>
    <t>Small Business Commercial</t>
  </si>
  <si>
    <t>United States</t>
  </si>
  <si>
    <t>Non United States</t>
  </si>
  <si>
    <t>Outstanding Loans and Leases - Commercial Loans TDRs (Details) - USD ($) $ in Millions</t>
  </si>
  <si>
    <t>United States | Commercial</t>
  </si>
  <si>
    <t>Non United States | Commercial</t>
  </si>
  <si>
    <t>Outstanding Loans and Leases - Purchased Credit-Impaired Loans (Details) - USD ($) $ in Millions</t>
  </si>
  <si>
    <t>Certain Loans Acquired in Transfer Not Accounted for as Debt Securities, Accretable Yield Movement Schedule [Roll Forward]</t>
  </si>
  <si>
    <t>Accretable yield, beginning of period</t>
  </si>
  <si>
    <t>Accretion</t>
  </si>
  <si>
    <t>Disposals/transfers</t>
  </si>
  <si>
    <t>Reclassifications (to) from nonaccretable difference</t>
  </si>
  <si>
    <t>Accretable yield, end of period</t>
  </si>
  <si>
    <t>Financing Receivable, Allowance for Credit Losses [Line Items]</t>
  </si>
  <si>
    <t>Financing receivable allowance sold</t>
  </si>
  <si>
    <t>Outstanding Loans and Leases - Loans Held-for-Sale (Details) - USD ($) $ in Millions</t>
  </si>
  <si>
    <t>Loans held-for-sale</t>
  </si>
  <si>
    <t>Proceeds including cash and securities from sales securitizations and paydowns of loans held for sale</t>
  </si>
  <si>
    <t>Allowance for Credit Losses - Changes in Allowance by Portfolio Segment (Details) - USD ($) $ in Millions</t>
  </si>
  <si>
    <t>Allowance for Loan and Lease Losses [Roll Forward]</t>
  </si>
  <si>
    <t>Allowance for loan and lease losses, beginning balance</t>
  </si>
  <si>
    <t>Loans and leases charged off</t>
  </si>
  <si>
    <t>Recoveries of loans and leases previously charged off</t>
  </si>
  <si>
    <t>Net charge-offs</t>
  </si>
  <si>
    <t>Provision for loan and lease losses</t>
  </si>
  <si>
    <t>Allowance for loan and lease losses, ending balance</t>
  </si>
  <si>
    <t>Provision for unfunded lending commitments</t>
  </si>
  <si>
    <t>Reserve for unfunded lending commitments, ending balance</t>
  </si>
  <si>
    <t>Unfunded loan commitments</t>
  </si>
  <si>
    <t>Reserve for unfunded lending commitments, beginning balance</t>
  </si>
  <si>
    <t>Consumer Real Estate | Unfunded loan commitments</t>
  </si>
  <si>
    <t>Credit Card and Other Consumer</t>
  </si>
  <si>
    <t>Credit Card and Other Consumer | Unfunded loan commitments</t>
  </si>
  <si>
    <t>Credit Card and Other Consumer | Purchased Credit - impaired</t>
  </si>
  <si>
    <t>Commercial | Unfunded loan commitments</t>
  </si>
  <si>
    <t>Commercial | Purchased Credit - impaired</t>
  </si>
  <si>
    <t>Allowance for Credit Losses - Additional Information (Details) - USD ($) $ in Millions</t>
  </si>
  <si>
    <t>Provision (benefit) for loan and lease losses</t>
  </si>
  <si>
    <t>Allowance for credit losses</t>
  </si>
  <si>
    <t>Receivables Acquired with Deteriorated Credit Quality [Member]</t>
  </si>
  <si>
    <t>Allowance for Credit Losses - Allowance and Carrying Value by Portfolio Segment (Details) - USD ($) $ in Millions</t>
  </si>
  <si>
    <t>Impaired loans and troubled debt restructurings</t>
  </si>
  <si>
    <t>Carrying value</t>
  </si>
  <si>
    <t>Allowance as a percentage of carrying value</t>
  </si>
  <si>
    <t>4.62%</t>
  </si>
  <si>
    <t>4.55%</t>
  </si>
  <si>
    <t>Loans collectively evaluated for impairment</t>
  </si>
  <si>
    <t>1.22%</t>
  </si>
  <si>
    <t>Purchased credit-impaired loans</t>
  </si>
  <si>
    <t>Valuation allowance</t>
  </si>
  <si>
    <t>Valuation allowance as a percentage of carrying value</t>
  </si>
  <si>
    <t>3.89%</t>
  </si>
  <si>
    <t>4.82%</t>
  </si>
  <si>
    <t>1.35%</t>
  </si>
  <si>
    <t>1.37%</t>
  </si>
  <si>
    <t>2.90%</t>
  </si>
  <si>
    <t>3.01%</t>
  </si>
  <si>
    <t>1.02%</t>
  </si>
  <si>
    <t>1.10%</t>
  </si>
  <si>
    <t>1.48%</t>
  </si>
  <si>
    <t>28.81%</t>
  </si>
  <si>
    <t>32.09%</t>
  </si>
  <si>
    <t>1.70%</t>
  </si>
  <si>
    <t>1.75%</t>
  </si>
  <si>
    <t>1.82%</t>
  </si>
  <si>
    <t>9.82%</t>
  </si>
  <si>
    <t>9.16%</t>
  </si>
  <si>
    <t>1.14%</t>
  </si>
  <si>
    <t>1.07%</t>
  </si>
  <si>
    <t>1.19%</t>
  </si>
  <si>
    <t>1.11%</t>
  </si>
  <si>
    <t>Small Business Commercial Loan | United States</t>
  </si>
  <si>
    <t>Carrying value gross of valuation allowance</t>
  </si>
  <si>
    <t>Purchased Credit - impaired | Consumer Real Estate</t>
  </si>
  <si>
    <t>Securitizations and Other Variable Interest Entities - Narrative (Details) - USD ($) $ in Millions</t>
  </si>
  <si>
    <t>Consolidated total assets</t>
  </si>
  <si>
    <t>Accounting Standards Update 2015-02 | Unconsolidated VIEs</t>
  </si>
  <si>
    <t>Maximum loss exposure</t>
  </si>
  <si>
    <t>Securitizations and Other Variable Interest Entities - First Lien Mortgage Securitizations (Details) - USD ($) $ in Millions</t>
  </si>
  <si>
    <t>Securitization or Asset-backed Financing Arrangement, Financial Asset for which Transfer is Accounted as Sale [Line Items]</t>
  </si>
  <si>
    <t>Servicing fees</t>
  </si>
  <si>
    <t>Gain (loss) on loans securitized</t>
  </si>
  <si>
    <t>Servicing advance</t>
  </si>
  <si>
    <t>Loans repurchased from investors and securitization trusts</t>
  </si>
  <si>
    <t>Cash proceeds from new securitizations</t>
  </si>
  <si>
    <t>Gain (loss) on securitizations</t>
  </si>
  <si>
    <t>Assets of deconsolidated securitization vehicles</t>
  </si>
  <si>
    <t>Gain on sale of securitization vehicles</t>
  </si>
  <si>
    <t>Commercial Mortgage</t>
  </si>
  <si>
    <t>Level 2 | First Lien Mortgages</t>
  </si>
  <si>
    <t>Transfers of financial assets accounted for as sale initial fair value of assets</t>
  </si>
  <si>
    <t>Securitizations and Other Variable Interest Entities - First Lien Mortgage VIEs (Details) - USD ($)</t>
  </si>
  <si>
    <t>On-balance sheet assets</t>
  </si>
  <si>
    <t>Held-to-maturity securities</t>
  </si>
  <si>
    <t>All other assets</t>
  </si>
  <si>
    <t>On-balance sheet liabilities</t>
  </si>
  <si>
    <t>Unpaid principal balance of mortgage loans eligible for repurchase</t>
  </si>
  <si>
    <t>Principal amount that would be payable to the securitization vehicles</t>
  </si>
  <si>
    <t>Recurring</t>
  </si>
  <si>
    <t>Unconsolidated VIEs | First Lien Mortgage Securitization Trusts | Available-for-sale Securities</t>
  </si>
  <si>
    <t>Other than temporary impairment losses recorded on debt securities</t>
  </si>
  <si>
    <t>Unconsolidated VIEs | Agency</t>
  </si>
  <si>
    <t>Residual interests held</t>
  </si>
  <si>
    <t>Principal amount outstanding</t>
  </si>
  <si>
    <t>Unconsolidated VIEs | Agency | Senior Lien</t>
  </si>
  <si>
    <t>Unconsolidated VIEs | Agency | Junior Lien</t>
  </si>
  <si>
    <t>Unconsolidated VIEs | Non-agency | Prime</t>
  </si>
  <si>
    <t>Unconsolidated VIEs | Non-agency | Prime | Senior Lien</t>
  </si>
  <si>
    <t>Unconsolidated VIEs | Non-agency | Prime | Junior Lien</t>
  </si>
  <si>
    <t>Unconsolidated VIEs | Non-agency | Subprime</t>
  </si>
  <si>
    <t>Unconsolidated VIEs | Non-agency | Subprime | Senior Lien</t>
  </si>
  <si>
    <t>Unconsolidated VIEs | Non-agency | Subprime | Junior Lien</t>
  </si>
  <si>
    <t>Unconsolidated VIEs | Non-agency | Alt-A Loan</t>
  </si>
  <si>
    <t>Unconsolidated VIEs | Non-agency | Alt-A Loan | Senior Lien</t>
  </si>
  <si>
    <t>Unconsolidated VIEs | Non-agency | Alt-A Loan | Junior Lien</t>
  </si>
  <si>
    <t>Unconsolidated VIEs | Commercial Mortgage</t>
  </si>
  <si>
    <t>Unconsolidated VIEs | Commercial Mortgage | Senior Lien</t>
  </si>
  <si>
    <t>Unconsolidated VIEs | Commercial Mortgage | Junior Lien</t>
  </si>
  <si>
    <t>Consolidated VIEs | Recurring</t>
  </si>
  <si>
    <t>Consolidated VIEs | Agency</t>
  </si>
  <si>
    <t>All other liabilities</t>
  </si>
  <si>
    <t>Consolidated VIEs | Non-agency | Prime</t>
  </si>
  <si>
    <t>Consolidated VIEs | Non-agency | Subprime</t>
  </si>
  <si>
    <t>Consolidated VIEs | Non-agency | Alt-A Loan</t>
  </si>
  <si>
    <t>Consolidated VIEs | Commercial Mortgage</t>
  </si>
  <si>
    <t>Securitizations and Other Variable Interest Entities - Home Equity Loan, Credit Card and Other Asset-backed VIEs (Details) - USD ($)</t>
  </si>
  <si>
    <t>Home Equity Loan, Credit Card and Other Asset-backed Securitization Trusts | Unconsolidated VIEs | Available-for-Sale and Held-to-Maturity Securities</t>
  </si>
  <si>
    <t>Home equity | Unconsolidated VIEs</t>
  </si>
  <si>
    <t>Home equity | Consolidated VIEs</t>
  </si>
  <si>
    <t>Home equity | Senior Lien | Unconsolidated VIEs</t>
  </si>
  <si>
    <t>Home equity | Junior Lien | Unconsolidated VIEs</t>
  </si>
  <si>
    <t>Credit Card Receivable | Unconsolidated VIEs</t>
  </si>
  <si>
    <t>Credit Card Receivable | Consolidated VIEs</t>
  </si>
  <si>
    <t>Credit Card Receivable | Consolidated VIEs | Loans and leases</t>
  </si>
  <si>
    <t>Credit Card Receivable | Senior Lien | Unconsolidated VIEs</t>
  </si>
  <si>
    <t>Credit Card Receivable | Junior Lien | Unconsolidated VIEs</t>
  </si>
  <si>
    <t>Resecuritization Trusts | Unconsolidated VIEs</t>
  </si>
  <si>
    <t>Resecuritization Trusts | Consolidated VIEs</t>
  </si>
  <si>
    <t>Resecuritization Trusts | Senior Lien | Unconsolidated VIEs</t>
  </si>
  <si>
    <t>Resecuritization Trusts | Junior Lien | Unconsolidated VIEs</t>
  </si>
  <si>
    <t>Municipal Bond Trusts | Unconsolidated VIEs</t>
  </si>
  <si>
    <t>Municipal Bond Trusts | Consolidated VIEs</t>
  </si>
  <si>
    <t>Municipal Bond Trusts | Senior Lien | Unconsolidated VIEs</t>
  </si>
  <si>
    <t>Municipal Bond Trusts | Junior Lien | Unconsolidated VIEs</t>
  </si>
  <si>
    <t>Automobile and Other Securitization Trusts | Unconsolidated VIEs</t>
  </si>
  <si>
    <t>Automobile and Other Securitization Trusts | Consolidated VIEs</t>
  </si>
  <si>
    <t>Automobile and Other Securitization Trusts | Senior Lien | Unconsolidated VIEs</t>
  </si>
  <si>
    <t>Automobile and Other Securitization Trusts | Junior Lien | Unconsolidated VIEs</t>
  </si>
  <si>
    <t>Unconsolidated VIEs | Home equity</t>
  </si>
  <si>
    <t>Unconsolidated total assets of VIEs</t>
  </si>
  <si>
    <t>Unconsolidated VIEs | Credit Card Receivable</t>
  </si>
  <si>
    <t>Unconsolidated VIEs | Resecuritization Trusts</t>
  </si>
  <si>
    <t>Unconsolidated VIEs | Municipal Bond Trusts</t>
  </si>
  <si>
    <t>Unconsolidated VIEs | Automobile and Other Securitization Trusts</t>
  </si>
  <si>
    <t>Securitizations and Other Variable Interest Entities - Other Asset-backed Securitizations Additional Information (Details) - USD ($)</t>
  </si>
  <si>
    <t>Trust certificates outstanding</t>
  </si>
  <si>
    <t>Remaining borrowing capacity on home equity line</t>
  </si>
  <si>
    <t>Credit Card Receivable</t>
  </si>
  <si>
    <t>Transferred financial assets, stated interest rate</t>
  </si>
  <si>
    <t>Credit Card Receivable | Senior Lien</t>
  </si>
  <si>
    <t>Transferred financial assets, amount issued</t>
  </si>
  <si>
    <t>Credit Card Receivable | Junior Lien</t>
  </si>
  <si>
    <t>Resecuritization Trusts</t>
  </si>
  <si>
    <t>Resecuritization Trusts | Available-for-sale Securities</t>
  </si>
  <si>
    <t>Resecuritization Trusts | Debt securities</t>
  </si>
  <si>
    <t>Resecuritization Trusts | Other Security Investments</t>
  </si>
  <si>
    <t>Gain on sale of investments</t>
  </si>
  <si>
    <t>Liquidity commitments to unconsolidated securitization trusts</t>
  </si>
  <si>
    <t>Weighted average remaining life of bonds held in the trusts in years</t>
  </si>
  <si>
    <t>7 years 8 months 12 days</t>
  </si>
  <si>
    <t>Automobile and Other Securitization Trusts</t>
  </si>
  <si>
    <t>Other Loan and Receivable</t>
  </si>
  <si>
    <t>Automobile Loan</t>
  </si>
  <si>
    <t>Securitizations and Other Variable Interest Entities - Other Variable Interest Entities (Details) - USD ($) $ in Millions</t>
  </si>
  <si>
    <t>Other Variable Interest Entities | Consolidated VIEs</t>
  </si>
  <si>
    <t>Long-term debt with recourse to general corporation credit</t>
  </si>
  <si>
    <t>Other Variable Interest Entities | Unconsolidated VIEs</t>
  </si>
  <si>
    <t>Consolidated total assets of VIEs</t>
  </si>
  <si>
    <t>Total assets of VIEs</t>
  </si>
  <si>
    <t>Securitizations and Other Variable Interest Entities - Other Variable Interest Entities, Additional Information (Details) - USD ($) $ in Millions</t>
  </si>
  <si>
    <t>Customer Vehicles</t>
  </si>
  <si>
    <t>Collateralized Debt Obligations</t>
  </si>
  <si>
    <t>Notional amount of liquidity exposure</t>
  </si>
  <si>
    <t>Investment Vehicles</t>
  </si>
  <si>
    <t>Investment Vehicles | Consolidated VIEs</t>
  </si>
  <si>
    <t>Investment Vehicles | Unconsolidated VIEs</t>
  </si>
  <si>
    <t>Leveraged Lease Trusts | Consolidated VIEs</t>
  </si>
  <si>
    <t>Tax Credit Vehicles | Unconsolidated VIEs</t>
  </si>
  <si>
    <t>Representations and Warranties Obligations and Corporate Guarantees - Settlement Actions (Details)</t>
  </si>
  <si>
    <t>Mar. 31, 2016monoline_insurer</t>
  </si>
  <si>
    <t>Number of monoline insurers</t>
  </si>
  <si>
    <t>Representations and Warranties Obligations and Corporate Guarantees - Unresolved Repurchase Claims (Details) - USD ($) $ in Millions</t>
  </si>
  <si>
    <t>Loss Contingencies [Line Items]</t>
  </si>
  <si>
    <t>Total unresolved repurchase claims by product type, net of duplicate claims</t>
  </si>
  <si>
    <t>Outstanding claims with review</t>
  </si>
  <si>
    <t>Outstanding claims without review</t>
  </si>
  <si>
    <t>New purchase claims</t>
  </si>
  <si>
    <t>Amount of loan repurchase claims resolved</t>
  </si>
  <si>
    <t>Unresolved repurchase claims, repurchase demands amount</t>
  </si>
  <si>
    <t>Private-label securitization trustees, whole-loan investors, including third-party securitization sponsors and other</t>
  </si>
  <si>
    <t>Notional amount of unresolved repurchase claims</t>
  </si>
  <si>
    <t>Monolines</t>
  </si>
  <si>
    <t>GSEs</t>
  </si>
  <si>
    <t>GSEs | Mortgage Loans Originated 2009 and Prior</t>
  </si>
  <si>
    <t>Unresolved repurchase claims notional amount</t>
  </si>
  <si>
    <t>Representations and Warranties Obligations and Corporate Guarantees - Private-label Securitization and Whole-loan Sales Experience (Details) - USD ($) $ in Millions</t>
  </si>
  <si>
    <t>Inactive claims, threshold period of inactivity after denial</t>
  </si>
  <si>
    <t>6 months</t>
  </si>
  <si>
    <t>Mortgage Loans Originated between 2004 and 2008 | Private-label securitization trustees, whole-loan investors, including third-party securitization sponsors and other</t>
  </si>
  <si>
    <t>Mortgage Loans Originated between 2004 and 2008 | Private-Label Securitization Trustees</t>
  </si>
  <si>
    <t>Amount in which corporation owns substantially all outstanding bonds in the tranche</t>
  </si>
  <si>
    <t>Representations and Warranties Obligations and Corporate Guarantees - Liabilities (Details) - USD ($)</t>
  </si>
  <si>
    <t>1 Months Ended</t>
  </si>
  <si>
    <t>Feb. 29, 2016</t>
  </si>
  <si>
    <t>Loss Contingency Accrual [Roll Forward]</t>
  </si>
  <si>
    <t>Net reductions</t>
  </si>
  <si>
    <t>Maximum estimated range of possible loss</t>
  </si>
  <si>
    <t>Representations and Warranties Exposure</t>
  </si>
  <si>
    <t>Additions for new sales</t>
  </si>
  <si>
    <t>Bank of New York Mellon, As Trustee Settlement</t>
  </si>
  <si>
    <t>Litigation settlement</t>
  </si>
  <si>
    <t>Provision for Loan Lease and Other Losses | Representations and Warranties Obligations and Corporate Guarantees</t>
  </si>
  <si>
    <t>Provision</t>
  </si>
  <si>
    <t>Accrued Expenses And Other Liabilities | Representations and Warranties Obligations and Corporate Guarantees</t>
  </si>
  <si>
    <t>Liability for representations and warranties and corporate guarantees, January 1</t>
  </si>
  <si>
    <t>Liability for representations and warranties and corporate guarantees, March 31 (1)</t>
  </si>
  <si>
    <t>Representations and Warranties Obligations and Corporate Guarantees - Cash Payments (Details) - USD ($) $ in Millions</t>
  </si>
  <si>
    <t>Loan repurchases and indemnification payments</t>
  </si>
  <si>
    <t>Realized losses</t>
  </si>
  <si>
    <t>Unpaid principal</t>
  </si>
  <si>
    <t>Goodwill and Intangible Assets - Goodwill (Details) - USD ($)</t>
  </si>
  <si>
    <t>Goodwill [Line Items]</t>
  </si>
  <si>
    <t>Total goodwill</t>
  </si>
  <si>
    <t>Operating Segments | Consumer Banking</t>
  </si>
  <si>
    <t>Operating Segments | Global Wealth &amp; Investment Management</t>
  </si>
  <si>
    <t>Operating Segments | Global Banking</t>
  </si>
  <si>
    <t>Operating Segments | Global Markets</t>
  </si>
  <si>
    <t>Operating Segments | Legacy Assets &amp; Servicing</t>
  </si>
  <si>
    <t>All Other</t>
  </si>
  <si>
    <t>Goodwill and Intangible Assets - Intangible Assets (Details) - USD ($) $ in Millions</t>
  </si>
  <si>
    <t>Intangible Assets [Abstract]</t>
  </si>
  <si>
    <t>Gross Carrying Value</t>
  </si>
  <si>
    <t>Accumulated Amortization</t>
  </si>
  <si>
    <t>Net Carrying Value</t>
  </si>
  <si>
    <t>Purchased credit card relationships</t>
  </si>
  <si>
    <t>Core deposit intangibles</t>
  </si>
  <si>
    <t>Customer relationships</t>
  </si>
  <si>
    <t>Affinity relationships</t>
  </si>
  <si>
    <t>Other intangibles</t>
  </si>
  <si>
    <t>Goodwill and Intangible Assets - Amortization Expense (Details) - USD ($) $ in Millions</t>
  </si>
  <si>
    <t>Finite-Lived Intangible Assets [Line Items]</t>
  </si>
  <si>
    <t>Total amortization expense</t>
  </si>
  <si>
    <t>Purchased credit card and affinity relationships</t>
  </si>
  <si>
    <t>Goodwill and Intangible Assets - Estimated Future Amortization Expense (Details) $ in Millions</t>
  </si>
  <si>
    <t>Finite-Lived Intangible Assets, Net, Amortization Expense, Fiscal Year Maturity [Abstract]</t>
  </si>
  <si>
    <t>Remainder of 2016</t>
  </si>
  <si>
    <t>Federal Funds Sold or Purchased, Securities Financing Agreements and Short-term Borrowings (Details) - USD ($) $ in Millions</t>
  </si>
  <si>
    <t>Amount</t>
  </si>
  <si>
    <t>Average liability amount during year</t>
  </si>
  <si>
    <t>Rate</t>
  </si>
  <si>
    <t>Average liability rate during year (percent)</t>
  </si>
  <si>
    <t>0.97%</t>
  </si>
  <si>
    <t>Weighted average interest rate</t>
  </si>
  <si>
    <t>1.18%</t>
  </si>
  <si>
    <t>0.92%</t>
  </si>
  <si>
    <t>Maximum month-end liability balance during year</t>
  </si>
  <si>
    <t>0.82%</t>
  </si>
  <si>
    <t>1.58%</t>
  </si>
  <si>
    <t>1.47%</t>
  </si>
  <si>
    <t>2.06%</t>
  </si>
  <si>
    <t>1.61%</t>
  </si>
  <si>
    <t>Average asset outstanding amount</t>
  </si>
  <si>
    <t>Maximum month-end asset outstanding amount</t>
  </si>
  <si>
    <t>Average asset outstanding rate (percent)</t>
  </si>
  <si>
    <t>0.53%</t>
  </si>
  <si>
    <t>0.44%</t>
  </si>
  <si>
    <t>0.25%</t>
  </si>
  <si>
    <t>Federal Funds Sold or Purchased, Securities Financing Agreements and Short-term Borrowings - Offsetting Assets and Liabilities (Details) - USD ($) $ in Millions</t>
  </si>
  <si>
    <t>Securities borrowed or purchased under agreements to resell:</t>
  </si>
  <si>
    <t>Gross Assets</t>
  </si>
  <si>
    <t>Amounts Offset</t>
  </si>
  <si>
    <t>Net Balance Sheet Amount</t>
  </si>
  <si>
    <t>Financial Instruments</t>
  </si>
  <si>
    <t>Net Assets</t>
  </si>
  <si>
    <t>Securities loaned or sold under agreements to repurchase:</t>
  </si>
  <si>
    <t>Gross Liabilities</t>
  </si>
  <si>
    <t>Net Liabilities</t>
  </si>
  <si>
    <t>Other:</t>
  </si>
  <si>
    <t>Total Securities Financing Agreements Liability:</t>
  </si>
  <si>
    <t>Loans and leases repurchased</t>
  </si>
  <si>
    <t>Federal Funds Sold or Purchased, Securities Financing Agreements and Short-term Borrowings - Repurchase Agreements and Securities Loaned Transactions Accounted for as Secured Borrowings (Details) - USD ($) $ in Millions</t>
  </si>
  <si>
    <t>Remaining Contractual Maturity</t>
  </si>
  <si>
    <t>Securities sold under agreements to repurchase</t>
  </si>
  <si>
    <t>Securities loaned</t>
  </si>
  <si>
    <t>Maximum agreement maturity period (less than)</t>
  </si>
  <si>
    <t>3 years</t>
  </si>
  <si>
    <t>Overnight and Continuous</t>
  </si>
  <si>
    <t>30 Days or Less</t>
  </si>
  <si>
    <t>After 30 Days Through 90 Days</t>
  </si>
  <si>
    <t>Greater than 90 Days</t>
  </si>
  <si>
    <t>Federal Funds Sold or Purchased, Securities Financing Agreements and Short-term Borrowings - Class of Collateral Pledged (Details) - USD ($) $ in Millions</t>
  </si>
  <si>
    <t>Class of Collateral Pledged</t>
  </si>
  <si>
    <t>U.S. government and agency securities</t>
  </si>
  <si>
    <t>Corporate securities, trading loans and other</t>
  </si>
  <si>
    <t>Equity securities</t>
  </si>
  <si>
    <t>Non-U.S. sovereign debt</t>
  </si>
  <si>
    <t>Mortgage trading loans and ABS</t>
  </si>
  <si>
    <t>Commitments and Contingencies - Credit Extension Commitments Narrative (Details) - USD ($) $ in Millions</t>
  </si>
  <si>
    <t>Other Commitments [Line Items]</t>
  </si>
  <si>
    <t>Legally binding unfunded commitments syndicated</t>
  </si>
  <si>
    <t>Carrying amount credit extension commitments syndicated</t>
  </si>
  <si>
    <t>Deferred revenue</t>
  </si>
  <si>
    <t>Other liabilities reserve for unfunded lending commitments</t>
  </si>
  <si>
    <t>Notional amount of credit extension commitments under fair value option</t>
  </si>
  <si>
    <t>Fair value carrying amount liabilities</t>
  </si>
  <si>
    <t>Commitments and Contingencies - Credit Extension Commitments (Details) - USD ($) $ in Millions</t>
  </si>
  <si>
    <t>Expire in One Year or Less</t>
  </si>
  <si>
    <t>Expire After One Year Through Three Years</t>
  </si>
  <si>
    <t>Expire After Three Years Through Five Years</t>
  </si>
  <si>
    <t>Expire After Five Years</t>
  </si>
  <si>
    <t>Loan Commitments</t>
  </si>
  <si>
    <t>Standby letters of credit and financial guarantees</t>
  </si>
  <si>
    <t>Standby letters of credit and financial guarantees | Investment grade</t>
  </si>
  <si>
    <t>Standby letters of credit and financial guarantees | Non-investment grade</t>
  </si>
  <si>
    <t>Letters of credit</t>
  </si>
  <si>
    <t>Legally binding commitments</t>
  </si>
  <si>
    <t>Credit card lines</t>
  </si>
  <si>
    <t>Consumer Portfolio Segment | Standby letters of credit and financial guarantees</t>
  </si>
  <si>
    <t>Commitments and Contingencies - Additional Information (Details) - USD ($)</t>
  </si>
  <si>
    <t>Apr. 25, 2016</t>
  </si>
  <si>
    <t>Operating Leases, Future Minimum Payments Due [Abstract]</t>
  </si>
  <si>
    <t>Thereafter</t>
  </si>
  <si>
    <t>Litigation expense</t>
  </si>
  <si>
    <t>Minimum estimate range of possible loss</t>
  </si>
  <si>
    <t>Commercial Banks</t>
  </si>
  <si>
    <t>Notional amount of derivatives</t>
  </si>
  <si>
    <t>Unconsolidated VIEs</t>
  </si>
  <si>
    <t>Life Insurance Book Value Protection</t>
  </si>
  <si>
    <t>Maximum potential exposure</t>
  </si>
  <si>
    <t>Net fair value of bank-owned life insurance book value protection</t>
  </si>
  <si>
    <t>Other Guarantee</t>
  </si>
  <si>
    <t>Other commitments</t>
  </si>
  <si>
    <t>Commodities Investment</t>
  </si>
  <si>
    <t>Forward-Dated Resale and Securities Borrowing Agreements</t>
  </si>
  <si>
    <t>Forward-Dated Repurchase and Securities Lending Agreements</t>
  </si>
  <si>
    <t>Payment Protection Insurance</t>
  </si>
  <si>
    <t>Loss contingency accrual</t>
  </si>
  <si>
    <t>Merchant Processing Servicers, Sponsored Entities</t>
  </si>
  <si>
    <t>Transactions processed and settled by sponsored entities</t>
  </si>
  <si>
    <t>Losses as result of cardholder disputed transactions</t>
  </si>
  <si>
    <t>Merchant escrow deposits held as collateral</t>
  </si>
  <si>
    <t>Merchant Processing Servicers, Sponsored Entities | Merchant Services</t>
  </si>
  <si>
    <t>FHLB Seattle Litigation | Subsequent Event</t>
  </si>
  <si>
    <t>Shareholders' Equity (Details) - USD ($)</t>
  </si>
  <si>
    <t>Apr. 27, 2016</t>
  </si>
  <si>
    <t>Mar. 10, 2016</t>
  </si>
  <si>
    <t>Jan. 29, 2016</t>
  </si>
  <si>
    <t>Jan. 21, 2016</t>
  </si>
  <si>
    <t>Mar. 18, 2016</t>
  </si>
  <si>
    <t>Common Stock</t>
  </si>
  <si>
    <t>Common stock dividends declared (in dollars per share)</t>
  </si>
  <si>
    <t>Share-based compensation, number of shares authorized (in shares)</t>
  </si>
  <si>
    <t>Key Employee Equity Plan | Restricted Stock Units (RSUs) | Anniversary One</t>
  </si>
  <si>
    <t>Restricted Stock Units</t>
  </si>
  <si>
    <t>Vesting percentage</t>
  </si>
  <si>
    <t>33.33%</t>
  </si>
  <si>
    <t>Key Employee Equity Plan | Restricted Stock Units (RSUs) | Anniversary Two</t>
  </si>
  <si>
    <t>Key Employee Equity Plan | Restricted Stock Units (RSUs) | Anniversary Three</t>
  </si>
  <si>
    <t>Warrants Expiring January 16, 2019</t>
  </si>
  <si>
    <t>Warrants outstanding (in shares)</t>
  </si>
  <si>
    <t>Minimum required dividend rate (in dollars per share)</t>
  </si>
  <si>
    <t>Exercise price per warrant (in dollars per share)</t>
  </si>
  <si>
    <t>Warrants Expiring October 28, 2018</t>
  </si>
  <si>
    <t>Stock issued (in shares)</t>
  </si>
  <si>
    <t>Shares paid for tax withholding for share based compensation (in shares)</t>
  </si>
  <si>
    <t>Preferred Stock | Key Employee Equity Plan | Restricted Stock Units (RSUs)</t>
  </si>
  <si>
    <t>Awards granted in period (in shares)</t>
  </si>
  <si>
    <t>Preferred Stock | Series DD Preferred Stock</t>
  </si>
  <si>
    <t>Stock issued during period (in shares)</t>
  </si>
  <si>
    <t>Liquidation preference (in dollars per share)</t>
  </si>
  <si>
    <t>Preferred Stock | Series CC Preferred Stock</t>
  </si>
  <si>
    <t>Preferred stock dividend rate</t>
  </si>
  <si>
    <t>6.20%</t>
  </si>
  <si>
    <t>2015 Capital Plan</t>
  </si>
  <si>
    <t>March 2016 Stock Repurchase Program [Member]</t>
  </si>
  <si>
    <t>Additional stock repurchase amount authorized</t>
  </si>
  <si>
    <t>Subsequent Event</t>
  </si>
  <si>
    <t>Subsequent Event | Preferred Stock | Series EE Preferred Stock</t>
  </si>
  <si>
    <t>6.00%</t>
  </si>
  <si>
    <t>Accumulated Other Comprehensive Income (Loss) - Change in Accumulated OCI (Details) - USD ($) $ in Millions</t>
  </si>
  <si>
    <t>Accumulated Other Comprehensive Income (Loss), Net of Tax [Roll Forward]</t>
  </si>
  <si>
    <t>Beginning Balance</t>
  </si>
  <si>
    <t>Net change</t>
  </si>
  <si>
    <t>Ending Balance</t>
  </si>
  <si>
    <t>Debit Valuation Adjustments</t>
  </si>
  <si>
    <t>Employee Benefit Plans</t>
  </si>
  <si>
    <t>Foreign currency</t>
  </si>
  <si>
    <t>Equity securities | Available-for-sale debt securities</t>
  </si>
  <si>
    <t>Accumulated Other Comprehensive Income (Loss) - Changes in OCI Components Before- and After-tax (Details) - USD ($) $ in Millions</t>
  </si>
  <si>
    <t>Before-tax</t>
  </si>
  <si>
    <t>Total other comprehensive income (loss)</t>
  </si>
  <si>
    <t>Tax effect</t>
  </si>
  <si>
    <t>After-tax</t>
  </si>
  <si>
    <t>Total other comprehensive income (loss), net of tax</t>
  </si>
  <si>
    <t>Available-for-sale debt securities | Debt securities</t>
  </si>
  <si>
    <t>Net change in unrealized gain (losses) and fair value</t>
  </si>
  <si>
    <t>Net realized losses reclassified into earnings</t>
  </si>
  <si>
    <t>Tax effect of other comprehensive income (loss) before reclassification</t>
  </si>
  <si>
    <t>Other comprehensive income (loss) before reclassification, net of tax</t>
  </si>
  <si>
    <t>Available-for-sale debt securities | Equity securities</t>
  </si>
  <si>
    <t>Net decrease in fair value</t>
  </si>
  <si>
    <t>Settlements, curtailments, and other</t>
  </si>
  <si>
    <t>Accumulated Other Comprehensive Income (Loss) - Reclassifications Out of AOCI (Details) - USD ($) $ in Millions</t>
  </si>
  <si>
    <t>Reclassification Adjustment out of Accumulated Other Comprehensive Income [Line Items]</t>
  </si>
  <si>
    <t>Other income (loss)</t>
  </si>
  <si>
    <t>Income (loss) before income taxes</t>
  </si>
  <si>
    <t>Income tax expense (benefit)</t>
  </si>
  <si>
    <t>Reclassification out of Accumulated Other Comprehensive Income | Accumulated Net Unrealized Investment Gain (Loss) | Debt securities</t>
  </si>
  <si>
    <t>Reclassification out of Accumulated Other Comprehensive Income | Debit Valuation Adjustments</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Interest rate contracts</t>
  </si>
  <si>
    <t>Reclassification out of Accumulated Other Comprehensive Income | Accumulated Net Gain (Loss) from Designated or Qualifying Cash Flow Hedges | Equity contracts</t>
  </si>
  <si>
    <t>Reclassification out of Accumulated Other Comprehensive Income | Employee Benefit Plans</t>
  </si>
  <si>
    <t>Earnings Per Common Share - Basic and Diluted (Details) - USD ($) $ / shares in Units, shares in Thousands, $ in Millions</t>
  </si>
  <si>
    <t>Earnings per common share</t>
  </si>
  <si>
    <t>Earnings per common share (in dollars per share)</t>
  </si>
  <si>
    <t>Diluted earnings per common share</t>
  </si>
  <si>
    <t>Add preferred stock dividends due to assumed conversions</t>
  </si>
  <si>
    <t>Net income allocated to common shareholders</t>
  </si>
  <si>
    <t>Dilutive potential common (shares, in thousands)</t>
  </si>
  <si>
    <t>Total diluted average common shares issued and outstanding (shares, in thousands)</t>
  </si>
  <si>
    <t>Diluted earnings (loss) per common share (in dollars per share)</t>
  </si>
  <si>
    <t>Earnings Per Common Share - Antidilutive Securities (Details) - shares shares in Millions</t>
  </si>
  <si>
    <t>Series L Preferred Stock</t>
  </si>
  <si>
    <t>Antidilutive Securities Excluded from Computation of Earnings Per Share [Line Items]</t>
  </si>
  <si>
    <t>7.25%</t>
  </si>
  <si>
    <t>Warrant</t>
  </si>
  <si>
    <t>Average options to purchase shares of common stock (in shares)</t>
  </si>
  <si>
    <t>Warrant | Series T Preferred Stock</t>
  </si>
  <si>
    <t>Convertible Preferred Stock Subject to Mandatory Redemption | Series L Preferred Stock</t>
  </si>
  <si>
    <t>Stock Options</t>
  </si>
  <si>
    <t>Earnings Per Common Share - Dilutive Shares (Details) - shares shares in Millions</t>
  </si>
  <si>
    <t>Class of Stock [Line Items]</t>
  </si>
  <si>
    <t>Incremental common shares attributable to dilutive effect of call options and warrants</t>
  </si>
  <si>
    <t>Series T Preferred Stock</t>
  </si>
  <si>
    <t>Incremental common shares attributable to dilutive effect of conversion of preferred stock</t>
  </si>
  <si>
    <t>Fair Value Measurements - Recurring Fair Value (Details) - USD ($) $ in Millions</t>
  </si>
  <si>
    <t>Financial assets</t>
  </si>
  <si>
    <t>Gross derivative assets</t>
  </si>
  <si>
    <t>Total AFS debt securities</t>
  </si>
  <si>
    <t>Mortgage servicing rights</t>
  </si>
  <si>
    <t>Liabilities</t>
  </si>
  <si>
    <t>Interest-bearing deposits in U.S. offices</t>
  </si>
  <si>
    <t>Gross derivative liabilities</t>
  </si>
  <si>
    <t>Derivative Liabilities</t>
  </si>
  <si>
    <t>Assets and Liabilities, Recurring Basis, Supplemental Information:</t>
  </si>
  <si>
    <t>Liabilities transferred from Level 1 to Level 2</t>
  </si>
  <si>
    <t>Liabilities transferred from Level 2 to Level 1</t>
  </si>
  <si>
    <t>Assets transferred from Level 1 to Level 2</t>
  </si>
  <si>
    <t>Assets transferred from Level 2 to Level 1</t>
  </si>
  <si>
    <t>Other taxable securities</t>
  </si>
  <si>
    <t>US Government-sponsored Enterprises Debt Securities</t>
  </si>
  <si>
    <t>Netting adjustments</t>
  </si>
  <si>
    <t>Total trading account liabilities</t>
  </si>
  <si>
    <t>Netting adjustment</t>
  </si>
  <si>
    <t>Recurring | Securities Segregated for Compliance or Deposited with Clearing Organizations</t>
  </si>
  <si>
    <t>Recurring | Consolidated VIEs</t>
  </si>
  <si>
    <t>Recurring | U.S. government and agency securities</t>
  </si>
  <si>
    <t>Recurring | Corporate securities, trading loans and other</t>
  </si>
  <si>
    <t>Recurring | Equity securities</t>
  </si>
  <si>
    <t>Recurring | Non-U.S. sovereign debt</t>
  </si>
  <si>
    <t>Recurring | Mortgage trading loans and ABS</t>
  </si>
  <si>
    <t>Recurring | U.S. Treasury and agency securities</t>
  </si>
  <si>
    <t>Recurring | Agency</t>
  </si>
  <si>
    <t>Recurring | Agency-collateralized mortgage obligations</t>
  </si>
  <si>
    <t>Recurring | Non-agency residential</t>
  </si>
  <si>
    <t>Recurring | Commercial</t>
  </si>
  <si>
    <t>Recurring | Non-U.S. securities</t>
  </si>
  <si>
    <t>Recurring | Other taxable securities</t>
  </si>
  <si>
    <t>Recurring | Tax-exempt securities</t>
  </si>
  <si>
    <t>Recurring | Level 1</t>
  </si>
  <si>
    <t>Recurring | Level 1 | U.S. government and agency securities</t>
  </si>
  <si>
    <t>Recurring | Level 1 | Corporate securities, trading loans and other</t>
  </si>
  <si>
    <t>Recurring | Level 1 | Equity securities</t>
  </si>
  <si>
    <t>Recurring | Level 1 | Non-U.S. sovereign debt</t>
  </si>
  <si>
    <t>Recurring | Level 1 | Mortgage trading loans and ABS</t>
  </si>
  <si>
    <t>Recurring | Level 1 | U.S. Treasury and agency securities</t>
  </si>
  <si>
    <t>Recurring | Level 1 | Agency</t>
  </si>
  <si>
    <t>Recurring | Level 1 | Agency-collateralized mortgage obligations</t>
  </si>
  <si>
    <t>Recurring | Level 1 | Non-agency residential</t>
  </si>
  <si>
    <t>Recurring | Level 1 | Commercial</t>
  </si>
  <si>
    <t>Recurring | Level 1 | Non-U.S. securities</t>
  </si>
  <si>
    <t>Recurring | Level 1 | Other taxable securities</t>
  </si>
  <si>
    <t>Recurring | Level 1 | Tax-exempt securities</t>
  </si>
  <si>
    <t>Recurring | Level 2</t>
  </si>
  <si>
    <t>Recurring | Level 2 | U.S. government and agency securities</t>
  </si>
  <si>
    <t>Recurring | Level 2 | Corporate securities, trading loans and other</t>
  </si>
  <si>
    <t>Recurring | Level 2 | Equity securities</t>
  </si>
  <si>
    <t>Recurring | Level 2 | Non-U.S. sovereign debt</t>
  </si>
  <si>
    <t>Recurring | Level 2 | Mortgage trading loans and ABS</t>
  </si>
  <si>
    <t>Recurring | Level 2 | U.S. Treasury and agency securities</t>
  </si>
  <si>
    <t>Recurring | Level 2 | Agency</t>
  </si>
  <si>
    <t>Recurring | Level 2 | Agency-collateralized mortgage obligations</t>
  </si>
  <si>
    <t>Recurring | Level 2 | Non-agency residential</t>
  </si>
  <si>
    <t>Recurring | Level 2 | Commercial</t>
  </si>
  <si>
    <t>Recurring | Level 2 | Non-U.S. securities</t>
  </si>
  <si>
    <t>Recurring | Level 2 | Other taxable securities</t>
  </si>
  <si>
    <t>Recurring | Level 2 | Tax-exempt securities</t>
  </si>
  <si>
    <t>Recurring | Level 3</t>
  </si>
  <si>
    <t>Recurring | Level 3 | U.S. government and agency securities</t>
  </si>
  <si>
    <t>Recurring | Level 3 | Corporate securities, trading loans and other</t>
  </si>
  <si>
    <t>Recurring | Level 3 | Equity securities</t>
  </si>
  <si>
    <t>Recurring | Level 3 | Non-U.S. sovereign debt</t>
  </si>
  <si>
    <t>Recurring | Level 3 | Mortgage trading loans and ABS</t>
  </si>
  <si>
    <t>Recurring | Level 3 | U.S. Treasury and agency securities</t>
  </si>
  <si>
    <t>Recurring | Level 3 | Agency</t>
  </si>
  <si>
    <t>Recurring | Level 3 | Agency-collateralized mortgage obligations</t>
  </si>
  <si>
    <t>Recurring | Level 3 | Non-agency residential</t>
  </si>
  <si>
    <t>Recurring | Level 3 | Commercial</t>
  </si>
  <si>
    <t>Recurring | Level 3 | Non-U.S. securities</t>
  </si>
  <si>
    <t>Recurring | Level 3 | Other taxable securities</t>
  </si>
  <si>
    <t>Recurring | Level 3 | Tax-exempt securities</t>
  </si>
  <si>
    <t>Fair Value Measurements - Reconciliation (Details) - USD ($) $ in Millions</t>
  </si>
  <si>
    <t>Fair Value, Net Derivative Asset (Liability) Measured on Recurring Basis, Unobservable Input Reconciliation [Roll Forward]</t>
  </si>
  <si>
    <t>Balance, beginning</t>
  </si>
  <si>
    <t>Gains (Losses) in Earnings</t>
  </si>
  <si>
    <t>Gains (Losses) in OCI</t>
  </si>
  <si>
    <t>Sales</t>
  </si>
  <si>
    <t>Issuances</t>
  </si>
  <si>
    <t>Settlements</t>
  </si>
  <si>
    <t>Gross Transfers into Level 3</t>
  </si>
  <si>
    <t>Gross Transfers out of Level 3</t>
  </si>
  <si>
    <t>Balance, ending</t>
  </si>
  <si>
    <t>Fair Value, Net Derivative Asset (Liability) Measured on Recurring Basis, Unobservable Input Reconciliation [Line Items]</t>
  </si>
  <si>
    <t>Fair Value, Liabilities Measured on Recurring Basis, Unobservable Input Reconciliation, Calculation [Roll Forward]</t>
  </si>
  <si>
    <t>Level 3 | Recurring</t>
  </si>
  <si>
    <t>Fair Value, Assets Measured on Recurring Basis, Unobservable Input Reconciliation, Calculation [Roll Forward]</t>
  </si>
  <si>
    <t>Non-agency residential MBS</t>
  </si>
  <si>
    <t>Available-for-sale Securities</t>
  </si>
  <si>
    <t>Other debt securities carried at fair value – Non-agency residential MBS</t>
  </si>
  <si>
    <t>Fair Value Measurements - Gains and Losses (Details) - USD ($) $ in Millions</t>
  </si>
  <si>
    <t>Level 3 – Total Realized and Unrealized Gains (Losses) Included in Earnings</t>
  </si>
  <si>
    <t>Level 3 – Changes in Unrealized Gains (Losses) Relating to Assets and Liabilities Still Held at Reporting Date</t>
  </si>
  <si>
    <t>Change in realized gains (losses) included in earnings relating to liabilities</t>
  </si>
  <si>
    <t>Change in unrealized gains (losses) relating to liabilities still held at reporting date</t>
  </si>
  <si>
    <t>Corporate securities and other</t>
  </si>
  <si>
    <t>Change in realized gains (losses) included in earnings relating to assets</t>
  </si>
  <si>
    <t>Change in unrealized gains (losses) relating to assets still held at reporting date</t>
  </si>
  <si>
    <t>Other debt securities carried at fair value – Non-agency RMBS</t>
  </si>
  <si>
    <t>Trading Account Profits (Losses)</t>
  </si>
  <si>
    <t>Trading Account Profits (Losses) | Federal funds purchased and securities loaned or sold under agreements to repurchase</t>
  </si>
  <si>
    <t>Trading Account Profits (Losses) | Corporate securities and other</t>
  </si>
  <si>
    <t>Trading Account Profits (Losses) | Short-term borrowings</t>
  </si>
  <si>
    <t>Trading Account Profits (Losses) | Long-term debt</t>
  </si>
  <si>
    <t>Trading Account Profits (Losses) | Corporate securities, trading loans and other</t>
  </si>
  <si>
    <t>Trading Account Profits (Losses) | Equity securities</t>
  </si>
  <si>
    <t>Trading Account Profits (Losses) | Non-U.S. sovereign debt</t>
  </si>
  <si>
    <t>Trading Account Profits (Losses) | Mortgage trading loans and ABS</t>
  </si>
  <si>
    <t>Trading Account Profits (Losses) | Trading Securities</t>
  </si>
  <si>
    <t>Trading Account Profits (Losses) | Derivative assets</t>
  </si>
  <si>
    <t>Trading Account Profits (Losses) | Non-agency residential MBS</t>
  </si>
  <si>
    <t>Trading Account Profits (Losses) | Other taxable securities</t>
  </si>
  <si>
    <t>Trading Account Profits (Losses) | Other debt securities carried at fair value – Non-agency RMBS</t>
  </si>
  <si>
    <t>Trading Account Profits (Losses) | Loans and leases</t>
  </si>
  <si>
    <t>Trading Account Profits (Losses) | Mortgage servicing rights</t>
  </si>
  <si>
    <t>Trading Account Profits (Losses) | Loans held-for-sale</t>
  </si>
  <si>
    <t>Trading Account Profits (Losses) | Other assets</t>
  </si>
  <si>
    <t>Mortgage Banking Income (Loss)</t>
  </si>
  <si>
    <t>Mortgage Banking Income (Loss) | Federal funds purchased and securities loaned or sold under agreements to repurchase</t>
  </si>
  <si>
    <t>Mortgage Banking Income (Loss) | Corporate securities and other</t>
  </si>
  <si>
    <t>Mortgage Banking Income (Loss) | Short-term borrowings</t>
  </si>
  <si>
    <t>Mortgage Banking Income (Loss) | Long-term debt</t>
  </si>
  <si>
    <t>Mortgage Banking Income (Loss) | Corporate securities, trading loans and other</t>
  </si>
  <si>
    <t>Mortgage Banking Income (Loss) | Equity securities</t>
  </si>
  <si>
    <t>Mortgage Banking Income (Loss) | Non-U.S. sovereign debt</t>
  </si>
  <si>
    <t>Mortgage Banking Income (Loss) | Mortgage trading loans and ABS</t>
  </si>
  <si>
    <t>Mortgage Banking Income (Loss) | Trading Securities</t>
  </si>
  <si>
    <t>Mortgage Banking Income (Loss) | Derivative assets</t>
  </si>
  <si>
    <t>Mortgage Banking Income (Loss) | Non-agency residential MBS</t>
  </si>
  <si>
    <t>Mortgage Banking Income (Loss) | Other taxable securities</t>
  </si>
  <si>
    <t>Mortgage Banking Income (Loss) | Other debt securities carried at fair value – Non-agency RMBS</t>
  </si>
  <si>
    <t>Mortgage Banking Income (Loss) | Loans and leases</t>
  </si>
  <si>
    <t>Mortgage Banking Income (Loss) | Mortgage servicing rights</t>
  </si>
  <si>
    <t>Mortgage Banking Income (Loss) | Loans held-for-sale</t>
  </si>
  <si>
    <t>Mortgage Banking Income (Loss) | Other assets</t>
  </si>
  <si>
    <t>Other | Federal funds purchased and securities loaned or sold under agreements to repurchase</t>
  </si>
  <si>
    <t>Other | Corporate securities and other</t>
  </si>
  <si>
    <t>Other | Short-term borrowings</t>
  </si>
  <si>
    <t>Other | Long-term debt</t>
  </si>
  <si>
    <t>Other | Corporate securities, trading loans and other</t>
  </si>
  <si>
    <t>Other | Equity securities</t>
  </si>
  <si>
    <t>Other | Non-U.S. sovereign debt</t>
  </si>
  <si>
    <t>Other | Mortgage trading loans and ABS</t>
  </si>
  <si>
    <t>Other | Trading Securities</t>
  </si>
  <si>
    <t>Other | Derivative assets</t>
  </si>
  <si>
    <t>Other | Non-agency residential MBS</t>
  </si>
  <si>
    <t>Other | Other taxable securities</t>
  </si>
  <si>
    <t>Other | Other debt securities carried at fair value – Non-agency RMBS</t>
  </si>
  <si>
    <t>Other | Loans and leases</t>
  </si>
  <si>
    <t>Other | Mortgage servicing rights</t>
  </si>
  <si>
    <t>Other | Loans held-for-sale</t>
  </si>
  <si>
    <t>Other | Other assets</t>
  </si>
  <si>
    <t>Fair Value Measurements - Recurring Fair Value Inputs (Details) - USD ($)</t>
  </si>
  <si>
    <t>Fair Value Inputs, Assets, Quantitative Information [Line Items]</t>
  </si>
  <si>
    <t>Net derivative asset</t>
  </si>
  <si>
    <t>Assets, fair value</t>
  </si>
  <si>
    <t>Recurring | Level 3 | Loans held-for-sale</t>
  </si>
  <si>
    <t>Recurring | Level 3 | Loans and leases</t>
  </si>
  <si>
    <t>Recurring | Level 3 | Credit derivatives</t>
  </si>
  <si>
    <t>Recurring | Level 3 | Credit derivatives | Minimum | Income Approach Valuation Technique</t>
  </si>
  <si>
    <t>Fair Value Inputs [Abstract]</t>
  </si>
  <si>
    <t>Yield</t>
  </si>
  <si>
    <t>7.00%</t>
  </si>
  <si>
    <t>Prepayment speed</t>
  </si>
  <si>
    <t>10.00%</t>
  </si>
  <si>
    <t>Default rate</t>
  </si>
  <si>
    <t>35.00%</t>
  </si>
  <si>
    <t>Upfront points</t>
  </si>
  <si>
    <t>0.01%</t>
  </si>
  <si>
    <t>Credit spreads</t>
  </si>
  <si>
    <t>0.13%</t>
  </si>
  <si>
    <t>Credit correlation</t>
  </si>
  <si>
    <t>31.00%</t>
  </si>
  <si>
    <t>Recurring | Level 3 | Credit derivatives | Maximum | Income Approach Valuation Technique</t>
  </si>
  <si>
    <t>4.00%</t>
  </si>
  <si>
    <t>40.00%</t>
  </si>
  <si>
    <t>9.96%</t>
  </si>
  <si>
    <t>4.47%</t>
  </si>
  <si>
    <t>97.00%</t>
  </si>
  <si>
    <t>99.00%</t>
  </si>
  <si>
    <t>Recurring | Level 3 | Credit derivatives | Weighted Average | Income Approach Valuation Technique</t>
  </si>
  <si>
    <t>17.00%</t>
  </si>
  <si>
    <t>16.00%</t>
  </si>
  <si>
    <t>19.00%</t>
  </si>
  <si>
    <t>3.00%</t>
  </si>
  <si>
    <t>0.65%</t>
  </si>
  <si>
    <t>0.60%</t>
  </si>
  <si>
    <t>3.26%</t>
  </si>
  <si>
    <t>37.00%</t>
  </si>
  <si>
    <t>38.00%</t>
  </si>
  <si>
    <t>Recurring | Level 3 | Equity derivatives</t>
  </si>
  <si>
    <t>Recurring | Level 3 | Equity derivatives | Minimum | Income Approach Valuation Technique</t>
  </si>
  <si>
    <t>Equity correlation</t>
  </si>
  <si>
    <t>12.00%</t>
  </si>
  <si>
    <t>Long-dated equity volatilities</t>
  </si>
  <si>
    <t>Recurring | Level 3 | Equity derivatives | Maximum | Income Approach Valuation Technique</t>
  </si>
  <si>
    <t>105.00%</t>
  </si>
  <si>
    <t>101.00%</t>
  </si>
  <si>
    <t>Recurring | Level 3 | Equity derivatives | Weighted Average | Income Approach Valuation Technique</t>
  </si>
  <si>
    <t>69.00%</t>
  </si>
  <si>
    <t>67.00%</t>
  </si>
  <si>
    <t>28.00%</t>
  </si>
  <si>
    <t>Recurring | Level 3 | Commodity contracts</t>
  </si>
  <si>
    <t>Recurring | Level 3 | Commodity contracts | Minimum | Income Approach Valuation Technique</t>
  </si>
  <si>
    <t>18.00%</t>
  </si>
  <si>
    <t>Natural gas forward price (in dollars per MMBtu)</t>
  </si>
  <si>
    <t>Propane forward price (in dollars per share)</t>
  </si>
  <si>
    <t>Correlation</t>
  </si>
  <si>
    <t>66.00%</t>
  </si>
  <si>
    <t>Recurring | Level 3 | Commodity contracts | Maximum | Income Approach Valuation Technique</t>
  </si>
  <si>
    <t>125.00%</t>
  </si>
  <si>
    <t>93.00%</t>
  </si>
  <si>
    <t>Recurring | Level 3 | Commodity contracts | Weighted Average | Income Approach Valuation Technique</t>
  </si>
  <si>
    <t>46.00%</t>
  </si>
  <si>
    <t>39.00%</t>
  </si>
  <si>
    <t>84.00%</t>
  </si>
  <si>
    <t>Recurring | Level 3 | Interest rate derivatives</t>
  </si>
  <si>
    <t>Recurring | Level 3 | Interest rate derivatives | Minimum | Income Approach Valuation Technique</t>
  </si>
  <si>
    <t>Long-dated volatilities (IR)</t>
  </si>
  <si>
    <t>Correlation (IR/IR)</t>
  </si>
  <si>
    <t>Correlation (FX/IR)</t>
  </si>
  <si>
    <t>(2.00%)</t>
  </si>
  <si>
    <t>(15.00%)</t>
  </si>
  <si>
    <t>Long-dated inflation rates</t>
  </si>
  <si>
    <t>Recurring | Level 3 | Interest rate derivatives | Maximum | Income Approach Valuation Technique</t>
  </si>
  <si>
    <t>Recurring | Level 3 | Interest rate derivatives | Weighted Average | Income Approach Valuation Technique</t>
  </si>
  <si>
    <t>60.00%</t>
  </si>
  <si>
    <t>48.00%</t>
  </si>
  <si>
    <t>33.00%</t>
  </si>
  <si>
    <t>(9.00%)</t>
  </si>
  <si>
    <t>Recurring | Level 3 | Other taxable securities, substantially all asset-backed securities</t>
  </si>
  <si>
    <t>Recurring | Level 3 | Loans and leases backed by residential real estate assets</t>
  </si>
  <si>
    <t>Recurring | Level 3 | Loans and leases backed by residential real estate assets | Minimum | Income and Market Approach Technique</t>
  </si>
  <si>
    <t>Recurring | Level 3 | Loans and leases backed by residential real estate assets | Maximum | Income and Market Approach Technique</t>
  </si>
  <si>
    <t>44.00%</t>
  </si>
  <si>
    <t>90.00%</t>
  </si>
  <si>
    <t>Recurring | Level 3 | Loans and leases backed by residential real estate assets | Weighted Average | Income and Market Approach Technique</t>
  </si>
  <si>
    <t>11.00%</t>
  </si>
  <si>
    <t>42.00%</t>
  </si>
  <si>
    <t>Recurring | Level 3 | Loans and leases backed by residential real estate assets | Loans held-for-sale</t>
  </si>
  <si>
    <t>Recurring | Level 3 | Loans and leases backed by residential real estate assets | Loans and leases</t>
  </si>
  <si>
    <t>Recurring | Level 3 | Loans and leases backed by residential real estate assets | Mortgage trading loans and ABS | Trading Securities</t>
  </si>
  <si>
    <t>Recurring | Level 3 | Instruments Backed by Commercial Real Estate Assets</t>
  </si>
  <si>
    <t>Recurring | Level 3 | Instruments Backed by Commercial Real Estate Assets | Income and Market Approach Technique</t>
  </si>
  <si>
    <t>Price (in dollars per share)</t>
  </si>
  <si>
    <t>Recurring | Level 3 | Instruments Backed by Commercial Real Estate Assets | Minimum | Income and Market Approach Technique</t>
  </si>
  <si>
    <t>Recurring | Level 3 | Instruments Backed by Commercial Real Estate Assets | Maximum | Income and Market Approach Technique</t>
  </si>
  <si>
    <t>Recurring | Level 3 | Instruments Backed by Commercial Real Estate Assets | Weighted Average | Income and Market Approach Technique</t>
  </si>
  <si>
    <t>8.00%</t>
  </si>
  <si>
    <t>Recurring | Level 3 | Instruments Backed by Commercial Real Estate Assets | Loans held-for-sale</t>
  </si>
  <si>
    <t>Recurring | Level 3 | Instruments Backed by Commercial Real Estate Assets | Mortgage trading loans and ABS</t>
  </si>
  <si>
    <t>Recurring | Level 3 | Commercial loans, debt securities and other</t>
  </si>
  <si>
    <t>Recurring | Level 3 | Commercial loans, debt securities and other | Minimum | Income and Market Approach Technique</t>
  </si>
  <si>
    <t>5.00%</t>
  </si>
  <si>
    <t>Duration</t>
  </si>
  <si>
    <t>1 year</t>
  </si>
  <si>
    <t>0 years</t>
  </si>
  <si>
    <t>Recurring | Level 3 | Commercial loans, debt securities and other | Maximum | Income and Market Approach Technique</t>
  </si>
  <si>
    <t>50.00%</t>
  </si>
  <si>
    <t>Recurring | Level 3 | Commercial loans, debt securities and other | Weighted Average | Income and Market Approach Technique</t>
  </si>
  <si>
    <t>Recurring | Level 3 | Commercial loans, debt securities and other | Loans held-for-sale</t>
  </si>
  <si>
    <t>Recurring | Level 3 | Commercial loans, debt securities and other | Loans and leases</t>
  </si>
  <si>
    <t>Recurring | Level 3 | Commercial loans, debt securities and other | Mortgage trading loans and ABS | Trading Securities</t>
  </si>
  <si>
    <t>Recurring | Level 3 | Commercial loans, debt securities and other | Corporate securities, trading loans and other | Trading Securities</t>
  </si>
  <si>
    <t>Recurring | Level 3 | Commercial loans, debt securities and other | Non-U.S. sovereign debt | Trading Securities</t>
  </si>
  <si>
    <t>Recurring | Level 3 | Commercial loans, debt securities and other | Other taxable securities, substantially all asset-backed securities | Available-for-sale Securities</t>
  </si>
  <si>
    <t>Recurring | Level 3 | Auction rate securities</t>
  </si>
  <si>
    <t>Recurring | Level 3 | Auction rate securities | Minimum | Income and Market Approach Technique</t>
  </si>
  <si>
    <t>Recurring | Level 3 | Auction rate securities | Maximum | Income and Market Approach Technique</t>
  </si>
  <si>
    <t>Recurring | Level 3 | Auction rate securities | Weighted Average | Income and Market Approach Technique</t>
  </si>
  <si>
    <t>Recurring | Level 3 | Auction rate securities | Corporate securities, trading loans and other | Trading Securities</t>
  </si>
  <si>
    <t>Recurring | Level 3 | Auction rate securities | Other taxable securities, substantially all asset-backed securities | Available-for-sale Securities</t>
  </si>
  <si>
    <t>Recurring | Level 3 | Auction rate securities | Tax-exempt securities | Available-for-sale Securities</t>
  </si>
  <si>
    <t>Recurring | Level 3 | Structured liabilities | Minimum | Income Approach Valuation Technique</t>
  </si>
  <si>
    <t>Recurring | Level 3 | Structured liabilities | Maximum | Income Approach Valuation Technique</t>
  </si>
  <si>
    <t>Recurring | Level 3 | Structured liabilities | Weighted Average | Income Approach Valuation Technique</t>
  </si>
  <si>
    <t>Recurring | Level 3 | Structured liabilities | Long-term debt</t>
  </si>
  <si>
    <t>Recurring | Level 3 | Structured liabilities | Long-term debt | Weighted Average | Income Approach Valuation Technique</t>
  </si>
  <si>
    <t>Fair Value Measurements - Nonrecurring Fair Value (Details) - USD ($) $ in Millions</t>
  </si>
  <si>
    <t>Assets and Liabilities Measured at Fair Value on a Nonrecurring Basis</t>
  </si>
  <si>
    <t>Nonrecurring</t>
  </si>
  <si>
    <t>Gains (Losses) on loans held-for-sale</t>
  </si>
  <si>
    <t>Gains (Losses) on loans and leases</t>
  </si>
  <si>
    <t>Gains (Losses) on foreclosed properties</t>
  </si>
  <si>
    <t>Gains (Losses) on other assets</t>
  </si>
  <si>
    <t>Nonrecurring | Level 2</t>
  </si>
  <si>
    <t>Foreclosed properties, measured at fair value</t>
  </si>
  <si>
    <t>Loan loss write-offs</t>
  </si>
  <si>
    <t>Period of gain/(loss) after transfer of loan to a foreclosed properties</t>
  </si>
  <si>
    <t>Nonrecurring | Level 3</t>
  </si>
  <si>
    <t>Government Guaranteed Mortgage Loans upon Foreclosure Receivable | Nonrecurring</t>
  </si>
  <si>
    <t>Fair Value Measurements - Nonrecurring Fair Value Inputs (Details) - Nonrecurring - Level 3 - USD ($) $ in Millions</t>
  </si>
  <si>
    <t>Market Comparables | Minimum</t>
  </si>
  <si>
    <t>Discount rate</t>
  </si>
  <si>
    <t>Cost to sell</t>
  </si>
  <si>
    <t>Market Comparables | Maximum</t>
  </si>
  <si>
    <t>55.00%</t>
  </si>
  <si>
    <t>45.00%</t>
  </si>
  <si>
    <t>Loans and leases backed by residential real estate assets</t>
  </si>
  <si>
    <t>Loans and leases backed by residential real estate assets | Market Comparables | Weighted Average</t>
  </si>
  <si>
    <t>21.00%</t>
  </si>
  <si>
    <t>Fair Value Option - Elections (Details) - USD ($) $ in Millions</t>
  </si>
  <si>
    <t>Fair Value, Option, Quantitative Disclosures [Line Items]</t>
  </si>
  <si>
    <t>Fair Value Carrying Amount Assets</t>
  </si>
  <si>
    <t>Contractual Principal Outstanding Assets</t>
  </si>
  <si>
    <t>Fair Value Carrying Amount Less Unpaid Principal Assets</t>
  </si>
  <si>
    <t>Loans reported as trading account assets</t>
  </si>
  <si>
    <t>Trading inventory – other</t>
  </si>
  <si>
    <t>Consumer and commercial loans</t>
  </si>
  <si>
    <t>Long-term deposits</t>
  </si>
  <si>
    <t>Fair Value Carrying Amount Liabilities</t>
  </si>
  <si>
    <t>Contractual Principal Outstanding Liabilities</t>
  </si>
  <si>
    <t>Fair Value Carrying Amount Less Unpaid Principal Liabilities</t>
  </si>
  <si>
    <t>Structured liabilities</t>
  </si>
  <si>
    <t>Fair Value Option - Changes in FV of Assets and Liabilities (Details) - USD ($) $ in Millions</t>
  </si>
  <si>
    <t>Gains (losses) relating to assets and liabilities accounted for under the fair value option</t>
  </si>
  <si>
    <t>Trading Account Profits (Losses) | Federal funds sold and securities borrowed or purchased under agreements to resell</t>
  </si>
  <si>
    <t>Trading Account Profits (Losses) | Loans reported as trading account assets</t>
  </si>
  <si>
    <t>Trading Account Profits (Losses) | Trading inventory – other</t>
  </si>
  <si>
    <t>Trading Account Profits (Losses) | Consumer and commercial loans</t>
  </si>
  <si>
    <t>Trading Account Profits (Losses) | Long-term deposits</t>
  </si>
  <si>
    <t>Trading Account Profits (Losses) | Unfunded loan commitments</t>
  </si>
  <si>
    <t>Mortgage Banking Income (Loss) | Federal funds sold and securities borrowed or purchased under agreements to resell</t>
  </si>
  <si>
    <t>Mortgage Banking Income (Loss) | Loans reported as trading account assets</t>
  </si>
  <si>
    <t>Mortgage Banking Income (Loss) | Trading inventory – other</t>
  </si>
  <si>
    <t>Mortgage Banking Income (Loss) | Consumer and commercial loans</t>
  </si>
  <si>
    <t>Mortgage Banking Income (Loss) | Long-term deposits</t>
  </si>
  <si>
    <t>Mortgage Banking Income (Loss) | Unfunded loan commitments</t>
  </si>
  <si>
    <t>Other Income (Loss)</t>
  </si>
  <si>
    <t>Other Income (Loss) | Federal funds sold and securities borrowed or purchased under agreements to resell</t>
  </si>
  <si>
    <t>Other Income (Loss) | Loans reported as trading account assets</t>
  </si>
  <si>
    <t>Other Income (Loss) | Trading inventory – other</t>
  </si>
  <si>
    <t>Other Income (Loss) | Consumer and commercial loans</t>
  </si>
  <si>
    <t>Other Income (Loss) | Loans held-for-sale</t>
  </si>
  <si>
    <t>Other Income (Loss) | Other assets</t>
  </si>
  <si>
    <t>Other Income (Loss) | Long-term deposits</t>
  </si>
  <si>
    <t>Other Income (Loss) | Federal funds purchased and securities loaned or sold under agreements to repurchase</t>
  </si>
  <si>
    <t>Other Income (Loss) | Unfunded loan commitments</t>
  </si>
  <si>
    <t>Other Income (Loss) | Short-term borrowings</t>
  </si>
  <si>
    <t>Other Income (Loss) | Long-term debt</t>
  </si>
  <si>
    <t>Fair Value Option - Gains (Losses) Related to Borrower-specific Credit Risk (Details) - USD ($) $ in Millions</t>
  </si>
  <si>
    <t>Gains (losses) related to borrower-specific credit risk for assets and liabilities accounted for under the fair value option</t>
  </si>
  <si>
    <t>Fair Value of Financial Instruments (Details) - USD ($) $ in Millions</t>
  </si>
  <si>
    <t>Financial liabilities</t>
  </si>
  <si>
    <t>Loans</t>
  </si>
  <si>
    <t>Commercial unfunded lending commitments</t>
  </si>
  <si>
    <t>Estimate of Fair Value Measurement</t>
  </si>
  <si>
    <t>Level 2 | Estimate of Fair Value Measurement</t>
  </si>
  <si>
    <t>Level 3 | Estimate of Fair Value Measurement</t>
  </si>
  <si>
    <t>Mortgage Servicing Rights - Rollforward of Mortgage Servicing Rights (Details) - USD ($) $ in Millions</t>
  </si>
  <si>
    <t>Activity for residential first mortgage MSRs</t>
  </si>
  <si>
    <t>Balance, January 1</t>
  </si>
  <si>
    <t>Additions</t>
  </si>
  <si>
    <t>Amortization of expected cash flows</t>
  </si>
  <si>
    <t>Impact of changes in interest rates and other market factors</t>
  </si>
  <si>
    <t>Model and other cash flow assumption changes:</t>
  </si>
  <si>
    <t>Projected cash flows, including changes in costs to service loans</t>
  </si>
  <si>
    <t>Impact of changes in the Home Price Index</t>
  </si>
  <si>
    <t>Impact of changes to the prepayment model</t>
  </si>
  <si>
    <t>Other model changes</t>
  </si>
  <si>
    <t>Mortgage loans serviced for investors (in billions)</t>
  </si>
  <si>
    <t>Consumer Portfolio Segment | United States</t>
  </si>
  <si>
    <t>Consumer Portfolio Segment | Non United States</t>
  </si>
  <si>
    <t>Mortgage Servicing Rights - Significant Economic Assumptions (Details)</t>
  </si>
  <si>
    <t>Fixed</t>
  </si>
  <si>
    <t>Assumption for Fair Value as of Balance Sheet Date of Assets or Liabilities that relate to Transferor's Continuing Involvement [Line Items]</t>
  </si>
  <si>
    <t>Weighted-average OAS</t>
  </si>
  <si>
    <t>4.78%</t>
  </si>
  <si>
    <t>Weighted-average life, in years</t>
  </si>
  <si>
    <t>3 years 9 months 14 days</t>
  </si>
  <si>
    <t>4 years 5 months 15 days</t>
  </si>
  <si>
    <t>Adjustable</t>
  </si>
  <si>
    <t>7.77%</t>
  </si>
  <si>
    <t>7.61%</t>
  </si>
  <si>
    <t>3 years 2 months 12 days</t>
  </si>
  <si>
    <t>3 years 5 months 4 days</t>
  </si>
  <si>
    <t>Mortgage Servicing Rights - Sensitivity Impacts (Details) $ in Millions</t>
  </si>
  <si>
    <t>Prepayment rates</t>
  </si>
  <si>
    <t>Impact of 10% decrease</t>
  </si>
  <si>
    <t>Impact of 20% decrease</t>
  </si>
  <si>
    <t>Impact of 10% increase</t>
  </si>
  <si>
    <t>Impact of 20% increase</t>
  </si>
  <si>
    <t>OAS level</t>
  </si>
  <si>
    <t>Impact of 100 bps decrease</t>
  </si>
  <si>
    <t>Impact of 200 bps decrease</t>
  </si>
  <si>
    <t>Impact of 100 bps increase</t>
  </si>
  <si>
    <t>Impact of 200 bps increase</t>
  </si>
  <si>
    <t>Change in Weighted-average Lives</t>
  </si>
  <si>
    <t>3 months 18 days</t>
  </si>
  <si>
    <t>7 months 20 days</t>
  </si>
  <si>
    <t>3 months 3 days</t>
  </si>
  <si>
    <t>5 months 23 days</t>
  </si>
  <si>
    <t>2 months 26 days</t>
  </si>
  <si>
    <t>6 months 7 days</t>
  </si>
  <si>
    <t>2 months 15 days</t>
  </si>
  <si>
    <t>4 months 24 days</t>
  </si>
  <si>
    <t>Business Segment Information Business Segment Information - Narrative (Details)</t>
  </si>
  <si>
    <t>Mar. 31, 2016business_segment</t>
  </si>
  <si>
    <t>Number of operating segments</t>
  </si>
  <si>
    <t>Business Segment Information (Details) - USD ($) $ in Millions</t>
  </si>
  <si>
    <t>Segment Reporting Information [Line Items]</t>
  </si>
  <si>
    <t>Net interest income (FTE basis)</t>
  </si>
  <si>
    <t>Total revenue, net of interest expense (FTE basis)</t>
  </si>
  <si>
    <t>Income before income taxes (FTE basis)</t>
  </si>
  <si>
    <t>Income tax expense (FTE basis)</t>
  </si>
  <si>
    <t>Period-end total assets</t>
  </si>
  <si>
    <t>Operating Segments</t>
  </si>
  <si>
    <t>Business Segment Information - Reconciliation of Revenue and Net Income (Details) - USD ($) $ in Millions</t>
  </si>
  <si>
    <t>Segments' total revenue, net of interest expense (FTE basis)</t>
  </si>
  <si>
    <t>Consolidated revenue, net of interest expense</t>
  </si>
  <si>
    <t>Consolidated net income</t>
  </si>
  <si>
    <t>ALM activities</t>
  </si>
  <si>
    <t>Equity investment income</t>
  </si>
  <si>
    <t>Liquidating businesses and other</t>
  </si>
  <si>
    <t>FTE basis adjustment</t>
  </si>
  <si>
    <t>Elimination of segment asset allocations to match liabiliti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sharedStrings.xml" Type="http://schemas.openxmlformats.org/officeDocument/2006/relationships/sharedStrings"/><ns0:Relationship Id="rId132" Target="styles.xml" Type="http://schemas.openxmlformats.org/officeDocument/2006/relationships/styles"/><ns0:Relationship Id="rId1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0858</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02719156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1548</v>
      </c>
      <c t="s" r="B1" s="2">
        <v>604</v>
      </c>
    </row>
    <row spans="1:2" r="2">
      <c t="s" r="A2" s="3">
        <v>1549</v>
      </c>
    </row>
    <row spans="1:2" r="3">
      <c t="s" r="A3" s="4">
        <v>1550</v>
      </c>
      <c t="n" r="B3" s="7">
        <v>549</v>
      </c>
    </row>
    <row spans="1:2" r="4">
      <c t="n" r="A4" s="6">
        <v>2017</v>
      </c>
      <c t="n" r="B4" s="6">
        <v>640</v>
      </c>
    </row>
    <row spans="1:2" r="5">
      <c t="n" r="A5" s="6">
        <v>2018</v>
      </c>
      <c t="n" r="B5" s="6">
        <v>563</v>
      </c>
    </row>
    <row spans="1:2" r="6">
      <c t="n" r="A6" s="6">
        <v>2019</v>
      </c>
      <c t="n" r="B6" s="6">
        <v>119</v>
      </c>
    </row>
    <row spans="1:2" r="7">
      <c t="n" r="A7" s="6">
        <v>2020</v>
      </c>
      <c t="n" r="B7" s="6">
        <v>58</v>
      </c>
    </row>
    <row spans="1:2" r="8">
      <c t="n" r="A8" s="6">
        <v>2021</v>
      </c>
      <c t="n" r="B8" s="6">
        <v>3</v>
      </c>
    </row>
    <row spans="1:2" r="9">
      <c t="s" r="A9" s="4">
        <v>1547</v>
      </c>
    </row>
    <row spans="1:2" r="10">
      <c t="s" r="A10" s="3">
        <v>1549</v>
      </c>
    </row>
    <row spans="1:2" r="11">
      <c t="s" r="A11" s="4">
        <v>1550</v>
      </c>
      <c t="n" r="B11" s="6">
        <v>224</v>
      </c>
    </row>
    <row spans="1:2" r="12">
      <c t="n" r="A12" s="6">
        <v>2017</v>
      </c>
      <c t="n" r="B12" s="6">
        <v>237</v>
      </c>
    </row>
    <row spans="1:2" r="13">
      <c t="n" r="A13" s="6">
        <v>2018</v>
      </c>
      <c t="n" r="B13" s="6">
        <v>179</v>
      </c>
    </row>
    <row spans="1:2" r="14">
      <c t="n" r="A14" s="6">
        <v>2019</v>
      </c>
      <c t="n" r="B14" s="6">
        <v>118</v>
      </c>
    </row>
    <row spans="1:2" r="15">
      <c t="n" r="A15" s="6">
        <v>2020</v>
      </c>
      <c t="n" r="B15" s="6">
        <v>58</v>
      </c>
    </row>
    <row spans="1:2" r="16">
      <c t="n" r="A16" s="6">
        <v>2021</v>
      </c>
      <c t="n" r="B16" s="6">
        <v>3</v>
      </c>
    </row>
    <row spans="1:2" r="17">
      <c t="s" r="A17" s="4">
        <v>1540</v>
      </c>
    </row>
    <row spans="1:2" r="18">
      <c t="s" r="A18" s="3">
        <v>1549</v>
      </c>
    </row>
    <row spans="1:2" r="19">
      <c t="s" r="A19" s="4">
        <v>1550</v>
      </c>
      <c t="n" r="B19" s="6">
        <v>77</v>
      </c>
    </row>
    <row spans="1:2" r="20">
      <c t="n" r="A20" s="6">
        <v>2017</v>
      </c>
      <c t="n" r="B20" s="6">
        <v>90</v>
      </c>
    </row>
    <row spans="1:2" r="21">
      <c t="n" r="A21" s="6">
        <v>2018</v>
      </c>
      <c t="n" r="B21" s="6">
        <v>80</v>
      </c>
    </row>
    <row spans="1:2" r="22">
      <c t="n" r="A22" s="6">
        <v>2019</v>
      </c>
      <c t="n" r="B22" s="6">
        <v>0</v>
      </c>
    </row>
    <row spans="1:2" r="23">
      <c t="n" r="A23" s="6">
        <v>2020</v>
      </c>
      <c t="n" r="B23" s="6">
        <v>0</v>
      </c>
    </row>
    <row spans="1:2" r="24">
      <c t="n" r="A24" s="6">
        <v>2021</v>
      </c>
      <c t="n" r="B24" s="6">
        <v>0</v>
      </c>
    </row>
    <row spans="1:2" r="25">
      <c t="s" r="A25" s="4">
        <v>1541</v>
      </c>
    </row>
    <row spans="1:2" r="26">
      <c t="s" r="A26" s="3">
        <v>1549</v>
      </c>
    </row>
    <row spans="1:2" r="27">
      <c t="s" r="A27" s="4">
        <v>1550</v>
      </c>
      <c t="n" r="B27" s="6">
        <v>242</v>
      </c>
    </row>
    <row spans="1:2" r="28">
      <c t="n" r="A28" s="6">
        <v>2017</v>
      </c>
      <c t="n" r="B28" s="6">
        <v>309</v>
      </c>
    </row>
    <row spans="1:2" r="29">
      <c t="n" r="A29" s="6">
        <v>2018</v>
      </c>
      <c t="n" r="B29" s="6">
        <v>302</v>
      </c>
    </row>
    <row spans="1:2" r="30">
      <c t="n" r="A30" s="6">
        <v>2019</v>
      </c>
      <c t="n" r="B30" s="6">
        <v>0</v>
      </c>
    </row>
    <row spans="1:2" r="31">
      <c t="n" r="A31" s="6">
        <v>2020</v>
      </c>
      <c t="n" r="B31" s="6">
        <v>0</v>
      </c>
    </row>
    <row spans="1:2" r="32">
      <c t="n" r="A32" s="6">
        <v>2021</v>
      </c>
      <c t="n" r="B32" s="6">
        <v>0</v>
      </c>
    </row>
    <row spans="1:2" r="33">
      <c t="s" r="A33" s="4">
        <v>1543</v>
      </c>
    </row>
    <row spans="1:2" r="34">
      <c t="s" r="A34" s="3">
        <v>1549</v>
      </c>
    </row>
    <row spans="1:2" r="35">
      <c t="s" r="A35" s="4">
        <v>1550</v>
      </c>
      <c t="n" r="B35" s="6">
        <v>6</v>
      </c>
    </row>
    <row spans="1:2" r="36">
      <c t="n" r="A36" s="6">
        <v>2017</v>
      </c>
      <c t="n" r="B36" s="6">
        <v>4</v>
      </c>
    </row>
    <row spans="1:2" r="37">
      <c t="n" r="A37" s="6">
        <v>2018</v>
      </c>
      <c t="n" r="B37" s="6">
        <v>2</v>
      </c>
    </row>
    <row spans="1:2" r="38">
      <c t="n" r="A38" s="6">
        <v>2019</v>
      </c>
      <c t="n" r="B38" s="6">
        <v>1</v>
      </c>
    </row>
    <row spans="1:2" r="39">
      <c t="n" r="A39" s="6">
        <v>2020</v>
      </c>
      <c t="n" r="B39" s="6">
        <v>0</v>
      </c>
    </row>
    <row spans="1:2" r="40">
      <c t="n" r="A40" s="6">
        <v>2021</v>
      </c>
      <c t="n" r="B40" s="7">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551</v>
      </c>
      <c t="s" r="B1" s="2">
        <v>1</v>
      </c>
    </row>
    <row spans="1:4" r="2">
      <c t="s" r="B2" s="2">
        <v>2</v>
      </c>
      <c t="s" r="C2" s="2">
        <v>23</v>
      </c>
      <c t="s" r="D2" s="2">
        <v>83</v>
      </c>
    </row>
    <row spans="1:4" r="3">
      <c t="s" r="A3" s="3">
        <v>1552</v>
      </c>
    </row>
    <row spans="1:4" r="4">
      <c t="s" r="A4" s="4">
        <v>1553</v>
      </c>
      <c t="n" r="B4" s="7">
        <v>221990</v>
      </c>
      <c t="n" r="C4" s="7">
        <v>244134</v>
      </c>
    </row>
    <row spans="1:4" r="5">
      <c t="s" r="A5" s="4">
        <v>27</v>
      </c>
      <c t="n" r="B5" s="6">
        <v>221129</v>
      </c>
      <c t="n" r="D5" s="7">
        <v>192482</v>
      </c>
    </row>
    <row spans="1:4" r="6">
      <c t="s" r="A6" s="4">
        <v>208</v>
      </c>
      <c t="n" r="B6" s="6">
        <v>188960</v>
      </c>
      <c t="n" r="D6" s="6">
        <v>174291</v>
      </c>
    </row>
    <row spans="1:4" r="7">
      <c t="s" r="A7" s="4">
        <v>33</v>
      </c>
      <c t="n" r="B7" s="6">
        <v>30881</v>
      </c>
      <c t="n" r="D7" s="6">
        <v>28098</v>
      </c>
    </row>
    <row spans="1:4" r="8">
      <c t="s" r="A8" s="4">
        <v>159</v>
      </c>
      <c t="n" r="B8" s="7">
        <v>219841</v>
      </c>
      <c t="n" r="D8" s="7">
        <v>202389</v>
      </c>
    </row>
    <row spans="1:4" r="9">
      <c t="s" r="A9" s="3">
        <v>1554</v>
      </c>
    </row>
    <row spans="1:4" r="10">
      <c t="s" r="A10" s="4">
        <v>1555</v>
      </c>
      <c t="s" r="B10" s="4">
        <v>1365</v>
      </c>
      <c t="s" r="C10" s="4">
        <v>1556</v>
      </c>
    </row>
    <row spans="1:4" r="11">
      <c t="s" r="A11" s="4">
        <v>1557</v>
      </c>
      <c t="s" r="B11" s="4">
        <v>1558</v>
      </c>
      <c t="s" r="D11" s="4">
        <v>1559</v>
      </c>
    </row>
    <row spans="1:4" r="12">
      <c t="s" r="A12" s="4">
        <v>208</v>
      </c>
    </row>
    <row spans="1:4" r="13">
      <c t="s" r="A13" s="3">
        <v>1552</v>
      </c>
    </row>
    <row spans="1:4" r="14">
      <c t="s" r="A14" s="4">
        <v>1553</v>
      </c>
      <c t="n" r="B14" s="7">
        <v>191297</v>
      </c>
      <c t="n" r="C14" s="7">
        <v>214722</v>
      </c>
    </row>
    <row spans="1:4" r="15">
      <c t="s" r="A15" s="4">
        <v>1560</v>
      </c>
      <c t="n" r="B15" s="7">
        <v>196631</v>
      </c>
      <c t="n" r="C15" s="7">
        <v>219212</v>
      </c>
    </row>
    <row spans="1:4" r="16">
      <c t="s" r="A16" s="3">
        <v>1554</v>
      </c>
    </row>
    <row spans="1:4" r="17">
      <c t="s" r="A17" s="4">
        <v>1555</v>
      </c>
      <c t="s" r="B17" s="4">
        <v>817</v>
      </c>
      <c t="s" r="C17" s="4">
        <v>798</v>
      </c>
    </row>
    <row spans="1:4" r="18">
      <c t="s" r="A18" s="4">
        <v>1557</v>
      </c>
      <c t="s" r="B18" s="4">
        <v>807</v>
      </c>
      <c t="s" r="D18" s="4">
        <v>1561</v>
      </c>
    </row>
    <row spans="1:4" r="19">
      <c t="s" r="A19" s="4">
        <v>33</v>
      </c>
    </row>
    <row spans="1:4" r="20">
      <c t="s" r="A20" s="3">
        <v>1552</v>
      </c>
    </row>
    <row spans="1:4" r="21">
      <c t="s" r="A21" s="4">
        <v>1553</v>
      </c>
      <c t="n" r="B21" s="7">
        <v>30693</v>
      </c>
      <c t="n" r="C21" s="7">
        <v>29412</v>
      </c>
    </row>
    <row spans="1:4" r="22">
      <c t="s" r="A22" s="4">
        <v>1560</v>
      </c>
      <c t="n" r="B22" s="7">
        <v>30881</v>
      </c>
      <c t="n" r="C22" s="7">
        <v>33270</v>
      </c>
    </row>
    <row spans="1:4" r="23">
      <c t="s" r="A23" s="3">
        <v>1554</v>
      </c>
    </row>
    <row spans="1:4" r="24">
      <c t="s" r="A24" s="4">
        <v>1555</v>
      </c>
      <c t="s" r="B24" s="4">
        <v>1562</v>
      </c>
      <c t="s" r="C24" s="4">
        <v>1563</v>
      </c>
    </row>
    <row spans="1:4" r="25">
      <c t="s" r="A25" s="4">
        <v>1557</v>
      </c>
      <c t="s" r="B25" s="4">
        <v>1564</v>
      </c>
      <c t="s" r="D25" s="4">
        <v>1565</v>
      </c>
    </row>
    <row spans="1:4" r="26">
      <c t="s" r="A26" s="4">
        <v>27</v>
      </c>
    </row>
    <row spans="1:4" r="27">
      <c t="s" r="A27" s="3">
        <v>1552</v>
      </c>
    </row>
    <row spans="1:4" r="28">
      <c t="s" r="A28" s="4">
        <v>1566</v>
      </c>
      <c t="n" r="B28" s="7">
        <v>209183</v>
      </c>
      <c t="n" r="C28" s="7">
        <v>213931</v>
      </c>
    </row>
    <row spans="1:4" r="29">
      <c t="s" r="A29" s="4">
        <v>1567</v>
      </c>
      <c t="n" r="B29" s="7">
        <v>221129</v>
      </c>
      <c t="n" r="C29" s="7">
        <v>226502</v>
      </c>
    </row>
    <row spans="1:4" r="30">
      <c t="s" r="A30" s="3">
        <v>1554</v>
      </c>
    </row>
    <row spans="1:4" r="31">
      <c t="s" r="A31" s="4">
        <v>1568</v>
      </c>
      <c t="s" r="B31" s="4">
        <v>1569</v>
      </c>
      <c t="s" r="C31" s="4">
        <v>1570</v>
      </c>
    </row>
    <row spans="1:4" r="32">
      <c t="s" r="A32" s="4">
        <v>1557</v>
      </c>
      <c t="s" r="B32" s="4">
        <v>1571</v>
      </c>
      <c t="s" r="D32" s="4">
        <v>157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72</v>
      </c>
      <c t="s" r="B1" s="2">
        <v>2</v>
      </c>
      <c t="s" r="C1" s="2">
        <v>83</v>
      </c>
    </row>
    <row spans="1:3" r="2">
      <c t="s" r="A2" s="3">
        <v>1573</v>
      </c>
    </row>
    <row spans="1:3" r="3">
      <c t="s" r="A3" s="4">
        <v>1574</v>
      </c>
      <c t="n" r="B3" s="7">
        <v>366135</v>
      </c>
      <c t="n" r="C3" s="7">
        <v>347281</v>
      </c>
    </row>
    <row spans="1:3" r="4">
      <c t="s" r="A4" s="4">
        <v>1575</v>
      </c>
      <c t="n" r="B4" s="6">
        <v>-145006</v>
      </c>
      <c t="n" r="C4" s="6">
        <v>-154799</v>
      </c>
    </row>
    <row spans="1:3" r="5">
      <c t="s" r="A5" s="4">
        <v>1576</v>
      </c>
      <c t="n" r="B5" s="6">
        <v>221129</v>
      </c>
      <c t="n" r="C5" s="6">
        <v>192482</v>
      </c>
    </row>
    <row spans="1:3" r="6">
      <c t="s" r="A6" s="4">
        <v>1577</v>
      </c>
      <c t="n" r="B6" s="6">
        <v>-174031</v>
      </c>
      <c t="n" r="C6" s="6">
        <v>-144332</v>
      </c>
    </row>
    <row spans="1:3" r="7">
      <c t="s" r="A7" s="4">
        <v>1578</v>
      </c>
      <c t="n" r="B7" s="6">
        <v>47098</v>
      </c>
      <c t="n" r="C7" s="6">
        <v>48150</v>
      </c>
    </row>
    <row spans="1:3" r="8">
      <c t="s" r="A8" s="3">
        <v>1579</v>
      </c>
    </row>
    <row spans="1:3" r="9">
      <c t="s" r="A9" s="4">
        <v>1580</v>
      </c>
      <c t="n" r="B9" s="6">
        <v>333955</v>
      </c>
      <c t="n" r="C9" s="6">
        <v>329078</v>
      </c>
    </row>
    <row spans="1:3" r="10">
      <c t="s" r="A10" s="4">
        <v>1575</v>
      </c>
      <c t="n" r="B10" s="6">
        <v>-145006</v>
      </c>
      <c t="n" r="C10" s="6">
        <v>-154799</v>
      </c>
    </row>
    <row spans="1:3" r="11">
      <c t="s" r="A11" s="4">
        <v>1576</v>
      </c>
      <c t="n" r="B11" s="6">
        <v>188949</v>
      </c>
      <c t="n" r="C11" s="6">
        <v>174279</v>
      </c>
    </row>
    <row spans="1:3" r="12">
      <c t="s" r="A12" s="4">
        <v>1577</v>
      </c>
      <c t="n" r="B12" s="6">
        <v>-155126</v>
      </c>
      <c t="n" r="C12" s="6">
        <v>-135737</v>
      </c>
    </row>
    <row spans="1:3" r="13">
      <c t="s" r="A13" s="4">
        <v>1581</v>
      </c>
      <c t="n" r="B13" s="6">
        <v>33823</v>
      </c>
      <c t="n" r="C13" s="6">
        <v>38542</v>
      </c>
    </row>
    <row spans="1:3" r="14">
      <c t="s" r="A14" s="3">
        <v>1582</v>
      </c>
    </row>
    <row spans="1:3" r="15">
      <c t="s" r="A15" s="4">
        <v>1580</v>
      </c>
      <c t="n" r="B15" s="6">
        <v>12357</v>
      </c>
      <c t="n" r="C15" s="6">
        <v>13235</v>
      </c>
    </row>
    <row spans="1:3" r="16">
      <c t="s" r="A16" s="4">
        <v>1575</v>
      </c>
      <c t="n" r="B16" s="6">
        <v>0</v>
      </c>
      <c t="n" r="C16" s="6">
        <v>0</v>
      </c>
    </row>
    <row spans="1:3" r="17">
      <c t="s" r="A17" s="4">
        <v>1576</v>
      </c>
      <c t="n" r="B17" s="6">
        <v>12357</v>
      </c>
      <c t="n" r="C17" s="6">
        <v>13235</v>
      </c>
    </row>
    <row spans="1:3" r="18">
      <c t="s" r="A18" s="4">
        <v>1577</v>
      </c>
      <c t="n" r="B18" s="6">
        <v>-12357</v>
      </c>
      <c t="n" r="C18" s="6">
        <v>-13235</v>
      </c>
    </row>
    <row spans="1:3" r="19">
      <c t="s" r="A19" s="4">
        <v>1581</v>
      </c>
      <c t="n" r="B19" s="6">
        <v>0</v>
      </c>
      <c t="n" r="C19" s="6">
        <v>0</v>
      </c>
    </row>
    <row spans="1:3" r="20">
      <c t="s" r="A20" s="3">
        <v>1583</v>
      </c>
    </row>
    <row spans="1:3" r="21">
      <c t="s" r="A21" s="4">
        <v>1580</v>
      </c>
      <c t="n" r="B21" s="6">
        <v>346312</v>
      </c>
      <c t="n" r="C21" s="6">
        <v>342313</v>
      </c>
    </row>
    <row spans="1:3" r="22">
      <c t="s" r="A22" s="4">
        <v>1575</v>
      </c>
      <c t="n" r="B22" s="6">
        <v>-145006</v>
      </c>
      <c t="n" r="C22" s="6">
        <v>-154799</v>
      </c>
    </row>
    <row spans="1:3" r="23">
      <c t="s" r="A23" s="4">
        <v>1576</v>
      </c>
      <c t="n" r="B23" s="6">
        <v>201306</v>
      </c>
      <c t="n" r="C23" s="6">
        <v>187514</v>
      </c>
    </row>
    <row spans="1:3" r="24">
      <c t="s" r="A24" s="4">
        <v>1577</v>
      </c>
      <c t="n" r="B24" s="6">
        <v>-167483</v>
      </c>
      <c t="n" r="C24" s="6">
        <v>-148972</v>
      </c>
    </row>
    <row spans="1:3" r="25">
      <c t="s" r="A25" s="4">
        <v>1581</v>
      </c>
      <c t="n" r="B25" s="6">
        <v>33823</v>
      </c>
      <c t="n" r="C25" s="6">
        <v>38542</v>
      </c>
    </row>
    <row spans="1:3" r="26">
      <c t="s" r="A26" s="4">
        <v>1584</v>
      </c>
      <c t="n" r="B26" s="7">
        <v>9900</v>
      </c>
      <c t="n" r="C26" s="7">
        <v>93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85</v>
      </c>
      <c t="s" r="B1" s="2">
        <v>1</v>
      </c>
    </row>
    <row spans="1:3" r="2">
      <c t="s" r="B2" s="2">
        <v>2</v>
      </c>
      <c t="s" r="C2" s="2">
        <v>83</v>
      </c>
    </row>
    <row spans="1:3" r="3">
      <c t="s" r="A3" s="3">
        <v>1586</v>
      </c>
    </row>
    <row spans="1:3" r="4">
      <c t="s" r="A4" s="4">
        <v>1587</v>
      </c>
      <c t="n" r="B4" s="7">
        <v>299516</v>
      </c>
      <c t="n" r="C4" s="7">
        <v>284303</v>
      </c>
    </row>
    <row spans="1:3" r="5">
      <c t="s" r="A5" s="4">
        <v>1588</v>
      </c>
      <c t="n" r="B5" s="6">
        <v>34439</v>
      </c>
      <c t="n" r="C5" s="6">
        <v>44775</v>
      </c>
    </row>
    <row spans="1:3" r="6">
      <c t="s" r="A6" s="4">
        <v>553</v>
      </c>
      <c t="n" r="B6" s="6">
        <v>12357</v>
      </c>
      <c t="n" r="C6" s="6">
        <v>13235</v>
      </c>
    </row>
    <row spans="1:3" r="7">
      <c t="s" r="A7" s="4">
        <v>159</v>
      </c>
      <c t="n" r="B7" s="7">
        <v>346312</v>
      </c>
      <c t="n" r="C7" s="6">
        <v>342313</v>
      </c>
    </row>
    <row spans="1:3" r="8">
      <c t="s" r="A8" s="4">
        <v>1589</v>
      </c>
      <c t="s" r="B8" s="4">
        <v>1590</v>
      </c>
    </row>
    <row spans="1:3" r="9">
      <c t="s" r="A9" s="4">
        <v>1591</v>
      </c>
    </row>
    <row spans="1:3" r="10">
      <c t="s" r="A10" s="3">
        <v>1586</v>
      </c>
    </row>
    <row spans="1:3" r="11">
      <c t="s" r="A11" s="4">
        <v>1587</v>
      </c>
      <c t="n" r="B11" s="7">
        <v>140870</v>
      </c>
      <c t="n" r="C11" s="6">
        <v>126694</v>
      </c>
    </row>
    <row spans="1:3" r="12">
      <c t="s" r="A12" s="4">
        <v>1588</v>
      </c>
      <c t="n" r="B12" s="6">
        <v>28606</v>
      </c>
      <c t="n" r="C12" s="6">
        <v>39772</v>
      </c>
    </row>
    <row spans="1:3" r="13">
      <c t="s" r="A13" s="4">
        <v>553</v>
      </c>
      <c t="n" r="B13" s="6">
        <v>12357</v>
      </c>
      <c t="n" r="C13" s="6">
        <v>13235</v>
      </c>
    </row>
    <row spans="1:3" r="14">
      <c t="s" r="A14" s="4">
        <v>159</v>
      </c>
      <c t="n" r="B14" s="6">
        <v>181833</v>
      </c>
      <c t="n" r="C14" s="6">
        <v>179701</v>
      </c>
    </row>
    <row spans="1:3" r="15">
      <c t="s" r="A15" s="4">
        <v>1592</v>
      </c>
    </row>
    <row spans="1:3" r="16">
      <c t="s" r="A16" s="3">
        <v>1586</v>
      </c>
    </row>
    <row spans="1:3" r="17">
      <c t="s" r="A17" s="4">
        <v>1587</v>
      </c>
      <c t="n" r="B17" s="6">
        <v>79715</v>
      </c>
      <c t="n" r="C17" s="6">
        <v>86879</v>
      </c>
    </row>
    <row spans="1:3" r="18">
      <c t="s" r="A18" s="4">
        <v>1588</v>
      </c>
      <c t="n" r="B18" s="6">
        <v>1547</v>
      </c>
      <c t="n" r="C18" s="6">
        <v>363</v>
      </c>
    </row>
    <row spans="1:3" r="19">
      <c t="s" r="A19" s="4">
        <v>553</v>
      </c>
      <c t="n" r="B19" s="6">
        <v>0</v>
      </c>
      <c t="n" r="C19" s="6">
        <v>0</v>
      </c>
    </row>
    <row spans="1:3" r="20">
      <c t="s" r="A20" s="4">
        <v>159</v>
      </c>
      <c t="n" r="B20" s="6">
        <v>81262</v>
      </c>
      <c t="n" r="C20" s="6">
        <v>87242</v>
      </c>
    </row>
    <row spans="1:3" r="21">
      <c t="s" r="A21" s="4">
        <v>1593</v>
      </c>
    </row>
    <row spans="1:3" r="22">
      <c t="s" r="A22" s="3">
        <v>1586</v>
      </c>
    </row>
    <row spans="1:3" r="23">
      <c t="s" r="A23" s="4">
        <v>1587</v>
      </c>
      <c t="n" r="B23" s="6">
        <v>42337</v>
      </c>
      <c t="n" r="C23" s="6">
        <v>43216</v>
      </c>
    </row>
    <row spans="1:3" r="24">
      <c t="s" r="A24" s="4">
        <v>1588</v>
      </c>
      <c t="n" r="B24" s="6">
        <v>1821</v>
      </c>
      <c t="n" r="C24" s="6">
        <v>2352</v>
      </c>
    </row>
    <row spans="1:3" r="25">
      <c t="s" r="A25" s="4">
        <v>553</v>
      </c>
      <c t="n" r="B25" s="6">
        <v>0</v>
      </c>
      <c t="n" r="C25" s="6">
        <v>0</v>
      </c>
    </row>
    <row spans="1:3" r="26">
      <c t="s" r="A26" s="4">
        <v>159</v>
      </c>
      <c t="n" r="B26" s="6">
        <v>44158</v>
      </c>
      <c t="n" r="C26" s="6">
        <v>45568</v>
      </c>
    </row>
    <row spans="1:3" r="27">
      <c t="s" r="A27" s="4">
        <v>1594</v>
      </c>
    </row>
    <row spans="1:3" r="28">
      <c t="s" r="A28" s="3">
        <v>1586</v>
      </c>
    </row>
    <row spans="1:3" r="29">
      <c t="s" r="A29" s="4">
        <v>1587</v>
      </c>
      <c t="n" r="B29" s="6">
        <v>36594</v>
      </c>
      <c t="n" r="C29" s="6">
        <v>27514</v>
      </c>
    </row>
    <row spans="1:3" r="30">
      <c t="s" r="A30" s="4">
        <v>1588</v>
      </c>
      <c t="n" r="B30" s="6">
        <v>2465</v>
      </c>
      <c t="n" r="C30" s="6">
        <v>2288</v>
      </c>
    </row>
    <row spans="1:3" r="31">
      <c t="s" r="A31" s="4">
        <v>553</v>
      </c>
      <c t="n" r="B31" s="6">
        <v>0</v>
      </c>
      <c t="n" r="C31" s="6">
        <v>0</v>
      </c>
    </row>
    <row spans="1:3" r="32">
      <c t="s" r="A32" s="4">
        <v>159</v>
      </c>
      <c t="n" r="B32" s="7">
        <v>39059</v>
      </c>
      <c t="n" r="C32" s="7">
        <v>2980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95</v>
      </c>
      <c t="s" r="B1" s="2">
        <v>2</v>
      </c>
      <c t="s" r="C1" s="2">
        <v>83</v>
      </c>
    </row>
    <row spans="1:3" r="2">
      <c t="s" r="A2" s="3">
        <v>1596</v>
      </c>
    </row>
    <row spans="1:3" r="3">
      <c t="s" r="A3" s="4">
        <v>1587</v>
      </c>
      <c t="n" r="B3" s="7">
        <v>299516</v>
      </c>
      <c t="n" r="C3" s="7">
        <v>284303</v>
      </c>
    </row>
    <row spans="1:3" r="4">
      <c t="s" r="A4" s="4">
        <v>1588</v>
      </c>
      <c t="n" r="B4" s="6">
        <v>34439</v>
      </c>
      <c t="n" r="C4" s="6">
        <v>44775</v>
      </c>
    </row>
    <row spans="1:3" r="5">
      <c t="s" r="A5" s="4">
        <v>553</v>
      </c>
      <c t="n" r="B5" s="6">
        <v>12357</v>
      </c>
      <c t="n" r="C5" s="6">
        <v>13235</v>
      </c>
    </row>
    <row spans="1:3" r="6">
      <c t="s" r="A6" s="4">
        <v>159</v>
      </c>
      <c t="n" r="B6" s="6">
        <v>346312</v>
      </c>
      <c t="n" r="C6" s="6">
        <v>342313</v>
      </c>
    </row>
    <row spans="1:3" r="7">
      <c t="s" r="A7" s="4">
        <v>1597</v>
      </c>
    </row>
    <row spans="1:3" r="8">
      <c t="s" r="A8" s="3">
        <v>1596</v>
      </c>
    </row>
    <row spans="1:3" r="9">
      <c t="s" r="A9" s="4">
        <v>1587</v>
      </c>
      <c t="n" r="B9" s="6">
        <v>158073</v>
      </c>
      <c t="n" r="C9" s="6">
        <v>142572</v>
      </c>
    </row>
    <row spans="1:3" r="10">
      <c t="s" r="A10" s="4">
        <v>1588</v>
      </c>
      <c t="n" r="B10" s="6">
        <v>0</v>
      </c>
      <c t="n" r="C10" s="6">
        <v>0</v>
      </c>
    </row>
    <row spans="1:3" r="11">
      <c t="s" r="A11" s="4">
        <v>553</v>
      </c>
      <c t="n" r="B11" s="6">
        <v>66</v>
      </c>
      <c t="n" r="C11" s="6">
        <v>27</v>
      </c>
    </row>
    <row spans="1:3" r="12">
      <c t="s" r="A12" s="4">
        <v>159</v>
      </c>
      <c t="n" r="B12" s="6">
        <v>158139</v>
      </c>
      <c t="n" r="C12" s="6">
        <v>142599</v>
      </c>
    </row>
    <row spans="1:3" r="13">
      <c t="s" r="A13" s="4">
        <v>1598</v>
      </c>
    </row>
    <row spans="1:3" r="14">
      <c t="s" r="A14" s="3">
        <v>1596</v>
      </c>
    </row>
    <row spans="1:3" r="15">
      <c t="s" r="A15" s="4">
        <v>1587</v>
      </c>
      <c t="n" r="B15" s="6">
        <v>9549</v>
      </c>
      <c t="n" r="C15" s="6">
        <v>11767</v>
      </c>
    </row>
    <row spans="1:3" r="16">
      <c t="s" r="A16" s="4">
        <v>1588</v>
      </c>
      <c t="n" r="B16" s="6">
        <v>787</v>
      </c>
      <c t="n" r="C16" s="6">
        <v>265</v>
      </c>
    </row>
    <row spans="1:3" r="17">
      <c t="s" r="A17" s="4">
        <v>553</v>
      </c>
      <c t="n" r="B17" s="6">
        <v>413</v>
      </c>
      <c t="n" r="C17" s="6">
        <v>278</v>
      </c>
    </row>
    <row spans="1:3" r="18">
      <c t="s" r="A18" s="4">
        <v>159</v>
      </c>
      <c t="n" r="B18" s="6">
        <v>10749</v>
      </c>
      <c t="n" r="C18" s="6">
        <v>12310</v>
      </c>
    </row>
    <row spans="1:3" r="19">
      <c t="s" r="A19" s="4">
        <v>1599</v>
      </c>
    </row>
    <row spans="1:3" r="20">
      <c t="s" r="A20" s="3">
        <v>1596</v>
      </c>
    </row>
    <row spans="1:3" r="21">
      <c t="s" r="A21" s="4">
        <v>1587</v>
      </c>
      <c t="n" r="B21" s="6">
        <v>26852</v>
      </c>
      <c t="n" r="C21" s="6">
        <v>32323</v>
      </c>
    </row>
    <row spans="1:3" r="22">
      <c t="s" r="A22" s="4">
        <v>1588</v>
      </c>
      <c t="n" r="B22" s="6">
        <v>13688</v>
      </c>
      <c t="n" r="C22" s="6">
        <v>13350</v>
      </c>
    </row>
    <row spans="1:3" r="23">
      <c t="s" r="A23" s="4">
        <v>553</v>
      </c>
      <c t="n" r="B23" s="6">
        <v>11823</v>
      </c>
      <c t="n" r="C23" s="6">
        <v>12929</v>
      </c>
    </row>
    <row spans="1:3" r="24">
      <c t="s" r="A24" s="4">
        <v>159</v>
      </c>
      <c t="n" r="B24" s="6">
        <v>52363</v>
      </c>
      <c t="n" r="C24" s="6">
        <v>58602</v>
      </c>
    </row>
    <row spans="1:3" r="25">
      <c t="s" r="A25" s="4">
        <v>1600</v>
      </c>
    </row>
    <row spans="1:3" r="26">
      <c t="s" r="A26" s="3">
        <v>1596</v>
      </c>
    </row>
    <row spans="1:3" r="27">
      <c t="s" r="A27" s="4">
        <v>1587</v>
      </c>
      <c t="n" r="B27" s="6">
        <v>96735</v>
      </c>
      <c t="n" r="C27" s="6">
        <v>87849</v>
      </c>
    </row>
    <row spans="1:3" r="28">
      <c t="s" r="A28" s="4">
        <v>1588</v>
      </c>
      <c t="n" r="B28" s="6">
        <v>19964</v>
      </c>
      <c t="n" r="C28" s="6">
        <v>31160</v>
      </c>
    </row>
    <row spans="1:3" r="29">
      <c t="s" r="A29" s="4">
        <v>553</v>
      </c>
      <c t="n" r="B29" s="6">
        <v>55</v>
      </c>
      <c t="n" r="C29" s="6">
        <v>1</v>
      </c>
    </row>
    <row spans="1:3" r="30">
      <c t="s" r="A30" s="4">
        <v>159</v>
      </c>
      <c t="n" r="B30" s="6">
        <v>116754</v>
      </c>
      <c t="n" r="C30" s="6">
        <v>119010</v>
      </c>
    </row>
    <row spans="1:3" r="31">
      <c t="s" r="A31" s="4">
        <v>1601</v>
      </c>
    </row>
    <row spans="1:3" r="32">
      <c t="s" r="A32" s="3">
        <v>1596</v>
      </c>
    </row>
    <row spans="1:3" r="33">
      <c t="s" r="A33" s="4">
        <v>1587</v>
      </c>
      <c t="n" r="B33" s="6">
        <v>8307</v>
      </c>
      <c t="n" r="C33" s="6">
        <v>9792</v>
      </c>
    </row>
    <row spans="1:3" r="34">
      <c t="s" r="A34" s="4">
        <v>1588</v>
      </c>
      <c t="n" r="B34" s="6">
        <v>0</v>
      </c>
      <c t="n" r="C34" s="6">
        <v>0</v>
      </c>
    </row>
    <row spans="1:3" r="35">
      <c t="s" r="A35" s="4">
        <v>553</v>
      </c>
      <c t="n" r="B35" s="6">
        <v>0</v>
      </c>
      <c t="n" r="C35" s="6">
        <v>0</v>
      </c>
    </row>
    <row spans="1:3" r="36">
      <c t="s" r="A36" s="4">
        <v>159</v>
      </c>
      <c t="n" r="B36" s="7">
        <v>8307</v>
      </c>
      <c t="n" r="C36" s="7">
        <v>9792</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02</v>
      </c>
      <c t="s" r="B1" s="2">
        <v>2</v>
      </c>
      <c t="s" r="C1" s="2">
        <v>83</v>
      </c>
    </row>
    <row spans="1:3" r="2">
      <c t="s" r="A2" s="3">
        <v>1603</v>
      </c>
    </row>
    <row spans="1:3" r="3">
      <c t="s" r="A3" s="4">
        <v>1604</v>
      </c>
      <c t="n" r="B3" s="7">
        <v>13000</v>
      </c>
      <c t="n" r="C3" s="7">
        <v>14300</v>
      </c>
    </row>
    <row spans="1:3" r="4">
      <c t="s" r="A4" s="4">
        <v>1605</v>
      </c>
      <c t="n" r="B4" s="6">
        <v>644</v>
      </c>
      <c t="n" r="C4" s="6">
        <v>664</v>
      </c>
    </row>
    <row spans="1:3" r="5">
      <c t="s" r="A5" s="4">
        <v>1606</v>
      </c>
      <c t="n" r="B5" s="6">
        <v>17</v>
      </c>
      <c t="n" r="C5" s="6">
        <v>18</v>
      </c>
    </row>
    <row spans="1:3" r="6">
      <c t="s" r="A6" s="4">
        <v>1607</v>
      </c>
      <c t="n" r="B6" s="6">
        <v>627</v>
      </c>
      <c t="n" r="C6" s="6">
        <v>646</v>
      </c>
    </row>
    <row spans="1:3" r="7">
      <c t="s" r="A7" s="4">
        <v>1608</v>
      </c>
      <c t="n" r="B7" s="6">
        <v>9600</v>
      </c>
      <c t="n" r="C7" s="6">
        <v>10900</v>
      </c>
    </row>
    <row spans="1:3" r="8">
      <c t="s" r="A8" s="4">
        <v>1323</v>
      </c>
    </row>
    <row spans="1:3" r="9">
      <c t="s" r="A9" s="3">
        <v>1603</v>
      </c>
    </row>
    <row spans="1:3" r="10">
      <c t="s" r="A10" s="4">
        <v>1609</v>
      </c>
      <c t="n" r="B10" s="7">
        <v>509</v>
      </c>
      <c t="n" r="C10" s="7">
        <v>65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610</v>
      </c>
      <c t="s" r="B1" s="2">
        <v>2</v>
      </c>
      <c t="s" r="C1" s="2">
        <v>83</v>
      </c>
    </row>
    <row spans="1:3" r="2">
      <c t="s" r="A2" s="3">
        <v>1603</v>
      </c>
    </row>
    <row spans="1:3" r="3">
      <c t="s" r="A3" s="4">
        <v>1611</v>
      </c>
      <c t="n" r="B3" s="7">
        <v>494991</v>
      </c>
      <c t="n" r="C3" s="7">
        <v>483319</v>
      </c>
    </row>
    <row spans="1:3" r="4">
      <c t="s" r="A4" s="4">
        <v>1612</v>
      </c>
      <c t="n" r="B4" s="6">
        <v>145239</v>
      </c>
      <c t="n" r="C4" s="6">
        <v>147778</v>
      </c>
    </row>
    <row spans="1:3" r="5">
      <c t="s" r="A5" s="4">
        <v>1613</v>
      </c>
      <c t="n" r="B5" s="6">
        <v>156341</v>
      </c>
      <c t="n" r="C5" s="6">
        <v>167689</v>
      </c>
    </row>
    <row spans="1:3" r="6">
      <c t="s" r="A6" s="4">
        <v>1614</v>
      </c>
      <c t="n" r="B6" s="6">
        <v>54422</v>
      </c>
      <c t="n" r="C6" s="6">
        <v>58081</v>
      </c>
    </row>
    <row spans="1:3" r="7">
      <c t="s" r="A7" s="4">
        <v>159</v>
      </c>
      <c t="n" r="B7" s="6">
        <v>850993</v>
      </c>
      <c t="n" r="C7" s="6">
        <v>856867</v>
      </c>
    </row>
    <row spans="1:3" r="8">
      <c t="s" r="A8" s="4">
        <v>1615</v>
      </c>
    </row>
    <row spans="1:3" r="9">
      <c t="s" r="A9" s="3">
        <v>1603</v>
      </c>
    </row>
    <row spans="1:3" r="10">
      <c t="s" r="A10" s="4">
        <v>1611</v>
      </c>
      <c t="n" r="B10" s="6">
        <v>86955</v>
      </c>
      <c t="n" r="C10" s="6">
        <v>84884</v>
      </c>
    </row>
    <row spans="1:3" r="11">
      <c t="s" r="A11" s="4">
        <v>1612</v>
      </c>
      <c t="n" r="B11" s="6">
        <v>118300</v>
      </c>
      <c t="n" r="C11" s="6">
        <v>119272</v>
      </c>
    </row>
    <row spans="1:3" r="12">
      <c t="s" r="A12" s="4">
        <v>1613</v>
      </c>
      <c t="n" r="B12" s="6">
        <v>148779</v>
      </c>
      <c t="n" r="C12" s="6">
        <v>158920</v>
      </c>
    </row>
    <row spans="1:3" r="13">
      <c t="s" r="A13" s="4">
        <v>1614</v>
      </c>
      <c t="n" r="B13" s="6">
        <v>32234</v>
      </c>
      <c t="n" r="C13" s="6">
        <v>37112</v>
      </c>
    </row>
    <row spans="1:3" r="14">
      <c t="s" r="A14" s="4">
        <v>159</v>
      </c>
      <c t="n" r="B14" s="6">
        <v>386268</v>
      </c>
      <c t="n" r="C14" s="6">
        <v>400188</v>
      </c>
    </row>
    <row spans="1:3" r="15">
      <c t="s" r="A15" s="4">
        <v>1189</v>
      </c>
    </row>
    <row spans="1:3" r="16">
      <c t="s" r="A16" s="3">
        <v>1603</v>
      </c>
    </row>
    <row spans="1:3" r="17">
      <c t="s" r="A17" s="4">
        <v>1611</v>
      </c>
      <c t="n" r="B17" s="6">
        <v>7536</v>
      </c>
      <c t="n" r="C17" s="6">
        <v>7074</v>
      </c>
    </row>
    <row spans="1:3" r="18">
      <c t="s" r="A18" s="4">
        <v>1612</v>
      </c>
      <c t="n" r="B18" s="6">
        <v>16905</v>
      </c>
      <c t="n" r="C18" s="6">
        <v>18438</v>
      </c>
    </row>
    <row spans="1:3" r="19">
      <c t="s" r="A19" s="4">
        <v>1613</v>
      </c>
      <c t="n" r="B19" s="6">
        <v>4323</v>
      </c>
      <c t="n" r="C19" s="6">
        <v>5126</v>
      </c>
    </row>
    <row spans="1:3" r="20">
      <c t="s" r="A20" s="4">
        <v>1614</v>
      </c>
      <c t="n" r="B20" s="6">
        <v>21126</v>
      </c>
      <c t="n" r="C20" s="6">
        <v>19697</v>
      </c>
    </row>
    <row spans="1:3" r="21">
      <c t="s" r="A21" s="4">
        <v>159</v>
      </c>
      <c t="n" r="B21" s="6">
        <v>49890</v>
      </c>
      <c t="n" r="C21" s="6">
        <v>50335</v>
      </c>
    </row>
    <row spans="1:3" r="22">
      <c t="s" r="A22" s="4">
        <v>1616</v>
      </c>
    </row>
    <row spans="1:3" r="23">
      <c t="s" r="A23" s="3">
        <v>1603</v>
      </c>
    </row>
    <row spans="1:3" r="24">
      <c t="s" r="A24" s="4">
        <v>1611</v>
      </c>
      <c t="n" r="B24" s="6">
        <v>20512</v>
      </c>
      <c t="n" r="C24" s="6">
        <v>19584</v>
      </c>
    </row>
    <row spans="1:3" r="25">
      <c t="s" r="A25" s="4">
        <v>1612</v>
      </c>
      <c t="n" r="B25" s="6">
        <v>9934</v>
      </c>
      <c t="n" r="C25" s="6">
        <v>9903</v>
      </c>
    </row>
    <row spans="1:3" r="26">
      <c t="s" r="A26" s="4">
        <v>1613</v>
      </c>
      <c t="n" r="B26" s="6">
        <v>3173</v>
      </c>
      <c t="n" r="C26" s="6">
        <v>3385</v>
      </c>
    </row>
    <row spans="1:3" r="27">
      <c t="s" r="A27" s="4">
        <v>1614</v>
      </c>
      <c t="n" r="B27" s="6">
        <v>1018</v>
      </c>
      <c t="n" r="C27" s="6">
        <v>1218</v>
      </c>
    </row>
    <row spans="1:3" r="28">
      <c t="s" r="A28" s="4">
        <v>159</v>
      </c>
      <c t="n" r="B28" s="6">
        <v>34637</v>
      </c>
      <c t="n" r="C28" s="6">
        <v>34090</v>
      </c>
    </row>
    <row spans="1:3" r="29">
      <c t="s" r="A29" s="4">
        <v>1617</v>
      </c>
    </row>
    <row spans="1:3" r="30">
      <c t="s" r="A30" s="3">
        <v>1603</v>
      </c>
    </row>
    <row spans="1:3" r="31">
      <c t="s" r="A31" s="4">
        <v>159</v>
      </c>
      <c t="n" r="B31" s="6">
        <v>25800</v>
      </c>
      <c t="n" r="C31" s="6">
        <v>25500</v>
      </c>
    </row>
    <row spans="1:3" r="32">
      <c t="s" r="A32" s="4">
        <v>1618</v>
      </c>
    </row>
    <row spans="1:3" r="33">
      <c t="s" r="A33" s="3">
        <v>1603</v>
      </c>
    </row>
    <row spans="1:3" r="34">
      <c t="s" r="A34" s="4">
        <v>159</v>
      </c>
      <c t="n" r="B34" s="6">
        <v>8500</v>
      </c>
      <c t="n" r="C34" s="6">
        <v>8400</v>
      </c>
    </row>
    <row spans="1:3" r="35">
      <c t="s" r="A35" s="4">
        <v>1619</v>
      </c>
    </row>
    <row spans="1:3" r="36">
      <c t="s" r="A36" s="3">
        <v>1603</v>
      </c>
    </row>
    <row spans="1:3" r="37">
      <c t="s" r="A37" s="4">
        <v>1611</v>
      </c>
      <c t="n" r="B37" s="6">
        <v>1415</v>
      </c>
      <c t="n" r="C37" s="6">
        <v>1650</v>
      </c>
    </row>
    <row spans="1:3" r="38">
      <c t="s" r="A38" s="4">
        <v>1612</v>
      </c>
      <c t="n" r="B38" s="6">
        <v>100</v>
      </c>
      <c t="n" r="C38" s="6">
        <v>165</v>
      </c>
    </row>
    <row spans="1:3" r="39">
      <c t="s" r="A39" s="4">
        <v>1613</v>
      </c>
      <c t="n" r="B39" s="6">
        <v>66</v>
      </c>
      <c t="n" r="C39" s="6">
        <v>258</v>
      </c>
    </row>
    <row spans="1:3" r="40">
      <c t="s" r="A40" s="4">
        <v>1614</v>
      </c>
      <c t="n" r="B40" s="6">
        <v>44</v>
      </c>
      <c t="n" r="C40" s="6">
        <v>54</v>
      </c>
    </row>
    <row spans="1:3" r="41">
      <c t="s" r="A41" s="4">
        <v>159</v>
      </c>
      <c t="n" r="B41" s="6">
        <v>1625</v>
      </c>
      <c t="n" r="C41" s="6">
        <v>2127</v>
      </c>
    </row>
    <row spans="1:3" r="42">
      <c t="s" r="A42" s="4">
        <v>1620</v>
      </c>
    </row>
    <row spans="1:3" r="43">
      <c t="s" r="A43" s="3">
        <v>1603</v>
      </c>
    </row>
    <row spans="1:3" r="44">
      <c t="s" r="A44" s="4">
        <v>1611</v>
      </c>
      <c t="n" r="B44" s="6">
        <v>116418</v>
      </c>
      <c t="n" r="C44" s="6">
        <v>113192</v>
      </c>
    </row>
    <row spans="1:3" r="45">
      <c t="s" r="A45" s="4">
        <v>1612</v>
      </c>
      <c t="n" r="B45" s="6">
        <v>145239</v>
      </c>
      <c t="n" r="C45" s="6">
        <v>147778</v>
      </c>
    </row>
    <row spans="1:3" r="46">
      <c t="s" r="A46" s="4">
        <v>1613</v>
      </c>
      <c t="n" r="B46" s="6">
        <v>156341</v>
      </c>
      <c t="n" r="C46" s="6">
        <v>167689</v>
      </c>
    </row>
    <row spans="1:3" r="47">
      <c t="s" r="A47" s="4">
        <v>1614</v>
      </c>
      <c t="n" r="B47" s="6">
        <v>54422</v>
      </c>
      <c t="n" r="C47" s="6">
        <v>58081</v>
      </c>
    </row>
    <row spans="1:3" r="48">
      <c t="s" r="A48" s="4">
        <v>159</v>
      </c>
      <c t="n" r="B48" s="6">
        <v>472420</v>
      </c>
      <c t="n" r="C48" s="6">
        <v>486740</v>
      </c>
    </row>
    <row spans="1:3" r="49">
      <c t="s" r="A49" s="4">
        <v>1621</v>
      </c>
    </row>
    <row spans="1:3" r="50">
      <c t="s" r="A50" s="3">
        <v>1603</v>
      </c>
    </row>
    <row spans="1:3" r="51">
      <c t="s" r="A51" s="4">
        <v>1611</v>
      </c>
      <c t="n" r="B51" s="6">
        <v>378573</v>
      </c>
      <c t="n" r="C51" s="6">
        <v>370127</v>
      </c>
    </row>
    <row spans="1:3" r="52">
      <c t="s" r="A52" s="4">
        <v>1612</v>
      </c>
      <c t="n" r="B52" s="6">
        <v>0</v>
      </c>
      <c t="n" r="C52" s="6">
        <v>0</v>
      </c>
    </row>
    <row spans="1:3" r="53">
      <c t="s" r="A53" s="4">
        <v>1613</v>
      </c>
      <c t="n" r="B53" s="6">
        <v>0</v>
      </c>
      <c t="n" r="C53" s="6">
        <v>0</v>
      </c>
    </row>
    <row spans="1:3" r="54">
      <c t="s" r="A54" s="4">
        <v>1614</v>
      </c>
      <c t="n" r="B54" s="6">
        <v>0</v>
      </c>
      <c t="n" r="C54" s="6">
        <v>0</v>
      </c>
    </row>
    <row spans="1:3" r="55">
      <c t="s" r="A55" s="4">
        <v>159</v>
      </c>
      <c t="n" r="B55" s="6">
        <v>378573</v>
      </c>
      <c t="n" r="C55" s="6">
        <v>370127</v>
      </c>
    </row>
    <row spans="1:3" r="56">
      <c t="s" r="A56" s="4">
        <v>1622</v>
      </c>
    </row>
    <row spans="1:3" r="57">
      <c t="s" r="A57" s="3">
        <v>1603</v>
      </c>
    </row>
    <row spans="1:3" r="58">
      <c t="s" r="A58" s="4">
        <v>159</v>
      </c>
      <c t="n" r="B58" s="7">
        <v>335</v>
      </c>
      <c t="n" r="C58" s="7">
        <v>16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75"/>
    <col customWidth="1" max="2" min="2" width="14"/>
    <col customWidth="1" max="3" min="3" width="17"/>
    <col customWidth="1" max="4" min="4" width="14"/>
    <col customWidth="1" max="5" min="5" width="17"/>
  </cols>
  <sheetData>
    <row spans="1:5" r="1">
      <c t="s" r="A1" s="1">
        <v>1623</v>
      </c>
      <c t="s" r="B1" s="2">
        <v>1624</v>
      </c>
      <c t="s" r="C1" s="2">
        <v>2</v>
      </c>
      <c t="s" r="D1" s="2">
        <v>23</v>
      </c>
      <c t="s" r="E1" s="2">
        <v>83</v>
      </c>
    </row>
    <row spans="1:5" r="2">
      <c t="s" r="A2" s="3">
        <v>1625</v>
      </c>
    </row>
    <row spans="1:5" r="3">
      <c t="s" r="A3" s="4">
        <v>1550</v>
      </c>
      <c t="n" r="C3" s="7">
        <v>1800000000</v>
      </c>
    </row>
    <row spans="1:5" r="4">
      <c t="n" r="A4" s="6">
        <v>2017</v>
      </c>
      <c t="n" r="C4" s="6">
        <v>2200000000</v>
      </c>
    </row>
    <row spans="1:5" r="5">
      <c t="n" r="A5" s="6">
        <v>2018</v>
      </c>
      <c t="n" r="C5" s="6">
        <v>1800000000</v>
      </c>
    </row>
    <row spans="1:5" r="6">
      <c t="n" r="A6" s="6">
        <v>2019</v>
      </c>
      <c t="n" r="C6" s="6">
        <v>1600000000</v>
      </c>
    </row>
    <row spans="1:5" r="7">
      <c t="n" r="A7" s="6">
        <v>2020</v>
      </c>
      <c t="n" r="C7" s="6">
        <v>1300000000</v>
      </c>
    </row>
    <row spans="1:5" r="8">
      <c t="s" r="A8" s="4">
        <v>1626</v>
      </c>
      <c t="n" r="C8" s="6">
        <v>4700000000</v>
      </c>
    </row>
    <row spans="1:5" r="9">
      <c t="s" r="A9" s="4">
        <v>1627</v>
      </c>
      <c t="n" r="C9" s="6">
        <v>388000000</v>
      </c>
      <c t="n" r="D9" s="7">
        <v>370000000</v>
      </c>
    </row>
    <row spans="1:5" r="10">
      <c t="s" r="A10" s="4">
        <v>1628</v>
      </c>
      <c t="n" r="C10" s="6">
        <v>0</v>
      </c>
    </row>
    <row spans="1:5" r="11">
      <c t="s" r="A11" s="4">
        <v>1511</v>
      </c>
      <c t="n" r="C11" s="6">
        <v>2400000000</v>
      </c>
    </row>
    <row spans="1:5" r="12">
      <c t="s" r="A12" s="4">
        <v>1629</v>
      </c>
    </row>
    <row spans="1:5" r="13">
      <c t="s" r="A13" s="3">
        <v>1625</v>
      </c>
    </row>
    <row spans="1:5" r="14">
      <c t="s" r="A14" s="4">
        <v>1630</v>
      </c>
      <c t="n" r="C14" s="6">
        <v>342000000</v>
      </c>
      <c t="n" r="E14" s="7">
        <v>371000000</v>
      </c>
    </row>
    <row spans="1:5" r="15">
      <c t="s" r="A15" s="4">
        <v>1631</v>
      </c>
    </row>
    <row spans="1:5" r="16">
      <c t="s" r="A16" s="3">
        <v>1625</v>
      </c>
    </row>
    <row spans="1:5" r="17">
      <c t="s" r="A17" s="4">
        <v>1630</v>
      </c>
      <c t="n" r="C17" s="6">
        <v>903000000</v>
      </c>
      <c t="n" r="E17" s="6">
        <v>922000000</v>
      </c>
    </row>
    <row spans="1:5" r="18">
      <c t="s" r="A18" s="4">
        <v>1632</v>
      </c>
    </row>
    <row spans="1:5" r="19">
      <c t="s" r="A19" s="3">
        <v>1625</v>
      </c>
    </row>
    <row spans="1:5" r="20">
      <c t="s" r="A20" s="4">
        <v>1630</v>
      </c>
      <c t="n" r="C20" s="6">
        <v>13800000000</v>
      </c>
      <c t="n" r="E20" s="6">
        <v>13800000000</v>
      </c>
    </row>
    <row spans="1:5" r="21">
      <c t="s" r="A21" s="4">
        <v>1633</v>
      </c>
      <c t="n" r="C21" s="6">
        <v>3100000000</v>
      </c>
      <c t="n" r="E21" s="6">
        <v>3100000000</v>
      </c>
    </row>
    <row spans="1:5" r="22">
      <c t="s" r="A22" s="4">
        <v>1634</v>
      </c>
      <c t="n" r="C22" s="6">
        <v>10000000</v>
      </c>
      <c t="n" r="E22" s="6">
        <v>12000000</v>
      </c>
    </row>
    <row spans="1:5" r="23">
      <c t="s" r="A23" s="4">
        <v>1635</v>
      </c>
    </row>
    <row spans="1:5" r="24">
      <c t="s" r="A24" s="3">
        <v>1625</v>
      </c>
    </row>
    <row spans="1:5" r="25">
      <c t="s" r="A25" s="4">
        <v>1633</v>
      </c>
      <c t="n" r="C25" s="6">
        <v>6100000000</v>
      </c>
      <c t="n" r="E25" s="6">
        <v>6000000000</v>
      </c>
    </row>
    <row spans="1:5" r="26">
      <c t="s" r="A26" s="4">
        <v>1615</v>
      </c>
    </row>
    <row spans="1:5" r="27">
      <c t="s" r="A27" s="3">
        <v>1487</v>
      </c>
    </row>
    <row spans="1:5" r="28">
      <c t="s" r="A28" s="4">
        <v>1636</v>
      </c>
      <c t="n" r="C28" s="6">
        <v>1400000000</v>
      </c>
      <c t="n" r="E28" s="6">
        <v>729000000</v>
      </c>
    </row>
    <row spans="1:5" r="29">
      <c t="s" r="A29" s="4">
        <v>1637</v>
      </c>
    </row>
    <row spans="1:5" r="30">
      <c t="s" r="A30" s="3">
        <v>1487</v>
      </c>
    </row>
    <row spans="1:5" r="31">
      <c t="s" r="A31" s="4">
        <v>1636</v>
      </c>
      <c t="n" r="C31" s="6">
        <v>1800000000</v>
      </c>
      <c t="n" r="E31" s="6">
        <v>1900000000</v>
      </c>
    </row>
    <row spans="1:5" r="32">
      <c t="s" r="A32" s="4">
        <v>1638</v>
      </c>
    </row>
    <row spans="1:5" r="33">
      <c t="s" r="A33" s="3">
        <v>1487</v>
      </c>
    </row>
    <row spans="1:5" r="34">
      <c t="s" r="A34" s="4">
        <v>1636</v>
      </c>
      <c t="n" r="C34" s="6">
        <v>86000000000</v>
      </c>
      <c t="n" r="E34" s="6">
        <v>88600000000</v>
      </c>
    </row>
    <row spans="1:5" r="35">
      <c t="s" r="A35" s="4">
        <v>1639</v>
      </c>
    </row>
    <row spans="1:5" r="36">
      <c t="s" r="A36" s="3">
        <v>1487</v>
      </c>
    </row>
    <row spans="1:5" r="37">
      <c t="s" r="A37" s="4">
        <v>1636</v>
      </c>
      <c t="n" r="C37" s="6">
        <v>54000000000</v>
      </c>
      <c t="n" r="E37" s="6">
        <v>53700000000</v>
      </c>
    </row>
    <row spans="1:5" r="38">
      <c t="s" r="A38" s="4">
        <v>1640</v>
      </c>
    </row>
    <row spans="1:5" r="39">
      <c t="s" r="A39" s="3">
        <v>1625</v>
      </c>
    </row>
    <row spans="1:5" r="40">
      <c t="s" r="A40" s="4">
        <v>1641</v>
      </c>
      <c t="n" r="C40" s="6">
        <v>301000000</v>
      </c>
      <c t="n" r="E40" s="7">
        <v>360000000</v>
      </c>
    </row>
    <row spans="1:5" r="41">
      <c t="s" r="A41" s="4">
        <v>1517</v>
      </c>
      <c t="n" r="C41" s="7">
        <v>0</v>
      </c>
      <c t="n" r="D41" s="6">
        <v>0</v>
      </c>
    </row>
    <row spans="1:5" r="42">
      <c t="s" r="A42" s="4">
        <v>830</v>
      </c>
    </row>
    <row spans="1:5" r="43">
      <c t="s" r="A43" s="3">
        <v>1625</v>
      </c>
    </row>
    <row spans="1:5" r="44">
      <c t="s" r="A44" s="4">
        <v>831</v>
      </c>
      <c t="s" r="C44" s="4">
        <v>832</v>
      </c>
      <c t="s" r="E44" s="4">
        <v>832</v>
      </c>
    </row>
    <row spans="1:5" r="45">
      <c t="s" r="A45" s="4">
        <v>1642</v>
      </c>
    </row>
    <row spans="1:5" r="46">
      <c t="s" r="A46" s="3">
        <v>1625</v>
      </c>
    </row>
    <row spans="1:5" r="47">
      <c t="s" r="A47" s="4">
        <v>1643</v>
      </c>
      <c t="n" r="C47" s="7">
        <v>159400000000</v>
      </c>
      <c t="n" r="D47" s="6">
        <v>154600000000</v>
      </c>
    </row>
    <row spans="1:5" r="48">
      <c t="s" r="A48" s="4">
        <v>1644</v>
      </c>
      <c t="n" r="C48" s="6">
        <v>6000000</v>
      </c>
      <c t="n" r="D48" s="7">
        <v>4000000</v>
      </c>
    </row>
    <row spans="1:5" r="49">
      <c t="s" r="A49" s="4">
        <v>1645</v>
      </c>
      <c t="n" r="C49" s="6">
        <v>187000000</v>
      </c>
      <c t="n" r="E49" s="7">
        <v>181000000</v>
      </c>
    </row>
    <row spans="1:5" r="50">
      <c t="s" r="A50" s="4">
        <v>1646</v>
      </c>
    </row>
    <row spans="1:5" r="51">
      <c t="s" r="A51" s="3">
        <v>1625</v>
      </c>
    </row>
    <row spans="1:5" r="52">
      <c t="s" r="A52" s="4">
        <v>1633</v>
      </c>
      <c t="n" r="C52" s="7">
        <v>268300000000</v>
      </c>
      <c t="n" r="E52" s="7">
        <v>277100000000</v>
      </c>
    </row>
    <row spans="1:5" r="53">
      <c t="s" r="A53" s="4">
        <v>1647</v>
      </c>
    </row>
    <row spans="1:5" r="54">
      <c t="s" r="A54" s="3">
        <v>1625</v>
      </c>
    </row>
    <row spans="1:5" r="55">
      <c t="s" r="A55" s="4">
        <v>1515</v>
      </c>
      <c t="n" r="B55" s="7">
        <v>19000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J6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5"/>
    <col customWidth="1" max="6" min="6" width="15"/>
    <col customWidth="1" max="7" min="7" width="14"/>
    <col customWidth="1" max="8" min="8" width="15"/>
    <col customWidth="1" max="9" min="9" width="15"/>
    <col customWidth="1" max="10" min="10" width="14"/>
  </cols>
  <sheetData>
    <row spans="1:10" r="1">
      <c t="s" r="A1" s="1">
        <v>1648</v>
      </c>
      <c t="s" r="B1" s="2">
        <v>1649</v>
      </c>
      <c t="s" r="C1" s="2">
        <v>1624</v>
      </c>
      <c t="s" r="D1" s="2">
        <v>2</v>
      </c>
      <c t="s" r="E1" s="2">
        <v>1650</v>
      </c>
      <c t="s" r="F1" s="2">
        <v>1651</v>
      </c>
      <c t="s" r="G1" s="2">
        <v>1652</v>
      </c>
      <c t="s" r="H1" s="2">
        <v>2</v>
      </c>
      <c t="s" r="I1" s="2">
        <v>23</v>
      </c>
      <c t="s" r="J1" s="2">
        <v>1653</v>
      </c>
    </row>
    <row spans="1:10" r="2">
      <c t="s" r="A2" s="3">
        <v>1654</v>
      </c>
    </row>
    <row spans="1:10" r="3">
      <c t="s" r="A3" s="4">
        <v>1655</v>
      </c>
      <c t="n" r="G3" s="8">
        <v>0.05</v>
      </c>
    </row>
    <row spans="1:10" r="4">
      <c t="s" r="A4" s="4">
        <v>179</v>
      </c>
      <c t="n" r="H4" s="7">
        <v>1000000000</v>
      </c>
    </row>
    <row spans="1:10" r="5">
      <c t="s" r="A5" s="4">
        <v>1656</v>
      </c>
      <c t="n" r="D5" s="6">
        <v>1600000000</v>
      </c>
      <c t="n" r="H5" s="6">
        <v>1600000000</v>
      </c>
    </row>
    <row spans="1:10" r="6">
      <c t="s" r="A6" s="3">
        <v>160</v>
      </c>
    </row>
    <row spans="1:10" r="7">
      <c t="s" r="A7" s="4">
        <v>64</v>
      </c>
      <c t="n" r="H7" s="7">
        <v>457000000</v>
      </c>
      <c t="n" r="I7" s="7">
        <v>382000000</v>
      </c>
    </row>
    <row spans="1:10" r="8">
      <c t="s" r="A8" s="4">
        <v>171</v>
      </c>
      <c t="n" r="H8" s="7">
        <v>2069000000</v>
      </c>
      <c t="n" r="I8" s="6">
        <v>2964000000</v>
      </c>
    </row>
    <row spans="1:10" r="9">
      <c t="s" r="A9" s="4">
        <v>1657</v>
      </c>
    </row>
    <row spans="1:10" r="10">
      <c t="s" r="A10" s="3">
        <v>1658</v>
      </c>
    </row>
    <row spans="1:10" r="11">
      <c t="s" r="A11" s="4">
        <v>1659</v>
      </c>
      <c t="s" r="H11" s="4">
        <v>1660</v>
      </c>
    </row>
    <row spans="1:10" r="12">
      <c t="s" r="A12" s="4">
        <v>1661</v>
      </c>
    </row>
    <row spans="1:10" r="13">
      <c t="s" r="A13" s="3">
        <v>1658</v>
      </c>
    </row>
    <row spans="1:10" r="14">
      <c t="s" r="A14" s="4">
        <v>1659</v>
      </c>
      <c t="s" r="H14" s="4">
        <v>1660</v>
      </c>
    </row>
    <row spans="1:10" r="15">
      <c t="s" r="A15" s="4">
        <v>1662</v>
      </c>
    </row>
    <row spans="1:10" r="16">
      <c t="s" r="A16" s="3">
        <v>1658</v>
      </c>
    </row>
    <row spans="1:10" r="17">
      <c t="s" r="A17" s="4">
        <v>1659</v>
      </c>
      <c t="s" r="H17" s="4">
        <v>1660</v>
      </c>
    </row>
    <row spans="1:10" r="18">
      <c t="s" r="A18" s="4">
        <v>1663</v>
      </c>
    </row>
    <row spans="1:10" r="19">
      <c t="s" r="A19" s="3">
        <v>1654</v>
      </c>
    </row>
    <row spans="1:10" r="20">
      <c t="s" r="A20" s="4">
        <v>1664</v>
      </c>
      <c t="n" r="D20" s="6">
        <v>150300000</v>
      </c>
      <c t="n" r="H20" s="6">
        <v>150300000</v>
      </c>
    </row>
    <row spans="1:10" r="21">
      <c t="s" r="A21" s="4">
        <v>1665</v>
      </c>
      <c t="n" r="D21" s="8">
        <v>0.01</v>
      </c>
      <c t="n" r="H21" s="8">
        <v>0.01</v>
      </c>
    </row>
    <row spans="1:10" r="22">
      <c t="s" r="A22" s="4">
        <v>1666</v>
      </c>
      <c t="n" r="D22" s="10">
        <v>13.067</v>
      </c>
      <c t="n" r="H22" s="10">
        <v>13.067</v>
      </c>
    </row>
    <row spans="1:10" r="23">
      <c t="s" r="A23" s="4">
        <v>1667</v>
      </c>
    </row>
    <row spans="1:10" r="24">
      <c t="s" r="A24" s="3">
        <v>1654</v>
      </c>
    </row>
    <row spans="1:10" r="25">
      <c t="s" r="A25" s="4">
        <v>1664</v>
      </c>
      <c t="n" r="D25" s="6">
        <v>121800000</v>
      </c>
      <c t="n" r="H25" s="6">
        <v>121800000</v>
      </c>
    </row>
    <row spans="1:10" r="26">
      <c t="s" r="A26" s="4">
        <v>1665</v>
      </c>
      <c t="n" r="D26" s="8">
        <v>0.32</v>
      </c>
      <c t="n" r="H26" s="8">
        <v>0.32</v>
      </c>
    </row>
    <row spans="1:10" r="27">
      <c t="s" r="A27" s="4">
        <v>1654</v>
      </c>
    </row>
    <row spans="1:10" r="28">
      <c t="s" r="A28" s="3">
        <v>1654</v>
      </c>
    </row>
    <row spans="1:10" r="29">
      <c t="s" r="A29" s="4">
        <v>1668</v>
      </c>
      <c t="n" r="H29" s="6">
        <v>9000000</v>
      </c>
    </row>
    <row spans="1:10" r="30">
      <c t="s" r="A30" s="4">
        <v>1669</v>
      </c>
      <c t="n" r="H30" s="6">
        <v>4000000</v>
      </c>
    </row>
    <row spans="1:10" r="31">
      <c t="s" r="A31" s="4">
        <v>160</v>
      </c>
    </row>
    <row spans="1:10" r="32">
      <c t="s" r="A32" s="3">
        <v>160</v>
      </c>
    </row>
    <row spans="1:10" r="33">
      <c t="s" r="A33" s="4">
        <v>171</v>
      </c>
      <c t="n" r="H33" s="7">
        <v>2069000000</v>
      </c>
      <c t="n" r="I33" s="7">
        <v>2964000000</v>
      </c>
    </row>
    <row spans="1:10" r="34">
      <c t="s" r="A34" s="4">
        <v>1670</v>
      </c>
    </row>
    <row spans="1:10" r="35">
      <c t="s" r="A35" s="3">
        <v>1658</v>
      </c>
    </row>
    <row spans="1:10" r="36">
      <c t="s" r="A36" s="4">
        <v>1671</v>
      </c>
      <c t="n" r="H36" s="6">
        <v>163000000</v>
      </c>
    </row>
    <row spans="1:10" r="37">
      <c t="s" r="A37" s="4">
        <v>1672</v>
      </c>
    </row>
    <row spans="1:10" r="38">
      <c t="s" r="A38" s="3">
        <v>160</v>
      </c>
    </row>
    <row spans="1:10" r="39">
      <c t="s" r="A39" s="4">
        <v>1673</v>
      </c>
      <c t="n" r="E39" s="6">
        <v>40000</v>
      </c>
    </row>
    <row spans="1:10" r="40">
      <c t="s" r="A40" s="4">
        <v>171</v>
      </c>
      <c t="n" r="E40" s="7">
        <v>1000000000</v>
      </c>
    </row>
    <row spans="1:10" r="41">
      <c t="s" r="A41" s="4">
        <v>1674</v>
      </c>
      <c t="n" r="E41" s="7">
        <v>25000</v>
      </c>
    </row>
    <row spans="1:10" r="42">
      <c t="s" r="A42" s="4">
        <v>1675</v>
      </c>
    </row>
    <row spans="1:10" r="43">
      <c t="s" r="A43" s="3">
        <v>160</v>
      </c>
    </row>
    <row spans="1:10" r="44">
      <c t="s" r="A44" s="4">
        <v>1673</v>
      </c>
      <c t="n" r="F44" s="6">
        <v>44000</v>
      </c>
    </row>
    <row spans="1:10" r="45">
      <c t="s" r="A45" s="4">
        <v>1676</v>
      </c>
      <c t="s" r="F45" s="4">
        <v>1677</v>
      </c>
    </row>
    <row spans="1:10" r="46">
      <c t="s" r="A46" s="4">
        <v>171</v>
      </c>
      <c t="n" r="F46" s="7">
        <v>1100000000</v>
      </c>
    </row>
    <row spans="1:10" r="47">
      <c t="s" r="A47" s="4">
        <v>1674</v>
      </c>
      <c t="n" r="F47" s="7">
        <v>25000</v>
      </c>
    </row>
    <row spans="1:10" r="48">
      <c t="s" r="A48" s="4">
        <v>1678</v>
      </c>
    </row>
    <row spans="1:10" r="49">
      <c t="s" r="A49" s="3">
        <v>1654</v>
      </c>
    </row>
    <row spans="1:10" r="50">
      <c t="s" r="A50" s="4">
        <v>178</v>
      </c>
      <c t="n" r="H50" s="6">
        <v>58000000</v>
      </c>
    </row>
    <row spans="1:10" r="51">
      <c t="s" r="A51" s="4">
        <v>179</v>
      </c>
      <c t="n" r="H51" s="7">
        <v>800000000</v>
      </c>
    </row>
    <row spans="1:10" r="52">
      <c t="s" r="A52" s="4">
        <v>1679</v>
      </c>
    </row>
    <row spans="1:10" r="53">
      <c t="s" r="A53" s="3">
        <v>1654</v>
      </c>
    </row>
    <row spans="1:10" r="54">
      <c t="s" r="A54" s="4">
        <v>178</v>
      </c>
      <c t="n" r="D54" s="6">
        <v>14500000</v>
      </c>
    </row>
    <row spans="1:10" r="55">
      <c t="s" r="A55" s="4">
        <v>179</v>
      </c>
      <c t="n" r="D55" s="7">
        <v>200000000</v>
      </c>
    </row>
    <row spans="1:10" r="56">
      <c t="s" r="A56" s="4">
        <v>1680</v>
      </c>
      <c t="n" r="J56" s="7">
        <v>800000000</v>
      </c>
    </row>
    <row spans="1:10" r="57">
      <c t="s" r="A57" s="4">
        <v>1681</v>
      </c>
    </row>
    <row spans="1:10" r="58">
      <c t="s" r="A58" s="3">
        <v>1654</v>
      </c>
    </row>
    <row spans="1:10" r="59">
      <c t="s" r="A59" s="4">
        <v>1655</v>
      </c>
      <c t="n" r="B59" s="8">
        <v>0.05</v>
      </c>
    </row>
    <row spans="1:10" r="60">
      <c t="s" r="A60" s="4">
        <v>1682</v>
      </c>
    </row>
    <row spans="1:10" r="61">
      <c t="s" r="A61" s="3">
        <v>160</v>
      </c>
    </row>
    <row spans="1:10" r="62">
      <c t="s" r="A62" s="4">
        <v>1673</v>
      </c>
      <c t="n" r="C62" s="6">
        <v>36000</v>
      </c>
    </row>
    <row spans="1:10" r="63">
      <c t="s" r="A63" s="4">
        <v>1676</v>
      </c>
      <c t="s" r="C63" s="4">
        <v>1683</v>
      </c>
    </row>
    <row spans="1:10" r="64">
      <c t="s" r="A64" s="4">
        <v>171</v>
      </c>
      <c t="n" r="C64" s="7">
        <v>900000000</v>
      </c>
    </row>
    <row spans="1:10" r="65">
      <c t="s" r="A65" s="4">
        <v>1674</v>
      </c>
      <c t="n" r="C65" s="7">
        <v>2500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84</v>
      </c>
      <c t="s" r="B1" s="2">
        <v>1</v>
      </c>
    </row>
    <row spans="1:3" r="2">
      <c t="s" r="B2" s="2">
        <v>2</v>
      </c>
      <c t="s" r="C2" s="2">
        <v>23</v>
      </c>
    </row>
    <row spans="1:3" r="3">
      <c t="s" r="A3" s="3">
        <v>1685</v>
      </c>
    </row>
    <row spans="1:3" r="4">
      <c t="s" r="A4" s="4">
        <v>1686</v>
      </c>
      <c t="n" r="B4" s="7">
        <v>256205</v>
      </c>
      <c t="n" r="C4" s="7">
        <v>243471</v>
      </c>
    </row>
    <row spans="1:3" r="5">
      <c t="s" r="A5" s="4">
        <v>167</v>
      </c>
      <c t="n" r="C5" s="6">
        <v>0</v>
      </c>
    </row>
    <row spans="1:3" r="6">
      <c t="s" r="A6" s="4">
        <v>1687</v>
      </c>
      <c t="n" r="B6" s="6">
        <v>3064</v>
      </c>
      <c t="n" r="C6" s="6">
        <v>1613</v>
      </c>
    </row>
    <row spans="1:3" r="7">
      <c t="s" r="A7" s="4">
        <v>1688</v>
      </c>
      <c t="n" r="B7" s="6">
        <v>262776</v>
      </c>
      <c t="n" r="C7" s="6">
        <v>250188</v>
      </c>
    </row>
    <row spans="1:3" r="8">
      <c t="s" r="A8" s="4">
        <v>1689</v>
      </c>
    </row>
    <row spans="1:3" r="9">
      <c t="s" r="A9" s="3">
        <v>1685</v>
      </c>
    </row>
    <row spans="1:3" r="10">
      <c t="s" r="A10" s="4">
        <v>1686</v>
      </c>
      <c t="n" r="B10" s="6">
        <v>-611</v>
      </c>
    </row>
    <row spans="1:3" r="11">
      <c t="s" r="A11" s="4">
        <v>167</v>
      </c>
      <c t="n" r="C11" s="6">
        <v>-1226</v>
      </c>
    </row>
    <row spans="1:3" r="12">
      <c t="s" r="A12" s="4">
        <v>1687</v>
      </c>
      <c t="n" r="B12" s="6">
        <v>127</v>
      </c>
      <c t="n" r="C12" s="6">
        <v>260</v>
      </c>
    </row>
    <row spans="1:3" r="13">
      <c t="s" r="A13" s="4">
        <v>1688</v>
      </c>
      <c t="n" r="B13" s="6">
        <v>-484</v>
      </c>
      <c t="n" r="C13" s="6">
        <v>-966</v>
      </c>
    </row>
    <row spans="1:3" r="14">
      <c t="s" r="A14" s="4">
        <v>224</v>
      </c>
    </row>
    <row spans="1:3" r="15">
      <c t="s" r="A15" s="3">
        <v>1685</v>
      </c>
    </row>
    <row spans="1:3" r="16">
      <c t="s" r="A16" s="4">
        <v>1686</v>
      </c>
      <c t="n" r="B16" s="6">
        <v>-1077</v>
      </c>
      <c t="n" r="C16" s="6">
        <v>-1661</v>
      </c>
    </row>
    <row spans="1:3" r="17">
      <c t="s" r="A17" s="4">
        <v>167</v>
      </c>
      <c t="n" r="C17" s="6">
        <v>0</v>
      </c>
    </row>
    <row spans="1:3" r="18">
      <c t="s" r="A18" s="4">
        <v>1687</v>
      </c>
      <c t="n" r="B18" s="6">
        <v>24</v>
      </c>
      <c t="n" r="C18" s="6">
        <v>43</v>
      </c>
    </row>
    <row spans="1:3" r="19">
      <c t="s" r="A19" s="4">
        <v>1688</v>
      </c>
      <c t="n" r="B19" s="6">
        <v>-1053</v>
      </c>
      <c t="n" r="C19" s="6">
        <v>-1618</v>
      </c>
    </row>
    <row spans="1:3" r="20">
      <c t="s" r="A20" s="4">
        <v>1690</v>
      </c>
    </row>
    <row spans="1:3" r="21">
      <c t="s" r="A21" s="3">
        <v>1685</v>
      </c>
    </row>
    <row spans="1:3" r="22">
      <c t="s" r="A22" s="4">
        <v>1686</v>
      </c>
      <c t="n" r="B22" s="6">
        <v>-2956</v>
      </c>
      <c t="n" r="C22" s="6">
        <v>-3350</v>
      </c>
    </row>
    <row spans="1:3" r="23">
      <c t="s" r="A23" s="4">
        <v>167</v>
      </c>
      <c t="n" r="C23" s="6">
        <v>0</v>
      </c>
    </row>
    <row spans="1:3" r="24">
      <c t="s" r="A24" s="4">
        <v>1687</v>
      </c>
      <c t="n" r="B24" s="6">
        <v>10</v>
      </c>
      <c t="n" r="C24" s="6">
        <v>25</v>
      </c>
    </row>
    <row spans="1:3" r="25">
      <c t="s" r="A25" s="4">
        <v>1688</v>
      </c>
      <c t="n" r="B25" s="6">
        <v>-2946</v>
      </c>
      <c t="n" r="C25" s="6">
        <v>-3325</v>
      </c>
    </row>
    <row spans="1:3" r="26">
      <c t="s" r="A26" s="4">
        <v>1691</v>
      </c>
    </row>
    <row spans="1:3" r="27">
      <c t="s" r="A27" s="3">
        <v>1685</v>
      </c>
    </row>
    <row spans="1:3" r="28">
      <c t="s" r="A28" s="4">
        <v>1686</v>
      </c>
      <c t="n" r="B28" s="6">
        <v>-792</v>
      </c>
      <c t="n" r="C28" s="6">
        <v>-669</v>
      </c>
    </row>
    <row spans="1:3" r="29">
      <c t="s" r="A29" s="4">
        <v>167</v>
      </c>
      <c t="n" r="C29" s="6">
        <v>0</v>
      </c>
    </row>
    <row spans="1:3" r="30">
      <c t="s" r="A30" s="4">
        <v>1687</v>
      </c>
      <c t="n" r="B30" s="6">
        <v>12</v>
      </c>
      <c t="n" r="C30" s="6">
        <v>-51</v>
      </c>
    </row>
    <row spans="1:3" r="31">
      <c t="s" r="A31" s="4">
        <v>1688</v>
      </c>
      <c t="n" r="B31" s="6">
        <v>-780</v>
      </c>
      <c t="n" r="C31" s="6">
        <v>-720</v>
      </c>
    </row>
    <row spans="1:3" r="32">
      <c t="s" r="A32" s="4">
        <v>159</v>
      </c>
    </row>
    <row spans="1:3" r="33">
      <c t="s" r="A33" s="3">
        <v>1685</v>
      </c>
    </row>
    <row spans="1:3" r="34">
      <c t="s" r="A34" s="4">
        <v>1686</v>
      </c>
      <c t="n" r="B34" s="6">
        <v>-5674</v>
      </c>
      <c t="n" r="C34" s="6">
        <v>-4320</v>
      </c>
    </row>
    <row spans="1:3" r="35">
      <c t="s" r="A35" s="4">
        <v>167</v>
      </c>
      <c t="n" r="C35" s="6">
        <v>-1226</v>
      </c>
    </row>
    <row spans="1:3" r="36">
      <c t="s" r="A36" s="4">
        <v>1687</v>
      </c>
      <c t="n" r="B36" s="6">
        <v>3064</v>
      </c>
      <c t="n" r="C36" s="6">
        <v>1613</v>
      </c>
    </row>
    <row spans="1:3" r="37">
      <c t="s" r="A37" s="4">
        <v>1688</v>
      </c>
      <c t="n" r="B37" s="6">
        <v>-2610</v>
      </c>
      <c t="n" r="C37" s="6">
        <v>-3933</v>
      </c>
    </row>
    <row spans="1:3" r="38">
      <c t="s" r="A38" s="4">
        <v>680</v>
      </c>
    </row>
    <row spans="1:3" r="39">
      <c t="s" r="A39" s="3">
        <v>1685</v>
      </c>
    </row>
    <row spans="1:3" r="40">
      <c t="s" r="A40" s="4">
        <v>1686</v>
      </c>
      <c t="n" r="B40" s="6">
        <v>-300</v>
      </c>
      <c t="n" r="C40" s="6">
        <v>1343</v>
      </c>
    </row>
    <row spans="1:3" r="41">
      <c t="s" r="A41" s="4">
        <v>167</v>
      </c>
      <c t="n" r="C41" s="6">
        <v>0</v>
      </c>
    </row>
    <row spans="1:3" r="42">
      <c t="s" r="A42" s="4">
        <v>1687</v>
      </c>
      <c t="n" r="B42" s="6">
        <v>2924</v>
      </c>
      <c t="n" r="C42" s="6">
        <v>1317</v>
      </c>
    </row>
    <row spans="1:3" r="43">
      <c t="s" r="A43" s="4">
        <v>1688</v>
      </c>
      <c t="n" r="B43" s="6">
        <v>2624</v>
      </c>
      <c t="n" r="C43" s="6">
        <v>2660</v>
      </c>
    </row>
    <row spans="1:3" r="44">
      <c t="s" r="A44" s="4">
        <v>1692</v>
      </c>
    </row>
    <row spans="1:3" r="45">
      <c t="s" r="A45" s="3">
        <v>1685</v>
      </c>
    </row>
    <row spans="1:3" r="46">
      <c t="s" r="A46" s="4">
        <v>1686</v>
      </c>
      <c t="n" r="B46" s="6">
        <v>62</v>
      </c>
      <c t="n" r="C46" s="6">
        <v>17</v>
      </c>
    </row>
    <row spans="1:3" r="47">
      <c t="s" r="A47" s="4">
        <v>167</v>
      </c>
      <c t="n" r="C47" s="6">
        <v>0</v>
      </c>
    </row>
    <row spans="1:3" r="48">
      <c t="s" r="A48" s="4">
        <v>1687</v>
      </c>
      <c t="n" r="B48" s="6">
        <v>-33</v>
      </c>
      <c t="n" r="C48" s="6">
        <v>19</v>
      </c>
    </row>
    <row spans="1:3" r="49">
      <c t="s" r="A49" s="4">
        <v>1688</v>
      </c>
      <c t="n" r="B49" s="7">
        <v>29</v>
      </c>
      <c t="n" r="C49" s="7">
        <v>3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93</v>
      </c>
      <c t="s" r="B1" s="2">
        <v>1</v>
      </c>
    </row>
    <row spans="1:3" r="2">
      <c t="s" r="B2" s="2">
        <v>2</v>
      </c>
      <c t="s" r="C2" s="2">
        <v>23</v>
      </c>
    </row>
    <row spans="1:3" r="3">
      <c t="s" r="A3" s="3">
        <v>1694</v>
      </c>
    </row>
    <row spans="1:3" r="4">
      <c t="s" r="A4" s="4">
        <v>1695</v>
      </c>
      <c t="n" r="B4" s="7">
        <v>4795</v>
      </c>
      <c t="n" r="C4" s="7">
        <v>3145</v>
      </c>
    </row>
    <row spans="1:3" r="5">
      <c t="s" r="A5" s="3">
        <v>1696</v>
      </c>
    </row>
    <row spans="1:3" r="6">
      <c t="s" r="A6" s="4">
        <v>1695</v>
      </c>
      <c t="n" r="B6" s="6">
        <v>-1731</v>
      </c>
      <c t="n" r="C6" s="6">
        <v>-1532</v>
      </c>
    </row>
    <row spans="1:3" r="7">
      <c t="s" r="A7" s="3">
        <v>1697</v>
      </c>
    </row>
    <row spans="1:3" r="8">
      <c t="s" r="A8" s="4">
        <v>1698</v>
      </c>
      <c t="n" r="B8" s="6">
        <v>3064</v>
      </c>
      <c t="n" r="C8" s="6">
        <v>1613</v>
      </c>
    </row>
    <row spans="1:3" r="9">
      <c t="s" r="A9" s="4">
        <v>1699</v>
      </c>
    </row>
    <row spans="1:3" r="10">
      <c t="s" r="A10" s="3">
        <v>1694</v>
      </c>
    </row>
    <row spans="1:3" r="11">
      <c t="s" r="A11" s="4">
        <v>1700</v>
      </c>
      <c t="n" r="B11" s="6">
        <v>4936</v>
      </c>
      <c t="n" r="C11" s="6">
        <v>2320</v>
      </c>
    </row>
    <row spans="1:3" r="12">
      <c t="s" r="A12" s="4">
        <v>1701</v>
      </c>
      <c t="n" r="B12" s="6">
        <v>-219</v>
      </c>
      <c t="n" r="C12" s="6">
        <v>-198</v>
      </c>
    </row>
    <row spans="1:3" r="13">
      <c t="s" r="A13" s="4">
        <v>1695</v>
      </c>
      <c t="n" r="B13" s="6">
        <v>4717</v>
      </c>
      <c t="n" r="C13" s="6">
        <v>2122</v>
      </c>
    </row>
    <row spans="1:3" r="14">
      <c t="s" r="A14" s="3">
        <v>1696</v>
      </c>
    </row>
    <row spans="1:3" r="15">
      <c t="s" r="A15" s="4">
        <v>1702</v>
      </c>
      <c t="n" r="B15" s="6">
        <v>-1876</v>
      </c>
      <c t="n" r="C15" s="6">
        <v>-880</v>
      </c>
    </row>
    <row spans="1:3" r="16">
      <c t="s" r="A16" s="4">
        <v>1701</v>
      </c>
      <c t="n" r="B16" s="6">
        <v>83</v>
      </c>
      <c t="n" r="C16" s="6">
        <v>75</v>
      </c>
    </row>
    <row spans="1:3" r="17">
      <c t="s" r="A17" s="4">
        <v>1695</v>
      </c>
      <c t="n" r="B17" s="6">
        <v>-1793</v>
      </c>
      <c t="n" r="C17" s="6">
        <v>-805</v>
      </c>
    </row>
    <row spans="1:3" r="18">
      <c t="s" r="A18" s="3">
        <v>1697</v>
      </c>
    </row>
    <row spans="1:3" r="19">
      <c t="s" r="A19" s="4">
        <v>1703</v>
      </c>
      <c t="n" r="B19" s="6">
        <v>3060</v>
      </c>
      <c t="n" r="C19" s="6">
        <v>1440</v>
      </c>
    </row>
    <row spans="1:3" r="20">
      <c t="s" r="A20" s="4">
        <v>1701</v>
      </c>
      <c t="n" r="B20" s="6">
        <v>-136</v>
      </c>
      <c t="n" r="C20" s="6">
        <v>-123</v>
      </c>
    </row>
    <row spans="1:3" r="21">
      <c t="s" r="A21" s="4">
        <v>1698</v>
      </c>
      <c t="n" r="B21" s="6">
        <v>2924</v>
      </c>
      <c t="n" r="C21" s="6">
        <v>1317</v>
      </c>
    </row>
    <row spans="1:3" r="22">
      <c t="s" r="A22" s="4">
        <v>1704</v>
      </c>
    </row>
    <row spans="1:3" r="23">
      <c t="s" r="A23" s="3">
        <v>1694</v>
      </c>
    </row>
    <row spans="1:3" r="24">
      <c t="s" r="A24" s="4">
        <v>1700</v>
      </c>
      <c t="n" r="B24" s="6">
        <v>-54</v>
      </c>
      <c t="n" r="C24" s="6">
        <v>32</v>
      </c>
    </row>
    <row spans="1:3" r="25">
      <c t="s" r="A25" s="4">
        <v>1695</v>
      </c>
      <c t="n" r="B25" s="6">
        <v>-54</v>
      </c>
      <c t="n" r="C25" s="6">
        <v>32</v>
      </c>
    </row>
    <row spans="1:3" r="26">
      <c t="s" r="A26" s="3">
        <v>1696</v>
      </c>
    </row>
    <row spans="1:3" r="27">
      <c t="s" r="A27" s="4">
        <v>1702</v>
      </c>
      <c t="n" r="B27" s="6">
        <v>21</v>
      </c>
      <c t="n" r="C27" s="6">
        <v>-13</v>
      </c>
    </row>
    <row spans="1:3" r="28">
      <c t="s" r="A28" s="4">
        <v>1695</v>
      </c>
      <c t="n" r="B28" s="6">
        <v>21</v>
      </c>
      <c t="n" r="C28" s="6">
        <v>-13</v>
      </c>
    </row>
    <row spans="1:3" r="29">
      <c t="s" r="A29" s="3">
        <v>1697</v>
      </c>
    </row>
    <row spans="1:3" r="30">
      <c t="s" r="A30" s="4">
        <v>1703</v>
      </c>
      <c t="n" r="B30" s="6">
        <v>-33</v>
      </c>
      <c t="n" r="C30" s="6">
        <v>19</v>
      </c>
    </row>
    <row spans="1:3" r="31">
      <c t="s" r="A31" s="4">
        <v>1698</v>
      </c>
      <c t="n" r="B31" s="6">
        <v>-33</v>
      </c>
      <c t="n" r="C31" s="6">
        <v>19</v>
      </c>
    </row>
    <row spans="1:3" r="32">
      <c t="s" r="A32" s="4">
        <v>1689</v>
      </c>
    </row>
    <row spans="1:3" r="33">
      <c t="s" r="A33" s="3">
        <v>1694</v>
      </c>
    </row>
    <row spans="1:3" r="34">
      <c t="s" r="A34" s="4">
        <v>1700</v>
      </c>
      <c t="n" r="B34" s="6">
        <v>195</v>
      </c>
      <c t="n" r="C34" s="6">
        <v>84</v>
      </c>
    </row>
    <row spans="1:3" r="35">
      <c t="s" r="A35" s="4">
        <v>1701</v>
      </c>
      <c t="n" r="B35" s="6">
        <v>7</v>
      </c>
      <c t="n" r="C35" s="6">
        <v>335</v>
      </c>
    </row>
    <row spans="1:3" r="36">
      <c t="s" r="A36" s="4">
        <v>1695</v>
      </c>
      <c t="n" r="B36" s="6">
        <v>202</v>
      </c>
      <c t="n" r="C36" s="6">
        <v>419</v>
      </c>
    </row>
    <row spans="1:3" r="37">
      <c t="s" r="A37" s="3">
        <v>1696</v>
      </c>
    </row>
    <row spans="1:3" r="38">
      <c t="s" r="A38" s="4">
        <v>1702</v>
      </c>
      <c t="n" r="B38" s="6">
        <v>-72</v>
      </c>
      <c t="n" r="C38" s="6">
        <v>-32</v>
      </c>
    </row>
    <row spans="1:3" r="39">
      <c t="s" r="A39" s="4">
        <v>1701</v>
      </c>
      <c t="n" r="B39" s="6">
        <v>-3</v>
      </c>
      <c t="n" r="C39" s="6">
        <v>-127</v>
      </c>
    </row>
    <row spans="1:3" r="40">
      <c t="s" r="A40" s="4">
        <v>1695</v>
      </c>
      <c t="n" r="B40" s="6">
        <v>-75</v>
      </c>
      <c t="n" r="C40" s="6">
        <v>-159</v>
      </c>
    </row>
    <row spans="1:3" r="41">
      <c t="s" r="A41" s="3">
        <v>1697</v>
      </c>
    </row>
    <row spans="1:3" r="42">
      <c t="s" r="A42" s="4">
        <v>1703</v>
      </c>
      <c t="n" r="B42" s="6">
        <v>123</v>
      </c>
      <c t="n" r="C42" s="6">
        <v>52</v>
      </c>
    </row>
    <row spans="1:3" r="43">
      <c t="s" r="A43" s="4">
        <v>1701</v>
      </c>
      <c t="n" r="B43" s="6">
        <v>4</v>
      </c>
      <c t="n" r="C43" s="6">
        <v>208</v>
      </c>
    </row>
    <row spans="1:3" r="44">
      <c t="s" r="A44" s="4">
        <v>1698</v>
      </c>
      <c t="n" r="B44" s="6">
        <v>127</v>
      </c>
      <c t="n" r="C44" s="6">
        <v>260</v>
      </c>
    </row>
    <row spans="1:3" r="45">
      <c t="s" r="A45" s="4">
        <v>224</v>
      </c>
    </row>
    <row spans="1:3" r="46">
      <c t="s" r="A46" s="3">
        <v>1694</v>
      </c>
    </row>
    <row spans="1:3" r="47">
      <c t="s" r="A47" s="4">
        <v>1700</v>
      </c>
      <c t="n" r="B47" s="6">
        <v>-159</v>
      </c>
      <c t="n" r="C47" s="6">
        <v>-186</v>
      </c>
    </row>
    <row spans="1:3" r="48">
      <c t="s" r="A48" s="4">
        <v>1701</v>
      </c>
      <c t="n" r="B48" s="6">
        <v>198</v>
      </c>
      <c t="n" r="C48" s="6">
        <v>256</v>
      </c>
    </row>
    <row spans="1:3" r="49">
      <c t="s" r="A49" s="4">
        <v>1695</v>
      </c>
      <c t="n" r="B49" s="6">
        <v>39</v>
      </c>
      <c t="n" r="C49" s="6">
        <v>70</v>
      </c>
    </row>
    <row spans="1:3" r="50">
      <c t="s" r="A50" s="3">
        <v>1696</v>
      </c>
    </row>
    <row spans="1:3" r="51">
      <c t="s" r="A51" s="4">
        <v>1702</v>
      </c>
      <c t="n" r="B51" s="6">
        <v>59</v>
      </c>
      <c t="n" r="C51" s="6">
        <v>69</v>
      </c>
    </row>
    <row spans="1:3" r="52">
      <c t="s" r="A52" s="4">
        <v>1701</v>
      </c>
      <c t="n" r="B52" s="6">
        <v>-74</v>
      </c>
      <c t="n" r="C52" s="6">
        <v>-96</v>
      </c>
    </row>
    <row spans="1:3" r="53">
      <c t="s" r="A53" s="4">
        <v>1695</v>
      </c>
      <c t="n" r="B53" s="6">
        <v>-15</v>
      </c>
      <c t="n" r="C53" s="6">
        <v>-27</v>
      </c>
    </row>
    <row spans="1:3" r="54">
      <c t="s" r="A54" s="3">
        <v>1697</v>
      </c>
    </row>
    <row spans="1:3" r="55">
      <c t="s" r="A55" s="4">
        <v>1703</v>
      </c>
      <c t="n" r="B55" s="6">
        <v>-100</v>
      </c>
      <c t="n" r="C55" s="6">
        <v>-117</v>
      </c>
    </row>
    <row spans="1:3" r="56">
      <c t="s" r="A56" s="4">
        <v>1701</v>
      </c>
      <c t="n" r="B56" s="6">
        <v>124</v>
      </c>
      <c t="n" r="C56" s="6">
        <v>160</v>
      </c>
    </row>
    <row spans="1:3" r="57">
      <c t="s" r="A57" s="4">
        <v>1698</v>
      </c>
      <c t="n" r="B57" s="6">
        <v>24</v>
      </c>
      <c t="n" r="C57" s="6">
        <v>43</v>
      </c>
    </row>
    <row spans="1:3" r="58">
      <c t="s" r="A58" s="4">
        <v>1690</v>
      </c>
    </row>
    <row spans="1:3" r="59">
      <c t="s" r="A59" s="3">
        <v>1694</v>
      </c>
    </row>
    <row spans="1:3" r="60">
      <c t="s" r="A60" s="4">
        <v>1705</v>
      </c>
      <c t="n" r="B60" s="6">
        <v>0</v>
      </c>
      <c t="n" r="C60" s="6">
        <v>-2</v>
      </c>
    </row>
    <row spans="1:3" r="61">
      <c t="s" r="A61" s="4">
        <v>1701</v>
      </c>
      <c t="n" r="B61" s="6">
        <v>25</v>
      </c>
      <c t="n" r="C61" s="6">
        <v>42</v>
      </c>
    </row>
    <row spans="1:3" r="62">
      <c t="s" r="A62" s="4">
        <v>1706</v>
      </c>
      <c t="n" r="B62" s="6">
        <v>0</v>
      </c>
      <c t="n" r="C62" s="6">
        <v>0</v>
      </c>
    </row>
    <row spans="1:3" r="63">
      <c t="s" r="A63" s="4">
        <v>1695</v>
      </c>
      <c t="n" r="B63" s="6">
        <v>25</v>
      </c>
      <c t="n" r="C63" s="6">
        <v>40</v>
      </c>
    </row>
    <row spans="1:3" r="64">
      <c t="s" r="A64" s="3">
        <v>1696</v>
      </c>
    </row>
    <row spans="1:3" r="65">
      <c t="s" r="A65" s="4">
        <v>1705</v>
      </c>
      <c t="n" r="B65" s="6">
        <v>0</v>
      </c>
      <c t="n" r="C65" s="6">
        <v>1</v>
      </c>
    </row>
    <row spans="1:3" r="66">
      <c t="s" r="A66" s="4">
        <v>1701</v>
      </c>
      <c t="n" r="B66" s="6">
        <v>-10</v>
      </c>
      <c t="n" r="C66" s="6">
        <v>-16</v>
      </c>
    </row>
    <row spans="1:3" r="67">
      <c t="s" r="A67" s="4">
        <v>1706</v>
      </c>
      <c t="n" r="B67" s="6">
        <v>-5</v>
      </c>
      <c t="n" r="C67" s="6">
        <v>0</v>
      </c>
    </row>
    <row spans="1:3" r="68">
      <c t="s" r="A68" s="4">
        <v>1695</v>
      </c>
      <c t="n" r="B68" s="6">
        <v>-15</v>
      </c>
      <c t="n" r="C68" s="6">
        <v>-15</v>
      </c>
    </row>
    <row spans="1:3" r="69">
      <c t="s" r="A69" s="3">
        <v>1697</v>
      </c>
    </row>
    <row spans="1:3" r="70">
      <c t="s" r="A70" s="4">
        <v>1705</v>
      </c>
      <c t="n" r="B70" s="6">
        <v>0</v>
      </c>
      <c t="n" r="C70" s="6">
        <v>-1</v>
      </c>
    </row>
    <row spans="1:3" r="71">
      <c t="s" r="A71" s="4">
        <v>1701</v>
      </c>
      <c t="n" r="B71" s="6">
        <v>15</v>
      </c>
      <c t="n" r="C71" s="6">
        <v>26</v>
      </c>
    </row>
    <row spans="1:3" r="72">
      <c t="s" r="A72" s="4">
        <v>1706</v>
      </c>
      <c t="n" r="B72" s="6">
        <v>-5</v>
      </c>
      <c t="n" r="C72" s="6">
        <v>0</v>
      </c>
    </row>
    <row spans="1:3" r="73">
      <c t="s" r="A73" s="4">
        <v>1698</v>
      </c>
      <c t="n" r="B73" s="6">
        <v>10</v>
      </c>
      <c t="n" r="C73" s="6">
        <v>25</v>
      </c>
    </row>
    <row spans="1:3" r="74">
      <c t="s" r="A74" s="4">
        <v>1691</v>
      </c>
    </row>
    <row spans="1:3" r="75">
      <c t="s" r="A75" s="3">
        <v>1694</v>
      </c>
    </row>
    <row spans="1:3" r="76">
      <c t="s" r="A76" s="4">
        <v>1700</v>
      </c>
      <c t="n" r="B76" s="6">
        <v>-134</v>
      </c>
      <c t="n" r="C76" s="6">
        <v>462</v>
      </c>
    </row>
    <row spans="1:3" r="77">
      <c t="s" r="A77" s="4">
        <v>1695</v>
      </c>
      <c t="n" r="B77" s="6">
        <v>-134</v>
      </c>
      <c t="n" r="C77" s="6">
        <v>462</v>
      </c>
    </row>
    <row spans="1:3" r="78">
      <c t="s" r="A78" s="3">
        <v>1696</v>
      </c>
    </row>
    <row spans="1:3" r="79">
      <c t="s" r="A79" s="4">
        <v>1702</v>
      </c>
      <c t="n" r="B79" s="6">
        <v>146</v>
      </c>
      <c t="n" r="C79" s="6">
        <v>-513</v>
      </c>
    </row>
    <row spans="1:3" r="80">
      <c t="s" r="A80" s="4">
        <v>1695</v>
      </c>
      <c t="n" r="B80" s="6">
        <v>146</v>
      </c>
      <c t="n" r="C80" s="6">
        <v>-513</v>
      </c>
    </row>
    <row spans="1:3" r="81">
      <c t="s" r="A81" s="3">
        <v>1697</v>
      </c>
    </row>
    <row spans="1:3" r="82">
      <c t="s" r="A82" s="4">
        <v>1703</v>
      </c>
      <c t="n" r="B82" s="6">
        <v>12</v>
      </c>
      <c t="n" r="C82" s="6">
        <v>-51</v>
      </c>
    </row>
    <row spans="1:3" r="83">
      <c t="s" r="A83" s="4">
        <v>1698</v>
      </c>
      <c t="n" r="B83" s="7">
        <v>12</v>
      </c>
      <c t="n" r="C83" s="7">
        <v>-51</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07</v>
      </c>
      <c t="s" r="B1" s="2">
        <v>1</v>
      </c>
    </row>
    <row spans="1:3" r="2">
      <c t="s" r="B2" s="2">
        <v>2</v>
      </c>
      <c t="s" r="C2" s="2">
        <v>23</v>
      </c>
    </row>
    <row spans="1:3" r="3">
      <c t="s" r="A3" s="3">
        <v>1708</v>
      </c>
    </row>
    <row spans="1:3" r="4">
      <c t="s" r="A4" s="4">
        <v>45</v>
      </c>
      <c t="n" r="B4" s="7">
        <v>226</v>
      </c>
      <c t="n" r="C4" s="7">
        <v>268</v>
      </c>
    </row>
    <row spans="1:3" r="5">
      <c t="s" r="A5" s="4">
        <v>1709</v>
      </c>
      <c t="n" r="B5" s="6">
        <v>418</v>
      </c>
      <c t="n" r="C5" s="6">
        <v>271</v>
      </c>
    </row>
    <row spans="1:3" r="6">
      <c t="s" r="A6" s="4">
        <v>1710</v>
      </c>
      <c t="n" r="B6" s="6">
        <v>3699</v>
      </c>
      <c t="n" r="C6" s="6">
        <v>4322</v>
      </c>
    </row>
    <row spans="1:3" r="7">
      <c t="s" r="A7" s="4">
        <v>37</v>
      </c>
      <c t="n" r="B7" s="6">
        <v>9171</v>
      </c>
      <c t="n" r="C7" s="6">
        <v>9411</v>
      </c>
    </row>
    <row spans="1:3" r="8">
      <c t="s" r="A8" s="4">
        <v>51</v>
      </c>
      <c t="n" r="B8" s="6">
        <v>-8852</v>
      </c>
      <c t="n" r="C8" s="6">
        <v>-9614</v>
      </c>
    </row>
    <row spans="1:3" r="9">
      <c t="s" r="A9" s="4">
        <v>1711</v>
      </c>
      <c t="n" r="B9" s="6">
        <v>1019</v>
      </c>
      <c t="n" r="C9" s="6">
        <v>1225</v>
      </c>
    </row>
    <row spans="1:3" r="10">
      <c t="s" r="A10" s="4">
        <v>63</v>
      </c>
      <c t="n" r="B10" s="6">
        <v>2680</v>
      </c>
      <c t="n" r="C10" s="6">
        <v>3097</v>
      </c>
    </row>
    <row spans="1:3" r="11">
      <c t="s" r="A11" s="4">
        <v>389</v>
      </c>
    </row>
    <row spans="1:3" r="12">
      <c t="s" r="A12" s="3">
        <v>1708</v>
      </c>
    </row>
    <row spans="1:3" r="13">
      <c t="s" r="A13" s="4">
        <v>63</v>
      </c>
      <c t="n" r="B13" s="6">
        <v>-7</v>
      </c>
      <c t="n" r="C13" s="6">
        <v>-271</v>
      </c>
    </row>
    <row spans="1:3" r="14">
      <c t="s" r="A14" s="4">
        <v>1712</v>
      </c>
    </row>
    <row spans="1:3" r="15">
      <c t="s" r="A15" s="3">
        <v>1708</v>
      </c>
    </row>
    <row spans="1:3" r="16">
      <c t="s" r="A16" s="4">
        <v>45</v>
      </c>
      <c t="n" r="B16" s="6">
        <v>226</v>
      </c>
      <c t="n" r="C16" s="6">
        <v>268</v>
      </c>
    </row>
    <row spans="1:3" r="17">
      <c t="s" r="A17" s="4">
        <v>1709</v>
      </c>
      <c t="n" r="B17" s="6">
        <v>-7</v>
      </c>
      <c t="n" r="C17" s="6">
        <v>-70</v>
      </c>
    </row>
    <row spans="1:3" r="18">
      <c t="s" r="A18" s="4">
        <v>1710</v>
      </c>
      <c t="n" r="B18" s="6">
        <v>219</v>
      </c>
      <c t="n" r="C18" s="6">
        <v>198</v>
      </c>
    </row>
    <row spans="1:3" r="19">
      <c t="s" r="A19" s="4">
        <v>1711</v>
      </c>
      <c t="n" r="B19" s="6">
        <v>83</v>
      </c>
      <c t="n" r="C19" s="6">
        <v>75</v>
      </c>
    </row>
    <row spans="1:3" r="20">
      <c t="s" r="A20" s="4">
        <v>63</v>
      </c>
      <c t="n" r="B20" s="6">
        <v>136</v>
      </c>
      <c t="n" r="C20" s="6">
        <v>123</v>
      </c>
    </row>
    <row spans="1:3" r="21">
      <c t="s" r="A21" s="4">
        <v>1713</v>
      </c>
    </row>
    <row spans="1:3" r="22">
      <c t="s" r="A22" s="3">
        <v>1708</v>
      </c>
    </row>
    <row spans="1:3" r="23">
      <c t="s" r="A23" s="4">
        <v>1709</v>
      </c>
      <c t="n" r="B23" s="6">
        <v>-7</v>
      </c>
      <c t="n" r="C23" s="6">
        <v>-335</v>
      </c>
    </row>
    <row spans="1:3" r="24">
      <c t="s" r="A24" s="4">
        <v>1710</v>
      </c>
      <c t="n" r="B24" s="6">
        <v>-7</v>
      </c>
      <c t="n" r="C24" s="6">
        <v>-335</v>
      </c>
    </row>
    <row spans="1:3" r="25">
      <c t="s" r="A25" s="4">
        <v>1711</v>
      </c>
      <c t="n" r="B25" s="6">
        <v>-3</v>
      </c>
      <c t="n" r="C25" s="6">
        <v>-127</v>
      </c>
    </row>
    <row spans="1:3" r="26">
      <c t="s" r="A26" s="4">
        <v>63</v>
      </c>
      <c t="n" r="B26" s="6">
        <v>-4</v>
      </c>
      <c t="n" r="C26" s="6">
        <v>-208</v>
      </c>
    </row>
    <row spans="1:3" r="27">
      <c t="s" r="A27" s="4">
        <v>1714</v>
      </c>
    </row>
    <row spans="1:3" r="28">
      <c t="s" r="A28" s="3">
        <v>1708</v>
      </c>
    </row>
    <row spans="1:3" r="29">
      <c t="s" r="A29" s="4">
        <v>1710</v>
      </c>
      <c t="n" r="B29" s="6">
        <v>-198</v>
      </c>
      <c t="n" r="C29" s="6">
        <v>-256</v>
      </c>
    </row>
    <row spans="1:3" r="30">
      <c t="s" r="A30" s="4">
        <v>1711</v>
      </c>
      <c t="n" r="B30" s="6">
        <v>-74</v>
      </c>
      <c t="n" r="C30" s="6">
        <v>-96</v>
      </c>
    </row>
    <row spans="1:3" r="31">
      <c t="s" r="A31" s="4">
        <v>63</v>
      </c>
      <c t="n" r="B31" s="6">
        <v>-124</v>
      </c>
      <c t="n" r="C31" s="6">
        <v>-160</v>
      </c>
    </row>
    <row spans="1:3" r="32">
      <c t="s" r="A32" s="4">
        <v>1715</v>
      </c>
    </row>
    <row spans="1:3" r="33">
      <c t="s" r="A33" s="3">
        <v>1708</v>
      </c>
    </row>
    <row spans="1:3" r="34">
      <c t="s" r="A34" s="4">
        <v>37</v>
      </c>
      <c t="n" r="B34" s="6">
        <v>-164</v>
      </c>
      <c t="n" r="C34" s="6">
        <v>-255</v>
      </c>
    </row>
    <row spans="1:3" r="35">
      <c t="s" r="A35" s="4">
        <v>1716</v>
      </c>
    </row>
    <row spans="1:3" r="36">
      <c t="s" r="A36" s="3">
        <v>1708</v>
      </c>
    </row>
    <row spans="1:3" r="37">
      <c t="s" r="A37" s="4">
        <v>51</v>
      </c>
      <c t="n" r="B37" s="6">
        <v>-34</v>
      </c>
      <c t="n" r="C37" s="6">
        <v>-1</v>
      </c>
    </row>
    <row spans="1:3" r="38">
      <c t="s" r="A38" s="4">
        <v>1717</v>
      </c>
    </row>
    <row spans="1:3" r="39">
      <c t="s" r="A39" s="3">
        <v>1708</v>
      </c>
    </row>
    <row spans="1:3" r="40">
      <c t="s" r="A40" s="4">
        <v>1710</v>
      </c>
      <c t="n" r="B40" s="6">
        <v>-25</v>
      </c>
      <c t="n" r="C40" s="6">
        <v>-42</v>
      </c>
    </row>
    <row spans="1:3" r="41">
      <c t="s" r="A41" s="4">
        <v>51</v>
      </c>
      <c t="n" r="B41" s="6">
        <v>-25</v>
      </c>
      <c t="n" r="C41" s="6">
        <v>-42</v>
      </c>
    </row>
    <row spans="1:3" r="42">
      <c t="s" r="A42" s="4">
        <v>1711</v>
      </c>
      <c t="n" r="B42" s="6">
        <v>-10</v>
      </c>
      <c t="n" r="C42" s="6">
        <v>-16</v>
      </c>
    </row>
    <row spans="1:3" r="43">
      <c t="s" r="A43" s="4">
        <v>63</v>
      </c>
      <c t="n" r="B43" s="7">
        <v>-15</v>
      </c>
      <c t="n" r="C43" s="7">
        <v>-2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18</v>
      </c>
      <c t="s" r="B1" s="2">
        <v>1</v>
      </c>
    </row>
    <row spans="1:3" r="2">
      <c t="s" r="B2" s="2">
        <v>2</v>
      </c>
      <c t="s" r="C2" s="2">
        <v>23</v>
      </c>
    </row>
    <row spans="1:3" r="3">
      <c t="s" r="A3" s="3">
        <v>1719</v>
      </c>
    </row>
    <row spans="1:3" r="4">
      <c t="s" r="A4" s="4">
        <v>63</v>
      </c>
      <c t="n" r="B4" s="7">
        <v>2680</v>
      </c>
      <c t="n" r="C4" s="7">
        <v>3097</v>
      </c>
    </row>
    <row spans="1:3" r="5">
      <c t="s" r="A5" s="4">
        <v>64</v>
      </c>
      <c t="n" r="B5" s="6">
        <v>-457</v>
      </c>
      <c t="n" r="C5" s="6">
        <v>-382</v>
      </c>
    </row>
    <row spans="1:3" r="6">
      <c t="s" r="A6" s="4">
        <v>65</v>
      </c>
      <c t="n" r="B6" s="7">
        <v>2223</v>
      </c>
      <c t="n" r="C6" s="7">
        <v>2715</v>
      </c>
    </row>
    <row spans="1:3" r="7">
      <c t="s" r="A7" s="4">
        <v>70</v>
      </c>
      <c t="n" r="B7" s="6">
        <v>10339731</v>
      </c>
      <c t="n" r="C7" s="6">
        <v>10518790</v>
      </c>
    </row>
    <row spans="1:3" r="8">
      <c t="s" r="A8" s="4">
        <v>1720</v>
      </c>
      <c t="n" r="B8" s="8">
        <v>0.21</v>
      </c>
      <c t="n" r="C8" s="8">
        <v>0.26</v>
      </c>
    </row>
    <row spans="1:3" r="9">
      <c t="s" r="A9" s="3">
        <v>1721</v>
      </c>
    </row>
    <row spans="1:3" r="10">
      <c t="s" r="A10" s="4">
        <v>1722</v>
      </c>
      <c t="n" r="B10" s="7">
        <v>75</v>
      </c>
      <c t="n" r="C10" s="7">
        <v>75</v>
      </c>
    </row>
    <row spans="1:3" r="11">
      <c t="s" r="A11" s="4">
        <v>1723</v>
      </c>
      <c t="n" r="B11" s="7">
        <v>2298</v>
      </c>
      <c t="n" r="C11" s="7">
        <v>2790</v>
      </c>
    </row>
    <row spans="1:3" r="12">
      <c t="s" r="A12" s="4">
        <v>70</v>
      </c>
      <c t="n" r="B12" s="6">
        <v>10339731</v>
      </c>
      <c t="n" r="C12" s="6">
        <v>10518790</v>
      </c>
    </row>
    <row spans="1:3" r="13">
      <c t="s" r="A13" s="4">
        <v>1724</v>
      </c>
      <c t="n" r="B13" s="6">
        <v>760336</v>
      </c>
      <c t="n" r="C13" s="6">
        <v>747721</v>
      </c>
    </row>
    <row spans="1:3" r="14">
      <c t="s" r="A14" s="4">
        <v>1725</v>
      </c>
      <c t="n" r="B14" s="6">
        <v>11100067</v>
      </c>
      <c t="n" r="C14" s="6">
        <v>11266511</v>
      </c>
    </row>
    <row spans="1:3" r="15">
      <c t="s" r="A15" s="4">
        <v>1726</v>
      </c>
      <c t="n" r="B15" s="8">
        <v>0.21</v>
      </c>
      <c t="n" r="C15" s="8">
        <v>0.25</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27</v>
      </c>
      <c t="s" r="B1" s="2">
        <v>1</v>
      </c>
    </row>
    <row spans="1:3" r="2">
      <c t="s" r="B2" s="2">
        <v>2</v>
      </c>
      <c t="s" r="C2" s="2">
        <v>23</v>
      </c>
    </row>
    <row spans="1:3" r="3">
      <c t="s" r="A3" s="4">
        <v>1728</v>
      </c>
    </row>
    <row spans="1:3" r="4">
      <c t="s" r="A4" s="3">
        <v>1729</v>
      </c>
    </row>
    <row spans="1:3" r="5">
      <c t="s" r="A5" s="4">
        <v>1676</v>
      </c>
      <c t="s" r="B5" s="4">
        <v>1730</v>
      </c>
    </row>
    <row spans="1:3" r="6">
      <c t="s" r="A6" s="4">
        <v>1731</v>
      </c>
    </row>
    <row spans="1:3" r="7">
      <c t="s" r="A7" s="3">
        <v>1729</v>
      </c>
    </row>
    <row spans="1:3" r="8">
      <c t="s" r="A8" s="4">
        <v>1732</v>
      </c>
      <c t="n" r="B8" s="6">
        <v>122</v>
      </c>
      <c t="n" r="C8" s="6">
        <v>122</v>
      </c>
    </row>
    <row spans="1:3" r="9">
      <c t="s" r="A9" s="4">
        <v>1733</v>
      </c>
    </row>
    <row spans="1:3" r="10">
      <c t="s" r="A10" s="3">
        <v>1729</v>
      </c>
    </row>
    <row spans="1:3" r="11">
      <c t="s" r="A11" s="4">
        <v>1732</v>
      </c>
      <c t="n" r="B11" s="6">
        <v>700</v>
      </c>
    </row>
    <row spans="1:3" r="12">
      <c t="s" r="A12" s="4">
        <v>1734</v>
      </c>
    </row>
    <row spans="1:3" r="13">
      <c t="s" r="A13" s="3">
        <v>1729</v>
      </c>
    </row>
    <row spans="1:3" r="14">
      <c t="s" r="A14" s="4">
        <v>1732</v>
      </c>
      <c t="n" r="B14" s="6">
        <v>62</v>
      </c>
      <c t="n" r="C14" s="6">
        <v>62</v>
      </c>
    </row>
    <row spans="1:3" r="15">
      <c t="s" r="A15" s="4">
        <v>1735</v>
      </c>
    </row>
    <row spans="1:3" r="16">
      <c t="s" r="A16" s="3">
        <v>1729</v>
      </c>
    </row>
    <row spans="1:3" r="17">
      <c t="s" r="A17" s="4">
        <v>1732</v>
      </c>
      <c t="n" r="B17" s="6">
        <v>53</v>
      </c>
      <c t="n" r="C17" s="6">
        <v>7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36</v>
      </c>
      <c t="s" r="B1" s="2">
        <v>1</v>
      </c>
    </row>
    <row spans="1:3" r="2">
      <c t="s" r="B2" s="2">
        <v>2</v>
      </c>
      <c t="s" r="C2" s="2">
        <v>23</v>
      </c>
    </row>
    <row spans="1:3" r="3">
      <c t="s" r="A3" s="3">
        <v>1737</v>
      </c>
    </row>
    <row spans="1:3" r="4">
      <c t="s" r="A4" s="4">
        <v>1738</v>
      </c>
      <c t="n" r="B4" s="6">
        <v>150</v>
      </c>
      <c t="n" r="C4" s="6">
        <v>150</v>
      </c>
    </row>
    <row spans="1:3" r="5">
      <c t="s" r="A5" s="4">
        <v>1739</v>
      </c>
    </row>
    <row spans="1:3" r="6">
      <c t="s" r="A6" s="3">
        <v>1737</v>
      </c>
    </row>
    <row spans="1:3" r="7">
      <c t="s" r="A7" s="4">
        <v>1740</v>
      </c>
      <c t="n" r="B7" s="6">
        <v>700</v>
      </c>
      <c t="n" r="C7" s="6">
        <v>7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3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741</v>
      </c>
      <c t="s" r="B1" s="2">
        <v>2</v>
      </c>
      <c t="s" r="C1" s="2">
        <v>83</v>
      </c>
      <c t="s" r="D1" s="2">
        <v>23</v>
      </c>
      <c t="s" r="E1" s="2">
        <v>625</v>
      </c>
    </row>
    <row spans="1:5" r="2">
      <c t="s" r="A2" s="3">
        <v>1742</v>
      </c>
    </row>
    <row spans="1:5" r="3">
      <c t="s" r="A3" s="4">
        <v>27</v>
      </c>
      <c t="n" r="B3" s="7">
        <v>53379</v>
      </c>
      <c t="n" r="C3" s="7">
        <v>55143</v>
      </c>
    </row>
    <row spans="1:5" r="4">
      <c t="s" r="A4" s="4">
        <v>28</v>
      </c>
      <c t="n" r="B4" s="6">
        <v>178987</v>
      </c>
      <c t="n" r="C4" s="6">
        <v>176527</v>
      </c>
    </row>
    <row spans="1:5" r="5">
      <c t="s" r="A5" s="4">
        <v>1743</v>
      </c>
      <c t="n" r="B5" s="6">
        <v>860300</v>
      </c>
      <c t="n" r="C5" s="6">
        <v>689700</v>
      </c>
    </row>
    <row spans="1:5" r="6">
      <c t="s" r="A6" s="4">
        <v>91</v>
      </c>
      <c t="n" r="B6" s="6">
        <v>52255</v>
      </c>
      <c t="n" r="C6" s="6">
        <v>49990</v>
      </c>
    </row>
    <row spans="1:5" r="7">
      <c t="s" r="A7" s="4">
        <v>1744</v>
      </c>
      <c t="n" r="B7" s="6">
        <v>284120</v>
      </c>
      <c t="n" r="C7" s="6">
        <v>305773</v>
      </c>
    </row>
    <row spans="1:5" r="8">
      <c t="s" r="A8" s="4">
        <v>650</v>
      </c>
      <c t="n" r="B8" s="6">
        <v>18213</v>
      </c>
      <c t="n" r="C8" s="6">
        <v>16607</v>
      </c>
    </row>
    <row spans="1:5" r="9">
      <c t="s" r="A9" s="4">
        <v>136</v>
      </c>
      <c t="n" r="B9" s="6">
        <v>8212</v>
      </c>
      <c t="n" r="C9" s="6">
        <v>6938</v>
      </c>
    </row>
    <row spans="1:5" r="10">
      <c t="s" r="A10" s="4">
        <v>1745</v>
      </c>
      <c t="n" r="B10" s="6">
        <v>2631</v>
      </c>
      <c t="n" r="C10" s="6">
        <v>3087</v>
      </c>
      <c t="n" r="D10" s="7">
        <v>3394</v>
      </c>
      <c t="n" r="E10" s="7">
        <v>3530</v>
      </c>
    </row>
    <row spans="1:5" r="11">
      <c t="s" r="A11" s="4">
        <v>139</v>
      </c>
      <c t="n" r="B11" s="6">
        <v>3303</v>
      </c>
      <c t="n" r="C11" s="6">
        <v>4818</v>
      </c>
    </row>
    <row spans="1:5" r="12">
      <c t="s" r="A12" s="4">
        <v>195</v>
      </c>
      <c t="n" r="B12" s="6">
        <v>13293</v>
      </c>
      <c t="n" r="C12" s="6">
        <v>14320</v>
      </c>
    </row>
    <row spans="1:5" r="13">
      <c t="s" r="A13" s="3">
        <v>1746</v>
      </c>
    </row>
    <row spans="1:5" r="14">
      <c t="s" r="A14" s="4">
        <v>1747</v>
      </c>
      <c t="n" r="B14" s="6">
        <v>1038</v>
      </c>
      <c t="n" r="C14" s="6">
        <v>1116</v>
      </c>
    </row>
    <row spans="1:5" r="15">
      <c t="s" r="A15" s="4">
        <v>142</v>
      </c>
      <c t="n" r="B15" s="6">
        <v>24369</v>
      </c>
      <c t="n" r="C15" s="6">
        <v>24574</v>
      </c>
    </row>
    <row spans="1:5" r="16">
      <c t="s" r="A16" s="4">
        <v>1748</v>
      </c>
      <c t="n" r="B16" s="6">
        <v>850700</v>
      </c>
      <c t="n" r="C16" s="6">
        <v>682200</v>
      </c>
    </row>
    <row spans="1:5" r="17">
      <c t="s" r="A17" s="4">
        <v>114</v>
      </c>
      <c t="n" r="B17" s="6">
        <v>41063</v>
      </c>
      <c t="n" r="C17" s="6">
        <v>38450</v>
      </c>
    </row>
    <row spans="1:5" r="18">
      <c t="s" r="A18" s="4">
        <v>143</v>
      </c>
      <c t="n" r="B18" s="6">
        <v>1482</v>
      </c>
      <c t="n" r="C18" s="6">
        <v>1325</v>
      </c>
    </row>
    <row spans="1:5" r="19">
      <c t="s" r="A19" s="4">
        <v>35</v>
      </c>
      <c t="n" r="B19" s="6">
        <v>31261</v>
      </c>
      <c t="n" r="C19" s="6">
        <v>30097</v>
      </c>
    </row>
    <row spans="1:5" r="20">
      <c t="s" r="A20" s="4">
        <v>1749</v>
      </c>
    </row>
    <row spans="1:5" r="21">
      <c t="s" r="A21" s="3">
        <v>1750</v>
      </c>
    </row>
    <row spans="1:5" r="22">
      <c t="s" r="A22" s="4">
        <v>1751</v>
      </c>
      <c t="n" r="B22" s="6">
        <v>744</v>
      </c>
      <c t="n" r="C22" s="6">
        <v>6700</v>
      </c>
    </row>
    <row spans="1:5" r="23">
      <c t="s" r="A23" s="4">
        <v>1752</v>
      </c>
      <c t="n" r="B23" s="6">
        <v>230</v>
      </c>
      <c t="n" r="C23" s="6">
        <v>6200</v>
      </c>
    </row>
    <row spans="1:5" r="24">
      <c t="s" r="A24" s="4">
        <v>91</v>
      </c>
    </row>
    <row spans="1:5" r="25">
      <c t="s" r="A25" s="3">
        <v>1750</v>
      </c>
    </row>
    <row spans="1:5" r="26">
      <c t="s" r="A26" s="4">
        <v>1753</v>
      </c>
      <c t="n" r="B26" s="6">
        <v>609</v>
      </c>
      <c t="n" r="C26" s="6">
        <v>6600</v>
      </c>
    </row>
    <row spans="1:5" r="27">
      <c t="s" r="A27" s="4">
        <v>1754</v>
      </c>
      <c t="n" r="B27" s="6">
        <v>312</v>
      </c>
      <c t="n" r="C27" s="6">
        <v>6400</v>
      </c>
    </row>
    <row spans="1:5" r="28">
      <c t="s" r="A28" s="4">
        <v>1599</v>
      </c>
    </row>
    <row spans="1:5" r="29">
      <c t="s" r="A29" s="3">
        <v>1750</v>
      </c>
    </row>
    <row spans="1:5" r="30">
      <c t="s" r="A30" s="4">
        <v>1754</v>
      </c>
      <c t="n" r="C30" s="6">
        <v>327</v>
      </c>
    </row>
    <row spans="1:5" r="31">
      <c t="s" r="A31" s="4">
        <v>674</v>
      </c>
    </row>
    <row spans="1:5" r="32">
      <c t="s" r="A32" s="3">
        <v>1742</v>
      </c>
    </row>
    <row spans="1:5" r="33">
      <c t="s" r="A33" s="4">
        <v>1744</v>
      </c>
      <c t="n" r="B33" s="6">
        <v>22216</v>
      </c>
      <c t="n" r="C33" s="6">
        <v>25277</v>
      </c>
    </row>
    <row spans="1:5" r="34">
      <c t="s" r="A34" s="4">
        <v>660</v>
      </c>
    </row>
    <row spans="1:5" r="35">
      <c t="s" r="A35" s="3">
        <v>1742</v>
      </c>
    </row>
    <row spans="1:5" r="36">
      <c t="s" r="A36" s="4">
        <v>1744</v>
      </c>
      <c t="n" r="B36" s="6">
        <v>207736</v>
      </c>
      <c t="n" r="C36" s="6">
        <v>228947</v>
      </c>
    </row>
    <row spans="1:5" r="37">
      <c t="s" r="A37" s="4">
        <v>661</v>
      </c>
    </row>
    <row spans="1:5" r="38">
      <c t="s" r="A38" s="3">
        <v>1742</v>
      </c>
    </row>
    <row spans="1:5" r="39">
      <c t="s" r="A39" s="4">
        <v>1744</v>
      </c>
      <c t="n" r="B39" s="6">
        <v>10558</v>
      </c>
      <c t="n" r="C39" s="6">
        <v>10985</v>
      </c>
    </row>
    <row spans="1:5" r="40">
      <c t="s" r="A40" s="4">
        <v>662</v>
      </c>
    </row>
    <row spans="1:5" r="41">
      <c t="s" r="A41" s="3">
        <v>1742</v>
      </c>
    </row>
    <row spans="1:5" r="42">
      <c t="s" r="A42" s="4">
        <v>1744</v>
      </c>
      <c t="n" r="B42" s="6">
        <v>2229</v>
      </c>
      <c t="n" r="C42" s="6">
        <v>3179</v>
      </c>
    </row>
    <row spans="1:5" r="43">
      <c t="s" r="A43" s="4">
        <v>339</v>
      </c>
    </row>
    <row spans="1:5" r="44">
      <c t="s" r="A44" s="3">
        <v>1742</v>
      </c>
    </row>
    <row spans="1:5" r="45">
      <c t="s" r="A45" s="4">
        <v>1744</v>
      </c>
      <c t="n" r="B45" s="6">
        <v>10233</v>
      </c>
      <c t="n" r="C45" s="6">
        <v>7165</v>
      </c>
    </row>
    <row spans="1:5" r="46">
      <c t="s" r="A46" s="4">
        <v>1755</v>
      </c>
    </row>
    <row spans="1:5" r="47">
      <c t="s" r="A47" s="3">
        <v>1742</v>
      </c>
    </row>
    <row spans="1:5" r="48">
      <c t="s" r="A48" s="4">
        <v>1744</v>
      </c>
      <c t="n" r="B48" s="6">
        <v>10480</v>
      </c>
      <c t="n" r="C48" s="6">
        <v>10445</v>
      </c>
    </row>
    <row spans="1:5" r="49">
      <c t="s" r="A49" s="4">
        <v>678</v>
      </c>
    </row>
    <row spans="1:5" r="50">
      <c t="s" r="A50" s="3">
        <v>1742</v>
      </c>
    </row>
    <row spans="1:5" r="51">
      <c t="s" r="A51" s="4">
        <v>1744</v>
      </c>
      <c t="n" r="B51" s="6">
        <v>14588</v>
      </c>
      <c t="n" r="C51" s="6">
        <v>14008</v>
      </c>
    </row>
    <row spans="1:5" r="52">
      <c t="s" r="A52" s="4">
        <v>1756</v>
      </c>
    </row>
    <row spans="1:5" r="53">
      <c t="s" r="A53" s="3">
        <v>1742</v>
      </c>
    </row>
    <row spans="1:5" r="54">
      <c t="s" r="A54" s="4">
        <v>28</v>
      </c>
      <c t="n" r="B54" s="6">
        <v>19200</v>
      </c>
      <c t="n" r="C54" s="6">
        <v>14800</v>
      </c>
    </row>
    <row spans="1:5" r="55">
      <c t="s" r="A55" s="4">
        <v>1393</v>
      </c>
    </row>
    <row spans="1:5" r="56">
      <c t="s" r="A56" s="3">
        <v>1742</v>
      </c>
    </row>
    <row spans="1:5" r="57">
      <c t="s" r="A57" s="4">
        <v>27</v>
      </c>
      <c t="n" r="B57" s="6">
        <v>53379</v>
      </c>
      <c t="n" r="C57" s="6">
        <v>55143</v>
      </c>
    </row>
    <row spans="1:5" r="58">
      <c t="s" r="A58" s="4">
        <v>28</v>
      </c>
      <c t="n" r="B58" s="6">
        <v>178987</v>
      </c>
      <c t="n" r="C58" s="6">
        <v>176527</v>
      </c>
    </row>
    <row spans="1:5" r="59">
      <c t="s" r="A59" s="4">
        <v>1757</v>
      </c>
      <c t="n" r="B59" s="6">
        <v>-807948</v>
      </c>
      <c t="n" r="C59" s="6">
        <v>-639751</v>
      </c>
    </row>
    <row spans="1:5" r="60">
      <c t="s" r="A60" s="4">
        <v>91</v>
      </c>
      <c t="n" r="B60" s="6">
        <v>52255</v>
      </c>
      <c t="n" r="C60" s="6">
        <v>49990</v>
      </c>
    </row>
    <row spans="1:5" r="61">
      <c t="s" r="A61" s="4">
        <v>1744</v>
      </c>
      <c t="n" r="B61" s="6">
        <v>284120</v>
      </c>
      <c t="n" r="C61" s="6">
        <v>305773</v>
      </c>
    </row>
    <row spans="1:5" r="62">
      <c t="s" r="A62" s="4">
        <v>650</v>
      </c>
      <c t="n" r="B62" s="6">
        <v>18213</v>
      </c>
      <c t="n" r="C62" s="6">
        <v>16607</v>
      </c>
    </row>
    <row spans="1:5" r="63">
      <c t="s" r="A63" s="4">
        <v>136</v>
      </c>
      <c t="n" r="B63" s="6">
        <v>8212</v>
      </c>
      <c t="n" r="C63" s="6">
        <v>6938</v>
      </c>
    </row>
    <row spans="1:5" r="64">
      <c t="s" r="A64" s="4">
        <v>1745</v>
      </c>
      <c t="n" r="B64" s="6">
        <v>2631</v>
      </c>
      <c t="n" r="C64" s="6">
        <v>3087</v>
      </c>
    </row>
    <row spans="1:5" r="65">
      <c t="s" r="A65" s="4">
        <v>139</v>
      </c>
      <c t="n" r="B65" s="6">
        <v>3303</v>
      </c>
      <c t="n" r="C65" s="6">
        <v>4818</v>
      </c>
    </row>
    <row spans="1:5" r="66">
      <c t="s" r="A66" s="4">
        <v>195</v>
      </c>
      <c t="n" r="B66" s="6">
        <v>13293</v>
      </c>
      <c t="n" r="C66" s="6">
        <v>14320</v>
      </c>
    </row>
    <row spans="1:5" r="67">
      <c t="s" r="A67" s="4">
        <v>106</v>
      </c>
      <c t="n" r="B67" s="6">
        <v>614393</v>
      </c>
      <c t="n" r="C67" s="6">
        <v>633203</v>
      </c>
    </row>
    <row spans="1:5" r="68">
      <c t="s" r="A68" s="3">
        <v>1746</v>
      </c>
    </row>
    <row spans="1:5" r="69">
      <c t="s" r="A69" s="4">
        <v>1747</v>
      </c>
      <c t="n" r="B69" s="6">
        <v>1038</v>
      </c>
      <c t="n" r="C69" s="6">
        <v>1116</v>
      </c>
    </row>
    <row spans="1:5" r="70">
      <c t="s" r="A70" s="4">
        <v>142</v>
      </c>
      <c t="n" r="B70" s="6">
        <v>24369</v>
      </c>
      <c t="n" r="C70" s="6">
        <v>24574</v>
      </c>
    </row>
    <row spans="1:5" r="71">
      <c t="s" r="A71" s="4">
        <v>1758</v>
      </c>
      <c t="n" r="B71" s="6">
        <v>74003</v>
      </c>
      <c t="n" r="C71" s="6">
        <v>66963</v>
      </c>
    </row>
    <row spans="1:5" r="72">
      <c t="s" r="A72" s="4">
        <v>1759</v>
      </c>
      <c t="n" r="B72" s="6">
        <v>-809595</v>
      </c>
      <c t="n" r="C72" s="6">
        <v>-643679</v>
      </c>
    </row>
    <row spans="1:5" r="73">
      <c t="s" r="A73" s="4">
        <v>114</v>
      </c>
      <c t="n" r="B73" s="6">
        <v>41063</v>
      </c>
      <c t="n" r="C73" s="6">
        <v>38450</v>
      </c>
    </row>
    <row spans="1:5" r="74">
      <c t="s" r="A74" s="4">
        <v>143</v>
      </c>
      <c t="n" r="B74" s="6">
        <v>1482</v>
      </c>
      <c t="n" r="C74" s="6">
        <v>1325</v>
      </c>
    </row>
    <row spans="1:5" r="75">
      <c t="s" r="A75" s="4">
        <v>196</v>
      </c>
      <c t="n" r="B75" s="6">
        <v>12876</v>
      </c>
      <c t="n" r="C75" s="6">
        <v>13899</v>
      </c>
    </row>
    <row spans="1:5" r="76">
      <c t="s" r="A76" s="4">
        <v>35</v>
      </c>
      <c t="n" r="B76" s="6">
        <v>31261</v>
      </c>
      <c t="n" r="C76" s="6">
        <v>30097</v>
      </c>
    </row>
    <row spans="1:5" r="77">
      <c t="s" r="A77" s="4">
        <v>118</v>
      </c>
      <c t="n" r="B77" s="6">
        <v>186092</v>
      </c>
      <c t="n" r="C77" s="6">
        <v>176424</v>
      </c>
    </row>
    <row spans="1:5" r="78">
      <c t="s" r="A78" s="4">
        <v>1760</v>
      </c>
    </row>
    <row spans="1:5" r="79">
      <c t="s" r="A79" s="3">
        <v>1742</v>
      </c>
    </row>
    <row spans="1:5" r="80">
      <c t="s" r="A80" s="4">
        <v>28</v>
      </c>
      <c t="n" r="B80" s="6">
        <v>13600</v>
      </c>
      <c t="n" r="C80" s="6">
        <v>16400</v>
      </c>
    </row>
    <row spans="1:5" r="81">
      <c t="s" r="A81" s="4">
        <v>1761</v>
      </c>
    </row>
    <row spans="1:5" r="82">
      <c t="s" r="A82" s="3">
        <v>1742</v>
      </c>
    </row>
    <row spans="1:5" r="83">
      <c t="s" r="A83" s="4">
        <v>136</v>
      </c>
      <c t="n" r="B83" s="6">
        <v>765</v>
      </c>
    </row>
    <row spans="1:5" r="84">
      <c t="s" r="A84" s="4">
        <v>1762</v>
      </c>
    </row>
    <row spans="1:5" r="85">
      <c t="s" r="A85" s="3">
        <v>1742</v>
      </c>
    </row>
    <row spans="1:5" r="86">
      <c t="s" r="A86" s="4">
        <v>28</v>
      </c>
      <c t="n" r="B86" s="6">
        <v>57186</v>
      </c>
      <c t="n" r="C86" s="6">
        <v>48535</v>
      </c>
    </row>
    <row spans="1:5" r="87">
      <c t="s" r="A87" s="3">
        <v>1746</v>
      </c>
    </row>
    <row spans="1:5" r="88">
      <c t="s" r="A88" s="4">
        <v>1758</v>
      </c>
      <c t="n" r="B88" s="6">
        <v>16157</v>
      </c>
      <c t="n" r="C88" s="6">
        <v>14972</v>
      </c>
    </row>
    <row spans="1:5" r="89">
      <c t="s" r="A89" s="4">
        <v>1763</v>
      </c>
    </row>
    <row spans="1:5" r="90">
      <c t="s" r="A90" s="3">
        <v>1742</v>
      </c>
    </row>
    <row spans="1:5" r="91">
      <c t="s" r="A91" s="4">
        <v>28</v>
      </c>
      <c t="n" r="B91" s="6">
        <v>27347</v>
      </c>
      <c t="n" r="C91" s="6">
        <v>25901</v>
      </c>
    </row>
    <row spans="1:5" r="92">
      <c t="s" r="A92" s="3">
        <v>1746</v>
      </c>
    </row>
    <row spans="1:5" r="93">
      <c t="s" r="A93" s="4">
        <v>1758</v>
      </c>
      <c t="n" r="B93" s="6">
        <v>6885</v>
      </c>
      <c t="n" r="C93" s="6">
        <v>6161</v>
      </c>
    </row>
    <row spans="1:5" r="94">
      <c t="s" r="A94" s="4">
        <v>1764</v>
      </c>
    </row>
    <row spans="1:5" r="95">
      <c t="s" r="A95" s="3">
        <v>1742</v>
      </c>
    </row>
    <row spans="1:5" r="96">
      <c t="s" r="A96" s="4">
        <v>28</v>
      </c>
      <c t="n" r="B96" s="6">
        <v>53610</v>
      </c>
      <c t="n" r="C96" s="6">
        <v>63029</v>
      </c>
    </row>
    <row spans="1:5" r="97">
      <c t="s" r="A97" s="3">
        <v>1746</v>
      </c>
    </row>
    <row spans="1:5" r="98">
      <c t="s" r="A98" s="4">
        <v>1758</v>
      </c>
      <c t="n" r="B98" s="6">
        <v>34894</v>
      </c>
      <c t="n" r="C98" s="6">
        <v>30290</v>
      </c>
    </row>
    <row spans="1:5" r="99">
      <c t="s" r="A99" s="4">
        <v>1765</v>
      </c>
    </row>
    <row spans="1:5" r="100">
      <c t="s" r="A100" s="3">
        <v>1742</v>
      </c>
    </row>
    <row spans="1:5" r="101">
      <c t="s" r="A101" s="4">
        <v>28</v>
      </c>
      <c t="n" r="B101" s="6">
        <v>31495</v>
      </c>
      <c t="n" r="C101" s="6">
        <v>29087</v>
      </c>
    </row>
    <row spans="1:5" r="102">
      <c t="s" r="A102" s="3">
        <v>1746</v>
      </c>
    </row>
    <row spans="1:5" r="103">
      <c t="s" r="A103" s="4">
        <v>1758</v>
      </c>
      <c t="n" r="B103" s="6">
        <v>16067</v>
      </c>
      <c t="n" r="C103" s="6">
        <v>15540</v>
      </c>
    </row>
    <row spans="1:5" r="104">
      <c t="s" r="A104" s="4">
        <v>1766</v>
      </c>
    </row>
    <row spans="1:5" r="105">
      <c t="s" r="A105" s="3">
        <v>1742</v>
      </c>
    </row>
    <row spans="1:5" r="106">
      <c t="s" r="A106" s="4">
        <v>28</v>
      </c>
      <c t="n" r="B106" s="6">
        <v>9349</v>
      </c>
      <c t="n" r="C106" s="6">
        <v>9975</v>
      </c>
    </row>
    <row spans="1:5" r="107">
      <c t="s" r="A107" s="4">
        <v>1767</v>
      </c>
    </row>
    <row spans="1:5" r="108">
      <c t="s" r="A108" s="3">
        <v>1742</v>
      </c>
    </row>
    <row spans="1:5" r="109">
      <c t="s" r="A109" s="4">
        <v>1744</v>
      </c>
      <c t="n" r="B109" s="6">
        <v>22216</v>
      </c>
      <c t="n" r="C109" s="6">
        <v>25277</v>
      </c>
    </row>
    <row spans="1:5" r="110">
      <c t="s" r="A110" s="4">
        <v>1768</v>
      </c>
    </row>
    <row spans="1:5" r="111">
      <c t="s" r="A111" s="3">
        <v>1742</v>
      </c>
    </row>
    <row spans="1:5" r="112">
      <c t="s" r="A112" s="4">
        <v>1744</v>
      </c>
      <c t="n" r="B112" s="6">
        <v>207736</v>
      </c>
      <c t="n" r="C112" s="6">
        <v>228947</v>
      </c>
    </row>
    <row spans="1:5" r="113">
      <c t="s" r="A113" s="4">
        <v>1769</v>
      </c>
    </row>
    <row spans="1:5" r="114">
      <c t="s" r="A114" s="3">
        <v>1742</v>
      </c>
    </row>
    <row spans="1:5" r="115">
      <c t="s" r="A115" s="4">
        <v>1744</v>
      </c>
      <c t="n" r="B115" s="6">
        <v>10558</v>
      </c>
      <c t="n" r="C115" s="6">
        <v>10985</v>
      </c>
    </row>
    <row spans="1:5" r="116">
      <c t="s" r="A116" s="4">
        <v>650</v>
      </c>
      <c t="n" r="B116" s="6">
        <v>6</v>
      </c>
      <c t="n" r="C116" s="6">
        <v>7</v>
      </c>
    </row>
    <row spans="1:5" r="117">
      <c t="s" r="A117" s="4">
        <v>1770</v>
      </c>
    </row>
    <row spans="1:5" r="118">
      <c t="s" r="A118" s="3">
        <v>1742</v>
      </c>
    </row>
    <row spans="1:5" r="119">
      <c t="s" r="A119" s="4">
        <v>1744</v>
      </c>
      <c t="n" r="B119" s="6">
        <v>2229</v>
      </c>
      <c t="n" r="C119" s="6">
        <v>3179</v>
      </c>
    </row>
    <row spans="1:5" r="120">
      <c t="s" r="A120" s="4">
        <v>650</v>
      </c>
      <c t="n" r="B120" s="6">
        <v>3323</v>
      </c>
      <c t="n" r="C120" s="6">
        <v>3490</v>
      </c>
    </row>
    <row spans="1:5" r="121">
      <c t="s" r="A121" s="4">
        <v>1771</v>
      </c>
    </row>
    <row spans="1:5" r="122">
      <c t="s" r="A122" s="3">
        <v>1742</v>
      </c>
    </row>
    <row spans="1:5" r="123">
      <c t="s" r="A123" s="4">
        <v>1744</v>
      </c>
      <c t="n" r="B123" s="6">
        <v>10233</v>
      </c>
      <c t="n" r="C123" s="6">
        <v>7165</v>
      </c>
    </row>
    <row spans="1:5" r="124">
      <c t="s" r="A124" s="4">
        <v>1772</v>
      </c>
    </row>
    <row spans="1:5" r="125">
      <c t="s" r="A125" s="3">
        <v>1742</v>
      </c>
    </row>
    <row spans="1:5" r="126">
      <c t="s" r="A126" s="4">
        <v>1744</v>
      </c>
      <c t="n" r="B126" s="6">
        <v>6080</v>
      </c>
      <c t="n" r="C126" s="6">
        <v>5767</v>
      </c>
    </row>
    <row spans="1:5" r="127">
      <c t="s" r="A127" s="4">
        <v>650</v>
      </c>
      <c t="n" r="B127" s="6">
        <v>14628</v>
      </c>
      <c t="n" r="C127" s="6">
        <v>12843</v>
      </c>
    </row>
    <row spans="1:5" r="128">
      <c t="s" r="A128" s="4">
        <v>1773</v>
      </c>
    </row>
    <row spans="1:5" r="129">
      <c t="s" r="A129" s="3">
        <v>1742</v>
      </c>
    </row>
    <row spans="1:5" r="130">
      <c t="s" r="A130" s="4">
        <v>1744</v>
      </c>
      <c t="n" r="B130" s="6">
        <v>10480</v>
      </c>
      <c t="n" r="C130" s="6">
        <v>10445</v>
      </c>
    </row>
    <row spans="1:5" r="131">
      <c t="s" r="A131" s="4">
        <v>650</v>
      </c>
      <c t="n" r="B131" s="6">
        <v>256</v>
      </c>
      <c t="n" r="C131" s="6">
        <v>267</v>
      </c>
    </row>
    <row spans="1:5" r="132">
      <c t="s" r="A132" s="4">
        <v>1774</v>
      </c>
    </row>
    <row spans="1:5" r="133">
      <c t="s" r="A133" s="3">
        <v>1742</v>
      </c>
    </row>
    <row spans="1:5" r="134">
      <c t="s" r="A134" s="4">
        <v>1744</v>
      </c>
      <c t="n" r="B134" s="6">
        <v>14588</v>
      </c>
      <c t="n" r="C134" s="6">
        <v>14008</v>
      </c>
    </row>
    <row spans="1:5" r="135">
      <c t="s" r="A135" s="4">
        <v>1775</v>
      </c>
    </row>
    <row spans="1:5" r="136">
      <c t="s" r="A136" s="3">
        <v>1742</v>
      </c>
    </row>
    <row spans="1:5" r="137">
      <c t="s" r="A137" s="4">
        <v>27</v>
      </c>
      <c t="n" r="B137" s="6">
        <v>0</v>
      </c>
      <c t="n" r="C137" s="6">
        <v>0</v>
      </c>
    </row>
    <row spans="1:5" r="138">
      <c t="s" r="A138" s="4">
        <v>28</v>
      </c>
      <c t="n" r="B138" s="6">
        <v>85782</v>
      </c>
      <c t="n" r="C138" s="6">
        <v>90745</v>
      </c>
    </row>
    <row spans="1:5" r="139">
      <c t="s" r="A139" s="4">
        <v>1743</v>
      </c>
      <c t="n" r="B139" s="6">
        <v>6447</v>
      </c>
      <c t="n" r="C139" s="6">
        <v>5149</v>
      </c>
    </row>
    <row spans="1:5" r="140">
      <c t="s" r="A140" s="4">
        <v>1744</v>
      </c>
      <c t="n" r="B140" s="6">
        <v>23553</v>
      </c>
      <c t="n" r="C140" s="6">
        <v>26142</v>
      </c>
    </row>
    <row spans="1:5" r="141">
      <c t="s" r="A141" s="4">
        <v>650</v>
      </c>
      <c t="n" r="B141" s="6">
        <v>13406</v>
      </c>
      <c t="n" r="C141" s="6">
        <v>11691</v>
      </c>
    </row>
    <row spans="1:5" r="142">
      <c t="s" r="A142" s="4">
        <v>136</v>
      </c>
      <c t="n" r="B142" s="6">
        <v>0</v>
      </c>
      <c t="n" r="C142" s="6">
        <v>0</v>
      </c>
    </row>
    <row spans="1:5" r="143">
      <c t="s" r="A143" s="4">
        <v>1745</v>
      </c>
      <c t="n" r="B143" s="6">
        <v>0</v>
      </c>
      <c t="n" r="C143" s="6">
        <v>0</v>
      </c>
    </row>
    <row spans="1:5" r="144">
      <c t="s" r="A144" s="4">
        <v>139</v>
      </c>
      <c t="n" r="B144" s="6">
        <v>0</v>
      </c>
      <c t="n" r="C144" s="6">
        <v>0</v>
      </c>
    </row>
    <row spans="1:5" r="145">
      <c t="s" r="A145" s="4">
        <v>195</v>
      </c>
      <c t="n" r="B145" s="6">
        <v>11024</v>
      </c>
      <c t="n" r="C145" s="6">
        <v>11923</v>
      </c>
    </row>
    <row spans="1:5" r="146">
      <c t="s" r="A146" s="4">
        <v>106</v>
      </c>
      <c t="n" r="B146" s="6">
        <v>140212</v>
      </c>
      <c t="n" r="C146" s="6">
        <v>145650</v>
      </c>
    </row>
    <row spans="1:5" r="147">
      <c t="s" r="A147" s="3">
        <v>1746</v>
      </c>
    </row>
    <row spans="1:5" r="148">
      <c t="s" r="A148" s="4">
        <v>1747</v>
      </c>
      <c t="n" r="B148" s="6">
        <v>0</v>
      </c>
      <c t="n" r="C148" s="6">
        <v>0</v>
      </c>
    </row>
    <row spans="1:5" r="149">
      <c t="s" r="A149" s="4">
        <v>142</v>
      </c>
      <c t="n" r="B149" s="6">
        <v>0</v>
      </c>
      <c t="n" r="C149" s="6">
        <v>0</v>
      </c>
    </row>
    <row spans="1:5" r="150">
      <c t="s" r="A150" s="4">
        <v>1758</v>
      </c>
      <c t="n" r="B150" s="6">
        <v>61085</v>
      </c>
      <c t="n" r="C150" s="6">
        <v>56483</v>
      </c>
    </row>
    <row spans="1:5" r="151">
      <c t="s" r="A151" s="4">
        <v>1748</v>
      </c>
      <c t="n" r="B151" s="6">
        <v>6374</v>
      </c>
      <c t="n" r="C151" s="6">
        <v>4941</v>
      </c>
    </row>
    <row spans="1:5" r="152">
      <c t="s" r="A152" s="4">
        <v>143</v>
      </c>
      <c t="n" r="B152" s="6">
        <v>0</v>
      </c>
      <c t="n" r="C152" s="6">
        <v>0</v>
      </c>
    </row>
    <row spans="1:5" r="153">
      <c t="s" r="A153" s="4">
        <v>196</v>
      </c>
      <c t="n" r="B153" s="6">
        <v>10683</v>
      </c>
      <c t="n" r="C153" s="6">
        <v>11656</v>
      </c>
    </row>
    <row spans="1:5" r="154">
      <c t="s" r="A154" s="4">
        <v>35</v>
      </c>
      <c t="n" r="B154" s="6">
        <v>0</v>
      </c>
      <c t="n" r="C154" s="6">
        <v>0</v>
      </c>
    </row>
    <row spans="1:5" r="155">
      <c t="s" r="A155" s="4">
        <v>118</v>
      </c>
      <c t="n" r="B155" s="6">
        <v>78142</v>
      </c>
      <c t="n" r="C155" s="6">
        <v>73080</v>
      </c>
    </row>
    <row spans="1:5" r="156">
      <c t="s" r="A156" s="4">
        <v>1776</v>
      </c>
    </row>
    <row spans="1:5" r="157">
      <c t="s" r="A157" s="3">
        <v>1742</v>
      </c>
    </row>
    <row spans="1:5" r="158">
      <c t="s" r="A158" s="4">
        <v>28</v>
      </c>
      <c t="n" r="B158" s="6">
        <v>37321</v>
      </c>
      <c t="n" r="C158" s="6">
        <v>33034</v>
      </c>
    </row>
    <row spans="1:5" r="159">
      <c t="s" r="A159" s="3">
        <v>1746</v>
      </c>
    </row>
    <row spans="1:5" r="160">
      <c t="s" r="A160" s="4">
        <v>1758</v>
      </c>
      <c t="n" r="B160" s="6">
        <v>15933</v>
      </c>
      <c t="n" r="C160" s="6">
        <v>14803</v>
      </c>
    </row>
    <row spans="1:5" r="161">
      <c t="s" r="A161" s="4">
        <v>1777</v>
      </c>
    </row>
    <row spans="1:5" r="162">
      <c t="s" r="A162" s="3">
        <v>1742</v>
      </c>
    </row>
    <row spans="1:5" r="163">
      <c t="s" r="A163" s="4">
        <v>28</v>
      </c>
      <c t="n" r="B163" s="6">
        <v>341</v>
      </c>
      <c t="n" r="C163" s="6">
        <v>325</v>
      </c>
    </row>
    <row spans="1:5" r="164">
      <c t="s" r="A164" s="3">
        <v>1746</v>
      </c>
    </row>
    <row spans="1:5" r="165">
      <c t="s" r="A165" s="4">
        <v>1758</v>
      </c>
      <c t="n" r="B165" s="6">
        <v>153</v>
      </c>
      <c t="n" r="C165" s="6">
        <v>193</v>
      </c>
    </row>
    <row spans="1:5" r="166">
      <c t="s" r="A166" s="4">
        <v>1778</v>
      </c>
    </row>
    <row spans="1:5" r="167">
      <c t="s" r="A167" s="3">
        <v>1742</v>
      </c>
    </row>
    <row spans="1:5" r="168">
      <c t="s" r="A168" s="4">
        <v>28</v>
      </c>
      <c t="n" r="B168" s="6">
        <v>31857</v>
      </c>
      <c t="n" r="C168" s="6">
        <v>41735</v>
      </c>
    </row>
    <row spans="1:5" r="169">
      <c t="s" r="A169" s="3">
        <v>1746</v>
      </c>
    </row>
    <row spans="1:5" r="170">
      <c t="s" r="A170" s="4">
        <v>1758</v>
      </c>
      <c t="n" r="B170" s="6">
        <v>30795</v>
      </c>
      <c t="n" r="C170" s="6">
        <v>27898</v>
      </c>
    </row>
    <row spans="1:5" r="171">
      <c t="s" r="A171" s="4">
        <v>1779</v>
      </c>
    </row>
    <row spans="1:5" r="172">
      <c t="s" r="A172" s="3">
        <v>1742</v>
      </c>
    </row>
    <row spans="1:5" r="173">
      <c t="s" r="A173" s="4">
        <v>28</v>
      </c>
      <c t="n" r="B173" s="6">
        <v>16263</v>
      </c>
      <c t="n" r="C173" s="6">
        <v>15651</v>
      </c>
    </row>
    <row spans="1:5" r="174">
      <c t="s" r="A174" s="3">
        <v>1746</v>
      </c>
    </row>
    <row spans="1:5" r="175">
      <c t="s" r="A175" s="4">
        <v>1758</v>
      </c>
      <c t="n" r="B175" s="6">
        <v>14204</v>
      </c>
      <c t="n" r="C175" s="6">
        <v>13589</v>
      </c>
    </row>
    <row spans="1:5" r="176">
      <c t="s" r="A176" s="4">
        <v>1780</v>
      </c>
    </row>
    <row spans="1:5" r="177">
      <c t="s" r="A177" s="3">
        <v>1742</v>
      </c>
    </row>
    <row spans="1:5" r="178">
      <c t="s" r="A178" s="4">
        <v>28</v>
      </c>
      <c t="n" r="B178" s="6">
        <v>0</v>
      </c>
      <c t="n" r="C178" s="6">
        <v>0</v>
      </c>
    </row>
    <row spans="1:5" r="179">
      <c t="s" r="A179" s="4">
        <v>1781</v>
      </c>
    </row>
    <row spans="1:5" r="180">
      <c t="s" r="A180" s="3">
        <v>1742</v>
      </c>
    </row>
    <row spans="1:5" r="181">
      <c t="s" r="A181" s="4">
        <v>1744</v>
      </c>
      <c t="n" r="B181" s="6">
        <v>20669</v>
      </c>
      <c t="n" r="C181" s="6">
        <v>23374</v>
      </c>
    </row>
    <row spans="1:5" r="182">
      <c t="s" r="A182" s="4">
        <v>1782</v>
      </c>
    </row>
    <row spans="1:5" r="183">
      <c t="s" r="A183" s="3">
        <v>1742</v>
      </c>
    </row>
    <row spans="1:5" r="184">
      <c t="s" r="A184" s="4">
        <v>1744</v>
      </c>
      <c t="n" r="B184" s="6">
        <v>0</v>
      </c>
      <c t="n" r="C184" s="6">
        <v>0</v>
      </c>
    </row>
    <row spans="1:5" r="185">
      <c t="s" r="A185" s="4">
        <v>1783</v>
      </c>
    </row>
    <row spans="1:5" r="186">
      <c t="s" r="A186" s="3">
        <v>1742</v>
      </c>
    </row>
    <row spans="1:5" r="187">
      <c t="s" r="A187" s="4">
        <v>1744</v>
      </c>
      <c t="n" r="B187" s="6">
        <v>0</v>
      </c>
      <c t="n" r="C187" s="6">
        <v>0</v>
      </c>
    </row>
    <row spans="1:5" r="188">
      <c t="s" r="A188" s="4">
        <v>650</v>
      </c>
      <c t="n" r="B188" s="6">
        <v>0</v>
      </c>
      <c t="n" r="C188" s="6">
        <v>0</v>
      </c>
    </row>
    <row spans="1:5" r="189">
      <c t="s" r="A189" s="4">
        <v>1784</v>
      </c>
    </row>
    <row spans="1:5" r="190">
      <c t="s" r="A190" s="3">
        <v>1742</v>
      </c>
    </row>
    <row spans="1:5" r="191">
      <c t="s" r="A191" s="4">
        <v>1744</v>
      </c>
      <c t="n" r="B191" s="6">
        <v>0</v>
      </c>
      <c t="n" r="C191" s="6">
        <v>0</v>
      </c>
    </row>
    <row spans="1:5" r="192">
      <c t="s" r="A192" s="4">
        <v>650</v>
      </c>
      <c t="n" r="B192" s="6">
        <v>0</v>
      </c>
      <c t="n" r="C192" s="6">
        <v>0</v>
      </c>
    </row>
    <row spans="1:5" r="193">
      <c t="s" r="A193" s="4">
        <v>1785</v>
      </c>
    </row>
    <row spans="1:5" r="194">
      <c t="s" r="A194" s="3">
        <v>1742</v>
      </c>
    </row>
    <row spans="1:5" r="195">
      <c t="s" r="A195" s="4">
        <v>1744</v>
      </c>
      <c t="n" r="B195" s="6">
        <v>0</v>
      </c>
      <c t="n" r="C195" s="6">
        <v>0</v>
      </c>
    </row>
    <row spans="1:5" r="196">
      <c t="s" r="A196" s="4">
        <v>1786</v>
      </c>
    </row>
    <row spans="1:5" r="197">
      <c t="s" r="A197" s="3">
        <v>1742</v>
      </c>
    </row>
    <row spans="1:5" r="198">
      <c t="s" r="A198" s="4">
        <v>1744</v>
      </c>
      <c t="n" r="B198" s="6">
        <v>2884</v>
      </c>
      <c t="n" r="C198" s="6">
        <v>2768</v>
      </c>
    </row>
    <row spans="1:5" r="199">
      <c t="s" r="A199" s="4">
        <v>650</v>
      </c>
      <c t="n" r="B199" s="6">
        <v>13406</v>
      </c>
      <c t="n" r="C199" s="6">
        <v>11691</v>
      </c>
    </row>
    <row spans="1:5" r="200">
      <c t="s" r="A200" s="4">
        <v>1787</v>
      </c>
    </row>
    <row spans="1:5" r="201">
      <c t="s" r="A201" s="3">
        <v>1742</v>
      </c>
    </row>
    <row spans="1:5" r="202">
      <c t="s" r="A202" s="4">
        <v>1744</v>
      </c>
      <c t="n" r="B202" s="6">
        <v>0</v>
      </c>
      <c t="n" r="C202" s="6">
        <v>0</v>
      </c>
    </row>
    <row spans="1:5" r="203">
      <c t="s" r="A203" s="4">
        <v>650</v>
      </c>
      <c t="n" r="B203" s="6">
        <v>0</v>
      </c>
      <c t="n" r="C203" s="6">
        <v>0</v>
      </c>
    </row>
    <row spans="1:5" r="204">
      <c t="s" r="A204" s="4">
        <v>1788</v>
      </c>
    </row>
    <row spans="1:5" r="205">
      <c t="s" r="A205" s="3">
        <v>1742</v>
      </c>
    </row>
    <row spans="1:5" r="206">
      <c t="s" r="A206" s="4">
        <v>1744</v>
      </c>
      <c t="n" r="B206" s="6">
        <v>0</v>
      </c>
      <c t="n" r="C206" s="6">
        <v>0</v>
      </c>
    </row>
    <row spans="1:5" r="207">
      <c t="s" r="A207" s="4">
        <v>1789</v>
      </c>
    </row>
    <row spans="1:5" r="208">
      <c t="s" r="A208" s="3">
        <v>1742</v>
      </c>
    </row>
    <row spans="1:5" r="209">
      <c t="s" r="A209" s="4">
        <v>27</v>
      </c>
      <c t="n" r="B209" s="6">
        <v>53379</v>
      </c>
      <c t="n" r="C209" s="6">
        <v>55143</v>
      </c>
    </row>
    <row spans="1:5" r="210">
      <c t="s" r="A210" s="4">
        <v>28</v>
      </c>
      <c t="n" r="B210" s="6">
        <v>87648</v>
      </c>
      <c t="n" r="C210" s="6">
        <v>80148</v>
      </c>
    </row>
    <row spans="1:5" r="211">
      <c t="s" r="A211" s="4">
        <v>1743</v>
      </c>
      <c t="n" r="B211" s="6">
        <v>848297</v>
      </c>
      <c t="n" r="C211" s="6">
        <v>679458</v>
      </c>
    </row>
    <row spans="1:5" r="212">
      <c t="s" r="A212" s="4">
        <v>1744</v>
      </c>
      <c t="n" r="B212" s="6">
        <v>259116</v>
      </c>
      <c t="n" r="C212" s="6">
        <v>278199</v>
      </c>
    </row>
    <row spans="1:5" r="213">
      <c t="s" r="A213" s="4">
        <v>650</v>
      </c>
      <c t="n" r="B213" s="6">
        <v>4778</v>
      </c>
      <c t="n" r="C213" s="6">
        <v>4886</v>
      </c>
    </row>
    <row spans="1:5" r="214">
      <c t="s" r="A214" s="4">
        <v>136</v>
      </c>
      <c t="n" r="B214" s="6">
        <v>6515</v>
      </c>
      <c t="n" r="C214" s="6">
        <v>5318</v>
      </c>
    </row>
    <row spans="1:5" r="215">
      <c t="s" r="A215" s="4">
        <v>1745</v>
      </c>
      <c t="n" r="B215" s="6">
        <v>0</v>
      </c>
      <c t="n" r="C215" s="6">
        <v>0</v>
      </c>
    </row>
    <row spans="1:5" r="216">
      <c t="s" r="A216" s="4">
        <v>139</v>
      </c>
      <c t="n" r="B216" s="6">
        <v>2643</v>
      </c>
      <c t="n" r="C216" s="6">
        <v>4031</v>
      </c>
    </row>
    <row spans="1:5" r="217">
      <c t="s" r="A217" s="4">
        <v>195</v>
      </c>
      <c t="n" r="B217" s="6">
        <v>1894</v>
      </c>
      <c t="n" r="C217" s="6">
        <v>2023</v>
      </c>
    </row>
    <row spans="1:5" r="218">
      <c t="s" r="A218" s="4">
        <v>106</v>
      </c>
      <c t="n" r="B218" s="6">
        <v>1264270</v>
      </c>
      <c t="n" r="C218" s="6">
        <v>1109206</v>
      </c>
    </row>
    <row spans="1:5" r="219">
      <c t="s" r="A219" s="3">
        <v>1746</v>
      </c>
    </row>
    <row spans="1:5" r="220">
      <c t="s" r="A220" s="4">
        <v>1747</v>
      </c>
      <c t="n" r="B220" s="6">
        <v>1038</v>
      </c>
      <c t="n" r="C220" s="6">
        <v>1116</v>
      </c>
    </row>
    <row spans="1:5" r="221">
      <c t="s" r="A221" s="4">
        <v>142</v>
      </c>
      <c t="n" r="B221" s="6">
        <v>24024</v>
      </c>
      <c t="n" r="C221" s="6">
        <v>24239</v>
      </c>
    </row>
    <row spans="1:5" r="222">
      <c t="s" r="A222" s="4">
        <v>1758</v>
      </c>
      <c t="n" r="B222" s="6">
        <v>12890</v>
      </c>
      <c t="n" r="C222" s="6">
        <v>10459</v>
      </c>
    </row>
    <row spans="1:5" r="223">
      <c t="s" r="A223" s="4">
        <v>1748</v>
      </c>
      <c t="n" r="B223" s="6">
        <v>838510</v>
      </c>
      <c t="n" r="C223" s="6">
        <v>671613</v>
      </c>
    </row>
    <row spans="1:5" r="224">
      <c t="s" r="A224" s="4">
        <v>143</v>
      </c>
      <c t="n" r="B224" s="6">
        <v>1482</v>
      </c>
      <c t="n" r="C224" s="6">
        <v>1295</v>
      </c>
    </row>
    <row spans="1:5" r="225">
      <c t="s" r="A225" s="4">
        <v>196</v>
      </c>
      <c t="n" r="B225" s="6">
        <v>2184</v>
      </c>
      <c t="n" r="C225" s="6">
        <v>2234</v>
      </c>
    </row>
    <row spans="1:5" r="226">
      <c t="s" r="A226" s="4">
        <v>35</v>
      </c>
      <c t="n" r="B226" s="6">
        <v>29447</v>
      </c>
      <c t="n" r="C226" s="6">
        <v>28584</v>
      </c>
    </row>
    <row spans="1:5" r="227">
      <c t="s" r="A227" s="4">
        <v>118</v>
      </c>
      <c t="n" r="B227" s="6">
        <v>909575</v>
      </c>
      <c t="n" r="C227" s="6">
        <v>739540</v>
      </c>
    </row>
    <row spans="1:5" r="228">
      <c t="s" r="A228" s="4">
        <v>1790</v>
      </c>
    </row>
    <row spans="1:5" r="229">
      <c t="s" r="A229" s="3">
        <v>1742</v>
      </c>
    </row>
    <row spans="1:5" r="230">
      <c t="s" r="A230" s="4">
        <v>28</v>
      </c>
      <c t="n" r="B230" s="6">
        <v>19865</v>
      </c>
      <c t="n" r="C230" s="6">
        <v>15501</v>
      </c>
    </row>
    <row spans="1:5" r="231">
      <c t="s" r="A231" s="3">
        <v>1746</v>
      </c>
    </row>
    <row spans="1:5" r="232">
      <c t="s" r="A232" s="4">
        <v>1758</v>
      </c>
      <c t="n" r="B232" s="6">
        <v>224</v>
      </c>
      <c t="n" r="C232" s="6">
        <v>169</v>
      </c>
    </row>
    <row spans="1:5" r="233">
      <c t="s" r="A233" s="4">
        <v>1791</v>
      </c>
    </row>
    <row spans="1:5" r="234">
      <c t="s" r="A234" s="3">
        <v>1742</v>
      </c>
    </row>
    <row spans="1:5" r="235">
      <c t="s" r="A235" s="4">
        <v>28</v>
      </c>
      <c t="n" r="B235" s="6">
        <v>24052</v>
      </c>
      <c t="n" r="C235" s="6">
        <v>22738</v>
      </c>
    </row>
    <row spans="1:5" r="236">
      <c t="s" r="A236" s="3">
        <v>1746</v>
      </c>
    </row>
    <row spans="1:5" r="237">
      <c t="s" r="A237" s="4">
        <v>1758</v>
      </c>
      <c t="n" r="B237" s="6">
        <v>6704</v>
      </c>
      <c t="n" r="C237" s="6">
        <v>5947</v>
      </c>
    </row>
    <row spans="1:5" r="238">
      <c t="s" r="A238" s="4">
        <v>1792</v>
      </c>
    </row>
    <row spans="1:5" r="239">
      <c t="s" r="A239" s="3">
        <v>1742</v>
      </c>
    </row>
    <row spans="1:5" r="240">
      <c t="s" r="A240" s="4">
        <v>28</v>
      </c>
      <c t="n" r="B240" s="6">
        <v>21336</v>
      </c>
      <c t="n" r="C240" s="6">
        <v>20887</v>
      </c>
    </row>
    <row spans="1:5" r="241">
      <c t="s" r="A241" s="3">
        <v>1746</v>
      </c>
    </row>
    <row spans="1:5" r="242">
      <c t="s" r="A242" s="4">
        <v>1758</v>
      </c>
      <c t="n" r="B242" s="6">
        <v>4099</v>
      </c>
      <c t="n" r="C242" s="6">
        <v>2392</v>
      </c>
    </row>
    <row spans="1:5" r="243">
      <c t="s" r="A243" s="4">
        <v>1793</v>
      </c>
    </row>
    <row spans="1:5" r="244">
      <c t="s" r="A244" s="3">
        <v>1742</v>
      </c>
    </row>
    <row spans="1:5" r="245">
      <c t="s" r="A245" s="4">
        <v>28</v>
      </c>
      <c t="n" r="B245" s="6">
        <v>14660</v>
      </c>
      <c t="n" r="C245" s="6">
        <v>12915</v>
      </c>
    </row>
    <row spans="1:5" r="246">
      <c t="s" r="A246" s="3">
        <v>1746</v>
      </c>
    </row>
    <row spans="1:5" r="247">
      <c t="s" r="A247" s="4">
        <v>1758</v>
      </c>
      <c t="n" r="B247" s="6">
        <v>1863</v>
      </c>
      <c t="n" r="C247" s="6">
        <v>1951</v>
      </c>
    </row>
    <row spans="1:5" r="248">
      <c t="s" r="A248" s="4">
        <v>1794</v>
      </c>
    </row>
    <row spans="1:5" r="249">
      <c t="s" r="A249" s="3">
        <v>1742</v>
      </c>
    </row>
    <row spans="1:5" r="250">
      <c t="s" r="A250" s="4">
        <v>28</v>
      </c>
      <c t="n" r="B250" s="6">
        <v>7735</v>
      </c>
      <c t="n" r="C250" s="6">
        <v>8107</v>
      </c>
    </row>
    <row spans="1:5" r="251">
      <c t="s" r="A251" s="4">
        <v>1795</v>
      </c>
    </row>
    <row spans="1:5" r="252">
      <c t="s" r="A252" s="3">
        <v>1742</v>
      </c>
    </row>
    <row spans="1:5" r="253">
      <c t="s" r="A253" s="4">
        <v>1744</v>
      </c>
      <c t="n" r="B253" s="6">
        <v>1547</v>
      </c>
      <c t="n" r="C253" s="6">
        <v>1903</v>
      </c>
    </row>
    <row spans="1:5" r="254">
      <c t="s" r="A254" s="4">
        <v>1796</v>
      </c>
    </row>
    <row spans="1:5" r="255">
      <c t="s" r="A255" s="3">
        <v>1742</v>
      </c>
    </row>
    <row spans="1:5" r="256">
      <c t="s" r="A256" s="4">
        <v>1744</v>
      </c>
      <c t="n" r="B256" s="6">
        <v>207736</v>
      </c>
      <c t="n" r="C256" s="6">
        <v>228947</v>
      </c>
    </row>
    <row spans="1:5" r="257">
      <c t="s" r="A257" s="4">
        <v>1797</v>
      </c>
    </row>
    <row spans="1:5" r="258">
      <c t="s" r="A258" s="3">
        <v>1742</v>
      </c>
    </row>
    <row spans="1:5" r="259">
      <c t="s" r="A259" s="4">
        <v>1744</v>
      </c>
      <c t="n" r="B259" s="6">
        <v>10558</v>
      </c>
      <c t="n" r="C259" s="6">
        <v>10985</v>
      </c>
    </row>
    <row spans="1:5" r="260">
      <c t="s" r="A260" s="4">
        <v>650</v>
      </c>
      <c t="n" r="B260" s="6">
        <v>6</v>
      </c>
      <c t="n" r="C260" s="6">
        <v>7</v>
      </c>
    </row>
    <row spans="1:5" r="261">
      <c t="s" r="A261" s="4">
        <v>1798</v>
      </c>
    </row>
    <row spans="1:5" r="262">
      <c t="s" r="A262" s="3">
        <v>1742</v>
      </c>
    </row>
    <row spans="1:5" r="263">
      <c t="s" r="A263" s="4">
        <v>1744</v>
      </c>
      <c t="n" r="B263" s="6">
        <v>2079</v>
      </c>
      <c t="n" r="C263" s="6">
        <v>3073</v>
      </c>
    </row>
    <row spans="1:5" r="264">
      <c t="s" r="A264" s="4">
        <v>650</v>
      </c>
      <c t="n" r="B264" s="6">
        <v>3294</v>
      </c>
      <c t="n" r="C264" s="6">
        <v>3460</v>
      </c>
    </row>
    <row spans="1:5" r="265">
      <c t="s" r="A265" s="4">
        <v>1799</v>
      </c>
    </row>
    <row spans="1:5" r="266">
      <c t="s" r="A266" s="3">
        <v>1742</v>
      </c>
    </row>
    <row spans="1:5" r="267">
      <c t="s" r="A267" s="4">
        <v>1744</v>
      </c>
      <c t="n" r="B267" s="6">
        <v>10233</v>
      </c>
      <c t="n" r="C267" s="6">
        <v>7165</v>
      </c>
    </row>
    <row spans="1:5" r="268">
      <c t="s" r="A268" s="4">
        <v>1800</v>
      </c>
    </row>
    <row spans="1:5" r="269">
      <c t="s" r="A269" s="3">
        <v>1742</v>
      </c>
    </row>
    <row spans="1:5" r="270">
      <c t="s" r="A270" s="4">
        <v>1744</v>
      </c>
      <c t="n" r="B270" s="6">
        <v>3196</v>
      </c>
      <c t="n" r="C270" s="6">
        <v>2999</v>
      </c>
    </row>
    <row spans="1:5" r="271">
      <c t="s" r="A271" s="4">
        <v>650</v>
      </c>
      <c t="n" r="B271" s="6">
        <v>1222</v>
      </c>
      <c t="n" r="C271" s="6">
        <v>1152</v>
      </c>
    </row>
    <row spans="1:5" r="272">
      <c t="s" r="A272" s="4">
        <v>1801</v>
      </c>
    </row>
    <row spans="1:5" r="273">
      <c t="s" r="A273" s="3">
        <v>1742</v>
      </c>
    </row>
    <row spans="1:5" r="274">
      <c t="s" r="A274" s="4">
        <v>1744</v>
      </c>
      <c t="n" r="B274" s="6">
        <v>9741</v>
      </c>
      <c t="n" r="C274" s="6">
        <v>9688</v>
      </c>
    </row>
    <row spans="1:5" r="275">
      <c t="s" r="A275" s="4">
        <v>650</v>
      </c>
      <c t="n" r="B275" s="6">
        <v>256</v>
      </c>
      <c t="n" r="C275" s="6">
        <v>267</v>
      </c>
    </row>
    <row spans="1:5" r="276">
      <c t="s" r="A276" s="4">
        <v>1802</v>
      </c>
    </row>
    <row spans="1:5" r="277">
      <c t="s" r="A277" s="3">
        <v>1742</v>
      </c>
    </row>
    <row spans="1:5" r="278">
      <c t="s" r="A278" s="4">
        <v>1744</v>
      </c>
      <c t="n" r="B278" s="6">
        <v>14026</v>
      </c>
      <c t="n" r="C278" s="6">
        <v>13439</v>
      </c>
    </row>
    <row spans="1:5" r="279">
      <c t="s" r="A279" s="4">
        <v>1803</v>
      </c>
    </row>
    <row spans="1:5" r="280">
      <c t="s" r="A280" s="3">
        <v>1742</v>
      </c>
    </row>
    <row spans="1:5" r="281">
      <c t="s" r="A281" s="4">
        <v>27</v>
      </c>
      <c t="n" r="B281" s="6">
        <v>0</v>
      </c>
      <c t="n" r="C281" s="6">
        <v>0</v>
      </c>
    </row>
    <row spans="1:5" r="282">
      <c t="s" r="A282" s="4">
        <v>28</v>
      </c>
      <c t="n" r="B282" s="6">
        <v>5557</v>
      </c>
      <c t="n" r="C282" s="6">
        <v>5634</v>
      </c>
    </row>
    <row spans="1:5" r="283">
      <c t="s" r="A283" s="4">
        <v>1743</v>
      </c>
      <c t="n" r="B283" s="6">
        <v>5459</v>
      </c>
      <c t="n" r="C283" s="6">
        <v>5134</v>
      </c>
      <c t="n" r="D283" s="6">
        <v>7500</v>
      </c>
    </row>
    <row spans="1:5" r="284">
      <c t="s" r="A284" s="4">
        <v>1744</v>
      </c>
      <c t="n" r="B284" s="6">
        <v>1451</v>
      </c>
      <c t="n" r="C284" s="6">
        <v>1432</v>
      </c>
    </row>
    <row spans="1:5" r="285">
      <c t="s" r="A285" s="4">
        <v>650</v>
      </c>
      <c t="n" r="B285" s="6">
        <v>29</v>
      </c>
      <c t="n" r="C285" s="6">
        <v>30</v>
      </c>
    </row>
    <row spans="1:5" r="286">
      <c t="s" r="A286" s="4">
        <v>136</v>
      </c>
      <c t="n" r="B286" s="6">
        <v>1697</v>
      </c>
      <c t="n" r="C286" s="6">
        <v>1620</v>
      </c>
    </row>
    <row spans="1:5" r="287">
      <c t="s" r="A287" s="4">
        <v>1745</v>
      </c>
      <c t="n" r="B287" s="6">
        <v>2631</v>
      </c>
      <c t="n" r="C287" s="6">
        <v>3087</v>
      </c>
    </row>
    <row spans="1:5" r="288">
      <c t="s" r="A288" s="4">
        <v>139</v>
      </c>
      <c t="n" r="B288" s="6">
        <v>660</v>
      </c>
      <c t="n" r="C288" s="6">
        <v>787</v>
      </c>
    </row>
    <row spans="1:5" r="289">
      <c t="s" r="A289" s="4">
        <v>195</v>
      </c>
      <c t="n" r="B289" s="6">
        <v>375</v>
      </c>
      <c t="n" r="C289" s="6">
        <v>374</v>
      </c>
    </row>
    <row spans="1:5" r="290">
      <c t="s" r="A290" s="4">
        <v>106</v>
      </c>
      <c t="n" r="B290" s="6">
        <v>17859</v>
      </c>
      <c t="n" r="C290" s="6">
        <v>18098</v>
      </c>
    </row>
    <row spans="1:5" r="291">
      <c t="s" r="A291" s="3">
        <v>1746</v>
      </c>
    </row>
    <row spans="1:5" r="292">
      <c t="s" r="A292" s="4">
        <v>1747</v>
      </c>
      <c t="n" r="B292" s="6">
        <v>0</v>
      </c>
      <c t="n" r="C292" s="6">
        <v>0</v>
      </c>
    </row>
    <row spans="1:5" r="293">
      <c t="s" r="A293" s="4">
        <v>142</v>
      </c>
      <c t="n" r="B293" s="6">
        <v>345</v>
      </c>
      <c t="n" r="C293" s="6">
        <v>335</v>
      </c>
    </row>
    <row spans="1:5" r="294">
      <c t="s" r="A294" s="4">
        <v>1758</v>
      </c>
      <c t="n" r="B294" s="6">
        <v>28</v>
      </c>
      <c t="n" r="C294" s="6">
        <v>21</v>
      </c>
    </row>
    <row spans="1:5" r="295">
      <c t="s" r="A295" s="4">
        <v>1748</v>
      </c>
      <c t="n" r="B295" s="6">
        <v>5774</v>
      </c>
      <c t="n" r="C295" s="6">
        <v>5575</v>
      </c>
      <c t="n" r="D295" s="7">
        <v>8500</v>
      </c>
    </row>
    <row spans="1:5" r="296">
      <c t="s" r="A296" s="4">
        <v>143</v>
      </c>
      <c t="n" r="B296" s="6">
        <v>0</v>
      </c>
      <c t="n" r="C296" s="6">
        <v>30</v>
      </c>
    </row>
    <row spans="1:5" r="297">
      <c t="s" r="A297" s="4">
        <v>196</v>
      </c>
      <c t="n" r="B297" s="6">
        <v>9</v>
      </c>
      <c t="n" r="C297" s="6">
        <v>9</v>
      </c>
    </row>
    <row spans="1:5" r="298">
      <c t="s" r="A298" s="4">
        <v>35</v>
      </c>
      <c t="n" r="B298" s="6">
        <v>1814</v>
      </c>
      <c t="n" r="C298" s="6">
        <v>1513</v>
      </c>
    </row>
    <row spans="1:5" r="299">
      <c t="s" r="A299" s="4">
        <v>118</v>
      </c>
      <c t="n" r="B299" s="6">
        <v>7970</v>
      </c>
      <c t="n" r="C299" s="6">
        <v>7483</v>
      </c>
    </row>
    <row spans="1:5" r="300">
      <c t="s" r="A300" s="4">
        <v>1804</v>
      </c>
    </row>
    <row spans="1:5" r="301">
      <c t="s" r="A301" s="3">
        <v>1742</v>
      </c>
    </row>
    <row spans="1:5" r="302">
      <c t="s" r="A302" s="4">
        <v>28</v>
      </c>
      <c t="n" r="B302" s="6">
        <v>0</v>
      </c>
      <c t="n" r="C302" s="6">
        <v>0</v>
      </c>
    </row>
    <row spans="1:5" r="303">
      <c t="s" r="A303" s="3">
        <v>1746</v>
      </c>
    </row>
    <row spans="1:5" r="304">
      <c t="s" r="A304" s="4">
        <v>1758</v>
      </c>
      <c t="n" r="B304" s="6">
        <v>0</v>
      </c>
      <c t="n" r="C304" s="6">
        <v>0</v>
      </c>
    </row>
    <row spans="1:5" r="305">
      <c t="s" r="A305" s="4">
        <v>1805</v>
      </c>
    </row>
    <row spans="1:5" r="306">
      <c t="s" r="A306" s="3">
        <v>1742</v>
      </c>
    </row>
    <row spans="1:5" r="307">
      <c t="s" r="A307" s="4">
        <v>28</v>
      </c>
      <c t="n" r="B307" s="6">
        <v>2954</v>
      </c>
      <c t="n" r="C307" s="6">
        <v>2838</v>
      </c>
    </row>
    <row spans="1:5" r="308">
      <c t="s" r="A308" s="4">
        <v>106</v>
      </c>
      <c t="n" r="B308" s="6">
        <v>3000</v>
      </c>
      <c t="n" r="C308" s="6">
        <v>2800</v>
      </c>
    </row>
    <row spans="1:5" r="309">
      <c t="s" r="A309" s="3">
        <v>1746</v>
      </c>
    </row>
    <row spans="1:5" r="310">
      <c t="s" r="A310" s="4">
        <v>1758</v>
      </c>
      <c t="n" r="B310" s="6">
        <v>28</v>
      </c>
      <c t="n" r="C310" s="6">
        <v>21</v>
      </c>
    </row>
    <row spans="1:5" r="311">
      <c t="s" r="A311" s="4">
        <v>1806</v>
      </c>
    </row>
    <row spans="1:5" r="312">
      <c t="s" r="A312" s="3">
        <v>1742</v>
      </c>
    </row>
    <row spans="1:5" r="313">
      <c t="s" r="A313" s="4">
        <v>28</v>
      </c>
      <c t="n" r="B313" s="6">
        <v>417</v>
      </c>
      <c t="n" r="C313" s="6">
        <v>407</v>
      </c>
    </row>
    <row spans="1:5" r="314">
      <c t="s" r="A314" s="3">
        <v>1746</v>
      </c>
    </row>
    <row spans="1:5" r="315">
      <c t="s" r="A315" s="4">
        <v>1758</v>
      </c>
      <c t="n" r="B315" s="6">
        <v>0</v>
      </c>
      <c t="n" r="C315" s="6">
        <v>0</v>
      </c>
    </row>
    <row spans="1:5" r="316">
      <c t="s" r="A316" s="4">
        <v>1807</v>
      </c>
    </row>
    <row spans="1:5" r="317">
      <c t="s" r="A317" s="3">
        <v>1742</v>
      </c>
    </row>
    <row spans="1:5" r="318">
      <c t="s" r="A318" s="4">
        <v>28</v>
      </c>
      <c t="n" r="B318" s="6">
        <v>572</v>
      </c>
      <c t="n" r="C318" s="6">
        <v>521</v>
      </c>
    </row>
    <row spans="1:5" r="319">
      <c t="s" r="A319" s="4">
        <v>106</v>
      </c>
      <c t="n" r="B319" s="6">
        <v>572</v>
      </c>
      <c t="n" r="C319" s="6">
        <v>521</v>
      </c>
    </row>
    <row spans="1:5" r="320">
      <c t="s" r="A320" s="3">
        <v>1746</v>
      </c>
    </row>
    <row spans="1:5" r="321">
      <c t="s" r="A321" s="4">
        <v>1758</v>
      </c>
      <c t="n" r="B321" s="6">
        <v>0</v>
      </c>
      <c t="n" r="C321" s="6">
        <v>0</v>
      </c>
    </row>
    <row spans="1:5" r="322">
      <c t="s" r="A322" s="4">
        <v>1808</v>
      </c>
    </row>
    <row spans="1:5" r="323">
      <c t="s" r="A323" s="3">
        <v>1742</v>
      </c>
    </row>
    <row spans="1:5" r="324">
      <c t="s" r="A324" s="4">
        <v>28</v>
      </c>
      <c t="n" r="B324" s="6">
        <v>1614</v>
      </c>
      <c t="n" r="C324" s="6">
        <v>1868</v>
      </c>
    </row>
    <row spans="1:5" r="325">
      <c t="s" r="A325" s="4">
        <v>106</v>
      </c>
      <c t="n" r="B325" s="6">
        <v>1600</v>
      </c>
      <c t="n" r="C325" s="6">
        <v>1900</v>
      </c>
    </row>
    <row spans="1:5" r="326">
      <c t="s" r="A326" s="4">
        <v>1809</v>
      </c>
    </row>
    <row spans="1:5" r="327">
      <c t="s" r="A327" s="3">
        <v>1742</v>
      </c>
    </row>
    <row spans="1:5" r="328">
      <c t="s" r="A328" s="4">
        <v>1744</v>
      </c>
      <c t="n" r="B328" s="6">
        <v>0</v>
      </c>
      <c t="n" r="C328" s="6">
        <v>0</v>
      </c>
    </row>
    <row spans="1:5" r="329">
      <c t="s" r="A329" s="4">
        <v>1810</v>
      </c>
    </row>
    <row spans="1:5" r="330">
      <c t="s" r="A330" s="3">
        <v>1742</v>
      </c>
    </row>
    <row spans="1:5" r="331">
      <c t="s" r="A331" s="4">
        <v>1744</v>
      </c>
      <c t="n" r="B331" s="6">
        <v>0</v>
      </c>
      <c t="n" r="C331" s="6">
        <v>0</v>
      </c>
    </row>
    <row spans="1:5" r="332">
      <c t="s" r="A332" s="4">
        <v>1811</v>
      </c>
    </row>
    <row spans="1:5" r="333">
      <c t="s" r="A333" s="3">
        <v>1742</v>
      </c>
    </row>
    <row spans="1:5" r="334">
      <c t="s" r="A334" s="4">
        <v>1744</v>
      </c>
      <c t="n" r="B334" s="6">
        <v>0</v>
      </c>
      <c t="n" r="C334" s="6">
        <v>0</v>
      </c>
    </row>
    <row spans="1:5" r="335">
      <c t="s" r="A335" s="4">
        <v>650</v>
      </c>
      <c t="n" r="B335" s="6">
        <v>0</v>
      </c>
      <c t="n" r="C335" s="6">
        <v>0</v>
      </c>
    </row>
    <row spans="1:5" r="336">
      <c t="s" r="A336" s="4">
        <v>1812</v>
      </c>
    </row>
    <row spans="1:5" r="337">
      <c t="s" r="A337" s="3">
        <v>1742</v>
      </c>
    </row>
    <row spans="1:5" r="338">
      <c t="s" r="A338" s="4">
        <v>1744</v>
      </c>
      <c t="n" r="B338" s="6">
        <v>150</v>
      </c>
      <c t="n" r="C338" s="6">
        <v>106</v>
      </c>
    </row>
    <row spans="1:5" r="339">
      <c t="s" r="A339" s="4">
        <v>650</v>
      </c>
      <c t="n" r="B339" s="6">
        <v>29</v>
      </c>
      <c t="n" r="C339" s="6">
        <v>30</v>
      </c>
    </row>
    <row spans="1:5" r="340">
      <c t="s" r="A340" s="4">
        <v>1813</v>
      </c>
    </row>
    <row spans="1:5" r="341">
      <c t="s" r="A341" s="3">
        <v>1742</v>
      </c>
    </row>
    <row spans="1:5" r="342">
      <c t="s" r="A342" s="4">
        <v>1744</v>
      </c>
      <c t="n" r="B342" s="6">
        <v>0</v>
      </c>
      <c t="n" r="C342" s="6">
        <v>0</v>
      </c>
    </row>
    <row spans="1:5" r="343">
      <c t="s" r="A343" s="4">
        <v>1814</v>
      </c>
    </row>
    <row spans="1:5" r="344">
      <c t="s" r="A344" s="3">
        <v>1742</v>
      </c>
    </row>
    <row spans="1:5" r="345">
      <c t="s" r="A345" s="4">
        <v>1744</v>
      </c>
      <c t="n" r="B345" s="6">
        <v>0</v>
      </c>
      <c t="n" r="C345" s="6">
        <v>0</v>
      </c>
    </row>
    <row spans="1:5" r="346">
      <c t="s" r="A346" s="4">
        <v>650</v>
      </c>
      <c t="n" r="B346" s="6">
        <v>0</v>
      </c>
      <c t="n" r="C346" s="6">
        <v>0</v>
      </c>
    </row>
    <row spans="1:5" r="347">
      <c t="s" r="A347" s="4">
        <v>1815</v>
      </c>
    </row>
    <row spans="1:5" r="348">
      <c t="s" r="A348" s="3">
        <v>1742</v>
      </c>
    </row>
    <row spans="1:5" r="349">
      <c t="s" r="A349" s="4">
        <v>1744</v>
      </c>
      <c t="n" r="B349" s="6">
        <v>739</v>
      </c>
      <c t="n" r="C349" s="6">
        <v>757</v>
      </c>
    </row>
    <row spans="1:5" r="350">
      <c t="s" r="A350" s="4">
        <v>650</v>
      </c>
      <c t="n" r="B350" s="6">
        <v>0</v>
      </c>
      <c t="n" r="C350" s="6">
        <v>0</v>
      </c>
    </row>
    <row spans="1:5" r="351">
      <c t="s" r="A351" s="4">
        <v>106</v>
      </c>
      <c t="n" r="B351" s="6">
        <v>739</v>
      </c>
      <c t="n" r="C351" s="6">
        <v>757</v>
      </c>
    </row>
    <row spans="1:5" r="352">
      <c t="s" r="A352" s="4">
        <v>1816</v>
      </c>
    </row>
    <row spans="1:5" r="353">
      <c t="s" r="A353" s="3">
        <v>1742</v>
      </c>
    </row>
    <row spans="1:5" r="354">
      <c t="s" r="A354" s="4">
        <v>1744</v>
      </c>
      <c t="n" r="B354" s="6">
        <v>562</v>
      </c>
      <c t="n" r="C354" s="6">
        <v>569</v>
      </c>
    </row>
    <row spans="1:5" r="355">
      <c t="s" r="A355" s="4">
        <v>106</v>
      </c>
      <c t="n" r="B355" s="7">
        <v>562</v>
      </c>
      <c t="n" r="C355" s="7">
        <v>569</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2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17</v>
      </c>
      <c t="s" r="B1" s="2">
        <v>1</v>
      </c>
    </row>
    <row spans="1:4" r="2">
      <c t="s" r="B2" s="2">
        <v>2</v>
      </c>
      <c t="s" r="C2" s="2">
        <v>23</v>
      </c>
      <c t="s" r="D2" s="2">
        <v>83</v>
      </c>
    </row>
    <row spans="1:4" r="3">
      <c t="s" r="A3" s="3">
        <v>1818</v>
      </c>
    </row>
    <row spans="1:4" r="4">
      <c t="s" r="A4" s="4">
        <v>1819</v>
      </c>
      <c t="n" r="B4" s="7">
        <v>-441</v>
      </c>
      <c t="n" r="C4" s="7">
        <v>-920</v>
      </c>
    </row>
    <row spans="1:4" r="5">
      <c t="s" r="A5" s="4">
        <v>1820</v>
      </c>
      <c t="n" r="B5" s="6">
        <v>403</v>
      </c>
      <c t="n" r="C5" s="6">
        <v>-44</v>
      </c>
    </row>
    <row spans="1:4" r="6">
      <c t="s" r="A6" s="4">
        <v>1821</v>
      </c>
      <c t="n" r="B6" s="6">
        <v>0</v>
      </c>
      <c t="n" r="C6" s="6">
        <v>0</v>
      </c>
    </row>
    <row spans="1:4" r="7">
      <c t="s" r="A7" s="4">
        <v>202</v>
      </c>
      <c t="n" r="B7" s="6">
        <v>89</v>
      </c>
      <c t="n" r="C7" s="6">
        <v>56</v>
      </c>
    </row>
    <row spans="1:4" r="8">
      <c t="s" r="A8" s="4">
        <v>1822</v>
      </c>
      <c t="n" r="B8" s="6">
        <v>-175</v>
      </c>
      <c t="n" r="C8" s="6">
        <v>-176</v>
      </c>
    </row>
    <row spans="1:4" r="9">
      <c t="s" r="A9" s="4">
        <v>1823</v>
      </c>
      <c t="n" r="B9" s="6">
        <v>0</v>
      </c>
      <c t="n" r="C9" s="6">
        <v>0</v>
      </c>
    </row>
    <row spans="1:4" r="10">
      <c t="s" r="A10" s="4">
        <v>1824</v>
      </c>
      <c t="n" r="B10" s="6">
        <v>12</v>
      </c>
      <c t="n" r="C10" s="6">
        <v>25</v>
      </c>
    </row>
    <row spans="1:4" r="11">
      <c t="s" r="A11" s="4">
        <v>1825</v>
      </c>
      <c t="n" r="B11" s="6">
        <v>-116</v>
      </c>
      <c t="n" r="C11" s="6">
        <v>-46</v>
      </c>
    </row>
    <row spans="1:4" r="12">
      <c t="s" r="A12" s="4">
        <v>1826</v>
      </c>
      <c t="n" r="B12" s="6">
        <v>-87</v>
      </c>
      <c t="n" r="C12" s="6">
        <v>24</v>
      </c>
    </row>
    <row spans="1:4" r="13">
      <c t="s" r="A13" s="4">
        <v>1827</v>
      </c>
      <c t="n" r="B13" s="6">
        <v>-315</v>
      </c>
      <c t="n" r="C13" s="6">
        <v>-1081</v>
      </c>
    </row>
    <row spans="1:4" r="14">
      <c t="s" r="A14" s="3">
        <v>1828</v>
      </c>
    </row>
    <row spans="1:4" r="15">
      <c t="s" r="A15" s="4">
        <v>437</v>
      </c>
      <c t="n" r="B15" s="6">
        <v>860300</v>
      </c>
      <c t="n" r="D15" s="7">
        <v>689700</v>
      </c>
    </row>
    <row spans="1:4" r="16">
      <c t="s" r="A16" s="4">
        <v>441</v>
      </c>
      <c t="n" r="B16" s="6">
        <v>850700</v>
      </c>
      <c t="n" r="D16" s="6">
        <v>682200</v>
      </c>
    </row>
    <row spans="1:4" r="17">
      <c t="s" r="A17" s="4">
        <v>208</v>
      </c>
    </row>
    <row spans="1:4" r="18">
      <c t="s" r="A18" s="3">
        <v>1829</v>
      </c>
    </row>
    <row spans="1:4" r="19">
      <c t="s" r="A19" s="4">
        <v>1819</v>
      </c>
      <c t="n" r="B19" s="6">
        <v>-335</v>
      </c>
    </row>
    <row spans="1:4" r="20">
      <c t="s" r="A20" s="4">
        <v>1820</v>
      </c>
      <c t="n" r="B20" s="6">
        <v>-3</v>
      </c>
    </row>
    <row spans="1:4" r="21">
      <c t="s" r="A21" s="4">
        <v>1821</v>
      </c>
      <c t="n" r="B21" s="6">
        <v>0</v>
      </c>
    </row>
    <row spans="1:4" r="22">
      <c t="s" r="A22" s="4">
        <v>202</v>
      </c>
      <c t="n" r="B22" s="6">
        <v>0</v>
      </c>
    </row>
    <row spans="1:4" r="23">
      <c t="s" r="A23" s="4">
        <v>1822</v>
      </c>
      <c t="n" r="B23" s="6">
        <v>0</v>
      </c>
    </row>
    <row spans="1:4" r="24">
      <c t="s" r="A24" s="4">
        <v>1823</v>
      </c>
      <c t="n" r="B24" s="6">
        <v>-14</v>
      </c>
    </row>
    <row spans="1:4" r="25">
      <c t="s" r="A25" s="4">
        <v>1824</v>
      </c>
      <c t="n" r="B25" s="6">
        <v>7</v>
      </c>
    </row>
    <row spans="1:4" r="26">
      <c t="s" r="A26" s="4">
        <v>1825</v>
      </c>
      <c t="n" r="B26" s="6">
        <v>0</v>
      </c>
    </row>
    <row spans="1:4" r="27">
      <c t="s" r="A27" s="4">
        <v>1826</v>
      </c>
      <c t="n" r="B27" s="6">
        <v>0</v>
      </c>
    </row>
    <row spans="1:4" r="28">
      <c t="s" r="A28" s="4">
        <v>1827</v>
      </c>
      <c t="n" r="B28" s="6">
        <v>-345</v>
      </c>
    </row>
    <row spans="1:4" r="29">
      <c t="s" r="A29" s="4">
        <v>1598</v>
      </c>
    </row>
    <row spans="1:4" r="30">
      <c t="s" r="A30" s="3">
        <v>1829</v>
      </c>
    </row>
    <row spans="1:4" r="31">
      <c t="s" r="A31" s="4">
        <v>1819</v>
      </c>
      <c t="n" r="B31" s="6">
        <v>-21</v>
      </c>
      <c t="n" r="C31" s="6">
        <v>-36</v>
      </c>
    </row>
    <row spans="1:4" r="32">
      <c t="s" r="A32" s="4">
        <v>1820</v>
      </c>
      <c t="n" r="B32" s="6">
        <v>1</v>
      </c>
      <c t="n" r="C32" s="6">
        <v>1</v>
      </c>
    </row>
    <row spans="1:4" r="33">
      <c t="s" r="A33" s="4">
        <v>1821</v>
      </c>
      <c t="n" r="B33" s="6">
        <v>0</v>
      </c>
      <c t="n" r="C33" s="6">
        <v>0</v>
      </c>
    </row>
    <row spans="1:4" r="34">
      <c t="s" r="A34" s="4">
        <v>202</v>
      </c>
      <c t="n" r="B34" s="6">
        <v>0</v>
      </c>
      <c t="n" r="C34" s="6">
        <v>2</v>
      </c>
    </row>
    <row spans="1:4" r="35">
      <c t="s" r="A35" s="4">
        <v>1822</v>
      </c>
      <c t="n" r="B35" s="6">
        <v>-8</v>
      </c>
      <c t="n" r="C35" s="6">
        <v>-8</v>
      </c>
    </row>
    <row spans="1:4" r="36">
      <c t="s" r="A36" s="4">
        <v>1823</v>
      </c>
      <c t="n" r="B36" s="6">
        <v>0</v>
      </c>
      <c t="n" r="C36" s="6">
        <v>0</v>
      </c>
    </row>
    <row spans="1:4" r="37">
      <c t="s" r="A37" s="4">
        <v>1824</v>
      </c>
      <c t="n" r="B37" s="6">
        <v>0</v>
      </c>
      <c t="n" r="C37" s="6">
        <v>0</v>
      </c>
    </row>
    <row spans="1:4" r="38">
      <c t="s" r="A38" s="4">
        <v>1825</v>
      </c>
      <c t="n" r="B38" s="6">
        <v>0</v>
      </c>
      <c t="n" r="C38" s="6">
        <v>0</v>
      </c>
    </row>
    <row spans="1:4" r="39">
      <c t="s" r="A39" s="4">
        <v>1826</v>
      </c>
      <c t="n" r="B39" s="6">
        <v>0</v>
      </c>
      <c t="n" r="C39" s="6">
        <v>0</v>
      </c>
    </row>
    <row spans="1:4" r="40">
      <c t="s" r="A40" s="4">
        <v>1827</v>
      </c>
      <c t="n" r="B40" s="6">
        <v>-28</v>
      </c>
      <c t="n" r="C40" s="6">
        <v>-41</v>
      </c>
    </row>
    <row spans="1:4" r="41">
      <c t="s" r="A41" s="4">
        <v>33</v>
      </c>
    </row>
    <row spans="1:4" r="42">
      <c t="s" r="A42" s="3">
        <v>1829</v>
      </c>
    </row>
    <row spans="1:4" r="43">
      <c t="s" r="A43" s="4">
        <v>1819</v>
      </c>
      <c t="n" r="B43" s="6">
        <v>-30</v>
      </c>
      <c t="n" r="C43" s="6">
        <v>0</v>
      </c>
    </row>
    <row spans="1:4" r="44">
      <c t="s" r="A44" s="4">
        <v>1820</v>
      </c>
      <c t="n" r="B44" s="6">
        <v>1</v>
      </c>
      <c t="n" r="C44" s="6">
        <v>5</v>
      </c>
    </row>
    <row spans="1:4" r="45">
      <c t="s" r="A45" s="4">
        <v>1821</v>
      </c>
      <c t="n" r="B45" s="6">
        <v>0</v>
      </c>
      <c t="n" r="C45" s="6">
        <v>0</v>
      </c>
    </row>
    <row spans="1:4" r="46">
      <c t="s" r="A46" s="4">
        <v>202</v>
      </c>
      <c t="n" r="B46" s="6">
        <v>0</v>
      </c>
      <c t="n" r="C46" s="6">
        <v>0</v>
      </c>
    </row>
    <row spans="1:4" r="47">
      <c t="s" r="A47" s="4">
        <v>1822</v>
      </c>
      <c t="n" r="B47" s="6">
        <v>0</v>
      </c>
      <c t="n" r="C47" s="6">
        <v>0</v>
      </c>
    </row>
    <row spans="1:4" r="48">
      <c t="s" r="A48" s="4">
        <v>1823</v>
      </c>
      <c t="n" r="B48" s="6">
        <v>0</v>
      </c>
      <c t="n" r="C48" s="6">
        <v>-21</v>
      </c>
    </row>
    <row spans="1:4" r="49">
      <c t="s" r="A49" s="4">
        <v>1824</v>
      </c>
      <c t="n" r="B49" s="6">
        <v>29</v>
      </c>
      <c t="n" r="C49" s="6">
        <v>1</v>
      </c>
    </row>
    <row spans="1:4" r="50">
      <c t="s" r="A50" s="4">
        <v>1825</v>
      </c>
      <c t="n" r="B50" s="6">
        <v>0</v>
      </c>
      <c t="n" r="C50" s="6">
        <v>-4</v>
      </c>
    </row>
    <row spans="1:4" r="51">
      <c t="s" r="A51" s="4">
        <v>1826</v>
      </c>
      <c t="n" r="B51" s="6">
        <v>0</v>
      </c>
      <c t="n" r="C51" s="6">
        <v>4</v>
      </c>
    </row>
    <row spans="1:4" r="52">
      <c t="s" r="A52" s="4">
        <v>1827</v>
      </c>
      <c t="n" r="B52" s="6">
        <v>0</v>
      </c>
      <c t="n" r="C52" s="6">
        <v>-15</v>
      </c>
    </row>
    <row spans="1:4" r="53">
      <c t="s" r="A53" s="4">
        <v>196</v>
      </c>
    </row>
    <row spans="1:4" r="54">
      <c t="s" r="A54" s="3">
        <v>1829</v>
      </c>
    </row>
    <row spans="1:4" r="55">
      <c t="s" r="A55" s="4">
        <v>1819</v>
      </c>
      <c t="n" r="B55" s="6">
        <v>-9</v>
      </c>
      <c t="n" r="C55" s="6">
        <v>-10</v>
      </c>
    </row>
    <row spans="1:4" r="56">
      <c t="s" r="A56" s="4">
        <v>1820</v>
      </c>
      <c t="n" r="B56" s="6">
        <v>0</v>
      </c>
      <c t="n" r="C56" s="6">
        <v>0</v>
      </c>
    </row>
    <row spans="1:4" r="57">
      <c t="s" r="A57" s="4">
        <v>1821</v>
      </c>
      <c t="n" r="B57" s="6">
        <v>0</v>
      </c>
      <c t="n" r="C57" s="6">
        <v>0</v>
      </c>
    </row>
    <row spans="1:4" r="58">
      <c t="s" r="A58" s="4">
        <v>202</v>
      </c>
      <c t="n" r="B58" s="6">
        <v>0</v>
      </c>
      <c t="n" r="C58" s="6">
        <v>0</v>
      </c>
    </row>
    <row spans="1:4" r="59">
      <c t="s" r="A59" s="4">
        <v>1822</v>
      </c>
      <c t="n" r="B59" s="6">
        <v>0</v>
      </c>
      <c t="n" r="C59" s="6">
        <v>0</v>
      </c>
    </row>
    <row spans="1:4" r="60">
      <c t="s" r="A60" s="4">
        <v>1823</v>
      </c>
      <c t="n" r="B60" s="6">
        <v>0</v>
      </c>
      <c t="n" r="C60" s="6">
        <v>0</v>
      </c>
    </row>
    <row spans="1:4" r="61">
      <c t="s" r="A61" s="4">
        <v>1824</v>
      </c>
      <c t="n" r="B61" s="6">
        <v>0</v>
      </c>
      <c t="n" r="C61" s="6">
        <v>0</v>
      </c>
    </row>
    <row spans="1:4" r="62">
      <c t="s" r="A62" s="4">
        <v>1825</v>
      </c>
      <c t="n" r="B62" s="6">
        <v>0</v>
      </c>
      <c t="n" r="C62" s="6">
        <v>0</v>
      </c>
    </row>
    <row spans="1:4" r="63">
      <c t="s" r="A63" s="4">
        <v>1826</v>
      </c>
      <c t="n" r="B63" s="6">
        <v>0</v>
      </c>
      <c t="n" r="C63" s="6">
        <v>0</v>
      </c>
    </row>
    <row spans="1:4" r="64">
      <c t="s" r="A64" s="4">
        <v>1827</v>
      </c>
      <c t="n" r="B64" s="6">
        <v>-9</v>
      </c>
      <c t="n" r="C64" s="6">
        <v>-10</v>
      </c>
    </row>
    <row spans="1:4" r="65">
      <c t="s" r="A65" s="4">
        <v>35</v>
      </c>
    </row>
    <row spans="1:4" r="66">
      <c t="s" r="A66" s="3">
        <v>1829</v>
      </c>
    </row>
    <row spans="1:4" r="67">
      <c t="s" r="A67" s="4">
        <v>1819</v>
      </c>
      <c t="n" r="B67" s="6">
        <v>-1513</v>
      </c>
      <c t="n" r="C67" s="6">
        <v>-2362</v>
      </c>
    </row>
    <row spans="1:4" r="68">
      <c t="s" r="A68" s="4">
        <v>1820</v>
      </c>
      <c t="n" r="B68" s="6">
        <v>-91</v>
      </c>
      <c t="n" r="C68" s="6">
        <v>4</v>
      </c>
    </row>
    <row spans="1:4" r="69">
      <c t="s" r="A69" s="4">
        <v>1821</v>
      </c>
      <c t="n" r="B69" s="6">
        <v>-7</v>
      </c>
      <c t="n" r="C69" s="6">
        <v>0</v>
      </c>
    </row>
    <row spans="1:4" r="70">
      <c t="s" r="A70" s="4">
        <v>202</v>
      </c>
      <c t="n" r="B70" s="6">
        <v>9</v>
      </c>
      <c t="n" r="C70" s="6">
        <v>132</v>
      </c>
    </row>
    <row spans="1:4" r="71">
      <c t="s" r="A71" s="4">
        <v>1822</v>
      </c>
      <c t="n" r="B71" s="6">
        <v>0</v>
      </c>
      <c t="n" r="C71" s="6">
        <v>0</v>
      </c>
    </row>
    <row spans="1:4" r="72">
      <c t="s" r="A72" s="4">
        <v>1823</v>
      </c>
      <c t="n" r="B72" s="6">
        <v>-169</v>
      </c>
      <c t="n" r="C72" s="6">
        <v>-90</v>
      </c>
    </row>
    <row spans="1:4" r="73">
      <c t="s" r="A73" s="4">
        <v>1824</v>
      </c>
      <c t="n" r="B73" s="6">
        <v>56</v>
      </c>
      <c t="n" r="C73" s="6">
        <v>97</v>
      </c>
    </row>
    <row spans="1:4" r="74">
      <c t="s" r="A74" s="4">
        <v>1825</v>
      </c>
      <c t="n" r="B74" s="6">
        <v>-186</v>
      </c>
      <c t="n" r="C74" s="6">
        <v>-713</v>
      </c>
    </row>
    <row spans="1:4" r="75">
      <c t="s" r="A75" s="4">
        <v>1826</v>
      </c>
      <c t="n" r="B75" s="6">
        <v>87</v>
      </c>
      <c t="n" r="C75" s="6">
        <v>126</v>
      </c>
    </row>
    <row spans="1:4" r="76">
      <c t="s" r="A76" s="4">
        <v>1827</v>
      </c>
      <c t="n" r="B76" s="6">
        <v>-1814</v>
      </c>
      <c t="n" r="C76" s="6">
        <v>-2806</v>
      </c>
    </row>
    <row spans="1:4" r="77">
      <c t="s" r="A77" s="4">
        <v>1830</v>
      </c>
    </row>
    <row spans="1:4" r="78">
      <c t="s" r="A78" s="3">
        <v>1818</v>
      </c>
    </row>
    <row spans="1:4" r="79">
      <c t="s" r="A79" s="4">
        <v>1819</v>
      </c>
      <c t="n" r="B79" s="6">
        <v>-441</v>
      </c>
    </row>
    <row spans="1:4" r="80">
      <c t="s" r="A80" s="4">
        <v>1827</v>
      </c>
      <c t="n" r="B80" s="6">
        <v>-315</v>
      </c>
    </row>
    <row spans="1:4" r="81">
      <c t="s" r="A81" s="3">
        <v>1828</v>
      </c>
    </row>
    <row spans="1:4" r="82">
      <c t="s" r="A82" s="4">
        <v>437</v>
      </c>
      <c t="n" r="B82" s="6">
        <v>5459</v>
      </c>
      <c t="n" r="C82" s="6">
        <v>7500</v>
      </c>
      <c t="n" r="D82" s="6">
        <v>5134</v>
      </c>
    </row>
    <row spans="1:4" r="83">
      <c t="s" r="A83" s="4">
        <v>441</v>
      </c>
      <c t="n" r="B83" s="6">
        <v>5774</v>
      </c>
      <c t="n" r="C83" s="6">
        <v>8500</v>
      </c>
      <c t="n" r="D83" s="7">
        <v>5575</v>
      </c>
    </row>
    <row spans="1:4" r="84">
      <c t="s" r="A84" s="4">
        <v>1598</v>
      </c>
    </row>
    <row spans="1:4" r="85">
      <c t="s" r="A85" s="3">
        <v>1831</v>
      </c>
    </row>
    <row spans="1:4" r="86">
      <c t="s" r="A86" s="4">
        <v>1819</v>
      </c>
      <c t="n" r="B86" s="6">
        <v>2838</v>
      </c>
      <c t="n" r="C86" s="6">
        <v>3270</v>
      </c>
    </row>
    <row spans="1:4" r="87">
      <c t="s" r="A87" s="4">
        <v>1820</v>
      </c>
      <c t="n" r="B87" s="6">
        <v>50</v>
      </c>
      <c t="n" r="C87" s="6">
        <v>-21</v>
      </c>
    </row>
    <row spans="1:4" r="88">
      <c t="s" r="A88" s="4">
        <v>1821</v>
      </c>
      <c t="n" r="B88" s="6">
        <v>1</v>
      </c>
      <c t="n" r="C88" s="6">
        <v>0</v>
      </c>
    </row>
    <row spans="1:4" r="89">
      <c t="s" r="A89" s="4">
        <v>202</v>
      </c>
      <c t="n" r="B89" s="6">
        <v>227</v>
      </c>
      <c t="n" r="C89" s="6">
        <v>139</v>
      </c>
    </row>
    <row spans="1:4" r="90">
      <c t="s" r="A90" s="4">
        <v>1822</v>
      </c>
      <c t="n" r="B90" s="6">
        <v>-147</v>
      </c>
      <c t="n" r="C90" s="6">
        <v>-95</v>
      </c>
    </row>
    <row spans="1:4" r="91">
      <c t="s" r="A91" s="4">
        <v>1823</v>
      </c>
      <c t="n" r="B91" s="6">
        <v>0</v>
      </c>
      <c t="n" r="C91" s="6">
        <v>0</v>
      </c>
    </row>
    <row spans="1:4" r="92">
      <c t="s" r="A92" s="4">
        <v>1824</v>
      </c>
      <c t="n" r="B92" s="6">
        <v>-148</v>
      </c>
      <c t="n" r="C92" s="6">
        <v>-435</v>
      </c>
    </row>
    <row spans="1:4" r="93">
      <c t="s" r="A93" s="4">
        <v>1825</v>
      </c>
      <c t="n" r="B93" s="6">
        <v>158</v>
      </c>
      <c t="n" r="C93" s="6">
        <v>171</v>
      </c>
    </row>
    <row spans="1:4" r="94">
      <c t="s" r="A94" s="4">
        <v>1826</v>
      </c>
      <c t="n" r="B94" s="6">
        <v>-25</v>
      </c>
      <c t="n" r="C94" s="6">
        <v>-269</v>
      </c>
    </row>
    <row spans="1:4" r="95">
      <c t="s" r="A95" s="4">
        <v>1827</v>
      </c>
      <c t="n" r="B95" s="6">
        <v>2954</v>
      </c>
      <c t="n" r="C95" s="6">
        <v>2760</v>
      </c>
    </row>
    <row spans="1:4" r="96">
      <c t="s" r="A96" s="4">
        <v>1599</v>
      </c>
    </row>
    <row spans="1:4" r="97">
      <c t="s" r="A97" s="3">
        <v>1831</v>
      </c>
    </row>
    <row spans="1:4" r="98">
      <c t="s" r="A98" s="4">
        <v>1819</v>
      </c>
      <c t="n" r="B98" s="6">
        <v>407</v>
      </c>
      <c t="n" r="C98" s="6">
        <v>352</v>
      </c>
    </row>
    <row spans="1:4" r="99">
      <c t="s" r="A99" s="4">
        <v>1820</v>
      </c>
      <c t="n" r="B99" s="6">
        <v>60</v>
      </c>
      <c t="n" r="C99" s="6">
        <v>3</v>
      </c>
    </row>
    <row spans="1:4" r="100">
      <c t="s" r="A100" s="4">
        <v>1821</v>
      </c>
      <c t="n" r="B100" s="6">
        <v>0</v>
      </c>
      <c t="n" r="C100" s="6">
        <v>0</v>
      </c>
    </row>
    <row spans="1:4" r="101">
      <c t="s" r="A101" s="4">
        <v>202</v>
      </c>
      <c t="n" r="B101" s="6">
        <v>10</v>
      </c>
      <c t="n" r="C101" s="6">
        <v>0</v>
      </c>
    </row>
    <row spans="1:4" r="102">
      <c t="s" r="A102" s="4">
        <v>1822</v>
      </c>
      <c t="n" r="B102" s="6">
        <v>-2</v>
      </c>
      <c t="n" r="C102" s="6">
        <v>-1</v>
      </c>
    </row>
    <row spans="1:4" r="103">
      <c t="s" r="A103" s="4">
        <v>1823</v>
      </c>
      <c t="n" r="B103" s="6">
        <v>0</v>
      </c>
      <c t="n" r="C103" s="6">
        <v>0</v>
      </c>
    </row>
    <row spans="1:4" r="104">
      <c t="s" r="A104" s="4">
        <v>1824</v>
      </c>
      <c t="n" r="B104" s="6">
        <v>-62</v>
      </c>
      <c t="n" r="C104" s="6">
        <v>-5</v>
      </c>
    </row>
    <row spans="1:4" r="105">
      <c t="s" r="A105" s="4">
        <v>1825</v>
      </c>
      <c t="n" r="B105" s="6">
        <v>4</v>
      </c>
      <c t="n" r="C105" s="6">
        <v>9</v>
      </c>
    </row>
    <row spans="1:4" r="106">
      <c t="s" r="A106" s="4">
        <v>1826</v>
      </c>
      <c t="n" r="B106" s="6">
        <v>0</v>
      </c>
      <c t="n" r="C106" s="6">
        <v>-18</v>
      </c>
    </row>
    <row spans="1:4" r="107">
      <c t="s" r="A107" s="4">
        <v>1827</v>
      </c>
      <c t="n" r="B107" s="6">
        <v>417</v>
      </c>
      <c t="n" r="C107" s="6">
        <v>340</v>
      </c>
    </row>
    <row spans="1:4" r="108">
      <c t="s" r="A108" s="4">
        <v>1600</v>
      </c>
    </row>
    <row spans="1:4" r="109">
      <c t="s" r="A109" s="3">
        <v>1831</v>
      </c>
    </row>
    <row spans="1:4" r="110">
      <c t="s" r="A110" s="4">
        <v>1819</v>
      </c>
      <c t="n" r="B110" s="6">
        <v>521</v>
      </c>
      <c t="n" r="C110" s="6">
        <v>574</v>
      </c>
    </row>
    <row spans="1:4" r="111">
      <c t="s" r="A111" s="4">
        <v>1820</v>
      </c>
      <c t="n" r="B111" s="6">
        <v>42</v>
      </c>
      <c t="n" r="C111" s="6">
        <v>66</v>
      </c>
    </row>
    <row spans="1:4" r="112">
      <c t="s" r="A112" s="4">
        <v>1821</v>
      </c>
      <c t="n" r="B112" s="6">
        <v>49</v>
      </c>
      <c t="n" r="C112" s="6">
        <v>-90</v>
      </c>
    </row>
    <row spans="1:4" r="113">
      <c t="s" r="A113" s="4">
        <v>202</v>
      </c>
      <c t="n" r="B113" s="6">
        <v>3</v>
      </c>
      <c t="n" r="C113" s="6">
        <v>2</v>
      </c>
    </row>
    <row spans="1:4" r="114">
      <c t="s" r="A114" s="4">
        <v>1822</v>
      </c>
      <c t="n" r="B114" s="6">
        <v>-1</v>
      </c>
      <c t="n" r="C114" s="6">
        <v>0</v>
      </c>
    </row>
    <row spans="1:4" r="115">
      <c t="s" r="A115" s="4">
        <v>1823</v>
      </c>
      <c t="n" r="B115" s="6">
        <v>0</v>
      </c>
      <c t="n" r="C115" s="6">
        <v>0</v>
      </c>
    </row>
    <row spans="1:4" r="116">
      <c t="s" r="A116" s="4">
        <v>1824</v>
      </c>
      <c t="n" r="B116" s="6">
        <v>-42</v>
      </c>
      <c t="n" r="C116" s="6">
        <v>-44</v>
      </c>
    </row>
    <row spans="1:4" r="117">
      <c t="s" r="A117" s="4">
        <v>1825</v>
      </c>
      <c t="n" r="B117" s="6">
        <v>0</v>
      </c>
      <c t="n" r="C117" s="6">
        <v>0</v>
      </c>
    </row>
    <row spans="1:4" r="118">
      <c t="s" r="A118" s="4">
        <v>1826</v>
      </c>
      <c t="n" r="B118" s="6">
        <v>0</v>
      </c>
      <c t="n" r="C118" s="6">
        <v>0</v>
      </c>
    </row>
    <row spans="1:4" r="119">
      <c t="s" r="A119" s="4">
        <v>1827</v>
      </c>
      <c t="n" r="B119" s="6">
        <v>572</v>
      </c>
      <c t="n" r="C119" s="6">
        <v>508</v>
      </c>
    </row>
    <row spans="1:4" r="120">
      <c t="s" r="A120" s="4">
        <v>1601</v>
      </c>
    </row>
    <row spans="1:4" r="121">
      <c t="s" r="A121" s="3">
        <v>1831</v>
      </c>
    </row>
    <row spans="1:4" r="122">
      <c t="s" r="A122" s="4">
        <v>1819</v>
      </c>
      <c t="n" r="B122" s="6">
        <v>1868</v>
      </c>
      <c t="n" r="C122" s="6">
        <v>2063</v>
      </c>
    </row>
    <row spans="1:4" r="123">
      <c t="s" r="A123" s="4">
        <v>1820</v>
      </c>
      <c t="n" r="B123" s="6">
        <v>28</v>
      </c>
      <c t="n" r="C123" s="6">
        <v>60</v>
      </c>
    </row>
    <row spans="1:4" r="124">
      <c t="s" r="A124" s="4">
        <v>1821</v>
      </c>
      <c t="n" r="B124" s="6">
        <v>-2</v>
      </c>
      <c t="n" r="C124" s="6">
        <v>0</v>
      </c>
    </row>
    <row spans="1:4" r="125">
      <c t="s" r="A125" s="4">
        <v>202</v>
      </c>
      <c t="n" r="B125" s="6">
        <v>194</v>
      </c>
      <c t="n" r="C125" s="6">
        <v>319</v>
      </c>
    </row>
    <row spans="1:4" r="126">
      <c t="s" r="A126" s="4">
        <v>1822</v>
      </c>
      <c t="n" r="B126" s="6">
        <v>-404</v>
      </c>
      <c t="n" r="C126" s="6">
        <v>-249</v>
      </c>
    </row>
    <row spans="1:4" r="127">
      <c t="s" r="A127" s="4">
        <v>1823</v>
      </c>
      <c t="n" r="B127" s="6">
        <v>0</v>
      </c>
      <c t="n" r="C127" s="6">
        <v>0</v>
      </c>
    </row>
    <row spans="1:4" r="128">
      <c t="s" r="A128" s="4">
        <v>1824</v>
      </c>
      <c t="n" r="B128" s="6">
        <v>-73</v>
      </c>
      <c t="n" r="C128" s="6">
        <v>-83</v>
      </c>
    </row>
    <row spans="1:4" r="129">
      <c t="s" r="A129" s="4">
        <v>1825</v>
      </c>
      <c t="n" r="B129" s="6">
        <v>31</v>
      </c>
      <c t="n" r="C129" s="6">
        <v>9</v>
      </c>
    </row>
    <row spans="1:4" r="130">
      <c t="s" r="A130" s="4">
        <v>1826</v>
      </c>
      <c t="n" r="B130" s="6">
        <v>-28</v>
      </c>
      <c t="n" r="C130" s="6">
        <v>-13</v>
      </c>
    </row>
    <row spans="1:4" r="131">
      <c t="s" r="A131" s="4">
        <v>1827</v>
      </c>
      <c t="n" r="B131" s="6">
        <v>1614</v>
      </c>
      <c t="n" r="C131" s="6">
        <v>2106</v>
      </c>
    </row>
    <row spans="1:4" r="132">
      <c t="s" r="A132" s="4">
        <v>564</v>
      </c>
    </row>
    <row spans="1:4" r="133">
      <c t="s" r="A133" s="3">
        <v>1831</v>
      </c>
    </row>
    <row spans="1:4" r="134">
      <c t="s" r="A134" s="4">
        <v>1819</v>
      </c>
      <c t="n" r="B134" s="6">
        <v>5634</v>
      </c>
      <c t="n" r="C134" s="6">
        <v>6259</v>
      </c>
    </row>
    <row spans="1:4" r="135">
      <c t="s" r="A135" s="4">
        <v>1820</v>
      </c>
      <c t="n" r="B135" s="6">
        <v>180</v>
      </c>
      <c t="n" r="C135" s="6">
        <v>108</v>
      </c>
    </row>
    <row spans="1:4" r="136">
      <c t="s" r="A136" s="4">
        <v>1821</v>
      </c>
      <c t="n" r="B136" s="6">
        <v>48</v>
      </c>
      <c t="n" r="C136" s="6">
        <v>-90</v>
      </c>
    </row>
    <row spans="1:4" r="137">
      <c t="s" r="A137" s="4">
        <v>202</v>
      </c>
      <c t="n" r="B137" s="6">
        <v>434</v>
      </c>
      <c t="n" r="C137" s="6">
        <v>460</v>
      </c>
    </row>
    <row spans="1:4" r="138">
      <c t="s" r="A138" s="4">
        <v>1822</v>
      </c>
      <c t="n" r="B138" s="6">
        <v>-554</v>
      </c>
      <c t="n" r="C138" s="6">
        <v>-345</v>
      </c>
    </row>
    <row spans="1:4" r="139">
      <c t="s" r="A139" s="4">
        <v>1823</v>
      </c>
      <c t="n" r="B139" s="6">
        <v>0</v>
      </c>
      <c t="n" r="C139" s="6">
        <v>0</v>
      </c>
    </row>
    <row spans="1:4" r="140">
      <c t="s" r="A140" s="4">
        <v>1824</v>
      </c>
      <c t="n" r="B140" s="6">
        <v>-325</v>
      </c>
      <c t="n" r="C140" s="6">
        <v>-567</v>
      </c>
    </row>
    <row spans="1:4" r="141">
      <c t="s" r="A141" s="4">
        <v>1825</v>
      </c>
      <c t="n" r="B141" s="6">
        <v>193</v>
      </c>
      <c t="n" r="C141" s="6">
        <v>189</v>
      </c>
    </row>
    <row spans="1:4" r="142">
      <c t="s" r="A142" s="4">
        <v>1826</v>
      </c>
      <c t="n" r="B142" s="6">
        <v>-53</v>
      </c>
      <c t="n" r="C142" s="6">
        <v>-300</v>
      </c>
    </row>
    <row spans="1:4" r="143">
      <c t="s" r="A143" s="4">
        <v>1827</v>
      </c>
      <c t="n" r="B143" s="6">
        <v>5557</v>
      </c>
      <c t="n" r="C143" s="6">
        <v>5714</v>
      </c>
    </row>
    <row spans="1:4" r="144">
      <c t="s" r="A144" s="4">
        <v>1832</v>
      </c>
    </row>
    <row spans="1:4" r="145">
      <c t="s" r="A145" s="3">
        <v>1831</v>
      </c>
    </row>
    <row spans="1:4" r="146">
      <c t="s" r="A146" s="4">
        <v>1819</v>
      </c>
      <c t="n" r="B146" s="6">
        <v>106</v>
      </c>
      <c t="n" r="C146" s="6">
        <v>279</v>
      </c>
    </row>
    <row spans="1:4" r="147">
      <c t="s" r="A147" s="4">
        <v>1820</v>
      </c>
      <c t="n" r="B147" s="6">
        <v>0</v>
      </c>
      <c t="n" r="C147" s="6">
        <v>-19</v>
      </c>
    </row>
    <row spans="1:4" r="148">
      <c t="s" r="A148" s="4">
        <v>1821</v>
      </c>
      <c t="n" r="B148" s="6">
        <v>5</v>
      </c>
      <c t="n" r="C148" s="6">
        <v>-2</v>
      </c>
    </row>
    <row spans="1:4" r="149">
      <c t="s" r="A149" s="4">
        <v>202</v>
      </c>
      <c t="n" r="B149" s="6">
        <v>135</v>
      </c>
      <c t="n" r="C149" s="6">
        <v>21</v>
      </c>
    </row>
    <row spans="1:4" r="150">
      <c t="s" r="A150" s="4">
        <v>1822</v>
      </c>
      <c t="n" r="B150" s="6">
        <v>-92</v>
      </c>
      <c t="n" r="C150" s="6">
        <v>0</v>
      </c>
    </row>
    <row spans="1:4" r="151">
      <c t="s" r="A151" s="4">
        <v>1823</v>
      </c>
      <c t="n" r="B151" s="6">
        <v>0</v>
      </c>
      <c t="n" r="C151" s="6">
        <v>0</v>
      </c>
    </row>
    <row spans="1:4" r="152">
      <c t="s" r="A152" s="4">
        <v>1824</v>
      </c>
      <c t="n" r="B152" s="6">
        <v>-4</v>
      </c>
      <c t="n" r="C152" s="6">
        <v>-9</v>
      </c>
    </row>
    <row spans="1:4" r="153">
      <c t="s" r="A153" s="4">
        <v>1825</v>
      </c>
      <c t="n" r="B153" s="6">
        <v>0</v>
      </c>
      <c t="n" r="C153" s="6">
        <v>132</v>
      </c>
    </row>
    <row spans="1:4" r="154">
      <c t="s" r="A154" s="4">
        <v>1826</v>
      </c>
      <c t="n" r="B154" s="6">
        <v>0</v>
      </c>
      <c t="n" r="C154" s="6">
        <v>0</v>
      </c>
    </row>
    <row spans="1:4" r="155">
      <c t="s" r="A155" s="4">
        <v>1827</v>
      </c>
      <c t="n" r="B155" s="6">
        <v>150</v>
      </c>
      <c t="n" r="C155" s="6">
        <v>402</v>
      </c>
    </row>
    <row spans="1:4" r="156">
      <c t="s" r="A156" s="4">
        <v>675</v>
      </c>
    </row>
    <row spans="1:4" r="157">
      <c t="s" r="A157" s="3">
        <v>1831</v>
      </c>
    </row>
    <row spans="1:4" r="158">
      <c t="s" r="A158" s="4">
        <v>1819</v>
      </c>
      <c t="n" r="C158" s="6">
        <v>10</v>
      </c>
    </row>
    <row spans="1:4" r="159">
      <c t="s" r="A159" s="4">
        <v>1820</v>
      </c>
      <c t="n" r="C159" s="6">
        <v>0</v>
      </c>
    </row>
    <row spans="1:4" r="160">
      <c t="s" r="A160" s="4">
        <v>1821</v>
      </c>
      <c t="n" r="C160" s="6">
        <v>0</v>
      </c>
    </row>
    <row spans="1:4" r="161">
      <c t="s" r="A161" s="4">
        <v>202</v>
      </c>
      <c t="n" r="C161" s="6">
        <v>0</v>
      </c>
    </row>
    <row spans="1:4" r="162">
      <c t="s" r="A162" s="4">
        <v>1822</v>
      </c>
      <c t="n" r="C162" s="6">
        <v>0</v>
      </c>
    </row>
    <row spans="1:4" r="163">
      <c t="s" r="A163" s="4">
        <v>1823</v>
      </c>
      <c t="n" r="C163" s="6">
        <v>0</v>
      </c>
    </row>
    <row spans="1:4" r="164">
      <c t="s" r="A164" s="4">
        <v>1824</v>
      </c>
      <c t="n" r="C164" s="6">
        <v>-1</v>
      </c>
    </row>
    <row spans="1:4" r="165">
      <c t="s" r="A165" s="4">
        <v>1825</v>
      </c>
      <c t="n" r="C165" s="6">
        <v>0</v>
      </c>
    </row>
    <row spans="1:4" r="166">
      <c t="s" r="A166" s="4">
        <v>1826</v>
      </c>
      <c t="n" r="C166" s="6">
        <v>0</v>
      </c>
    </row>
    <row spans="1:4" r="167">
      <c t="s" r="A167" s="4">
        <v>1827</v>
      </c>
      <c t="n" r="C167" s="6">
        <v>9</v>
      </c>
    </row>
    <row spans="1:4" r="168">
      <c t="s" r="A168" s="4">
        <v>1755</v>
      </c>
    </row>
    <row spans="1:4" r="169">
      <c t="s" r="A169" s="3">
        <v>1831</v>
      </c>
    </row>
    <row spans="1:4" r="170">
      <c t="s" r="A170" s="4">
        <v>1819</v>
      </c>
      <c t="n" r="B170" s="6">
        <v>757</v>
      </c>
      <c t="n" r="C170" s="6">
        <v>1667</v>
      </c>
    </row>
    <row spans="1:4" r="171">
      <c t="s" r="A171" s="4">
        <v>1820</v>
      </c>
      <c t="n" r="B171" s="6">
        <v>1</v>
      </c>
      <c t="n" r="C171" s="6">
        <v>0</v>
      </c>
    </row>
    <row spans="1:4" r="172">
      <c t="s" r="A172" s="4">
        <v>1821</v>
      </c>
      <c t="n" r="B172" s="6">
        <v>-3</v>
      </c>
      <c t="n" r="C172" s="6">
        <v>-2</v>
      </c>
    </row>
    <row spans="1:4" r="173">
      <c t="s" r="A173" s="4">
        <v>202</v>
      </c>
      <c t="n" r="B173" s="6">
        <v>0</v>
      </c>
      <c t="n" r="C173" s="6">
        <v>0</v>
      </c>
    </row>
    <row spans="1:4" r="174">
      <c t="s" r="A174" s="4">
        <v>1822</v>
      </c>
      <c t="n" r="B174" s="6">
        <v>0</v>
      </c>
      <c t="n" r="C174" s="6">
        <v>0</v>
      </c>
    </row>
    <row spans="1:4" r="175">
      <c t="s" r="A175" s="4">
        <v>1823</v>
      </c>
      <c t="n" r="B175" s="6">
        <v>0</v>
      </c>
      <c t="n" r="C175" s="6">
        <v>0</v>
      </c>
    </row>
    <row spans="1:4" r="176">
      <c t="s" r="A176" s="4">
        <v>1824</v>
      </c>
      <c t="n" r="B176" s="6">
        <v>-16</v>
      </c>
      <c t="n" r="C176" s="6">
        <v>-42</v>
      </c>
    </row>
    <row spans="1:4" r="177">
      <c t="s" r="A177" s="4">
        <v>1825</v>
      </c>
      <c t="n" r="B177" s="6">
        <v>0</v>
      </c>
      <c t="n" r="C177" s="6">
        <v>0</v>
      </c>
    </row>
    <row spans="1:4" r="178">
      <c t="s" r="A178" s="4">
        <v>1826</v>
      </c>
      <c t="n" r="B178" s="6">
        <v>0</v>
      </c>
      <c t="n" r="C178" s="6">
        <v>-933</v>
      </c>
    </row>
    <row spans="1:4" r="179">
      <c t="s" r="A179" s="4">
        <v>1827</v>
      </c>
      <c t="n" r="B179" s="6">
        <v>739</v>
      </c>
      <c t="n" r="C179" s="6">
        <v>690</v>
      </c>
    </row>
    <row spans="1:4" r="180">
      <c t="s" r="A180" s="4">
        <v>678</v>
      </c>
    </row>
    <row spans="1:4" r="181">
      <c t="s" r="A181" s="3">
        <v>1831</v>
      </c>
    </row>
    <row spans="1:4" r="182">
      <c t="s" r="A182" s="4">
        <v>1819</v>
      </c>
      <c t="n" r="B182" s="6">
        <v>569</v>
      </c>
      <c t="n" r="C182" s="6">
        <v>599</v>
      </c>
    </row>
    <row spans="1:4" r="183">
      <c t="s" r="A183" s="4">
        <v>1820</v>
      </c>
      <c t="n" r="B183" s="6">
        <v>0</v>
      </c>
      <c t="n" r="C183" s="6">
        <v>0</v>
      </c>
    </row>
    <row spans="1:4" r="184">
      <c t="s" r="A184" s="4">
        <v>1821</v>
      </c>
      <c t="n" r="B184" s="6">
        <v>-7</v>
      </c>
      <c t="n" r="C184" s="6">
        <v>-3</v>
      </c>
    </row>
    <row spans="1:4" r="185">
      <c t="s" r="A185" s="4">
        <v>202</v>
      </c>
      <c t="n" r="B185" s="6">
        <v>1</v>
      </c>
      <c t="n" r="C185" s="6">
        <v>0</v>
      </c>
    </row>
    <row spans="1:4" r="186">
      <c t="s" r="A186" s="4">
        <v>1822</v>
      </c>
      <c t="n" r="B186" s="6">
        <v>0</v>
      </c>
      <c t="n" r="C186" s="6">
        <v>0</v>
      </c>
    </row>
    <row spans="1:4" r="187">
      <c t="s" r="A187" s="4">
        <v>1823</v>
      </c>
      <c t="n" r="B187" s="6">
        <v>0</v>
      </c>
      <c t="n" r="C187" s="6">
        <v>0</v>
      </c>
    </row>
    <row spans="1:4" r="188">
      <c t="s" r="A188" s="4">
        <v>1824</v>
      </c>
      <c t="n" r="B188" s="6">
        <v>-1</v>
      </c>
      <c t="n" r="C188" s="6">
        <v>-13</v>
      </c>
    </row>
    <row spans="1:4" r="189">
      <c t="s" r="A189" s="4">
        <v>1825</v>
      </c>
      <c t="n" r="B189" s="6">
        <v>0</v>
      </c>
      <c t="n" r="C189" s="6">
        <v>0</v>
      </c>
    </row>
    <row spans="1:4" r="190">
      <c t="s" r="A190" s="4">
        <v>1826</v>
      </c>
      <c t="n" r="B190" s="6">
        <v>0</v>
      </c>
      <c t="n" r="C190" s="6">
        <v>0</v>
      </c>
    </row>
    <row spans="1:4" r="191">
      <c t="s" r="A191" s="4">
        <v>1827</v>
      </c>
      <c t="n" r="B191" s="6">
        <v>562</v>
      </c>
      <c t="n" r="C191" s="6">
        <v>583</v>
      </c>
    </row>
    <row spans="1:4" r="192">
      <c t="s" r="A192" s="4">
        <v>1833</v>
      </c>
    </row>
    <row spans="1:4" r="193">
      <c t="s" r="A193" s="3">
        <v>1831</v>
      </c>
    </row>
    <row spans="1:4" r="194">
      <c t="s" r="A194" s="4">
        <v>1819</v>
      </c>
      <c t="n" r="B194" s="6">
        <v>1432</v>
      </c>
      <c t="n" r="C194" s="6">
        <v>2555</v>
      </c>
    </row>
    <row spans="1:4" r="195">
      <c t="s" r="A195" s="4">
        <v>1820</v>
      </c>
      <c t="n" r="B195" s="6">
        <v>1</v>
      </c>
      <c t="n" r="C195" s="6">
        <v>-19</v>
      </c>
    </row>
    <row spans="1:4" r="196">
      <c t="s" r="A196" s="4">
        <v>1821</v>
      </c>
      <c t="n" r="B196" s="6">
        <v>-5</v>
      </c>
      <c t="n" r="C196" s="6">
        <v>-7</v>
      </c>
    </row>
    <row spans="1:4" r="197">
      <c t="s" r="A197" s="4">
        <v>202</v>
      </c>
      <c t="n" r="B197" s="6">
        <v>136</v>
      </c>
      <c t="n" r="C197" s="6">
        <v>21</v>
      </c>
    </row>
    <row spans="1:4" r="198">
      <c t="s" r="A198" s="4">
        <v>1822</v>
      </c>
      <c t="n" r="B198" s="6">
        <v>-92</v>
      </c>
      <c t="n" r="C198" s="6">
        <v>0</v>
      </c>
    </row>
    <row spans="1:4" r="199">
      <c t="s" r="A199" s="4">
        <v>1823</v>
      </c>
      <c t="n" r="B199" s="6">
        <v>0</v>
      </c>
      <c t="n" r="C199" s="6">
        <v>0</v>
      </c>
    </row>
    <row spans="1:4" r="200">
      <c t="s" r="A200" s="4">
        <v>1824</v>
      </c>
      <c t="n" r="B200" s="6">
        <v>-21</v>
      </c>
      <c t="n" r="C200" s="6">
        <v>-65</v>
      </c>
    </row>
    <row spans="1:4" r="201">
      <c t="s" r="A201" s="4">
        <v>1825</v>
      </c>
      <c t="n" r="B201" s="6">
        <v>0</v>
      </c>
      <c t="n" r="C201" s="6">
        <v>132</v>
      </c>
    </row>
    <row spans="1:4" r="202">
      <c t="s" r="A202" s="4">
        <v>1826</v>
      </c>
      <c t="n" r="B202" s="6">
        <v>0</v>
      </c>
      <c t="n" r="C202" s="6">
        <v>-933</v>
      </c>
    </row>
    <row spans="1:4" r="203">
      <c t="s" r="A203" s="4">
        <v>1827</v>
      </c>
      <c t="n" r="B203" s="6">
        <v>1451</v>
      </c>
      <c t="n" r="C203" s="6">
        <v>1684</v>
      </c>
    </row>
    <row spans="1:4" r="204">
      <c t="s" r="A204" s="4">
        <v>1834</v>
      </c>
    </row>
    <row spans="1:4" r="205">
      <c t="s" r="A205" s="3">
        <v>1831</v>
      </c>
    </row>
    <row spans="1:4" r="206">
      <c t="s" r="A206" s="4">
        <v>1819</v>
      </c>
      <c t="n" r="B206" s="6">
        <v>30</v>
      </c>
    </row>
    <row spans="1:4" r="207">
      <c t="s" r="A207" s="4">
        <v>1820</v>
      </c>
      <c t="n" r="B207" s="6">
        <v>-1</v>
      </c>
    </row>
    <row spans="1:4" r="208">
      <c t="s" r="A208" s="4">
        <v>1821</v>
      </c>
      <c t="n" r="B208" s="6">
        <v>0</v>
      </c>
    </row>
    <row spans="1:4" r="209">
      <c t="s" r="A209" s="4">
        <v>202</v>
      </c>
      <c t="n" r="B209" s="6">
        <v>0</v>
      </c>
    </row>
    <row spans="1:4" r="210">
      <c t="s" r="A210" s="4">
        <v>1822</v>
      </c>
      <c t="n" r="B210" s="6">
        <v>0</v>
      </c>
    </row>
    <row spans="1:4" r="211">
      <c t="s" r="A211" s="4">
        <v>1823</v>
      </c>
      <c t="n" r="B211" s="6">
        <v>0</v>
      </c>
    </row>
    <row spans="1:4" r="212">
      <c t="s" r="A212" s="4">
        <v>1824</v>
      </c>
      <c t="n" r="B212" s="6">
        <v>0</v>
      </c>
    </row>
    <row spans="1:4" r="213">
      <c t="s" r="A213" s="4">
        <v>1825</v>
      </c>
      <c t="n" r="B213" s="6">
        <v>0</v>
      </c>
    </row>
    <row spans="1:4" r="214">
      <c t="s" r="A214" s="4">
        <v>1826</v>
      </c>
      <c t="n" r="B214" s="6">
        <v>0</v>
      </c>
    </row>
    <row spans="1:4" r="215">
      <c t="s" r="A215" s="4">
        <v>1827</v>
      </c>
      <c t="n" r="B215" s="6">
        <v>29</v>
      </c>
    </row>
    <row spans="1:4" r="216">
      <c t="s" r="A216" s="4">
        <v>25</v>
      </c>
    </row>
    <row spans="1:4" r="217">
      <c t="s" r="A217" s="3">
        <v>1831</v>
      </c>
    </row>
    <row spans="1:4" r="218">
      <c t="s" r="A218" s="4">
        <v>1819</v>
      </c>
      <c t="n" r="B218" s="6">
        <v>1620</v>
      </c>
      <c t="n" r="C218" s="6">
        <v>1983</v>
      </c>
    </row>
    <row spans="1:4" r="219">
      <c t="s" r="A219" s="4">
        <v>1820</v>
      </c>
      <c t="n" r="B219" s="6">
        <v>43</v>
      </c>
      <c t="n" r="C219" s="6">
        <v>15</v>
      </c>
    </row>
    <row spans="1:4" r="220">
      <c t="s" r="A220" s="4">
        <v>1821</v>
      </c>
      <c t="n" r="B220" s="6">
        <v>0</v>
      </c>
      <c t="n" r="C220" s="6">
        <v>0</v>
      </c>
    </row>
    <row spans="1:4" r="221">
      <c t="s" r="A221" s="4">
        <v>202</v>
      </c>
      <c t="n" r="B221" s="6">
        <v>69</v>
      </c>
      <c t="n" r="C221" s="6">
        <v>0</v>
      </c>
    </row>
    <row spans="1:4" r="222">
      <c t="s" r="A222" s="4">
        <v>1822</v>
      </c>
      <c t="n" r="B222" s="6">
        <v>0</v>
      </c>
      <c t="n" r="C222" s="6">
        <v>-1</v>
      </c>
    </row>
    <row spans="1:4" r="223">
      <c t="s" r="A223" s="4">
        <v>1823</v>
      </c>
      <c t="n" r="B223" s="6">
        <v>25</v>
      </c>
      <c t="n" r="C223" s="6">
        <v>0</v>
      </c>
    </row>
    <row spans="1:4" r="224">
      <c t="s" r="A224" s="4">
        <v>1824</v>
      </c>
      <c t="n" r="B224" s="6">
        <v>-35</v>
      </c>
      <c t="n" r="C224" s="6">
        <v>-43</v>
      </c>
    </row>
    <row spans="1:4" r="225">
      <c t="s" r="A225" s="4">
        <v>1825</v>
      </c>
      <c t="n" r="B225" s="6">
        <v>5</v>
      </c>
      <c t="n" r="C225" s="6">
        <v>6</v>
      </c>
    </row>
    <row spans="1:4" r="226">
      <c t="s" r="A226" s="4">
        <v>1826</v>
      </c>
      <c t="n" r="B226" s="6">
        <v>-30</v>
      </c>
      <c t="n" r="C226" s="6">
        <v>-6</v>
      </c>
    </row>
    <row spans="1:4" r="227">
      <c t="s" r="A227" s="4">
        <v>1827</v>
      </c>
      <c t="n" r="B227" s="6">
        <v>1697</v>
      </c>
      <c t="n" r="C227" s="6">
        <v>1954</v>
      </c>
    </row>
    <row spans="1:4" r="228">
      <c t="s" r="A228" s="4">
        <v>1745</v>
      </c>
    </row>
    <row spans="1:4" r="229">
      <c t="s" r="A229" s="3">
        <v>1831</v>
      </c>
    </row>
    <row spans="1:4" r="230">
      <c t="s" r="A230" s="4">
        <v>1819</v>
      </c>
      <c t="n" r="B230" s="6">
        <v>3087</v>
      </c>
      <c t="n" r="C230" s="6">
        <v>3530</v>
      </c>
    </row>
    <row spans="1:4" r="231">
      <c t="s" r="A231" s="4">
        <v>1820</v>
      </c>
      <c t="n" r="B231" s="6">
        <v>-380</v>
      </c>
      <c t="n" r="C231" s="6">
        <v>-85</v>
      </c>
    </row>
    <row spans="1:4" r="232">
      <c t="s" r="A232" s="4">
        <v>1821</v>
      </c>
      <c t="n" r="B232" s="6">
        <v>0</v>
      </c>
      <c t="n" r="C232" s="6">
        <v>0</v>
      </c>
    </row>
    <row spans="1:4" r="233">
      <c t="s" r="A233" s="4">
        <v>202</v>
      </c>
      <c t="n" r="B233" s="6">
        <v>0</v>
      </c>
      <c t="n" r="C233" s="6">
        <v>0</v>
      </c>
    </row>
    <row spans="1:4" r="234">
      <c t="s" r="A234" s="4">
        <v>1822</v>
      </c>
      <c t="n" r="B234" s="6">
        <v>-1</v>
      </c>
      <c t="n" r="C234" s="6">
        <v>0</v>
      </c>
    </row>
    <row spans="1:4" r="235">
      <c t="s" r="A235" s="4">
        <v>1823</v>
      </c>
      <c t="n" r="B235" s="6">
        <v>136</v>
      </c>
      <c t="n" r="C235" s="6">
        <v>179</v>
      </c>
    </row>
    <row spans="1:4" r="236">
      <c t="s" r="A236" s="4">
        <v>1824</v>
      </c>
      <c t="n" r="B236" s="6">
        <v>-211</v>
      </c>
      <c t="n" r="C236" s="6">
        <v>-230</v>
      </c>
    </row>
    <row spans="1:4" r="237">
      <c t="s" r="A237" s="4">
        <v>1825</v>
      </c>
      <c t="n" r="B237" s="6">
        <v>0</v>
      </c>
      <c t="n" r="C237" s="6">
        <v>0</v>
      </c>
    </row>
    <row spans="1:4" r="238">
      <c t="s" r="A238" s="4">
        <v>1826</v>
      </c>
      <c t="n" r="B238" s="6">
        <v>0</v>
      </c>
      <c t="n" r="C238" s="6">
        <v>0</v>
      </c>
    </row>
    <row spans="1:4" r="239">
      <c t="s" r="A239" s="4">
        <v>1827</v>
      </c>
      <c t="n" r="B239" s="6">
        <v>2631</v>
      </c>
      <c t="n" r="C239" s="6">
        <v>3394</v>
      </c>
    </row>
    <row spans="1:4" r="240">
      <c t="s" r="A240" s="4">
        <v>1311</v>
      </c>
    </row>
    <row spans="1:4" r="241">
      <c t="s" r="A241" s="3">
        <v>1831</v>
      </c>
    </row>
    <row spans="1:4" r="242">
      <c t="s" r="A242" s="4">
        <v>1819</v>
      </c>
      <c t="n" r="B242" s="6">
        <v>787</v>
      </c>
      <c t="n" r="C242" s="6">
        <v>173</v>
      </c>
    </row>
    <row spans="1:4" r="243">
      <c t="s" r="A243" s="4">
        <v>1820</v>
      </c>
      <c t="n" r="B243" s="6">
        <v>73</v>
      </c>
      <c t="n" r="C243" s="6">
        <v>-70</v>
      </c>
    </row>
    <row spans="1:4" r="244">
      <c t="s" r="A244" s="4">
        <v>1821</v>
      </c>
      <c t="n" r="B244" s="6">
        <v>27</v>
      </c>
      <c t="n" r="C244" s="6">
        <v>0</v>
      </c>
    </row>
    <row spans="1:4" r="245">
      <c t="s" r="A245" s="4">
        <v>202</v>
      </c>
      <c t="n" r="B245" s="6">
        <v>20</v>
      </c>
      <c t="n" r="C245" s="6">
        <v>406</v>
      </c>
    </row>
    <row spans="1:4" r="246">
      <c t="s" r="A246" s="4">
        <v>1822</v>
      </c>
      <c t="n" r="B246" s="6">
        <v>-163</v>
      </c>
      <c t="n" r="C246" s="6">
        <v>-82</v>
      </c>
    </row>
    <row spans="1:4" r="247">
      <c t="s" r="A247" s="4">
        <v>1823</v>
      </c>
      <c t="n" r="B247" s="6">
        <v>0</v>
      </c>
      <c t="n" r="C247" s="6">
        <v>21</v>
      </c>
    </row>
    <row spans="1:4" r="248">
      <c t="s" r="A248" s="4">
        <v>1824</v>
      </c>
      <c t="n" r="B248" s="6">
        <v>-34</v>
      </c>
      <c t="n" r="C248" s="6">
        <v>-6</v>
      </c>
    </row>
    <row spans="1:4" r="249">
      <c t="s" r="A249" s="4">
        <v>1825</v>
      </c>
      <c t="n" r="B249" s="6">
        <v>13</v>
      </c>
      <c t="n" r="C249" s="6">
        <v>138</v>
      </c>
    </row>
    <row spans="1:4" r="250">
      <c t="s" r="A250" s="4">
        <v>1826</v>
      </c>
      <c t="n" r="B250" s="6">
        <v>-63</v>
      </c>
      <c t="n" r="C250" s="6">
        <v>-37</v>
      </c>
    </row>
    <row spans="1:4" r="251">
      <c t="s" r="A251" s="4">
        <v>1827</v>
      </c>
      <c t="n" r="B251" s="6">
        <v>660</v>
      </c>
      <c t="n" r="C251" s="6">
        <v>543</v>
      </c>
    </row>
    <row spans="1:4" r="252">
      <c t="s" r="A252" s="4">
        <v>195</v>
      </c>
    </row>
    <row spans="1:4" r="253">
      <c t="s" r="A253" s="3">
        <v>1831</v>
      </c>
    </row>
    <row spans="1:4" r="254">
      <c t="s" r="A254" s="4">
        <v>1819</v>
      </c>
      <c t="n" r="B254" s="6">
        <v>374</v>
      </c>
      <c t="n" r="C254" s="6">
        <v>911</v>
      </c>
    </row>
    <row spans="1:4" r="255">
      <c t="s" r="A255" s="4">
        <v>1820</v>
      </c>
      <c t="n" r="B255" s="6">
        <v>-25</v>
      </c>
      <c t="n" r="C255" s="6">
        <v>10</v>
      </c>
    </row>
    <row spans="1:4" r="256">
      <c t="s" r="A256" s="4">
        <v>1821</v>
      </c>
      <c t="n" r="B256" s="6">
        <v>0</v>
      </c>
      <c t="n" r="C256" s="6">
        <v>0</v>
      </c>
    </row>
    <row spans="1:4" r="257">
      <c t="s" r="A257" s="4">
        <v>202</v>
      </c>
      <c t="n" r="B257" s="6">
        <v>34</v>
      </c>
      <c t="n" r="C257" s="6">
        <v>0</v>
      </c>
    </row>
    <row spans="1:4" r="258">
      <c t="s" r="A258" s="4">
        <v>1822</v>
      </c>
      <c t="n" r="B258" s="6">
        <v>0</v>
      </c>
      <c t="n" r="C258" s="6">
        <v>-31</v>
      </c>
    </row>
    <row spans="1:4" r="259">
      <c t="s" r="A259" s="4">
        <v>1823</v>
      </c>
      <c t="n" r="B259" s="6">
        <v>0</v>
      </c>
      <c t="n" r="C259" s="6">
        <v>0</v>
      </c>
    </row>
    <row spans="1:4" r="260">
      <c t="s" r="A260" s="4">
        <v>1824</v>
      </c>
      <c t="n" r="B260" s="6">
        <v>-10</v>
      </c>
      <c t="n" r="C260" s="6">
        <v>-9</v>
      </c>
    </row>
    <row spans="1:4" r="261">
      <c t="s" r="A261" s="4">
        <v>1825</v>
      </c>
      <c t="n" r="B261" s="6">
        <v>2</v>
      </c>
      <c t="n" r="C261" s="6">
        <v>0</v>
      </c>
    </row>
    <row spans="1:4" r="262">
      <c t="s" r="A262" s="4">
        <v>1826</v>
      </c>
      <c t="n" r="B262" s="6">
        <v>0</v>
      </c>
      <c t="n" r="C262" s="6">
        <v>-34</v>
      </c>
    </row>
    <row spans="1:4" r="263">
      <c t="s" r="A263" s="4">
        <v>1827</v>
      </c>
      <c t="n" r="B263" s="7">
        <v>375</v>
      </c>
      <c t="n" r="C263" s="7">
        <v>84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3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35</v>
      </c>
      <c t="s" r="B1" s="2">
        <v>1</v>
      </c>
    </row>
    <row spans="1:3" r="2">
      <c t="s" r="B2" s="2">
        <v>2</v>
      </c>
      <c t="s" r="C2" s="2">
        <v>23</v>
      </c>
    </row>
    <row spans="1:3" r="3">
      <c t="s" r="A3" s="3">
        <v>1836</v>
      </c>
    </row>
    <row spans="1:3" r="4">
      <c t="s" r="A4" s="4">
        <v>159</v>
      </c>
      <c t="n" r="B4" s="7">
        <v>202</v>
      </c>
      <c t="n" r="C4" s="7">
        <v>-75</v>
      </c>
    </row>
    <row spans="1:3" r="5">
      <c t="s" r="A5" s="3">
        <v>1837</v>
      </c>
    </row>
    <row spans="1:3" r="6">
      <c t="s" r="A6" s="4">
        <v>159</v>
      </c>
      <c t="n" r="B6" s="6">
        <v>-112</v>
      </c>
      <c t="n" r="C6" s="6">
        <v>-427</v>
      </c>
    </row>
    <row spans="1:3" r="7">
      <c t="s" r="A7" s="4">
        <v>208</v>
      </c>
    </row>
    <row spans="1:3" r="8">
      <c t="s" r="A8" s="3">
        <v>1836</v>
      </c>
    </row>
    <row spans="1:3" r="9">
      <c t="s" r="A9" s="4">
        <v>1838</v>
      </c>
      <c t="n" r="B9" s="6">
        <v>-3</v>
      </c>
    </row>
    <row spans="1:3" r="10">
      <c t="s" r="A10" s="3">
        <v>1837</v>
      </c>
    </row>
    <row spans="1:3" r="11">
      <c t="s" r="A11" s="4">
        <v>1839</v>
      </c>
      <c t="n" r="B11" s="6">
        <v>-9</v>
      </c>
    </row>
    <row spans="1:3" r="12">
      <c t="s" r="A12" s="4">
        <v>1840</v>
      </c>
    </row>
    <row spans="1:3" r="13">
      <c t="s" r="A13" s="3">
        <v>1836</v>
      </c>
    </row>
    <row spans="1:3" r="14">
      <c t="s" r="A14" s="4">
        <v>1838</v>
      </c>
      <c t="n" r="B14" s="6">
        <v>1</v>
      </c>
      <c t="n" r="C14" s="6">
        <v>1</v>
      </c>
    </row>
    <row spans="1:3" r="15">
      <c t="s" r="A15" s="3">
        <v>1837</v>
      </c>
    </row>
    <row spans="1:3" r="16">
      <c t="s" r="A16" s="4">
        <v>1839</v>
      </c>
      <c t="n" r="B16" s="6">
        <v>1</v>
      </c>
      <c t="n" r="C16" s="6">
        <v>1</v>
      </c>
    </row>
    <row spans="1:3" r="17">
      <c t="s" r="A17" s="4">
        <v>33</v>
      </c>
    </row>
    <row spans="1:3" r="18">
      <c t="s" r="A18" s="3">
        <v>1836</v>
      </c>
    </row>
    <row spans="1:3" r="19">
      <c t="s" r="A19" s="4">
        <v>1838</v>
      </c>
      <c t="n" r="B19" s="6">
        <v>1</v>
      </c>
      <c t="n" r="C19" s="6">
        <v>5</v>
      </c>
    </row>
    <row spans="1:3" r="20">
      <c t="s" r="A20" s="3">
        <v>1837</v>
      </c>
    </row>
    <row spans="1:3" r="21">
      <c t="s" r="A21" s="4">
        <v>1839</v>
      </c>
      <c t="n" r="C21" s="6">
        <v>5</v>
      </c>
    </row>
    <row spans="1:3" r="22">
      <c t="s" r="A22" s="4">
        <v>35</v>
      </c>
    </row>
    <row spans="1:3" r="23">
      <c t="s" r="A23" s="3">
        <v>1836</v>
      </c>
    </row>
    <row spans="1:3" r="24">
      <c t="s" r="A24" s="4">
        <v>1838</v>
      </c>
      <c t="n" r="B24" s="6">
        <v>-91</v>
      </c>
      <c t="n" r="C24" s="6">
        <v>4</v>
      </c>
    </row>
    <row spans="1:3" r="25">
      <c t="s" r="A25" s="3">
        <v>1837</v>
      </c>
    </row>
    <row spans="1:3" r="26">
      <c t="s" r="A26" s="4">
        <v>1839</v>
      </c>
      <c t="n" r="B26" s="6">
        <v>-93</v>
      </c>
      <c t="n" r="C26" s="6">
        <v>-4</v>
      </c>
    </row>
    <row spans="1:3" r="27">
      <c t="s" r="A27" s="4">
        <v>1598</v>
      </c>
    </row>
    <row spans="1:3" r="28">
      <c t="s" r="A28" s="3">
        <v>1836</v>
      </c>
    </row>
    <row spans="1:3" r="29">
      <c t="s" r="A29" s="4">
        <v>1841</v>
      </c>
      <c t="n" r="B29" s="6">
        <v>50</v>
      </c>
      <c t="n" r="C29" s="6">
        <v>-21</v>
      </c>
    </row>
    <row spans="1:3" r="30">
      <c t="s" r="A30" s="3">
        <v>1837</v>
      </c>
    </row>
    <row spans="1:3" r="31">
      <c t="s" r="A31" s="4">
        <v>1842</v>
      </c>
      <c t="n" r="B31" s="6">
        <v>33</v>
      </c>
      <c t="n" r="C31" s="6">
        <v>-58</v>
      </c>
    </row>
    <row spans="1:3" r="32">
      <c t="s" r="A32" s="4">
        <v>1599</v>
      </c>
    </row>
    <row spans="1:3" r="33">
      <c t="s" r="A33" s="3">
        <v>1836</v>
      </c>
    </row>
    <row spans="1:3" r="34">
      <c t="s" r="A34" s="4">
        <v>1841</v>
      </c>
      <c t="n" r="B34" s="6">
        <v>60</v>
      </c>
      <c t="n" r="C34" s="6">
        <v>3</v>
      </c>
    </row>
    <row spans="1:3" r="35">
      <c t="s" r="A35" s="3">
        <v>1837</v>
      </c>
    </row>
    <row spans="1:3" r="36">
      <c t="s" r="A36" s="4">
        <v>1842</v>
      </c>
      <c t="n" r="B36" s="6">
        <v>7</v>
      </c>
      <c t="n" r="C36" s="6">
        <v>-2</v>
      </c>
    </row>
    <row spans="1:3" r="37">
      <c t="s" r="A37" s="4">
        <v>1600</v>
      </c>
    </row>
    <row spans="1:3" r="38">
      <c t="s" r="A38" s="3">
        <v>1836</v>
      </c>
    </row>
    <row spans="1:3" r="39">
      <c t="s" r="A39" s="4">
        <v>1841</v>
      </c>
      <c t="n" r="B39" s="6">
        <v>42</v>
      </c>
      <c t="n" r="C39" s="6">
        <v>66</v>
      </c>
    </row>
    <row spans="1:3" r="40">
      <c t="s" r="A40" s="3">
        <v>1837</v>
      </c>
    </row>
    <row spans="1:3" r="41">
      <c t="s" r="A41" s="4">
        <v>1842</v>
      </c>
      <c t="n" r="B41" s="6">
        <v>41</v>
      </c>
      <c t="n" r="C41" s="6">
        <v>63</v>
      </c>
    </row>
    <row spans="1:3" r="42">
      <c t="s" r="A42" s="4">
        <v>1601</v>
      </c>
    </row>
    <row spans="1:3" r="43">
      <c t="s" r="A43" s="3">
        <v>1836</v>
      </c>
    </row>
    <row spans="1:3" r="44">
      <c t="s" r="A44" s="4">
        <v>1841</v>
      </c>
      <c t="n" r="B44" s="6">
        <v>28</v>
      </c>
      <c t="n" r="C44" s="6">
        <v>60</v>
      </c>
    </row>
    <row spans="1:3" r="45">
      <c t="s" r="A45" s="3">
        <v>1837</v>
      </c>
    </row>
    <row spans="1:3" r="46">
      <c t="s" r="A46" s="4">
        <v>1842</v>
      </c>
      <c t="n" r="B46" s="6">
        <v>4</v>
      </c>
      <c t="n" r="C46" s="6">
        <v>-9</v>
      </c>
    </row>
    <row spans="1:3" r="47">
      <c t="s" r="A47" s="4">
        <v>564</v>
      </c>
    </row>
    <row spans="1:3" r="48">
      <c t="s" r="A48" s="3">
        <v>1836</v>
      </c>
    </row>
    <row spans="1:3" r="49">
      <c t="s" r="A49" s="4">
        <v>1841</v>
      </c>
      <c t="n" r="B49" s="6">
        <v>180</v>
      </c>
      <c t="n" r="C49" s="6">
        <v>108</v>
      </c>
    </row>
    <row spans="1:3" r="50">
      <c t="s" r="A50" s="3">
        <v>1837</v>
      </c>
    </row>
    <row spans="1:3" r="51">
      <c t="s" r="A51" s="4">
        <v>1842</v>
      </c>
      <c t="n" r="B51" s="6">
        <v>85</v>
      </c>
      <c t="n" r="C51" s="6">
        <v>-6</v>
      </c>
    </row>
    <row spans="1:3" r="52">
      <c t="s" r="A52" s="4">
        <v>91</v>
      </c>
    </row>
    <row spans="1:3" r="53">
      <c t="s" r="A53" s="3">
        <v>1836</v>
      </c>
    </row>
    <row spans="1:3" r="54">
      <c t="s" r="A54" s="4">
        <v>1841</v>
      </c>
      <c t="n" r="B54" s="6">
        <v>403</v>
      </c>
      <c t="n" r="C54" s="6">
        <v>-44</v>
      </c>
    </row>
    <row spans="1:3" r="55">
      <c t="s" r="A55" s="3">
        <v>1837</v>
      </c>
    </row>
    <row spans="1:3" r="56">
      <c t="s" r="A56" s="4">
        <v>1842</v>
      </c>
      <c t="n" r="B56" s="6">
        <v>257</v>
      </c>
      <c t="n" r="C56" s="6">
        <v>-237</v>
      </c>
    </row>
    <row spans="1:3" r="57">
      <c t="s" r="A57" s="4">
        <v>1832</v>
      </c>
    </row>
    <row spans="1:3" r="58">
      <c t="s" r="A58" s="3">
        <v>1836</v>
      </c>
    </row>
    <row spans="1:3" r="59">
      <c t="s" r="A59" s="4">
        <v>1841</v>
      </c>
      <c t="n" r="B59" s="6">
        <v>0</v>
      </c>
      <c t="n" r="C59" s="6">
        <v>-19</v>
      </c>
    </row>
    <row spans="1:3" r="60">
      <c t="s" r="A60" s="4">
        <v>1755</v>
      </c>
    </row>
    <row spans="1:3" r="61">
      <c t="s" r="A61" s="3">
        <v>1836</v>
      </c>
    </row>
    <row spans="1:3" r="62">
      <c t="s" r="A62" s="4">
        <v>1841</v>
      </c>
      <c t="n" r="B62" s="6">
        <v>1</v>
      </c>
      <c t="n" r="C62" s="6">
        <v>0</v>
      </c>
    </row>
    <row spans="1:3" r="63">
      <c t="s" r="A63" s="4">
        <v>1843</v>
      </c>
    </row>
    <row spans="1:3" r="64">
      <c t="s" r="A64" s="3">
        <v>1836</v>
      </c>
    </row>
    <row spans="1:3" r="65">
      <c t="s" r="A65" s="4">
        <v>1841</v>
      </c>
      <c t="n" r="B65" s="6">
        <v>-1</v>
      </c>
    </row>
    <row spans="1:3" r="66">
      <c t="s" r="A66" s="4">
        <v>25</v>
      </c>
    </row>
    <row spans="1:3" r="67">
      <c t="s" r="A67" s="3">
        <v>1836</v>
      </c>
    </row>
    <row spans="1:3" r="68">
      <c t="s" r="A68" s="4">
        <v>1841</v>
      </c>
      <c t="n" r="B68" s="6">
        <v>43</v>
      </c>
      <c t="n" r="C68" s="6">
        <v>15</v>
      </c>
    </row>
    <row spans="1:3" r="69">
      <c t="s" r="A69" s="3">
        <v>1837</v>
      </c>
    </row>
    <row spans="1:3" r="70">
      <c t="s" r="A70" s="4">
        <v>1842</v>
      </c>
      <c t="n" r="B70" s="6">
        <v>48</v>
      </c>
      <c t="n" r="C70" s="6">
        <v>29</v>
      </c>
    </row>
    <row spans="1:3" r="71">
      <c t="s" r="A71" s="4">
        <v>1745</v>
      </c>
    </row>
    <row spans="1:3" r="72">
      <c t="s" r="A72" s="3">
        <v>1836</v>
      </c>
    </row>
    <row spans="1:3" r="73">
      <c t="s" r="A73" s="4">
        <v>1841</v>
      </c>
      <c t="n" r="B73" s="6">
        <v>-380</v>
      </c>
      <c t="n" r="C73" s="6">
        <v>-85</v>
      </c>
    </row>
    <row spans="1:3" r="74">
      <c t="s" r="A74" s="3">
        <v>1837</v>
      </c>
    </row>
    <row spans="1:3" r="75">
      <c t="s" r="A75" s="4">
        <v>1842</v>
      </c>
      <c t="n" r="B75" s="6">
        <v>-437</v>
      </c>
      <c t="n" r="C75" s="6">
        <v>-188</v>
      </c>
    </row>
    <row spans="1:3" r="76">
      <c t="s" r="A76" s="4">
        <v>1311</v>
      </c>
    </row>
    <row spans="1:3" r="77">
      <c t="s" r="A77" s="3">
        <v>1836</v>
      </c>
    </row>
    <row spans="1:3" r="78">
      <c t="s" r="A78" s="4">
        <v>1841</v>
      </c>
      <c t="n" r="B78" s="6">
        <v>73</v>
      </c>
      <c t="n" r="C78" s="6">
        <v>-70</v>
      </c>
    </row>
    <row spans="1:3" r="79">
      <c t="s" r="A79" s="3">
        <v>1837</v>
      </c>
    </row>
    <row spans="1:3" r="80">
      <c t="s" r="A80" s="4">
        <v>1842</v>
      </c>
      <c t="n" r="B80" s="6">
        <v>58</v>
      </c>
      <c t="n" r="C80" s="6">
        <v>-65</v>
      </c>
    </row>
    <row spans="1:3" r="81">
      <c t="s" r="A81" s="4">
        <v>195</v>
      </c>
    </row>
    <row spans="1:3" r="82">
      <c t="s" r="A82" s="3">
        <v>1836</v>
      </c>
    </row>
    <row spans="1:3" r="83">
      <c t="s" r="A83" s="4">
        <v>1841</v>
      </c>
      <c t="n" r="B83" s="6">
        <v>-25</v>
      </c>
      <c t="n" r="C83" s="6">
        <v>10</v>
      </c>
    </row>
    <row spans="1:3" r="84">
      <c t="s" r="A84" s="3">
        <v>1837</v>
      </c>
    </row>
    <row spans="1:3" r="85">
      <c t="s" r="A85" s="4">
        <v>1842</v>
      </c>
      <c t="n" r="B85" s="6">
        <v>-22</v>
      </c>
      <c t="n" r="C85" s="6">
        <v>38</v>
      </c>
    </row>
    <row spans="1:3" r="86">
      <c t="s" r="A86" s="4">
        <v>1844</v>
      </c>
    </row>
    <row spans="1:3" r="87">
      <c t="s" r="A87" s="3">
        <v>1836</v>
      </c>
    </row>
    <row spans="1:3" r="88">
      <c t="s" r="A88" s="4">
        <v>159</v>
      </c>
      <c t="n" r="B88" s="6">
        <v>376</v>
      </c>
      <c t="n" r="C88" s="6">
        <v>-260</v>
      </c>
    </row>
    <row spans="1:3" r="89">
      <c t="s" r="A89" s="3">
        <v>1837</v>
      </c>
    </row>
    <row spans="1:3" r="90">
      <c t="s" r="A90" s="4">
        <v>159</v>
      </c>
      <c t="n" r="B90" s="6">
        <v>213</v>
      </c>
      <c t="n" r="C90" s="6">
        <v>-389</v>
      </c>
    </row>
    <row spans="1:3" r="91">
      <c t="s" r="A91" s="4">
        <v>1845</v>
      </c>
    </row>
    <row spans="1:3" r="92">
      <c t="s" r="A92" s="3">
        <v>1836</v>
      </c>
    </row>
    <row spans="1:3" r="93">
      <c t="s" r="A93" s="4">
        <v>1838</v>
      </c>
      <c t="n" r="B93" s="6">
        <v>-3</v>
      </c>
    </row>
    <row spans="1:3" r="94">
      <c t="s" r="A94" s="3">
        <v>1837</v>
      </c>
    </row>
    <row spans="1:3" r="95">
      <c t="s" r="A95" s="4">
        <v>1839</v>
      </c>
      <c t="n" r="B95" s="6">
        <v>-9</v>
      </c>
    </row>
    <row spans="1:3" r="96">
      <c t="s" r="A96" s="4">
        <v>1846</v>
      </c>
    </row>
    <row spans="1:3" r="97">
      <c t="s" r="A97" s="3">
        <v>1836</v>
      </c>
    </row>
    <row spans="1:3" r="98">
      <c t="s" r="A98" s="4">
        <v>1838</v>
      </c>
      <c t="n" r="B98" s="6">
        <v>1</v>
      </c>
      <c t="n" r="C98" s="6">
        <v>1</v>
      </c>
    </row>
    <row spans="1:3" r="99">
      <c t="s" r="A99" s="3">
        <v>1837</v>
      </c>
    </row>
    <row spans="1:3" r="100">
      <c t="s" r="A100" s="4">
        <v>1839</v>
      </c>
      <c t="n" r="B100" s="6">
        <v>1</v>
      </c>
      <c t="n" r="C100" s="6">
        <v>1</v>
      </c>
    </row>
    <row spans="1:3" r="101">
      <c t="s" r="A101" s="4">
        <v>1847</v>
      </c>
    </row>
    <row spans="1:3" r="102">
      <c t="s" r="A102" s="3">
        <v>1836</v>
      </c>
    </row>
    <row spans="1:3" r="103">
      <c t="s" r="A103" s="4">
        <v>1838</v>
      </c>
      <c t="n" r="B103" s="6">
        <v>1</v>
      </c>
      <c t="n" r="C103" s="6">
        <v>5</v>
      </c>
    </row>
    <row spans="1:3" r="104">
      <c t="s" r="A104" s="3">
        <v>1837</v>
      </c>
    </row>
    <row spans="1:3" r="105">
      <c t="s" r="A105" s="4">
        <v>1839</v>
      </c>
      <c t="n" r="C105" s="6">
        <v>5</v>
      </c>
    </row>
    <row spans="1:3" r="106">
      <c t="s" r="A106" s="4">
        <v>1848</v>
      </c>
    </row>
    <row spans="1:3" r="107">
      <c t="s" r="A107" s="3">
        <v>1836</v>
      </c>
    </row>
    <row spans="1:3" r="108">
      <c t="s" r="A108" s="4">
        <v>1838</v>
      </c>
      <c t="n" r="B108" s="6">
        <v>-92</v>
      </c>
      <c t="n" r="C108" s="6">
        <v>58</v>
      </c>
    </row>
    <row spans="1:3" r="109">
      <c t="s" r="A109" s="3">
        <v>1837</v>
      </c>
    </row>
    <row spans="1:3" r="110">
      <c t="s" r="A110" s="4">
        <v>1839</v>
      </c>
      <c t="n" r="B110" s="6">
        <v>-93</v>
      </c>
      <c t="n" r="C110" s="6">
        <v>50</v>
      </c>
    </row>
    <row spans="1:3" r="111">
      <c t="s" r="A111" s="4">
        <v>1849</v>
      </c>
    </row>
    <row spans="1:3" r="112">
      <c t="s" r="A112" s="3">
        <v>1836</v>
      </c>
    </row>
    <row spans="1:3" r="113">
      <c t="s" r="A113" s="4">
        <v>1841</v>
      </c>
      <c t="n" r="B113" s="6">
        <v>50</v>
      </c>
      <c t="n" r="C113" s="6">
        <v>-21</v>
      </c>
    </row>
    <row spans="1:3" r="114">
      <c t="s" r="A114" s="3">
        <v>1837</v>
      </c>
    </row>
    <row spans="1:3" r="115">
      <c t="s" r="A115" s="4">
        <v>1842</v>
      </c>
      <c t="n" r="B115" s="6">
        <v>33</v>
      </c>
      <c t="n" r="C115" s="6">
        <v>-58</v>
      </c>
    </row>
    <row spans="1:3" r="116">
      <c t="s" r="A116" s="4">
        <v>1850</v>
      </c>
    </row>
    <row spans="1:3" r="117">
      <c t="s" r="A117" s="3">
        <v>1836</v>
      </c>
    </row>
    <row spans="1:3" r="118">
      <c t="s" r="A118" s="4">
        <v>1841</v>
      </c>
      <c t="n" r="B118" s="6">
        <v>60</v>
      </c>
      <c t="n" r="C118" s="6">
        <v>3</v>
      </c>
    </row>
    <row spans="1:3" r="119">
      <c t="s" r="A119" s="3">
        <v>1837</v>
      </c>
    </row>
    <row spans="1:3" r="120">
      <c t="s" r="A120" s="4">
        <v>1842</v>
      </c>
      <c t="n" r="B120" s="6">
        <v>7</v>
      </c>
      <c t="n" r="C120" s="6">
        <v>-2</v>
      </c>
    </row>
    <row spans="1:3" r="121">
      <c t="s" r="A121" s="4">
        <v>1851</v>
      </c>
    </row>
    <row spans="1:3" r="122">
      <c t="s" r="A122" s="3">
        <v>1836</v>
      </c>
    </row>
    <row spans="1:3" r="123">
      <c t="s" r="A123" s="4">
        <v>1841</v>
      </c>
      <c t="n" r="B123" s="6">
        <v>42</v>
      </c>
      <c t="n" r="C123" s="6">
        <v>66</v>
      </c>
    </row>
    <row spans="1:3" r="124">
      <c t="s" r="A124" s="3">
        <v>1837</v>
      </c>
    </row>
    <row spans="1:3" r="125">
      <c t="s" r="A125" s="4">
        <v>1842</v>
      </c>
      <c t="n" r="B125" s="6">
        <v>41</v>
      </c>
      <c t="n" r="C125" s="6">
        <v>63</v>
      </c>
    </row>
    <row spans="1:3" r="126">
      <c t="s" r="A126" s="4">
        <v>1852</v>
      </c>
    </row>
    <row spans="1:3" r="127">
      <c t="s" r="A127" s="3">
        <v>1836</v>
      </c>
    </row>
    <row spans="1:3" r="128">
      <c t="s" r="A128" s="4">
        <v>1841</v>
      </c>
      <c t="n" r="B128" s="6">
        <v>28</v>
      </c>
      <c t="n" r="C128" s="6">
        <v>60</v>
      </c>
    </row>
    <row spans="1:3" r="129">
      <c t="s" r="A129" s="3">
        <v>1837</v>
      </c>
    </row>
    <row spans="1:3" r="130">
      <c t="s" r="A130" s="4">
        <v>1842</v>
      </c>
      <c t="n" r="B130" s="6">
        <v>4</v>
      </c>
      <c t="n" r="C130" s="6">
        <v>-9</v>
      </c>
    </row>
    <row spans="1:3" r="131">
      <c t="s" r="A131" s="4">
        <v>1853</v>
      </c>
    </row>
    <row spans="1:3" r="132">
      <c t="s" r="A132" s="3">
        <v>1836</v>
      </c>
    </row>
    <row spans="1:3" r="133">
      <c t="s" r="A133" s="4">
        <v>1841</v>
      </c>
      <c t="n" r="B133" s="6">
        <v>180</v>
      </c>
      <c t="n" r="C133" s="6">
        <v>108</v>
      </c>
    </row>
    <row spans="1:3" r="134">
      <c t="s" r="A134" s="3">
        <v>1837</v>
      </c>
    </row>
    <row spans="1:3" r="135">
      <c t="s" r="A135" s="4">
        <v>1842</v>
      </c>
      <c t="n" r="B135" s="6">
        <v>85</v>
      </c>
      <c t="n" r="C135" s="6">
        <v>-6</v>
      </c>
    </row>
    <row spans="1:3" r="136">
      <c t="s" r="A136" s="4">
        <v>1854</v>
      </c>
    </row>
    <row spans="1:3" r="137">
      <c t="s" r="A137" s="3">
        <v>1836</v>
      </c>
    </row>
    <row spans="1:3" r="138">
      <c t="s" r="A138" s="4">
        <v>1841</v>
      </c>
      <c t="n" r="B138" s="6">
        <v>237</v>
      </c>
      <c t="n" r="C138" s="6">
        <v>-351</v>
      </c>
    </row>
    <row spans="1:3" r="139">
      <c t="s" r="A139" s="3">
        <v>1837</v>
      </c>
    </row>
    <row spans="1:3" r="140">
      <c t="s" r="A140" s="4">
        <v>1842</v>
      </c>
      <c t="n" r="B140" s="6">
        <v>189</v>
      </c>
      <c t="n" r="C140" s="6">
        <v>-363</v>
      </c>
    </row>
    <row spans="1:3" r="141">
      <c t="s" r="A141" s="4">
        <v>1855</v>
      </c>
    </row>
    <row spans="1:3" r="142">
      <c t="s" r="A142" s="3">
        <v>1836</v>
      </c>
    </row>
    <row spans="1:3" r="143">
      <c t="s" r="A143" s="4">
        <v>1841</v>
      </c>
      <c t="n" r="C143" s="6">
        <v>0</v>
      </c>
    </row>
    <row spans="1:3" r="144">
      <c t="s" r="A144" s="4">
        <v>1856</v>
      </c>
    </row>
    <row spans="1:3" r="145">
      <c t="s" r="A145" s="3">
        <v>1836</v>
      </c>
    </row>
    <row spans="1:3" r="146">
      <c t="s" r="A146" s="4">
        <v>1841</v>
      </c>
      <c t="n" r="B146" s="6">
        <v>0</v>
      </c>
    </row>
    <row spans="1:3" r="147">
      <c t="s" r="A147" s="4">
        <v>1857</v>
      </c>
    </row>
    <row spans="1:3" r="148">
      <c t="s" r="A148" s="3">
        <v>1836</v>
      </c>
    </row>
    <row spans="1:3" r="149">
      <c t="s" r="A149" s="4">
        <v>1841</v>
      </c>
      <c t="n" r="B149" s="6">
        <v>0</v>
      </c>
    </row>
    <row spans="1:3" r="150">
      <c t="s" r="A150" s="4">
        <v>1858</v>
      </c>
    </row>
    <row spans="1:3" r="151">
      <c t="s" r="A151" s="3">
        <v>1836</v>
      </c>
    </row>
    <row spans="1:3" r="152">
      <c t="s" r="A152" s="4">
        <v>1841</v>
      </c>
      <c t="n" r="B152" s="6">
        <v>8</v>
      </c>
      <c t="n" r="C152" s="6">
        <v>3</v>
      </c>
    </row>
    <row spans="1:3" r="153">
      <c t="s" r="A153" s="3">
        <v>1837</v>
      </c>
    </row>
    <row spans="1:3" r="154">
      <c t="s" r="A154" s="4">
        <v>1842</v>
      </c>
      <c t="n" r="B154" s="6">
        <v>8</v>
      </c>
      <c t="n" r="C154" s="6">
        <v>3</v>
      </c>
    </row>
    <row spans="1:3" r="155">
      <c t="s" r="A155" s="4">
        <v>1859</v>
      </c>
    </row>
    <row spans="1:3" r="156">
      <c t="s" r="A156" s="3">
        <v>1836</v>
      </c>
    </row>
    <row spans="1:3" r="157">
      <c t="s" r="A157" s="4">
        <v>1841</v>
      </c>
      <c t="n" r="B157" s="6">
        <v>34</v>
      </c>
      <c t="n" r="C157" s="6">
        <v>-15</v>
      </c>
    </row>
    <row spans="1:3" r="158">
      <c t="s" r="A158" s="3">
        <v>1837</v>
      </c>
    </row>
    <row spans="1:3" r="159">
      <c t="s" r="A159" s="4">
        <v>1842</v>
      </c>
      <c t="n" r="B159" s="6">
        <v>34</v>
      </c>
      <c t="n" r="C159" s="6">
        <v>-15</v>
      </c>
    </row>
    <row spans="1:3" r="160">
      <c t="s" r="A160" s="4">
        <v>1860</v>
      </c>
    </row>
    <row spans="1:3" r="161">
      <c t="s" r="A161" s="3">
        <v>1836</v>
      </c>
    </row>
    <row spans="1:3" r="162">
      <c t="s" r="A162" s="4">
        <v>1841</v>
      </c>
      <c t="n" r="B162" s="6">
        <v>10</v>
      </c>
      <c t="n" r="C162" s="6">
        <v>-69</v>
      </c>
    </row>
    <row spans="1:3" r="163">
      <c t="s" r="A163" s="3">
        <v>1837</v>
      </c>
    </row>
    <row spans="1:3" r="164">
      <c t="s" r="A164" s="4">
        <v>1842</v>
      </c>
      <c t="n" r="B164" s="6">
        <v>-2</v>
      </c>
      <c t="n" r="C164" s="6">
        <v>-64</v>
      </c>
    </row>
    <row spans="1:3" r="165">
      <c t="s" r="A165" s="4">
        <v>1861</v>
      </c>
    </row>
    <row spans="1:3" r="166">
      <c t="s" r="A166" s="3">
        <v>1836</v>
      </c>
    </row>
    <row spans="1:3" r="167">
      <c t="s" r="A167" s="4">
        <v>1841</v>
      </c>
      <c t="n" r="B167" s="6">
        <v>0</v>
      </c>
      <c t="n" r="C167" s="6">
        <v>0</v>
      </c>
    </row>
    <row spans="1:3" r="168">
      <c t="s" r="A168" s="3">
        <v>1837</v>
      </c>
    </row>
    <row spans="1:3" r="169">
      <c t="s" r="A169" s="4">
        <v>1842</v>
      </c>
      <c t="n" r="B169" s="6">
        <v>0</v>
      </c>
      <c t="n" r="C169" s="6">
        <v>0</v>
      </c>
    </row>
    <row spans="1:3" r="170">
      <c t="s" r="A170" s="4">
        <v>1862</v>
      </c>
    </row>
    <row spans="1:3" r="171">
      <c t="s" r="A171" s="3">
        <v>1836</v>
      </c>
    </row>
    <row spans="1:3" r="172">
      <c t="s" r="A172" s="4">
        <v>159</v>
      </c>
      <c t="n" r="B172" s="6">
        <v>-286</v>
      </c>
      <c t="n" r="C172" s="6">
        <v>191</v>
      </c>
    </row>
    <row spans="1:3" r="173">
      <c t="s" r="A173" s="3">
        <v>1837</v>
      </c>
    </row>
    <row spans="1:3" r="174">
      <c t="s" r="A174" s="4">
        <v>159</v>
      </c>
      <c t="n" r="B174" s="6">
        <v>-436</v>
      </c>
      <c t="n" r="C174" s="6">
        <v>-88</v>
      </c>
    </row>
    <row spans="1:3" r="175">
      <c t="s" r="A175" s="4">
        <v>1863</v>
      </c>
    </row>
    <row spans="1:3" r="176">
      <c t="s" r="A176" s="3">
        <v>1836</v>
      </c>
    </row>
    <row spans="1:3" r="177">
      <c t="s" r="A177" s="4">
        <v>1838</v>
      </c>
      <c t="n" r="B177" s="6">
        <v>0</v>
      </c>
    </row>
    <row spans="1:3" r="178">
      <c t="s" r="A178" s="3">
        <v>1837</v>
      </c>
    </row>
    <row spans="1:3" r="179">
      <c t="s" r="A179" s="4">
        <v>1839</v>
      </c>
      <c t="n" r="B179" s="6">
        <v>0</v>
      </c>
    </row>
    <row spans="1:3" r="180">
      <c t="s" r="A180" s="4">
        <v>1864</v>
      </c>
    </row>
    <row spans="1:3" r="181">
      <c t="s" r="A181" s="3">
        <v>1836</v>
      </c>
    </row>
    <row spans="1:3" r="182">
      <c t="s" r="A182" s="4">
        <v>1838</v>
      </c>
      <c t="n" r="B182" s="6">
        <v>0</v>
      </c>
      <c t="n" r="C182" s="6">
        <v>0</v>
      </c>
    </row>
    <row spans="1:3" r="183">
      <c t="s" r="A183" s="3">
        <v>1837</v>
      </c>
    </row>
    <row spans="1:3" r="184">
      <c t="s" r="A184" s="4">
        <v>1839</v>
      </c>
      <c t="n" r="B184" s="6">
        <v>0</v>
      </c>
      <c t="n" r="C184" s="6">
        <v>0</v>
      </c>
    </row>
    <row spans="1:3" r="185">
      <c t="s" r="A185" s="4">
        <v>1865</v>
      </c>
    </row>
    <row spans="1:3" r="186">
      <c t="s" r="A186" s="3">
        <v>1836</v>
      </c>
    </row>
    <row spans="1:3" r="187">
      <c t="s" r="A187" s="4">
        <v>1838</v>
      </c>
      <c t="n" r="B187" s="6">
        <v>0</v>
      </c>
      <c t="n" r="C187" s="6">
        <v>0</v>
      </c>
    </row>
    <row spans="1:3" r="188">
      <c t="s" r="A188" s="3">
        <v>1837</v>
      </c>
    </row>
    <row spans="1:3" r="189">
      <c t="s" r="A189" s="4">
        <v>1839</v>
      </c>
      <c t="n" r="C189" s="6">
        <v>0</v>
      </c>
    </row>
    <row spans="1:3" r="190">
      <c t="s" r="A190" s="4">
        <v>1866</v>
      </c>
    </row>
    <row spans="1:3" r="191">
      <c t="s" r="A191" s="3">
        <v>1836</v>
      </c>
    </row>
    <row spans="1:3" r="192">
      <c t="s" r="A192" s="4">
        <v>1838</v>
      </c>
      <c t="n" r="B192" s="6">
        <v>0</v>
      </c>
      <c t="n" r="C192" s="6">
        <v>0</v>
      </c>
    </row>
    <row spans="1:3" r="193">
      <c t="s" r="A193" s="3">
        <v>1837</v>
      </c>
    </row>
    <row spans="1:3" r="194">
      <c t="s" r="A194" s="4">
        <v>1839</v>
      </c>
      <c t="n" r="B194" s="6">
        <v>0</v>
      </c>
      <c t="n" r="C194" s="6">
        <v>0</v>
      </c>
    </row>
    <row spans="1:3" r="195">
      <c t="s" r="A195" s="4">
        <v>1867</v>
      </c>
    </row>
    <row spans="1:3" r="196">
      <c t="s" r="A196" s="3">
        <v>1836</v>
      </c>
    </row>
    <row spans="1:3" r="197">
      <c t="s" r="A197" s="4">
        <v>1841</v>
      </c>
      <c t="n" r="B197" s="6">
        <v>0</v>
      </c>
      <c t="n" r="C197" s="6">
        <v>0</v>
      </c>
    </row>
    <row spans="1:3" r="198">
      <c t="s" r="A198" s="3">
        <v>1837</v>
      </c>
    </row>
    <row spans="1:3" r="199">
      <c t="s" r="A199" s="4">
        <v>1842</v>
      </c>
      <c t="n" r="B199" s="6">
        <v>0</v>
      </c>
      <c t="n" r="C199" s="6">
        <v>0</v>
      </c>
    </row>
    <row spans="1:3" r="200">
      <c t="s" r="A200" s="4">
        <v>1868</v>
      </c>
    </row>
    <row spans="1:3" r="201">
      <c t="s" r="A201" s="3">
        <v>1836</v>
      </c>
    </row>
    <row spans="1:3" r="202">
      <c t="s" r="A202" s="4">
        <v>1841</v>
      </c>
      <c t="n" r="B202" s="6">
        <v>0</v>
      </c>
      <c t="n" r="C202" s="6">
        <v>0</v>
      </c>
    </row>
    <row spans="1:3" r="203">
      <c t="s" r="A203" s="3">
        <v>1837</v>
      </c>
    </row>
    <row spans="1:3" r="204">
      <c t="s" r="A204" s="4">
        <v>1842</v>
      </c>
      <c t="n" r="B204" s="6">
        <v>0</v>
      </c>
      <c t="n" r="C204" s="6">
        <v>0</v>
      </c>
    </row>
    <row spans="1:3" r="205">
      <c t="s" r="A205" s="4">
        <v>1869</v>
      </c>
    </row>
    <row spans="1:3" r="206">
      <c t="s" r="A206" s="3">
        <v>1836</v>
      </c>
    </row>
    <row spans="1:3" r="207">
      <c t="s" r="A207" s="4">
        <v>1841</v>
      </c>
      <c t="n" r="B207" s="6">
        <v>0</v>
      </c>
      <c t="n" r="C207" s="6">
        <v>0</v>
      </c>
    </row>
    <row spans="1:3" r="208">
      <c t="s" r="A208" s="3">
        <v>1837</v>
      </c>
    </row>
    <row spans="1:3" r="209">
      <c t="s" r="A209" s="4">
        <v>1842</v>
      </c>
      <c t="n" r="B209" s="6">
        <v>0</v>
      </c>
      <c t="n" r="C209" s="6">
        <v>0</v>
      </c>
    </row>
    <row spans="1:3" r="210">
      <c t="s" r="A210" s="4">
        <v>1870</v>
      </c>
    </row>
    <row spans="1:3" r="211">
      <c t="s" r="A211" s="3">
        <v>1836</v>
      </c>
    </row>
    <row spans="1:3" r="212">
      <c t="s" r="A212" s="4">
        <v>1841</v>
      </c>
      <c t="n" r="B212" s="6">
        <v>0</v>
      </c>
      <c t="n" r="C212" s="6">
        <v>0</v>
      </c>
    </row>
    <row spans="1:3" r="213">
      <c t="s" r="A213" s="3">
        <v>1837</v>
      </c>
    </row>
    <row spans="1:3" r="214">
      <c t="s" r="A214" s="4">
        <v>1842</v>
      </c>
      <c t="n" r="B214" s="6">
        <v>0</v>
      </c>
      <c t="n" r="C214" s="6">
        <v>0</v>
      </c>
    </row>
    <row spans="1:3" r="215">
      <c t="s" r="A215" s="4">
        <v>1871</v>
      </c>
    </row>
    <row spans="1:3" r="216">
      <c t="s" r="A216" s="3">
        <v>1836</v>
      </c>
    </row>
    <row spans="1:3" r="217">
      <c t="s" r="A217" s="4">
        <v>1841</v>
      </c>
      <c t="n" r="B217" s="6">
        <v>0</v>
      </c>
      <c t="n" r="C217" s="6">
        <v>0</v>
      </c>
    </row>
    <row spans="1:3" r="218">
      <c t="s" r="A218" s="3">
        <v>1837</v>
      </c>
    </row>
    <row spans="1:3" r="219">
      <c t="s" r="A219" s="4">
        <v>1842</v>
      </c>
      <c t="n" r="B219" s="6">
        <v>0</v>
      </c>
      <c t="n" r="C219" s="6">
        <v>0</v>
      </c>
    </row>
    <row spans="1:3" r="220">
      <c t="s" r="A220" s="4">
        <v>1872</v>
      </c>
    </row>
    <row spans="1:3" r="221">
      <c t="s" r="A221" s="3">
        <v>1836</v>
      </c>
    </row>
    <row spans="1:3" r="222">
      <c t="s" r="A222" s="4">
        <v>1841</v>
      </c>
      <c t="n" r="B222" s="6">
        <v>151</v>
      </c>
      <c t="n" r="C222" s="6">
        <v>282</v>
      </c>
    </row>
    <row spans="1:3" r="223">
      <c t="s" r="A223" s="3">
        <v>1837</v>
      </c>
    </row>
    <row spans="1:3" r="224">
      <c t="s" r="A224" s="4">
        <v>1842</v>
      </c>
      <c t="n" r="B224" s="6">
        <v>53</v>
      </c>
      <c t="n" r="C224" s="6">
        <v>101</v>
      </c>
    </row>
    <row spans="1:3" r="225">
      <c t="s" r="A225" s="4">
        <v>1873</v>
      </c>
    </row>
    <row spans="1:3" r="226">
      <c t="s" r="A226" s="3">
        <v>1836</v>
      </c>
    </row>
    <row spans="1:3" r="227">
      <c t="s" r="A227" s="4">
        <v>1841</v>
      </c>
      <c t="n" r="C227" s="6">
        <v>0</v>
      </c>
    </row>
    <row spans="1:3" r="228">
      <c t="s" r="A228" s="4">
        <v>1874</v>
      </c>
    </row>
    <row spans="1:3" r="229">
      <c t="s" r="A229" s="3">
        <v>1836</v>
      </c>
    </row>
    <row spans="1:3" r="230">
      <c t="s" r="A230" s="4">
        <v>1841</v>
      </c>
      <c t="n" r="B230" s="6">
        <v>0</v>
      </c>
    </row>
    <row spans="1:3" r="231">
      <c t="s" r="A231" s="4">
        <v>1875</v>
      </c>
    </row>
    <row spans="1:3" r="232">
      <c t="s" r="A232" s="3">
        <v>1836</v>
      </c>
    </row>
    <row spans="1:3" r="233">
      <c t="s" r="A233" s="4">
        <v>1841</v>
      </c>
      <c t="n" r="B233" s="6">
        <v>0</v>
      </c>
    </row>
    <row spans="1:3" r="234">
      <c t="s" r="A234" s="4">
        <v>1876</v>
      </c>
    </row>
    <row spans="1:3" r="235">
      <c t="s" r="A235" s="3">
        <v>1836</v>
      </c>
    </row>
    <row spans="1:3" r="236">
      <c t="s" r="A236" s="4">
        <v>1841</v>
      </c>
      <c t="n" r="B236" s="6">
        <v>0</v>
      </c>
      <c t="n" r="C236" s="6">
        <v>0</v>
      </c>
    </row>
    <row spans="1:3" r="237">
      <c t="s" r="A237" s="3">
        <v>1837</v>
      </c>
    </row>
    <row spans="1:3" r="238">
      <c t="s" r="A238" s="4">
        <v>1842</v>
      </c>
      <c t="n" r="B238" s="6">
        <v>0</v>
      </c>
      <c t="n" r="C238" s="6">
        <v>0</v>
      </c>
    </row>
    <row spans="1:3" r="239">
      <c t="s" r="A239" s="4">
        <v>1877</v>
      </c>
    </row>
    <row spans="1:3" r="240">
      <c t="s" r="A240" s="3">
        <v>1836</v>
      </c>
    </row>
    <row spans="1:3" r="241">
      <c t="s" r="A241" s="4">
        <v>1841</v>
      </c>
      <c t="n" r="B241" s="6">
        <v>-414</v>
      </c>
      <c t="n" r="C241" s="6">
        <v>-70</v>
      </c>
    </row>
    <row spans="1:3" r="242">
      <c t="s" r="A242" s="3">
        <v>1837</v>
      </c>
    </row>
    <row spans="1:3" r="243">
      <c t="s" r="A243" s="4">
        <v>1842</v>
      </c>
      <c t="n" r="B243" s="6">
        <v>-471</v>
      </c>
      <c t="n" r="C243" s="6">
        <v>-173</v>
      </c>
    </row>
    <row spans="1:3" r="244">
      <c t="s" r="A244" s="4">
        <v>1878</v>
      </c>
    </row>
    <row spans="1:3" r="245">
      <c t="s" r="A245" s="3">
        <v>1836</v>
      </c>
    </row>
    <row spans="1:3" r="246">
      <c t="s" r="A246" s="4">
        <v>1841</v>
      </c>
      <c t="n" r="B246" s="6">
        <v>0</v>
      </c>
      <c t="n" r="C246" s="6">
        <v>0</v>
      </c>
    </row>
    <row spans="1:3" r="247">
      <c t="s" r="A247" s="3">
        <v>1837</v>
      </c>
    </row>
    <row spans="1:3" r="248">
      <c t="s" r="A248" s="4">
        <v>1842</v>
      </c>
      <c t="n" r="B248" s="6">
        <v>0</v>
      </c>
      <c t="n" r="C248" s="6">
        <v>0</v>
      </c>
    </row>
    <row spans="1:3" r="249">
      <c t="s" r="A249" s="4">
        <v>1879</v>
      </c>
    </row>
    <row spans="1:3" r="250">
      <c t="s" r="A250" s="3">
        <v>1836</v>
      </c>
    </row>
    <row spans="1:3" r="251">
      <c t="s" r="A251" s="4">
        <v>1841</v>
      </c>
      <c t="n" r="B251" s="6">
        <v>-23</v>
      </c>
      <c t="n" r="C251" s="6">
        <v>-21</v>
      </c>
    </row>
    <row spans="1:3" r="252">
      <c t="s" r="A252" s="3">
        <v>1837</v>
      </c>
    </row>
    <row spans="1:3" r="253">
      <c t="s" r="A253" s="4">
        <v>1842</v>
      </c>
      <c t="n" r="B253" s="6">
        <v>-18</v>
      </c>
      <c t="n" r="C253" s="6">
        <v>-16</v>
      </c>
    </row>
    <row spans="1:3" r="254">
      <c t="s" r="A254" s="4">
        <v>553</v>
      </c>
    </row>
    <row spans="1:3" r="255">
      <c t="s" r="A255" s="3">
        <v>1836</v>
      </c>
    </row>
    <row spans="1:3" r="256">
      <c t="s" r="A256" s="4">
        <v>159</v>
      </c>
      <c t="n" r="B256" s="6">
        <v>112</v>
      </c>
      <c t="n" r="C256" s="6">
        <v>-6</v>
      </c>
    </row>
    <row spans="1:3" r="257">
      <c t="s" r="A257" s="3">
        <v>1837</v>
      </c>
    </row>
    <row spans="1:3" r="258">
      <c t="s" r="A258" s="4">
        <v>159</v>
      </c>
      <c t="n" r="B258" s="6">
        <v>111</v>
      </c>
      <c t="n" r="C258" s="6">
        <v>50</v>
      </c>
    </row>
    <row spans="1:3" r="259">
      <c t="s" r="A259" s="4">
        <v>1880</v>
      </c>
    </row>
    <row spans="1:3" r="260">
      <c t="s" r="A260" s="3">
        <v>1836</v>
      </c>
    </row>
    <row spans="1:3" r="261">
      <c t="s" r="A261" s="4">
        <v>1838</v>
      </c>
      <c t="n" r="B261" s="6">
        <v>0</v>
      </c>
    </row>
    <row spans="1:3" r="262">
      <c t="s" r="A262" s="3">
        <v>1837</v>
      </c>
    </row>
    <row spans="1:3" r="263">
      <c t="s" r="A263" s="4">
        <v>1839</v>
      </c>
      <c t="n" r="B263" s="6">
        <v>0</v>
      </c>
    </row>
    <row spans="1:3" r="264">
      <c t="s" r="A264" s="4">
        <v>1881</v>
      </c>
    </row>
    <row spans="1:3" r="265">
      <c t="s" r="A265" s="3">
        <v>1836</v>
      </c>
    </row>
    <row spans="1:3" r="266">
      <c t="s" r="A266" s="4">
        <v>1838</v>
      </c>
      <c t="n" r="B266" s="6">
        <v>0</v>
      </c>
      <c t="n" r="C266" s="6">
        <v>0</v>
      </c>
    </row>
    <row spans="1:3" r="267">
      <c t="s" r="A267" s="3">
        <v>1837</v>
      </c>
    </row>
    <row spans="1:3" r="268">
      <c t="s" r="A268" s="4">
        <v>1839</v>
      </c>
      <c t="n" r="B268" s="6">
        <v>0</v>
      </c>
      <c t="n" r="C268" s="6">
        <v>0</v>
      </c>
    </row>
    <row spans="1:3" r="269">
      <c t="s" r="A269" s="4">
        <v>1882</v>
      </c>
    </row>
    <row spans="1:3" r="270">
      <c t="s" r="A270" s="3">
        <v>1836</v>
      </c>
    </row>
    <row spans="1:3" r="271">
      <c t="s" r="A271" s="4">
        <v>1838</v>
      </c>
      <c t="n" r="B271" s="6">
        <v>0</v>
      </c>
      <c t="n" r="C271" s="6">
        <v>0</v>
      </c>
    </row>
    <row spans="1:3" r="272">
      <c t="s" r="A272" s="3">
        <v>1837</v>
      </c>
    </row>
    <row spans="1:3" r="273">
      <c t="s" r="A273" s="4">
        <v>1839</v>
      </c>
      <c t="n" r="C273" s="6">
        <v>0</v>
      </c>
    </row>
    <row spans="1:3" r="274">
      <c t="s" r="A274" s="4">
        <v>1883</v>
      </c>
    </row>
    <row spans="1:3" r="275">
      <c t="s" r="A275" s="3">
        <v>1836</v>
      </c>
    </row>
    <row spans="1:3" r="276">
      <c t="s" r="A276" s="4">
        <v>1838</v>
      </c>
      <c t="n" r="B276" s="6">
        <v>1</v>
      </c>
      <c t="n" r="C276" s="6">
        <v>-54</v>
      </c>
    </row>
    <row spans="1:3" r="277">
      <c t="s" r="A277" s="3">
        <v>1837</v>
      </c>
    </row>
    <row spans="1:3" r="278">
      <c t="s" r="A278" s="4">
        <v>1839</v>
      </c>
      <c t="n" r="B278" s="6">
        <v>0</v>
      </c>
      <c t="n" r="C278" s="6">
        <v>-54</v>
      </c>
    </row>
    <row spans="1:3" r="279">
      <c t="s" r="A279" s="4">
        <v>1884</v>
      </c>
    </row>
    <row spans="1:3" r="280">
      <c t="s" r="A280" s="3">
        <v>1836</v>
      </c>
    </row>
    <row spans="1:3" r="281">
      <c t="s" r="A281" s="4">
        <v>1841</v>
      </c>
      <c t="n" r="B281" s="6">
        <v>0</v>
      </c>
      <c t="n" r="C281" s="6">
        <v>0</v>
      </c>
    </row>
    <row spans="1:3" r="282">
      <c t="s" r="A282" s="3">
        <v>1837</v>
      </c>
    </row>
    <row spans="1:3" r="283">
      <c t="s" r="A283" s="4">
        <v>1842</v>
      </c>
      <c t="n" r="B283" s="6">
        <v>0</v>
      </c>
      <c t="n" r="C283" s="6">
        <v>0</v>
      </c>
    </row>
    <row spans="1:3" r="284">
      <c t="s" r="A284" s="4">
        <v>1885</v>
      </c>
    </row>
    <row spans="1:3" r="285">
      <c t="s" r="A285" s="3">
        <v>1836</v>
      </c>
    </row>
    <row spans="1:3" r="286">
      <c t="s" r="A286" s="4">
        <v>1841</v>
      </c>
      <c t="n" r="B286" s="6">
        <v>0</v>
      </c>
      <c t="n" r="C286" s="6">
        <v>0</v>
      </c>
    </row>
    <row spans="1:3" r="287">
      <c t="s" r="A287" s="3">
        <v>1837</v>
      </c>
    </row>
    <row spans="1:3" r="288">
      <c t="s" r="A288" s="4">
        <v>1842</v>
      </c>
      <c t="n" r="B288" s="6">
        <v>0</v>
      </c>
      <c t="n" r="C288" s="6">
        <v>0</v>
      </c>
    </row>
    <row spans="1:3" r="289">
      <c t="s" r="A289" s="4">
        <v>1886</v>
      </c>
    </row>
    <row spans="1:3" r="290">
      <c t="s" r="A290" s="3">
        <v>1836</v>
      </c>
    </row>
    <row spans="1:3" r="291">
      <c t="s" r="A291" s="4">
        <v>1841</v>
      </c>
      <c t="n" r="B291" s="6">
        <v>0</v>
      </c>
      <c t="n" r="C291" s="6">
        <v>0</v>
      </c>
    </row>
    <row spans="1:3" r="292">
      <c t="s" r="A292" s="3">
        <v>1837</v>
      </c>
    </row>
    <row spans="1:3" r="293">
      <c t="s" r="A293" s="4">
        <v>1842</v>
      </c>
      <c t="n" r="B293" s="6">
        <v>0</v>
      </c>
      <c t="n" r="C293" s="6">
        <v>0</v>
      </c>
    </row>
    <row spans="1:3" r="294">
      <c t="s" r="A294" s="4">
        <v>1887</v>
      </c>
    </row>
    <row spans="1:3" r="295">
      <c t="s" r="A295" s="3">
        <v>1836</v>
      </c>
    </row>
    <row spans="1:3" r="296">
      <c t="s" r="A296" s="4">
        <v>1841</v>
      </c>
      <c t="n" r="B296" s="6">
        <v>0</v>
      </c>
      <c t="n" r="C296" s="6">
        <v>0</v>
      </c>
    </row>
    <row spans="1:3" r="297">
      <c t="s" r="A297" s="3">
        <v>1837</v>
      </c>
    </row>
    <row spans="1:3" r="298">
      <c t="s" r="A298" s="4">
        <v>1842</v>
      </c>
      <c t="n" r="B298" s="6">
        <v>0</v>
      </c>
      <c t="n" r="C298" s="6">
        <v>0</v>
      </c>
    </row>
    <row spans="1:3" r="299">
      <c t="s" r="A299" s="4">
        <v>1888</v>
      </c>
    </row>
    <row spans="1:3" r="300">
      <c t="s" r="A300" s="3">
        <v>1836</v>
      </c>
    </row>
    <row spans="1:3" r="301">
      <c t="s" r="A301" s="4">
        <v>1841</v>
      </c>
      <c t="n" r="B301" s="6">
        <v>0</v>
      </c>
      <c t="n" r="C301" s="6">
        <v>0</v>
      </c>
    </row>
    <row spans="1:3" r="302">
      <c t="s" r="A302" s="3">
        <v>1837</v>
      </c>
    </row>
    <row spans="1:3" r="303">
      <c t="s" r="A303" s="4">
        <v>1842</v>
      </c>
      <c t="n" r="B303" s="6">
        <v>0</v>
      </c>
      <c t="n" r="C303" s="6">
        <v>0</v>
      </c>
    </row>
    <row spans="1:3" r="304">
      <c t="s" r="A304" s="4">
        <v>1889</v>
      </c>
    </row>
    <row spans="1:3" r="305">
      <c t="s" r="A305" s="3">
        <v>1836</v>
      </c>
    </row>
    <row spans="1:3" r="306">
      <c t="s" r="A306" s="4">
        <v>1841</v>
      </c>
      <c t="n" r="B306" s="6">
        <v>15</v>
      </c>
      <c t="n" r="C306" s="6">
        <v>25</v>
      </c>
    </row>
    <row spans="1:3" r="307">
      <c t="s" r="A307" s="3">
        <v>1837</v>
      </c>
    </row>
    <row spans="1:3" r="308">
      <c t="s" r="A308" s="4">
        <v>1842</v>
      </c>
      <c t="n" r="B308" s="6">
        <v>15</v>
      </c>
      <c t="n" r="C308" s="6">
        <v>25</v>
      </c>
    </row>
    <row spans="1:3" r="309">
      <c t="s" r="A309" s="4">
        <v>1890</v>
      </c>
    </row>
    <row spans="1:3" r="310">
      <c t="s" r="A310" s="3">
        <v>1836</v>
      </c>
    </row>
    <row spans="1:3" r="311">
      <c t="s" r="A311" s="4">
        <v>1841</v>
      </c>
      <c t="n" r="C311" s="6">
        <v>-19</v>
      </c>
    </row>
    <row spans="1:3" r="312">
      <c t="s" r="A312" s="4">
        <v>1891</v>
      </c>
    </row>
    <row spans="1:3" r="313">
      <c t="s" r="A313" s="3">
        <v>1836</v>
      </c>
    </row>
    <row spans="1:3" r="314">
      <c t="s" r="A314" s="4">
        <v>1841</v>
      </c>
      <c t="n" r="B314" s="6">
        <v>1</v>
      </c>
    </row>
    <row spans="1:3" r="315">
      <c t="s" r="A315" s="4">
        <v>1892</v>
      </c>
    </row>
    <row spans="1:3" r="316">
      <c t="s" r="A316" s="3">
        <v>1836</v>
      </c>
    </row>
    <row spans="1:3" r="317">
      <c t="s" r="A317" s="4">
        <v>1841</v>
      </c>
      <c t="n" r="B317" s="6">
        <v>-1</v>
      </c>
    </row>
    <row spans="1:3" r="318">
      <c t="s" r="A318" s="4">
        <v>1893</v>
      </c>
    </row>
    <row spans="1:3" r="319">
      <c t="s" r="A319" s="3">
        <v>1836</v>
      </c>
    </row>
    <row spans="1:3" r="320">
      <c t="s" r="A320" s="4">
        <v>1841</v>
      </c>
      <c t="n" r="B320" s="6">
        <v>35</v>
      </c>
      <c t="n" r="C320" s="6">
        <v>12</v>
      </c>
    </row>
    <row spans="1:3" r="321">
      <c t="s" r="A321" s="3">
        <v>1837</v>
      </c>
    </row>
    <row spans="1:3" r="322">
      <c t="s" r="A322" s="4">
        <v>1842</v>
      </c>
      <c t="n" r="B322" s="6">
        <v>40</v>
      </c>
      <c t="n" r="C322" s="6">
        <v>26</v>
      </c>
    </row>
    <row spans="1:3" r="323">
      <c t="s" r="A323" s="4">
        <v>1894</v>
      </c>
    </row>
    <row spans="1:3" r="324">
      <c t="s" r="A324" s="3">
        <v>1836</v>
      </c>
    </row>
    <row spans="1:3" r="325">
      <c t="s" r="A325" s="4">
        <v>1841</v>
      </c>
      <c t="n" r="B325" s="6">
        <v>0</v>
      </c>
      <c t="n" r="C325" s="6">
        <v>0</v>
      </c>
    </row>
    <row spans="1:3" r="326">
      <c t="s" r="A326" s="3">
        <v>1837</v>
      </c>
    </row>
    <row spans="1:3" r="327">
      <c t="s" r="A327" s="4">
        <v>1842</v>
      </c>
      <c t="n" r="B327" s="6">
        <v>0</v>
      </c>
      <c t="n" r="C327" s="6">
        <v>0</v>
      </c>
    </row>
    <row spans="1:3" r="328">
      <c t="s" r="A328" s="4">
        <v>1895</v>
      </c>
    </row>
    <row spans="1:3" r="329">
      <c t="s" r="A329" s="3">
        <v>1836</v>
      </c>
    </row>
    <row spans="1:3" r="330">
      <c t="s" r="A330" s="4">
        <v>1841</v>
      </c>
      <c t="n" r="B330" s="6">
        <v>63</v>
      </c>
      <c t="n" r="C330" s="6">
        <v>-1</v>
      </c>
    </row>
    <row spans="1:3" r="331">
      <c t="s" r="A331" s="3">
        <v>1837</v>
      </c>
    </row>
    <row spans="1:3" r="332">
      <c t="s" r="A332" s="4">
        <v>1842</v>
      </c>
      <c t="n" r="B332" s="6">
        <v>60</v>
      </c>
      <c t="n" r="C332" s="6">
        <v>-1</v>
      </c>
    </row>
    <row spans="1:3" r="333">
      <c t="s" r="A333" s="4">
        <v>1896</v>
      </c>
    </row>
    <row spans="1:3" r="334">
      <c t="s" r="A334" s="3">
        <v>1836</v>
      </c>
    </row>
    <row spans="1:3" r="335">
      <c t="s" r="A335" s="4">
        <v>1841</v>
      </c>
      <c t="n" r="B335" s="6">
        <v>-2</v>
      </c>
      <c t="n" r="C335" s="6">
        <v>31</v>
      </c>
    </row>
    <row spans="1:3" r="336">
      <c t="s" r="A336" s="3">
        <v>1837</v>
      </c>
    </row>
    <row spans="1:3" r="337">
      <c t="s" r="A337" s="4">
        <v>1842</v>
      </c>
      <c t="n" r="B337" s="7">
        <v>-4</v>
      </c>
      <c t="n" r="C337" s="7">
        <v>5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26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s>
  <sheetData>
    <row spans="1:5" r="1">
      <c t="s" r="A1" s="1">
        <v>1897</v>
      </c>
      <c t="s" r="B1" s="2">
        <v>1</v>
      </c>
      <c t="s" r="C1" s="2">
        <v>835</v>
      </c>
    </row>
    <row spans="1:5" r="2">
      <c t="s" r="B2" s="2">
        <v>2</v>
      </c>
      <c t="s" r="C2" s="2">
        <v>83</v>
      </c>
      <c t="s" r="D2" s="2">
        <v>23</v>
      </c>
      <c t="s" r="E2" s="2">
        <v>625</v>
      </c>
    </row>
    <row spans="1:5" r="3">
      <c t="s" r="A3" s="3">
        <v>1898</v>
      </c>
    </row>
    <row spans="1:5" r="4">
      <c t="s" r="A4" s="4">
        <v>35</v>
      </c>
      <c t="n" r="B4" s="7">
        <v>-31261000000</v>
      </c>
      <c t="n" r="C4" s="7">
        <v>-30097000000</v>
      </c>
    </row>
    <row spans="1:5" r="5">
      <c t="s" r="A5" s="4">
        <v>1899</v>
      </c>
      <c t="n" r="B5" s="6">
        <v>-315000000</v>
      </c>
      <c t="n" r="C5" s="6">
        <v>-441000000</v>
      </c>
      <c t="n" r="D5" s="7">
        <v>-1081000000</v>
      </c>
      <c t="n" r="E5" s="7">
        <v>-920000000</v>
      </c>
    </row>
    <row spans="1:5" r="6">
      <c t="s" r="A6" s="4">
        <v>1393</v>
      </c>
    </row>
    <row spans="1:5" r="7">
      <c t="s" r="A7" s="3">
        <v>1898</v>
      </c>
    </row>
    <row spans="1:5" r="8">
      <c t="s" r="A8" s="4">
        <v>1900</v>
      </c>
      <c t="n" r="B8" s="6">
        <v>614393000000</v>
      </c>
      <c t="n" r="C8" s="6">
        <v>633203000000</v>
      </c>
    </row>
    <row spans="1:5" r="9">
      <c t="s" r="A9" s="4">
        <v>35</v>
      </c>
      <c t="n" r="B9" s="6">
        <v>-31261000000</v>
      </c>
      <c t="n" r="C9" s="6">
        <v>-30097000000</v>
      </c>
    </row>
    <row spans="1:5" r="10">
      <c t="s" r="A10" s="4">
        <v>1803</v>
      </c>
    </row>
    <row spans="1:5" r="11">
      <c t="s" r="A11" s="3">
        <v>1898</v>
      </c>
    </row>
    <row spans="1:5" r="12">
      <c t="s" r="A12" s="4">
        <v>1900</v>
      </c>
      <c t="n" r="B12" s="6">
        <v>17859000000</v>
      </c>
      <c t="n" r="C12" s="6">
        <v>18098000000</v>
      </c>
    </row>
    <row spans="1:5" r="13">
      <c t="s" r="A13" s="4">
        <v>35</v>
      </c>
      <c t="n" r="B13" s="6">
        <v>-1814000000</v>
      </c>
      <c t="n" r="C13" s="6">
        <v>-1513000000</v>
      </c>
    </row>
    <row spans="1:5" r="14">
      <c t="s" r="A14" s="4">
        <v>1899</v>
      </c>
      <c t="n" r="B14" s="6">
        <v>-315000000</v>
      </c>
      <c t="n" r="C14" s="6">
        <v>-441000000</v>
      </c>
    </row>
    <row spans="1:5" r="15">
      <c t="s" r="A15" s="4">
        <v>1901</v>
      </c>
    </row>
    <row spans="1:5" r="16">
      <c t="s" r="A16" s="3">
        <v>1898</v>
      </c>
    </row>
    <row spans="1:5" r="17">
      <c t="s" r="A17" s="4">
        <v>1900</v>
      </c>
      <c t="n" r="B17" s="6">
        <v>660000000</v>
      </c>
      <c t="n" r="C17" s="6">
        <v>787000000</v>
      </c>
    </row>
    <row spans="1:5" r="18">
      <c t="s" r="A18" s="4">
        <v>1902</v>
      </c>
    </row>
    <row spans="1:5" r="19">
      <c t="s" r="A19" s="3">
        <v>1898</v>
      </c>
    </row>
    <row spans="1:5" r="20">
      <c t="s" r="A20" s="4">
        <v>1900</v>
      </c>
      <c t="n" r="B20" s="6">
        <v>1700000000</v>
      </c>
      <c t="n" r="C20" s="6">
        <v>1600000000</v>
      </c>
    </row>
    <row spans="1:5" r="21">
      <c t="s" r="A21" s="4">
        <v>1903</v>
      </c>
    </row>
    <row spans="1:5" r="22">
      <c t="s" r="A22" s="3">
        <v>1898</v>
      </c>
    </row>
    <row spans="1:5" r="23">
      <c t="s" r="A23" s="4">
        <v>1899</v>
      </c>
      <c t="n" r="B23" s="7">
        <v>-67000000</v>
      </c>
      <c t="n" r="C23" s="7">
        <v>-75000000</v>
      </c>
    </row>
    <row spans="1:5" r="24">
      <c t="s" r="A24" s="4">
        <v>1904</v>
      </c>
    </row>
    <row spans="1:5" r="25">
      <c t="s" r="A25" s="3">
        <v>1905</v>
      </c>
    </row>
    <row spans="1:5" r="26">
      <c t="s" r="A26" s="4">
        <v>1906</v>
      </c>
      <c t="s" r="B26" s="4">
        <v>1907</v>
      </c>
      <c t="s" r="C26" s="4">
        <v>1683</v>
      </c>
    </row>
    <row spans="1:5" r="27">
      <c t="s" r="A27" s="4">
        <v>1908</v>
      </c>
      <c t="s" r="B27" s="4">
        <v>1909</v>
      </c>
      <c t="s" r="C27" s="4">
        <v>1909</v>
      </c>
    </row>
    <row spans="1:5" r="28">
      <c t="s" r="A28" s="4">
        <v>1910</v>
      </c>
      <c t="s" r="B28" s="4">
        <v>1111</v>
      </c>
      <c t="s" r="C28" s="4">
        <v>1111</v>
      </c>
    </row>
    <row spans="1:5" r="29">
      <c t="s" r="A29" s="4">
        <v>733</v>
      </c>
      <c t="s" r="B29" s="4">
        <v>1911</v>
      </c>
      <c t="s" r="C29" s="4">
        <v>1911</v>
      </c>
    </row>
    <row spans="1:5" r="30">
      <c t="s" r="A30" s="4">
        <v>1912</v>
      </c>
      <c t="s" r="B30" s="4">
        <v>1913</v>
      </c>
      <c t="s" r="C30" s="4">
        <v>758</v>
      </c>
    </row>
    <row spans="1:5" r="31">
      <c t="s" r="A31" s="4">
        <v>1914</v>
      </c>
      <c t="s" r="B31" s="4">
        <v>1915</v>
      </c>
      <c t="s" r="C31" s="4">
        <v>758</v>
      </c>
    </row>
    <row spans="1:5" r="32">
      <c t="s" r="A32" s="4">
        <v>1916</v>
      </c>
      <c t="s" r="B32" s="4">
        <v>668</v>
      </c>
      <c t="s" r="C32" s="4">
        <v>1917</v>
      </c>
    </row>
    <row spans="1:5" r="33">
      <c t="s" r="A33" s="4">
        <v>1918</v>
      </c>
    </row>
    <row spans="1:5" r="34">
      <c t="s" r="A34" s="3">
        <v>1905</v>
      </c>
    </row>
    <row spans="1:5" r="35">
      <c t="s" r="A35" s="4">
        <v>1906</v>
      </c>
      <c t="s" r="B35" s="4">
        <v>826</v>
      </c>
      <c t="s" r="C35" s="4">
        <v>826</v>
      </c>
    </row>
    <row spans="1:5" r="36">
      <c t="s" r="A36" s="4">
        <v>1908</v>
      </c>
      <c t="s" r="B36" s="4">
        <v>671</v>
      </c>
      <c t="s" r="C36" s="4">
        <v>671</v>
      </c>
    </row>
    <row spans="1:5" r="37">
      <c t="s" r="A37" s="4">
        <v>1910</v>
      </c>
      <c t="s" r="B37" s="4">
        <v>1919</v>
      </c>
      <c t="s" r="C37" s="4">
        <v>1919</v>
      </c>
    </row>
    <row spans="1:5" r="38">
      <c t="s" r="A38" s="4">
        <v>733</v>
      </c>
      <c t="s" r="B38" s="4">
        <v>1920</v>
      </c>
      <c t="s" r="C38" s="4">
        <v>1920</v>
      </c>
    </row>
    <row spans="1:5" r="39">
      <c t="s" r="A39" s="4">
        <v>1912</v>
      </c>
      <c t="s" r="B39" s="4">
        <v>1111</v>
      </c>
      <c t="s" r="C39" s="4">
        <v>1111</v>
      </c>
    </row>
    <row spans="1:5" r="40">
      <c t="s" r="A40" s="4">
        <v>1914</v>
      </c>
      <c t="s" r="B40" s="4">
        <v>1921</v>
      </c>
      <c t="s" r="C40" s="4">
        <v>1922</v>
      </c>
    </row>
    <row spans="1:5" r="41">
      <c t="s" r="A41" s="4">
        <v>1916</v>
      </c>
      <c t="s" r="B41" s="4">
        <v>1923</v>
      </c>
      <c t="s" r="C41" s="4">
        <v>1924</v>
      </c>
    </row>
    <row spans="1:5" r="42">
      <c t="s" r="A42" s="4">
        <v>1925</v>
      </c>
    </row>
    <row spans="1:5" r="43">
      <c t="s" r="A43" s="3">
        <v>1905</v>
      </c>
    </row>
    <row spans="1:5" r="44">
      <c t="s" r="A44" s="4">
        <v>1906</v>
      </c>
      <c t="s" r="B44" s="4">
        <v>1926</v>
      </c>
      <c t="s" r="C44" s="4">
        <v>1927</v>
      </c>
    </row>
    <row spans="1:5" r="45">
      <c t="s" r="A45" s="4">
        <v>1908</v>
      </c>
      <c t="s" r="B45" s="4">
        <v>1928</v>
      </c>
      <c t="s" r="C45" s="4">
        <v>1928</v>
      </c>
    </row>
    <row spans="1:5" r="46">
      <c t="s" r="A46" s="4">
        <v>1910</v>
      </c>
      <c t="s" r="B46" s="4">
        <v>1929</v>
      </c>
      <c t="s" r="C46" s="4">
        <v>1929</v>
      </c>
    </row>
    <row spans="1:5" r="47">
      <c t="s" r="A47" s="4">
        <v>733</v>
      </c>
      <c t="s" r="B47" s="4">
        <v>1911</v>
      </c>
      <c t="s" r="C47" s="4">
        <v>1911</v>
      </c>
    </row>
    <row spans="1:5" r="48">
      <c t="s" r="A48" s="4">
        <v>1912</v>
      </c>
      <c t="s" r="B48" s="4">
        <v>1930</v>
      </c>
      <c t="s" r="C48" s="4">
        <v>1931</v>
      </c>
    </row>
    <row spans="1:5" r="49">
      <c t="s" r="A49" s="4">
        <v>1914</v>
      </c>
      <c t="s" r="B49" s="4">
        <v>1932</v>
      </c>
      <c t="s" r="C49" s="4">
        <v>1365</v>
      </c>
    </row>
    <row spans="1:5" r="50">
      <c t="s" r="A50" s="4">
        <v>1916</v>
      </c>
      <c t="s" r="B50" s="4">
        <v>1933</v>
      </c>
      <c t="s" r="C50" s="4">
        <v>1934</v>
      </c>
    </row>
    <row spans="1:5" r="51">
      <c t="s" r="A51" s="4">
        <v>1935</v>
      </c>
    </row>
    <row spans="1:5" r="52">
      <c t="s" r="A52" s="3">
        <v>1898</v>
      </c>
    </row>
    <row spans="1:5" r="53">
      <c t="s" r="A53" s="4">
        <v>1899</v>
      </c>
      <c t="n" r="B53" s="7">
        <v>-741000000</v>
      </c>
      <c t="n" r="C53" s="7">
        <v>-1037000000</v>
      </c>
    </row>
    <row spans="1:5" r="54">
      <c t="s" r="A54" s="4">
        <v>1936</v>
      </c>
    </row>
    <row spans="1:5" r="55">
      <c t="s" r="A55" s="3">
        <v>1905</v>
      </c>
    </row>
    <row spans="1:5" r="56">
      <c t="s" r="A56" s="4">
        <v>1937</v>
      </c>
      <c t="s" r="B56" s="4">
        <v>1938</v>
      </c>
      <c t="s" r="C56" s="4">
        <v>826</v>
      </c>
    </row>
    <row spans="1:5" r="57">
      <c t="s" r="A57" s="4">
        <v>1939</v>
      </c>
      <c t="s" r="B57" s="4">
        <v>1919</v>
      </c>
      <c t="s" r="C57" s="4">
        <v>1919</v>
      </c>
    </row>
    <row spans="1:5" r="58">
      <c t="s" r="A58" s="4">
        <v>1940</v>
      </c>
    </row>
    <row spans="1:5" r="59">
      <c t="s" r="A59" s="3">
        <v>1905</v>
      </c>
    </row>
    <row spans="1:5" r="60">
      <c t="s" r="A60" s="4">
        <v>1937</v>
      </c>
      <c t="s" r="B60" s="4">
        <v>1109</v>
      </c>
      <c t="s" r="C60" s="4">
        <v>846</v>
      </c>
    </row>
    <row spans="1:5" r="61">
      <c t="s" r="A61" s="4">
        <v>1939</v>
      </c>
      <c t="s" r="B61" s="4">
        <v>1941</v>
      </c>
      <c t="s" r="C61" s="4">
        <v>1942</v>
      </c>
    </row>
    <row spans="1:5" r="62">
      <c t="s" r="A62" s="4">
        <v>1943</v>
      </c>
    </row>
    <row spans="1:5" r="63">
      <c t="s" r="A63" s="3">
        <v>1905</v>
      </c>
    </row>
    <row spans="1:5" r="64">
      <c t="s" r="A64" s="4">
        <v>1937</v>
      </c>
      <c t="s" r="B64" s="4">
        <v>1944</v>
      </c>
      <c t="s" r="C64" s="4">
        <v>1945</v>
      </c>
    </row>
    <row spans="1:5" r="65">
      <c t="s" r="A65" s="4">
        <v>1939</v>
      </c>
      <c t="s" r="B65" s="4">
        <v>1105</v>
      </c>
      <c t="s" r="C65" s="4">
        <v>1946</v>
      </c>
    </row>
    <row spans="1:5" r="66">
      <c t="s" r="A66" s="4">
        <v>1947</v>
      </c>
    </row>
    <row spans="1:5" r="67">
      <c t="s" r="A67" s="3">
        <v>1898</v>
      </c>
    </row>
    <row spans="1:5" r="68">
      <c t="s" r="A68" s="4">
        <v>1899</v>
      </c>
      <c t="n" r="B68" s="7">
        <v>4000000</v>
      </c>
      <c t="n" r="C68" s="7">
        <v>169000000</v>
      </c>
    </row>
    <row spans="1:5" r="69">
      <c t="s" r="A69" s="4">
        <v>1948</v>
      </c>
    </row>
    <row spans="1:5" r="70">
      <c t="s" r="A70" s="3">
        <v>1905</v>
      </c>
    </row>
    <row spans="1:5" r="71">
      <c t="s" r="A71" s="4">
        <v>1939</v>
      </c>
      <c t="s" r="B71" s="4">
        <v>1928</v>
      </c>
      <c t="s" r="C71" s="4">
        <v>1949</v>
      </c>
    </row>
    <row spans="1:5" r="72">
      <c t="s" r="A72" s="4">
        <v>1950</v>
      </c>
      <c t="n" r="B72" s="7">
        <v>1</v>
      </c>
      <c t="n" r="C72" s="7">
        <v>1</v>
      </c>
    </row>
    <row spans="1:5" r="73">
      <c t="s" r="A73" s="4">
        <v>1951</v>
      </c>
      <c t="n" r="C73" s="7">
        <v>0</v>
      </c>
    </row>
    <row spans="1:5" r="74">
      <c t="s" r="A74" s="4">
        <v>1952</v>
      </c>
      <c t="s" r="B74" s="4">
        <v>1953</v>
      </c>
      <c t="s" r="C74" s="4">
        <v>1953</v>
      </c>
    </row>
    <row spans="1:5" r="75">
      <c t="s" r="A75" s="4">
        <v>1954</v>
      </c>
    </row>
    <row spans="1:5" r="76">
      <c t="s" r="A76" s="3">
        <v>1905</v>
      </c>
    </row>
    <row spans="1:5" r="77">
      <c t="s" r="A77" s="4">
        <v>1939</v>
      </c>
      <c t="s" r="B77" s="4">
        <v>1955</v>
      </c>
      <c t="s" r="C77" s="4">
        <v>1955</v>
      </c>
    </row>
    <row spans="1:5" r="78">
      <c t="s" r="A78" s="4">
        <v>1950</v>
      </c>
      <c t="n" r="B78" s="7">
        <v>6</v>
      </c>
      <c t="n" r="C78" s="7">
        <v>6</v>
      </c>
    </row>
    <row spans="1:5" r="79">
      <c t="s" r="A79" s="4">
        <v>1951</v>
      </c>
      <c t="n" r="C79" s="7">
        <v>1</v>
      </c>
    </row>
    <row spans="1:5" r="80">
      <c t="s" r="A80" s="4">
        <v>1952</v>
      </c>
      <c t="s" r="B80" s="4">
        <v>1956</v>
      </c>
      <c t="s" r="C80" s="4">
        <v>1956</v>
      </c>
    </row>
    <row spans="1:5" r="81">
      <c t="s" r="A81" s="4">
        <v>1957</v>
      </c>
    </row>
    <row spans="1:5" r="82">
      <c t="s" r="A82" s="3">
        <v>1905</v>
      </c>
    </row>
    <row spans="1:5" r="83">
      <c t="s" r="A83" s="4">
        <v>1939</v>
      </c>
      <c t="s" r="B83" s="4">
        <v>1958</v>
      </c>
      <c t="s" r="C83" s="4">
        <v>1959</v>
      </c>
    </row>
    <row spans="1:5" r="84">
      <c t="s" r="A84" s="4">
        <v>1950</v>
      </c>
      <c t="n" r="B84" s="7">
        <v>4</v>
      </c>
      <c t="n" r="C84" s="7">
        <v>4</v>
      </c>
    </row>
    <row spans="1:5" r="85">
      <c t="s" r="A85" s="4">
        <v>1951</v>
      </c>
      <c t="n" r="C85" s="7">
        <v>1</v>
      </c>
    </row>
    <row spans="1:5" r="86">
      <c t="s" r="A86" s="4">
        <v>1952</v>
      </c>
      <c t="s" r="B86" s="4">
        <v>1960</v>
      </c>
      <c t="s" r="C86" s="4">
        <v>1960</v>
      </c>
    </row>
    <row spans="1:5" r="87">
      <c t="s" r="A87" s="4">
        <v>1961</v>
      </c>
    </row>
    <row spans="1:5" r="88">
      <c t="s" r="A88" s="3">
        <v>1898</v>
      </c>
    </row>
    <row spans="1:5" r="89">
      <c t="s" r="A89" s="4">
        <v>1899</v>
      </c>
      <c t="n" r="B89" s="7">
        <v>489000000</v>
      </c>
      <c t="n" r="C89" s="7">
        <v>502000000</v>
      </c>
    </row>
    <row spans="1:5" r="90">
      <c t="s" r="A90" s="4">
        <v>1962</v>
      </c>
    </row>
    <row spans="1:5" r="91">
      <c t="s" r="A91" s="3">
        <v>1905</v>
      </c>
    </row>
    <row spans="1:5" r="92">
      <c t="s" r="A92" s="4">
        <v>1963</v>
      </c>
      <c t="s" r="B92" s="4">
        <v>758</v>
      </c>
      <c t="s" r="C92" s="4">
        <v>758</v>
      </c>
    </row>
    <row spans="1:5" r="93">
      <c t="s" r="A93" s="4">
        <v>1964</v>
      </c>
      <c t="s" r="B93" s="4">
        <v>669</v>
      </c>
      <c t="s" r="C93" s="4">
        <v>1926</v>
      </c>
    </row>
    <row spans="1:5" r="94">
      <c t="s" r="A94" s="4">
        <v>1965</v>
      </c>
      <c t="s" r="B94" s="4">
        <v>1966</v>
      </c>
      <c t="s" r="C94" s="4">
        <v>1967</v>
      </c>
    </row>
    <row spans="1:5" r="95">
      <c t="s" r="A95" s="4">
        <v>1968</v>
      </c>
      <c t="s" r="B95" s="4">
        <v>758</v>
      </c>
      <c t="s" r="C95" s="4">
        <v>758</v>
      </c>
    </row>
    <row spans="1:5" r="96">
      <c t="s" r="A96" s="4">
        <v>1969</v>
      </c>
    </row>
    <row spans="1:5" r="97">
      <c t="s" r="A97" s="3">
        <v>1905</v>
      </c>
    </row>
    <row spans="1:5" r="98">
      <c t="s" r="A98" s="4">
        <v>1963</v>
      </c>
      <c t="s" r="B98" s="4">
        <v>865</v>
      </c>
      <c t="s" r="C98" s="4">
        <v>865</v>
      </c>
    </row>
    <row spans="1:5" r="99">
      <c t="s" r="A99" s="4">
        <v>1964</v>
      </c>
      <c t="s" r="B99" s="4">
        <v>1924</v>
      </c>
      <c t="s" r="C99" s="4">
        <v>1924</v>
      </c>
    </row>
    <row spans="1:5" r="100">
      <c t="s" r="A100" s="4">
        <v>1965</v>
      </c>
      <c t="s" r="B100" s="4">
        <v>1920</v>
      </c>
      <c t="s" r="C100" s="4">
        <v>1920</v>
      </c>
    </row>
    <row spans="1:5" r="101">
      <c t="s" r="A101" s="4">
        <v>1968</v>
      </c>
      <c t="s" r="B101" s="4">
        <v>1907</v>
      </c>
      <c t="s" r="C101" s="4">
        <v>1907</v>
      </c>
    </row>
    <row spans="1:5" r="102">
      <c t="s" r="A102" s="4">
        <v>1970</v>
      </c>
    </row>
    <row spans="1:5" r="103">
      <c t="s" r="A103" s="3">
        <v>1905</v>
      </c>
    </row>
    <row spans="1:5" r="104">
      <c t="s" r="A104" s="4">
        <v>1963</v>
      </c>
      <c t="s" r="B104" s="4">
        <v>1111</v>
      </c>
      <c t="s" r="C104" s="4">
        <v>1111</v>
      </c>
    </row>
    <row spans="1:5" r="105">
      <c t="s" r="A105" s="4">
        <v>1964</v>
      </c>
      <c t="s" r="B105" s="4">
        <v>1971</v>
      </c>
      <c t="s" r="C105" s="4">
        <v>1972</v>
      </c>
    </row>
    <row spans="1:5" r="106">
      <c t="s" r="A106" s="4">
        <v>1965</v>
      </c>
      <c t="s" r="B106" s="4">
        <v>1973</v>
      </c>
      <c t="s" r="C106" s="4">
        <v>1974</v>
      </c>
    </row>
    <row spans="1:5" r="107">
      <c t="s" r="A107" s="4">
        <v>1968</v>
      </c>
      <c t="s" r="B107" s="4">
        <v>1929</v>
      </c>
      <c t="s" r="C107" s="4">
        <v>1929</v>
      </c>
    </row>
    <row spans="1:5" r="108">
      <c t="s" r="A108" s="4">
        <v>1808</v>
      </c>
    </row>
    <row spans="1:5" r="109">
      <c t="s" r="A109" s="3">
        <v>1898</v>
      </c>
    </row>
    <row spans="1:5" r="110">
      <c t="s" r="A110" s="4">
        <v>1900</v>
      </c>
      <c t="n" r="B110" s="7">
        <v>1600000000</v>
      </c>
      <c t="n" r="C110" s="7">
        <v>1900000000</v>
      </c>
    </row>
    <row spans="1:5" r="111">
      <c t="s" r="A111" s="4">
        <v>1805</v>
      </c>
    </row>
    <row spans="1:5" r="112">
      <c t="s" r="A112" s="3">
        <v>1898</v>
      </c>
    </row>
    <row spans="1:5" r="113">
      <c t="s" r="A113" s="4">
        <v>1900</v>
      </c>
      <c t="n" r="B113" s="6">
        <v>3000000000</v>
      </c>
      <c t="n" r="C113" s="6">
        <v>2800000000</v>
      </c>
    </row>
    <row spans="1:5" r="114">
      <c t="s" r="A114" s="4">
        <v>1807</v>
      </c>
    </row>
    <row spans="1:5" r="115">
      <c t="s" r="A115" s="3">
        <v>1898</v>
      </c>
    </row>
    <row spans="1:5" r="116">
      <c t="s" r="A116" s="4">
        <v>1900</v>
      </c>
      <c t="n" r="B116" s="6">
        <v>572000000</v>
      </c>
      <c t="n" r="C116" s="6">
        <v>521000000</v>
      </c>
    </row>
    <row spans="1:5" r="117">
      <c t="s" r="A117" s="4">
        <v>1975</v>
      </c>
    </row>
    <row spans="1:5" r="118">
      <c t="s" r="A118" s="3">
        <v>1898</v>
      </c>
    </row>
    <row spans="1:5" r="119">
      <c t="s" r="A119" s="4">
        <v>1900</v>
      </c>
      <c t="n" r="B119" s="6">
        <v>739000000</v>
      </c>
      <c t="n" r="C119" s="6">
        <v>757000000</v>
      </c>
    </row>
    <row spans="1:5" r="120">
      <c t="s" r="A120" s="4">
        <v>1816</v>
      </c>
    </row>
    <row spans="1:5" r="121">
      <c t="s" r="A121" s="3">
        <v>1898</v>
      </c>
    </row>
    <row spans="1:5" r="122">
      <c t="s" r="A122" s="4">
        <v>1900</v>
      </c>
      <c t="n" r="B122" s="6">
        <v>562000000</v>
      </c>
      <c t="n" r="C122" s="6">
        <v>569000000</v>
      </c>
    </row>
    <row spans="1:5" r="123">
      <c t="s" r="A123" s="4">
        <v>1976</v>
      </c>
    </row>
    <row spans="1:5" r="124">
      <c t="s" r="A124" s="3">
        <v>1898</v>
      </c>
    </row>
    <row spans="1:5" r="125">
      <c t="s" r="A125" s="4">
        <v>1900</v>
      </c>
      <c t="n" r="B125" s="7">
        <v>2080000000</v>
      </c>
      <c t="n" r="C125" s="7">
        <v>2017000000</v>
      </c>
    </row>
    <row spans="1:5" r="126">
      <c t="s" r="A126" s="4">
        <v>1977</v>
      </c>
    </row>
    <row spans="1:5" r="127">
      <c t="s" r="A127" s="3">
        <v>1905</v>
      </c>
    </row>
    <row spans="1:5" r="128">
      <c t="s" r="A128" s="4">
        <v>1906</v>
      </c>
      <c t="s" r="B128" s="4">
        <v>758</v>
      </c>
      <c t="s" r="C128" s="4">
        <v>758</v>
      </c>
    </row>
    <row spans="1:5" r="129">
      <c t="s" r="A129" s="4">
        <v>1908</v>
      </c>
      <c t="s" r="B129" s="4">
        <v>758</v>
      </c>
      <c t="s" r="C129" s="4">
        <v>758</v>
      </c>
    </row>
    <row spans="1:5" r="130">
      <c t="s" r="A130" s="4">
        <v>1910</v>
      </c>
      <c t="s" r="B130" s="4">
        <v>758</v>
      </c>
      <c t="s" r="C130" s="4">
        <v>758</v>
      </c>
    </row>
    <row spans="1:5" r="131">
      <c t="s" r="A131" s="4">
        <v>733</v>
      </c>
      <c t="s" r="B131" s="4">
        <v>758</v>
      </c>
      <c t="s" r="C131" s="4">
        <v>758</v>
      </c>
    </row>
    <row spans="1:5" r="132">
      <c t="s" r="A132" s="4">
        <v>1978</v>
      </c>
    </row>
    <row spans="1:5" r="133">
      <c t="s" r="A133" s="3">
        <v>1905</v>
      </c>
    </row>
    <row spans="1:5" r="134">
      <c t="s" r="A134" s="4">
        <v>1906</v>
      </c>
      <c t="s" r="B134" s="4">
        <v>826</v>
      </c>
      <c t="s" r="C134" s="4">
        <v>826</v>
      </c>
    </row>
    <row spans="1:5" r="135">
      <c t="s" r="A135" s="4">
        <v>1908</v>
      </c>
      <c t="s" r="B135" s="4">
        <v>1979</v>
      </c>
      <c t="s" r="C135" s="4">
        <v>1105</v>
      </c>
    </row>
    <row spans="1:5" r="136">
      <c t="s" r="A136" s="4">
        <v>1910</v>
      </c>
      <c t="s" r="B136" s="4">
        <v>1909</v>
      </c>
      <c t="s" r="C136" s="4">
        <v>1909</v>
      </c>
    </row>
    <row spans="1:5" r="137">
      <c t="s" r="A137" s="4">
        <v>733</v>
      </c>
      <c t="s" r="B137" s="4">
        <v>1980</v>
      </c>
      <c t="s" r="C137" s="4">
        <v>1980</v>
      </c>
    </row>
    <row spans="1:5" r="138">
      <c t="s" r="A138" s="4">
        <v>1981</v>
      </c>
    </row>
    <row spans="1:5" r="139">
      <c t="s" r="A139" s="3">
        <v>1905</v>
      </c>
    </row>
    <row spans="1:5" r="140">
      <c t="s" r="A140" s="4">
        <v>1906</v>
      </c>
      <c t="s" r="B140" s="4">
        <v>1683</v>
      </c>
      <c t="s" r="C140" s="4">
        <v>1683</v>
      </c>
    </row>
    <row spans="1:5" r="141">
      <c t="s" r="A141" s="4">
        <v>1908</v>
      </c>
      <c t="s" r="B141" s="4">
        <v>669</v>
      </c>
      <c t="s" r="C141" s="4">
        <v>1982</v>
      </c>
    </row>
    <row spans="1:5" r="142">
      <c t="s" r="A142" s="4">
        <v>1910</v>
      </c>
      <c t="s" r="B142" s="4">
        <v>1919</v>
      </c>
      <c t="s" r="C142" s="4">
        <v>1919</v>
      </c>
    </row>
    <row spans="1:5" r="143">
      <c t="s" r="A143" s="4">
        <v>733</v>
      </c>
      <c t="s" r="B143" s="4">
        <v>1983</v>
      </c>
      <c t="s" r="C143" s="4">
        <v>1920</v>
      </c>
    </row>
    <row spans="1:5" r="144">
      <c t="s" r="A144" s="4">
        <v>1984</v>
      </c>
    </row>
    <row spans="1:5" r="145">
      <c t="s" r="A145" s="3">
        <v>1898</v>
      </c>
    </row>
    <row spans="1:5" r="146">
      <c t="s" r="A146" s="4">
        <v>1900</v>
      </c>
      <c t="n" r="B146" s="7">
        <v>81000000</v>
      </c>
      <c t="n" r="C146" s="7">
        <v>97000000</v>
      </c>
    </row>
    <row spans="1:5" r="147">
      <c t="s" r="A147" s="4">
        <v>1985</v>
      </c>
    </row>
    <row spans="1:5" r="148">
      <c t="s" r="A148" s="3">
        <v>1898</v>
      </c>
    </row>
    <row spans="1:5" r="149">
      <c t="s" r="A149" s="4">
        <v>1900</v>
      </c>
      <c t="n" r="B149" s="6">
        <v>1588000000</v>
      </c>
      <c t="n" r="C149" s="6">
        <v>1520000000</v>
      </c>
    </row>
    <row spans="1:5" r="150">
      <c t="s" r="A150" s="4">
        <v>1986</v>
      </c>
    </row>
    <row spans="1:5" r="151">
      <c t="s" r="A151" s="3">
        <v>1898</v>
      </c>
    </row>
    <row spans="1:5" r="152">
      <c t="s" r="A152" s="4">
        <v>1900</v>
      </c>
      <c t="n" r="B152" s="6">
        <v>411000000</v>
      </c>
      <c t="n" r="C152" s="6">
        <v>400000000</v>
      </c>
    </row>
    <row spans="1:5" r="153">
      <c t="s" r="A153" s="4">
        <v>1987</v>
      </c>
    </row>
    <row spans="1:5" r="154">
      <c t="s" r="A154" s="3">
        <v>1898</v>
      </c>
    </row>
    <row spans="1:5" r="155">
      <c t="s" r="A155" s="4">
        <v>1900</v>
      </c>
      <c t="n" r="B155" s="7">
        <v>502000000</v>
      </c>
      <c t="n" r="C155" s="7">
        <v>852000000</v>
      </c>
    </row>
    <row spans="1:5" r="156">
      <c t="s" r="A156" s="4">
        <v>1988</v>
      </c>
    </row>
    <row spans="1:5" r="157">
      <c t="s" r="A157" s="3">
        <v>1905</v>
      </c>
    </row>
    <row spans="1:5" r="158">
      <c t="s" r="A158" s="4">
        <v>1906</v>
      </c>
      <c t="s" r="B158" s="4">
        <v>1909</v>
      </c>
    </row>
    <row spans="1:5" r="159">
      <c t="s" r="A159" s="4">
        <v>1989</v>
      </c>
      <c t="n" r="B159" s="7">
        <v>81</v>
      </c>
    </row>
    <row spans="1:5" r="160">
      <c t="s" r="A160" s="4">
        <v>1990</v>
      </c>
    </row>
    <row spans="1:5" r="161">
      <c t="s" r="A161" s="3">
        <v>1905</v>
      </c>
    </row>
    <row spans="1:5" r="162">
      <c t="s" r="A162" s="4">
        <v>1906</v>
      </c>
      <c t="s" r="B162" s="4">
        <v>758</v>
      </c>
      <c t="s" r="C162" s="4">
        <v>758</v>
      </c>
    </row>
    <row spans="1:5" r="163">
      <c t="s" r="A163" s="4">
        <v>1989</v>
      </c>
      <c t="n" r="B163" s="7">
        <v>0</v>
      </c>
      <c t="n" r="C163" s="7">
        <v>0</v>
      </c>
    </row>
    <row spans="1:5" r="164">
      <c t="s" r="A164" s="4">
        <v>1991</v>
      </c>
    </row>
    <row spans="1:5" r="165">
      <c t="s" r="A165" s="3">
        <v>1905</v>
      </c>
    </row>
    <row spans="1:5" r="166">
      <c t="s" r="A166" s="4">
        <v>1906</v>
      </c>
      <c t="s" r="B166" s="4">
        <v>826</v>
      </c>
      <c t="s" r="C166" s="4">
        <v>826</v>
      </c>
    </row>
    <row spans="1:5" r="167">
      <c t="s" r="A167" s="4">
        <v>1989</v>
      </c>
      <c t="n" r="B167" s="7">
        <v>106</v>
      </c>
      <c t="n" r="C167" s="7">
        <v>100</v>
      </c>
    </row>
    <row spans="1:5" r="168">
      <c t="s" r="A168" s="4">
        <v>1992</v>
      </c>
    </row>
    <row spans="1:5" r="169">
      <c t="s" r="A169" s="3">
        <v>1905</v>
      </c>
    </row>
    <row spans="1:5" r="170">
      <c t="s" r="A170" s="4">
        <v>1906</v>
      </c>
      <c t="s" r="C170" s="4">
        <v>1993</v>
      </c>
    </row>
    <row spans="1:5" r="171">
      <c t="s" r="A171" s="4">
        <v>1989</v>
      </c>
      <c t="n" r="C171" s="7">
        <v>73</v>
      </c>
    </row>
    <row spans="1:5" r="172">
      <c t="s" r="A172" s="4">
        <v>1994</v>
      </c>
    </row>
    <row spans="1:5" r="173">
      <c t="s" r="A173" s="3">
        <v>1898</v>
      </c>
    </row>
    <row spans="1:5" r="174">
      <c t="s" r="A174" s="4">
        <v>1900</v>
      </c>
      <c t="n" r="B174" s="7">
        <v>357000000</v>
      </c>
      <c t="n" r="C174" s="7">
        <v>690000000</v>
      </c>
    </row>
    <row spans="1:5" r="175">
      <c t="s" r="A175" s="4">
        <v>1995</v>
      </c>
    </row>
    <row spans="1:5" r="176">
      <c t="s" r="A176" s="3">
        <v>1898</v>
      </c>
    </row>
    <row spans="1:5" r="177">
      <c t="s" r="A177" s="4">
        <v>1900</v>
      </c>
      <c t="n" r="B177" s="6">
        <v>145000000</v>
      </c>
      <c t="n" r="C177" s="6">
        <v>162000000</v>
      </c>
    </row>
    <row spans="1:5" r="178">
      <c t="s" r="A178" s="4">
        <v>1996</v>
      </c>
    </row>
    <row spans="1:5" r="179">
      <c t="s" r="A179" s="3">
        <v>1898</v>
      </c>
    </row>
    <row spans="1:5" r="180">
      <c t="s" r="A180" s="4">
        <v>1900</v>
      </c>
      <c t="n" r="B180" s="7">
        <v>4730000000</v>
      </c>
      <c t="n" r="C180" s="7">
        <v>4558000000</v>
      </c>
    </row>
    <row spans="1:5" r="181">
      <c t="s" r="A181" s="4">
        <v>1997</v>
      </c>
    </row>
    <row spans="1:5" r="182">
      <c t="s" r="A182" s="3">
        <v>1905</v>
      </c>
    </row>
    <row spans="1:5" r="183">
      <c t="s" r="A183" s="4">
        <v>1906</v>
      </c>
      <c t="s" r="B183" s="4">
        <v>758</v>
      </c>
      <c t="s" r="C183" s="4">
        <v>758</v>
      </c>
    </row>
    <row spans="1:5" r="184">
      <c t="s" r="A184" s="4">
        <v>1908</v>
      </c>
      <c t="s" r="B184" s="4">
        <v>1998</v>
      </c>
      <c t="s" r="C184" s="4">
        <v>1998</v>
      </c>
    </row>
    <row spans="1:5" r="185">
      <c t="s" r="A185" s="4">
        <v>1910</v>
      </c>
      <c t="s" r="B185" s="4">
        <v>865</v>
      </c>
      <c t="s" r="C185" s="4">
        <v>865</v>
      </c>
    </row>
    <row spans="1:5" r="186">
      <c t="s" r="A186" s="4">
        <v>733</v>
      </c>
      <c t="s" r="B186" s="4">
        <v>826</v>
      </c>
      <c t="s" r="C186" s="4">
        <v>826</v>
      </c>
    </row>
    <row spans="1:5" r="187">
      <c t="s" r="A187" s="4">
        <v>1999</v>
      </c>
      <c t="s" r="B187" s="4">
        <v>2000</v>
      </c>
      <c t="s" r="C187" s="4">
        <v>2001</v>
      </c>
    </row>
    <row spans="1:5" r="188">
      <c t="s" r="A188" s="4">
        <v>1989</v>
      </c>
      <c t="n" r="B188" s="7">
        <v>0</v>
      </c>
      <c t="n" r="C188" s="7">
        <v>0</v>
      </c>
    </row>
    <row spans="1:5" r="189">
      <c t="s" r="A189" s="4">
        <v>2002</v>
      </c>
    </row>
    <row spans="1:5" r="190">
      <c t="s" r="A190" s="3">
        <v>1905</v>
      </c>
    </row>
    <row spans="1:5" r="191">
      <c t="s" r="A191" s="4">
        <v>1906</v>
      </c>
      <c t="s" r="B191" s="4">
        <v>1933</v>
      </c>
      <c t="s" r="C191" s="4">
        <v>1933</v>
      </c>
    </row>
    <row spans="1:5" r="192">
      <c t="s" r="A192" s="4">
        <v>1908</v>
      </c>
      <c t="s" r="B192" s="4">
        <v>671</v>
      </c>
      <c t="s" r="C192" s="4">
        <v>671</v>
      </c>
    </row>
    <row spans="1:5" r="193">
      <c t="s" r="A193" s="4">
        <v>1910</v>
      </c>
      <c t="s" r="B193" s="4">
        <v>1998</v>
      </c>
      <c t="s" r="C193" s="4">
        <v>1998</v>
      </c>
    </row>
    <row spans="1:5" r="194">
      <c t="s" r="A194" s="4">
        <v>733</v>
      </c>
      <c t="s" r="B194" s="4">
        <v>2003</v>
      </c>
      <c t="s" r="C194" s="4">
        <v>2003</v>
      </c>
    </row>
    <row spans="1:5" r="195">
      <c t="s" r="A195" s="4">
        <v>1999</v>
      </c>
      <c t="s" r="B195" s="4">
        <v>823</v>
      </c>
      <c t="s" r="C195" s="4">
        <v>823</v>
      </c>
    </row>
    <row spans="1:5" r="196">
      <c t="s" r="A196" s="4">
        <v>1989</v>
      </c>
      <c t="n" r="B196" s="7">
        <v>305</v>
      </c>
      <c t="n" r="C196" s="7">
        <v>258</v>
      </c>
    </row>
    <row spans="1:5" r="197">
      <c t="s" r="A197" s="4">
        <v>2004</v>
      </c>
    </row>
    <row spans="1:5" r="198">
      <c t="s" r="A198" s="3">
        <v>1905</v>
      </c>
    </row>
    <row spans="1:5" r="199">
      <c t="s" r="A199" s="4">
        <v>1906</v>
      </c>
      <c t="s" r="B199" s="4">
        <v>669</v>
      </c>
      <c t="s" r="C199" s="4">
        <v>1285</v>
      </c>
    </row>
    <row spans="1:5" r="200">
      <c t="s" r="A200" s="4">
        <v>1908</v>
      </c>
      <c t="s" r="B200" s="4">
        <v>669</v>
      </c>
      <c t="s" r="C200" s="4">
        <v>1927</v>
      </c>
    </row>
    <row spans="1:5" r="201">
      <c t="s" r="A201" s="4">
        <v>1910</v>
      </c>
      <c t="s" r="B201" s="4">
        <v>1919</v>
      </c>
      <c t="s" r="C201" s="4">
        <v>1919</v>
      </c>
    </row>
    <row spans="1:5" r="202">
      <c t="s" r="A202" s="4">
        <v>733</v>
      </c>
      <c t="s" r="B202" s="4">
        <v>1934</v>
      </c>
      <c t="s" r="C202" s="4">
        <v>1933</v>
      </c>
    </row>
    <row spans="1:5" r="203">
      <c t="s" r="A203" s="4">
        <v>1999</v>
      </c>
      <c t="s" r="B203" s="4">
        <v>1590</v>
      </c>
      <c t="s" r="C203" s="4">
        <v>1590</v>
      </c>
    </row>
    <row spans="1:5" r="204">
      <c t="s" r="A204" s="4">
        <v>1989</v>
      </c>
      <c t="n" r="B204" s="7">
        <v>66</v>
      </c>
      <c t="n" r="C204" s="7">
        <v>64</v>
      </c>
    </row>
    <row spans="1:5" r="205">
      <c t="s" r="A205" s="4">
        <v>2005</v>
      </c>
    </row>
    <row spans="1:5" r="206">
      <c t="s" r="A206" s="3">
        <v>1898</v>
      </c>
    </row>
    <row spans="1:5" r="207">
      <c t="s" r="A207" s="4">
        <v>1900</v>
      </c>
      <c t="n" r="B207" s="7">
        <v>222000000</v>
      </c>
    </row>
    <row spans="1:5" r="208">
      <c t="s" r="A208" s="4">
        <v>2006</v>
      </c>
    </row>
    <row spans="1:5" r="209">
      <c t="s" r="A209" s="3">
        <v>1898</v>
      </c>
    </row>
    <row spans="1:5" r="210">
      <c t="s" r="A210" s="4">
        <v>1900</v>
      </c>
      <c t="n" r="B210" s="6">
        <v>109000000</v>
      </c>
      <c t="n" r="C210" s="7">
        <v>100000000</v>
      </c>
    </row>
    <row spans="1:5" r="211">
      <c t="s" r="A211" s="4">
        <v>2007</v>
      </c>
    </row>
    <row spans="1:5" r="212">
      <c t="s" r="A212" s="3">
        <v>1898</v>
      </c>
    </row>
    <row spans="1:5" r="213">
      <c t="s" r="A213" s="4">
        <v>1900</v>
      </c>
      <c t="n" r="B213" s="6">
        <v>1058000000</v>
      </c>
      <c t="n" r="C213" s="6">
        <v>1306000000</v>
      </c>
    </row>
    <row spans="1:5" r="214">
      <c t="s" r="A214" s="4">
        <v>2008</v>
      </c>
    </row>
    <row spans="1:5" r="215">
      <c t="s" r="A215" s="3">
        <v>1898</v>
      </c>
    </row>
    <row spans="1:5" r="216">
      <c t="s" r="A216" s="4">
        <v>1900</v>
      </c>
      <c t="n" r="B216" s="6">
        <v>2641000000</v>
      </c>
      <c t="n" r="C216" s="6">
        <v>2503000000</v>
      </c>
    </row>
    <row spans="1:5" r="217">
      <c t="s" r="A217" s="4">
        <v>2009</v>
      </c>
    </row>
    <row spans="1:5" r="218">
      <c t="s" r="A218" s="3">
        <v>1898</v>
      </c>
    </row>
    <row spans="1:5" r="219">
      <c t="s" r="A219" s="4">
        <v>1900</v>
      </c>
      <c t="n" r="B219" s="6">
        <v>572000000</v>
      </c>
      <c t="n" r="C219" s="6">
        <v>521000000</v>
      </c>
    </row>
    <row spans="1:5" r="220">
      <c t="s" r="A220" s="4">
        <v>2010</v>
      </c>
    </row>
    <row spans="1:5" r="221">
      <c t="s" r="A221" s="3">
        <v>1898</v>
      </c>
    </row>
    <row spans="1:5" r="222">
      <c t="s" r="A222" s="4">
        <v>1900</v>
      </c>
      <c t="n" r="B222" s="6">
        <v>128000000</v>
      </c>
      <c t="n" r="C222" s="6">
        <v>128000000</v>
      </c>
    </row>
    <row spans="1:5" r="223">
      <c t="s" r="A223" s="4">
        <v>2011</v>
      </c>
    </row>
    <row spans="1:5" r="224">
      <c t="s" r="A224" s="3">
        <v>1898</v>
      </c>
    </row>
    <row spans="1:5" r="225">
      <c t="s" r="A225" s="4">
        <v>1900</v>
      </c>
      <c t="n" r="B225" s="7">
        <v>1486000000</v>
      </c>
      <c t="n" r="C225" s="7">
        <v>1533000000</v>
      </c>
    </row>
    <row spans="1:5" r="226">
      <c t="s" r="A226" s="4">
        <v>2012</v>
      </c>
    </row>
    <row spans="1:5" r="227">
      <c t="s" r="A227" s="3">
        <v>1905</v>
      </c>
    </row>
    <row spans="1:5" r="228">
      <c t="s" r="A228" s="4">
        <v>1989</v>
      </c>
      <c t="n" r="B228" s="7">
        <v>10</v>
      </c>
      <c t="n" r="C228" s="7">
        <v>10</v>
      </c>
    </row>
    <row spans="1:5" r="229">
      <c t="s" r="A229" s="4">
        <v>2013</v>
      </c>
    </row>
    <row spans="1:5" r="230">
      <c t="s" r="A230" s="3">
        <v>1905</v>
      </c>
    </row>
    <row spans="1:5" r="231">
      <c t="s" r="A231" s="4">
        <v>1989</v>
      </c>
      <c t="n" r="B231" s="6">
        <v>100</v>
      </c>
      <c t="n" r="C231" s="6">
        <v>100</v>
      </c>
    </row>
    <row spans="1:5" r="232">
      <c t="s" r="A232" s="4">
        <v>2014</v>
      </c>
    </row>
    <row spans="1:5" r="233">
      <c t="s" r="A233" s="3">
        <v>1905</v>
      </c>
    </row>
    <row spans="1:5" r="234">
      <c t="s" r="A234" s="4">
        <v>1989</v>
      </c>
      <c t="n" r="B234" s="7">
        <v>94</v>
      </c>
      <c t="n" r="C234" s="7">
        <v>94</v>
      </c>
    </row>
    <row spans="1:5" r="235">
      <c t="s" r="A235" s="4">
        <v>2015</v>
      </c>
    </row>
    <row spans="1:5" r="236">
      <c t="s" r="A236" s="3">
        <v>1898</v>
      </c>
    </row>
    <row spans="1:5" r="237">
      <c t="s" r="A237" s="4">
        <v>1900</v>
      </c>
      <c t="n" r="B237" s="7">
        <v>313000000</v>
      </c>
      <c t="n" r="C237" s="7">
        <v>335000000</v>
      </c>
    </row>
    <row spans="1:5" r="238">
      <c t="s" r="A238" s="4">
        <v>2016</v>
      </c>
    </row>
    <row spans="1:5" r="239">
      <c t="s" r="A239" s="3">
        <v>1898</v>
      </c>
    </row>
    <row spans="1:5" r="240">
      <c t="s" r="A240" s="4">
        <v>1900</v>
      </c>
      <c t="n" r="B240" s="6">
        <v>611000000</v>
      </c>
      <c t="n" r="C240" s="6">
        <v>629000000</v>
      </c>
    </row>
    <row spans="1:5" r="241">
      <c t="s" r="A241" s="4">
        <v>2017</v>
      </c>
    </row>
    <row spans="1:5" r="242">
      <c t="s" r="A242" s="3">
        <v>1898</v>
      </c>
    </row>
    <row spans="1:5" r="243">
      <c t="s" r="A243" s="4">
        <v>1900</v>
      </c>
      <c t="n" r="B243" s="7">
        <v>562000000</v>
      </c>
      <c t="n" r="C243" s="7">
        <v>569000000</v>
      </c>
    </row>
    <row spans="1:5" r="244">
      <c t="s" r="A244" s="4">
        <v>2018</v>
      </c>
    </row>
    <row spans="1:5" r="245">
      <c t="s" r="A245" s="3">
        <v>1905</v>
      </c>
    </row>
    <row spans="1:5" r="246">
      <c t="s" r="A246" s="4">
        <v>1937</v>
      </c>
      <c t="s" r="B246" s="4">
        <v>1938</v>
      </c>
      <c t="s" r="C246" s="4">
        <v>826</v>
      </c>
    </row>
    <row spans="1:5" r="247">
      <c t="s" r="A247" s="4">
        <v>1939</v>
      </c>
      <c t="s" r="B247" s="4">
        <v>1919</v>
      </c>
      <c t="s" r="C247" s="4">
        <v>1919</v>
      </c>
    </row>
    <row spans="1:5" r="248">
      <c t="s" r="A248" s="4">
        <v>2019</v>
      </c>
    </row>
    <row spans="1:5" r="249">
      <c t="s" r="A249" s="3">
        <v>1905</v>
      </c>
    </row>
    <row spans="1:5" r="250">
      <c t="s" r="A250" s="4">
        <v>1937</v>
      </c>
      <c t="s" r="B250" s="4">
        <v>1109</v>
      </c>
      <c t="s" r="C250" s="4">
        <v>846</v>
      </c>
    </row>
    <row spans="1:5" r="251">
      <c t="s" r="A251" s="4">
        <v>1939</v>
      </c>
      <c t="s" r="B251" s="4">
        <v>1941</v>
      </c>
      <c t="s" r="C251" s="4">
        <v>1942</v>
      </c>
    </row>
    <row spans="1:5" r="252">
      <c t="s" r="A252" s="4">
        <v>2020</v>
      </c>
    </row>
    <row spans="1:5" r="253">
      <c t="s" r="A253" s="3">
        <v>1905</v>
      </c>
    </row>
    <row spans="1:5" r="254">
      <c t="s" r="A254" s="4">
        <v>1937</v>
      </c>
      <c t="s" r="B254" s="4">
        <v>1944</v>
      </c>
    </row>
    <row spans="1:5" r="255">
      <c t="s" r="A255" s="4">
        <v>1939</v>
      </c>
      <c t="s" r="B255" s="4">
        <v>1105</v>
      </c>
    </row>
    <row spans="1:5" r="256">
      <c t="s" r="A256" s="4">
        <v>2021</v>
      </c>
    </row>
    <row spans="1:5" r="257">
      <c t="s" r="A257" s="3">
        <v>1898</v>
      </c>
    </row>
    <row spans="1:5" r="258">
      <c t="s" r="A258" s="4">
        <v>35</v>
      </c>
      <c t="n" r="B258" s="7">
        <v>-1814000000</v>
      </c>
      <c t="n" r="C258" s="7">
        <v>-1513000000</v>
      </c>
    </row>
    <row spans="1:5" r="259">
      <c t="s" r="A259" s="4">
        <v>2022</v>
      </c>
    </row>
    <row spans="1:5" r="260">
      <c t="s" r="A260" s="3">
        <v>1905</v>
      </c>
    </row>
    <row spans="1:5" r="261">
      <c t="s" r="A261" s="4">
        <v>1937</v>
      </c>
      <c t="s" r="C261" s="4">
        <v>1945</v>
      </c>
    </row>
    <row spans="1:5" r="262">
      <c t="s" r="A262" s="4">
        <v>1939</v>
      </c>
      <c t="s" r="C262" s="4">
        <v>194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023</v>
      </c>
      <c t="s" r="B1" s="2">
        <v>1</v>
      </c>
    </row>
    <row spans="1:4" r="2">
      <c t="s" r="B2" s="2">
        <v>2</v>
      </c>
      <c t="s" r="C2" s="2">
        <v>23</v>
      </c>
      <c t="s" r="D2" s="2">
        <v>83</v>
      </c>
    </row>
    <row spans="1:4" r="3">
      <c t="s" r="A3" s="3">
        <v>2024</v>
      </c>
    </row>
    <row spans="1:4" r="4">
      <c t="s" r="A4" s="4">
        <v>139</v>
      </c>
      <c t="n" r="B4" s="7">
        <v>3303</v>
      </c>
      <c t="n" r="D4" s="7">
        <v>4818</v>
      </c>
    </row>
    <row spans="1:4" r="5">
      <c t="s" r="A5" s="4">
        <v>136</v>
      </c>
      <c t="n" r="B5" s="6">
        <v>8212</v>
      </c>
      <c t="n" r="D5" s="6">
        <v>6938</v>
      </c>
    </row>
    <row spans="1:4" r="6">
      <c t="s" r="A6" s="4">
        <v>140</v>
      </c>
      <c t="n" r="B6" s="6">
        <v>13293</v>
      </c>
      <c t="n" r="D6" s="7">
        <v>14320</v>
      </c>
    </row>
    <row spans="1:4" r="7">
      <c t="s" r="A7" s="4">
        <v>2025</v>
      </c>
    </row>
    <row spans="1:4" r="8">
      <c t="s" r="A8" s="3">
        <v>2024</v>
      </c>
    </row>
    <row spans="1:4" r="9">
      <c t="s" r="A9" s="4">
        <v>2026</v>
      </c>
      <c t="n" r="B9" s="6">
        <v>-21</v>
      </c>
      <c t="n" r="C9" s="7">
        <v>-33</v>
      </c>
    </row>
    <row spans="1:4" r="10">
      <c t="s" r="A10" s="4">
        <v>2027</v>
      </c>
      <c t="n" r="B10" s="6">
        <v>-182</v>
      </c>
      <c t="n" r="C10" s="6">
        <v>-418</v>
      </c>
    </row>
    <row spans="1:4" r="11">
      <c t="s" r="A11" s="4">
        <v>2028</v>
      </c>
      <c t="n" r="B11" s="6">
        <v>-20</v>
      </c>
      <c t="n" r="C11" s="6">
        <v>-15</v>
      </c>
    </row>
    <row spans="1:4" r="12">
      <c t="s" r="A12" s="4">
        <v>2029</v>
      </c>
      <c t="n" r="B12" s="6">
        <v>-18</v>
      </c>
      <c t="n" r="C12" s="6">
        <v>-1</v>
      </c>
    </row>
    <row spans="1:4" r="13">
      <c t="s" r="A13" s="4">
        <v>2030</v>
      </c>
    </row>
    <row spans="1:4" r="14">
      <c t="s" r="A14" s="3">
        <v>2024</v>
      </c>
    </row>
    <row spans="1:4" r="15">
      <c t="s" r="A15" s="4">
        <v>139</v>
      </c>
      <c t="n" r="B15" s="6">
        <v>775</v>
      </c>
      <c t="n" r="C15" s="6">
        <v>565</v>
      </c>
    </row>
    <row spans="1:4" r="16">
      <c t="s" r="A16" s="4">
        <v>136</v>
      </c>
      <c t="n" r="B16" s="6">
        <v>0</v>
      </c>
      <c t="n" r="C16" s="6">
        <v>5</v>
      </c>
    </row>
    <row spans="1:4" r="17">
      <c t="s" r="A17" s="4">
        <v>2031</v>
      </c>
      <c t="n" r="B17" s="6">
        <v>0</v>
      </c>
      <c t="n" r="C17" s="6">
        <v>0</v>
      </c>
    </row>
    <row spans="1:4" r="18">
      <c t="s" r="A18" s="4">
        <v>140</v>
      </c>
      <c t="n" r="B18" s="6">
        <v>36</v>
      </c>
      <c t="n" r="C18" s="6">
        <v>200</v>
      </c>
    </row>
    <row spans="1:4" r="19">
      <c t="s" r="A19" s="4">
        <v>2032</v>
      </c>
      <c t="n" r="B19" s="7">
        <v>42</v>
      </c>
      <c t="n" r="C19" s="6">
        <v>98</v>
      </c>
    </row>
    <row spans="1:4" r="20">
      <c t="s" r="A20" s="4">
        <v>2033</v>
      </c>
      <c t="s" r="B20" s="4">
        <v>1006</v>
      </c>
    </row>
    <row spans="1:4" r="21">
      <c t="s" r="A21" s="4">
        <v>2034</v>
      </c>
    </row>
    <row spans="1:4" r="22">
      <c t="s" r="A22" s="3">
        <v>2024</v>
      </c>
    </row>
    <row spans="1:4" r="23">
      <c t="s" r="A23" s="4">
        <v>139</v>
      </c>
      <c t="n" r="B23" s="7">
        <v>29</v>
      </c>
      <c t="n" r="C23" s="6">
        <v>22</v>
      </c>
    </row>
    <row spans="1:4" r="24">
      <c t="s" r="A24" s="4">
        <v>136</v>
      </c>
      <c t="n" r="B24" s="6">
        <v>758</v>
      </c>
      <c t="n" r="C24" s="6">
        <v>1391</v>
      </c>
    </row>
    <row spans="1:4" r="25">
      <c t="s" r="A25" s="4">
        <v>2031</v>
      </c>
      <c t="n" r="B25" s="6">
        <v>82</v>
      </c>
      <c t="n" r="C25" s="6">
        <v>400</v>
      </c>
    </row>
    <row spans="1:4" r="26">
      <c t="s" r="A26" s="4">
        <v>140</v>
      </c>
      <c t="n" r="B26" s="6">
        <v>0</v>
      </c>
      <c t="n" r="C26" s="6">
        <v>0</v>
      </c>
    </row>
    <row spans="1:4" r="27">
      <c t="s" r="A27" s="4">
        <v>2035</v>
      </c>
    </row>
    <row spans="1:4" r="28">
      <c t="s" r="A28" s="3">
        <v>2024</v>
      </c>
    </row>
    <row spans="1:4" r="29">
      <c t="s" r="A29" s="4">
        <v>2031</v>
      </c>
      <c t="n" r="B29" s="7">
        <v>1400</v>
      </c>
      <c t="n" r="C29" s="7">
        <v>12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036</v>
      </c>
      <c t="s" r="B1" s="2">
        <v>1</v>
      </c>
      <c t="s" r="C1" s="2">
        <v>835</v>
      </c>
    </row>
    <row spans="1:3" r="2">
      <c t="s" r="B2" s="2">
        <v>2</v>
      </c>
      <c t="s" r="C2" s="2">
        <v>83</v>
      </c>
    </row>
    <row spans="1:3" r="3">
      <c t="s" r="A3" s="4">
        <v>2037</v>
      </c>
    </row>
    <row spans="1:3" r="4">
      <c t="s" r="A4" s="3">
        <v>1905</v>
      </c>
    </row>
    <row spans="1:3" r="5">
      <c t="s" r="A5" s="4">
        <v>2038</v>
      </c>
      <c t="s" r="B5" s="4">
        <v>1907</v>
      </c>
      <c t="s" r="C5" s="4">
        <v>1907</v>
      </c>
    </row>
    <row spans="1:3" r="6">
      <c t="s" r="A6" s="4">
        <v>2039</v>
      </c>
      <c t="s" r="B6" s="4">
        <v>1993</v>
      </c>
      <c t="s" r="C6" s="4">
        <v>1993</v>
      </c>
    </row>
    <row spans="1:3" r="7">
      <c t="s" r="A7" s="4">
        <v>2040</v>
      </c>
    </row>
    <row spans="1:3" r="8">
      <c t="s" r="A8" s="3">
        <v>1905</v>
      </c>
    </row>
    <row spans="1:3" r="9">
      <c t="s" r="A9" s="4">
        <v>2038</v>
      </c>
      <c t="s" r="B9" s="4">
        <v>2041</v>
      </c>
      <c t="s" r="C9" s="4">
        <v>2041</v>
      </c>
    </row>
    <row spans="1:3" r="10">
      <c t="s" r="A10" s="4">
        <v>2039</v>
      </c>
      <c t="s" r="B10" s="4">
        <v>2042</v>
      </c>
      <c t="s" r="C10" s="4">
        <v>2042</v>
      </c>
    </row>
    <row spans="1:3" r="11">
      <c t="s" r="A11" s="4">
        <v>2043</v>
      </c>
    </row>
    <row spans="1:3" r="12">
      <c t="s" r="A12" s="3">
        <v>1898</v>
      </c>
    </row>
    <row spans="1:3" r="13">
      <c t="s" r="A13" s="4">
        <v>1900</v>
      </c>
      <c t="n" r="B13" s="7">
        <v>758</v>
      </c>
      <c t="n" r="C13" s="7">
        <v>2739</v>
      </c>
    </row>
    <row spans="1:3" r="14">
      <c t="s" r="A14" s="4">
        <v>2044</v>
      </c>
    </row>
    <row spans="1:3" r="15">
      <c t="s" r="A15" s="3">
        <v>1905</v>
      </c>
    </row>
    <row spans="1:3" r="16">
      <c t="s" r="A16" s="4">
        <v>2038</v>
      </c>
      <c t="s" r="B16" s="4">
        <v>2045</v>
      </c>
      <c t="s" r="C16" s="4">
        <v>671</v>
      </c>
    </row>
    <row spans="1:3" r="17">
      <c t="s" r="A17" s="4">
        <v>2039</v>
      </c>
      <c t="s" r="B17" s="4">
        <v>1909</v>
      </c>
      <c t="s" r="C17" s="4">
        <v>190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46</v>
      </c>
      <c t="s" r="B1" s="2">
        <v>2</v>
      </c>
      <c t="s" r="C1" s="2">
        <v>83</v>
      </c>
    </row>
    <row spans="1:3" r="2">
      <c t="s" r="A2" s="4">
        <v>27</v>
      </c>
    </row>
    <row spans="1:3" r="3">
      <c t="s" r="A3" s="3">
        <v>2047</v>
      </c>
    </row>
    <row spans="1:3" r="4">
      <c t="s" r="A4" s="4">
        <v>2048</v>
      </c>
      <c t="n" r="B4" s="7">
        <v>53379</v>
      </c>
      <c t="n" r="C4" s="7">
        <v>55143</v>
      </c>
    </row>
    <row spans="1:3" r="5">
      <c t="s" r="A5" s="4">
        <v>2049</v>
      </c>
      <c t="n" r="B5" s="6">
        <v>53223</v>
      </c>
      <c t="n" r="C5" s="6">
        <v>54999</v>
      </c>
    </row>
    <row spans="1:3" r="6">
      <c t="s" r="A6" s="4">
        <v>2050</v>
      </c>
      <c t="n" r="B6" s="6">
        <v>156</v>
      </c>
      <c t="n" r="C6" s="6">
        <v>144</v>
      </c>
    </row>
    <row spans="1:3" r="7">
      <c t="s" r="A7" s="4">
        <v>2051</v>
      </c>
    </row>
    <row spans="1:3" r="8">
      <c t="s" r="A8" s="3">
        <v>2047</v>
      </c>
    </row>
    <row spans="1:3" r="9">
      <c t="s" r="A9" s="4">
        <v>2048</v>
      </c>
      <c t="n" r="B9" s="6">
        <v>5002</v>
      </c>
      <c t="n" r="C9" s="6">
        <v>4995</v>
      </c>
    </row>
    <row spans="1:3" r="10">
      <c t="s" r="A10" s="4">
        <v>2049</v>
      </c>
      <c t="n" r="B10" s="6">
        <v>9763</v>
      </c>
      <c t="n" r="C10" s="6">
        <v>9214</v>
      </c>
    </row>
    <row spans="1:3" r="11">
      <c t="s" r="A11" s="4">
        <v>2050</v>
      </c>
      <c t="n" r="B11" s="6">
        <v>-4761</v>
      </c>
      <c t="n" r="C11" s="6">
        <v>-4219</v>
      </c>
    </row>
    <row spans="1:3" r="12">
      <c t="s" r="A12" s="4">
        <v>2052</v>
      </c>
    </row>
    <row spans="1:3" r="13">
      <c t="s" r="A13" s="3">
        <v>2047</v>
      </c>
    </row>
    <row spans="1:3" r="14">
      <c t="s" r="A14" s="4">
        <v>2048</v>
      </c>
      <c t="n" r="B14" s="6">
        <v>8036</v>
      </c>
      <c t="n" r="C14" s="6">
        <v>8149</v>
      </c>
    </row>
    <row spans="1:3" r="15">
      <c t="s" r="A15" s="4">
        <v>2053</v>
      </c>
    </row>
    <row spans="1:3" r="16">
      <c t="s" r="A16" s="3">
        <v>2047</v>
      </c>
    </row>
    <row spans="1:3" r="17">
      <c t="s" r="A17" s="4">
        <v>2048</v>
      </c>
      <c t="n" r="B17" s="6">
        <v>8212</v>
      </c>
      <c t="n" r="C17" s="6">
        <v>6938</v>
      </c>
    </row>
    <row spans="1:3" r="18">
      <c t="s" r="A18" s="4">
        <v>2049</v>
      </c>
      <c t="n" r="B18" s="6">
        <v>8512</v>
      </c>
      <c t="n" r="C18" s="6">
        <v>7293</v>
      </c>
    </row>
    <row spans="1:3" r="19">
      <c t="s" r="A19" s="4">
        <v>2050</v>
      </c>
      <c t="n" r="B19" s="6">
        <v>-300</v>
      </c>
      <c t="n" r="C19" s="6">
        <v>-355</v>
      </c>
    </row>
    <row spans="1:3" r="20">
      <c t="s" r="A20" s="4">
        <v>1311</v>
      </c>
    </row>
    <row spans="1:3" r="21">
      <c t="s" r="A21" s="3">
        <v>2047</v>
      </c>
    </row>
    <row spans="1:3" r="22">
      <c t="s" r="A22" s="4">
        <v>2048</v>
      </c>
      <c t="n" r="B22" s="6">
        <v>3303</v>
      </c>
      <c t="n" r="C22" s="6">
        <v>4818</v>
      </c>
    </row>
    <row spans="1:3" r="23">
      <c t="s" r="A23" s="4">
        <v>2049</v>
      </c>
      <c t="n" r="B23" s="6">
        <v>4604</v>
      </c>
      <c t="n" r="C23" s="6">
        <v>6157</v>
      </c>
    </row>
    <row spans="1:3" r="24">
      <c t="s" r="A24" s="4">
        <v>2050</v>
      </c>
      <c t="n" r="B24" s="6">
        <v>-1301</v>
      </c>
      <c t="n" r="C24" s="6">
        <v>-1339</v>
      </c>
    </row>
    <row spans="1:3" r="25">
      <c t="s" r="A25" s="4">
        <v>195</v>
      </c>
    </row>
    <row spans="1:3" r="26">
      <c t="s" r="A26" s="3">
        <v>2047</v>
      </c>
    </row>
    <row spans="1:3" r="27">
      <c t="s" r="A27" s="4">
        <v>2048</v>
      </c>
      <c t="n" r="B27" s="6">
        <v>291</v>
      </c>
      <c t="n" r="C27" s="6">
        <v>275</v>
      </c>
    </row>
    <row spans="1:3" r="28">
      <c t="s" r="A28" s="4">
        <v>2049</v>
      </c>
      <c t="n" r="B28" s="6">
        <v>250</v>
      </c>
      <c t="n" r="C28" s="6">
        <v>270</v>
      </c>
    </row>
    <row spans="1:3" r="29">
      <c t="s" r="A29" s="4">
        <v>2050</v>
      </c>
      <c t="n" r="B29" s="6">
        <v>41</v>
      </c>
      <c t="n" r="C29" s="6">
        <v>5</v>
      </c>
    </row>
    <row spans="1:3" r="30">
      <c t="s" r="A30" s="4">
        <v>2054</v>
      </c>
    </row>
    <row spans="1:3" r="31">
      <c t="s" r="A31" s="3">
        <v>2047</v>
      </c>
    </row>
    <row spans="1:3" r="32">
      <c t="s" r="A32" s="4">
        <v>2055</v>
      </c>
      <c t="n" r="B32" s="6">
        <v>1038</v>
      </c>
      <c t="n" r="C32" s="6">
        <v>1116</v>
      </c>
    </row>
    <row spans="1:3" r="33">
      <c t="s" r="A33" s="4">
        <v>2056</v>
      </c>
      <c t="n" r="B33" s="6">
        <v>907</v>
      </c>
      <c t="n" r="C33" s="6">
        <v>1021</v>
      </c>
    </row>
    <row spans="1:3" r="34">
      <c t="s" r="A34" s="4">
        <v>2057</v>
      </c>
      <c t="n" r="B34" s="6">
        <v>131</v>
      </c>
      <c t="n" r="C34" s="6">
        <v>95</v>
      </c>
    </row>
    <row spans="1:3" r="35">
      <c t="s" r="A35" s="4">
        <v>208</v>
      </c>
    </row>
    <row spans="1:3" r="36">
      <c t="s" r="A36" s="3">
        <v>2047</v>
      </c>
    </row>
    <row spans="1:3" r="37">
      <c t="s" r="A37" s="4">
        <v>2055</v>
      </c>
      <c t="n" r="B37" s="6">
        <v>24369</v>
      </c>
      <c t="n" r="C37" s="6">
        <v>24574</v>
      </c>
    </row>
    <row spans="1:3" r="38">
      <c t="s" r="A38" s="4">
        <v>2056</v>
      </c>
      <c t="n" r="B38" s="6">
        <v>24500</v>
      </c>
      <c t="n" r="C38" s="6">
        <v>24718</v>
      </c>
    </row>
    <row spans="1:3" r="39">
      <c t="s" r="A39" s="4">
        <v>2057</v>
      </c>
      <c t="n" r="B39" s="6">
        <v>-131</v>
      </c>
      <c t="n" r="C39" s="6">
        <v>-144</v>
      </c>
    </row>
    <row spans="1:3" r="40">
      <c t="s" r="A40" s="4">
        <v>33</v>
      </c>
    </row>
    <row spans="1:3" r="41">
      <c t="s" r="A41" s="3">
        <v>2047</v>
      </c>
    </row>
    <row spans="1:3" r="42">
      <c t="s" r="A42" s="4">
        <v>2055</v>
      </c>
      <c t="n" r="B42" s="6">
        <v>1482</v>
      </c>
      <c t="n" r="C42" s="6">
        <v>1325</v>
      </c>
    </row>
    <row spans="1:3" r="43">
      <c t="s" r="A43" s="4">
        <v>2056</v>
      </c>
      <c t="n" r="B43" s="6">
        <v>1408</v>
      </c>
      <c t="n" r="C43" s="6">
        <v>1325</v>
      </c>
    </row>
    <row spans="1:3" r="44">
      <c t="s" r="A44" s="4">
        <v>2057</v>
      </c>
      <c t="n" r="B44" s="6">
        <v>74</v>
      </c>
      <c t="n" r="C44" s="6">
        <v>0</v>
      </c>
    </row>
    <row spans="1:3" r="45">
      <c t="s" r="A45" s="4">
        <v>1323</v>
      </c>
    </row>
    <row spans="1:3" r="46">
      <c t="s" r="A46" s="3">
        <v>2047</v>
      </c>
    </row>
    <row spans="1:3" r="47">
      <c t="s" r="A47" s="4">
        <v>2055</v>
      </c>
      <c t="n" r="B47" s="6">
        <v>509</v>
      </c>
      <c t="n" r="C47" s="6">
        <v>658</v>
      </c>
    </row>
    <row spans="1:3" r="48">
      <c t="s" r="A48" s="4">
        <v>35</v>
      </c>
    </row>
    <row spans="1:3" r="49">
      <c t="s" r="A49" s="3">
        <v>2047</v>
      </c>
    </row>
    <row spans="1:3" r="50">
      <c t="s" r="A50" s="4">
        <v>2055</v>
      </c>
      <c t="n" r="B50" s="6">
        <v>31261</v>
      </c>
      <c t="n" r="C50" s="6">
        <v>30097</v>
      </c>
    </row>
    <row spans="1:3" r="51">
      <c t="s" r="A51" s="4">
        <v>2056</v>
      </c>
      <c t="n" r="B51" s="6">
        <v>31772</v>
      </c>
      <c t="n" r="C51" s="6">
        <v>30593</v>
      </c>
    </row>
    <row spans="1:3" r="52">
      <c t="s" r="A52" s="4">
        <v>2057</v>
      </c>
      <c t="n" r="B52" s="6">
        <v>-511</v>
      </c>
      <c t="n" r="C52" s="6">
        <v>-496</v>
      </c>
    </row>
    <row spans="1:3" r="53">
      <c t="s" r="A53" s="4">
        <v>2058</v>
      </c>
    </row>
    <row spans="1:3" r="54">
      <c t="s" r="A54" s="3">
        <v>2047</v>
      </c>
    </row>
    <row spans="1:3" r="55">
      <c t="s" r="A55" s="4">
        <v>2055</v>
      </c>
      <c t="n" r="B55" s="6">
        <v>30100</v>
      </c>
      <c t="n" r="C55" s="6">
        <v>29000</v>
      </c>
    </row>
    <row spans="1:3" r="56">
      <c t="s" r="A56" s="4">
        <v>2056</v>
      </c>
      <c t="n" r="B56" s="7">
        <v>30600</v>
      </c>
      <c t="n" r="C56" s="7">
        <v>294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59</v>
      </c>
      <c t="s" r="B1" s="2">
        <v>1</v>
      </c>
    </row>
    <row spans="1:3" r="2">
      <c t="s" r="B2" s="2">
        <v>2</v>
      </c>
      <c t="s" r="C2" s="2">
        <v>23</v>
      </c>
    </row>
    <row spans="1:3" r="3">
      <c t="s" r="A3" s="3">
        <v>2047</v>
      </c>
    </row>
    <row spans="1:3" r="4">
      <c t="s" r="A4" s="4">
        <v>2060</v>
      </c>
      <c t="n" r="B4" s="7">
        <v>276</v>
      </c>
      <c t="n" r="C4" s="7">
        <v>49</v>
      </c>
    </row>
    <row spans="1:3" r="5">
      <c t="s" r="A5" s="4">
        <v>27</v>
      </c>
    </row>
    <row spans="1:3" r="6">
      <c t="s" r="A6" s="3">
        <v>2047</v>
      </c>
    </row>
    <row spans="1:3" r="7">
      <c t="s" r="A7" s="4">
        <v>2060</v>
      </c>
      <c t="n" r="B7" s="6">
        <v>8</v>
      </c>
      <c t="n" r="C7" s="6">
        <v>-64</v>
      </c>
    </row>
    <row spans="1:3" r="8">
      <c t="s" r="A8" s="4">
        <v>2051</v>
      </c>
    </row>
    <row spans="1:3" r="9">
      <c t="s" r="A9" s="3">
        <v>2047</v>
      </c>
    </row>
    <row spans="1:3" r="10">
      <c t="s" r="A10" s="4">
        <v>2060</v>
      </c>
      <c t="n" r="B10" s="6">
        <v>112</v>
      </c>
      <c t="n" r="C10" s="6">
        <v>-101</v>
      </c>
    </row>
    <row spans="1:3" r="11">
      <c t="s" r="A11" s="4">
        <v>2052</v>
      </c>
    </row>
    <row spans="1:3" r="12">
      <c t="s" r="A12" s="3">
        <v>2047</v>
      </c>
    </row>
    <row spans="1:3" r="13">
      <c t="s" r="A13" s="4">
        <v>2060</v>
      </c>
      <c t="n" r="B13" s="6">
        <v>-113</v>
      </c>
      <c t="n" r="C13" s="6">
        <v>-14</v>
      </c>
    </row>
    <row spans="1:3" r="14">
      <c t="s" r="A14" s="4">
        <v>2053</v>
      </c>
    </row>
    <row spans="1:3" r="15">
      <c t="s" r="A15" s="3">
        <v>2047</v>
      </c>
    </row>
    <row spans="1:3" r="16">
      <c t="s" r="A16" s="4">
        <v>2060</v>
      </c>
      <c t="n" r="B16" s="6">
        <v>29</v>
      </c>
      <c t="n" r="C16" s="6">
        <v>-48</v>
      </c>
    </row>
    <row spans="1:3" r="17">
      <c t="s" r="A17" s="4">
        <v>1311</v>
      </c>
    </row>
    <row spans="1:3" r="18">
      <c t="s" r="A18" s="3">
        <v>2047</v>
      </c>
    </row>
    <row spans="1:3" r="19">
      <c t="s" r="A19" s="4">
        <v>2060</v>
      </c>
      <c t="n" r="B19" s="6">
        <v>165</v>
      </c>
      <c t="n" r="C19" s="6">
        <v>208</v>
      </c>
    </row>
    <row spans="1:3" r="20">
      <c t="s" r="A20" s="4">
        <v>195</v>
      </c>
    </row>
    <row spans="1:3" r="21">
      <c t="s" r="A21" s="3">
        <v>2047</v>
      </c>
    </row>
    <row spans="1:3" r="22">
      <c t="s" r="A22" s="4">
        <v>2060</v>
      </c>
      <c t="n" r="B22" s="6">
        <v>2</v>
      </c>
      <c t="n" r="C22" s="6">
        <v>8</v>
      </c>
    </row>
    <row spans="1:3" r="23">
      <c t="s" r="A23" s="4">
        <v>2054</v>
      </c>
    </row>
    <row spans="1:3" r="24">
      <c t="s" r="A24" s="3">
        <v>2047</v>
      </c>
    </row>
    <row spans="1:3" r="25">
      <c t="s" r="A25" s="4">
        <v>2060</v>
      </c>
      <c t="n" r="B25" s="6">
        <v>-31</v>
      </c>
      <c t="n" r="C25" s="6">
        <v>-9</v>
      </c>
    </row>
    <row spans="1:3" r="26">
      <c t="s" r="A26" s="4">
        <v>208</v>
      </c>
    </row>
    <row spans="1:3" r="27">
      <c t="s" r="A27" s="3">
        <v>2047</v>
      </c>
    </row>
    <row spans="1:3" r="28">
      <c t="s" r="A28" s="4">
        <v>2060</v>
      </c>
      <c t="n" r="B28" s="6">
        <v>-8</v>
      </c>
      <c t="n" r="C28" s="6">
        <v>54</v>
      </c>
    </row>
    <row spans="1:3" r="29">
      <c t="s" r="A29" s="4">
        <v>1323</v>
      </c>
    </row>
    <row spans="1:3" r="30">
      <c t="s" r="A30" s="3">
        <v>2047</v>
      </c>
    </row>
    <row spans="1:3" r="31">
      <c t="s" r="A31" s="4">
        <v>2060</v>
      </c>
      <c t="n" r="B31" s="6">
        <v>148</v>
      </c>
      <c t="n" r="C31" s="6">
        <v>118</v>
      </c>
    </row>
    <row spans="1:3" r="32">
      <c t="s" r="A32" s="4">
        <v>33</v>
      </c>
    </row>
    <row spans="1:3" r="33">
      <c t="s" r="A33" s="3">
        <v>2047</v>
      </c>
    </row>
    <row spans="1:3" r="34">
      <c t="s" r="A34" s="4">
        <v>2060</v>
      </c>
      <c t="n" r="C34" s="6">
        <v>-1</v>
      </c>
    </row>
    <row spans="1:3" r="35">
      <c t="s" r="A35" s="4">
        <v>35</v>
      </c>
    </row>
    <row spans="1:3" r="36">
      <c t="s" r="A36" s="3">
        <v>2047</v>
      </c>
    </row>
    <row spans="1:3" r="37">
      <c t="s" r="A37" s="4">
        <v>2060</v>
      </c>
      <c t="n" r="B37" s="6">
        <v>-36</v>
      </c>
      <c t="n" r="C37" s="6">
        <v>-102</v>
      </c>
    </row>
    <row spans="1:3" r="38">
      <c t="s" r="A38" s="4">
        <v>1844</v>
      </c>
    </row>
    <row spans="1:3" r="39">
      <c t="s" r="A39" s="3">
        <v>2047</v>
      </c>
    </row>
    <row spans="1:3" r="40">
      <c t="s" r="A40" s="4">
        <v>2060</v>
      </c>
      <c t="n" r="B40" s="6">
        <v>3</v>
      </c>
      <c t="n" r="C40" s="6">
        <v>111</v>
      </c>
    </row>
    <row spans="1:3" r="41">
      <c t="s" r="A41" s="4">
        <v>2061</v>
      </c>
    </row>
    <row spans="1:3" r="42">
      <c t="s" r="A42" s="3">
        <v>2047</v>
      </c>
    </row>
    <row spans="1:3" r="43">
      <c t="s" r="A43" s="4">
        <v>2060</v>
      </c>
      <c t="n" r="B43" s="6">
        <v>8</v>
      </c>
      <c t="n" r="C43" s="6">
        <v>-64</v>
      </c>
    </row>
    <row spans="1:3" r="44">
      <c t="s" r="A44" s="4">
        <v>2062</v>
      </c>
    </row>
    <row spans="1:3" r="45">
      <c t="s" r="A45" s="3">
        <v>2047</v>
      </c>
    </row>
    <row spans="1:3" r="46">
      <c t="s" r="A46" s="4">
        <v>2060</v>
      </c>
      <c t="n" r="B46" s="6">
        <v>112</v>
      </c>
      <c t="n" r="C46" s="6">
        <v>-101</v>
      </c>
    </row>
    <row spans="1:3" r="47">
      <c t="s" r="A47" s="4">
        <v>2063</v>
      </c>
    </row>
    <row spans="1:3" r="48">
      <c t="s" r="A48" s="3">
        <v>2047</v>
      </c>
    </row>
    <row spans="1:3" r="49">
      <c t="s" r="A49" s="4">
        <v>2060</v>
      </c>
      <c t="n" r="B49" s="6">
        <v>-113</v>
      </c>
      <c t="n" r="C49" s="6">
        <v>-14</v>
      </c>
    </row>
    <row spans="1:3" r="50">
      <c t="s" r="A50" s="4">
        <v>2064</v>
      </c>
    </row>
    <row spans="1:3" r="51">
      <c t="s" r="A51" s="3">
        <v>2047</v>
      </c>
    </row>
    <row spans="1:3" r="52">
      <c t="s" r="A52" s="4">
        <v>2060</v>
      </c>
      <c t="n" r="B52" s="6">
        <v>19</v>
      </c>
      <c t="n" r="C52" s="6">
        <v>35</v>
      </c>
    </row>
    <row spans="1:3" r="53">
      <c t="s" r="A53" s="4">
        <v>1860</v>
      </c>
    </row>
    <row spans="1:3" r="54">
      <c t="s" r="A54" s="3">
        <v>2047</v>
      </c>
    </row>
    <row spans="1:3" r="55">
      <c t="s" r="A55" s="4">
        <v>2060</v>
      </c>
      <c t="n" r="B55" s="6">
        <v>0</v>
      </c>
      <c t="n" r="C55" s="6">
        <v>-47</v>
      </c>
    </row>
    <row spans="1:3" r="56">
      <c t="s" r="A56" s="4">
        <v>1861</v>
      </c>
    </row>
    <row spans="1:3" r="57">
      <c t="s" r="A57" s="3">
        <v>2047</v>
      </c>
    </row>
    <row spans="1:3" r="58">
      <c t="s" r="A58" s="4">
        <v>2060</v>
      </c>
      <c t="n" r="B58" s="6">
        <v>0</v>
      </c>
      <c t="n" r="C58" s="6">
        <v>0</v>
      </c>
    </row>
    <row spans="1:3" r="59">
      <c t="s" r="A59" s="4">
        <v>2065</v>
      </c>
    </row>
    <row spans="1:3" r="60">
      <c t="s" r="A60" s="3">
        <v>2047</v>
      </c>
    </row>
    <row spans="1:3" r="61">
      <c t="s" r="A61" s="4">
        <v>2060</v>
      </c>
      <c t="n" r="B61" s="6">
        <v>-9</v>
      </c>
      <c t="n" r="C61" s="6">
        <v>-4</v>
      </c>
    </row>
    <row spans="1:3" r="62">
      <c t="s" r="A62" s="4">
        <v>1845</v>
      </c>
    </row>
    <row spans="1:3" r="63">
      <c t="s" r="A63" s="3">
        <v>2047</v>
      </c>
    </row>
    <row spans="1:3" r="64">
      <c t="s" r="A64" s="4">
        <v>2060</v>
      </c>
      <c t="n" r="B64" s="6">
        <v>-8</v>
      </c>
      <c t="n" r="C64" s="6">
        <v>54</v>
      </c>
    </row>
    <row spans="1:3" r="65">
      <c t="s" r="A65" s="4">
        <v>2066</v>
      </c>
    </row>
    <row spans="1:3" r="66">
      <c t="s" r="A66" s="3">
        <v>2047</v>
      </c>
    </row>
    <row spans="1:3" r="67">
      <c t="s" r="A67" s="4">
        <v>2060</v>
      </c>
      <c t="n" r="B67" s="6">
        <v>0</v>
      </c>
      <c t="n" r="C67" s="6">
        <v>0</v>
      </c>
    </row>
    <row spans="1:3" r="68">
      <c t="s" r="A68" s="4">
        <v>1847</v>
      </c>
    </row>
    <row spans="1:3" r="69">
      <c t="s" r="A69" s="3">
        <v>2047</v>
      </c>
    </row>
    <row spans="1:3" r="70">
      <c t="s" r="A70" s="4">
        <v>2060</v>
      </c>
      <c t="n" r="C70" s="6">
        <v>-1</v>
      </c>
    </row>
    <row spans="1:3" r="71">
      <c t="s" r="A71" s="4">
        <v>1848</v>
      </c>
    </row>
    <row spans="1:3" r="72">
      <c t="s" r="A72" s="3">
        <v>2047</v>
      </c>
    </row>
    <row spans="1:3" r="73">
      <c t="s" r="A73" s="4">
        <v>2060</v>
      </c>
      <c t="n" r="B73" s="6">
        <v>-6</v>
      </c>
      <c t="n" r="C73" s="6">
        <v>253</v>
      </c>
    </row>
    <row spans="1:3" r="74">
      <c t="s" r="A74" s="4">
        <v>1862</v>
      </c>
    </row>
    <row spans="1:3" r="75">
      <c t="s" r="A75" s="3">
        <v>2047</v>
      </c>
    </row>
    <row spans="1:3" r="76">
      <c t="s" r="A76" s="4">
        <v>2060</v>
      </c>
      <c t="n" r="B76" s="6">
        <v>130</v>
      </c>
      <c t="n" r="C76" s="6">
        <v>192</v>
      </c>
    </row>
    <row spans="1:3" r="77">
      <c t="s" r="A77" s="4">
        <v>2067</v>
      </c>
    </row>
    <row spans="1:3" r="78">
      <c t="s" r="A78" s="3">
        <v>2047</v>
      </c>
    </row>
    <row spans="1:3" r="79">
      <c t="s" r="A79" s="4">
        <v>2060</v>
      </c>
      <c t="n" r="B79" s="6">
        <v>0</v>
      </c>
      <c t="n" r="C79" s="6">
        <v>0</v>
      </c>
    </row>
    <row spans="1:3" r="80">
      <c t="s" r="A80" s="4">
        <v>2068</v>
      </c>
    </row>
    <row spans="1:3" r="81">
      <c t="s" r="A81" s="3">
        <v>2047</v>
      </c>
    </row>
    <row spans="1:3" r="82">
      <c t="s" r="A82" s="4">
        <v>2060</v>
      </c>
      <c t="n" r="B82" s="6">
        <v>0</v>
      </c>
      <c t="n" r="C82" s="6">
        <v>0</v>
      </c>
    </row>
    <row spans="1:3" r="83">
      <c t="s" r="A83" s="4">
        <v>2069</v>
      </c>
    </row>
    <row spans="1:3" r="84">
      <c t="s" r="A84" s="3">
        <v>2047</v>
      </c>
    </row>
    <row spans="1:3" r="85">
      <c t="s" r="A85" s="4">
        <v>2060</v>
      </c>
      <c t="n" r="B85" s="6">
        <v>0</v>
      </c>
      <c t="n" r="C85" s="6">
        <v>0</v>
      </c>
    </row>
    <row spans="1:3" r="86">
      <c t="s" r="A86" s="4">
        <v>2070</v>
      </c>
    </row>
    <row spans="1:3" r="87">
      <c t="s" r="A87" s="3">
        <v>2047</v>
      </c>
    </row>
    <row spans="1:3" r="88">
      <c t="s" r="A88" s="4">
        <v>2060</v>
      </c>
      <c t="n" r="B88" s="6">
        <v>0</v>
      </c>
      <c t="n" r="C88" s="6">
        <v>0</v>
      </c>
    </row>
    <row spans="1:3" r="89">
      <c t="s" r="A89" s="4">
        <v>1878</v>
      </c>
    </row>
    <row spans="1:3" r="90">
      <c t="s" r="A90" s="3">
        <v>2047</v>
      </c>
    </row>
    <row spans="1:3" r="91">
      <c t="s" r="A91" s="4">
        <v>2060</v>
      </c>
      <c t="n" r="B91" s="6">
        <v>130</v>
      </c>
      <c t="n" r="C91" s="6">
        <v>192</v>
      </c>
    </row>
    <row spans="1:3" r="92">
      <c t="s" r="A92" s="4">
        <v>1879</v>
      </c>
    </row>
    <row spans="1:3" r="93">
      <c t="s" r="A93" s="3">
        <v>2047</v>
      </c>
    </row>
    <row spans="1:3" r="94">
      <c t="s" r="A94" s="4">
        <v>2060</v>
      </c>
      <c t="n" r="B94" s="6">
        <v>0</v>
      </c>
      <c t="n" r="C94" s="6">
        <v>0</v>
      </c>
    </row>
    <row spans="1:3" r="95">
      <c t="s" r="A95" s="4">
        <v>2071</v>
      </c>
    </row>
    <row spans="1:3" r="96">
      <c t="s" r="A96" s="3">
        <v>2047</v>
      </c>
    </row>
    <row spans="1:3" r="97">
      <c t="s" r="A97" s="4">
        <v>2060</v>
      </c>
      <c t="n" r="B97" s="6">
        <v>0</v>
      </c>
      <c t="n" r="C97" s="6">
        <v>0</v>
      </c>
    </row>
    <row spans="1:3" r="98">
      <c t="s" r="A98" s="4">
        <v>1863</v>
      </c>
    </row>
    <row spans="1:3" r="99">
      <c t="s" r="A99" s="3">
        <v>2047</v>
      </c>
    </row>
    <row spans="1:3" r="100">
      <c t="s" r="A100" s="4">
        <v>2060</v>
      </c>
      <c t="n" r="B100" s="6">
        <v>0</v>
      </c>
      <c t="n" r="C100" s="6">
        <v>0</v>
      </c>
    </row>
    <row spans="1:3" r="101">
      <c t="s" r="A101" s="4">
        <v>2072</v>
      </c>
    </row>
    <row spans="1:3" r="102">
      <c t="s" r="A102" s="3">
        <v>2047</v>
      </c>
    </row>
    <row spans="1:3" r="103">
      <c t="s" r="A103" s="4">
        <v>2060</v>
      </c>
      <c t="n" r="B103" s="6">
        <v>0</v>
      </c>
      <c t="n" r="C103" s="6">
        <v>0</v>
      </c>
    </row>
    <row spans="1:3" r="104">
      <c t="s" r="A104" s="4">
        <v>1865</v>
      </c>
    </row>
    <row spans="1:3" r="105">
      <c t="s" r="A105" s="3">
        <v>2047</v>
      </c>
    </row>
    <row spans="1:3" r="106">
      <c t="s" r="A106" s="4">
        <v>2060</v>
      </c>
      <c t="n" r="C106" s="6">
        <v>0</v>
      </c>
    </row>
    <row spans="1:3" r="107">
      <c t="s" r="A107" s="4">
        <v>1866</v>
      </c>
    </row>
    <row spans="1:3" r="108">
      <c t="s" r="A108" s="3">
        <v>2047</v>
      </c>
    </row>
    <row spans="1:3" r="109">
      <c t="s" r="A109" s="4">
        <v>2060</v>
      </c>
      <c t="n" r="B109" s="6">
        <v>0</v>
      </c>
      <c t="n" r="C109" s="6">
        <v>0</v>
      </c>
    </row>
    <row spans="1:3" r="110">
      <c t="s" r="A110" s="4">
        <v>2073</v>
      </c>
    </row>
    <row spans="1:3" r="111">
      <c t="s" r="A111" s="3">
        <v>2047</v>
      </c>
    </row>
    <row spans="1:3" r="112">
      <c t="s" r="A112" s="4">
        <v>2060</v>
      </c>
      <c t="n" r="B112" s="6">
        <v>143</v>
      </c>
      <c t="n" r="C112" s="6">
        <v>-254</v>
      </c>
    </row>
    <row spans="1:3" r="113">
      <c t="s" r="A113" s="4">
        <v>2074</v>
      </c>
    </row>
    <row spans="1:3" r="114">
      <c t="s" r="A114" s="3">
        <v>2047</v>
      </c>
    </row>
    <row spans="1:3" r="115">
      <c t="s" r="A115" s="4">
        <v>2060</v>
      </c>
      <c t="n" r="B115" s="6">
        <v>0</v>
      </c>
      <c t="n" r="C115" s="6">
        <v>0</v>
      </c>
    </row>
    <row spans="1:3" r="116">
      <c t="s" r="A116" s="4">
        <v>2075</v>
      </c>
    </row>
    <row spans="1:3" r="117">
      <c t="s" r="A117" s="3">
        <v>2047</v>
      </c>
    </row>
    <row spans="1:3" r="118">
      <c t="s" r="A118" s="4">
        <v>2060</v>
      </c>
      <c t="n" r="B118" s="6">
        <v>0</v>
      </c>
      <c t="n" r="C118" s="6">
        <v>0</v>
      </c>
    </row>
    <row spans="1:3" r="119">
      <c t="s" r="A119" s="4">
        <v>2076</v>
      </c>
    </row>
    <row spans="1:3" r="120">
      <c t="s" r="A120" s="3">
        <v>2047</v>
      </c>
    </row>
    <row spans="1:3" r="121">
      <c t="s" r="A121" s="4">
        <v>2060</v>
      </c>
      <c t="n" r="B121" s="6">
        <v>0</v>
      </c>
      <c t="n" r="C121" s="6">
        <v>0</v>
      </c>
    </row>
    <row spans="1:3" r="122">
      <c t="s" r="A122" s="4">
        <v>2077</v>
      </c>
    </row>
    <row spans="1:3" r="123">
      <c t="s" r="A123" s="3">
        <v>2047</v>
      </c>
    </row>
    <row spans="1:3" r="124">
      <c t="s" r="A124" s="4">
        <v>2060</v>
      </c>
      <c t="n" r="B124" s="6">
        <v>10</v>
      </c>
      <c t="n" r="C124" s="6">
        <v>-83</v>
      </c>
    </row>
    <row spans="1:3" r="125">
      <c t="s" r="A125" s="4">
        <v>2078</v>
      </c>
    </row>
    <row spans="1:3" r="126">
      <c t="s" r="A126" s="3">
        <v>2047</v>
      </c>
    </row>
    <row spans="1:3" r="127">
      <c t="s" r="A127" s="4">
        <v>2060</v>
      </c>
      <c t="n" r="B127" s="6">
        <v>35</v>
      </c>
      <c t="n" r="C127" s="6">
        <v>63</v>
      </c>
    </row>
    <row spans="1:3" r="128">
      <c t="s" r="A128" s="4">
        <v>2079</v>
      </c>
    </row>
    <row spans="1:3" r="129">
      <c t="s" r="A129" s="3">
        <v>2047</v>
      </c>
    </row>
    <row spans="1:3" r="130">
      <c t="s" r="A130" s="4">
        <v>2060</v>
      </c>
      <c t="n" r="B130" s="6">
        <v>2</v>
      </c>
      <c t="n" r="C130" s="6">
        <v>8</v>
      </c>
    </row>
    <row spans="1:3" r="131">
      <c t="s" r="A131" s="4">
        <v>2080</v>
      </c>
    </row>
    <row spans="1:3" r="132">
      <c t="s" r="A132" s="3">
        <v>2047</v>
      </c>
    </row>
    <row spans="1:3" r="133">
      <c t="s" r="A133" s="4">
        <v>2060</v>
      </c>
      <c t="n" r="B133" s="6">
        <v>-22</v>
      </c>
      <c t="n" r="C133" s="6">
        <v>-5</v>
      </c>
    </row>
    <row spans="1:3" r="134">
      <c t="s" r="A134" s="4">
        <v>2081</v>
      </c>
    </row>
    <row spans="1:3" r="135">
      <c t="s" r="A135" s="3">
        <v>2047</v>
      </c>
    </row>
    <row spans="1:3" r="136">
      <c t="s" r="A136" s="4">
        <v>2060</v>
      </c>
      <c t="n" r="B136" s="6">
        <v>0</v>
      </c>
      <c t="n" r="C136" s="6">
        <v>0</v>
      </c>
    </row>
    <row spans="1:3" r="137">
      <c t="s" r="A137" s="4">
        <v>2082</v>
      </c>
    </row>
    <row spans="1:3" r="138">
      <c t="s" r="A138" s="3">
        <v>2047</v>
      </c>
    </row>
    <row spans="1:3" r="139">
      <c t="s" r="A139" s="4">
        <v>2060</v>
      </c>
      <c t="n" r="B139" s="6">
        <v>148</v>
      </c>
      <c t="n" r="C139" s="6">
        <v>118</v>
      </c>
    </row>
    <row spans="1:3" r="140">
      <c t="s" r="A140" s="4">
        <v>2083</v>
      </c>
    </row>
    <row spans="1:3" r="141">
      <c t="s" r="A141" s="3">
        <v>2047</v>
      </c>
    </row>
    <row spans="1:3" r="142">
      <c t="s" r="A142" s="4">
        <v>2060</v>
      </c>
      <c t="n" r="C142" s="6">
        <v>0</v>
      </c>
    </row>
    <row spans="1:3" r="143">
      <c t="s" r="A143" s="4">
        <v>2084</v>
      </c>
    </row>
    <row spans="1:3" r="144">
      <c t="s" r="A144" s="3">
        <v>2047</v>
      </c>
    </row>
    <row spans="1:3" r="145">
      <c t="s" r="A145" s="4">
        <v>2060</v>
      </c>
      <c t="n" r="B145" s="7">
        <v>-30</v>
      </c>
      <c t="n" r="C145" s="7">
        <v>-355</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85</v>
      </c>
      <c t="s" r="B1" s="2">
        <v>1</v>
      </c>
    </row>
    <row spans="1:3" r="2">
      <c t="s" r="B2" s="2">
        <v>2</v>
      </c>
      <c t="s" r="C2" s="2">
        <v>23</v>
      </c>
    </row>
    <row spans="1:3" r="3">
      <c t="s" r="A3" s="4">
        <v>2051</v>
      </c>
    </row>
    <row spans="1:3" r="4">
      <c t="s" r="A4" s="3">
        <v>2047</v>
      </c>
    </row>
    <row spans="1:3" r="5">
      <c t="s" r="A5" s="4">
        <v>2086</v>
      </c>
      <c t="n" r="B5" s="7">
        <v>9</v>
      </c>
      <c t="n" r="C5" s="7">
        <v>8</v>
      </c>
    </row>
    <row spans="1:3" r="6">
      <c t="s" r="A6" s="4">
        <v>2053</v>
      </c>
    </row>
    <row spans="1:3" r="7">
      <c t="s" r="A7" s="3">
        <v>2047</v>
      </c>
    </row>
    <row spans="1:3" r="8">
      <c t="s" r="A8" s="4">
        <v>2086</v>
      </c>
      <c t="n" r="B8" s="6">
        <v>-10</v>
      </c>
      <c t="n" r="C8" s="6">
        <v>-28</v>
      </c>
    </row>
    <row spans="1:3" r="9">
      <c t="s" r="A9" s="4">
        <v>1311</v>
      </c>
    </row>
    <row spans="1:3" r="10">
      <c t="s" r="A10" s="3">
        <v>2047</v>
      </c>
    </row>
    <row spans="1:3" r="11">
      <c t="s" r="A11" s="4">
        <v>2086</v>
      </c>
      <c t="n" r="B11" s="7">
        <v>-1</v>
      </c>
      <c t="n" r="C11" s="7">
        <v>3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087</v>
      </c>
      <c t="s" r="B1" s="2">
        <v>2</v>
      </c>
      <c t="s" r="C1" s="2">
        <v>83</v>
      </c>
    </row>
    <row spans="1:3" r="2">
      <c t="s" r="A2" s="3">
        <v>1742</v>
      </c>
    </row>
    <row spans="1:3" r="3">
      <c t="s" r="A3" s="4">
        <v>139</v>
      </c>
      <c t="n" r="B3" s="7">
        <v>3303</v>
      </c>
      <c t="n" r="C3" s="7">
        <v>4818</v>
      </c>
    </row>
    <row spans="1:3" r="4">
      <c t="s" r="A4" s="3">
        <v>2088</v>
      </c>
    </row>
    <row spans="1:3" r="5">
      <c t="s" r="A5" s="4">
        <v>35</v>
      </c>
      <c t="n" r="B5" s="6">
        <v>31261</v>
      </c>
      <c t="n" r="C5" s="6">
        <v>30097</v>
      </c>
    </row>
    <row spans="1:3" r="6">
      <c t="s" r="A6" s="4">
        <v>1177</v>
      </c>
    </row>
    <row spans="1:3" r="7">
      <c t="s" r="A7" s="3">
        <v>1742</v>
      </c>
    </row>
    <row spans="1:3" r="8">
      <c t="s" r="A8" s="4">
        <v>2089</v>
      </c>
      <c t="n" r="B8" s="6">
        <v>868220</v>
      </c>
      <c t="n" r="C8" s="6">
        <v>863561</v>
      </c>
    </row>
    <row spans="1:3" r="9">
      <c t="s" r="A9" s="4">
        <v>139</v>
      </c>
      <c t="n" r="B9" s="6">
        <v>6192</v>
      </c>
      <c t="n" r="C9" s="6">
        <v>7453</v>
      </c>
    </row>
    <row spans="1:3" r="10">
      <c t="s" r="A10" s="3">
        <v>2088</v>
      </c>
    </row>
    <row spans="1:3" r="11">
      <c t="s" r="A11" s="4">
        <v>32</v>
      </c>
      <c t="n" r="B11" s="6">
        <v>1217261</v>
      </c>
      <c t="n" r="C11" s="6">
        <v>1197259</v>
      </c>
    </row>
    <row spans="1:3" r="12">
      <c t="s" r="A12" s="4">
        <v>35</v>
      </c>
      <c t="n" r="B12" s="6">
        <v>232849</v>
      </c>
      <c t="n" r="C12" s="6">
        <v>236764</v>
      </c>
    </row>
    <row spans="1:3" r="13">
      <c t="s" r="A13" s="4">
        <v>2090</v>
      </c>
      <c t="n" r="B13" s="6">
        <v>1100</v>
      </c>
      <c t="n" r="C13" s="6">
        <v>1300</v>
      </c>
    </row>
    <row spans="1:3" r="14">
      <c t="s" r="A14" s="4">
        <v>2091</v>
      </c>
    </row>
    <row spans="1:3" r="15">
      <c t="s" r="A15" s="3">
        <v>1742</v>
      </c>
    </row>
    <row spans="1:3" r="16">
      <c t="s" r="A16" s="4">
        <v>2089</v>
      </c>
      <c t="n" r="B16" s="6">
        <v>884853</v>
      </c>
      <c t="n" r="C16" s="6">
        <v>875594</v>
      </c>
    </row>
    <row spans="1:3" r="17">
      <c t="s" r="A17" s="4">
        <v>139</v>
      </c>
      <c t="n" r="B17" s="6">
        <v>6192</v>
      </c>
      <c t="n" r="C17" s="6">
        <v>7453</v>
      </c>
    </row>
    <row spans="1:3" r="18">
      <c t="s" r="A18" s="3">
        <v>2088</v>
      </c>
    </row>
    <row spans="1:3" r="19">
      <c t="s" r="A19" s="4">
        <v>32</v>
      </c>
      <c t="n" r="B19" s="6">
        <v>1217625</v>
      </c>
      <c t="n" r="C19" s="6">
        <v>1197577</v>
      </c>
    </row>
    <row spans="1:3" r="20">
      <c t="s" r="A20" s="4">
        <v>35</v>
      </c>
      <c t="n" r="B20" s="6">
        <v>235677</v>
      </c>
      <c t="n" r="C20" s="6">
        <v>241109</v>
      </c>
    </row>
    <row spans="1:3" r="21">
      <c t="s" r="A21" s="4">
        <v>2090</v>
      </c>
      <c t="n" r="B21" s="6">
        <v>5900</v>
      </c>
      <c t="n" r="C21" s="6">
        <v>6300</v>
      </c>
    </row>
    <row spans="1:3" r="22">
      <c t="s" r="A22" s="4">
        <v>2092</v>
      </c>
    </row>
    <row spans="1:3" r="23">
      <c t="s" r="A23" s="3">
        <v>1742</v>
      </c>
    </row>
    <row spans="1:3" r="24">
      <c t="s" r="A24" s="4">
        <v>2089</v>
      </c>
      <c t="n" r="B24" s="6">
        <v>70644</v>
      </c>
      <c t="n" r="C24" s="6">
        <v>70223</v>
      </c>
    </row>
    <row spans="1:3" r="25">
      <c t="s" r="A25" s="4">
        <v>139</v>
      </c>
      <c t="n" r="B25" s="6">
        <v>5221</v>
      </c>
      <c t="n" r="C25" s="6">
        <v>5347</v>
      </c>
    </row>
    <row spans="1:3" r="26">
      <c t="s" r="A26" s="3">
        <v>2088</v>
      </c>
    </row>
    <row spans="1:3" r="27">
      <c t="s" r="A27" s="4">
        <v>32</v>
      </c>
      <c t="n" r="B27" s="6">
        <v>1217625</v>
      </c>
      <c t="n" r="C27" s="6">
        <v>1197577</v>
      </c>
    </row>
    <row spans="1:3" r="28">
      <c t="s" r="A28" s="4">
        <v>35</v>
      </c>
      <c t="n" r="B28" s="6">
        <v>233863</v>
      </c>
      <c t="n" r="C28" s="6">
        <v>239596</v>
      </c>
    </row>
    <row spans="1:3" r="29">
      <c t="s" r="A29" s="4">
        <v>2093</v>
      </c>
    </row>
    <row spans="1:3" r="30">
      <c t="s" r="A30" s="3">
        <v>1742</v>
      </c>
    </row>
    <row spans="1:3" r="31">
      <c t="s" r="A31" s="4">
        <v>2089</v>
      </c>
      <c t="n" r="B31" s="6">
        <v>814209</v>
      </c>
      <c t="n" r="C31" s="6">
        <v>805371</v>
      </c>
    </row>
    <row spans="1:3" r="32">
      <c t="s" r="A32" s="4">
        <v>139</v>
      </c>
      <c t="n" r="B32" s="6">
        <v>971</v>
      </c>
      <c t="n" r="C32" s="6">
        <v>2106</v>
      </c>
    </row>
    <row spans="1:3" r="33">
      <c t="s" r="A33" s="3">
        <v>2088</v>
      </c>
    </row>
    <row spans="1:3" r="34">
      <c t="s" r="A34" s="4">
        <v>32</v>
      </c>
      <c t="n" r="B34" s="6">
        <v>0</v>
      </c>
      <c t="n" r="C34" s="6">
        <v>0</v>
      </c>
    </row>
    <row spans="1:3" r="35">
      <c t="s" r="A35" s="4">
        <v>35</v>
      </c>
      <c t="n" r="B35" s="7">
        <v>1814</v>
      </c>
      <c t="n" r="C35" s="7">
        <v>151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094</v>
      </c>
      <c t="s" r="B1" s="2">
        <v>1</v>
      </c>
    </row>
    <row spans="1:3" r="2">
      <c t="s" r="B2" s="2">
        <v>2</v>
      </c>
      <c t="s" r="C2" s="2">
        <v>23</v>
      </c>
    </row>
    <row spans="1:3" r="3">
      <c t="s" r="A3" s="3">
        <v>2095</v>
      </c>
    </row>
    <row spans="1:3" r="4">
      <c t="s" r="A4" s="4">
        <v>2096</v>
      </c>
      <c t="n" r="B4" s="7">
        <v>3087</v>
      </c>
      <c t="n" r="C4" s="7">
        <v>3530</v>
      </c>
    </row>
    <row spans="1:3" r="5">
      <c t="s" r="A5" s="4">
        <v>2097</v>
      </c>
      <c t="n" r="B5" s="6">
        <v>136</v>
      </c>
      <c t="n" r="C5" s="6">
        <v>179</v>
      </c>
    </row>
    <row spans="1:3" r="6">
      <c t="s" r="A6" s="4">
        <v>1822</v>
      </c>
      <c t="n" r="B6" s="6">
        <v>-1</v>
      </c>
      <c t="n" r="C6" s="6">
        <v>0</v>
      </c>
    </row>
    <row spans="1:3" r="7">
      <c t="s" r="A7" s="4">
        <v>2098</v>
      </c>
      <c t="n" r="B7" s="6">
        <v>-211</v>
      </c>
      <c t="n" r="C7" s="6">
        <v>-230</v>
      </c>
    </row>
    <row spans="1:3" r="8">
      <c t="s" r="A8" s="4">
        <v>2099</v>
      </c>
      <c t="n" r="B8" s="6">
        <v>-376</v>
      </c>
      <c t="n" r="C8" s="6">
        <v>-176</v>
      </c>
    </row>
    <row spans="1:3" r="9">
      <c t="s" r="A9" s="3">
        <v>2100</v>
      </c>
    </row>
    <row spans="1:3" r="10">
      <c t="s" r="A10" s="4">
        <v>2101</v>
      </c>
      <c t="n" r="B10" s="6">
        <v>0</v>
      </c>
      <c t="n" r="C10" s="6">
        <v>87</v>
      </c>
    </row>
    <row spans="1:3" r="11">
      <c t="s" r="A11" s="4">
        <v>2102</v>
      </c>
      <c t="n" r="B11" s="6">
        <v>-10</v>
      </c>
      <c t="n" r="C11" s="6">
        <v>-12</v>
      </c>
    </row>
    <row spans="1:3" r="12">
      <c t="s" r="A12" s="4">
        <v>2103</v>
      </c>
      <c t="n" r="B12" s="6">
        <v>0</v>
      </c>
      <c t="n" r="C12" s="6">
        <v>9</v>
      </c>
    </row>
    <row spans="1:3" r="13">
      <c t="s" r="A13" s="4">
        <v>2104</v>
      </c>
      <c t="n" r="B13" s="6">
        <v>6</v>
      </c>
      <c t="n" r="C13" s="6">
        <v>7</v>
      </c>
    </row>
    <row spans="1:3" r="14">
      <c t="s" r="A14" s="4">
        <v>727</v>
      </c>
      <c t="n" r="B14" s="6">
        <v>2631</v>
      </c>
      <c t="n" r="C14" s="6">
        <v>3394</v>
      </c>
    </row>
    <row spans="1:3" r="15">
      <c t="s" r="A15" s="4">
        <v>2105</v>
      </c>
      <c t="n" r="B15" s="6">
        <v>386000</v>
      </c>
      <c t="n" r="C15" s="6">
        <v>475000</v>
      </c>
    </row>
    <row spans="1:3" r="16">
      <c t="s" r="A16" s="4">
        <v>2106</v>
      </c>
    </row>
    <row spans="1:3" r="17">
      <c t="s" r="A17" s="3">
        <v>2100</v>
      </c>
    </row>
    <row spans="1:3" r="18">
      <c t="s" r="A18" s="4">
        <v>727</v>
      </c>
      <c t="n" r="B18" s="6">
        <v>2200</v>
      </c>
      <c t="n" r="C18" s="6">
        <v>3100</v>
      </c>
    </row>
    <row spans="1:3" r="19">
      <c t="s" r="A19" s="4">
        <v>2107</v>
      </c>
    </row>
    <row spans="1:3" r="20">
      <c t="s" r="A20" s="3">
        <v>2100</v>
      </c>
    </row>
    <row spans="1:3" r="21">
      <c t="s" r="A21" s="4">
        <v>727</v>
      </c>
      <c t="n" r="B21" s="7">
        <v>479</v>
      </c>
      <c t="n" r="C21" s="7">
        <v>28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2108</v>
      </c>
      <c t="s" r="B1" s="2">
        <v>1</v>
      </c>
      <c t="s" r="C1" s="2">
        <v>835</v>
      </c>
    </row>
    <row spans="1:3" r="2">
      <c t="s" r="B2" s="2">
        <v>2</v>
      </c>
      <c t="s" r="C2" s="2">
        <v>83</v>
      </c>
    </row>
    <row spans="1:3" r="3">
      <c t="s" r="A3" s="4">
        <v>2109</v>
      </c>
    </row>
    <row spans="1:3" r="4">
      <c t="s" r="A4" s="3">
        <v>2110</v>
      </c>
    </row>
    <row spans="1:3" r="5">
      <c t="s" r="A5" s="4">
        <v>2111</v>
      </c>
      <c t="s" r="B5" s="4">
        <v>2112</v>
      </c>
      <c t="s" r="C5" s="4">
        <v>1339</v>
      </c>
    </row>
    <row spans="1:3" r="6">
      <c t="s" r="A6" s="4">
        <v>2113</v>
      </c>
      <c t="s" r="B6" s="4">
        <v>2114</v>
      </c>
      <c t="s" r="C6" s="4">
        <v>2115</v>
      </c>
    </row>
    <row spans="1:3" r="7">
      <c t="s" r="A7" s="4">
        <v>2116</v>
      </c>
    </row>
    <row spans="1:3" r="8">
      <c t="s" r="A8" s="3">
        <v>2110</v>
      </c>
    </row>
    <row spans="1:3" r="9">
      <c t="s" r="A9" s="4">
        <v>2111</v>
      </c>
      <c t="s" r="B9" s="4">
        <v>2117</v>
      </c>
      <c t="s" r="C9" s="4">
        <v>2118</v>
      </c>
    </row>
    <row spans="1:3" r="10">
      <c t="s" r="A10" s="4">
        <v>2113</v>
      </c>
      <c t="s" r="B10" s="4">
        <v>2119</v>
      </c>
      <c t="s" r="C10" s="4">
        <v>212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2"/>
    <col customWidth="1" max="2" min="2" width="21"/>
  </cols>
  <sheetData>
    <row spans="1:2" r="1">
      <c t="s" r="A1" s="1">
        <v>2121</v>
      </c>
      <c t="s" r="B1" s="2">
        <v>1</v>
      </c>
    </row>
    <row spans="1:2" r="2">
      <c t="s" r="B2" s="2">
        <v>604</v>
      </c>
    </row>
    <row spans="1:2" r="3">
      <c t="s" r="A3" s="3">
        <v>2122</v>
      </c>
    </row>
    <row spans="1:2" r="4">
      <c t="s" r="A4" s="4">
        <v>2123</v>
      </c>
      <c t="n" r="B4" s="7">
        <v>183</v>
      </c>
    </row>
    <row spans="1:2" r="5">
      <c t="s" r="A5" s="4">
        <v>2124</v>
      </c>
      <c t="n" r="B5" s="6">
        <v>394</v>
      </c>
    </row>
    <row spans="1:2" r="6">
      <c t="s" r="A6" s="4">
        <v>2125</v>
      </c>
      <c t="n" r="B6" s="6">
        <v>-161</v>
      </c>
    </row>
    <row spans="1:2" r="7">
      <c t="s" r="A7" s="4">
        <v>2126</v>
      </c>
      <c t="n" r="B7" s="6">
        <v>-304</v>
      </c>
    </row>
    <row spans="1:2" r="8">
      <c t="s" r="A8" s="3">
        <v>2127</v>
      </c>
    </row>
    <row spans="1:2" r="9">
      <c t="s" r="A9" s="4">
        <v>2128</v>
      </c>
      <c t="n" r="B9" s="6">
        <v>98</v>
      </c>
    </row>
    <row spans="1:2" r="10">
      <c t="s" r="A10" s="4">
        <v>2129</v>
      </c>
      <c t="n" r="B10" s="6">
        <v>203</v>
      </c>
    </row>
    <row spans="1:2" r="11">
      <c t="s" r="A11" s="4">
        <v>2130</v>
      </c>
      <c t="n" r="B11" s="6">
        <v>-90</v>
      </c>
    </row>
    <row spans="1:2" r="12">
      <c t="s" r="A12" s="4">
        <v>2131</v>
      </c>
      <c t="n" r="B12" s="7">
        <v>-174</v>
      </c>
    </row>
    <row spans="1:2" r="13">
      <c t="s" r="A13" s="4">
        <v>2109</v>
      </c>
    </row>
    <row spans="1:2" r="14">
      <c t="s" r="A14" s="3">
        <v>2132</v>
      </c>
    </row>
    <row spans="1:2" r="15">
      <c t="s" r="A15" s="4">
        <v>2123</v>
      </c>
      <c t="s" r="B15" s="4">
        <v>2133</v>
      </c>
    </row>
    <row spans="1:2" r="16">
      <c t="s" r="A16" s="4">
        <v>2124</v>
      </c>
      <c t="s" r="B16" s="4">
        <v>2134</v>
      </c>
    </row>
    <row spans="1:2" r="17">
      <c t="s" r="A17" s="4">
        <v>2125</v>
      </c>
      <c t="s" r="B17" s="4">
        <v>2135</v>
      </c>
    </row>
    <row spans="1:2" r="18">
      <c t="s" r="A18" s="4">
        <v>2126</v>
      </c>
      <c t="s" r="B18" s="4">
        <v>2136</v>
      </c>
    </row>
    <row spans="1:2" r="19">
      <c t="s" r="A19" s="4">
        <v>2116</v>
      </c>
    </row>
    <row spans="1:2" r="20">
      <c t="s" r="A20" s="3">
        <v>2132</v>
      </c>
    </row>
    <row spans="1:2" r="21">
      <c t="s" r="A21" s="4">
        <v>2123</v>
      </c>
      <c t="s" r="B21" s="4">
        <v>2137</v>
      </c>
    </row>
    <row spans="1:2" r="22">
      <c t="s" r="A22" s="4">
        <v>2124</v>
      </c>
      <c t="s" r="B22" s="4">
        <v>2138</v>
      </c>
    </row>
    <row spans="1:2" r="23">
      <c t="s" r="A23" s="4">
        <v>2125</v>
      </c>
      <c t="s" r="B23" s="4">
        <v>2139</v>
      </c>
    </row>
    <row spans="1:2" r="24">
      <c t="s" r="A24" s="4">
        <v>2126</v>
      </c>
      <c t="s" r="B24" s="4">
        <v>214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r="A1" s="1">
        <v>2141</v>
      </c>
      <c t="s" r="B1" s="2">
        <v>1</v>
      </c>
    </row>
    <row spans="1:2" r="2">
      <c t="s" r="B2" s="2">
        <v>2142</v>
      </c>
    </row>
    <row spans="1:2" r="3">
      <c t="s" r="A3" s="3">
        <v>271</v>
      </c>
    </row>
    <row spans="1:2" r="4">
      <c t="s" r="A4" s="4">
        <v>2143</v>
      </c>
      <c t="n" r="B4" s="6">
        <v>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r="A1" s="1">
        <v>2144</v>
      </c>
      <c t="s" r="B1" s="2">
        <v>1</v>
      </c>
    </row>
    <row spans="1:4" r="2">
      <c t="s" r="B2" s="2">
        <v>2</v>
      </c>
      <c t="s" r="C2" s="2">
        <v>23</v>
      </c>
      <c t="s" r="D2" s="2">
        <v>83</v>
      </c>
    </row>
    <row spans="1:4" r="3">
      <c t="s" r="A3" s="3">
        <v>2145</v>
      </c>
    </row>
    <row spans="1:4" r="4">
      <c t="s" r="A4" s="4">
        <v>2146</v>
      </c>
      <c t="n" r="B4" s="7">
        <v>9386</v>
      </c>
      <c t="n" r="C4" s="7">
        <v>9626</v>
      </c>
    </row>
    <row spans="1:4" r="5">
      <c t="s" r="A5" s="4">
        <v>38</v>
      </c>
      <c t="n" r="B5" s="6">
        <v>10341</v>
      </c>
      <c t="n" r="C5" s="6">
        <v>11503</v>
      </c>
    </row>
    <row spans="1:4" r="6">
      <c t="s" r="A6" s="4">
        <v>2147</v>
      </c>
      <c t="n" r="B6" s="6">
        <v>19727</v>
      </c>
      <c t="n" r="C6" s="6">
        <v>21129</v>
      </c>
    </row>
    <row spans="1:4" r="7">
      <c t="s" r="A7" s="4">
        <v>49</v>
      </c>
      <c t="n" r="B7" s="6">
        <v>997</v>
      </c>
      <c t="n" r="C7" s="6">
        <v>765</v>
      </c>
    </row>
    <row spans="1:4" r="8">
      <c t="s" r="A8" s="4">
        <v>50</v>
      </c>
      <c t="n" r="B8" s="6">
        <v>14816</v>
      </c>
      <c t="n" r="C8" s="6">
        <v>15827</v>
      </c>
    </row>
    <row spans="1:4" r="9">
      <c t="s" r="A9" s="4">
        <v>2148</v>
      </c>
      <c t="n" r="B9" s="6">
        <v>3914</v>
      </c>
      <c t="n" r="C9" s="6">
        <v>4537</v>
      </c>
    </row>
    <row spans="1:4" r="10">
      <c t="s" r="A10" s="4">
        <v>2149</v>
      </c>
      <c t="n" r="B10" s="6">
        <v>1234</v>
      </c>
      <c t="n" r="C10" s="6">
        <v>1440</v>
      </c>
    </row>
    <row spans="1:4" r="11">
      <c t="s" r="A11" s="4">
        <v>63</v>
      </c>
      <c t="n" r="B11" s="6">
        <v>2680</v>
      </c>
      <c t="n" r="C11" s="6">
        <v>3097</v>
      </c>
    </row>
    <row spans="1:4" r="12">
      <c t="s" r="A12" s="4">
        <v>2150</v>
      </c>
      <c t="n" r="B12" s="6">
        <v>2185498</v>
      </c>
      <c t="n" r="C12" s="6">
        <v>2143545</v>
      </c>
      <c t="n" r="D12" s="7">
        <v>2144316</v>
      </c>
    </row>
    <row spans="1:4" r="13">
      <c t="s" r="A13" s="4">
        <v>2151</v>
      </c>
    </row>
    <row spans="1:4" r="14">
      <c t="s" r="A14" s="3">
        <v>2145</v>
      </c>
    </row>
    <row spans="1:4" r="15">
      <c t="s" r="A15" s="4">
        <v>2147</v>
      </c>
      <c t="n" r="B15" s="6">
        <v>21121</v>
      </c>
      <c t="n" r="C15" s="6">
        <v>21430</v>
      </c>
    </row>
    <row spans="1:4" r="16">
      <c t="s" r="A16" s="4">
        <v>63</v>
      </c>
      <c t="n" r="B16" s="6">
        <v>4535</v>
      </c>
      <c t="n" r="C16" s="6">
        <v>3920</v>
      </c>
    </row>
    <row spans="1:4" r="17">
      <c t="s" r="A17" s="4">
        <v>2150</v>
      </c>
      <c t="n" r="B17" s="6">
        <v>1964296</v>
      </c>
      <c t="n" r="C17" s="6">
        <v>1889547</v>
      </c>
    </row>
    <row spans="1:4" r="18">
      <c t="s" r="A18" s="4">
        <v>1528</v>
      </c>
    </row>
    <row spans="1:4" r="19">
      <c t="s" r="A19" s="3">
        <v>2145</v>
      </c>
    </row>
    <row spans="1:4" r="20">
      <c t="s" r="A20" s="4">
        <v>2146</v>
      </c>
      <c t="n" r="B20" s="6">
        <v>5185</v>
      </c>
      <c t="n" r="C20" s="6">
        <v>4872</v>
      </c>
    </row>
    <row spans="1:4" r="21">
      <c t="s" r="A21" s="4">
        <v>38</v>
      </c>
      <c t="n" r="B21" s="6">
        <v>2463</v>
      </c>
      <c t="n" r="C21" s="6">
        <v>2534</v>
      </c>
    </row>
    <row spans="1:4" r="22">
      <c t="s" r="A22" s="4">
        <v>2147</v>
      </c>
      <c t="n" r="B22" s="6">
        <v>7648</v>
      </c>
      <c t="n" r="C22" s="6">
        <v>7406</v>
      </c>
    </row>
    <row spans="1:4" r="23">
      <c t="s" r="A23" s="4">
        <v>49</v>
      </c>
      <c t="n" r="B23" s="6">
        <v>560</v>
      </c>
      <c t="n" r="C23" s="6">
        <v>716</v>
      </c>
    </row>
    <row spans="1:4" r="24">
      <c t="s" r="A24" s="4">
        <v>50</v>
      </c>
      <c t="n" r="B24" s="6">
        <v>4266</v>
      </c>
      <c t="n" r="C24" s="6">
        <v>4367</v>
      </c>
    </row>
    <row spans="1:4" r="25">
      <c t="s" r="A25" s="4">
        <v>2148</v>
      </c>
      <c t="n" r="B25" s="6">
        <v>2822</v>
      </c>
      <c t="n" r="C25" s="6">
        <v>2323</v>
      </c>
    </row>
    <row spans="1:4" r="26">
      <c t="s" r="A26" s="4">
        <v>2149</v>
      </c>
      <c t="n" r="B26" s="6">
        <v>1037</v>
      </c>
      <c t="n" r="C26" s="6">
        <v>862</v>
      </c>
    </row>
    <row spans="1:4" r="27">
      <c t="s" r="A27" s="4">
        <v>63</v>
      </c>
      <c t="n" r="B27" s="6">
        <v>1785</v>
      </c>
      <c t="n" r="C27" s="6">
        <v>1461</v>
      </c>
    </row>
    <row spans="1:4" r="28">
      <c t="s" r="A28" s="4">
        <v>2150</v>
      </c>
      <c t="n" r="B28" s="6">
        <v>656615</v>
      </c>
      <c t="n" r="C28" s="6">
        <v>612939</v>
      </c>
    </row>
    <row spans="1:4" r="29">
      <c t="s" r="A29" s="4">
        <v>1529</v>
      </c>
    </row>
    <row spans="1:4" r="30">
      <c t="s" r="A30" s="3">
        <v>2145</v>
      </c>
    </row>
    <row spans="1:4" r="31">
      <c t="s" r="A31" s="4">
        <v>2146</v>
      </c>
      <c t="n" r="B31" s="6">
        <v>1489</v>
      </c>
      <c t="n" r="C31" s="6">
        <v>1351</v>
      </c>
    </row>
    <row spans="1:4" r="32">
      <c t="s" r="A32" s="4">
        <v>38</v>
      </c>
      <c t="n" r="B32" s="6">
        <v>2956</v>
      </c>
      <c t="n" r="C32" s="6">
        <v>3166</v>
      </c>
    </row>
    <row spans="1:4" r="33">
      <c t="s" r="A33" s="4">
        <v>2147</v>
      </c>
      <c t="n" r="B33" s="6">
        <v>4445</v>
      </c>
      <c t="n" r="C33" s="6">
        <v>4517</v>
      </c>
    </row>
    <row spans="1:4" r="34">
      <c t="s" r="A34" s="4">
        <v>49</v>
      </c>
      <c t="n" r="B34" s="6">
        <v>25</v>
      </c>
      <c t="n" r="C34" s="6">
        <v>23</v>
      </c>
    </row>
    <row spans="1:4" r="35">
      <c t="s" r="A35" s="4">
        <v>50</v>
      </c>
      <c t="n" r="B35" s="6">
        <v>3250</v>
      </c>
      <c t="n" r="C35" s="6">
        <v>3458</v>
      </c>
    </row>
    <row spans="1:4" r="36">
      <c t="s" r="A36" s="4">
        <v>2148</v>
      </c>
      <c t="n" r="B36" s="6">
        <v>1170</v>
      </c>
      <c t="n" r="C36" s="6">
        <v>1036</v>
      </c>
    </row>
    <row spans="1:4" r="37">
      <c t="s" r="A37" s="4">
        <v>2149</v>
      </c>
      <c t="n" r="B37" s="6">
        <v>430</v>
      </c>
      <c t="n" r="C37" s="6">
        <v>384</v>
      </c>
    </row>
    <row spans="1:4" r="38">
      <c t="s" r="A38" s="4">
        <v>63</v>
      </c>
      <c t="n" r="B38" s="6">
        <v>740</v>
      </c>
      <c t="n" r="C38" s="6">
        <v>652</v>
      </c>
    </row>
    <row spans="1:4" r="39">
      <c t="s" r="A39" s="4">
        <v>2150</v>
      </c>
      <c t="n" r="B39" s="6">
        <v>296062</v>
      </c>
      <c t="n" r="C39" s="6">
        <v>272777</v>
      </c>
    </row>
    <row spans="1:4" r="40">
      <c t="s" r="A40" s="4">
        <v>1530</v>
      </c>
    </row>
    <row spans="1:4" r="41">
      <c t="s" r="A41" s="3">
        <v>2145</v>
      </c>
    </row>
    <row spans="1:4" r="42">
      <c t="s" r="A42" s="4">
        <v>2146</v>
      </c>
      <c t="n" r="B42" s="6">
        <v>2489</v>
      </c>
      <c t="n" r="C42" s="6">
        <v>2215</v>
      </c>
    </row>
    <row spans="1:4" r="43">
      <c t="s" r="A43" s="4">
        <v>38</v>
      </c>
      <c t="n" r="B43" s="6">
        <v>1909</v>
      </c>
      <c t="n" r="C43" s="6">
        <v>2187</v>
      </c>
    </row>
    <row spans="1:4" r="44">
      <c t="s" r="A44" s="4">
        <v>2147</v>
      </c>
      <c t="n" r="B44" s="6">
        <v>4398</v>
      </c>
      <c t="n" r="C44" s="6">
        <v>4402</v>
      </c>
    </row>
    <row spans="1:4" r="45">
      <c t="s" r="A45" s="4">
        <v>49</v>
      </c>
      <c t="n" r="B45" s="6">
        <v>553</v>
      </c>
      <c t="n" r="C45" s="6">
        <v>96</v>
      </c>
    </row>
    <row spans="1:4" r="46">
      <c t="s" r="A46" s="4">
        <v>50</v>
      </c>
      <c t="n" r="B46" s="6">
        <v>2159</v>
      </c>
      <c t="n" r="C46" s="6">
        <v>2132</v>
      </c>
    </row>
    <row spans="1:4" r="47">
      <c t="s" r="A47" s="4">
        <v>2148</v>
      </c>
      <c t="n" r="B47" s="6">
        <v>1686</v>
      </c>
      <c t="n" r="C47" s="6">
        <v>2174</v>
      </c>
    </row>
    <row spans="1:4" r="48">
      <c t="s" r="A48" s="4">
        <v>2149</v>
      </c>
      <c t="n" r="B48" s="6">
        <v>620</v>
      </c>
      <c t="n" r="C48" s="6">
        <v>807</v>
      </c>
    </row>
    <row spans="1:4" r="49">
      <c t="s" r="A49" s="4">
        <v>63</v>
      </c>
      <c t="n" r="B49" s="6">
        <v>1066</v>
      </c>
      <c t="n" r="C49" s="6">
        <v>1367</v>
      </c>
    </row>
    <row spans="1:4" r="50">
      <c t="s" r="A50" s="4">
        <v>2150</v>
      </c>
      <c t="n" r="B50" s="6">
        <v>390643</v>
      </c>
      <c t="n" r="C50" s="6">
        <v>365024</v>
      </c>
    </row>
    <row spans="1:4" r="51">
      <c t="s" r="A51" s="4">
        <v>1531</v>
      </c>
    </row>
    <row spans="1:4" r="52">
      <c t="s" r="A52" s="3">
        <v>2145</v>
      </c>
    </row>
    <row spans="1:4" r="53">
      <c t="s" r="A53" s="4">
        <v>2146</v>
      </c>
      <c t="n" r="B53" s="6">
        <v>1189</v>
      </c>
      <c t="n" r="C53" s="6">
        <v>981</v>
      </c>
    </row>
    <row spans="1:4" r="54">
      <c t="s" r="A54" s="4">
        <v>38</v>
      </c>
      <c t="n" r="B54" s="6">
        <v>2762</v>
      </c>
      <c t="n" r="C54" s="6">
        <v>3210</v>
      </c>
    </row>
    <row spans="1:4" r="55">
      <c t="s" r="A55" s="4">
        <v>2147</v>
      </c>
      <c t="n" r="B55" s="6">
        <v>3951</v>
      </c>
      <c t="n" r="C55" s="6">
        <v>4191</v>
      </c>
    </row>
    <row spans="1:4" r="56">
      <c t="s" r="A56" s="4">
        <v>49</v>
      </c>
      <c t="n" r="B56" s="6">
        <v>9</v>
      </c>
      <c t="n" r="C56" s="6">
        <v>21</v>
      </c>
    </row>
    <row spans="1:4" r="57">
      <c t="s" r="A57" s="4">
        <v>50</v>
      </c>
      <c t="n" r="B57" s="6">
        <v>2432</v>
      </c>
      <c t="n" r="C57" s="6">
        <v>3140</v>
      </c>
    </row>
    <row spans="1:4" r="58">
      <c t="s" r="A58" s="4">
        <v>2148</v>
      </c>
      <c t="n" r="B58" s="6">
        <v>1510</v>
      </c>
      <c t="n" r="C58" s="6">
        <v>1030</v>
      </c>
    </row>
    <row spans="1:4" r="59">
      <c t="s" r="A59" s="4">
        <v>2149</v>
      </c>
      <c t="n" r="B59" s="6">
        <v>526</v>
      </c>
      <c t="n" r="C59" s="6">
        <v>353</v>
      </c>
    </row>
    <row spans="1:4" r="60">
      <c t="s" r="A60" s="4">
        <v>63</v>
      </c>
      <c t="n" r="B60" s="6">
        <v>984</v>
      </c>
      <c t="n" r="C60" s="6">
        <v>677</v>
      </c>
    </row>
    <row spans="1:4" r="61">
      <c t="s" r="A61" s="4">
        <v>2150</v>
      </c>
      <c t="n" r="B61" s="6">
        <v>582048</v>
      </c>
      <c t="n" r="C61" s="6">
        <v>585187</v>
      </c>
    </row>
    <row spans="1:4" r="62">
      <c t="s" r="A62" s="4">
        <v>1532</v>
      </c>
    </row>
    <row spans="1:4" r="63">
      <c t="s" r="A63" s="3">
        <v>2145</v>
      </c>
    </row>
    <row spans="1:4" r="64">
      <c t="s" r="A64" s="4">
        <v>2146</v>
      </c>
      <c t="n" r="B64" s="6">
        <v>314</v>
      </c>
      <c t="n" r="C64" s="6">
        <v>428</v>
      </c>
    </row>
    <row spans="1:4" r="65">
      <c t="s" r="A65" s="4">
        <v>38</v>
      </c>
      <c t="n" r="B65" s="6">
        <v>365</v>
      </c>
      <c t="n" r="C65" s="6">
        <v>486</v>
      </c>
    </row>
    <row spans="1:4" r="66">
      <c t="s" r="A66" s="4">
        <v>2147</v>
      </c>
      <c t="n" r="B66" s="6">
        <v>679</v>
      </c>
      <c t="n" r="C66" s="6">
        <v>914</v>
      </c>
    </row>
    <row spans="1:4" r="67">
      <c t="s" r="A67" s="4">
        <v>49</v>
      </c>
      <c t="n" r="B67" s="6">
        <v>-118</v>
      </c>
      <c t="n" r="C67" s="6">
        <v>91</v>
      </c>
    </row>
    <row spans="1:4" r="68">
      <c t="s" r="A68" s="4">
        <v>50</v>
      </c>
      <c t="n" r="B68" s="6">
        <v>860</v>
      </c>
      <c t="n" r="C68" s="6">
        <v>1200</v>
      </c>
    </row>
    <row spans="1:4" r="69">
      <c t="s" r="A69" s="4">
        <v>2148</v>
      </c>
      <c t="n" r="B69" s="6">
        <v>-63</v>
      </c>
      <c t="n" r="C69" s="6">
        <v>-377</v>
      </c>
    </row>
    <row spans="1:4" r="70">
      <c t="s" r="A70" s="4">
        <v>2149</v>
      </c>
      <c t="n" r="B70" s="6">
        <v>-23</v>
      </c>
      <c t="n" r="C70" s="6">
        <v>-140</v>
      </c>
    </row>
    <row spans="1:4" r="71">
      <c t="s" r="A71" s="4">
        <v>63</v>
      </c>
      <c t="n" r="B71" s="6">
        <v>-40</v>
      </c>
      <c t="n" r="C71" s="6">
        <v>-237</v>
      </c>
    </row>
    <row spans="1:4" r="72">
      <c t="s" r="A72" s="4">
        <v>2150</v>
      </c>
      <c t="n" r="B72" s="6">
        <v>38928</v>
      </c>
      <c t="n" r="C72" s="6">
        <v>53620</v>
      </c>
    </row>
    <row spans="1:4" r="73">
      <c t="s" r="A73" s="4">
        <v>1533</v>
      </c>
    </row>
    <row spans="1:4" r="74">
      <c t="s" r="A74" s="3">
        <v>2145</v>
      </c>
    </row>
    <row spans="1:4" r="75">
      <c t="s" r="A75" s="4">
        <v>2146</v>
      </c>
      <c t="n" r="B75" s="6">
        <v>-1280</v>
      </c>
      <c t="n" r="C75" s="6">
        <v>-221</v>
      </c>
    </row>
    <row spans="1:4" r="76">
      <c t="s" r="A76" s="4">
        <v>38</v>
      </c>
      <c t="n" r="B76" s="6">
        <v>-114</v>
      </c>
      <c t="n" r="C76" s="6">
        <v>-80</v>
      </c>
    </row>
    <row spans="1:4" r="77">
      <c t="s" r="A77" s="4">
        <v>2147</v>
      </c>
      <c t="n" r="B77" s="6">
        <v>-1394</v>
      </c>
      <c t="n" r="C77" s="6">
        <v>-301</v>
      </c>
    </row>
    <row spans="1:4" r="78">
      <c t="s" r="A78" s="4">
        <v>49</v>
      </c>
      <c t="n" r="B78" s="6">
        <v>-32</v>
      </c>
      <c t="n" r="C78" s="6">
        <v>-182</v>
      </c>
    </row>
    <row spans="1:4" r="79">
      <c t="s" r="A79" s="4">
        <v>50</v>
      </c>
      <c t="n" r="B79" s="6">
        <v>1849</v>
      </c>
      <c t="n" r="C79" s="6">
        <v>1530</v>
      </c>
    </row>
    <row spans="1:4" r="80">
      <c t="s" r="A80" s="4">
        <v>2148</v>
      </c>
      <c t="n" r="B80" s="6">
        <v>-3211</v>
      </c>
      <c t="n" r="C80" s="6">
        <v>-1649</v>
      </c>
    </row>
    <row spans="1:4" r="81">
      <c t="s" r="A81" s="4">
        <v>2149</v>
      </c>
      <c t="n" r="B81" s="6">
        <v>-1356</v>
      </c>
      <c t="n" r="C81" s="6">
        <v>-826</v>
      </c>
    </row>
    <row spans="1:4" r="82">
      <c t="s" r="A82" s="4">
        <v>63</v>
      </c>
      <c t="n" r="B82" s="6">
        <v>-1855</v>
      </c>
      <c t="n" r="C82" s="6">
        <v>-823</v>
      </c>
    </row>
    <row spans="1:4" r="83">
      <c t="s" r="A83" s="4">
        <v>2150</v>
      </c>
      <c t="n" r="B83" s="7">
        <v>221202</v>
      </c>
      <c t="n" r="C83" s="7">
        <v>253998</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2152</v>
      </c>
      <c t="s" r="B1" s="2">
        <v>1</v>
      </c>
    </row>
    <row spans="1:4" r="2">
      <c t="s" r="B2" s="2">
        <v>2</v>
      </c>
      <c t="s" r="C2" s="2">
        <v>23</v>
      </c>
      <c t="s" r="D2" s="2">
        <v>83</v>
      </c>
    </row>
    <row spans="1:4" r="3">
      <c t="s" r="A3" s="3">
        <v>2145</v>
      </c>
    </row>
    <row spans="1:4" r="4">
      <c t="s" r="A4" s="4">
        <v>2153</v>
      </c>
      <c t="n" r="B4" s="7">
        <v>19727</v>
      </c>
      <c t="n" r="C4" s="7">
        <v>21129</v>
      </c>
    </row>
    <row spans="1:4" r="5">
      <c t="s" r="A5" s="4">
        <v>2154</v>
      </c>
      <c t="n" r="B5" s="6">
        <v>19512</v>
      </c>
      <c t="n" r="C5" s="6">
        <v>20914</v>
      </c>
    </row>
    <row spans="1:4" r="6">
      <c t="s" r="A6" s="4">
        <v>2155</v>
      </c>
      <c t="n" r="B6" s="6">
        <v>2680</v>
      </c>
      <c t="n" r="C6" s="6">
        <v>3097</v>
      </c>
    </row>
    <row spans="1:4" r="7">
      <c t="s" r="A7" s="4">
        <v>1370</v>
      </c>
      <c t="n" r="B7" s="6">
        <v>2185498</v>
      </c>
      <c t="n" r="C7" s="6">
        <v>2143545</v>
      </c>
      <c t="n" r="D7" s="7">
        <v>2144316</v>
      </c>
    </row>
    <row spans="1:4" r="8">
      <c t="s" r="A8" s="4">
        <v>2151</v>
      </c>
    </row>
    <row spans="1:4" r="9">
      <c t="s" r="A9" s="3">
        <v>2145</v>
      </c>
    </row>
    <row spans="1:4" r="10">
      <c t="s" r="A10" s="4">
        <v>2153</v>
      </c>
      <c t="n" r="B10" s="6">
        <v>21121</v>
      </c>
      <c t="n" r="C10" s="6">
        <v>21430</v>
      </c>
    </row>
    <row spans="1:4" r="11">
      <c t="s" r="A11" s="4">
        <v>2155</v>
      </c>
      <c t="n" r="B11" s="6">
        <v>4535</v>
      </c>
      <c t="n" r="C11" s="6">
        <v>3920</v>
      </c>
    </row>
    <row spans="1:4" r="12">
      <c t="s" r="A12" s="4">
        <v>1370</v>
      </c>
      <c t="n" r="B12" s="6">
        <v>1964296</v>
      </c>
      <c t="n" r="C12" s="6">
        <v>1889547</v>
      </c>
    </row>
    <row spans="1:4" r="13">
      <c t="s" r="A13" s="4">
        <v>2156</v>
      </c>
    </row>
    <row spans="1:4" r="14">
      <c t="s" r="A14" s="3">
        <v>2145</v>
      </c>
    </row>
    <row spans="1:4" r="15">
      <c t="s" r="A15" s="4">
        <v>2154</v>
      </c>
      <c t="n" r="B15" s="6">
        <v>-1241</v>
      </c>
      <c t="n" r="C15" s="6">
        <v>-210</v>
      </c>
    </row>
    <row spans="1:4" r="16">
      <c t="s" r="A16" s="4">
        <v>2155</v>
      </c>
      <c t="n" r="B16" s="6">
        <v>-884</v>
      </c>
      <c t="n" r="C16" s="6">
        <v>-228</v>
      </c>
    </row>
    <row spans="1:4" r="17">
      <c t="s" r="A17" s="4">
        <v>1370</v>
      </c>
      <c t="n" r="B17" s="6">
        <v>688730</v>
      </c>
      <c t="n" r="C17" s="6">
        <v>694056</v>
      </c>
    </row>
    <row spans="1:4" r="18">
      <c t="s" r="A18" s="4">
        <v>2157</v>
      </c>
    </row>
    <row spans="1:4" r="19">
      <c t="s" r="A19" s="3">
        <v>2145</v>
      </c>
    </row>
    <row spans="1:4" r="20">
      <c t="s" r="A20" s="4">
        <v>1370</v>
      </c>
      <c t="n" r="B20" s="6">
        <v>4205</v>
      </c>
      <c t="n" r="C20" s="6">
        <v>4701</v>
      </c>
    </row>
    <row spans="1:4" r="21">
      <c t="s" r="A21" s="4">
        <v>2158</v>
      </c>
    </row>
    <row spans="1:4" r="22">
      <c t="s" r="A22" s="3">
        <v>2145</v>
      </c>
    </row>
    <row spans="1:4" r="23">
      <c t="s" r="A23" s="4">
        <v>2154</v>
      </c>
      <c t="n" r="B23" s="6">
        <v>-153</v>
      </c>
      <c t="n" r="C23" s="6">
        <v>-91</v>
      </c>
    </row>
    <row spans="1:4" r="24">
      <c t="s" r="A24" s="4">
        <v>2155</v>
      </c>
      <c t="n" r="B24" s="6">
        <v>-971</v>
      </c>
      <c t="n" r="C24" s="6">
        <v>-595</v>
      </c>
    </row>
    <row spans="1:4" r="25">
      <c t="s" r="A25" s="4">
        <v>1370</v>
      </c>
      <c t="n" r="B25" s="6">
        <v>59888</v>
      </c>
      <c t="n" r="C25" s="6">
        <v>68187</v>
      </c>
    </row>
    <row spans="1:4" r="26">
      <c t="s" r="A26" s="4">
        <v>2159</v>
      </c>
    </row>
    <row spans="1:4" r="27">
      <c t="s" r="A27" s="3">
        <v>2145</v>
      </c>
    </row>
    <row spans="1:4" r="28">
      <c t="s" r="A28" s="4">
        <v>2154</v>
      </c>
      <c t="n" r="B28" s="6">
        <v>-215</v>
      </c>
      <c t="n" r="C28" s="6">
        <v>-215</v>
      </c>
    </row>
    <row spans="1:4" r="29">
      <c t="s" r="A29" s="4">
        <v>2160</v>
      </c>
    </row>
    <row spans="1:4" r="30">
      <c t="s" r="A30" s="3">
        <v>2145</v>
      </c>
    </row>
    <row spans="1:4" r="31">
      <c t="s" r="A31" s="4">
        <v>1370</v>
      </c>
      <c t="n" r="B31" s="7">
        <v>-531621</v>
      </c>
      <c t="n" r="C31" s="7">
        <v>-51294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3</v>
      </c>
      <c t="s" r="B1" s="2">
        <v>1</v>
      </c>
    </row>
    <row spans="1:2" r="2">
      <c t="s" r="B2" s="2">
        <v>2</v>
      </c>
    </row>
    <row spans="1:2" r="3">
      <c t="s" r="A3" s="3">
        <v>252</v>
      </c>
    </row>
    <row spans="1:2" r="4">
      <c t="s" r="A4" s="4">
        <v>163</v>
      </c>
      <c t="s" r="B4"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3">
        <v>24</v>
      </c>
    </row>
    <row spans="1:3" r="4">
      <c t="s" r="A4" s="4">
        <v>25</v>
      </c>
      <c t="n" r="B4" s="7">
        <v>8260</v>
      </c>
      <c t="n" r="C4" s="7">
        <v>7996</v>
      </c>
    </row>
    <row spans="1:3" r="5">
      <c t="s" r="A5" s="4">
        <v>26</v>
      </c>
      <c t="n" r="B5" s="6">
        <v>1204</v>
      </c>
      <c t="n" r="C5" s="6">
        <v>1887</v>
      </c>
    </row>
    <row spans="1:3" r="6">
      <c t="s" r="A6" s="4">
        <v>27</v>
      </c>
      <c t="n" r="B6" s="6">
        <v>276</v>
      </c>
      <c t="n" r="C6" s="6">
        <v>231</v>
      </c>
    </row>
    <row spans="1:3" r="7">
      <c t="s" r="A7" s="4">
        <v>28</v>
      </c>
      <c t="n" r="B7" s="6">
        <v>1179</v>
      </c>
      <c t="n" r="C7" s="6">
        <v>1083</v>
      </c>
    </row>
    <row spans="1:3" r="8">
      <c t="s" r="A8" s="4">
        <v>29</v>
      </c>
      <c t="n" r="B8" s="6">
        <v>776</v>
      </c>
      <c t="n" r="C8" s="6">
        <v>726</v>
      </c>
    </row>
    <row spans="1:3" r="9">
      <c t="s" r="A9" s="4">
        <v>30</v>
      </c>
      <c t="n" r="B9" s="6">
        <v>11695</v>
      </c>
      <c t="n" r="C9" s="6">
        <v>11923</v>
      </c>
    </row>
    <row spans="1:3" r="10">
      <c t="s" r="A10" s="3">
        <v>31</v>
      </c>
    </row>
    <row spans="1:3" r="11">
      <c t="s" r="A11" s="4">
        <v>32</v>
      </c>
      <c t="n" r="B11" s="6">
        <v>225</v>
      </c>
      <c t="n" r="C11" s="6">
        <v>220</v>
      </c>
    </row>
    <row spans="1:3" r="12">
      <c t="s" r="A12" s="4">
        <v>33</v>
      </c>
      <c t="n" r="B12" s="6">
        <v>614</v>
      </c>
      <c t="n" r="C12" s="6">
        <v>585</v>
      </c>
    </row>
    <row spans="1:3" r="13">
      <c t="s" r="A13" s="4">
        <v>34</v>
      </c>
      <c t="n" r="B13" s="6">
        <v>292</v>
      </c>
      <c t="n" r="C13" s="6">
        <v>394</v>
      </c>
    </row>
    <row spans="1:3" r="14">
      <c t="s" r="A14" s="4">
        <v>35</v>
      </c>
      <c t="n" r="B14" s="6">
        <v>1393</v>
      </c>
      <c t="n" r="C14" s="6">
        <v>1313</v>
      </c>
    </row>
    <row spans="1:3" r="15">
      <c t="s" r="A15" s="4">
        <v>36</v>
      </c>
      <c t="n" r="B15" s="6">
        <v>2524</v>
      </c>
      <c t="n" r="C15" s="6">
        <v>2512</v>
      </c>
    </row>
    <row spans="1:3" r="16">
      <c t="s" r="A16" s="4">
        <v>37</v>
      </c>
      <c t="n" r="B16" s="6">
        <v>9171</v>
      </c>
      <c t="n" r="C16" s="6">
        <v>9411</v>
      </c>
    </row>
    <row spans="1:3" r="17">
      <c t="s" r="A17" s="3">
        <v>38</v>
      </c>
    </row>
    <row spans="1:3" r="18">
      <c t="s" r="A18" s="4">
        <v>39</v>
      </c>
      <c t="n" r="B18" s="6">
        <v>1430</v>
      </c>
      <c t="n" r="C18" s="6">
        <v>1394</v>
      </c>
    </row>
    <row spans="1:3" r="19">
      <c t="s" r="A19" s="4">
        <v>40</v>
      </c>
      <c t="n" r="B19" s="6">
        <v>1837</v>
      </c>
      <c t="n" r="C19" s="6">
        <v>1764</v>
      </c>
    </row>
    <row spans="1:3" r="20">
      <c t="s" r="A20" s="4">
        <v>41</v>
      </c>
      <c t="n" r="B20" s="6">
        <v>3182</v>
      </c>
      <c t="n" r="C20" s="6">
        <v>3378</v>
      </c>
    </row>
    <row spans="1:3" r="21">
      <c t="s" r="A21" s="4">
        <v>42</v>
      </c>
      <c t="n" r="B21" s="6">
        <v>1153</v>
      </c>
      <c t="n" r="C21" s="6">
        <v>1487</v>
      </c>
    </row>
    <row spans="1:3" r="22">
      <c t="s" r="A22" s="4">
        <v>43</v>
      </c>
      <c t="n" r="B22" s="6">
        <v>1662</v>
      </c>
      <c t="n" r="C22" s="6">
        <v>2247</v>
      </c>
    </row>
    <row spans="1:3" r="23">
      <c t="s" r="A23" s="4">
        <v>44</v>
      </c>
      <c t="n" r="B23" s="6">
        <v>433</v>
      </c>
      <c t="n" r="C23" s="6">
        <v>694</v>
      </c>
    </row>
    <row spans="1:3" r="24">
      <c t="s" r="A24" s="4">
        <v>45</v>
      </c>
      <c t="n" r="B24" s="6">
        <v>226</v>
      </c>
      <c t="n" r="C24" s="6">
        <v>268</v>
      </c>
    </row>
    <row spans="1:3" r="25">
      <c t="s" r="A25" s="4">
        <v>46</v>
      </c>
      <c t="n" r="B25" s="6">
        <v>418</v>
      </c>
      <c t="n" r="C25" s="6">
        <v>271</v>
      </c>
    </row>
    <row spans="1:3" r="26">
      <c t="s" r="A26" s="4">
        <v>47</v>
      </c>
      <c t="n" r="B26" s="6">
        <v>10341</v>
      </c>
      <c t="n" r="C26" s="6">
        <v>11503</v>
      </c>
    </row>
    <row spans="1:3" r="27">
      <c t="s" r="A27" s="4">
        <v>48</v>
      </c>
      <c t="n" r="B27" s="6">
        <v>19512</v>
      </c>
      <c t="n" r="C27" s="6">
        <v>20914</v>
      </c>
    </row>
    <row spans="1:3" r="28">
      <c t="s" r="A28" s="4">
        <v>49</v>
      </c>
      <c t="n" r="B28" s="6">
        <v>997</v>
      </c>
      <c t="n" r="C28" s="6">
        <v>765</v>
      </c>
    </row>
    <row spans="1:3" r="29">
      <c t="s" r="A29" s="3">
        <v>50</v>
      </c>
    </row>
    <row spans="1:3" r="30">
      <c t="s" r="A30" s="4">
        <v>51</v>
      </c>
      <c t="n" r="B30" s="6">
        <v>8852</v>
      </c>
      <c t="n" r="C30" s="6">
        <v>9614</v>
      </c>
    </row>
    <row spans="1:3" r="31">
      <c t="s" r="A31" s="4">
        <v>52</v>
      </c>
      <c t="n" r="B31" s="6">
        <v>1028</v>
      </c>
      <c t="n" r="C31" s="6">
        <v>1027</v>
      </c>
    </row>
    <row spans="1:3" r="32">
      <c t="s" r="A32" s="4">
        <v>53</v>
      </c>
      <c t="n" r="B32" s="6">
        <v>463</v>
      </c>
      <c t="n" r="C32" s="6">
        <v>512</v>
      </c>
    </row>
    <row spans="1:3" r="33">
      <c t="s" r="A33" s="4">
        <v>54</v>
      </c>
      <c t="n" r="B33" s="6">
        <v>419</v>
      </c>
      <c t="n" r="C33" s="6">
        <v>440</v>
      </c>
    </row>
    <row spans="1:3" r="34">
      <c t="s" r="A34" s="4">
        <v>55</v>
      </c>
      <c t="n" r="B34" s="6">
        <v>425</v>
      </c>
      <c t="n" r="C34" s="6">
        <v>421</v>
      </c>
    </row>
    <row spans="1:3" r="35">
      <c t="s" r="A35" s="4">
        <v>56</v>
      </c>
      <c t="n" r="B35" s="6">
        <v>187</v>
      </c>
      <c t="n" r="C35" s="6">
        <v>213</v>
      </c>
    </row>
    <row spans="1:3" r="36">
      <c t="s" r="A36" s="4">
        <v>57</v>
      </c>
      <c t="n" r="B36" s="6">
        <v>838</v>
      </c>
      <c t="n" r="C36" s="6">
        <v>852</v>
      </c>
    </row>
    <row spans="1:3" r="37">
      <c t="s" r="A37" s="4">
        <v>58</v>
      </c>
      <c t="n" r="B37" s="6">
        <v>173</v>
      </c>
      <c t="n" r="C37" s="6">
        <v>171</v>
      </c>
    </row>
    <row spans="1:3" r="38">
      <c t="s" r="A38" s="4">
        <v>59</v>
      </c>
      <c t="n" r="B38" s="6">
        <v>2431</v>
      </c>
      <c t="n" r="C38" s="6">
        <v>2577</v>
      </c>
    </row>
    <row spans="1:3" r="39">
      <c t="s" r="A39" s="4">
        <v>60</v>
      </c>
      <c t="n" r="B39" s="6">
        <v>14816</v>
      </c>
      <c t="n" r="C39" s="6">
        <v>15827</v>
      </c>
    </row>
    <row spans="1:3" r="40">
      <c t="s" r="A40" s="4">
        <v>61</v>
      </c>
      <c t="n" r="B40" s="6">
        <v>3699</v>
      </c>
      <c t="n" r="C40" s="6">
        <v>4322</v>
      </c>
    </row>
    <row spans="1:3" r="41">
      <c t="s" r="A41" s="4">
        <v>62</v>
      </c>
      <c t="n" r="B41" s="6">
        <v>1019</v>
      </c>
      <c t="n" r="C41" s="6">
        <v>1225</v>
      </c>
    </row>
    <row spans="1:3" r="42">
      <c t="s" r="A42" s="4">
        <v>63</v>
      </c>
      <c t="n" r="B42" s="6">
        <v>2680</v>
      </c>
      <c t="n" r="C42" s="6">
        <v>3097</v>
      </c>
    </row>
    <row spans="1:3" r="43">
      <c t="s" r="A43" s="4">
        <v>64</v>
      </c>
      <c t="n" r="B43" s="6">
        <v>457</v>
      </c>
      <c t="n" r="C43" s="6">
        <v>382</v>
      </c>
    </row>
    <row spans="1:3" r="44">
      <c t="s" r="A44" s="4">
        <v>65</v>
      </c>
      <c t="n" r="B44" s="7">
        <v>2223</v>
      </c>
      <c t="n" r="C44" s="7">
        <v>2715</v>
      </c>
    </row>
    <row spans="1:3" r="45">
      <c t="s" r="A45" s="3">
        <v>66</v>
      </c>
    </row>
    <row spans="1:3" r="46">
      <c t="s" r="A46" s="4">
        <v>67</v>
      </c>
      <c t="n" r="B46" s="8">
        <v>0.21</v>
      </c>
      <c t="n" r="C46" s="8">
        <v>0.26</v>
      </c>
    </row>
    <row spans="1:3" r="47">
      <c t="s" r="A47" s="4">
        <v>68</v>
      </c>
      <c t="n" r="B47" s="9">
        <v>0.21</v>
      </c>
      <c t="n" r="C47" s="9">
        <v>0.25</v>
      </c>
    </row>
    <row spans="1:3" r="48">
      <c t="s" r="A48" s="4">
        <v>69</v>
      </c>
      <c t="n" r="B48" s="8">
        <v>0.05</v>
      </c>
      <c t="n" r="C48" s="8">
        <v>0.05</v>
      </c>
    </row>
    <row spans="1:3" r="49">
      <c t="s" r="A49" s="4">
        <v>70</v>
      </c>
      <c t="n" r="B49" s="6">
        <v>10339731</v>
      </c>
      <c t="n" r="C49" s="6">
        <v>10518790</v>
      </c>
    </row>
    <row spans="1:3" r="50">
      <c t="s" r="A50" s="4">
        <v>71</v>
      </c>
      <c t="n" r="B50" s="6">
        <v>11100067</v>
      </c>
      <c t="n" r="C50" s="6">
        <v>112665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1</v>
      </c>
      <c t="s" r="B1" s="2">
        <v>1</v>
      </c>
    </row>
    <row spans="1:2" r="2">
      <c t="s" r="B2" s="2">
        <v>2</v>
      </c>
    </row>
    <row spans="1:2" r="3">
      <c t="s" r="A3" s="3">
        <v>262</v>
      </c>
    </row>
    <row spans="1:2" r="4">
      <c t="s" r="A4" s="4">
        <v>263</v>
      </c>
      <c t="s" r="B4" s="4">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65</v>
      </c>
      <c t="s" r="B1" s="2">
        <v>1</v>
      </c>
    </row>
    <row spans="1:2" r="2">
      <c t="s" r="B2" s="2">
        <v>2</v>
      </c>
    </row>
    <row spans="1:2" r="3">
      <c t="s" r="A3" s="3">
        <v>259</v>
      </c>
    </row>
    <row spans="1:2" r="4">
      <c t="s" r="A4" s="4">
        <v>265</v>
      </c>
      <c t="s" r="B4" s="4">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67</v>
      </c>
      <c t="s" r="B1" s="2">
        <v>1</v>
      </c>
    </row>
    <row spans="1:2" r="2">
      <c t="s" r="B2" s="2">
        <v>2</v>
      </c>
    </row>
    <row spans="1:2" r="3">
      <c t="s" r="A3" s="3">
        <v>268</v>
      </c>
    </row>
    <row spans="1:2" r="4">
      <c t="s" r="A4" s="4">
        <v>267</v>
      </c>
      <c t="s" r="B4"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70</v>
      </c>
      <c t="s" r="B1" s="2">
        <v>1</v>
      </c>
    </row>
    <row spans="1:2" r="2">
      <c t="s" r="B2" s="2">
        <v>2</v>
      </c>
    </row>
    <row spans="1:2" r="3">
      <c t="s" r="A3" s="3">
        <v>271</v>
      </c>
    </row>
    <row spans="1:2" r="4">
      <c t="s" r="A4" s="4">
        <v>270</v>
      </c>
      <c t="s" r="B4"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273</v>
      </c>
      <c t="s" r="B1" s="2">
        <v>1</v>
      </c>
    </row>
    <row spans="1:2" r="2">
      <c t="s" r="B2" s="2">
        <v>2</v>
      </c>
    </row>
    <row spans="1:2" r="3">
      <c t="s" r="A3" s="3">
        <v>222</v>
      </c>
    </row>
    <row spans="1:2" r="4">
      <c t="s" r="A4" s="4">
        <v>274</v>
      </c>
      <c t="s" r="B4" s="4">
        <v>275</v>
      </c>
    </row>
    <row spans="1:2" r="5">
      <c t="s" r="A5" s="4">
        <v>276</v>
      </c>
      <c t="s" r="B5" s="4">
        <v>277</v>
      </c>
    </row>
    <row spans="1:2" r="6">
      <c t="s" r="A6" s="4">
        <v>278</v>
      </c>
      <c t="s" r="B6" s="4">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25</v>
      </c>
    </row>
    <row spans="1:2" r="4">
      <c t="s" r="A4" s="4">
        <v>281</v>
      </c>
      <c t="s" r="B4" s="4">
        <v>282</v>
      </c>
    </row>
    <row spans="1:2" r="5">
      <c t="s" r="A5" s="3">
        <v>283</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row spans="1:2" r="13">
      <c t="s" r="A13" s="4">
        <v>298</v>
      </c>
      <c t="s" r="B13" s="4">
        <v>299</v>
      </c>
    </row>
    <row spans="1:2" r="14">
      <c t="s" r="A14" s="4">
        <v>300</v>
      </c>
    </row>
    <row spans="1:2" r="15">
      <c t="s" r="A15" s="3">
        <v>283</v>
      </c>
    </row>
    <row spans="1:2" r="16">
      <c t="s" r="A16" s="4">
        <v>301</v>
      </c>
      <c t="s" r="B16" s="4">
        <v>302</v>
      </c>
    </row>
    <row spans="1:2" r="17">
      <c t="s" r="A17" s="4">
        <v>303</v>
      </c>
      <c t="s" r="B17" s="4">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28</v>
      </c>
    </row>
    <row spans="1:2" r="4">
      <c t="s" r="A4" s="4">
        <v>306</v>
      </c>
      <c t="s" r="B4" s="4">
        <v>307</v>
      </c>
    </row>
    <row spans="1:2" r="5">
      <c t="s" r="A5" s="4">
        <v>308</v>
      </c>
      <c t="s" r="B5" s="4">
        <v>309</v>
      </c>
    </row>
    <row spans="1:2" r="6">
      <c t="s" r="A6" s="4">
        <v>310</v>
      </c>
      <c t="s" r="B6" s="4">
        <v>311</v>
      </c>
    </row>
    <row spans="1:2" r="7">
      <c t="s" r="A7" s="4">
        <v>312</v>
      </c>
      <c t="s" r="B7" s="4">
        <v>313</v>
      </c>
    </row>
    <row spans="1:2" r="8">
      <c t="s" r="A8" s="4">
        <v>314</v>
      </c>
      <c t="s" r="B8" s="4">
        <v>315</v>
      </c>
    </row>
    <row spans="1:2" r="9">
      <c t="s" r="A9" s="4">
        <v>316</v>
      </c>
      <c t="s" r="B9" s="4">
        <v>317</v>
      </c>
    </row>
    <row spans="1:2" r="10">
      <c t="s" r="A10" s="4">
        <v>318</v>
      </c>
      <c t="s" r="B10" s="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320</v>
      </c>
      <c t="s" r="B1" s="2">
        <v>1</v>
      </c>
    </row>
    <row spans="1:2" r="2">
      <c t="s" r="B2" s="2">
        <v>2</v>
      </c>
    </row>
    <row spans="1:2" r="3">
      <c t="s" r="A3" s="3">
        <v>231</v>
      </c>
    </row>
    <row spans="1:2" r="4">
      <c t="s" r="A4" s="4">
        <v>321</v>
      </c>
      <c t="s" r="B4" s="4">
        <v>322</v>
      </c>
    </row>
    <row spans="1:2" r="5">
      <c t="s" r="A5" s="4">
        <v>323</v>
      </c>
      <c t="s" r="B5" s="4">
        <v>324</v>
      </c>
    </row>
    <row spans="1:2" r="6">
      <c t="s" r="A6" s="4">
        <v>325</v>
      </c>
      <c t="s" r="B6" s="4">
        <v>326</v>
      </c>
    </row>
    <row spans="1:2" r="7">
      <c t="s" r="A7" s="3">
        <v>327</v>
      </c>
    </row>
    <row spans="1:2" r="8">
      <c t="s" r="A8" s="4">
        <v>328</v>
      </c>
      <c t="s" r="B8" s="4">
        <v>329</v>
      </c>
    </row>
    <row spans="1:2" r="9">
      <c t="s" r="A9" s="4">
        <v>330</v>
      </c>
    </row>
    <row spans="1:2" r="10">
      <c t="s" r="A10" s="3">
        <v>331</v>
      </c>
    </row>
    <row spans="1:2" r="11">
      <c t="s" r="A11" s="4">
        <v>332</v>
      </c>
      <c t="s" r="B11" s="4">
        <v>333</v>
      </c>
    </row>
    <row spans="1:2" r="12">
      <c t="s" r="A12" s="3">
        <v>327</v>
      </c>
    </row>
    <row spans="1:2" r="13">
      <c t="s" r="A13" s="4">
        <v>334</v>
      </c>
      <c t="s" r="B13" s="4">
        <v>335</v>
      </c>
    </row>
    <row spans="1:2" r="14">
      <c t="s" r="A14" s="4">
        <v>336</v>
      </c>
    </row>
    <row spans="1:2" r="15">
      <c t="s" r="A15" s="3">
        <v>331</v>
      </c>
    </row>
    <row spans="1:2" r="16">
      <c t="s" r="A16" s="4">
        <v>332</v>
      </c>
      <c t="s" r="B16" s="4">
        <v>337</v>
      </c>
    </row>
    <row spans="1:2" r="17">
      <c t="s" r="A17" s="3">
        <v>327</v>
      </c>
    </row>
    <row spans="1:2" r="18">
      <c t="s" r="A18" s="4">
        <v>334</v>
      </c>
      <c t="s" r="B18" s="4">
        <v>338</v>
      </c>
    </row>
    <row spans="1:2" r="19">
      <c t="s" r="A19" s="4">
        <v>339</v>
      </c>
    </row>
    <row spans="1:2" r="20">
      <c t="s" r="A20" s="3">
        <v>331</v>
      </c>
    </row>
    <row spans="1:2" r="21">
      <c t="s" r="A21" s="4">
        <v>332</v>
      </c>
      <c t="s" r="B21" s="4">
        <v>340</v>
      </c>
    </row>
    <row spans="1:2" r="22">
      <c t="s" r="A22" s="3">
        <v>327</v>
      </c>
    </row>
    <row spans="1:2" r="23">
      <c t="s" r="A23" s="4">
        <v>334</v>
      </c>
      <c t="s" r="B23" s="4">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2</v>
      </c>
      <c t="s" r="B1" s="2">
        <v>1</v>
      </c>
    </row>
    <row spans="1:3" r="2">
      <c t="s" r="B2" s="2">
        <v>2</v>
      </c>
      <c t="s" r="C2" s="2">
        <v>23</v>
      </c>
    </row>
    <row spans="1:3" r="3">
      <c t="s" r="A3" s="3">
        <v>73</v>
      </c>
    </row>
    <row spans="1:3" r="4">
      <c t="s" r="A4" s="4">
        <v>63</v>
      </c>
      <c t="n" r="B4" s="7">
        <v>2680</v>
      </c>
      <c t="n" r="C4" s="7">
        <v>3097</v>
      </c>
    </row>
    <row spans="1:3" r="5">
      <c t="s" r="A5" s="3">
        <v>74</v>
      </c>
    </row>
    <row spans="1:3" r="6">
      <c t="s" r="A6" s="4">
        <v>75</v>
      </c>
      <c t="n" r="B6" s="6">
        <v>2891</v>
      </c>
      <c t="n" r="C6" s="6">
        <v>1336</v>
      </c>
    </row>
    <row spans="1:3" r="7">
      <c t="s" r="A7" s="4">
        <v>76</v>
      </c>
      <c t="n" r="B7" s="6">
        <v>127</v>
      </c>
      <c t="n" r="C7" s="6">
        <v>260</v>
      </c>
    </row>
    <row spans="1:3" r="8">
      <c t="s" r="A8" s="4">
        <v>77</v>
      </c>
      <c t="n" r="B8" s="6">
        <v>24</v>
      </c>
      <c t="n" r="C8" s="6">
        <v>43</v>
      </c>
    </row>
    <row spans="1:3" r="9">
      <c t="s" r="A9" s="4">
        <v>78</v>
      </c>
      <c t="n" r="B9" s="6">
        <v>10</v>
      </c>
      <c t="n" r="C9" s="6">
        <v>25</v>
      </c>
    </row>
    <row spans="1:3" r="10">
      <c t="s" r="A10" s="4">
        <v>79</v>
      </c>
      <c t="n" r="B10" s="6">
        <v>12</v>
      </c>
      <c t="n" r="C10" s="6">
        <v>-51</v>
      </c>
    </row>
    <row spans="1:3" r="11">
      <c t="s" r="A11" s="4">
        <v>80</v>
      </c>
      <c t="n" r="B11" s="6">
        <v>3064</v>
      </c>
      <c t="n" r="C11" s="6">
        <v>1613</v>
      </c>
    </row>
    <row spans="1:3" r="12">
      <c t="s" r="A12" s="4">
        <v>81</v>
      </c>
      <c t="n" r="B12" s="7">
        <v>5744</v>
      </c>
      <c t="n" r="C12" s="7">
        <v>47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2</v>
      </c>
      <c t="s" r="B1" s="2">
        <v>1</v>
      </c>
    </row>
    <row spans="1:2" r="2">
      <c t="s" r="B2" s="2">
        <v>2</v>
      </c>
    </row>
    <row spans="1:2" r="3">
      <c t="s" r="A3" s="3">
        <v>234</v>
      </c>
    </row>
    <row spans="1:2" r="4">
      <c t="s" r="A4" s="4">
        <v>343</v>
      </c>
      <c t="s" r="B4"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80"/>
  </cols>
  <sheetData>
    <row spans="1:2" r="1">
      <c t="s" r="A1" s="1">
        <v>345</v>
      </c>
      <c t="s" r="B1" s="2">
        <v>1</v>
      </c>
    </row>
    <row spans="1:2" r="2">
      <c t="s" r="B2" s="2">
        <v>2</v>
      </c>
    </row>
    <row spans="1:2" r="3">
      <c t="s" r="A3" s="3">
        <v>346</v>
      </c>
    </row>
    <row spans="1:2" r="4">
      <c t="s" r="A4" s="4">
        <v>347</v>
      </c>
      <c t="s" r="B4" s="4">
        <v>348</v>
      </c>
    </row>
    <row spans="1:2" r="5">
      <c t="s" r="A5" s="4">
        <v>349</v>
      </c>
      <c t="s" r="B5" s="4">
        <v>350</v>
      </c>
    </row>
    <row spans="1:2" r="6">
      <c t="s" r="A6" s="4">
        <v>351</v>
      </c>
    </row>
    <row spans="1:2" r="7">
      <c t="s" r="A7" s="3">
        <v>346</v>
      </c>
    </row>
    <row spans="1:2" r="8">
      <c t="s" r="A8" s="4">
        <v>349</v>
      </c>
      <c t="s" r="B8" s="4">
        <v>352</v>
      </c>
    </row>
    <row spans="1:2" r="9">
      <c t="s" r="A9" s="4">
        <v>353</v>
      </c>
    </row>
    <row spans="1:2" r="10">
      <c t="s" r="A10" s="3">
        <v>346</v>
      </c>
    </row>
    <row spans="1:2" r="11">
      <c t="s" r="A11" s="4">
        <v>349</v>
      </c>
      <c t="s" r="B11" s="4">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55</v>
      </c>
      <c t="s" r="B1" s="2">
        <v>1</v>
      </c>
    </row>
    <row spans="1:2" r="2">
      <c t="s" r="B2" s="2">
        <v>2</v>
      </c>
    </row>
    <row spans="1:2" r="3">
      <c t="s" r="A3" s="3">
        <v>240</v>
      </c>
    </row>
    <row spans="1:2" r="4">
      <c t="s" r="A4" s="4">
        <v>356</v>
      </c>
      <c t="s" r="B4" s="4">
        <v>357</v>
      </c>
    </row>
    <row spans="1:2" r="5">
      <c t="s" r="A5" s="4">
        <v>358</v>
      </c>
      <c t="s" r="B5" s="4">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60</v>
      </c>
      <c t="s" r="B1" s="2">
        <v>1</v>
      </c>
    </row>
    <row spans="1:2" r="2">
      <c t="s" r="B2" s="2">
        <v>2</v>
      </c>
    </row>
    <row spans="1:2" r="3">
      <c t="s" r="A3" s="3">
        <v>243</v>
      </c>
    </row>
    <row spans="1:2" r="4">
      <c t="s" r="A4" s="4">
        <v>101</v>
      </c>
      <c t="s" r="B4" s="4">
        <v>361</v>
      </c>
    </row>
    <row spans="1:2" r="5">
      <c t="s" r="A5" s="4">
        <v>362</v>
      </c>
      <c t="s" r="B5" s="4">
        <v>363</v>
      </c>
    </row>
    <row spans="1:2" r="6">
      <c t="s" r="A6" s="4">
        <v>364</v>
      </c>
      <c t="s" r="B6" s="4">
        <v>365</v>
      </c>
    </row>
    <row spans="1:2" r="7">
      <c t="s" r="A7" s="4">
        <v>366</v>
      </c>
      <c t="s" r="B7"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68</v>
      </c>
      <c t="s" r="B1" s="2">
        <v>1</v>
      </c>
    </row>
    <row spans="1:2" r="2">
      <c t="s" r="B2" s="2">
        <v>2</v>
      </c>
    </row>
    <row spans="1:2" r="3">
      <c t="s" r="A3" s="3">
        <v>246</v>
      </c>
    </row>
    <row spans="1:2" r="4">
      <c t="s" r="A4" s="4">
        <v>369</v>
      </c>
      <c t="s" r="B4" s="4">
        <v>370</v>
      </c>
    </row>
    <row spans="1:2" r="5">
      <c t="s" r="A5" s="3">
        <v>371</v>
      </c>
    </row>
    <row spans="1:2" r="6">
      <c t="s" r="A6" s="4">
        <v>372</v>
      </c>
      <c t="s" r="B6" s="4">
        <v>373</v>
      </c>
    </row>
    <row spans="1:2" r="7">
      <c t="s" r="A7" s="4">
        <v>374</v>
      </c>
    </row>
    <row spans="1:2" r="8">
      <c t="s" r="A8" s="3">
        <v>371</v>
      </c>
    </row>
    <row spans="1:2" r="9">
      <c t="s" r="A9" s="4">
        <v>303</v>
      </c>
      <c t="s" r="B9" s="4">
        <v>375</v>
      </c>
    </row>
    <row spans="1:2" r="10">
      <c t="s" r="A10" s="4">
        <v>376</v>
      </c>
    </row>
    <row spans="1:2" r="11">
      <c t="s" r="A11" s="3">
        <v>377</v>
      </c>
    </row>
    <row spans="1:2" r="12">
      <c t="s" r="A12" s="4">
        <v>301</v>
      </c>
      <c t="s" r="B12" s="4">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78</v>
      </c>
      <c t="s" r="B1" s="2">
        <v>1</v>
      </c>
    </row>
    <row spans="1:2" r="2">
      <c t="s" r="B2" s="2">
        <v>2</v>
      </c>
    </row>
    <row spans="1:2" r="3">
      <c t="s" r="A3" s="3">
        <v>249</v>
      </c>
    </row>
    <row spans="1:2" r="4">
      <c t="s" r="A4" s="4">
        <v>379</v>
      </c>
      <c t="s" r="B4" s="4">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81</v>
      </c>
      <c t="s" r="B1" s="2">
        <v>1</v>
      </c>
    </row>
    <row spans="1:2" r="2">
      <c t="s" r="B2" s="2">
        <v>2</v>
      </c>
    </row>
    <row spans="1:2" r="3">
      <c t="s" r="A3" s="3">
        <v>252</v>
      </c>
    </row>
    <row spans="1:2" r="4">
      <c t="s" r="A4" s="4">
        <v>382</v>
      </c>
      <c t="s" r="B4" s="4">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4</v>
      </c>
      <c t="s" r="B1" s="2">
        <v>1</v>
      </c>
    </row>
    <row spans="1:2" r="2">
      <c t="s" r="B2" s="2">
        <v>2</v>
      </c>
    </row>
    <row spans="1:2" r="3">
      <c t="s" r="A3" s="3">
        <v>252</v>
      </c>
    </row>
    <row spans="1:2" r="4">
      <c t="s" r="A4" s="4">
        <v>385</v>
      </c>
      <c t="s" r="B4" s="4">
        <v>386</v>
      </c>
    </row>
    <row spans="1:2" r="5">
      <c t="s" r="A5" s="4">
        <v>387</v>
      </c>
      <c t="s" r="B5" s="4">
        <v>388</v>
      </c>
    </row>
    <row spans="1:2" r="6">
      <c t="s" r="A6" s="4">
        <v>389</v>
      </c>
      <c t="s" r="B6"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391</v>
      </c>
      <c t="s" r="B1" s="2">
        <v>1</v>
      </c>
    </row>
    <row spans="1:2" r="2">
      <c t="s" r="B2" s="2">
        <v>2</v>
      </c>
    </row>
    <row spans="1:2" r="3">
      <c t="s" r="A3" s="3">
        <v>256</v>
      </c>
    </row>
    <row spans="1:2" r="4">
      <c t="s" r="A4" s="4">
        <v>392</v>
      </c>
      <c t="s" r="B4" s="4">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94</v>
      </c>
      <c t="s" r="B1" s="2">
        <v>1</v>
      </c>
    </row>
    <row spans="1:2" r="2">
      <c t="s" r="B2" s="2">
        <v>2</v>
      </c>
    </row>
    <row spans="1:2" r="3">
      <c t="s" r="A3" s="3">
        <v>259</v>
      </c>
    </row>
    <row spans="1:2" r="4">
      <c t="s" r="A4" s="4">
        <v>395</v>
      </c>
      <c t="s" r="B4" s="4">
        <v>396</v>
      </c>
    </row>
    <row spans="1:2" r="5">
      <c t="s" r="A5" s="4">
        <v>397</v>
      </c>
      <c t="s" r="B5" s="4">
        <v>398</v>
      </c>
    </row>
    <row spans="1:2" r="6">
      <c t="s" r="A6" s="4">
        <v>399</v>
      </c>
      <c t="s" r="B6" s="4">
        <v>400</v>
      </c>
    </row>
    <row spans="1:2" r="7">
      <c t="s" r="A7" s="4">
        <v>401</v>
      </c>
      <c t="s" r="B7" s="4">
        <v>402</v>
      </c>
    </row>
    <row spans="1:2" r="8">
      <c t="s" r="A8" s="4">
        <v>403</v>
      </c>
      <c t="s" r="B8" s="4">
        <v>404</v>
      </c>
    </row>
    <row spans="1:2" r="9">
      <c t="s" r="A9" s="4">
        <v>405</v>
      </c>
      <c t="s" r="B9" s="4">
        <v>406</v>
      </c>
    </row>
    <row spans="1:2" r="10">
      <c t="s" r="A10" s="4">
        <v>407</v>
      </c>
      <c t="s" r="B10" s="4">
        <v>406</v>
      </c>
    </row>
    <row spans="1:2" r="11">
      <c t="s" r="A11" s="4">
        <v>408</v>
      </c>
      <c t="s" r="B11" s="4">
        <v>409</v>
      </c>
    </row>
    <row spans="1:2" r="12">
      <c t="s" r="A12" s="4">
        <v>410</v>
      </c>
      <c t="s" r="B12" s="4">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v>
      </c>
      <c t="s" r="B1" s="2">
        <v>2</v>
      </c>
      <c t="s" r="C1" s="2">
        <v>83</v>
      </c>
    </row>
    <row spans="1:3" r="2">
      <c t="s" r="A2" s="3">
        <v>84</v>
      </c>
    </row>
    <row spans="1:3" r="3">
      <c t="s" r="A3" s="4">
        <v>85</v>
      </c>
      <c t="n" r="B3" s="7">
        <v>27781</v>
      </c>
      <c t="n" r="C3" s="7">
        <v>31265</v>
      </c>
    </row>
    <row spans="1:3" r="4">
      <c t="s" r="A4" s="4">
        <v>86</v>
      </c>
      <c t="n" r="B4" s="6">
        <v>151829</v>
      </c>
      <c t="n" r="C4" s="6">
        <v>128088</v>
      </c>
    </row>
    <row spans="1:3" r="5">
      <c t="s" r="A5" s="4">
        <v>87</v>
      </c>
      <c t="n" r="B5" s="6">
        <v>179610</v>
      </c>
      <c t="n" r="C5" s="6">
        <v>159353</v>
      </c>
    </row>
    <row spans="1:3" r="6">
      <c t="s" r="A6" s="4">
        <v>88</v>
      </c>
      <c t="n" r="B6" s="6">
        <v>5891</v>
      </c>
      <c t="n" r="C6" s="6">
        <v>7744</v>
      </c>
    </row>
    <row spans="1:3" r="7">
      <c t="s" r="A7" s="4">
        <v>89</v>
      </c>
      <c t="n" r="B7" s="6">
        <v>221129</v>
      </c>
      <c t="n" r="C7" s="6">
        <v>192482</v>
      </c>
    </row>
    <row spans="1:3" r="8">
      <c t="s" r="A8" s="4">
        <v>90</v>
      </c>
      <c t="n" r="B8" s="6">
        <v>178987</v>
      </c>
      <c t="n" r="C8" s="6">
        <v>176527</v>
      </c>
    </row>
    <row spans="1:3" r="9">
      <c t="s" r="A9" s="4">
        <v>91</v>
      </c>
      <c t="n" r="B9" s="6">
        <v>52255</v>
      </c>
      <c t="n" r="C9" s="6">
        <v>49990</v>
      </c>
    </row>
    <row spans="1:3" r="10">
      <c t="s" r="A10" s="3">
        <v>92</v>
      </c>
    </row>
    <row spans="1:3" r="11">
      <c t="s" r="A11" s="4">
        <v>93</v>
      </c>
      <c t="n" r="B11" s="6">
        <v>302333</v>
      </c>
      <c t="n" r="C11" s="6">
        <v>322380</v>
      </c>
    </row>
    <row spans="1:3" r="12">
      <c t="s" r="A12" s="4">
        <v>94</v>
      </c>
      <c t="n" r="B12" s="6">
        <v>97978</v>
      </c>
      <c t="n" r="C12" s="6">
        <v>84625</v>
      </c>
    </row>
    <row spans="1:3" r="13">
      <c t="s" r="A13" s="4">
        <v>95</v>
      </c>
      <c t="n" r="B13" s="6">
        <v>400311</v>
      </c>
      <c t="n" r="C13" s="6">
        <v>407005</v>
      </c>
    </row>
    <row spans="1:3" r="14">
      <c t="s" r="A14" s="4">
        <v>96</v>
      </c>
      <c t="n" r="B14" s="6">
        <v>901113</v>
      </c>
      <c t="n" r="C14" s="6">
        <v>896983</v>
      </c>
    </row>
    <row spans="1:3" r="15">
      <c t="s" r="A15" s="4">
        <v>97</v>
      </c>
      <c t="n" r="B15" s="6">
        <v>-12069</v>
      </c>
      <c t="n" r="C15" s="6">
        <v>-12234</v>
      </c>
    </row>
    <row spans="1:3" r="16">
      <c t="s" r="A16" s="4">
        <v>98</v>
      </c>
      <c t="n" r="B16" s="6">
        <v>889044</v>
      </c>
      <c t="n" r="C16" s="6">
        <v>884749</v>
      </c>
    </row>
    <row spans="1:3" r="17">
      <c t="s" r="A17" s="4">
        <v>99</v>
      </c>
      <c t="n" r="B17" s="6">
        <v>9358</v>
      </c>
      <c t="n" r="C17" s="6">
        <v>9485</v>
      </c>
    </row>
    <row spans="1:3" r="18">
      <c t="s" r="A18" s="4">
        <v>100</v>
      </c>
      <c t="n" r="B18" s="6">
        <v>2631</v>
      </c>
      <c t="n" r="C18" s="6">
        <v>3087</v>
      </c>
    </row>
    <row spans="1:3" r="19">
      <c t="s" r="A19" s="4">
        <v>101</v>
      </c>
      <c t="n" r="B19" s="6">
        <v>69761</v>
      </c>
      <c t="n" r="C19" s="6">
        <v>69761</v>
      </c>
    </row>
    <row spans="1:3" r="20">
      <c t="s" r="A20" s="4">
        <v>102</v>
      </c>
      <c t="n" r="B20" s="6">
        <v>3578</v>
      </c>
      <c t="n" r="C20" s="6">
        <v>3768</v>
      </c>
    </row>
    <row spans="1:3" r="21">
      <c t="s" r="A21" s="4">
        <v>103</v>
      </c>
      <c t="n" r="B21" s="6">
        <v>6192</v>
      </c>
      <c t="n" r="C21" s="6">
        <v>7453</v>
      </c>
    </row>
    <row spans="1:3" r="22">
      <c t="s" r="A22" s="4">
        <v>104</v>
      </c>
      <c t="n" r="B22" s="6">
        <v>56838</v>
      </c>
      <c t="n" r="C22" s="6">
        <v>58312</v>
      </c>
    </row>
    <row spans="1:3" r="23">
      <c t="s" r="A23" s="4">
        <v>105</v>
      </c>
      <c t="n" r="B23" s="6">
        <v>109913</v>
      </c>
      <c t="n" r="C23" s="6">
        <v>114600</v>
      </c>
    </row>
    <row spans="1:3" r="24">
      <c t="s" r="A24" s="4">
        <v>106</v>
      </c>
      <c t="n" r="B24" s="6">
        <v>2185498</v>
      </c>
      <c t="n" r="C24" s="6">
        <v>2144316</v>
      </c>
    </row>
    <row spans="1:3" r="25">
      <c t="s" r="A25" s="3">
        <v>107</v>
      </c>
    </row>
    <row spans="1:3" r="26">
      <c t="s" r="A26" s="4">
        <v>108</v>
      </c>
      <c t="n" r="B26" s="6">
        <v>424319</v>
      </c>
      <c t="n" r="C26" s="6">
        <v>422237</v>
      </c>
    </row>
    <row spans="1:3" r="27">
      <c t="s" r="A27" s="4">
        <v>109</v>
      </c>
      <c t="n" r="B27" s="6">
        <v>718579</v>
      </c>
      <c t="n" r="C27" s="6">
        <v>703761</v>
      </c>
    </row>
    <row spans="1:3" r="28">
      <c t="s" r="A28" s="3">
        <v>110</v>
      </c>
    </row>
    <row spans="1:3" r="29">
      <c t="s" r="A29" s="4">
        <v>108</v>
      </c>
      <c t="n" r="B29" s="6">
        <v>11230</v>
      </c>
      <c t="n" r="C29" s="6">
        <v>9916</v>
      </c>
    </row>
    <row spans="1:3" r="30">
      <c t="s" r="A30" s="4">
        <v>111</v>
      </c>
      <c t="n" r="B30" s="6">
        <v>63133</v>
      </c>
      <c t="n" r="C30" s="6">
        <v>61345</v>
      </c>
    </row>
    <row spans="1:3" r="31">
      <c t="s" r="A31" s="4">
        <v>112</v>
      </c>
      <c t="n" r="B31" s="6">
        <v>1217261</v>
      </c>
      <c t="n" r="C31" s="6">
        <v>1197259</v>
      </c>
    </row>
    <row spans="1:3" r="32">
      <c t="s" r="A32" s="4">
        <v>113</v>
      </c>
      <c t="n" r="B32" s="6">
        <v>188960</v>
      </c>
      <c t="n" r="C32" s="6">
        <v>174291</v>
      </c>
    </row>
    <row spans="1:3" r="33">
      <c t="s" r="A33" s="4">
        <v>34</v>
      </c>
      <c t="n" r="B33" s="6">
        <v>74003</v>
      </c>
      <c t="n" r="C33" s="6">
        <v>66963</v>
      </c>
    </row>
    <row spans="1:3" r="34">
      <c t="s" r="A34" s="4">
        <v>114</v>
      </c>
      <c t="n" r="B34" s="6">
        <v>41063</v>
      </c>
      <c t="n" r="C34" s="6">
        <v>38450</v>
      </c>
    </row>
    <row spans="1:3" r="35">
      <c t="s" r="A35" s="4">
        <v>115</v>
      </c>
      <c t="n" r="B35" s="6">
        <v>30881</v>
      </c>
      <c t="n" r="C35" s="6">
        <v>28098</v>
      </c>
    </row>
    <row spans="1:3" r="36">
      <c t="s" r="A36" s="4">
        <v>116</v>
      </c>
      <c t="n" r="B36" s="6">
        <v>137705</v>
      </c>
      <c t="n" r="C36" s="6">
        <v>146286</v>
      </c>
    </row>
    <row spans="1:3" r="37">
      <c t="s" r="A37" s="4">
        <v>117</v>
      </c>
      <c t="n" r="B37" s="6">
        <v>232849</v>
      </c>
      <c t="n" r="C37" s="6">
        <v>236764</v>
      </c>
    </row>
    <row spans="1:3" r="38">
      <c t="s" r="A38" s="4">
        <v>118</v>
      </c>
      <c t="n" r="B38" s="7">
        <v>1922722</v>
      </c>
      <c t="n" r="C38" s="7">
        <v>1888111</v>
      </c>
    </row>
    <row spans="1:3" r="39">
      <c t="s" r="A39" s="4">
        <v>119</v>
      </c>
      <c t="s" r="B39" s="4">
        <v>120</v>
      </c>
      <c t="s" r="C39" s="4">
        <v>120</v>
      </c>
    </row>
    <row spans="1:3" r="40">
      <c t="s" r="A40" s="3">
        <v>121</v>
      </c>
    </row>
    <row spans="1:3" r="41">
      <c t="s" r="A41" s="4">
        <v>122</v>
      </c>
      <c t="n" r="B41" s="7">
        <v>24342</v>
      </c>
      <c t="n" r="C41" s="7">
        <v>22273</v>
      </c>
    </row>
    <row spans="1:3" r="42">
      <c t="s" r="A42" s="4">
        <v>123</v>
      </c>
      <c t="n" r="B42" s="6">
        <v>150774</v>
      </c>
      <c t="n" r="C42" s="6">
        <v>151042</v>
      </c>
    </row>
    <row spans="1:3" r="43">
      <c t="s" r="A43" s="4">
        <v>124</v>
      </c>
      <c t="n" r="B43" s="6">
        <v>90270</v>
      </c>
      <c t="n" r="C43" s="6">
        <v>88564</v>
      </c>
    </row>
    <row spans="1:3" r="44">
      <c t="s" r="A44" s="4">
        <v>125</v>
      </c>
      <c t="n" r="B44" s="6">
        <v>-2610</v>
      </c>
      <c t="n" r="C44" s="6">
        <v>-5674</v>
      </c>
    </row>
    <row spans="1:3" r="45">
      <c t="s" r="A45" s="4">
        <v>126</v>
      </c>
      <c t="n" r="B45" s="6">
        <v>262776</v>
      </c>
      <c t="n" r="C45" s="6">
        <v>256205</v>
      </c>
    </row>
    <row spans="1:3" r="46">
      <c t="s" r="A46" s="4">
        <v>127</v>
      </c>
      <c t="n" r="B46" s="6">
        <v>2185498</v>
      </c>
      <c t="n" r="C46" s="6">
        <v>2144316</v>
      </c>
    </row>
    <row spans="1:3" r="47">
      <c t="s" r="A47" s="4">
        <v>128</v>
      </c>
    </row>
    <row spans="1:3" r="48">
      <c t="s" r="A48" s="3">
        <v>84</v>
      </c>
    </row>
    <row spans="1:3" r="49">
      <c t="s" r="A49" s="4">
        <v>90</v>
      </c>
      <c t="n" r="B49" s="6">
        <v>5876</v>
      </c>
      <c t="n" r="C49" s="6">
        <v>6344</v>
      </c>
    </row>
    <row spans="1:3" r="50">
      <c t="s" r="A50" s="3">
        <v>92</v>
      </c>
    </row>
    <row spans="1:3" r="51">
      <c t="s" r="A51" s="4">
        <v>96</v>
      </c>
      <c t="n" r="B51" s="6">
        <v>62045</v>
      </c>
      <c t="n" r="C51" s="6">
        <v>72946</v>
      </c>
    </row>
    <row spans="1:3" r="52">
      <c t="s" r="A52" s="4">
        <v>97</v>
      </c>
      <c t="n" r="B52" s="6">
        <v>-1152</v>
      </c>
      <c t="n" r="C52" s="6">
        <v>-1320</v>
      </c>
    </row>
    <row spans="1:3" r="53">
      <c t="s" r="A53" s="4">
        <v>98</v>
      </c>
      <c t="n" r="B53" s="6">
        <v>60893</v>
      </c>
      <c t="n" r="C53" s="6">
        <v>71626</v>
      </c>
    </row>
    <row spans="1:3" r="54">
      <c t="s" r="A54" s="4">
        <v>103</v>
      </c>
      <c t="n" r="B54" s="6">
        <v>278</v>
      </c>
      <c t="n" r="C54" s="6">
        <v>284</v>
      </c>
    </row>
    <row spans="1:3" r="55">
      <c t="s" r="A55" s="4">
        <v>105</v>
      </c>
      <c t="n" r="B55" s="6">
        <v>1523</v>
      </c>
      <c t="n" r="C55" s="6">
        <v>1530</v>
      </c>
    </row>
    <row spans="1:3" r="56">
      <c t="s" r="A56" s="4">
        <v>106</v>
      </c>
      <c t="n" r="B56" s="6">
        <v>68570</v>
      </c>
      <c t="n" r="C56" s="6">
        <v>79784</v>
      </c>
    </row>
    <row spans="1:3" r="57">
      <c t="s" r="A57" s="3">
        <v>110</v>
      </c>
    </row>
    <row spans="1:3" r="58">
      <c t="s" r="A58" s="4">
        <v>115</v>
      </c>
      <c t="n" r="B58" s="6">
        <v>665</v>
      </c>
      <c t="n" r="C58" s="6">
        <v>681</v>
      </c>
    </row>
    <row spans="1:3" r="59">
      <c t="s" r="A59" s="4">
        <v>117</v>
      </c>
      <c t="n" r="B59" s="6">
        <v>10857</v>
      </c>
      <c t="n" r="C59" s="6">
        <v>14073</v>
      </c>
    </row>
    <row spans="1:3" r="60">
      <c t="s" r="A60" s="4">
        <v>129</v>
      </c>
      <c t="n" r="B60" s="6">
        <v>17</v>
      </c>
      <c t="n" r="C60" s="6">
        <v>21</v>
      </c>
    </row>
    <row spans="1:3" r="61">
      <c t="s" r="A61" s="4">
        <v>118</v>
      </c>
      <c t="n" r="B61" s="7">
        <v>11539</v>
      </c>
      <c t="n" r="C61" s="7">
        <v>147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412</v>
      </c>
      <c t="s" r="B1" s="2">
        <v>1</v>
      </c>
    </row>
    <row spans="1:2" r="2">
      <c t="s" r="B2" s="2">
        <v>2</v>
      </c>
    </row>
    <row spans="1:2" r="3">
      <c t="s" r="A3" s="3">
        <v>262</v>
      </c>
    </row>
    <row spans="1:2" r="4">
      <c t="s" r="A4" s="4">
        <v>413</v>
      </c>
      <c t="s" r="B4" s="4">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415</v>
      </c>
      <c t="s" r="B1" s="2">
        <v>1</v>
      </c>
    </row>
    <row spans="1:2" r="2">
      <c t="s" r="B2" s="2">
        <v>2</v>
      </c>
    </row>
    <row spans="1:2" r="3">
      <c t="s" r="A3" s="3">
        <v>259</v>
      </c>
    </row>
    <row spans="1:2" r="4">
      <c t="s" r="A4" s="4">
        <v>416</v>
      </c>
      <c t="s" r="B4" s="4">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418</v>
      </c>
      <c t="s" r="B1" s="2">
        <v>1</v>
      </c>
    </row>
    <row spans="1:2" r="2">
      <c t="s" r="B2" s="2">
        <v>2</v>
      </c>
    </row>
    <row spans="1:2" r="3">
      <c t="s" r="A3" s="3">
        <v>268</v>
      </c>
    </row>
    <row spans="1:2" r="4">
      <c t="s" r="A4" s="4">
        <v>419</v>
      </c>
      <c t="s" r="B4" s="4">
        <v>420</v>
      </c>
    </row>
    <row spans="1:2" r="5">
      <c t="s" r="A5" s="4">
        <v>421</v>
      </c>
      <c t="s" r="B5" s="4">
        <v>422</v>
      </c>
    </row>
    <row spans="1:2" r="6">
      <c t="s" r="A6" s="4">
        <v>423</v>
      </c>
      <c t="s" r="B6" s="4">
        <v>4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r="A1" s="1">
        <v>425</v>
      </c>
      <c t="s" r="B1" s="2">
        <v>1</v>
      </c>
    </row>
    <row spans="1:2" r="2">
      <c t="s" r="B2" s="2">
        <v>2</v>
      </c>
    </row>
    <row spans="1:2" r="3">
      <c t="s" r="A3" s="3">
        <v>271</v>
      </c>
    </row>
    <row spans="1:2" r="4">
      <c t="s" r="A4" s="4">
        <v>426</v>
      </c>
      <c t="s" r="B4" s="4">
        <v>427</v>
      </c>
    </row>
    <row spans="1:2" r="5">
      <c t="s" r="A5" s="4">
        <v>428</v>
      </c>
      <c t="s" r="B5" s="4">
        <v>429</v>
      </c>
    </row>
    <row spans="1:2" r="6">
      <c t="s" r="A6" s="4">
        <v>430</v>
      </c>
      <c t="s" r="B6" s="4">
        <v>429</v>
      </c>
    </row>
    <row spans="1:2" r="7">
      <c t="s" r="A7" s="4">
        <v>431</v>
      </c>
      <c t="s" r="B7" s="4">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432</v>
      </c>
      <c t="s" r="B1" s="2">
        <v>1</v>
      </c>
    </row>
    <row spans="1:3" r="2">
      <c t="s" r="B2" s="2">
        <v>2</v>
      </c>
      <c t="s" r="C2" s="2">
        <v>23</v>
      </c>
    </row>
    <row spans="1:3" r="3">
      <c t="s" r="A3" s="3">
        <v>433</v>
      </c>
    </row>
    <row spans="1:3" r="4">
      <c t="s" r="A4" s="4">
        <v>198</v>
      </c>
      <c t="n" r="B4" s="7">
        <v>10843</v>
      </c>
      <c t="n" r="C4" s="7">
        <v>245</v>
      </c>
    </row>
    <row spans="1:3" r="5">
      <c t="s" r="A5" s="4">
        <v>207</v>
      </c>
      <c t="n" r="B5" s="7">
        <v>-21374</v>
      </c>
      <c t="n" r="C5" s="6">
        <v>-13512</v>
      </c>
    </row>
    <row spans="1:3" r="6">
      <c t="s" r="A6" s="4">
        <v>434</v>
      </c>
    </row>
    <row spans="1:3" r="7">
      <c t="s" r="A7" s="3">
        <v>433</v>
      </c>
    </row>
    <row spans="1:3" r="8">
      <c t="s" r="A8" s="4">
        <v>198</v>
      </c>
      <c t="n" r="C8" s="6">
        <v>4800</v>
      </c>
    </row>
    <row spans="1:3" r="9">
      <c t="s" r="A9" s="4">
        <v>207</v>
      </c>
      <c t="n" r="C9" s="7">
        <v>4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5</v>
      </c>
      <c t="s" r="B1" s="2">
        <v>2</v>
      </c>
      <c t="s" r="C1" s="2">
        <v>83</v>
      </c>
    </row>
    <row spans="1:3" r="2">
      <c t="s" r="A2" s="3">
        <v>436</v>
      </c>
    </row>
    <row spans="1:3" r="3">
      <c t="s" r="A3" s="4">
        <v>437</v>
      </c>
      <c t="n" r="B3" s="7">
        <v>860300</v>
      </c>
      <c t="n" r="C3" s="7">
        <v>689700</v>
      </c>
    </row>
    <row spans="1:3" r="4">
      <c t="s" r="A4" s="4">
        <v>438</v>
      </c>
      <c t="n" r="B4" s="6">
        <v>-764000</v>
      </c>
      <c t="n" r="C4" s="6">
        <v>-597800</v>
      </c>
    </row>
    <row spans="1:3" r="5">
      <c t="s" r="A5" s="4">
        <v>439</v>
      </c>
      <c t="n" r="B5" s="6">
        <v>-44000</v>
      </c>
      <c t="n" r="C5" s="6">
        <v>-41900</v>
      </c>
    </row>
    <row spans="1:3" r="6">
      <c t="s" r="A6" s="4">
        <v>91</v>
      </c>
      <c t="n" r="B6" s="6">
        <v>52255</v>
      </c>
      <c t="n" r="C6" s="6">
        <v>49990</v>
      </c>
    </row>
    <row spans="1:3" r="7">
      <c t="s" r="A7" s="3">
        <v>440</v>
      </c>
    </row>
    <row spans="1:3" r="8">
      <c t="s" r="A8" s="4">
        <v>441</v>
      </c>
      <c t="n" r="B8" s="6">
        <v>850700</v>
      </c>
      <c t="n" r="C8" s="6">
        <v>682200</v>
      </c>
    </row>
    <row spans="1:3" r="9">
      <c t="s" r="A9" s="4">
        <v>438</v>
      </c>
      <c t="n" r="B9" s="6">
        <v>-764000</v>
      </c>
      <c t="n" r="C9" s="6">
        <v>-597800</v>
      </c>
    </row>
    <row spans="1:3" r="10">
      <c t="s" r="A10" s="4">
        <v>439</v>
      </c>
      <c t="n" r="B10" s="6">
        <v>-45600</v>
      </c>
      <c t="n" r="C10" s="6">
        <v>-45900</v>
      </c>
    </row>
    <row spans="1:3" r="11">
      <c t="s" r="A11" s="4">
        <v>114</v>
      </c>
      <c t="n" r="B11" s="6">
        <v>41063</v>
      </c>
      <c t="n" r="C11" s="6">
        <v>38450</v>
      </c>
    </row>
    <row spans="1:3" r="12">
      <c t="s" r="A12" s="4">
        <v>442</v>
      </c>
    </row>
    <row spans="1:3" r="13">
      <c t="s" r="A13" s="3">
        <v>443</v>
      </c>
    </row>
    <row spans="1:3" r="14">
      <c t="s" r="A14" s="4">
        <v>444</v>
      </c>
      <c t="n" r="B14" s="6">
        <v>21540300</v>
      </c>
      <c t="n" r="C14" s="6">
        <v>21706800</v>
      </c>
    </row>
    <row spans="1:3" r="15">
      <c t="s" r="A15" s="3">
        <v>436</v>
      </c>
    </row>
    <row spans="1:3" r="16">
      <c t="s" r="A16" s="4">
        <v>437</v>
      </c>
      <c t="n" r="B16" s="6">
        <v>583300</v>
      </c>
      <c t="n" r="C16" s="6">
        <v>447000</v>
      </c>
    </row>
    <row spans="1:3" r="17">
      <c t="s" r="A17" s="3">
        <v>440</v>
      </c>
    </row>
    <row spans="1:3" r="18">
      <c t="s" r="A18" s="4">
        <v>441</v>
      </c>
      <c t="n" r="B18" s="6">
        <v>572800</v>
      </c>
      <c t="n" r="C18" s="6">
        <v>441900</v>
      </c>
    </row>
    <row spans="1:3" r="19">
      <c t="s" r="A19" s="4">
        <v>445</v>
      </c>
    </row>
    <row spans="1:3" r="20">
      <c t="s" r="A20" s="3">
        <v>443</v>
      </c>
    </row>
    <row spans="1:3" r="21">
      <c t="s" r="A21" s="4">
        <v>444</v>
      </c>
      <c t="n" r="B21" s="6">
        <v>8148600</v>
      </c>
      <c t="n" r="C21" s="6">
        <v>7259700</v>
      </c>
    </row>
    <row spans="1:3" r="22">
      <c t="s" r="A22" s="3">
        <v>436</v>
      </c>
    </row>
    <row spans="1:3" r="23">
      <c t="s" r="A23" s="4">
        <v>437</v>
      </c>
      <c t="n" r="B23" s="6">
        <v>2000</v>
      </c>
      <c t="n" r="C23" s="6">
        <v>1100</v>
      </c>
    </row>
    <row spans="1:3" r="24">
      <c t="s" r="A24" s="3">
        <v>440</v>
      </c>
    </row>
    <row spans="1:3" r="25">
      <c t="s" r="A25" s="4">
        <v>441</v>
      </c>
      <c t="n" r="B25" s="6">
        <v>2100</v>
      </c>
      <c t="n" r="C25" s="6">
        <v>1300</v>
      </c>
    </row>
    <row spans="1:3" r="26">
      <c t="s" r="A26" s="4">
        <v>446</v>
      </c>
    </row>
    <row spans="1:3" r="27">
      <c t="s" r="A27" s="3">
        <v>443</v>
      </c>
    </row>
    <row spans="1:3" r="28">
      <c t="s" r="A28" s="4">
        <v>444</v>
      </c>
      <c t="n" r="B28" s="6">
        <v>1364000</v>
      </c>
      <c t="n" r="C28" s="6">
        <v>1322400</v>
      </c>
    </row>
    <row spans="1:3" r="29">
      <c t="s" r="A29" s="3">
        <v>436</v>
      </c>
    </row>
    <row spans="1:3" r="30">
      <c t="s" r="A30" s="4">
        <v>437</v>
      </c>
      <c t="n" r="B30" s="6">
        <v>0</v>
      </c>
      <c t="n" r="C30" s="6">
        <v>0</v>
      </c>
    </row>
    <row spans="1:3" r="31">
      <c t="s" r="A31" s="3">
        <v>440</v>
      </c>
    </row>
    <row spans="1:3" r="32">
      <c t="s" r="A32" s="4">
        <v>441</v>
      </c>
      <c t="n" r="B32" s="6">
        <v>73500</v>
      </c>
      <c t="n" r="C32" s="6">
        <v>57700</v>
      </c>
    </row>
    <row spans="1:3" r="33">
      <c t="s" r="A33" s="4">
        <v>447</v>
      </c>
    </row>
    <row spans="1:3" r="34">
      <c t="s" r="A34" s="3">
        <v>443</v>
      </c>
    </row>
    <row spans="1:3" r="35">
      <c t="s" r="A35" s="4">
        <v>444</v>
      </c>
      <c t="n" r="B35" s="6">
        <v>1433700</v>
      </c>
      <c t="n" r="C35" s="6">
        <v>1403300</v>
      </c>
    </row>
    <row spans="1:3" r="36">
      <c t="s" r="A36" s="3">
        <v>436</v>
      </c>
    </row>
    <row spans="1:3" r="37">
      <c t="s" r="A37" s="4">
        <v>437</v>
      </c>
      <c t="n" r="B37" s="6">
        <v>75400</v>
      </c>
      <c t="n" r="C37" s="6">
        <v>58900</v>
      </c>
    </row>
    <row spans="1:3" r="38">
      <c t="s" r="A38" s="3">
        <v>440</v>
      </c>
    </row>
    <row spans="1:3" r="39">
      <c t="s" r="A39" s="4">
        <v>441</v>
      </c>
      <c t="n" r="B39" s="6">
        <v>0</v>
      </c>
      <c t="n" r="C39" s="6">
        <v>0</v>
      </c>
    </row>
    <row spans="1:3" r="40">
      <c t="s" r="A40" s="4">
        <v>448</v>
      </c>
    </row>
    <row spans="1:3" r="41">
      <c t="s" r="A41" s="3">
        <v>443</v>
      </c>
    </row>
    <row spans="1:3" r="42">
      <c t="s" r="A42" s="4">
        <v>444</v>
      </c>
      <c t="n" r="B42" s="6">
        <v>2116200</v>
      </c>
      <c t="n" r="C42" s="6">
        <v>2149900</v>
      </c>
    </row>
    <row spans="1:3" r="43">
      <c t="s" r="A43" s="3">
        <v>436</v>
      </c>
    </row>
    <row spans="1:3" r="44">
      <c t="s" r="A44" s="4">
        <v>437</v>
      </c>
      <c t="n" r="B44" s="6">
        <v>57800</v>
      </c>
      <c t="n" r="C44" s="6">
        <v>50100</v>
      </c>
    </row>
    <row spans="1:3" r="45">
      <c t="s" r="A45" s="3">
        <v>440</v>
      </c>
    </row>
    <row spans="1:3" r="46">
      <c t="s" r="A46" s="4">
        <v>441</v>
      </c>
      <c t="n" r="B46" s="6">
        <v>60500</v>
      </c>
      <c t="n" r="C46" s="6">
        <v>55000</v>
      </c>
    </row>
    <row spans="1:3" r="47">
      <c t="s" r="A47" s="4">
        <v>449</v>
      </c>
    </row>
    <row spans="1:3" r="48">
      <c t="s" r="A48" s="3">
        <v>443</v>
      </c>
    </row>
    <row spans="1:3" r="49">
      <c t="s" r="A49" s="4">
        <v>444</v>
      </c>
      <c t="n" r="B49" s="6">
        <v>4496600</v>
      </c>
      <c t="n" r="C49" s="6">
        <v>4104400</v>
      </c>
    </row>
    <row spans="1:3" r="50">
      <c t="s" r="A50" s="3">
        <v>436</v>
      </c>
    </row>
    <row spans="1:3" r="51">
      <c t="s" r="A51" s="4">
        <v>437</v>
      </c>
      <c t="n" r="B51" s="6">
        <v>57700</v>
      </c>
      <c t="n" r="C51" s="6">
        <v>47200</v>
      </c>
    </row>
    <row spans="1:3" r="52">
      <c t="s" r="A52" s="3">
        <v>440</v>
      </c>
    </row>
    <row spans="1:3" r="53">
      <c t="s" r="A53" s="4">
        <v>441</v>
      </c>
      <c t="n" r="B53" s="6">
        <v>61800</v>
      </c>
      <c t="n" r="C53" s="6">
        <v>46100</v>
      </c>
    </row>
    <row spans="1:3" r="54">
      <c t="s" r="A54" s="4">
        <v>450</v>
      </c>
    </row>
    <row spans="1:3" r="55">
      <c t="s" r="A55" s="3">
        <v>443</v>
      </c>
    </row>
    <row spans="1:3" r="56">
      <c t="s" r="A56" s="4">
        <v>444</v>
      </c>
      <c t="n" r="B56" s="6">
        <v>500400</v>
      </c>
      <c t="n" r="C56" s="6">
        <v>467200</v>
      </c>
    </row>
    <row spans="1:3" r="57">
      <c t="s" r="A57" s="3">
        <v>436</v>
      </c>
    </row>
    <row spans="1:3" r="58">
      <c t="s" r="A58" s="4">
        <v>437</v>
      </c>
      <c t="n" r="B58" s="6">
        <v>0</v>
      </c>
      <c t="n" r="C58" s="6">
        <v>0</v>
      </c>
    </row>
    <row spans="1:3" r="59">
      <c t="s" r="A59" s="3">
        <v>440</v>
      </c>
    </row>
    <row spans="1:3" r="60">
      <c t="s" r="A60" s="4">
        <v>441</v>
      </c>
      <c t="n" r="B60" s="6">
        <v>10100</v>
      </c>
      <c t="n" r="C60" s="6">
        <v>10600</v>
      </c>
    </row>
    <row spans="1:3" r="61">
      <c t="s" r="A61" s="4">
        <v>451</v>
      </c>
    </row>
    <row spans="1:3" r="62">
      <c t="s" r="A62" s="3">
        <v>443</v>
      </c>
    </row>
    <row spans="1:3" r="63">
      <c t="s" r="A63" s="4">
        <v>444</v>
      </c>
      <c t="n" r="B63" s="6">
        <v>464100</v>
      </c>
      <c t="n" r="C63" s="6">
        <v>439900</v>
      </c>
    </row>
    <row spans="1:3" r="64">
      <c t="s" r="A64" s="3">
        <v>436</v>
      </c>
    </row>
    <row spans="1:3" r="65">
      <c t="s" r="A65" s="4">
        <v>437</v>
      </c>
      <c t="n" r="B65" s="6">
        <v>9900</v>
      </c>
      <c t="n" r="C65" s="6">
        <v>10200</v>
      </c>
    </row>
    <row spans="1:3" r="66">
      <c t="s" r="A66" s="3">
        <v>440</v>
      </c>
    </row>
    <row spans="1:3" r="67">
      <c t="s" r="A67" s="4">
        <v>441</v>
      </c>
      <c t="n" r="B67" s="6">
        <v>0</v>
      </c>
      <c t="n" r="C67" s="6">
        <v>0</v>
      </c>
    </row>
    <row spans="1:3" r="68">
      <c t="s" r="A68" s="4">
        <v>452</v>
      </c>
    </row>
    <row spans="1:3" r="69">
      <c t="s" r="A69" s="3">
        <v>443</v>
      </c>
    </row>
    <row spans="1:3" r="70">
      <c t="s" r="A70" s="4">
        <v>444</v>
      </c>
      <c t="n" r="B70" s="6">
        <v>186500</v>
      </c>
      <c t="n" r="C70" s="6">
        <v>201200</v>
      </c>
    </row>
    <row spans="1:3" r="71">
      <c t="s" r="A71" s="3">
        <v>436</v>
      </c>
    </row>
    <row spans="1:3" r="72">
      <c t="s" r="A72" s="4">
        <v>437</v>
      </c>
      <c t="n" r="B72" s="6">
        <v>4000</v>
      </c>
      <c t="n" r="C72" s="6">
        <v>3300</v>
      </c>
    </row>
    <row spans="1:3" r="73">
      <c t="s" r="A73" s="3">
        <v>440</v>
      </c>
    </row>
    <row spans="1:3" r="74">
      <c t="s" r="A74" s="4">
        <v>441</v>
      </c>
      <c t="n" r="B74" s="6">
        <v>4500</v>
      </c>
      <c t="n" r="C74" s="6">
        <v>3800</v>
      </c>
    </row>
    <row spans="1:3" r="75">
      <c t="s" r="A75" s="4">
        <v>453</v>
      </c>
    </row>
    <row spans="1:3" r="76">
      <c t="s" r="A76" s="3">
        <v>443</v>
      </c>
    </row>
    <row spans="1:3" r="77">
      <c t="s" r="A77" s="4">
        <v>444</v>
      </c>
      <c t="n" r="B77" s="6">
        <v>71400</v>
      </c>
      <c t="n" r="C77" s="6">
        <v>74000</v>
      </c>
    </row>
    <row spans="1:3" r="78">
      <c t="s" r="A78" s="3">
        <v>436</v>
      </c>
    </row>
    <row spans="1:3" r="79">
      <c t="s" r="A79" s="4">
        <v>437</v>
      </c>
      <c t="n" r="B79" s="6">
        <v>2200</v>
      </c>
      <c t="n" r="C79" s="6">
        <v>2100</v>
      </c>
    </row>
    <row spans="1:3" r="80">
      <c t="s" r="A80" s="3">
        <v>440</v>
      </c>
    </row>
    <row spans="1:3" r="81">
      <c t="s" r="A81" s="4">
        <v>441</v>
      </c>
      <c t="n" r="B81" s="6">
        <v>1100</v>
      </c>
      <c t="n" r="C81" s="6">
        <v>1200</v>
      </c>
    </row>
    <row spans="1:3" r="82">
      <c t="s" r="A82" s="4">
        <v>454</v>
      </c>
    </row>
    <row spans="1:3" r="83">
      <c t="s" r="A83" s="3">
        <v>443</v>
      </c>
    </row>
    <row spans="1:3" r="84">
      <c t="s" r="A84" s="4">
        <v>444</v>
      </c>
      <c t="n" r="B84" s="6">
        <v>406100</v>
      </c>
      <c t="n" r="C84" s="6">
        <v>352800</v>
      </c>
    </row>
    <row spans="1:3" r="85">
      <c t="s" r="A85" s="3">
        <v>436</v>
      </c>
    </row>
    <row spans="1:3" r="86">
      <c t="s" r="A86" s="4">
        <v>437</v>
      </c>
      <c t="n" r="B86" s="6">
        <v>0</v>
      </c>
      <c t="n" r="C86" s="6">
        <v>0</v>
      </c>
    </row>
    <row spans="1:3" r="87">
      <c t="s" r="A87" s="3">
        <v>440</v>
      </c>
    </row>
    <row spans="1:3" r="88">
      <c t="s" r="A88" s="4">
        <v>441</v>
      </c>
      <c t="n" r="B88" s="6">
        <v>23200</v>
      </c>
      <c t="n" r="C88" s="6">
        <v>21100</v>
      </c>
    </row>
    <row spans="1:3" r="89">
      <c t="s" r="A89" s="4">
        <v>455</v>
      </c>
    </row>
    <row spans="1:3" r="90">
      <c t="s" r="A90" s="3">
        <v>443</v>
      </c>
    </row>
    <row spans="1:3" r="91">
      <c t="s" r="A91" s="4">
        <v>444</v>
      </c>
      <c t="n" r="B91" s="6">
        <v>375100</v>
      </c>
      <c t="n" r="C91" s="6">
        <v>325400</v>
      </c>
    </row>
    <row spans="1:3" r="92">
      <c t="s" r="A92" s="3">
        <v>436</v>
      </c>
    </row>
    <row spans="1:3" r="93">
      <c t="s" r="A93" s="4">
        <v>437</v>
      </c>
      <c t="n" r="B93" s="6">
        <v>25400</v>
      </c>
      <c t="n" r="C93" s="6">
        <v>23800</v>
      </c>
    </row>
    <row spans="1:3" r="94">
      <c t="s" r="A94" s="3">
        <v>440</v>
      </c>
    </row>
    <row spans="1:3" r="95">
      <c t="s" r="A95" s="4">
        <v>441</v>
      </c>
      <c t="n" r="B95" s="6">
        <v>0</v>
      </c>
      <c t="n" r="C95" s="6">
        <v>0</v>
      </c>
    </row>
    <row spans="1:3" r="96">
      <c t="s" r="A96" s="4">
        <v>456</v>
      </c>
    </row>
    <row spans="1:3" r="97">
      <c t="s" r="A97" s="3">
        <v>443</v>
      </c>
    </row>
    <row spans="1:3" r="98">
      <c t="s" r="A98" s="4">
        <v>444</v>
      </c>
      <c t="n" r="B98" s="6">
        <v>47200</v>
      </c>
      <c t="n" r="C98" s="6">
        <v>47000</v>
      </c>
    </row>
    <row spans="1:3" r="99">
      <c t="s" r="A99" s="3">
        <v>436</v>
      </c>
    </row>
    <row spans="1:3" r="100">
      <c t="s" r="A100" s="4">
        <v>437</v>
      </c>
      <c t="n" r="B100" s="6">
        <v>3900</v>
      </c>
      <c t="n" r="C100" s="6">
        <v>4700</v>
      </c>
    </row>
    <row spans="1:3" r="101">
      <c t="s" r="A101" s="3">
        <v>440</v>
      </c>
    </row>
    <row spans="1:3" r="102">
      <c t="s" r="A102" s="4">
        <v>441</v>
      </c>
      <c t="n" r="B102" s="6">
        <v>6400</v>
      </c>
      <c t="n" r="C102" s="6">
        <v>7100</v>
      </c>
    </row>
    <row spans="1:3" r="103">
      <c t="s" r="A103" s="4">
        <v>457</v>
      </c>
    </row>
    <row spans="1:3" r="104">
      <c t="s" r="A104" s="3">
        <v>443</v>
      </c>
    </row>
    <row spans="1:3" r="105">
      <c t="s" r="A105" s="4">
        <v>444</v>
      </c>
      <c t="n" r="B105" s="6">
        <v>285300</v>
      </c>
      <c t="n" r="C105" s="6">
        <v>268700</v>
      </c>
    </row>
    <row spans="1:3" r="106">
      <c t="s" r="A106" s="3">
        <v>436</v>
      </c>
    </row>
    <row spans="1:3" r="107">
      <c t="s" r="A107" s="4">
        <v>437</v>
      </c>
      <c t="n" r="B107" s="6">
        <v>3900</v>
      </c>
      <c t="n" r="C107" s="6">
        <v>3800</v>
      </c>
    </row>
    <row spans="1:3" r="108">
      <c t="s" r="A108" s="3">
        <v>440</v>
      </c>
    </row>
    <row spans="1:3" r="109">
      <c t="s" r="A109" s="4">
        <v>441</v>
      </c>
      <c t="n" r="B109" s="6">
        <v>700</v>
      </c>
      <c t="n" r="C109" s="6">
        <v>700</v>
      </c>
    </row>
    <row spans="1:3" r="110">
      <c t="s" r="A110" s="4">
        <v>458</v>
      </c>
    </row>
    <row spans="1:3" r="111">
      <c t="s" r="A111" s="3">
        <v>443</v>
      </c>
    </row>
    <row spans="1:3" r="112">
      <c t="s" r="A112" s="4">
        <v>444</v>
      </c>
      <c t="n" r="B112" s="6">
        <v>56900</v>
      </c>
      <c t="n" r="C112" s="6">
        <v>58700</v>
      </c>
    </row>
    <row spans="1:3" r="113">
      <c t="s" r="A113" s="3">
        <v>436</v>
      </c>
    </row>
    <row spans="1:3" r="114">
      <c t="s" r="A114" s="4">
        <v>437</v>
      </c>
      <c t="n" r="B114" s="6">
        <v>0</v>
      </c>
      <c t="n" r="C114" s="6">
        <v>0</v>
      </c>
    </row>
    <row spans="1:3" r="115">
      <c t="s" r="A115" s="3">
        <v>440</v>
      </c>
    </row>
    <row spans="1:3" r="116">
      <c t="s" r="A116" s="4">
        <v>441</v>
      </c>
      <c t="n" r="B116" s="6">
        <v>4600</v>
      </c>
      <c t="n" r="C116" s="6">
        <v>5500</v>
      </c>
    </row>
    <row spans="1:3" r="117">
      <c t="s" r="A117" s="4">
        <v>459</v>
      </c>
    </row>
    <row spans="1:3" r="118">
      <c t="s" r="A118" s="3">
        <v>443</v>
      </c>
    </row>
    <row spans="1:3" r="119">
      <c t="s" r="A119" s="4">
        <v>444</v>
      </c>
      <c t="n" r="B119" s="6">
        <v>63000</v>
      </c>
      <c t="n" r="C119" s="6">
        <v>65700</v>
      </c>
    </row>
    <row spans="1:3" r="120">
      <c t="s" r="A120" s="3">
        <v>436</v>
      </c>
    </row>
    <row spans="1:3" r="121">
      <c t="s" r="A121" s="4">
        <v>437</v>
      </c>
      <c t="n" r="B121" s="6">
        <v>4700</v>
      </c>
      <c t="n" r="C121" s="6">
        <v>5300</v>
      </c>
    </row>
    <row spans="1:3" r="122">
      <c t="s" r="A122" s="3">
        <v>440</v>
      </c>
    </row>
    <row spans="1:3" r="123">
      <c t="s" r="A123" s="4">
        <v>441</v>
      </c>
      <c t="n" r="B123" s="6">
        <v>0</v>
      </c>
      <c t="n" r="C123" s="6">
        <v>0</v>
      </c>
    </row>
    <row spans="1:3" r="124">
      <c t="s" r="A124" s="4">
        <v>460</v>
      </c>
    </row>
    <row spans="1:3" r="125">
      <c t="s" r="A125" s="3">
        <v>443</v>
      </c>
    </row>
    <row spans="1:3" r="126">
      <c t="s" r="A126" s="4">
        <v>444</v>
      </c>
      <c t="n" r="B126" s="6">
        <v>944100</v>
      </c>
      <c t="n" r="C126" s="6">
        <v>928300</v>
      </c>
    </row>
    <row spans="1:3" r="127">
      <c t="s" r="A127" s="3">
        <v>436</v>
      </c>
    </row>
    <row spans="1:3" r="128">
      <c t="s" r="A128" s="4">
        <v>437</v>
      </c>
      <c t="n" r="B128" s="6">
        <v>12700</v>
      </c>
      <c t="n" r="C128" s="6">
        <v>14400</v>
      </c>
    </row>
    <row spans="1:3" r="129">
      <c t="s" r="A129" s="3">
        <v>440</v>
      </c>
    </row>
    <row spans="1:3" r="130">
      <c t="s" r="A130" s="4">
        <v>441</v>
      </c>
      <c t="n" r="B130" s="6">
        <v>14100</v>
      </c>
      <c t="n" r="C130" s="6">
        <v>14800</v>
      </c>
    </row>
    <row spans="1:3" r="131">
      <c t="s" r="A131" s="4">
        <v>461</v>
      </c>
    </row>
    <row spans="1:3" r="132">
      <c t="s" r="A132" s="3">
        <v>443</v>
      </c>
    </row>
    <row spans="1:3" r="133">
      <c t="s" r="A133" s="4">
        <v>444</v>
      </c>
      <c t="n" r="B133" s="6">
        <v>931652</v>
      </c>
      <c t="n" r="C133" s="6">
        <v>924143</v>
      </c>
    </row>
    <row spans="1:3" r="134">
      <c t="s" r="A134" s="3">
        <v>436</v>
      </c>
    </row>
    <row spans="1:3" r="135">
      <c t="s" r="A135" s="4">
        <v>437</v>
      </c>
      <c t="n" r="B135" s="6">
        <v>14400</v>
      </c>
      <c t="n" r="C135" s="6">
        <v>15300</v>
      </c>
    </row>
    <row spans="1:3" r="136">
      <c t="s" r="A136" s="3">
        <v>440</v>
      </c>
    </row>
    <row spans="1:3" r="137">
      <c t="s" r="A137" s="4">
        <v>441</v>
      </c>
      <c t="n" r="B137" s="6">
        <v>11488</v>
      </c>
      <c t="n" r="C137" s="6">
        <v>13124</v>
      </c>
    </row>
    <row spans="1:3" r="138">
      <c t="s" r="A138" s="4">
        <v>462</v>
      </c>
    </row>
    <row spans="1:3" r="139">
      <c t="s" r="A139" s="3">
        <v>443</v>
      </c>
    </row>
    <row spans="1:3" r="140">
      <c t="s" r="A140" s="4">
        <v>444</v>
      </c>
      <c t="n" r="B140" s="6">
        <v>35000</v>
      </c>
      <c t="n" r="C140" s="6">
        <v>26400</v>
      </c>
    </row>
    <row spans="1:3" r="141">
      <c t="s" r="A141" s="3">
        <v>436</v>
      </c>
    </row>
    <row spans="1:3" r="142">
      <c t="s" r="A142" s="4">
        <v>437</v>
      </c>
      <c t="n" r="B142" s="6">
        <v>300</v>
      </c>
      <c t="n" r="C142" s="6">
        <v>200</v>
      </c>
    </row>
    <row spans="1:3" r="143">
      <c t="s" r="A143" s="3">
        <v>440</v>
      </c>
    </row>
    <row spans="1:3" r="144">
      <c t="s" r="A144" s="4">
        <v>441</v>
      </c>
      <c t="n" r="B144" s="6">
        <v>2000</v>
      </c>
      <c t="n" r="C144" s="6">
        <v>1900</v>
      </c>
    </row>
    <row spans="1:3" r="145">
      <c t="s" r="A145" s="4">
        <v>463</v>
      </c>
    </row>
    <row spans="1:3" r="146">
      <c t="s" r="A146" s="3">
        <v>443</v>
      </c>
    </row>
    <row spans="1:3" r="147">
      <c t="s" r="A147" s="4">
        <v>444</v>
      </c>
      <c t="n" r="B147" s="6">
        <v>54129</v>
      </c>
      <c t="n" r="C147" s="6">
        <v>39658</v>
      </c>
    </row>
    <row spans="1:3" r="148">
      <c t="s" r="A148" s="3">
        <v>436</v>
      </c>
    </row>
    <row spans="1:3" r="149">
      <c t="s" r="A149" s="4">
        <v>437</v>
      </c>
      <c t="n" r="B149" s="6">
        <v>2700</v>
      </c>
      <c t="n" r="C149" s="6">
        <v>2300</v>
      </c>
    </row>
    <row spans="1:3" r="150">
      <c t="s" r="A150" s="3">
        <v>440</v>
      </c>
    </row>
    <row spans="1:3" r="151">
      <c t="s" r="A151" s="4">
        <v>441</v>
      </c>
      <c t="n" r="B151" s="6">
        <v>1759</v>
      </c>
      <c t="n" r="C151" s="6">
        <v>422</v>
      </c>
    </row>
    <row spans="1:3" r="152">
      <c t="s" r="A152" s="4">
        <v>464</v>
      </c>
    </row>
    <row spans="1:3" r="153">
      <c t="s" r="A153" s="3">
        <v>436</v>
      </c>
    </row>
    <row spans="1:3" r="154">
      <c t="s" r="A154" s="4">
        <v>437</v>
      </c>
      <c t="n" r="B154" s="6">
        <v>848900</v>
      </c>
      <c t="n" r="C154" s="6">
        <v>680200</v>
      </c>
    </row>
    <row spans="1:3" r="155">
      <c t="s" r="A155" s="3">
        <v>440</v>
      </c>
    </row>
    <row spans="1:3" r="156">
      <c t="s" r="A156" s="4">
        <v>441</v>
      </c>
      <c t="n" r="B156" s="6">
        <v>846300</v>
      </c>
      <c t="n" r="C156" s="6">
        <v>677900</v>
      </c>
    </row>
    <row spans="1:3" r="157">
      <c t="s" r="A157" s="4">
        <v>465</v>
      </c>
    </row>
    <row spans="1:3" r="158">
      <c t="s" r="A158" s="3">
        <v>436</v>
      </c>
    </row>
    <row spans="1:3" r="159">
      <c t="s" r="A159" s="4">
        <v>437</v>
      </c>
      <c t="n" r="B159" s="6">
        <v>573500</v>
      </c>
      <c t="n" r="C159" s="6">
        <v>439600</v>
      </c>
    </row>
    <row spans="1:3" r="160">
      <c t="s" r="A160" s="3">
        <v>440</v>
      </c>
    </row>
    <row spans="1:3" r="161">
      <c t="s" r="A161" s="4">
        <v>441</v>
      </c>
      <c t="n" r="B161" s="6">
        <v>572100</v>
      </c>
      <c t="n" r="C161" s="6">
        <v>440700</v>
      </c>
    </row>
    <row spans="1:3" r="162">
      <c t="s" r="A162" s="4">
        <v>466</v>
      </c>
    </row>
    <row spans="1:3" r="163">
      <c t="s" r="A163" s="3">
        <v>436</v>
      </c>
    </row>
    <row spans="1:3" r="164">
      <c t="s" r="A164" s="4">
        <v>437</v>
      </c>
      <c t="n" r="B164" s="6">
        <v>2000</v>
      </c>
      <c t="n" r="C164" s="6">
        <v>1100</v>
      </c>
    </row>
    <row spans="1:3" r="165">
      <c t="s" r="A165" s="3">
        <v>440</v>
      </c>
    </row>
    <row spans="1:3" r="166">
      <c t="s" r="A166" s="4">
        <v>441</v>
      </c>
      <c t="n" r="B166" s="6">
        <v>2100</v>
      </c>
      <c t="n" r="C166" s="6">
        <v>1300</v>
      </c>
    </row>
    <row spans="1:3" r="167">
      <c t="s" r="A167" s="4">
        <v>467</v>
      </c>
    </row>
    <row spans="1:3" r="168">
      <c t="s" r="A168" s="3">
        <v>436</v>
      </c>
    </row>
    <row spans="1:3" r="169">
      <c t="s" r="A169" s="4">
        <v>437</v>
      </c>
      <c t="n" r="B169" s="6">
        <v>0</v>
      </c>
      <c t="n" r="C169" s="6">
        <v>0</v>
      </c>
    </row>
    <row spans="1:3" r="170">
      <c t="s" r="A170" s="3">
        <v>440</v>
      </c>
    </row>
    <row spans="1:3" r="171">
      <c t="s" r="A171" s="4">
        <v>441</v>
      </c>
      <c t="n" r="B171" s="6">
        <v>73500</v>
      </c>
      <c t="n" r="C171" s="6">
        <v>57700</v>
      </c>
    </row>
    <row spans="1:3" r="172">
      <c t="s" r="A172" s="4">
        <v>468</v>
      </c>
    </row>
    <row spans="1:3" r="173">
      <c t="s" r="A173" s="3">
        <v>436</v>
      </c>
    </row>
    <row spans="1:3" r="174">
      <c t="s" r="A174" s="4">
        <v>437</v>
      </c>
      <c t="n" r="B174" s="6">
        <v>75400</v>
      </c>
      <c t="n" r="C174" s="6">
        <v>58900</v>
      </c>
    </row>
    <row spans="1:3" r="175">
      <c t="s" r="A175" s="3">
        <v>440</v>
      </c>
    </row>
    <row spans="1:3" r="176">
      <c t="s" r="A176" s="4">
        <v>441</v>
      </c>
      <c t="n" r="B176" s="6">
        <v>0</v>
      </c>
      <c t="n" r="C176" s="6">
        <v>0</v>
      </c>
    </row>
    <row spans="1:3" r="177">
      <c t="s" r="A177" s="4">
        <v>469</v>
      </c>
    </row>
    <row spans="1:3" r="178">
      <c t="s" r="A178" s="3">
        <v>436</v>
      </c>
    </row>
    <row spans="1:3" r="179">
      <c t="s" r="A179" s="4">
        <v>437</v>
      </c>
      <c t="n" r="B179" s="6">
        <v>57000</v>
      </c>
      <c t="n" r="C179" s="6">
        <v>49200</v>
      </c>
    </row>
    <row spans="1:3" r="180">
      <c t="s" r="A180" s="3">
        <v>440</v>
      </c>
    </row>
    <row spans="1:3" r="181">
      <c t="s" r="A181" s="4">
        <v>441</v>
      </c>
      <c t="n" r="B181" s="6">
        <v>57700</v>
      </c>
      <c t="n" r="C181" s="6">
        <v>52200</v>
      </c>
    </row>
    <row spans="1:3" r="182">
      <c t="s" r="A182" s="4">
        <v>470</v>
      </c>
    </row>
    <row spans="1:3" r="183">
      <c t="s" r="A183" s="3">
        <v>436</v>
      </c>
    </row>
    <row spans="1:3" r="184">
      <c t="s" r="A184" s="4">
        <v>437</v>
      </c>
      <c t="n" r="B184" s="6">
        <v>56900</v>
      </c>
      <c t="n" r="C184" s="6">
        <v>46000</v>
      </c>
    </row>
    <row spans="1:3" r="185">
      <c t="s" r="A185" s="3">
        <v>440</v>
      </c>
    </row>
    <row spans="1:3" r="186">
      <c t="s" r="A186" s="4">
        <v>441</v>
      </c>
      <c t="n" r="B186" s="6">
        <v>60900</v>
      </c>
      <c t="n" r="C186" s="6">
        <v>45800</v>
      </c>
    </row>
    <row spans="1:3" r="187">
      <c t="s" r="A187" s="4">
        <v>471</v>
      </c>
    </row>
    <row spans="1:3" r="188">
      <c t="s" r="A188" s="3">
        <v>436</v>
      </c>
    </row>
    <row spans="1:3" r="189">
      <c t="s" r="A189" s="4">
        <v>437</v>
      </c>
      <c t="n" r="B189" s="6">
        <v>0</v>
      </c>
      <c t="n" r="C189" s="6">
        <v>0</v>
      </c>
    </row>
    <row spans="1:3" r="190">
      <c t="s" r="A190" s="3">
        <v>440</v>
      </c>
    </row>
    <row spans="1:3" r="191">
      <c t="s" r="A191" s="4">
        <v>441</v>
      </c>
      <c t="n" r="B191" s="6">
        <v>10100</v>
      </c>
      <c t="n" r="C191" s="6">
        <v>10600</v>
      </c>
    </row>
    <row spans="1:3" r="192">
      <c t="s" r="A192" s="4">
        <v>472</v>
      </c>
    </row>
    <row spans="1:3" r="193">
      <c t="s" r="A193" s="3">
        <v>436</v>
      </c>
    </row>
    <row spans="1:3" r="194">
      <c t="s" r="A194" s="4">
        <v>437</v>
      </c>
      <c t="n" r="B194" s="6">
        <v>9900</v>
      </c>
      <c t="n" r="C194" s="6">
        <v>10200</v>
      </c>
    </row>
    <row spans="1:3" r="195">
      <c t="s" r="A195" s="3">
        <v>440</v>
      </c>
    </row>
    <row spans="1:3" r="196">
      <c t="s" r="A196" s="4">
        <v>441</v>
      </c>
      <c t="n" r="B196" s="6">
        <v>0</v>
      </c>
      <c t="n" r="C196" s="6">
        <v>0</v>
      </c>
    </row>
    <row spans="1:3" r="197">
      <c t="s" r="A197" s="4">
        <v>473</v>
      </c>
    </row>
    <row spans="1:3" r="198">
      <c t="s" r="A198" s="3">
        <v>436</v>
      </c>
    </row>
    <row spans="1:3" r="199">
      <c t="s" r="A199" s="4">
        <v>437</v>
      </c>
      <c t="n" r="B199" s="6">
        <v>4000</v>
      </c>
      <c t="n" r="C199" s="6">
        <v>3300</v>
      </c>
    </row>
    <row spans="1:3" r="200">
      <c t="s" r="A200" s="3">
        <v>440</v>
      </c>
    </row>
    <row spans="1:3" r="201">
      <c t="s" r="A201" s="4">
        <v>441</v>
      </c>
      <c t="n" r="B201" s="6">
        <v>4500</v>
      </c>
      <c t="n" r="C201" s="6">
        <v>3800</v>
      </c>
    </row>
    <row spans="1:3" r="202">
      <c t="s" r="A202" s="4">
        <v>474</v>
      </c>
    </row>
    <row spans="1:3" r="203">
      <c t="s" r="A203" s="3">
        <v>436</v>
      </c>
    </row>
    <row spans="1:3" r="204">
      <c t="s" r="A204" s="4">
        <v>437</v>
      </c>
      <c t="n" r="B204" s="6">
        <v>2200</v>
      </c>
      <c t="n" r="C204" s="6">
        <v>2100</v>
      </c>
    </row>
    <row spans="1:3" r="205">
      <c t="s" r="A205" s="3">
        <v>440</v>
      </c>
    </row>
    <row spans="1:3" r="206">
      <c t="s" r="A206" s="4">
        <v>441</v>
      </c>
      <c t="n" r="B206" s="6">
        <v>1100</v>
      </c>
      <c t="n" r="C206" s="6">
        <v>1200</v>
      </c>
    </row>
    <row spans="1:3" r="207">
      <c t="s" r="A207" s="4">
        <v>475</v>
      </c>
    </row>
    <row spans="1:3" r="208">
      <c t="s" r="A208" s="3">
        <v>436</v>
      </c>
    </row>
    <row spans="1:3" r="209">
      <c t="s" r="A209" s="4">
        <v>437</v>
      </c>
      <c t="n" r="B209" s="6">
        <v>0</v>
      </c>
      <c t="n" r="C209" s="6">
        <v>0</v>
      </c>
    </row>
    <row spans="1:3" r="210">
      <c t="s" r="A210" s="3">
        <v>440</v>
      </c>
    </row>
    <row spans="1:3" r="211">
      <c t="s" r="A211" s="4">
        <v>441</v>
      </c>
      <c t="n" r="B211" s="6">
        <v>23200</v>
      </c>
      <c t="n" r="C211" s="6">
        <v>21100</v>
      </c>
    </row>
    <row spans="1:3" r="212">
      <c t="s" r="A212" s="4">
        <v>476</v>
      </c>
    </row>
    <row spans="1:3" r="213">
      <c t="s" r="A213" s="3">
        <v>436</v>
      </c>
    </row>
    <row spans="1:3" r="214">
      <c t="s" r="A214" s="4">
        <v>437</v>
      </c>
      <c t="n" r="B214" s="6">
        <v>25400</v>
      </c>
      <c t="n" r="C214" s="6">
        <v>23800</v>
      </c>
    </row>
    <row spans="1:3" r="215">
      <c t="s" r="A215" s="3">
        <v>440</v>
      </c>
    </row>
    <row spans="1:3" r="216">
      <c t="s" r="A216" s="4">
        <v>441</v>
      </c>
      <c t="n" r="B216" s="6">
        <v>0</v>
      </c>
      <c t="n" r="C216" s="6">
        <v>0</v>
      </c>
    </row>
    <row spans="1:3" r="217">
      <c t="s" r="A217" s="4">
        <v>477</v>
      </c>
    </row>
    <row spans="1:3" r="218">
      <c t="s" r="A218" s="3">
        <v>436</v>
      </c>
    </row>
    <row spans="1:3" r="219">
      <c t="s" r="A219" s="4">
        <v>437</v>
      </c>
      <c t="n" r="B219" s="6">
        <v>3900</v>
      </c>
      <c t="n" r="C219" s="6">
        <v>4700</v>
      </c>
    </row>
    <row spans="1:3" r="220">
      <c t="s" r="A220" s="3">
        <v>440</v>
      </c>
    </row>
    <row spans="1:3" r="221">
      <c t="s" r="A221" s="4">
        <v>441</v>
      </c>
      <c t="n" r="B221" s="6">
        <v>6400</v>
      </c>
      <c t="n" r="C221" s="6">
        <v>7100</v>
      </c>
    </row>
    <row spans="1:3" r="222">
      <c t="s" r="A222" s="4">
        <v>478</v>
      </c>
    </row>
    <row spans="1:3" r="223">
      <c t="s" r="A223" s="3">
        <v>436</v>
      </c>
    </row>
    <row spans="1:3" r="224">
      <c t="s" r="A224" s="4">
        <v>437</v>
      </c>
      <c t="n" r="B224" s="6">
        <v>3900</v>
      </c>
      <c t="n" r="C224" s="6">
        <v>3800</v>
      </c>
    </row>
    <row spans="1:3" r="225">
      <c t="s" r="A225" s="3">
        <v>440</v>
      </c>
    </row>
    <row spans="1:3" r="226">
      <c t="s" r="A226" s="4">
        <v>441</v>
      </c>
      <c t="n" r="B226" s="6">
        <v>700</v>
      </c>
      <c t="n" r="C226" s="6">
        <v>700</v>
      </c>
    </row>
    <row spans="1:3" r="227">
      <c t="s" r="A227" s="4">
        <v>479</v>
      </c>
    </row>
    <row spans="1:3" r="228">
      <c t="s" r="A228" s="3">
        <v>436</v>
      </c>
    </row>
    <row spans="1:3" r="229">
      <c t="s" r="A229" s="4">
        <v>437</v>
      </c>
      <c t="n" r="B229" s="6">
        <v>0</v>
      </c>
      <c t="n" r="C229" s="6">
        <v>0</v>
      </c>
    </row>
    <row spans="1:3" r="230">
      <c t="s" r="A230" s="3">
        <v>440</v>
      </c>
    </row>
    <row spans="1:3" r="231">
      <c t="s" r="A231" s="4">
        <v>441</v>
      </c>
      <c t="n" r="B231" s="6">
        <v>4600</v>
      </c>
      <c t="n" r="C231" s="6">
        <v>5500</v>
      </c>
    </row>
    <row spans="1:3" r="232">
      <c t="s" r="A232" s="4">
        <v>480</v>
      </c>
    </row>
    <row spans="1:3" r="233">
      <c t="s" r="A233" s="3">
        <v>436</v>
      </c>
    </row>
    <row spans="1:3" r="234">
      <c t="s" r="A234" s="4">
        <v>437</v>
      </c>
      <c t="n" r="B234" s="6">
        <v>4700</v>
      </c>
      <c t="n" r="C234" s="6">
        <v>5300</v>
      </c>
    </row>
    <row spans="1:3" r="235">
      <c t="s" r="A235" s="3">
        <v>440</v>
      </c>
    </row>
    <row spans="1:3" r="236">
      <c t="s" r="A236" s="4">
        <v>441</v>
      </c>
      <c t="n" r="B236" s="6">
        <v>0</v>
      </c>
      <c t="n" r="C236" s="6">
        <v>0</v>
      </c>
    </row>
    <row spans="1:3" r="237">
      <c t="s" r="A237" s="4">
        <v>481</v>
      </c>
    </row>
    <row spans="1:3" r="238">
      <c t="s" r="A238" s="3">
        <v>436</v>
      </c>
    </row>
    <row spans="1:3" r="239">
      <c t="s" r="A239" s="4">
        <v>437</v>
      </c>
      <c t="n" r="B239" s="6">
        <v>12700</v>
      </c>
      <c t="n" r="C239" s="6">
        <v>14400</v>
      </c>
    </row>
    <row spans="1:3" r="240">
      <c t="s" r="A240" s="3">
        <v>440</v>
      </c>
    </row>
    <row spans="1:3" r="241">
      <c t="s" r="A241" s="4">
        <v>441</v>
      </c>
      <c t="n" r="B241" s="6">
        <v>14100</v>
      </c>
      <c t="n" r="C241" s="6">
        <v>14800</v>
      </c>
    </row>
    <row spans="1:3" r="242">
      <c t="s" r="A242" s="4">
        <v>482</v>
      </c>
    </row>
    <row spans="1:3" r="243">
      <c t="s" r="A243" s="3">
        <v>436</v>
      </c>
    </row>
    <row spans="1:3" r="244">
      <c t="s" r="A244" s="4">
        <v>437</v>
      </c>
      <c t="n" r="B244" s="6">
        <v>14400</v>
      </c>
      <c t="n" r="C244" s="6">
        <v>15300</v>
      </c>
    </row>
    <row spans="1:3" r="245">
      <c t="s" r="A245" s="3">
        <v>440</v>
      </c>
    </row>
    <row spans="1:3" r="246">
      <c t="s" r="A246" s="4">
        <v>441</v>
      </c>
      <c t="n" r="B246" s="6">
        <v>11500</v>
      </c>
      <c t="n" r="C246" s="6">
        <v>13100</v>
      </c>
    </row>
    <row spans="1:3" r="247">
      <c t="s" r="A247" s="4">
        <v>483</v>
      </c>
    </row>
    <row spans="1:3" r="248">
      <c t="s" r="A248" s="3">
        <v>436</v>
      </c>
    </row>
    <row spans="1:3" r="249">
      <c t="s" r="A249" s="4">
        <v>437</v>
      </c>
      <c t="n" r="B249" s="6">
        <v>300</v>
      </c>
      <c t="n" r="C249" s="6">
        <v>200</v>
      </c>
    </row>
    <row spans="1:3" r="250">
      <c t="s" r="A250" s="3">
        <v>440</v>
      </c>
    </row>
    <row spans="1:3" r="251">
      <c t="s" r="A251" s="4">
        <v>441</v>
      </c>
      <c t="n" r="B251" s="6">
        <v>2000</v>
      </c>
      <c t="n" r="C251" s="6">
        <v>1900</v>
      </c>
    </row>
    <row spans="1:3" r="252">
      <c t="s" r="A252" s="4">
        <v>484</v>
      </c>
    </row>
    <row spans="1:3" r="253">
      <c t="s" r="A253" s="3">
        <v>436</v>
      </c>
    </row>
    <row spans="1:3" r="254">
      <c t="s" r="A254" s="4">
        <v>437</v>
      </c>
      <c t="n" r="B254" s="6">
        <v>2700</v>
      </c>
      <c t="n" r="C254" s="6">
        <v>2300</v>
      </c>
    </row>
    <row spans="1:3" r="255">
      <c t="s" r="A255" s="3">
        <v>440</v>
      </c>
    </row>
    <row spans="1:3" r="256">
      <c t="s" r="A256" s="4">
        <v>441</v>
      </c>
      <c t="n" r="B256" s="6">
        <v>1800</v>
      </c>
      <c t="n" r="C256" s="6">
        <v>400</v>
      </c>
    </row>
    <row spans="1:3" r="257">
      <c t="s" r="A257" s="4">
        <v>485</v>
      </c>
    </row>
    <row spans="1:3" r="258">
      <c t="s" r="A258" s="3">
        <v>436</v>
      </c>
    </row>
    <row spans="1:3" r="259">
      <c t="s" r="A259" s="4">
        <v>437</v>
      </c>
      <c t="n" r="B259" s="6">
        <v>11400</v>
      </c>
      <c t="n" r="C259" s="6">
        <v>9500</v>
      </c>
    </row>
    <row spans="1:3" r="260">
      <c t="s" r="A260" s="3">
        <v>440</v>
      </c>
    </row>
    <row spans="1:3" r="261">
      <c t="s" r="A261" s="4">
        <v>441</v>
      </c>
      <c t="n" r="B261" s="6">
        <v>4400</v>
      </c>
      <c t="n" r="C261" s="6">
        <v>4300</v>
      </c>
    </row>
    <row spans="1:3" r="262">
      <c t="s" r="A262" s="4">
        <v>486</v>
      </c>
    </row>
    <row spans="1:3" r="263">
      <c t="s" r="A263" s="3">
        <v>436</v>
      </c>
    </row>
    <row spans="1:3" r="264">
      <c t="s" r="A264" s="4">
        <v>437</v>
      </c>
      <c t="n" r="B264" s="6">
        <v>9800</v>
      </c>
      <c t="n" r="C264" s="6">
        <v>7400</v>
      </c>
    </row>
    <row spans="1:3" r="265">
      <c t="s" r="A265" s="3">
        <v>440</v>
      </c>
    </row>
    <row spans="1:3" r="266">
      <c t="s" r="A266" s="4">
        <v>441</v>
      </c>
      <c t="n" r="B266" s="6">
        <v>700</v>
      </c>
      <c t="n" r="C266" s="6">
        <v>1200</v>
      </c>
    </row>
    <row spans="1:3" r="267">
      <c t="s" r="A267" s="4">
        <v>487</v>
      </c>
    </row>
    <row spans="1:3" r="268">
      <c t="s" r="A268" s="3">
        <v>436</v>
      </c>
    </row>
    <row spans="1:3" r="269">
      <c t="s" r="A269" s="4">
        <v>437</v>
      </c>
      <c t="n" r="B269" s="6">
        <v>0</v>
      </c>
      <c t="n" r="C269" s="6">
        <v>0</v>
      </c>
    </row>
    <row spans="1:3" r="270">
      <c t="s" r="A270" s="3">
        <v>440</v>
      </c>
    </row>
    <row spans="1:3" r="271">
      <c t="s" r="A271" s="4">
        <v>441</v>
      </c>
      <c t="n" r="B271" s="6">
        <v>0</v>
      </c>
      <c t="n" r="C271" s="6">
        <v>0</v>
      </c>
    </row>
    <row spans="1:3" r="272">
      <c t="s" r="A272" s="4">
        <v>488</v>
      </c>
    </row>
    <row spans="1:3" r="273">
      <c t="s" r="A273" s="3">
        <v>436</v>
      </c>
    </row>
    <row spans="1:3" r="274">
      <c t="s" r="A274" s="4">
        <v>437</v>
      </c>
      <c t="n" r="B274" s="6">
        <v>0</v>
      </c>
    </row>
    <row spans="1:3" r="275">
      <c t="s" r="A275" s="3">
        <v>440</v>
      </c>
    </row>
    <row spans="1:3" r="276">
      <c t="s" r="A276" s="4">
        <v>441</v>
      </c>
      <c t="n" r="B276" s="6">
        <v>0</v>
      </c>
      <c t="n" r="C276" s="6">
        <v>0</v>
      </c>
    </row>
    <row spans="1:3" r="277">
      <c t="s" r="A277" s="4">
        <v>489</v>
      </c>
    </row>
    <row spans="1:3" r="278">
      <c t="s" r="A278" s="3">
        <v>436</v>
      </c>
    </row>
    <row spans="1:3" r="279">
      <c t="s" r="A279" s="4">
        <v>437</v>
      </c>
      <c t="n" r="B279" s="6">
        <v>0</v>
      </c>
    </row>
    <row spans="1:3" r="280">
      <c t="s" r="A280" s="3">
        <v>440</v>
      </c>
    </row>
    <row spans="1:3" r="281">
      <c t="s" r="A281" s="4">
        <v>441</v>
      </c>
      <c t="n" r="B281" s="6">
        <v>0</v>
      </c>
      <c t="n" r="C281" s="6">
        <v>0</v>
      </c>
    </row>
    <row spans="1:3" r="282">
      <c t="s" r="A282" s="4">
        <v>490</v>
      </c>
    </row>
    <row spans="1:3" r="283">
      <c t="s" r="A283" s="3">
        <v>436</v>
      </c>
    </row>
    <row spans="1:3" r="284">
      <c t="s" r="A284" s="4">
        <v>437</v>
      </c>
      <c t="n" r="B284" s="6">
        <v>800</v>
      </c>
      <c t="n" r="C284" s="6">
        <v>900</v>
      </c>
    </row>
    <row spans="1:3" r="285">
      <c t="s" r="A285" s="3">
        <v>440</v>
      </c>
    </row>
    <row spans="1:3" r="286">
      <c t="s" r="A286" s="4">
        <v>441</v>
      </c>
      <c t="n" r="B286" s="6">
        <v>2800</v>
      </c>
      <c t="n" r="C286" s="6">
        <v>2800</v>
      </c>
    </row>
    <row spans="1:3" r="287">
      <c t="s" r="A287" s="4">
        <v>491</v>
      </c>
    </row>
    <row spans="1:3" r="288">
      <c t="s" r="A288" s="3">
        <v>436</v>
      </c>
    </row>
    <row spans="1:3" r="289">
      <c t="s" r="A289" s="4">
        <v>437</v>
      </c>
      <c t="n" r="B289" s="6">
        <v>800</v>
      </c>
      <c t="n" r="C289" s="6">
        <v>1200</v>
      </c>
    </row>
    <row spans="1:3" r="290">
      <c t="s" r="A290" s="3">
        <v>440</v>
      </c>
    </row>
    <row spans="1:3" r="291">
      <c t="s" r="A291" s="4">
        <v>441</v>
      </c>
      <c t="n" r="B291" s="6">
        <v>900</v>
      </c>
      <c t="n" r="C291" s="6">
        <v>300</v>
      </c>
    </row>
    <row spans="1:3" r="292">
      <c t="s" r="A292" s="4">
        <v>492</v>
      </c>
    </row>
    <row spans="1:3" r="293">
      <c t="s" r="A293" s="3">
        <v>436</v>
      </c>
    </row>
    <row spans="1:3" r="294">
      <c t="s" r="A294" s="4">
        <v>437</v>
      </c>
      <c t="n" r="B294" s="6">
        <v>0</v>
      </c>
      <c t="n" r="C294" s="6">
        <v>0</v>
      </c>
    </row>
    <row spans="1:3" r="295">
      <c t="s" r="A295" s="3">
        <v>440</v>
      </c>
    </row>
    <row spans="1:3" r="296">
      <c t="s" r="A296" s="4">
        <v>441</v>
      </c>
      <c t="n" r="B296" s="6">
        <v>0</v>
      </c>
      <c t="n" r="C296" s="6">
        <v>0</v>
      </c>
    </row>
    <row spans="1:3" r="297">
      <c t="s" r="A297" s="4">
        <v>493</v>
      </c>
    </row>
    <row spans="1:3" r="298">
      <c t="s" r="A298" s="3">
        <v>436</v>
      </c>
    </row>
    <row spans="1:3" r="299">
      <c t="s" r="A299" s="4">
        <v>437</v>
      </c>
      <c t="n" r="B299" s="6">
        <v>0</v>
      </c>
      <c t="n" r="C299" s="6">
        <v>0</v>
      </c>
    </row>
    <row spans="1:3" r="300">
      <c t="s" r="A300" s="3">
        <v>440</v>
      </c>
    </row>
    <row spans="1:3" r="301">
      <c t="s" r="A301" s="4">
        <v>441</v>
      </c>
      <c t="n" r="B301" s="6">
        <v>0</v>
      </c>
      <c t="n" r="C301" s="6">
        <v>0</v>
      </c>
    </row>
    <row spans="1:3" r="302">
      <c t="s" r="A302" s="4">
        <v>494</v>
      </c>
    </row>
    <row spans="1:3" r="303">
      <c t="s" r="A303" s="3">
        <v>436</v>
      </c>
    </row>
    <row spans="1:3" r="304">
      <c t="s" r="A304" s="4">
        <v>437</v>
      </c>
      <c t="n" r="B304" s="6">
        <v>0</v>
      </c>
      <c t="n" r="C304" s="6">
        <v>0</v>
      </c>
    </row>
    <row spans="1:3" r="305">
      <c t="s" r="A305" s="3">
        <v>440</v>
      </c>
    </row>
    <row spans="1:3" r="306">
      <c t="s" r="A306" s="4">
        <v>441</v>
      </c>
      <c t="n" r="B306" s="6">
        <v>0</v>
      </c>
      <c t="n" r="C306" s="6">
        <v>0</v>
      </c>
    </row>
    <row spans="1:3" r="307">
      <c t="s" r="A307" s="4">
        <v>495</v>
      </c>
    </row>
    <row spans="1:3" r="308">
      <c t="s" r="A308" s="3">
        <v>436</v>
      </c>
    </row>
    <row spans="1:3" r="309">
      <c t="s" r="A309" s="4">
        <v>437</v>
      </c>
      <c t="n" r="B309" s="6">
        <v>0</v>
      </c>
      <c t="n" r="C309" s="6">
        <v>0</v>
      </c>
    </row>
    <row spans="1:3" r="310">
      <c t="s" r="A310" s="3">
        <v>440</v>
      </c>
    </row>
    <row spans="1:3" r="311">
      <c t="s" r="A311" s="4">
        <v>441</v>
      </c>
      <c t="n" r="B311" s="6">
        <v>0</v>
      </c>
      <c t="n" r="C311" s="6">
        <v>0</v>
      </c>
    </row>
    <row spans="1:3" r="312">
      <c t="s" r="A312" s="4">
        <v>496</v>
      </c>
    </row>
    <row spans="1:3" r="313">
      <c t="s" r="A313" s="3">
        <v>436</v>
      </c>
    </row>
    <row spans="1:3" r="314">
      <c t="s" r="A314" s="4">
        <v>437</v>
      </c>
      <c t="n" r="B314" s="6">
        <v>0</v>
      </c>
      <c t="n" r="C314" s="6">
        <v>0</v>
      </c>
    </row>
    <row spans="1:3" r="315">
      <c t="s" r="A315" s="3">
        <v>440</v>
      </c>
    </row>
    <row spans="1:3" r="316">
      <c t="s" r="A316" s="4">
        <v>441</v>
      </c>
      <c t="n" r="B316" s="6">
        <v>0</v>
      </c>
      <c t="n" r="C316" s="6">
        <v>0</v>
      </c>
    </row>
    <row spans="1:3" r="317">
      <c t="s" r="A317" s="4">
        <v>497</v>
      </c>
    </row>
    <row spans="1:3" r="318">
      <c t="s" r="A318" s="3">
        <v>436</v>
      </c>
    </row>
    <row spans="1:3" r="319">
      <c t="s" r="A319" s="4">
        <v>437</v>
      </c>
      <c t="n" r="B319" s="6">
        <v>0</v>
      </c>
      <c t="n" r="C319" s="6">
        <v>0</v>
      </c>
    </row>
    <row spans="1:3" r="320">
      <c t="s" r="A320" s="3">
        <v>440</v>
      </c>
    </row>
    <row spans="1:3" r="321">
      <c t="s" r="A321" s="4">
        <v>441</v>
      </c>
      <c t="n" r="B321" s="6">
        <v>0</v>
      </c>
      <c t="n" r="C321" s="6">
        <v>0</v>
      </c>
    </row>
    <row spans="1:3" r="322">
      <c t="s" r="A322" s="4">
        <v>498</v>
      </c>
    </row>
    <row spans="1:3" r="323">
      <c t="s" r="A323" s="3">
        <v>436</v>
      </c>
    </row>
    <row spans="1:3" r="324">
      <c t="s" r="A324" s="4">
        <v>437</v>
      </c>
      <c t="n" r="B324" s="6">
        <v>0</v>
      </c>
      <c t="n" r="C324" s="6">
        <v>0</v>
      </c>
    </row>
    <row spans="1:3" r="325">
      <c t="s" r="A325" s="3">
        <v>440</v>
      </c>
    </row>
    <row spans="1:3" r="326">
      <c t="s" r="A326" s="4">
        <v>441</v>
      </c>
      <c t="n" r="B326" s="6">
        <v>0</v>
      </c>
      <c t="n" r="C326" s="6">
        <v>0</v>
      </c>
    </row>
    <row spans="1:3" r="327">
      <c t="s" r="A327" s="4">
        <v>499</v>
      </c>
    </row>
    <row spans="1:3" r="328">
      <c t="s" r="A328" s="3">
        <v>436</v>
      </c>
    </row>
    <row spans="1:3" r="329">
      <c t="s" r="A329" s="4">
        <v>437</v>
      </c>
      <c t="n" r="B329" s="6">
        <v>0</v>
      </c>
      <c t="n" r="C329" s="6">
        <v>0</v>
      </c>
    </row>
    <row spans="1:3" r="330">
      <c t="s" r="A330" s="3">
        <v>440</v>
      </c>
    </row>
    <row spans="1:3" r="331">
      <c t="s" r="A331" s="4">
        <v>441</v>
      </c>
      <c t="n" r="B331" s="6">
        <v>0</v>
      </c>
      <c t="n" r="C331" s="6">
        <v>0</v>
      </c>
    </row>
    <row spans="1:3" r="332">
      <c t="s" r="A332" s="4">
        <v>500</v>
      </c>
    </row>
    <row spans="1:3" r="333">
      <c t="s" r="A333" s="3">
        <v>436</v>
      </c>
    </row>
    <row spans="1:3" r="334">
      <c t="s" r="A334" s="4">
        <v>437</v>
      </c>
      <c t="n" r="B334" s="6">
        <v>0</v>
      </c>
      <c t="n" r="C334" s="6">
        <v>0</v>
      </c>
    </row>
    <row spans="1:3" r="335">
      <c t="s" r="A335" s="3">
        <v>440</v>
      </c>
    </row>
    <row spans="1:3" r="336">
      <c t="s" r="A336" s="4">
        <v>441</v>
      </c>
      <c t="n" r="B336" s="6">
        <v>0</v>
      </c>
      <c t="n" r="C336" s="6">
        <v>0</v>
      </c>
    </row>
    <row spans="1:3" r="337">
      <c t="s" r="A337" s="4">
        <v>501</v>
      </c>
    </row>
    <row spans="1:3" r="338">
      <c t="s" r="A338" s="3">
        <v>436</v>
      </c>
    </row>
    <row spans="1:3" r="339">
      <c t="s" r="A339" s="4">
        <v>437</v>
      </c>
      <c t="n" r="B339" s="6">
        <v>0</v>
      </c>
      <c t="n" r="C339" s="6">
        <v>0</v>
      </c>
    </row>
    <row spans="1:3" r="340">
      <c t="s" r="A340" s="3">
        <v>440</v>
      </c>
    </row>
    <row spans="1:3" r="341">
      <c t="s" r="A341" s="4">
        <v>441</v>
      </c>
      <c t="n" r="B341" s="7">
        <v>0</v>
      </c>
      <c t="n" r="C341" s="6">
        <v>0</v>
      </c>
    </row>
    <row spans="1:3" r="342">
      <c t="s" r="A342" s="4">
        <v>502</v>
      </c>
    </row>
    <row spans="1:3" r="343">
      <c t="s" r="A343" s="3">
        <v>436</v>
      </c>
    </row>
    <row spans="1:3" r="344">
      <c t="s" r="A344" s="4">
        <v>437</v>
      </c>
      <c t="n" r="C344" s="6">
        <v>0</v>
      </c>
    </row>
    <row spans="1:3" r="345">
      <c t="s" r="A345" s="3">
        <v>440</v>
      </c>
    </row>
    <row spans="1:3" r="346">
      <c t="s" r="A346" s="4">
        <v>441</v>
      </c>
      <c t="n" r="C346" s="6">
        <v>0</v>
      </c>
    </row>
    <row spans="1:3" r="347">
      <c t="s" r="A347" s="4">
        <v>503</v>
      </c>
    </row>
    <row spans="1:3" r="348">
      <c t="s" r="A348" s="3">
        <v>436</v>
      </c>
    </row>
    <row spans="1:3" r="349">
      <c t="s" r="A349" s="4">
        <v>437</v>
      </c>
      <c t="n" r="C349" s="6">
        <v>0</v>
      </c>
    </row>
    <row spans="1:3" r="350">
      <c t="s" r="A350" s="3">
        <v>440</v>
      </c>
    </row>
    <row spans="1:3" r="351">
      <c t="s" r="A351" s="4">
        <v>441</v>
      </c>
      <c t="n" r="C351" s="6">
        <v>0</v>
      </c>
    </row>
    <row spans="1:3" r="352">
      <c t="s" r="A352" s="4">
        <v>504</v>
      </c>
    </row>
    <row spans="1:3" r="353">
      <c t="s" r="A353" s="3">
        <v>436</v>
      </c>
    </row>
    <row spans="1:3" r="354">
      <c t="s" r="A354" s="4">
        <v>437</v>
      </c>
      <c t="n" r="C354" s="6">
        <v>0</v>
      </c>
    </row>
    <row spans="1:3" r="355">
      <c t="s" r="A355" s="3">
        <v>440</v>
      </c>
    </row>
    <row spans="1:3" r="356">
      <c t="s" r="A356" s="4">
        <v>441</v>
      </c>
      <c t="n" r="C356" s="6">
        <v>0</v>
      </c>
    </row>
    <row spans="1:3" r="357">
      <c t="s" r="A357" s="4">
        <v>505</v>
      </c>
    </row>
    <row spans="1:3" r="358">
      <c t="s" r="A358" s="3">
        <v>436</v>
      </c>
    </row>
    <row spans="1:3" r="359">
      <c t="s" r="A359" s="4">
        <v>437</v>
      </c>
      <c t="n" r="C359" s="6">
        <v>0</v>
      </c>
    </row>
    <row spans="1:3" r="360">
      <c t="s" r="A360" s="3">
        <v>440</v>
      </c>
    </row>
    <row spans="1:3" r="361">
      <c t="s" r="A361" s="4">
        <v>441</v>
      </c>
      <c t="n" r="C361"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6</v>
      </c>
      <c t="s" r="B1" s="2">
        <v>2</v>
      </c>
      <c t="s" r="C1" s="2">
        <v>83</v>
      </c>
    </row>
    <row spans="1:3" r="2">
      <c t="s" r="A2" s="3">
        <v>371</v>
      </c>
    </row>
    <row spans="1:3" r="3">
      <c t="s" r="A3" s="4">
        <v>507</v>
      </c>
      <c t="n" r="B3" s="7">
        <v>38500</v>
      </c>
      <c t="n" r="C3" s="7">
        <v>37900</v>
      </c>
    </row>
    <row spans="1:3" r="4">
      <c t="s" r="A4" s="4">
        <v>508</v>
      </c>
      <c t="n" r="B4" s="6">
        <v>13800</v>
      </c>
      <c t="n" r="C4" s="6">
        <v>12100</v>
      </c>
    </row>
    <row spans="1:3" r="5">
      <c t="s" r="A5" s="4">
        <v>91</v>
      </c>
      <c t="n" r="B5" s="6">
        <v>52255</v>
      </c>
      <c t="n" r="C5" s="6">
        <v>49990</v>
      </c>
    </row>
    <row spans="1:3" r="6">
      <c t="s" r="A6" s="4">
        <v>509</v>
      </c>
      <c t="n" r="B6" s="6">
        <v>-14300</v>
      </c>
      <c t="n" r="C6" s="6">
        <v>-13900</v>
      </c>
    </row>
    <row spans="1:3" r="7">
      <c t="s" r="A7" s="4">
        <v>510</v>
      </c>
      <c t="n" r="B7" s="6">
        <v>38000</v>
      </c>
      <c t="n" r="C7" s="6">
        <v>36100</v>
      </c>
    </row>
    <row spans="1:3" r="8">
      <c t="s" r="A8" s="4">
        <v>511</v>
      </c>
    </row>
    <row spans="1:3" r="9">
      <c t="s" r="A9" s="3">
        <v>371</v>
      </c>
    </row>
    <row spans="1:3" r="10">
      <c t="s" r="A10" s="4">
        <v>512</v>
      </c>
      <c t="n" r="B10" s="6">
        <v>538300</v>
      </c>
      <c t="n" r="C10" s="6">
        <v>461000</v>
      </c>
    </row>
    <row spans="1:3" r="11">
      <c t="s" r="A11" s="4">
        <v>513</v>
      </c>
      <c t="n" r="B11" s="6">
        <v>-503400</v>
      </c>
      <c t="n" r="C11" s="6">
        <v>-426600</v>
      </c>
    </row>
    <row spans="1:3" r="12">
      <c t="s" r="A12" s="4">
        <v>514</v>
      </c>
    </row>
    <row spans="1:3" r="13">
      <c t="s" r="A13" s="3">
        <v>371</v>
      </c>
    </row>
    <row spans="1:3" r="14">
      <c t="s" r="A14" s="4">
        <v>512</v>
      </c>
      <c t="n" r="B14" s="6">
        <v>14500</v>
      </c>
      <c t="n" r="C14" s="6">
        <v>12900</v>
      </c>
    </row>
    <row spans="1:3" r="15">
      <c t="s" r="A15" s="4">
        <v>513</v>
      </c>
      <c t="n" r="B15" s="6">
        <v>-11200</v>
      </c>
      <c t="n" r="C15" s="6">
        <v>-9800</v>
      </c>
    </row>
    <row spans="1:3" r="16">
      <c t="s" r="A16" s="4">
        <v>515</v>
      </c>
    </row>
    <row spans="1:3" r="17">
      <c t="s" r="A17" s="3">
        <v>371</v>
      </c>
    </row>
    <row spans="1:3" r="18">
      <c t="s" r="A18" s="4">
        <v>512</v>
      </c>
      <c t="n" r="B18" s="6">
        <v>293700</v>
      </c>
      <c t="n" r="C18" s="6">
        <v>203700</v>
      </c>
    </row>
    <row spans="1:3" r="19">
      <c t="s" r="A19" s="4">
        <v>513</v>
      </c>
      <c t="n" r="B19" s="6">
        <v>-293400</v>
      </c>
      <c t="n" r="C19" s="6">
        <v>-203300</v>
      </c>
    </row>
    <row spans="1:3" r="20">
      <c t="s" r="A20" s="4">
        <v>516</v>
      </c>
    </row>
    <row spans="1:3" r="21">
      <c t="s" r="A21" s="3">
        <v>371</v>
      </c>
    </row>
    <row spans="1:3" r="22">
      <c t="s" r="A22" s="4">
        <v>512</v>
      </c>
      <c t="n" r="B22" s="6">
        <v>371300</v>
      </c>
      <c t="n" r="C22" s="6">
        <v>309300</v>
      </c>
    </row>
    <row spans="1:3" r="23">
      <c t="s" r="A23" s="4">
        <v>517</v>
      </c>
    </row>
    <row spans="1:3" r="24">
      <c t="s" r="A24" s="3">
        <v>371</v>
      </c>
    </row>
    <row spans="1:3" r="25">
      <c t="s" r="A25" s="4">
        <v>512</v>
      </c>
      <c t="n" r="B25" s="6">
        <v>100</v>
      </c>
      <c t="n" r="C25" s="6">
        <v>0</v>
      </c>
    </row>
    <row spans="1:3" r="26">
      <c t="s" r="A26" s="4">
        <v>518</v>
      </c>
    </row>
    <row spans="1:3" r="27">
      <c t="s" r="A27" s="3">
        <v>371</v>
      </c>
    </row>
    <row spans="1:3" r="28">
      <c t="s" r="A28" s="4">
        <v>512</v>
      </c>
      <c t="n" r="B28" s="6">
        <v>287300</v>
      </c>
      <c t="n" r="C28" s="6">
        <v>197000</v>
      </c>
    </row>
    <row spans="1:3" r="29">
      <c t="s" r="A29" s="4">
        <v>519</v>
      </c>
    </row>
    <row spans="1:3" r="30">
      <c t="s" r="A30" s="3">
        <v>371</v>
      </c>
    </row>
    <row spans="1:3" r="31">
      <c t="s" r="A31" s="4">
        <v>512</v>
      </c>
      <c t="n" r="B31" s="6">
        <v>120600</v>
      </c>
      <c t="n" r="C31" s="6">
        <v>103200</v>
      </c>
    </row>
    <row spans="1:3" r="32">
      <c t="s" r="A32" s="4">
        <v>520</v>
      </c>
    </row>
    <row spans="1:3" r="33">
      <c t="s" r="A33" s="3">
        <v>371</v>
      </c>
    </row>
    <row spans="1:3" r="34">
      <c t="s" r="A34" s="4">
        <v>512</v>
      </c>
      <c t="n" r="B34" s="6">
        <v>200</v>
      </c>
      <c t="n" r="C34" s="6">
        <v>100</v>
      </c>
    </row>
    <row spans="1:3" r="35">
      <c t="s" r="A35" s="4">
        <v>521</v>
      </c>
    </row>
    <row spans="1:3" r="36">
      <c t="s" r="A36" s="3">
        <v>371</v>
      </c>
    </row>
    <row spans="1:3" r="37">
      <c t="s" r="A37" s="4">
        <v>512</v>
      </c>
      <c t="n" r="B37" s="6">
        <v>17300</v>
      </c>
      <c t="n" r="C37" s="6">
        <v>16600</v>
      </c>
    </row>
    <row spans="1:3" r="38">
      <c t="s" r="A38" s="4">
        <v>522</v>
      </c>
    </row>
    <row spans="1:3" r="39">
      <c t="s" r="A39" s="3">
        <v>371</v>
      </c>
    </row>
    <row spans="1:3" r="40">
      <c t="s" r="A40" s="4">
        <v>512</v>
      </c>
      <c t="n" r="B40" s="6">
        <v>11700</v>
      </c>
      <c t="n" r="C40" s="6">
        <v>10000</v>
      </c>
    </row>
    <row spans="1:3" r="41">
      <c t="s" r="A41" s="4">
        <v>523</v>
      </c>
    </row>
    <row spans="1:3" r="42">
      <c t="s" r="A42" s="3">
        <v>371</v>
      </c>
    </row>
    <row spans="1:3" r="43">
      <c t="s" r="A43" s="4">
        <v>512</v>
      </c>
      <c t="n" r="B43" s="6">
        <v>6100</v>
      </c>
      <c t="n" r="C43" s="6">
        <v>7300</v>
      </c>
    </row>
    <row spans="1:3" r="44">
      <c t="s" r="A44" s="4">
        <v>524</v>
      </c>
    </row>
    <row spans="1:3" r="45">
      <c t="s" r="A45" s="3">
        <v>371</v>
      </c>
    </row>
    <row spans="1:3" r="46">
      <c t="s" r="A46" s="4">
        <v>512</v>
      </c>
      <c t="n" r="B46" s="6">
        <v>2700</v>
      </c>
      <c t="n" r="C46" s="6">
        <v>2900</v>
      </c>
    </row>
    <row spans="1:3" r="47">
      <c t="s" r="A47" s="4">
        <v>525</v>
      </c>
    </row>
    <row spans="1:3" r="48">
      <c t="s" r="A48" s="3">
        <v>371</v>
      </c>
    </row>
    <row spans="1:3" r="49">
      <c t="s" r="A49" s="4">
        <v>512</v>
      </c>
      <c t="n" r="B49" s="6">
        <v>100</v>
      </c>
      <c t="n" r="C49" s="6">
        <v>100</v>
      </c>
    </row>
    <row spans="1:3" r="50">
      <c t="s" r="A50" s="4">
        <v>526</v>
      </c>
    </row>
    <row spans="1:3" r="51">
      <c t="s" r="A51" s="3">
        <v>371</v>
      </c>
    </row>
    <row spans="1:3" r="52">
      <c t="s" r="A52" s="4">
        <v>512</v>
      </c>
      <c t="n" r="B52" s="6">
        <v>29</v>
      </c>
      <c t="n" r="C52" s="6">
        <v>24</v>
      </c>
    </row>
    <row spans="1:3" r="53">
      <c t="s" r="A53" s="4">
        <v>527</v>
      </c>
    </row>
    <row spans="1:3" r="54">
      <c t="s" r="A54" s="3">
        <v>371</v>
      </c>
    </row>
    <row spans="1:3" r="55">
      <c t="s" r="A55" s="4">
        <v>512</v>
      </c>
      <c t="n" r="B55" s="6">
        <v>23000</v>
      </c>
      <c t="n" r="C55" s="6">
        <v>24600</v>
      </c>
    </row>
    <row spans="1:3" r="56">
      <c t="s" r="A56" s="4">
        <v>528</v>
      </c>
    </row>
    <row spans="1:3" r="57">
      <c t="s" r="A57" s="3">
        <v>371</v>
      </c>
    </row>
    <row spans="1:3" r="58">
      <c t="s" r="A58" s="4">
        <v>512</v>
      </c>
      <c t="n" r="B58" s="7">
        <v>6100</v>
      </c>
      <c t="n" r="C58" s="7">
        <v>6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29</v>
      </c>
      <c t="s" r="B1" s="2">
        <v>2</v>
      </c>
      <c t="s" r="C1" s="2">
        <v>83</v>
      </c>
    </row>
    <row spans="1:3" r="2">
      <c t="s" r="A2" s="3">
        <v>377</v>
      </c>
    </row>
    <row spans="1:3" r="3">
      <c t="s" r="A3" s="4">
        <v>530</v>
      </c>
      <c t="n" r="B3" s="7">
        <v>27600</v>
      </c>
      <c t="n" r="C3" s="7">
        <v>27200</v>
      </c>
    </row>
    <row spans="1:3" r="4">
      <c t="s" r="A4" s="4">
        <v>531</v>
      </c>
      <c t="n" r="B4" s="6">
        <v>13500</v>
      </c>
      <c t="n" r="C4" s="6">
        <v>11300</v>
      </c>
    </row>
    <row spans="1:3" r="5">
      <c t="s" r="A5" s="4">
        <v>114</v>
      </c>
      <c t="n" r="B5" s="6">
        <v>41063</v>
      </c>
      <c t="n" r="C5" s="6">
        <v>38450</v>
      </c>
    </row>
    <row spans="1:3" r="6">
      <c t="s" r="A6" s="4">
        <v>509</v>
      </c>
      <c t="n" r="B6" s="6">
        <v>-8500</v>
      </c>
      <c t="n" r="C6" s="6">
        <v>-6500</v>
      </c>
    </row>
    <row spans="1:3" r="7">
      <c t="s" r="A7" s="4">
        <v>532</v>
      </c>
      <c t="n" r="B7" s="6">
        <v>32600</v>
      </c>
      <c t="n" r="C7" s="6">
        <v>32000</v>
      </c>
    </row>
    <row spans="1:3" r="8">
      <c t="s" r="A8" s="4">
        <v>511</v>
      </c>
    </row>
    <row spans="1:3" r="9">
      <c t="s" r="A9" s="3">
        <v>377</v>
      </c>
    </row>
    <row spans="1:3" r="10">
      <c t="s" r="A10" s="4">
        <v>533</v>
      </c>
      <c t="n" r="B10" s="6">
        <v>529200</v>
      </c>
      <c t="n" r="C10" s="6">
        <v>450500</v>
      </c>
    </row>
    <row spans="1:3" r="11">
      <c t="s" r="A11" s="4">
        <v>534</v>
      </c>
      <c t="n" r="B11" s="6">
        <v>-503700</v>
      </c>
      <c t="n" r="C11" s="6">
        <v>-425700</v>
      </c>
    </row>
    <row spans="1:3" r="12">
      <c t="s" r="A12" s="4">
        <v>514</v>
      </c>
    </row>
    <row spans="1:3" r="13">
      <c t="s" r="A13" s="3">
        <v>377</v>
      </c>
    </row>
    <row spans="1:3" r="14">
      <c t="s" r="A14" s="4">
        <v>533</v>
      </c>
      <c t="n" r="B14" s="6">
        <v>13200</v>
      </c>
      <c t="n" r="C14" s="6">
        <v>12100</v>
      </c>
    </row>
    <row spans="1:3" r="15">
      <c t="s" r="A15" s="4">
        <v>534</v>
      </c>
      <c t="n" r="B15" s="6">
        <v>-11200</v>
      </c>
      <c t="n" r="C15" s="6">
        <v>-9800</v>
      </c>
    </row>
    <row spans="1:3" r="16">
      <c t="s" r="A16" s="4">
        <v>515</v>
      </c>
    </row>
    <row spans="1:3" r="17">
      <c t="s" r="A17" s="3">
        <v>377</v>
      </c>
    </row>
    <row spans="1:3" r="18">
      <c t="s" r="A18" s="4">
        <v>533</v>
      </c>
      <c t="n" r="B18" s="6">
        <v>294800</v>
      </c>
      <c t="n" r="C18" s="6">
        <v>208300</v>
      </c>
    </row>
    <row spans="1:3" r="19">
      <c t="s" r="A19" s="4">
        <v>534</v>
      </c>
      <c t="n" r="B19" s="6">
        <v>-294700</v>
      </c>
      <c t="n" r="C19" s="6">
        <v>-208200</v>
      </c>
    </row>
    <row spans="1:3" r="20">
      <c t="s" r="A20" s="4">
        <v>516</v>
      </c>
    </row>
    <row spans="1:3" r="21">
      <c t="s" r="A21" s="3">
        <v>377</v>
      </c>
    </row>
    <row spans="1:3" r="22">
      <c t="s" r="A22" s="4">
        <v>533</v>
      </c>
      <c t="n" r="B22" s="6">
        <v>357800</v>
      </c>
      <c t="n" r="C22" s="6">
        <v>297200</v>
      </c>
    </row>
    <row spans="1:3" r="23">
      <c t="s" r="A23" s="4">
        <v>517</v>
      </c>
    </row>
    <row spans="1:3" r="24">
      <c t="s" r="A24" s="3">
        <v>377</v>
      </c>
    </row>
    <row spans="1:3" r="25">
      <c t="s" r="A25" s="4">
        <v>533</v>
      </c>
      <c t="n" r="B25" s="6">
        <v>0</v>
      </c>
      <c t="n" r="C25" s="6">
        <v>0</v>
      </c>
    </row>
    <row spans="1:3" r="26">
      <c t="s" r="A26" s="4">
        <v>518</v>
      </c>
    </row>
    <row spans="1:3" r="27">
      <c t="s" r="A27" s="3">
        <v>377</v>
      </c>
    </row>
    <row spans="1:3" r="28">
      <c t="s" r="A28" s="4">
        <v>533</v>
      </c>
      <c t="n" r="B28" s="6">
        <v>288300</v>
      </c>
      <c t="n" r="C28" s="6">
        <v>201700</v>
      </c>
    </row>
    <row spans="1:3" r="29">
      <c t="s" r="A29" s="4">
        <v>519</v>
      </c>
    </row>
    <row spans="1:3" r="30">
      <c t="s" r="A30" s="3">
        <v>377</v>
      </c>
    </row>
    <row spans="1:3" r="31">
      <c t="s" r="A31" s="4">
        <v>533</v>
      </c>
      <c t="n" r="B31" s="6">
        <v>127300</v>
      </c>
      <c t="n" r="C31" s="6">
        <v>107500</v>
      </c>
    </row>
    <row spans="1:3" r="32">
      <c t="s" r="A32" s="4">
        <v>520</v>
      </c>
    </row>
    <row spans="1:3" r="33">
      <c t="s" r="A33" s="3">
        <v>377</v>
      </c>
    </row>
    <row spans="1:3" r="34">
      <c t="s" r="A34" s="4">
        <v>533</v>
      </c>
      <c t="n" r="B34" s="6">
        <v>200</v>
      </c>
      <c t="n" r="C34" s="6">
        <v>100</v>
      </c>
    </row>
    <row spans="1:3" r="35">
      <c t="s" r="A35" s="4">
        <v>521</v>
      </c>
    </row>
    <row spans="1:3" r="36">
      <c t="s" r="A36" s="3">
        <v>377</v>
      </c>
    </row>
    <row spans="1:3" r="37">
      <c t="s" r="A37" s="4">
        <v>533</v>
      </c>
      <c t="n" r="B37" s="6">
        <v>14300</v>
      </c>
      <c t="n" r="C37" s="6">
        <v>14000</v>
      </c>
    </row>
    <row spans="1:3" r="38">
      <c t="s" r="A38" s="4">
        <v>522</v>
      </c>
    </row>
    <row spans="1:3" r="39">
      <c t="s" r="A39" s="3">
        <v>377</v>
      </c>
    </row>
    <row spans="1:3" r="40">
      <c t="s" r="A40" s="4">
        <v>533</v>
      </c>
      <c t="n" r="B40" s="6">
        <v>10600</v>
      </c>
      <c t="n" r="C40" s="6">
        <v>9200</v>
      </c>
    </row>
    <row spans="1:3" r="41">
      <c t="s" r="A41" s="4">
        <v>523</v>
      </c>
    </row>
    <row spans="1:3" r="42">
      <c t="s" r="A42" s="3">
        <v>377</v>
      </c>
    </row>
    <row spans="1:3" r="43">
      <c t="s" r="A43" s="4">
        <v>533</v>
      </c>
      <c t="n" r="B43" s="6">
        <v>7500</v>
      </c>
      <c t="n" r="C43" s="6">
        <v>8900</v>
      </c>
    </row>
    <row spans="1:3" r="44">
      <c t="s" r="A44" s="4">
        <v>524</v>
      </c>
    </row>
    <row spans="1:3" r="45">
      <c t="s" r="A45" s="3">
        <v>377</v>
      </c>
    </row>
    <row spans="1:3" r="46">
      <c t="s" r="A46" s="4">
        <v>533</v>
      </c>
      <c t="n" r="B46" s="6">
        <v>2600</v>
      </c>
      <c t="n" r="C46" s="6">
        <v>2900</v>
      </c>
    </row>
    <row spans="1:3" r="47">
      <c t="s" r="A47" s="4">
        <v>525</v>
      </c>
    </row>
    <row spans="1:3" r="48">
      <c t="s" r="A48" s="3">
        <v>377</v>
      </c>
    </row>
    <row spans="1:3" r="49">
      <c t="s" r="A49" s="4">
        <v>533</v>
      </c>
      <c t="n" r="B49" s="6">
        <v>100</v>
      </c>
      <c t="n" r="C49" s="6">
        <v>100</v>
      </c>
    </row>
    <row spans="1:3" r="50">
      <c t="s" r="A50" s="4">
        <v>526</v>
      </c>
    </row>
    <row spans="1:3" r="51">
      <c t="s" r="A51" s="3">
        <v>377</v>
      </c>
    </row>
    <row spans="1:3" r="52">
      <c t="s" r="A52" s="4">
        <v>533</v>
      </c>
      <c t="n" r="B52" s="6">
        <v>40</v>
      </c>
      <c t="n" r="C52" s="6">
        <v>29</v>
      </c>
    </row>
    <row spans="1:3" r="53">
      <c t="s" r="A53" s="4">
        <v>527</v>
      </c>
    </row>
    <row spans="1:3" r="54">
      <c t="s" r="A54" s="3">
        <v>377</v>
      </c>
    </row>
    <row spans="1:3" r="55">
      <c t="s" r="A55" s="4">
        <v>533</v>
      </c>
      <c t="n" r="B55" s="6">
        <v>22300</v>
      </c>
      <c t="n" r="C55" s="6">
        <v>22900</v>
      </c>
    </row>
    <row spans="1:3" r="56">
      <c t="s" r="A56" s="4">
        <v>528</v>
      </c>
    </row>
    <row spans="1:3" r="57">
      <c t="s" r="A57" s="3">
        <v>377</v>
      </c>
    </row>
    <row spans="1:3" r="58">
      <c t="s" r="A58" s="4">
        <v>533</v>
      </c>
      <c t="n" r="B58" s="7">
        <v>6200</v>
      </c>
      <c t="n" r="C58" s="7">
        <v>6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5</v>
      </c>
      <c t="s" r="B1" s="2">
        <v>1</v>
      </c>
    </row>
    <row spans="1:3" r="2">
      <c t="s" r="B2" s="2">
        <v>2</v>
      </c>
      <c t="s" r="C2" s="2">
        <v>23</v>
      </c>
    </row>
    <row spans="1:3" r="3">
      <c t="s" r="A3" s="3">
        <v>536</v>
      </c>
    </row>
    <row spans="1:3" r="4">
      <c t="s" r="A4" s="4">
        <v>300</v>
      </c>
      <c t="n" r="B4" s="7">
        <v>3351</v>
      </c>
      <c t="n" r="C4" s="7">
        <v>-494</v>
      </c>
    </row>
    <row spans="1:3" r="5">
      <c t="s" r="A5" s="4">
        <v>537</v>
      </c>
      <c t="n" r="B5" s="6">
        <v>-3570</v>
      </c>
      <c t="n" r="C5" s="6">
        <v>244</v>
      </c>
    </row>
    <row spans="1:3" r="6">
      <c t="s" r="A6" s="4">
        <v>538</v>
      </c>
      <c t="n" r="B6" s="6">
        <v>-219</v>
      </c>
      <c t="n" r="C6" s="6">
        <v>-250</v>
      </c>
    </row>
    <row spans="1:3" r="7">
      <c t="s" r="A7" s="4">
        <v>539</v>
      </c>
    </row>
    <row spans="1:3" r="8">
      <c t="s" r="A8" s="3">
        <v>536</v>
      </c>
    </row>
    <row spans="1:3" r="9">
      <c t="s" r="A9" s="4">
        <v>300</v>
      </c>
      <c t="n" r="B9" s="6">
        <v>2661</v>
      </c>
      <c t="n" r="C9" s="6">
        <v>1096</v>
      </c>
    </row>
    <row spans="1:3" r="10">
      <c t="s" r="A10" s="4">
        <v>537</v>
      </c>
      <c t="n" r="B10" s="6">
        <v>-2854</v>
      </c>
      <c t="n" r="C10" s="6">
        <v>-1292</v>
      </c>
    </row>
    <row spans="1:3" r="11">
      <c t="s" r="A11" s="4">
        <v>538</v>
      </c>
      <c t="n" r="B11" s="6">
        <v>-193</v>
      </c>
      <c t="n" r="C11" s="6">
        <v>-196</v>
      </c>
    </row>
    <row spans="1:3" r="12">
      <c t="s" r="A12" s="4">
        <v>540</v>
      </c>
    </row>
    <row spans="1:3" r="13">
      <c t="s" r="A13" s="3">
        <v>536</v>
      </c>
    </row>
    <row spans="1:3" r="14">
      <c t="s" r="A14" s="4">
        <v>300</v>
      </c>
      <c t="n" r="B14" s="6">
        <v>839</v>
      </c>
      <c t="n" r="C14" s="6">
        <v>-1644</v>
      </c>
    </row>
    <row spans="1:3" r="15">
      <c t="s" r="A15" s="4">
        <v>537</v>
      </c>
      <c t="n" r="B15" s="6">
        <v>-846</v>
      </c>
      <c t="n" r="C15" s="6">
        <v>1588</v>
      </c>
    </row>
    <row spans="1:3" r="16">
      <c t="s" r="A16" s="4">
        <v>538</v>
      </c>
      <c t="n" r="B16" s="6">
        <v>-7</v>
      </c>
      <c t="n" r="C16" s="6">
        <v>-56</v>
      </c>
    </row>
    <row spans="1:3" r="17">
      <c t="s" r="A17" s="4">
        <v>541</v>
      </c>
    </row>
    <row spans="1:3" r="18">
      <c t="s" r="A18" s="3">
        <v>536</v>
      </c>
    </row>
    <row spans="1:3" r="19">
      <c t="s" r="A19" s="4">
        <v>300</v>
      </c>
      <c t="n" r="B19" s="6">
        <v>-151</v>
      </c>
      <c t="n" r="C19" s="6">
        <v>43</v>
      </c>
    </row>
    <row spans="1:3" r="20">
      <c t="s" r="A20" s="4">
        <v>537</v>
      </c>
      <c t="n" r="B20" s="6">
        <v>132</v>
      </c>
      <c t="n" r="C20" s="6">
        <v>-45</v>
      </c>
    </row>
    <row spans="1:3" r="21">
      <c t="s" r="A21" s="4">
        <v>538</v>
      </c>
      <c t="n" r="B21" s="6">
        <v>-19</v>
      </c>
      <c t="n" r="C21" s="6">
        <v>-2</v>
      </c>
    </row>
    <row spans="1:3" r="22">
      <c t="s" r="A22" s="4">
        <v>542</v>
      </c>
    </row>
    <row spans="1:3" r="23">
      <c t="s" r="A23" s="3">
        <v>536</v>
      </c>
    </row>
    <row spans="1:3" r="24">
      <c t="s" r="A24" s="4">
        <v>300</v>
      </c>
      <c t="n" r="B24" s="6">
        <v>2</v>
      </c>
      <c t="n" r="C24" s="6">
        <v>11</v>
      </c>
    </row>
    <row spans="1:3" r="25">
      <c t="s" r="A25" s="4">
        <v>537</v>
      </c>
      <c t="n" r="B25" s="6">
        <v>-2</v>
      </c>
      <c t="n" r="C25" s="6">
        <v>-7</v>
      </c>
    </row>
    <row spans="1:3" r="26">
      <c t="s" r="A26" s="4">
        <v>538</v>
      </c>
      <c t="n" r="B26" s="7">
        <v>0</v>
      </c>
      <c t="n" r="C26" s="7">
        <v>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3</v>
      </c>
      <c t="s" r="B1" s="2">
        <v>1</v>
      </c>
    </row>
    <row spans="1:3" r="2">
      <c t="s" r="B2" s="2">
        <v>2</v>
      </c>
      <c t="s" r="C2" s="2">
        <v>23</v>
      </c>
    </row>
    <row spans="1:3" r="3">
      <c t="s" r="A3" s="4">
        <v>544</v>
      </c>
    </row>
    <row spans="1:3" r="4">
      <c t="s" r="A4" s="3">
        <v>545</v>
      </c>
    </row>
    <row spans="1:3" r="5">
      <c t="s" r="A5" s="4">
        <v>546</v>
      </c>
      <c t="n" r="B5" s="7">
        <v>-159</v>
      </c>
      <c t="n" r="C5" s="7">
        <v>-186</v>
      </c>
    </row>
    <row spans="1:3" r="6">
      <c t="s" r="A6" s="4">
        <v>547</v>
      </c>
      <c t="n" r="B6" s="6">
        <v>-198</v>
      </c>
      <c t="n" r="C6" s="6">
        <v>-256</v>
      </c>
    </row>
    <row spans="1:3" r="7">
      <c t="s" r="A7" s="4">
        <v>548</v>
      </c>
      <c t="n" r="B7" s="6">
        <v>6</v>
      </c>
      <c t="n" r="C7" s="6">
        <v>-1</v>
      </c>
    </row>
    <row spans="1:3" r="8">
      <c t="s" r="A8" s="4">
        <v>549</v>
      </c>
    </row>
    <row spans="1:3" r="9">
      <c t="s" r="A9" s="3">
        <v>545</v>
      </c>
    </row>
    <row spans="1:3" r="10">
      <c t="s" r="A10" s="4">
        <v>546</v>
      </c>
      <c t="n" r="B10" s="6">
        <v>39</v>
      </c>
      <c t="n" r="C10" s="6">
        <v>24</v>
      </c>
    </row>
    <row spans="1:3" r="11">
      <c t="s" r="A11" s="4">
        <v>547</v>
      </c>
      <c t="n" r="B11" s="6">
        <v>-164</v>
      </c>
      <c t="n" r="C11" s="6">
        <v>-255</v>
      </c>
    </row>
    <row spans="1:3" r="12">
      <c t="s" r="A12" s="4">
        <v>548</v>
      </c>
      <c t="n" r="B12" s="6">
        <v>6</v>
      </c>
      <c t="n" r="C12" s="6">
        <v>-1</v>
      </c>
    </row>
    <row spans="1:3" r="13">
      <c t="s" r="A13" s="4">
        <v>550</v>
      </c>
    </row>
    <row spans="1:3" r="14">
      <c t="s" r="A14" s="3">
        <v>545</v>
      </c>
    </row>
    <row spans="1:3" r="15">
      <c t="s" r="A15" s="4">
        <v>546</v>
      </c>
      <c t="n" r="B15" s="6">
        <v>-198</v>
      </c>
      <c t="n" r="C15" s="6">
        <v>-210</v>
      </c>
    </row>
    <row spans="1:3" r="16">
      <c t="s" r="A16" s="4">
        <v>547</v>
      </c>
      <c t="n" r="B16" s="6">
        <v>-34</v>
      </c>
      <c t="n" r="C16" s="6">
        <v>-1</v>
      </c>
    </row>
    <row spans="1:3" r="17">
      <c t="s" r="A17" s="4">
        <v>548</v>
      </c>
      <c t="n" r="B17" s="6">
        <v>0</v>
      </c>
      <c t="n" r="C17" s="6">
        <v>0</v>
      </c>
    </row>
    <row spans="1:3" r="18">
      <c t="s" r="A18" s="4">
        <v>551</v>
      </c>
    </row>
    <row spans="1:3" r="19">
      <c t="s" r="A19" s="3">
        <v>545</v>
      </c>
    </row>
    <row spans="1:3" r="20">
      <c t="s" r="A20" s="4">
        <v>546</v>
      </c>
      <c t="n" r="B20" s="6">
        <v>-633</v>
      </c>
      <c t="n" r="C20" s="6">
        <v>1982</v>
      </c>
    </row>
    <row spans="1:3" r="21">
      <c t="s" r="A21" s="4">
        <v>547</v>
      </c>
      <c t="n" r="B21" s="6">
        <v>1</v>
      </c>
      <c t="n" r="C21" s="6">
        <v>0</v>
      </c>
    </row>
    <row spans="1:3" r="22">
      <c t="s" r="A22" s="4">
        <v>548</v>
      </c>
      <c t="n" r="B22" s="7">
        <v>-143</v>
      </c>
      <c t="n" r="C22" s="7">
        <v>-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0</v>
      </c>
      <c t="s" r="B1" s="2">
        <v>2</v>
      </c>
      <c t="s" r="C1" s="2">
        <v>83</v>
      </c>
    </row>
    <row spans="1:3" r="2">
      <c t="s" r="A2" s="3">
        <v>84</v>
      </c>
    </row>
    <row spans="1:3" r="3">
      <c t="s" r="A3" s="4">
        <v>131</v>
      </c>
      <c t="n" r="B3" s="7">
        <v>53379</v>
      </c>
      <c t="n" r="C3" s="7">
        <v>55143</v>
      </c>
    </row>
    <row spans="1:3" r="4">
      <c t="s" r="A4" s="4">
        <v>132</v>
      </c>
      <c t="n" r="B4" s="6">
        <v>108564</v>
      </c>
      <c t="n" r="C4" s="6">
        <v>107776</v>
      </c>
    </row>
    <row spans="1:3" r="5">
      <c t="s" r="A5" s="3">
        <v>92</v>
      </c>
    </row>
    <row spans="1:3" r="6">
      <c t="s" r="A6" s="4">
        <v>133</v>
      </c>
      <c t="n" r="B6" s="6">
        <v>27225</v>
      </c>
      <c t="n" r="C6" s="6">
        <v>29810</v>
      </c>
    </row>
    <row spans="1:3" r="7">
      <c t="s" r="A7" s="4">
        <v>134</v>
      </c>
      <c t="n" r="B7" s="6">
        <v>99075</v>
      </c>
      <c t="n" r="C7" s="6">
        <v>84046</v>
      </c>
    </row>
    <row spans="1:3" r="8">
      <c t="s" r="A8" s="4">
        <v>135</v>
      </c>
      <c t="n" r="B8" s="6">
        <v>7815</v>
      </c>
      <c t="n" r="C8" s="6">
        <v>9074</v>
      </c>
    </row>
    <row spans="1:3" r="9">
      <c t="s" r="A9" s="4">
        <v>136</v>
      </c>
      <c t="n" r="B9" s="6">
        <v>8212</v>
      </c>
      <c t="n" r="C9" s="6">
        <v>6938</v>
      </c>
    </row>
    <row spans="1:3" r="10">
      <c t="s" r="A10" s="4">
        <v>137</v>
      </c>
      <c t="n" r="B10" s="6">
        <v>35400</v>
      </c>
      <c t="n" r="C10" s="6">
        <v>37767</v>
      </c>
    </row>
    <row spans="1:3" r="11">
      <c t="s" r="A11" s="4">
        <v>138</v>
      </c>
      <c t="n" r="B11" s="6">
        <v>2631</v>
      </c>
      <c t="n" r="C11" s="6">
        <v>3087</v>
      </c>
    </row>
    <row spans="1:3" r="12">
      <c t="s" r="A12" s="4">
        <v>139</v>
      </c>
      <c t="n" r="B12" s="6">
        <v>3303</v>
      </c>
      <c t="n" r="C12" s="6">
        <v>4818</v>
      </c>
    </row>
    <row spans="1:3" r="13">
      <c t="s" r="A13" s="4">
        <v>140</v>
      </c>
      <c t="n" r="B13" s="6">
        <v>13293</v>
      </c>
      <c t="n" r="C13" s="6">
        <v>14320</v>
      </c>
    </row>
    <row spans="1:3" r="14">
      <c t="s" r="A14" s="3">
        <v>107</v>
      </c>
    </row>
    <row spans="1:3" r="15">
      <c t="s" r="A15" s="4">
        <v>141</v>
      </c>
      <c t="n" r="B15" s="6">
        <v>1038</v>
      </c>
      <c t="n" r="C15" s="6">
        <v>1116</v>
      </c>
    </row>
    <row spans="1:3" r="16">
      <c t="s" r="A16" s="4">
        <v>142</v>
      </c>
      <c t="n" r="B16" s="6">
        <v>24369</v>
      </c>
      <c t="n" r="C16" s="6">
        <v>24574</v>
      </c>
    </row>
    <row spans="1:3" r="17">
      <c t="s" r="A17" s="4">
        <v>143</v>
      </c>
      <c t="n" r="B17" s="6">
        <v>1482</v>
      </c>
      <c t="n" r="C17" s="6">
        <v>1325</v>
      </c>
    </row>
    <row spans="1:3" r="18">
      <c t="s" r="A18" s="4">
        <v>144</v>
      </c>
      <c t="n" r="B18" s="6">
        <v>12876</v>
      </c>
      <c t="n" r="C18" s="6">
        <v>13899</v>
      </c>
    </row>
    <row spans="1:3" r="19">
      <c t="s" r="A19" s="4">
        <v>145</v>
      </c>
      <c t="n" r="B19" s="6">
        <v>627</v>
      </c>
      <c t="n" r="C19" s="6">
        <v>646</v>
      </c>
    </row>
    <row spans="1:3" r="20">
      <c t="s" r="A20" s="4">
        <v>146</v>
      </c>
      <c t="n" r="B20" s="7">
        <v>31261</v>
      </c>
      <c t="n" r="C20" s="7">
        <v>30097</v>
      </c>
    </row>
    <row spans="1:3" r="21">
      <c t="s" r="A21" s="3">
        <v>121</v>
      </c>
    </row>
    <row spans="1:3" r="22">
      <c t="s" r="A22" s="4">
        <v>147</v>
      </c>
      <c t="n" r="B22" s="8">
        <v>0.01</v>
      </c>
      <c t="n" r="C22" s="8">
        <v>0.01</v>
      </c>
    </row>
    <row spans="1:3" r="23">
      <c t="s" r="A23" s="4">
        <v>148</v>
      </c>
      <c t="n" r="B23" s="6">
        <v>100000000</v>
      </c>
      <c t="n" r="C23" s="6">
        <v>100000000</v>
      </c>
    </row>
    <row spans="1:3" r="24">
      <c t="s" r="A24" s="4">
        <v>149</v>
      </c>
      <c t="n" r="B24" s="6">
        <v>3851790</v>
      </c>
      <c t="n" r="C24" s="6">
        <v>3767790</v>
      </c>
    </row>
    <row spans="1:3" r="25">
      <c t="s" r="A25" s="4">
        <v>150</v>
      </c>
      <c t="n" r="B25" s="6">
        <v>3851790</v>
      </c>
      <c t="n" r="C25" s="6">
        <v>3767790</v>
      </c>
    </row>
    <row spans="1:3" r="26">
      <c t="s" r="A26" s="4">
        <v>151</v>
      </c>
      <c t="n" r="B26" s="8">
        <v>0.01</v>
      </c>
      <c t="n" r="C26" s="8">
        <v>0.01</v>
      </c>
    </row>
    <row spans="1:3" r="27">
      <c t="s" r="A27" s="4">
        <v>152</v>
      </c>
      <c t="n" r="B27" s="6">
        <v>12800000000</v>
      </c>
      <c t="n" r="C27" s="6">
        <v>12800000000</v>
      </c>
    </row>
    <row spans="1:3" r="28">
      <c t="s" r="A28" s="4">
        <v>153</v>
      </c>
      <c t="n" r="B28" s="6">
        <v>10312660252</v>
      </c>
      <c t="n" r="C28" s="6">
        <v>10380265063</v>
      </c>
    </row>
    <row spans="1:3" r="29">
      <c t="s" r="A29" s="4">
        <v>154</v>
      </c>
      <c t="n" r="B29" s="6">
        <v>10312660252</v>
      </c>
      <c t="n" r="C29" s="6">
        <v>10380265063</v>
      </c>
    </row>
    <row spans="1:3" r="30">
      <c t="s" r="A30" s="4">
        <v>155</v>
      </c>
    </row>
    <row spans="1:3" r="31">
      <c t="s" r="A31" s="3">
        <v>121</v>
      </c>
    </row>
    <row spans="1:3" r="32">
      <c t="s" r="A32" s="4">
        <v>156</v>
      </c>
      <c t="n" r="B32" s="7">
        <v>10137</v>
      </c>
      <c t="n" r="C32" s="7">
        <v>11304</v>
      </c>
    </row>
    <row spans="1:3" r="33">
      <c t="s" r="A33" s="4">
        <v>157</v>
      </c>
    </row>
    <row spans="1:3" r="34">
      <c t="s" r="A34" s="3">
        <v>121</v>
      </c>
    </row>
    <row spans="1:3" r="35">
      <c t="s" r="A35" s="4">
        <v>156</v>
      </c>
      <c t="n" r="B35" s="7">
        <v>12</v>
      </c>
      <c t="n" r="C35" s="7">
        <v>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552</v>
      </c>
      <c t="s" r="B1" s="2">
        <v>1</v>
      </c>
    </row>
    <row spans="1:3" r="2">
      <c t="s" r="B2" s="2">
        <v>2</v>
      </c>
      <c t="s" r="C2" s="2">
        <v>23</v>
      </c>
    </row>
    <row spans="1:3" r="3">
      <c t="s" r="A3" s="4">
        <v>553</v>
      </c>
    </row>
    <row spans="1:3" r="4">
      <c t="s" r="A4" s="3">
        <v>545</v>
      </c>
    </row>
    <row spans="1:3" r="5">
      <c t="s" r="A5" s="4">
        <v>554</v>
      </c>
      <c t="n" r="B5" s="7">
        <v>26</v>
      </c>
      <c t="n" r="C5" s="7">
        <v>13</v>
      </c>
    </row>
    <row spans="1:3" r="6">
      <c t="s" r="A6" s="4">
        <v>555</v>
      </c>
    </row>
    <row spans="1:3" r="7">
      <c t="s" r="A7" s="3">
        <v>545</v>
      </c>
    </row>
    <row spans="1:3" r="8">
      <c t="s" r="A8" s="4">
        <v>554</v>
      </c>
      <c t="n" r="B8" s="6">
        <v>151</v>
      </c>
      <c t="n" r="C8" s="6">
        <v>260</v>
      </c>
    </row>
    <row spans="1:3" r="9">
      <c t="s" r="A9" s="4">
        <v>556</v>
      </c>
    </row>
    <row spans="1:3" r="10">
      <c t="s" r="A10" s="3">
        <v>545</v>
      </c>
    </row>
    <row spans="1:3" r="11">
      <c t="s" r="A11" s="4">
        <v>554</v>
      </c>
      <c t="n" r="B11" s="6">
        <v>546</v>
      </c>
      <c t="n" r="C11" s="6">
        <v>296</v>
      </c>
    </row>
    <row spans="1:3" r="12">
      <c t="s" r="A12" s="4">
        <v>557</v>
      </c>
    </row>
    <row spans="1:3" r="13">
      <c t="s" r="A13" s="3">
        <v>545</v>
      </c>
    </row>
    <row spans="1:3" r="14">
      <c t="s" r="A14" s="4">
        <v>554</v>
      </c>
      <c t="n" r="B14" s="6">
        <v>-65</v>
      </c>
      <c t="n" r="C14" s="6">
        <v>-27</v>
      </c>
    </row>
    <row spans="1:3" r="15">
      <c t="s" r="A15" s="4">
        <v>558</v>
      </c>
    </row>
    <row spans="1:3" r="16">
      <c t="s" r="A16" s="3">
        <v>545</v>
      </c>
    </row>
    <row spans="1:3" r="17">
      <c t="s" r="A17" s="4">
        <v>554</v>
      </c>
      <c t="n" r="B17" s="6">
        <v>-884</v>
      </c>
      <c t="n" r="C17" s="6">
        <v>-319</v>
      </c>
    </row>
    <row spans="1:3" r="18">
      <c t="s" r="A18" s="4">
        <v>559</v>
      </c>
    </row>
    <row spans="1:3" r="19">
      <c t="s" r="A19" s="3">
        <v>545</v>
      </c>
    </row>
    <row spans="1:3" r="20">
      <c t="s" r="A20" s="4">
        <v>554</v>
      </c>
      <c t="n" r="B20" s="7">
        <v>-741</v>
      </c>
      <c t="n" r="C20" s="7">
        <v>-4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560</v>
      </c>
      <c t="s" r="B1" s="2">
        <v>1</v>
      </c>
    </row>
    <row spans="1:3" r="2">
      <c t="s" r="B2" s="2">
        <v>2</v>
      </c>
      <c t="s" r="C2" s="2">
        <v>23</v>
      </c>
    </row>
    <row spans="1:3" r="3">
      <c t="s" r="A3" s="3">
        <v>561</v>
      </c>
    </row>
    <row spans="1:3" r="4">
      <c t="s" r="A4" s="4">
        <v>562</v>
      </c>
      <c t="n" r="B4" s="7">
        <v>1662</v>
      </c>
      <c t="n" r="C4" s="7">
        <v>2247</v>
      </c>
    </row>
    <row spans="1:3" r="5">
      <c t="s" r="A5" s="4">
        <v>563</v>
      </c>
    </row>
    <row spans="1:3" r="6">
      <c t="s" r="A6" s="3">
        <v>561</v>
      </c>
    </row>
    <row spans="1:3" r="7">
      <c t="s" r="A7" s="4">
        <v>562</v>
      </c>
      <c t="n" r="B7" s="6">
        <v>559</v>
      </c>
      <c t="n" r="C7" s="6">
        <v>567</v>
      </c>
    </row>
    <row spans="1:3" r="8">
      <c t="s" r="A8" s="4">
        <v>564</v>
      </c>
    </row>
    <row spans="1:3" r="9">
      <c t="s" r="A9" s="3">
        <v>561</v>
      </c>
    </row>
    <row spans="1:3" r="10">
      <c t="s" r="A10" s="4">
        <v>562</v>
      </c>
      <c t="n" r="B10" s="6">
        <v>3397</v>
      </c>
      <c t="n" r="C10" s="6">
        <v>3441</v>
      </c>
    </row>
    <row spans="1:3" r="11">
      <c t="s" r="A11" s="4">
        <v>565</v>
      </c>
    </row>
    <row spans="1:3" r="12">
      <c t="s" r="A12" s="3">
        <v>561</v>
      </c>
    </row>
    <row spans="1:3" r="13">
      <c t="s" r="A13" s="4">
        <v>562</v>
      </c>
      <c t="n" r="B13" s="6">
        <v>1592</v>
      </c>
      <c t="n" r="C13" s="6">
        <v>2131</v>
      </c>
    </row>
    <row spans="1:3" r="14">
      <c t="s" r="A14" s="4">
        <v>566</v>
      </c>
    </row>
    <row spans="1:3" r="15">
      <c t="s" r="A15" s="3">
        <v>561</v>
      </c>
    </row>
    <row spans="1:3" r="16">
      <c t="s" r="A16" s="4">
        <v>562</v>
      </c>
      <c t="n" r="B16" s="6">
        <v>1038</v>
      </c>
      <c t="n" r="C16" s="6">
        <v>852</v>
      </c>
    </row>
    <row spans="1:3" r="17">
      <c t="s" r="A17" s="4">
        <v>567</v>
      </c>
    </row>
    <row spans="1:3" r="18">
      <c t="s" r="A18" s="3">
        <v>561</v>
      </c>
    </row>
    <row spans="1:3" r="19">
      <c t="s" r="A19" s="4">
        <v>562</v>
      </c>
      <c t="n" r="B19" s="6">
        <v>767</v>
      </c>
      <c t="n" r="C19" s="6">
        <v>458</v>
      </c>
    </row>
    <row spans="1:3" r="20">
      <c t="s" r="A20" s="4">
        <v>568</v>
      </c>
    </row>
    <row spans="1:3" r="21">
      <c t="s" r="A21" s="3">
        <v>561</v>
      </c>
    </row>
    <row spans="1:3" r="22">
      <c t="s" r="A22" s="4">
        <v>562</v>
      </c>
      <c t="n" r="B22" s="6">
        <v>977</v>
      </c>
      <c t="n" r="C22" s="6">
        <v>536</v>
      </c>
    </row>
    <row spans="1:3" r="23">
      <c t="s" r="A23" s="4">
        <v>569</v>
      </c>
    </row>
    <row spans="1:3" r="24">
      <c t="s" r="A24" s="3">
        <v>561</v>
      </c>
    </row>
    <row spans="1:3" r="25">
      <c t="s" r="A25" s="4">
        <v>562</v>
      </c>
      <c t="n" r="B25" s="6">
        <v>496</v>
      </c>
      <c t="n" r="C25" s="6">
        <v>515</v>
      </c>
    </row>
    <row spans="1:3" r="26">
      <c t="s" r="A26" s="4">
        <v>570</v>
      </c>
    </row>
    <row spans="1:3" r="27">
      <c t="s" r="A27" s="3">
        <v>561</v>
      </c>
    </row>
    <row spans="1:3" r="28">
      <c t="s" r="A28" s="4">
        <v>562</v>
      </c>
      <c t="n" r="B28" s="6">
        <v>429</v>
      </c>
      <c t="n" r="C28" s="6">
        <v>291</v>
      </c>
    </row>
    <row spans="1:3" r="29">
      <c t="s" r="A29" s="4">
        <v>571</v>
      </c>
    </row>
    <row spans="1:3" r="30">
      <c t="s" r="A30" s="3">
        <v>561</v>
      </c>
    </row>
    <row spans="1:3" r="31">
      <c t="s" r="A31" s="4">
        <v>562</v>
      </c>
      <c t="n" r="B31" s="6">
        <v>52</v>
      </c>
      <c t="n" r="C31" s="6">
        <v>-270</v>
      </c>
    </row>
    <row spans="1:3" r="32">
      <c t="s" r="A32" s="4">
        <v>572</v>
      </c>
    </row>
    <row spans="1:3" r="33">
      <c t="s" r="A33" s="3">
        <v>561</v>
      </c>
    </row>
    <row spans="1:3" r="34">
      <c t="s" r="A34" s="4">
        <v>562</v>
      </c>
      <c t="n" r="B34" s="6">
        <v>303</v>
      </c>
      <c t="n" r="C34" s="6">
        <v>413</v>
      </c>
    </row>
    <row spans="1:3" r="35">
      <c t="s" r="A35" s="4">
        <v>573</v>
      </c>
    </row>
    <row spans="1:3" r="36">
      <c t="s" r="A36" s="3">
        <v>561</v>
      </c>
    </row>
    <row spans="1:3" r="37">
      <c t="s" r="A37" s="4">
        <v>562</v>
      </c>
      <c t="n" r="B37" s="6">
        <v>340</v>
      </c>
      <c t="n" r="C37" s="6">
        <v>446</v>
      </c>
    </row>
    <row spans="1:3" r="38">
      <c t="s" r="A38" s="4">
        <v>574</v>
      </c>
    </row>
    <row spans="1:3" r="39">
      <c t="s" r="A39" s="3">
        <v>561</v>
      </c>
    </row>
    <row spans="1:3" r="40">
      <c t="s" r="A40" s="4">
        <v>562</v>
      </c>
      <c t="n" r="B40" s="6">
        <v>-1</v>
      </c>
      <c t="n" r="C40" s="6">
        <v>-2</v>
      </c>
    </row>
    <row spans="1:3" r="41">
      <c t="s" r="A41" s="4">
        <v>575</v>
      </c>
    </row>
    <row spans="1:3" r="42">
      <c t="s" r="A42" s="3">
        <v>561</v>
      </c>
    </row>
    <row spans="1:3" r="43">
      <c t="s" r="A43" s="4">
        <v>562</v>
      </c>
      <c t="n" r="B43" s="6">
        <v>-36</v>
      </c>
      <c t="n" r="C43" s="6">
        <v>-31</v>
      </c>
    </row>
    <row spans="1:3" r="44">
      <c t="s" r="A44" s="4">
        <v>576</v>
      </c>
    </row>
    <row spans="1:3" r="45">
      <c t="s" r="A45" s="3">
        <v>561</v>
      </c>
    </row>
    <row spans="1:3" r="46">
      <c t="s" r="A46" s="4">
        <v>562</v>
      </c>
      <c t="n" r="B46" s="6">
        <v>1031</v>
      </c>
      <c t="n" r="C46" s="6">
        <v>1132</v>
      </c>
    </row>
    <row spans="1:3" r="47">
      <c t="s" r="A47" s="4">
        <v>577</v>
      </c>
    </row>
    <row spans="1:3" r="48">
      <c t="s" r="A48" s="3">
        <v>561</v>
      </c>
    </row>
    <row spans="1:3" r="49">
      <c t="s" r="A49" s="4">
        <v>562</v>
      </c>
      <c t="n" r="B49" s="6">
        <v>433</v>
      </c>
      <c t="n" r="C49" s="6">
        <v>570</v>
      </c>
    </row>
    <row spans="1:3" r="50">
      <c t="s" r="A50" s="4">
        <v>578</v>
      </c>
    </row>
    <row spans="1:3" r="51">
      <c t="s" r="A51" s="3">
        <v>561</v>
      </c>
    </row>
    <row spans="1:3" r="52">
      <c t="s" r="A52" s="4">
        <v>562</v>
      </c>
      <c t="n" r="B52" s="6">
        <v>1</v>
      </c>
      <c t="n" r="C52" s="6">
        <v>13</v>
      </c>
    </row>
    <row spans="1:3" r="53">
      <c t="s" r="A53" s="4">
        <v>579</v>
      </c>
    </row>
    <row spans="1:3" r="54">
      <c t="s" r="A54" s="3">
        <v>561</v>
      </c>
    </row>
    <row spans="1:3" r="55">
      <c t="s" r="A55" s="4">
        <v>562</v>
      </c>
      <c t="n" r="B55" s="6">
        <v>597</v>
      </c>
      <c t="n" r="C55" s="6">
        <v>549</v>
      </c>
    </row>
    <row spans="1:3" r="56">
      <c t="s" r="A56" s="4">
        <v>580</v>
      </c>
    </row>
    <row spans="1:3" r="57">
      <c t="s" r="A57" s="3">
        <v>561</v>
      </c>
    </row>
    <row spans="1:3" r="58">
      <c t="s" r="A58" s="4">
        <v>562</v>
      </c>
      <c t="n" r="B58" s="6">
        <v>966</v>
      </c>
      <c t="n" r="C58" s="6">
        <v>1199</v>
      </c>
    </row>
    <row spans="1:3" r="59">
      <c t="s" r="A59" s="4">
        <v>581</v>
      </c>
    </row>
    <row spans="1:3" r="60">
      <c t="s" r="A60" s="3">
        <v>561</v>
      </c>
    </row>
    <row spans="1:3" r="61">
      <c t="s" r="A61" s="4">
        <v>562</v>
      </c>
      <c t="n" r="B61" s="6">
        <v>202</v>
      </c>
      <c t="n" r="C61" s="6">
        <v>444</v>
      </c>
    </row>
    <row spans="1:3" r="62">
      <c t="s" r="A62" s="4">
        <v>582</v>
      </c>
    </row>
    <row spans="1:3" r="63">
      <c t="s" r="A63" s="3">
        <v>561</v>
      </c>
    </row>
    <row spans="1:3" r="64">
      <c t="s" r="A64" s="4">
        <v>562</v>
      </c>
      <c t="n" r="B64" s="6">
        <v>625</v>
      </c>
      <c t="n" r="C64" s="6">
        <v>571</v>
      </c>
    </row>
    <row spans="1:3" r="65">
      <c t="s" r="A65" s="4">
        <v>583</v>
      </c>
    </row>
    <row spans="1:3" r="66">
      <c t="s" r="A66" s="3">
        <v>561</v>
      </c>
    </row>
    <row spans="1:3" r="67">
      <c t="s" r="A67" s="4">
        <v>562</v>
      </c>
      <c t="n" r="B67" s="6">
        <v>139</v>
      </c>
      <c t="n" r="C67" s="6">
        <v>184</v>
      </c>
    </row>
    <row spans="1:3" r="68">
      <c t="s" r="A68" s="4">
        <v>584</v>
      </c>
    </row>
    <row spans="1:3" r="69">
      <c t="s" r="A69" s="3">
        <v>561</v>
      </c>
    </row>
    <row spans="1:3" r="70">
      <c t="s" r="A70" s="4">
        <v>562</v>
      </c>
      <c t="n" r="B70" s="6">
        <v>120</v>
      </c>
      <c t="n" r="C70" s="6">
        <v>161</v>
      </c>
    </row>
    <row spans="1:3" r="71">
      <c t="s" r="A71" s="4">
        <v>585</v>
      </c>
    </row>
    <row spans="1:3" r="72">
      <c t="s" r="A72" s="3">
        <v>561</v>
      </c>
    </row>
    <row spans="1:3" r="73">
      <c t="s" r="A73" s="4">
        <v>562</v>
      </c>
      <c t="n" r="B73" s="6">
        <v>121</v>
      </c>
      <c t="n" r="C73" s="6">
        <v>156</v>
      </c>
    </row>
    <row spans="1:3" r="74">
      <c t="s" r="A74" s="4">
        <v>586</v>
      </c>
    </row>
    <row spans="1:3" r="75">
      <c t="s" r="A75" s="3">
        <v>561</v>
      </c>
    </row>
    <row spans="1:3" r="76">
      <c t="s" r="A76" s="4">
        <v>562</v>
      </c>
      <c t="n" r="B76" s="6">
        <v>-16</v>
      </c>
      <c t="n" r="C76" s="6">
        <v>-21</v>
      </c>
    </row>
    <row spans="1:3" r="77">
      <c t="s" r="A77" s="4">
        <v>587</v>
      </c>
    </row>
    <row spans="1:3" r="78">
      <c t="s" r="A78" s="3">
        <v>561</v>
      </c>
    </row>
    <row spans="1:3" r="79">
      <c t="s" r="A79" s="4">
        <v>562</v>
      </c>
      <c t="n" r="B79" s="7">
        <v>15</v>
      </c>
      <c t="n" r="C79" s="7">
        <v>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88</v>
      </c>
      <c t="s" r="B1" s="2">
        <v>2</v>
      </c>
      <c t="s" r="C1" s="2">
        <v>83</v>
      </c>
    </row>
    <row spans="1:3" r="2">
      <c t="s" r="A2" s="3">
        <v>589</v>
      </c>
    </row>
    <row spans="1:3" r="3">
      <c t="s" r="A3" s="4">
        <v>159</v>
      </c>
      <c t="n" r="B3" s="7">
        <v>850700</v>
      </c>
      <c t="n" r="C3" s="7">
        <v>682200</v>
      </c>
    </row>
    <row spans="1:3" r="4">
      <c t="s" r="A4" s="3">
        <v>590</v>
      </c>
    </row>
    <row spans="1:3" r="5">
      <c t="s" r="A5" s="4">
        <v>591</v>
      </c>
      <c t="n" r="B5" s="6">
        <v>417</v>
      </c>
      <c t="n" r="C5" s="6">
        <v>328</v>
      </c>
    </row>
    <row spans="1:3" r="6">
      <c t="s" r="A6" s="4">
        <v>592</v>
      </c>
      <c t="n" r="B6" s="6">
        <v>102</v>
      </c>
      <c t="n" r="C6" s="6">
        <v>175</v>
      </c>
    </row>
    <row spans="1:3" r="7">
      <c t="s" r="A7" s="4">
        <v>593</v>
      </c>
      <c t="n" r="B7" s="6">
        <v>683</v>
      </c>
      <c t="n" r="C7" s="6">
        <v>561</v>
      </c>
    </row>
    <row spans="1:3" r="8">
      <c t="s" r="A8" s="4">
        <v>594</v>
      </c>
      <c t="n" r="B8" s="6">
        <v>3144</v>
      </c>
      <c t="n" r="C8" s="6">
        <v>3467</v>
      </c>
    </row>
    <row spans="1:3" r="9">
      <c t="s" r="A9" s="4">
        <v>159</v>
      </c>
      <c t="n" r="B9" s="6">
        <v>4346</v>
      </c>
      <c t="n" r="C9" s="6">
        <v>4531</v>
      </c>
    </row>
    <row spans="1:3" r="10">
      <c t="s" r="A10" s="4">
        <v>595</v>
      </c>
    </row>
    <row spans="1:3" r="11">
      <c t="s" r="A11" s="3">
        <v>589</v>
      </c>
    </row>
    <row spans="1:3" r="12">
      <c t="s" r="A12" s="4">
        <v>591</v>
      </c>
      <c t="n" r="B12" s="6">
        <v>2228</v>
      </c>
      <c t="n" r="C12" s="6">
        <v>932</v>
      </c>
    </row>
    <row spans="1:3" r="13">
      <c t="s" r="A13" s="4">
        <v>592</v>
      </c>
      <c t="n" r="B13" s="6">
        <v>2865</v>
      </c>
      <c t="n" r="C13" s="6">
        <v>3752</v>
      </c>
    </row>
    <row spans="1:3" r="14">
      <c t="s" r="A14" s="4">
        <v>593</v>
      </c>
      <c t="n" r="B14" s="6">
        <v>3419</v>
      </c>
      <c t="n" r="C14" s="6">
        <v>4597</v>
      </c>
    </row>
    <row spans="1:3" r="15">
      <c t="s" r="A15" s="4">
        <v>594</v>
      </c>
      <c t="n" r="B15" s="6">
        <v>4735</v>
      </c>
      <c t="n" r="C15" s="6">
        <v>4265</v>
      </c>
    </row>
    <row spans="1:3" r="16">
      <c t="s" r="A16" s="4">
        <v>159</v>
      </c>
      <c t="n" r="B16" s="6">
        <v>13247</v>
      </c>
      <c t="n" r="C16" s="6">
        <v>13546</v>
      </c>
    </row>
    <row spans="1:3" r="17">
      <c t="s" r="A17" s="3">
        <v>443</v>
      </c>
    </row>
    <row spans="1:3" r="18">
      <c t="s" r="A18" s="4">
        <v>591</v>
      </c>
      <c t="n" r="B18" s="6">
        <v>285884</v>
      </c>
      <c t="n" r="C18" s="6">
        <v>261448</v>
      </c>
    </row>
    <row spans="1:3" r="19">
      <c t="s" r="A19" s="4">
        <v>592</v>
      </c>
      <c t="n" r="B19" s="6">
        <v>402391</v>
      </c>
      <c t="n" r="C19" s="6">
        <v>423497</v>
      </c>
    </row>
    <row spans="1:3" r="20">
      <c t="s" r="A20" s="4">
        <v>593</v>
      </c>
      <c t="n" r="B20" s="6">
        <v>236024</v>
      </c>
      <c t="n" r="C20" s="6">
        <v>233660</v>
      </c>
    </row>
    <row spans="1:3" r="21">
      <c t="s" r="A21" s="4">
        <v>594</v>
      </c>
      <c t="n" r="B21" s="6">
        <v>61482</v>
      </c>
      <c t="n" r="C21" s="6">
        <v>45196</v>
      </c>
    </row>
    <row spans="1:3" r="22">
      <c t="s" r="A22" s="4">
        <v>159</v>
      </c>
      <c t="n" r="B22" s="6">
        <v>985781</v>
      </c>
      <c t="n" r="C22" s="6">
        <v>963801</v>
      </c>
    </row>
    <row spans="1:3" r="23">
      <c t="s" r="A23" s="4">
        <v>461</v>
      </c>
    </row>
    <row spans="1:3" r="24">
      <c t="s" r="A24" s="3">
        <v>589</v>
      </c>
    </row>
    <row spans="1:3" r="25">
      <c t="s" r="A25" s="4">
        <v>591</v>
      </c>
      <c t="n" r="B25" s="6">
        <v>572</v>
      </c>
      <c t="n" r="C25" s="6">
        <v>756</v>
      </c>
    </row>
    <row spans="1:3" r="26">
      <c t="s" r="A26" s="4">
        <v>592</v>
      </c>
      <c t="n" r="B26" s="6">
        <v>2790</v>
      </c>
      <c t="n" r="C26" s="6">
        <v>3516</v>
      </c>
    </row>
    <row spans="1:3" r="27">
      <c t="s" r="A27" s="4">
        <v>593</v>
      </c>
      <c t="n" r="B27" s="6">
        <v>3394</v>
      </c>
      <c t="n" r="C27" s="6">
        <v>4589</v>
      </c>
    </row>
    <row spans="1:3" r="28">
      <c t="s" r="A28" s="4">
        <v>594</v>
      </c>
      <c t="n" r="B28" s="6">
        <v>4732</v>
      </c>
      <c t="n" r="C28" s="6">
        <v>4263</v>
      </c>
    </row>
    <row spans="1:3" r="29">
      <c t="s" r="A29" s="4">
        <v>159</v>
      </c>
      <c t="n" r="B29" s="6">
        <v>11488</v>
      </c>
      <c t="n" r="C29" s="6">
        <v>13124</v>
      </c>
    </row>
    <row spans="1:3" r="30">
      <c t="s" r="A30" s="3">
        <v>443</v>
      </c>
    </row>
    <row spans="1:3" r="31">
      <c t="s" r="A31" s="4">
        <v>591</v>
      </c>
      <c t="n" r="B31" s="6">
        <v>239693</v>
      </c>
      <c t="n" r="C31" s="6">
        <v>230773</v>
      </c>
    </row>
    <row spans="1:3" r="32">
      <c t="s" r="A32" s="4">
        <v>592</v>
      </c>
      <c t="n" r="B32" s="6">
        <v>395889</v>
      </c>
      <c t="n" r="C32" s="6">
        <v>416508</v>
      </c>
    </row>
    <row spans="1:3" r="33">
      <c t="s" r="A33" s="4">
        <v>593</v>
      </c>
      <c t="n" r="B33" s="6">
        <v>234842</v>
      </c>
      <c t="n" r="C33" s="6">
        <v>232289</v>
      </c>
    </row>
    <row spans="1:3" r="34">
      <c t="s" r="A34" s="4">
        <v>594</v>
      </c>
      <c t="n" r="B34" s="6">
        <v>61228</v>
      </c>
      <c t="n" r="C34" s="6">
        <v>44573</v>
      </c>
    </row>
    <row spans="1:3" r="35">
      <c t="s" r="A35" s="4">
        <v>159</v>
      </c>
      <c t="n" r="B35" s="6">
        <v>931652</v>
      </c>
      <c t="n" r="C35" s="6">
        <v>924143</v>
      </c>
    </row>
    <row spans="1:3" r="36">
      <c t="s" r="A36" s="4">
        <v>596</v>
      </c>
    </row>
    <row spans="1:3" r="37">
      <c t="s" r="A37" s="3">
        <v>589</v>
      </c>
    </row>
    <row spans="1:3" r="38">
      <c t="s" r="A38" s="4">
        <v>591</v>
      </c>
      <c t="n" r="B38" s="6">
        <v>1656</v>
      </c>
      <c t="n" r="C38" s="6">
        <v>176</v>
      </c>
    </row>
    <row spans="1:3" r="39">
      <c t="s" r="A39" s="4">
        <v>592</v>
      </c>
      <c t="n" r="B39" s="6">
        <v>75</v>
      </c>
      <c t="n" r="C39" s="6">
        <v>236</v>
      </c>
    </row>
    <row spans="1:3" r="40">
      <c t="s" r="A40" s="4">
        <v>593</v>
      </c>
      <c t="n" r="B40" s="6">
        <v>25</v>
      </c>
      <c t="n" r="C40" s="6">
        <v>8</v>
      </c>
    </row>
    <row spans="1:3" r="41">
      <c t="s" r="A41" s="4">
        <v>594</v>
      </c>
      <c t="n" r="B41" s="6">
        <v>3</v>
      </c>
      <c t="n" r="C41" s="6">
        <v>2</v>
      </c>
    </row>
    <row spans="1:3" r="42">
      <c t="s" r="A42" s="4">
        <v>159</v>
      </c>
      <c t="n" r="B42" s="6">
        <v>1759</v>
      </c>
      <c t="n" r="C42" s="6">
        <v>422</v>
      </c>
    </row>
    <row spans="1:3" r="43">
      <c t="s" r="A43" s="3">
        <v>443</v>
      </c>
    </row>
    <row spans="1:3" r="44">
      <c t="s" r="A44" s="4">
        <v>591</v>
      </c>
      <c t="n" r="B44" s="6">
        <v>46191</v>
      </c>
      <c t="n" r="C44" s="6">
        <v>30675</v>
      </c>
    </row>
    <row spans="1:3" r="45">
      <c t="s" r="A45" s="4">
        <v>592</v>
      </c>
      <c t="n" r="B45" s="6">
        <v>6502</v>
      </c>
      <c t="n" r="C45" s="6">
        <v>6989</v>
      </c>
    </row>
    <row spans="1:3" r="46">
      <c t="s" r="A46" s="4">
        <v>593</v>
      </c>
      <c t="n" r="B46" s="6">
        <v>1182</v>
      </c>
      <c t="n" r="C46" s="6">
        <v>1371</v>
      </c>
    </row>
    <row spans="1:3" r="47">
      <c t="s" r="A47" s="4">
        <v>594</v>
      </c>
      <c t="n" r="B47" s="6">
        <v>254</v>
      </c>
      <c t="n" r="C47" s="6">
        <v>623</v>
      </c>
    </row>
    <row spans="1:3" r="48">
      <c t="s" r="A48" s="4">
        <v>159</v>
      </c>
      <c t="n" r="B48" s="6">
        <v>54129</v>
      </c>
      <c t="n" r="C48" s="6">
        <v>39658</v>
      </c>
    </row>
    <row spans="1:3" r="49">
      <c t="s" r="A49" s="4">
        <v>597</v>
      </c>
    </row>
    <row spans="1:3" r="50">
      <c t="s" r="A50" s="3">
        <v>590</v>
      </c>
    </row>
    <row spans="1:3" r="51">
      <c t="s" r="A51" s="4">
        <v>591</v>
      </c>
      <c t="n" r="B51" s="6">
        <v>324</v>
      </c>
      <c t="n" r="C51" s="6">
        <v>267</v>
      </c>
    </row>
    <row spans="1:3" r="52">
      <c t="s" r="A52" s="4">
        <v>592</v>
      </c>
      <c t="n" r="B52" s="6">
        <v>27</v>
      </c>
      <c t="n" r="C52" s="6">
        <v>57</v>
      </c>
    </row>
    <row spans="1:3" r="53">
      <c t="s" r="A53" s="4">
        <v>593</v>
      </c>
      <c t="n" r="B53" s="6">
        <v>577</v>
      </c>
      <c t="n" r="C53" s="6">
        <v>444</v>
      </c>
    </row>
    <row spans="1:3" r="54">
      <c t="s" r="A54" s="4">
        <v>594</v>
      </c>
      <c t="n" r="B54" s="6">
        <v>1975</v>
      </c>
      <c t="n" r="C54" s="6">
        <v>2203</v>
      </c>
    </row>
    <row spans="1:3" r="55">
      <c t="s" r="A55" s="4">
        <v>159</v>
      </c>
      <c t="n" r="B55" s="6">
        <v>2903</v>
      </c>
      <c t="n" r="C55" s="6">
        <v>2971</v>
      </c>
    </row>
    <row spans="1:3" r="56">
      <c t="s" r="A56" s="4">
        <v>598</v>
      </c>
    </row>
    <row spans="1:3" r="57">
      <c t="s" r="A57" s="3">
        <v>589</v>
      </c>
    </row>
    <row spans="1:3" r="58">
      <c t="s" r="A58" s="4">
        <v>591</v>
      </c>
      <c t="n" r="B58" s="6">
        <v>27</v>
      </c>
      <c t="n" r="C58" s="6">
        <v>84</v>
      </c>
    </row>
    <row spans="1:3" r="59">
      <c t="s" r="A59" s="4">
        <v>592</v>
      </c>
      <c t="n" r="B59" s="6">
        <v>204</v>
      </c>
      <c t="n" r="C59" s="6">
        <v>481</v>
      </c>
    </row>
    <row spans="1:3" r="60">
      <c t="s" r="A60" s="4">
        <v>593</v>
      </c>
      <c t="n" r="B60" s="6">
        <v>1012</v>
      </c>
      <c t="n" r="C60" s="6">
        <v>2203</v>
      </c>
    </row>
    <row spans="1:3" r="61">
      <c t="s" r="A61" s="4">
        <v>594</v>
      </c>
      <c t="n" r="B61" s="6">
        <v>843</v>
      </c>
      <c t="n" r="C61" s="6">
        <v>680</v>
      </c>
    </row>
    <row spans="1:3" r="62">
      <c t="s" r="A62" s="4">
        <v>159</v>
      </c>
      <c t="n" r="B62" s="6">
        <v>2086</v>
      </c>
      <c t="n" r="C62" s="6">
        <v>3448</v>
      </c>
    </row>
    <row spans="1:3" r="63">
      <c t="s" r="A63" s="3">
        <v>443</v>
      </c>
    </row>
    <row spans="1:3" r="64">
      <c t="s" r="A64" s="4">
        <v>591</v>
      </c>
      <c t="n" r="B64" s="6">
        <v>153421</v>
      </c>
      <c t="n" r="C64" s="6">
        <v>149177</v>
      </c>
    </row>
    <row spans="1:3" r="65">
      <c t="s" r="A65" s="4">
        <v>592</v>
      </c>
      <c t="n" r="B65" s="6">
        <v>258645</v>
      </c>
      <c t="n" r="C65" s="6">
        <v>280658</v>
      </c>
    </row>
    <row spans="1:3" r="66">
      <c t="s" r="A66" s="4">
        <v>593</v>
      </c>
      <c t="n" r="B66" s="6">
        <v>171041</v>
      </c>
      <c t="n" r="C66" s="6">
        <v>178990</v>
      </c>
    </row>
    <row spans="1:3" r="67">
      <c t="s" r="A67" s="4">
        <v>594</v>
      </c>
      <c t="n" r="B67" s="6">
        <v>37517</v>
      </c>
      <c t="n" r="C67" s="6">
        <v>26352</v>
      </c>
    </row>
    <row spans="1:3" r="68">
      <c t="s" r="A68" s="4">
        <v>159</v>
      </c>
      <c t="n" r="B68" s="6">
        <v>620624</v>
      </c>
      <c t="n" r="C68" s="6">
        <v>635177</v>
      </c>
    </row>
    <row spans="1:3" r="69">
      <c t="s" r="A69" s="4">
        <v>599</v>
      </c>
    </row>
    <row spans="1:3" r="70">
      <c t="s" r="A70" s="3">
        <v>589</v>
      </c>
    </row>
    <row spans="1:3" r="71">
      <c t="s" r="A71" s="4">
        <v>591</v>
      </c>
      <c t="n" r="B71" s="6">
        <v>12</v>
      </c>
      <c t="n" r="C71" s="6">
        <v>5</v>
      </c>
    </row>
    <row spans="1:3" r="72">
      <c t="s" r="A72" s="4">
        <v>592</v>
      </c>
      <c t="n" r="B72" s="6">
        <v>0</v>
      </c>
      <c t="n" r="C72" s="6">
        <v>0</v>
      </c>
    </row>
    <row spans="1:3" r="73">
      <c t="s" r="A73" s="4">
        <v>593</v>
      </c>
      <c t="n" r="B73" s="6">
        <v>0</v>
      </c>
      <c t="n" r="C73" s="6">
        <v>0</v>
      </c>
    </row>
    <row spans="1:3" r="74">
      <c t="s" r="A74" s="4">
        <v>594</v>
      </c>
      <c t="n" r="B74" s="6">
        <v>0</v>
      </c>
      <c t="n" r="C74" s="6">
        <v>0</v>
      </c>
    </row>
    <row spans="1:3" r="75">
      <c t="s" r="A75" s="4">
        <v>159</v>
      </c>
      <c t="n" r="B75" s="6">
        <v>12</v>
      </c>
      <c t="n" r="C75" s="6">
        <v>5</v>
      </c>
    </row>
    <row spans="1:3" r="76">
      <c t="s" r="A76" s="3">
        <v>443</v>
      </c>
    </row>
    <row spans="1:3" r="77">
      <c t="s" r="A77" s="4">
        <v>591</v>
      </c>
      <c t="n" r="B77" s="6">
        <v>18090</v>
      </c>
      <c t="n" r="C77" s="6">
        <v>9758</v>
      </c>
    </row>
    <row spans="1:3" r="78">
      <c t="s" r="A78" s="4">
        <v>592</v>
      </c>
      <c t="n" r="B78" s="6">
        <v>0</v>
      </c>
      <c t="n" r="C78" s="6">
        <v>0</v>
      </c>
    </row>
    <row spans="1:3" r="79">
      <c t="s" r="A79" s="4">
        <v>593</v>
      </c>
      <c t="n" r="B79" s="6">
        <v>0</v>
      </c>
      <c t="n" r="C79" s="6">
        <v>0</v>
      </c>
    </row>
    <row spans="1:3" r="80">
      <c t="s" r="A80" s="4">
        <v>594</v>
      </c>
      <c t="n" r="B80" s="6">
        <v>0</v>
      </c>
      <c t="n" r="C80" s="6">
        <v>0</v>
      </c>
    </row>
    <row spans="1:3" r="81">
      <c t="s" r="A81" s="4">
        <v>159</v>
      </c>
      <c t="n" r="B81" s="6">
        <v>18090</v>
      </c>
      <c t="n" r="C81" s="6">
        <v>9758</v>
      </c>
    </row>
    <row spans="1:3" r="82">
      <c t="s" r="A82" s="4">
        <v>600</v>
      </c>
    </row>
    <row spans="1:3" r="83">
      <c t="s" r="A83" s="3">
        <v>590</v>
      </c>
    </row>
    <row spans="1:3" r="84">
      <c t="s" r="A84" s="4">
        <v>591</v>
      </c>
      <c t="n" r="B84" s="6">
        <v>93</v>
      </c>
      <c t="n" r="C84" s="6">
        <v>61</v>
      </c>
    </row>
    <row spans="1:3" r="85">
      <c t="s" r="A85" s="4">
        <v>592</v>
      </c>
      <c t="n" r="B85" s="6">
        <v>75</v>
      </c>
      <c t="n" r="C85" s="6">
        <v>118</v>
      </c>
    </row>
    <row spans="1:3" r="86">
      <c t="s" r="A86" s="4">
        <v>593</v>
      </c>
      <c t="n" r="B86" s="6">
        <v>106</v>
      </c>
      <c t="n" r="C86" s="6">
        <v>117</v>
      </c>
    </row>
    <row spans="1:3" r="87">
      <c t="s" r="A87" s="4">
        <v>594</v>
      </c>
      <c t="n" r="B87" s="6">
        <v>1169</v>
      </c>
      <c t="n" r="C87" s="6">
        <v>1264</v>
      </c>
    </row>
    <row spans="1:3" r="88">
      <c t="s" r="A88" s="4">
        <v>159</v>
      </c>
      <c t="n" r="B88" s="6">
        <v>1443</v>
      </c>
      <c t="n" r="C88" s="6">
        <v>1560</v>
      </c>
    </row>
    <row spans="1:3" r="89">
      <c t="s" r="A89" s="4">
        <v>601</v>
      </c>
    </row>
    <row spans="1:3" r="90">
      <c t="s" r="A90" s="3">
        <v>589</v>
      </c>
    </row>
    <row spans="1:3" r="91">
      <c t="s" r="A91" s="4">
        <v>591</v>
      </c>
      <c t="n" r="B91" s="6">
        <v>545</v>
      </c>
      <c t="n" r="C91" s="6">
        <v>672</v>
      </c>
    </row>
    <row spans="1:3" r="92">
      <c t="s" r="A92" s="4">
        <v>592</v>
      </c>
      <c t="n" r="B92" s="6">
        <v>2586</v>
      </c>
      <c t="n" r="C92" s="6">
        <v>3035</v>
      </c>
    </row>
    <row spans="1:3" r="93">
      <c t="s" r="A93" s="4">
        <v>593</v>
      </c>
      <c t="n" r="B93" s="6">
        <v>2382</v>
      </c>
      <c t="n" r="C93" s="6">
        <v>2386</v>
      </c>
    </row>
    <row spans="1:3" r="94">
      <c t="s" r="A94" s="4">
        <v>594</v>
      </c>
      <c t="n" r="B94" s="6">
        <v>3889</v>
      </c>
      <c t="n" r="C94" s="6">
        <v>3583</v>
      </c>
    </row>
    <row spans="1:3" r="95">
      <c t="s" r="A95" s="4">
        <v>159</v>
      </c>
      <c t="n" r="B95" s="6">
        <v>9402</v>
      </c>
      <c t="n" r="C95" s="6">
        <v>9676</v>
      </c>
    </row>
    <row spans="1:3" r="96">
      <c t="s" r="A96" s="3">
        <v>443</v>
      </c>
    </row>
    <row spans="1:3" r="97">
      <c t="s" r="A97" s="4">
        <v>591</v>
      </c>
      <c t="n" r="B97" s="6">
        <v>86272</v>
      </c>
      <c t="n" r="C97" s="6">
        <v>81596</v>
      </c>
    </row>
    <row spans="1:3" r="98">
      <c t="s" r="A98" s="4">
        <v>592</v>
      </c>
      <c t="n" r="B98" s="6">
        <v>137244</v>
      </c>
      <c t="n" r="C98" s="6">
        <v>135850</v>
      </c>
    </row>
    <row spans="1:3" r="99">
      <c t="s" r="A99" s="4">
        <v>593</v>
      </c>
      <c t="n" r="B99" s="6">
        <v>63801</v>
      </c>
      <c t="n" r="C99" s="6">
        <v>53299</v>
      </c>
    </row>
    <row spans="1:3" r="100">
      <c t="s" r="A100" s="4">
        <v>594</v>
      </c>
      <c t="n" r="B100" s="6">
        <v>23711</v>
      </c>
      <c t="n" r="C100" s="6">
        <v>18221</v>
      </c>
    </row>
    <row spans="1:3" r="101">
      <c t="s" r="A101" s="4">
        <v>159</v>
      </c>
      <c t="n" r="B101" s="6">
        <v>311028</v>
      </c>
      <c t="n" r="C101" s="6">
        <v>288966</v>
      </c>
    </row>
    <row spans="1:3" r="102">
      <c t="s" r="A102" s="4">
        <v>602</v>
      </c>
    </row>
    <row spans="1:3" r="103">
      <c t="s" r="A103" s="3">
        <v>589</v>
      </c>
    </row>
    <row spans="1:3" r="104">
      <c t="s" r="A104" s="4">
        <v>591</v>
      </c>
      <c t="n" r="B104" s="6">
        <v>1644</v>
      </c>
      <c t="n" r="C104" s="6">
        <v>171</v>
      </c>
    </row>
    <row spans="1:3" r="105">
      <c t="s" r="A105" s="4">
        <v>592</v>
      </c>
      <c t="n" r="B105" s="6">
        <v>75</v>
      </c>
      <c t="n" r="C105" s="6">
        <v>236</v>
      </c>
    </row>
    <row spans="1:3" r="106">
      <c t="s" r="A106" s="4">
        <v>593</v>
      </c>
      <c t="n" r="B106" s="6">
        <v>25</v>
      </c>
      <c t="n" r="C106" s="6">
        <v>8</v>
      </c>
    </row>
    <row spans="1:3" r="107">
      <c t="s" r="A107" s="4">
        <v>594</v>
      </c>
      <c t="n" r="B107" s="6">
        <v>3</v>
      </c>
      <c t="n" r="C107" s="6">
        <v>2</v>
      </c>
    </row>
    <row spans="1:3" r="108">
      <c t="s" r="A108" s="4">
        <v>159</v>
      </c>
      <c t="n" r="B108" s="6">
        <v>1747</v>
      </c>
      <c t="n" r="C108" s="6">
        <v>417</v>
      </c>
    </row>
    <row spans="1:3" r="109">
      <c t="s" r="A109" s="3">
        <v>443</v>
      </c>
    </row>
    <row spans="1:3" r="110">
      <c t="s" r="A110" s="4">
        <v>591</v>
      </c>
      <c t="n" r="B110" s="6">
        <v>28101</v>
      </c>
      <c t="n" r="C110" s="6">
        <v>20917</v>
      </c>
    </row>
    <row spans="1:3" r="111">
      <c t="s" r="A111" s="4">
        <v>592</v>
      </c>
      <c t="n" r="B111" s="6">
        <v>6502</v>
      </c>
      <c t="n" r="C111" s="6">
        <v>6989</v>
      </c>
    </row>
    <row spans="1:3" r="112">
      <c t="s" r="A112" s="4">
        <v>593</v>
      </c>
      <c t="n" r="B112" s="6">
        <v>1182</v>
      </c>
      <c t="n" r="C112" s="6">
        <v>1371</v>
      </c>
    </row>
    <row spans="1:3" r="113">
      <c t="s" r="A113" s="4">
        <v>594</v>
      </c>
      <c t="n" r="B113" s="6">
        <v>254</v>
      </c>
      <c t="n" r="C113" s="6">
        <v>623</v>
      </c>
    </row>
    <row spans="1:3" r="114">
      <c t="s" r="A114" s="4">
        <v>159</v>
      </c>
      <c t="n" r="B114" s="7">
        <v>36039</v>
      </c>
      <c t="n" r="C114" s="7">
        <v>299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603</v>
      </c>
      <c t="s" r="B1" s="2">
        <v>604</v>
      </c>
    </row>
    <row spans="1:2" r="2">
      <c t="s" r="A2" s="3">
        <v>283</v>
      </c>
    </row>
    <row spans="1:2" r="3">
      <c t="s" r="A3" s="4">
        <v>605</v>
      </c>
      <c t="n" r="B3" s="7">
        <v>893</v>
      </c>
    </row>
    <row spans="1:2" r="4">
      <c t="s" r="A4" s="4">
        <v>606</v>
      </c>
      <c t="n" r="B4" s="6">
        <v>1981</v>
      </c>
    </row>
    <row spans="1:2" r="5">
      <c t="s" r="A5" s="4">
        <v>526</v>
      </c>
    </row>
    <row spans="1:2" r="6">
      <c t="s" r="A6" s="3">
        <v>283</v>
      </c>
    </row>
    <row spans="1:2" r="7">
      <c t="s" r="A7" s="4">
        <v>607</v>
      </c>
      <c t="n" r="B7" s="6">
        <v>1177</v>
      </c>
    </row>
    <row spans="1:2" r="8">
      <c t="s" r="A8" s="4">
        <v>608</v>
      </c>
      <c t="n" r="B8" s="6">
        <v>3554</v>
      </c>
    </row>
    <row spans="1:2" r="9">
      <c t="s" r="A9" s="4">
        <v>609</v>
      </c>
      <c t="n" r="B9" s="6">
        <v>856</v>
      </c>
    </row>
    <row spans="1:2" r="10">
      <c t="s" r="A10" s="4">
        <v>610</v>
      </c>
      <c t="n" r="B10" s="6">
        <v>3095</v>
      </c>
    </row>
    <row spans="1:2" r="11">
      <c t="s" r="A11" s="4">
        <v>611</v>
      </c>
    </row>
    <row spans="1:2" r="12">
      <c t="s" r="A12" s="3">
        <v>283</v>
      </c>
    </row>
    <row spans="1:2" r="13">
      <c t="s" r="A13" s="4">
        <v>605</v>
      </c>
      <c t="n" r="B13" s="6">
        <v>678</v>
      </c>
    </row>
    <row spans="1:2" r="14">
      <c t="s" r="A14" s="4">
        <v>606</v>
      </c>
      <c t="n" r="B14" s="7">
        <v>151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12</v>
      </c>
      <c t="s" r="B1" s="2">
        <v>1</v>
      </c>
    </row>
    <row spans="1:4" r="2">
      <c t="s" r="B2" s="2">
        <v>2</v>
      </c>
      <c t="s" r="C2" s="2">
        <v>23</v>
      </c>
      <c t="s" r="D2" s="2">
        <v>83</v>
      </c>
    </row>
    <row spans="1:4" r="3">
      <c t="s" r="A3" s="3">
        <v>225</v>
      </c>
    </row>
    <row spans="1:4" r="4">
      <c t="s" r="A4" s="4">
        <v>613</v>
      </c>
      <c t="n" r="B4" s="7">
        <v>-209</v>
      </c>
      <c t="n" r="C4" s="7">
        <v>8</v>
      </c>
    </row>
    <row spans="1:4" r="5">
      <c t="s" r="A5" s="4">
        <v>614</v>
      </c>
      <c t="n" r="B5" s="6">
        <v>-55</v>
      </c>
      <c t="n" r="C5" s="6">
        <v>34</v>
      </c>
    </row>
    <row spans="1:4" r="6">
      <c t="s" r="A6" s="4">
        <v>615</v>
      </c>
      <c t="n" r="B6" s="6">
        <v>306</v>
      </c>
      <c t="n" r="C6" s="6">
        <v>23</v>
      </c>
    </row>
    <row spans="1:4" r="7">
      <c t="s" r="A7" s="4">
        <v>616</v>
      </c>
      <c t="n" r="B7" s="6">
        <v>-1</v>
      </c>
      <c t="n" r="C7" s="6">
        <v>-28</v>
      </c>
    </row>
    <row spans="1:4" r="8">
      <c t="s" r="A8" s="4">
        <v>617</v>
      </c>
      <c t="n" r="B8" s="6">
        <v>52</v>
      </c>
      <c t="n" r="C8" s="6">
        <v>124</v>
      </c>
    </row>
    <row spans="1:4" r="9">
      <c t="s" r="A9" s="4">
        <v>618</v>
      </c>
      <c t="n" r="B9" s="6">
        <v>-55</v>
      </c>
      <c t="n" r="C9" s="6">
        <v>34</v>
      </c>
    </row>
    <row spans="1:4" r="10">
      <c t="s" r="A10" s="4">
        <v>619</v>
      </c>
      <c t="n" r="B10" s="6">
        <v>184</v>
      </c>
      <c t="n" r="C10" s="6">
        <v>-46</v>
      </c>
    </row>
    <row spans="1:4" r="11">
      <c t="s" r="A11" s="4">
        <v>620</v>
      </c>
      <c t="n" r="B11" s="6">
        <v>-1</v>
      </c>
      <c t="n" r="C11" s="7">
        <v>-28</v>
      </c>
    </row>
    <row spans="1:4" r="12">
      <c t="s" r="A12" s="4">
        <v>621</v>
      </c>
      <c t="n" r="B12" s="6">
        <v>1600</v>
      </c>
      <c t="n" r="D12" s="7">
        <v>1400</v>
      </c>
    </row>
    <row spans="1:4" r="13">
      <c t="s" r="A13" s="4">
        <v>622</v>
      </c>
      <c t="n" r="B13" s="6">
        <v>537</v>
      </c>
      <c t="n" r="D13" s="6">
        <v>481</v>
      </c>
    </row>
    <row spans="1:4" r="14">
      <c t="s" r="A14" s="4">
        <v>623</v>
      </c>
      <c t="n" r="B14" s="7">
        <v>1100</v>
      </c>
      <c t="n" r="D14" s="7">
        <v>7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r="A1" s="1">
        <v>624</v>
      </c>
      <c t="s" r="B1" s="2">
        <v>1</v>
      </c>
    </row>
    <row spans="1:5" r="2">
      <c t="s" r="B2" s="2">
        <v>2</v>
      </c>
      <c t="s" r="C2" s="2">
        <v>83</v>
      </c>
      <c t="s" r="D2" s="2">
        <v>23</v>
      </c>
      <c t="s" r="E2" s="2">
        <v>625</v>
      </c>
    </row>
    <row spans="1:5" r="3">
      <c t="s" r="A3" s="3">
        <v>283</v>
      </c>
    </row>
    <row spans="1:5" r="4">
      <c t="s" r="A4" s="4">
        <v>626</v>
      </c>
      <c t="n" r="B4" s="7">
        <v>-262776</v>
      </c>
      <c t="n" r="C4" s="7">
        <v>-256205</v>
      </c>
      <c t="n" r="D4" s="7">
        <v>-250188</v>
      </c>
      <c t="n" r="E4" s="7">
        <v>-243471</v>
      </c>
    </row>
    <row spans="1:5" r="5">
      <c t="s" r="A5" s="4">
        <v>627</v>
      </c>
      <c t="n" r="B5" s="7">
        <v>366</v>
      </c>
    </row>
    <row spans="1:5" r="6">
      <c t="s" r="A6" s="4">
        <v>628</v>
      </c>
      <c t="s" r="B6" s="4">
        <v>629</v>
      </c>
    </row>
    <row spans="1:5" r="7">
      <c t="s" r="A7" s="4">
        <v>620</v>
      </c>
      <c t="s" r="B7" s="4">
        <v>630</v>
      </c>
    </row>
    <row spans="1:5" r="8">
      <c t="s" r="A8" s="4">
        <v>526</v>
      </c>
    </row>
    <row spans="1:5" r="9">
      <c t="s" r="A9" s="3">
        <v>283</v>
      </c>
    </row>
    <row spans="1:5" r="10">
      <c t="s" r="A10" s="4">
        <v>631</v>
      </c>
      <c t="n" r="B10" s="7">
        <v>7600</v>
      </c>
      <c t="n" r="C10" s="6">
        <v>7200</v>
      </c>
    </row>
    <row spans="1:5" r="11">
      <c t="s" r="A11" s="4">
        <v>91</v>
      </c>
      <c t="n" r="B11" s="6">
        <v>29</v>
      </c>
      <c t="n" r="C11" s="6">
        <v>24</v>
      </c>
    </row>
    <row spans="1:5" r="12">
      <c t="s" r="A12" s="4">
        <v>533</v>
      </c>
      <c t="n" r="B12" s="6">
        <v>40</v>
      </c>
      <c t="n" r="C12" s="6">
        <v>29</v>
      </c>
    </row>
    <row spans="1:5" r="13">
      <c t="s" r="A13" s="4">
        <v>632</v>
      </c>
      <c t="n" r="B13" s="6">
        <v>81000</v>
      </c>
      <c t="n" r="C13" s="6">
        <v>78900</v>
      </c>
    </row>
    <row spans="1:5" r="14">
      <c t="s" r="A14" s="4">
        <v>633</v>
      </c>
      <c t="n" r="B14" s="6">
        <v>65800</v>
      </c>
      <c t="n" r="C14" s="6">
        <v>62700</v>
      </c>
    </row>
    <row spans="1:5" r="15">
      <c t="s" r="A15" s="4">
        <v>634</v>
      </c>
      <c t="n" r="B15" s="6">
        <v>3100</v>
      </c>
    </row>
    <row spans="1:5" r="16">
      <c t="s" r="A16" s="4">
        <v>635</v>
      </c>
      <c t="n" r="B16" s="6">
        <v>125</v>
      </c>
    </row>
    <row spans="1:5" r="17">
      <c t="s" r="A17" s="4">
        <v>636</v>
      </c>
    </row>
    <row spans="1:5" r="18">
      <c t="s" r="A18" s="3">
        <v>283</v>
      </c>
    </row>
    <row spans="1:5" r="19">
      <c t="s" r="A19" s="4">
        <v>637</v>
      </c>
      <c t="n" r="B19" s="6">
        <v>7800</v>
      </c>
      <c t="n" r="C19" s="6">
        <v>7900</v>
      </c>
    </row>
    <row spans="1:5" r="20">
      <c t="s" r="A20" s="4">
        <v>638</v>
      </c>
      <c t="n" r="B20" s="6">
        <v>7800</v>
      </c>
      <c t="n" r="C20" s="6">
        <v>7900</v>
      </c>
    </row>
    <row spans="1:5" r="21">
      <c t="s" r="A21" s="4">
        <v>639</v>
      </c>
    </row>
    <row spans="1:5" r="22">
      <c t="s" r="A22" s="3">
        <v>283</v>
      </c>
    </row>
    <row spans="1:5" r="23">
      <c t="s" r="A23" s="4">
        <v>640</v>
      </c>
      <c t="n" r="B23" s="6">
        <v>7100</v>
      </c>
      <c t="n" r="C23" s="6">
        <v>8200</v>
      </c>
    </row>
    <row spans="1:5" r="24">
      <c t="s" r="A24" s="4">
        <v>641</v>
      </c>
      <c t="n" r="B24" s="6">
        <v>713400</v>
      </c>
      <c t="n" r="C24" s="6">
        <v>706000</v>
      </c>
    </row>
    <row spans="1:5" r="25">
      <c t="s" r="A25" s="4">
        <v>642</v>
      </c>
    </row>
    <row spans="1:5" r="26">
      <c t="s" r="A26" s="3">
        <v>283</v>
      </c>
    </row>
    <row spans="1:5" r="27">
      <c t="s" r="A27" s="4">
        <v>634</v>
      </c>
      <c t="n" r="B27" s="6">
        <v>2000</v>
      </c>
    </row>
    <row spans="1:5" r="28">
      <c t="s" r="A28" s="4">
        <v>643</v>
      </c>
    </row>
    <row spans="1:5" r="29">
      <c t="s" r="A29" s="3">
        <v>283</v>
      </c>
    </row>
    <row spans="1:5" r="30">
      <c t="s" r="A30" s="4">
        <v>626</v>
      </c>
      <c t="n" r="B30" s="7">
        <v>1053</v>
      </c>
      <c t="n" r="C30" s="7">
        <v>1077</v>
      </c>
      <c t="n" r="D30" s="7">
        <v>1618</v>
      </c>
      <c t="n" r="E30" s="7">
        <v>16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44</v>
      </c>
      <c t="s" r="B1" s="2">
        <v>2</v>
      </c>
      <c t="s" r="C1" s="2">
        <v>83</v>
      </c>
      <c t="s" r="D1" s="2">
        <v>23</v>
      </c>
      <c t="s" r="E1" s="2">
        <v>625</v>
      </c>
    </row>
    <row spans="1:5" r="2">
      <c t="s" r="A2" s="3">
        <v>645</v>
      </c>
    </row>
    <row spans="1:5" r="3">
      <c t="s" r="A3" s="4">
        <v>646</v>
      </c>
      <c t="n" r="B3" s="7">
        <v>279812</v>
      </c>
      <c t="n" r="C3" s="7">
        <v>306261</v>
      </c>
    </row>
    <row spans="1:5" r="4">
      <c t="s" r="A4" s="4">
        <v>647</v>
      </c>
      <c t="n" r="B4" s="6">
        <v>4616</v>
      </c>
      <c t="n" r="C4" s="6">
        <v>1536</v>
      </c>
    </row>
    <row spans="1:5" r="5">
      <c t="s" r="A5" s="4">
        <v>648</v>
      </c>
      <c t="n" r="B5" s="6">
        <v>-308</v>
      </c>
      <c t="n" r="C5" s="6">
        <v>-2024</v>
      </c>
    </row>
    <row spans="1:5" r="6">
      <c t="s" r="A6" s="4">
        <v>649</v>
      </c>
      <c t="n" r="B6" s="6">
        <v>284120</v>
      </c>
      <c t="n" r="C6" s="6">
        <v>305773</v>
      </c>
    </row>
    <row spans="1:5" r="7">
      <c t="s" r="A7" s="3">
        <v>650</v>
      </c>
    </row>
    <row spans="1:5" r="8">
      <c t="s" r="A8" s="4">
        <v>646</v>
      </c>
      <c t="n" r="B8" s="6">
        <v>18378</v>
      </c>
      <c t="n" r="C8" s="6">
        <v>16678</v>
      </c>
    </row>
    <row spans="1:5" r="9">
      <c t="s" r="A9" s="4">
        <v>647</v>
      </c>
      <c t="n" r="B9" s="6">
        <v>87</v>
      </c>
      <c t="n" r="C9" s="6">
        <v>103</v>
      </c>
    </row>
    <row spans="1:5" r="10">
      <c t="s" r="A10" s="4">
        <v>648</v>
      </c>
      <c t="n" r="B10" s="6">
        <v>-252</v>
      </c>
      <c t="n" r="C10" s="6">
        <v>-174</v>
      </c>
    </row>
    <row spans="1:5" r="11">
      <c t="s" r="A11" s="4">
        <v>649</v>
      </c>
      <c t="n" r="B11" s="6">
        <v>18213</v>
      </c>
      <c t="n" r="C11" s="6">
        <v>16607</v>
      </c>
    </row>
    <row spans="1:5" r="12">
      <c t="s" r="A12" s="3">
        <v>651</v>
      </c>
    </row>
    <row spans="1:5" r="13">
      <c t="s" r="A13" s="4">
        <v>646</v>
      </c>
      <c t="n" r="B13" s="6">
        <v>298190</v>
      </c>
      <c t="n" r="C13" s="6">
        <v>322939</v>
      </c>
    </row>
    <row spans="1:5" r="14">
      <c t="s" r="A14" s="4">
        <v>647</v>
      </c>
      <c t="n" r="B14" s="6">
        <v>4703</v>
      </c>
      <c t="n" r="C14" s="6">
        <v>1639</v>
      </c>
    </row>
    <row spans="1:5" r="15">
      <c t="s" r="A15" s="4">
        <v>648</v>
      </c>
      <c t="n" r="B15" s="6">
        <v>-560</v>
      </c>
      <c t="n" r="C15" s="6">
        <v>-2198</v>
      </c>
    </row>
    <row spans="1:5" r="16">
      <c t="s" r="A16" s="4">
        <v>652</v>
      </c>
      <c t="n" r="B16" s="6">
        <v>302333</v>
      </c>
      <c t="n" r="C16" s="6">
        <v>322380</v>
      </c>
    </row>
    <row spans="1:5" r="17">
      <c t="s" r="A17" s="3">
        <v>653</v>
      </c>
    </row>
    <row spans="1:5" r="18">
      <c t="s" r="A18" s="4">
        <v>646</v>
      </c>
      <c t="n" r="B18" s="6">
        <v>97978</v>
      </c>
      <c t="n" r="C18" s="6">
        <v>84625</v>
      </c>
    </row>
    <row spans="1:5" r="19">
      <c t="s" r="A19" s="4">
        <v>647</v>
      </c>
      <c t="n" r="B19" s="6">
        <v>1244</v>
      </c>
      <c t="n" r="C19" s="6">
        <v>271</v>
      </c>
    </row>
    <row spans="1:5" r="20">
      <c t="s" r="A20" s="4">
        <v>648</v>
      </c>
      <c t="n" r="B20" s="6">
        <v>-147</v>
      </c>
      <c t="n" r="C20" s="6">
        <v>-850</v>
      </c>
    </row>
    <row spans="1:5" r="21">
      <c t="s" r="A21" s="4">
        <v>134</v>
      </c>
      <c t="n" r="B21" s="6">
        <v>99075</v>
      </c>
      <c t="n" r="C21" s="6">
        <v>84046</v>
      </c>
    </row>
    <row spans="1:5" r="22">
      <c t="s" r="A22" s="3">
        <v>95</v>
      </c>
    </row>
    <row spans="1:5" r="23">
      <c t="s" r="A23" s="4">
        <v>646</v>
      </c>
      <c t="n" r="B23" s="6">
        <v>396168</v>
      </c>
      <c t="n" r="C23" s="6">
        <v>407564</v>
      </c>
    </row>
    <row spans="1:5" r="24">
      <c t="s" r="A24" s="4">
        <v>647</v>
      </c>
      <c t="n" r="B24" s="6">
        <v>5947</v>
      </c>
      <c t="n" r="C24" s="6">
        <v>1910</v>
      </c>
    </row>
    <row spans="1:5" r="25">
      <c t="s" r="A25" s="4">
        <v>648</v>
      </c>
      <c t="n" r="B25" s="6">
        <v>-707</v>
      </c>
      <c t="n" r="C25" s="6">
        <v>-3048</v>
      </c>
    </row>
    <row spans="1:5" r="26">
      <c t="s" r="A26" s="4">
        <v>649</v>
      </c>
      <c t="n" r="B26" s="6">
        <v>401408</v>
      </c>
      <c t="n" r="C26" s="6">
        <v>406426</v>
      </c>
    </row>
    <row spans="1:5" r="27">
      <c t="s" r="A27" s="3">
        <v>654</v>
      </c>
    </row>
    <row spans="1:5" r="28">
      <c t="s" r="A28" s="4">
        <v>655</v>
      </c>
      <c t="n" r="B28" s="6">
        <v>262776</v>
      </c>
      <c t="n" r="C28" s="6">
        <v>256205</v>
      </c>
      <c t="n" r="D28" s="7">
        <v>250188</v>
      </c>
      <c t="n" r="E28" s="7">
        <v>243471</v>
      </c>
    </row>
    <row spans="1:5" r="29">
      <c t="s" r="A29" s="4">
        <v>656</v>
      </c>
    </row>
    <row spans="1:5" r="30">
      <c t="s" r="A30" s="3">
        <v>645</v>
      </c>
    </row>
    <row spans="1:5" r="31">
      <c t="s" r="A31" s="4">
        <v>649</v>
      </c>
      <c t="n" r="B31" s="6">
        <v>131</v>
      </c>
      <c t="n" r="C31" s="6">
        <v>188</v>
      </c>
    </row>
    <row spans="1:5" r="32">
      <c t="s" r="A32" s="4">
        <v>657</v>
      </c>
    </row>
    <row spans="1:5" r="33">
      <c t="s" r="A33" s="3">
        <v>651</v>
      </c>
    </row>
    <row spans="1:5" r="34">
      <c t="s" r="A34" s="4">
        <v>646</v>
      </c>
      <c t="n" r="B34" s="6">
        <v>144100</v>
      </c>
      <c t="n" r="C34" s="6">
        <v>146200</v>
      </c>
    </row>
    <row spans="1:5" r="35">
      <c t="s" r="A35" s="4">
        <v>652</v>
      </c>
      <c t="n" r="B35" s="6">
        <v>146400</v>
      </c>
      <c t="n" r="C35" s="6">
        <v>145500</v>
      </c>
    </row>
    <row spans="1:5" r="36">
      <c t="s" r="A36" s="4">
        <v>658</v>
      </c>
    </row>
    <row spans="1:5" r="37">
      <c t="s" r="A37" s="3">
        <v>651</v>
      </c>
    </row>
    <row spans="1:5" r="38">
      <c t="s" r="A38" s="4">
        <v>646</v>
      </c>
      <c t="n" r="B38" s="6">
        <v>53700</v>
      </c>
      <c t="n" r="C38" s="6">
        <v>53400</v>
      </c>
    </row>
    <row spans="1:5" r="39">
      <c t="s" r="A39" s="4">
        <v>652</v>
      </c>
      <c t="n" r="B39" s="6">
        <v>54600</v>
      </c>
      <c t="n" r="C39" s="6">
        <v>53200</v>
      </c>
    </row>
    <row spans="1:5" r="40">
      <c t="s" r="A40" s="4">
        <v>659</v>
      </c>
    </row>
    <row spans="1:5" r="41">
      <c t="s" r="A41" s="3">
        <v>654</v>
      </c>
    </row>
    <row spans="1:5" r="42">
      <c t="s" r="A42" s="4">
        <v>646</v>
      </c>
      <c t="n" r="B42" s="6">
        <v>326</v>
      </c>
      <c t="n" r="C42" s="6">
        <v>326</v>
      </c>
    </row>
    <row spans="1:5" r="43">
      <c t="s" r="A43" s="4">
        <v>647</v>
      </c>
      <c t="n" r="B43" s="6">
        <v>56</v>
      </c>
      <c t="n" r="C43" s="6">
        <v>99</v>
      </c>
    </row>
    <row spans="1:5" r="44">
      <c t="s" r="A44" s="4">
        <v>648</v>
      </c>
      <c t="n" r="B44" s="6">
        <v>-11</v>
      </c>
      <c t="n" r="C44" s="6">
        <v>0</v>
      </c>
    </row>
    <row spans="1:5" r="45">
      <c t="s" r="A45" s="4">
        <v>649</v>
      </c>
      <c t="n" r="B45" s="6">
        <v>371</v>
      </c>
      <c t="n" r="C45" s="6">
        <v>425</v>
      </c>
    </row>
    <row spans="1:5" r="46">
      <c t="s" r="A46" s="4">
        <v>660</v>
      </c>
    </row>
    <row spans="1:5" r="47">
      <c t="s" r="A47" s="3">
        <v>645</v>
      </c>
    </row>
    <row spans="1:5" r="48">
      <c t="s" r="A48" s="4">
        <v>646</v>
      </c>
      <c t="n" r="B48" s="6">
        <v>204557</v>
      </c>
      <c t="n" r="C48" s="6">
        <v>229847</v>
      </c>
    </row>
    <row spans="1:5" r="49">
      <c t="s" r="A49" s="4">
        <v>647</v>
      </c>
      <c t="n" r="B49" s="6">
        <v>3257</v>
      </c>
      <c t="n" r="C49" s="6">
        <v>788</v>
      </c>
    </row>
    <row spans="1:5" r="50">
      <c t="s" r="A50" s="4">
        <v>648</v>
      </c>
      <c t="n" r="B50" s="6">
        <v>-78</v>
      </c>
      <c t="n" r="C50" s="6">
        <v>-1688</v>
      </c>
    </row>
    <row spans="1:5" r="51">
      <c t="s" r="A51" s="4">
        <v>649</v>
      </c>
      <c t="n" r="B51" s="6">
        <v>207736</v>
      </c>
      <c t="n" r="C51" s="6">
        <v>228947</v>
      </c>
    </row>
    <row spans="1:5" r="52">
      <c t="s" r="A52" s="3">
        <v>651</v>
      </c>
    </row>
    <row spans="1:5" r="53">
      <c t="s" r="A53" s="4">
        <v>652</v>
      </c>
      <c t="n" r="B53" s="6">
        <v>207736</v>
      </c>
    </row>
    <row spans="1:5" r="54">
      <c t="s" r="A54" s="4">
        <v>661</v>
      </c>
    </row>
    <row spans="1:5" r="55">
      <c t="s" r="A55" s="3">
        <v>645</v>
      </c>
    </row>
    <row spans="1:5" r="56">
      <c t="s" r="A56" s="4">
        <v>646</v>
      </c>
      <c t="n" r="B56" s="6">
        <v>10294</v>
      </c>
      <c t="n" r="C56" s="6">
        <v>10930</v>
      </c>
    </row>
    <row spans="1:5" r="57">
      <c t="s" r="A57" s="4">
        <v>647</v>
      </c>
      <c t="n" r="B57" s="6">
        <v>277</v>
      </c>
      <c t="n" r="C57" s="6">
        <v>126</v>
      </c>
    </row>
    <row spans="1:5" r="58">
      <c t="s" r="A58" s="4">
        <v>648</v>
      </c>
      <c t="n" r="B58" s="6">
        <v>-13</v>
      </c>
      <c t="n" r="C58" s="6">
        <v>-71</v>
      </c>
    </row>
    <row spans="1:5" r="59">
      <c t="s" r="A59" s="4">
        <v>649</v>
      </c>
      <c t="n" r="B59" s="6">
        <v>10558</v>
      </c>
      <c t="n" r="C59" s="6">
        <v>10985</v>
      </c>
    </row>
    <row spans="1:5" r="60">
      <c t="s" r="A60" s="3">
        <v>651</v>
      </c>
    </row>
    <row spans="1:5" r="61">
      <c t="s" r="A61" s="4">
        <v>652</v>
      </c>
      <c t="n" r="B61" s="6">
        <v>10564</v>
      </c>
    </row>
    <row spans="1:5" r="62">
      <c t="s" r="A62" s="4">
        <v>339</v>
      </c>
    </row>
    <row spans="1:5" r="63">
      <c t="s" r="A63" s="3">
        <v>645</v>
      </c>
    </row>
    <row spans="1:5" r="64">
      <c t="s" r="A64" s="4">
        <v>646</v>
      </c>
      <c t="n" r="B64" s="6">
        <v>9989</v>
      </c>
      <c t="n" r="C64" s="6">
        <v>7176</v>
      </c>
    </row>
    <row spans="1:5" r="65">
      <c t="s" r="A65" s="4">
        <v>647</v>
      </c>
      <c t="n" r="B65" s="6">
        <v>245</v>
      </c>
      <c t="n" r="C65" s="6">
        <v>50</v>
      </c>
    </row>
    <row spans="1:5" r="66">
      <c t="s" r="A66" s="4">
        <v>648</v>
      </c>
      <c t="n" r="B66" s="6">
        <v>-1</v>
      </c>
      <c t="n" r="C66" s="6">
        <v>-61</v>
      </c>
    </row>
    <row spans="1:5" r="67">
      <c t="s" r="A67" s="4">
        <v>649</v>
      </c>
      <c t="n" r="B67" s="6">
        <v>10233</v>
      </c>
      <c t="n" r="C67" s="6">
        <v>7165</v>
      </c>
    </row>
    <row spans="1:5" r="68">
      <c t="s" r="A68" s="3">
        <v>651</v>
      </c>
    </row>
    <row spans="1:5" r="69">
      <c t="s" r="A69" s="4">
        <v>652</v>
      </c>
      <c t="n" r="B69" s="6">
        <v>10233</v>
      </c>
    </row>
    <row spans="1:5" r="70">
      <c t="s" r="A70" s="4">
        <v>662</v>
      </c>
    </row>
    <row spans="1:5" r="71">
      <c t="s" r="A71" s="3">
        <v>645</v>
      </c>
    </row>
    <row spans="1:5" r="72">
      <c t="s" r="A72" s="4">
        <v>646</v>
      </c>
      <c t="n" r="B72" s="6">
        <v>2104</v>
      </c>
      <c t="n" r="C72" s="6">
        <v>3031</v>
      </c>
    </row>
    <row spans="1:5" r="73">
      <c t="s" r="A73" s="4">
        <v>647</v>
      </c>
      <c t="n" r="B73" s="6">
        <v>202</v>
      </c>
      <c t="n" r="C73" s="6">
        <v>218</v>
      </c>
    </row>
    <row spans="1:5" r="74">
      <c t="s" r="A74" s="4">
        <v>648</v>
      </c>
      <c t="n" r="B74" s="6">
        <v>-77</v>
      </c>
      <c t="n" r="C74" s="6">
        <v>-70</v>
      </c>
    </row>
    <row spans="1:5" r="75">
      <c t="s" r="A75" s="4">
        <v>649</v>
      </c>
      <c t="n" r="B75" s="6">
        <v>2229</v>
      </c>
      <c t="n" r="C75" s="7">
        <v>3179</v>
      </c>
    </row>
    <row spans="1:5" r="76">
      <c t="s" r="A76" s="3">
        <v>651</v>
      </c>
    </row>
    <row spans="1:5" r="77">
      <c t="s" r="A77" s="4">
        <v>652</v>
      </c>
      <c t="n" r="B77" s="7">
        <v>5552</v>
      </c>
    </row>
    <row spans="1:5" r="78">
      <c t="s" r="A78" s="4">
        <v>663</v>
      </c>
    </row>
    <row spans="1:5" r="79">
      <c t="s" r="A79" s="3">
        <v>654</v>
      </c>
    </row>
    <row spans="1:5" r="80">
      <c t="s" r="A80" s="4">
        <v>664</v>
      </c>
      <c t="s" r="B80" s="4">
        <v>665</v>
      </c>
      <c t="s" r="C80" s="4">
        <v>666</v>
      </c>
    </row>
    <row spans="1:5" r="81">
      <c t="s" r="A81" s="4">
        <v>667</v>
      </c>
    </row>
    <row spans="1:5" r="82">
      <c t="s" r="A82" s="3">
        <v>654</v>
      </c>
    </row>
    <row spans="1:5" r="83">
      <c t="s" r="A83" s="4">
        <v>664</v>
      </c>
      <c t="s" r="B83" s="4">
        <v>668</v>
      </c>
      <c t="s" r="C83" s="4">
        <v>669</v>
      </c>
    </row>
    <row spans="1:5" r="84">
      <c t="s" r="A84" s="4">
        <v>670</v>
      </c>
    </row>
    <row spans="1:5" r="85">
      <c t="s" r="A85" s="3">
        <v>654</v>
      </c>
    </row>
    <row spans="1:5" r="86">
      <c t="s" r="A86" s="4">
        <v>664</v>
      </c>
      <c t="s" r="B86" s="4">
        <v>671</v>
      </c>
      <c t="s" r="C86" s="4">
        <v>672</v>
      </c>
    </row>
    <row spans="1:5" r="87">
      <c t="s" r="A87" s="4">
        <v>673</v>
      </c>
    </row>
    <row spans="1:5" r="88">
      <c t="s" r="A88" s="3">
        <v>645</v>
      </c>
    </row>
    <row spans="1:5" r="89">
      <c t="s" r="A89" s="4">
        <v>646</v>
      </c>
      <c t="n" r="B89" s="7">
        <v>226944</v>
      </c>
      <c t="n" r="C89" s="7">
        <v>250984</v>
      </c>
    </row>
    <row spans="1:5" r="90">
      <c t="s" r="A90" s="4">
        <v>647</v>
      </c>
      <c t="n" r="B90" s="6">
        <v>3981</v>
      </c>
      <c t="n" r="C90" s="6">
        <v>1182</v>
      </c>
    </row>
    <row spans="1:5" r="91">
      <c t="s" r="A91" s="4">
        <v>648</v>
      </c>
      <c t="n" r="B91" s="6">
        <v>-169</v>
      </c>
      <c t="n" r="C91" s="6">
        <v>-1890</v>
      </c>
    </row>
    <row spans="1:5" r="92">
      <c t="s" r="A92" s="4">
        <v>649</v>
      </c>
      <c t="n" r="B92" s="6">
        <v>230756</v>
      </c>
      <c t="n" r="C92" s="6">
        <v>250276</v>
      </c>
    </row>
    <row spans="1:5" r="93">
      <c t="s" r="A93" s="3">
        <v>651</v>
      </c>
    </row>
    <row spans="1:5" r="94">
      <c t="s" r="A94" s="4">
        <v>652</v>
      </c>
      <c t="n" r="B94" s="6">
        <v>234085</v>
      </c>
    </row>
    <row spans="1:5" r="95">
      <c t="s" r="A95" s="4">
        <v>674</v>
      </c>
    </row>
    <row spans="1:5" r="96">
      <c t="s" r="A96" s="3">
        <v>645</v>
      </c>
    </row>
    <row spans="1:5" r="97">
      <c t="s" r="A97" s="4">
        <v>646</v>
      </c>
      <c t="n" r="B97" s="6">
        <v>21732</v>
      </c>
      <c t="n" r="C97" s="6">
        <v>25075</v>
      </c>
    </row>
    <row spans="1:5" r="98">
      <c t="s" r="A98" s="4">
        <v>647</v>
      </c>
      <c t="n" r="B98" s="6">
        <v>484</v>
      </c>
      <c t="n" r="C98" s="6">
        <v>211</v>
      </c>
    </row>
    <row spans="1:5" r="99">
      <c t="s" r="A99" s="4">
        <v>648</v>
      </c>
      <c t="n" r="B99" s="6">
        <v>0</v>
      </c>
      <c t="n" r="C99" s="6">
        <v>-9</v>
      </c>
    </row>
    <row spans="1:5" r="100">
      <c t="s" r="A100" s="4">
        <v>649</v>
      </c>
      <c t="n" r="B100" s="6">
        <v>22216</v>
      </c>
      <c t="n" r="C100" s="6">
        <v>25277</v>
      </c>
    </row>
    <row spans="1:5" r="101">
      <c t="s" r="A101" s="3">
        <v>651</v>
      </c>
    </row>
    <row spans="1:5" r="102">
      <c t="s" r="A102" s="4">
        <v>652</v>
      </c>
      <c t="n" r="B102" s="6">
        <v>22216</v>
      </c>
    </row>
    <row spans="1:5" r="103">
      <c t="s" r="A103" s="4">
        <v>675</v>
      </c>
    </row>
    <row spans="1:5" r="104">
      <c t="s" r="A104" s="3">
        <v>645</v>
      </c>
    </row>
    <row spans="1:5" r="105">
      <c t="s" r="A105" s="4">
        <v>646</v>
      </c>
      <c t="n" r="B105" s="6">
        <v>6059</v>
      </c>
      <c t="n" r="C105" s="6">
        <v>5743</v>
      </c>
    </row>
    <row spans="1:5" r="106">
      <c t="s" r="A106" s="4">
        <v>647</v>
      </c>
      <c t="n" r="B106" s="6">
        <v>26</v>
      </c>
      <c t="n" r="C106" s="6">
        <v>27</v>
      </c>
    </row>
    <row spans="1:5" r="107">
      <c t="s" r="A107" s="4">
        <v>648</v>
      </c>
      <c t="n" r="B107" s="6">
        <v>-5</v>
      </c>
      <c t="n" r="C107" s="6">
        <v>-3</v>
      </c>
    </row>
    <row spans="1:5" r="108">
      <c t="s" r="A108" s="4">
        <v>649</v>
      </c>
      <c t="n" r="B108" s="6">
        <v>6080</v>
      </c>
      <c t="n" r="C108" s="6">
        <v>5767</v>
      </c>
    </row>
    <row spans="1:5" r="109">
      <c t="s" r="A109" s="3">
        <v>651</v>
      </c>
    </row>
    <row spans="1:5" r="110">
      <c t="s" r="A110" s="4">
        <v>652</v>
      </c>
      <c t="n" r="B110" s="6">
        <v>20708</v>
      </c>
    </row>
    <row spans="1:5" r="111">
      <c t="s" r="A111" s="4">
        <v>676</v>
      </c>
    </row>
    <row spans="1:5" r="112">
      <c t="s" r="A112" s="3">
        <v>645</v>
      </c>
    </row>
    <row spans="1:5" r="113">
      <c t="s" r="A113" s="4">
        <v>646</v>
      </c>
      <c t="n" r="B113" s="6">
        <v>10526</v>
      </c>
      <c t="n" r="C113" s="6">
        <v>10481</v>
      </c>
    </row>
    <row spans="1:5" r="114">
      <c t="s" r="A114" s="4">
        <v>647</v>
      </c>
      <c t="n" r="B114" s="6">
        <v>53</v>
      </c>
      <c t="n" r="C114" s="6">
        <v>53</v>
      </c>
    </row>
    <row spans="1:5" r="115">
      <c t="s" r="A115" s="4">
        <v>648</v>
      </c>
      <c t="n" r="B115" s="6">
        <v>-99</v>
      </c>
      <c t="n" r="C115" s="6">
        <v>-89</v>
      </c>
    </row>
    <row spans="1:5" r="116">
      <c t="s" r="A116" s="4">
        <v>649</v>
      </c>
      <c t="n" r="B116" s="6">
        <v>10480</v>
      </c>
      <c t="n" r="C116" s="6">
        <v>10445</v>
      </c>
    </row>
    <row spans="1:5" r="117">
      <c t="s" r="A117" s="3">
        <v>651</v>
      </c>
    </row>
    <row spans="1:5" r="118">
      <c t="s" r="A118" s="4">
        <v>652</v>
      </c>
      <c t="n" r="B118" s="6">
        <v>10736</v>
      </c>
    </row>
    <row spans="1:5" r="119">
      <c t="s" r="A119" s="4">
        <v>677</v>
      </c>
    </row>
    <row spans="1:5" r="120">
      <c t="s" r="A120" s="3">
        <v>645</v>
      </c>
    </row>
    <row spans="1:5" r="121">
      <c t="s" r="A121" s="4">
        <v>646</v>
      </c>
      <c t="n" r="B121" s="6">
        <v>265261</v>
      </c>
      <c t="n" r="C121" s="6">
        <v>292283</v>
      </c>
    </row>
    <row spans="1:5" r="122">
      <c t="s" r="A122" s="4">
        <v>647</v>
      </c>
      <c t="n" r="B122" s="6">
        <v>4544</v>
      </c>
      <c t="n" r="C122" s="6">
        <v>1473</v>
      </c>
    </row>
    <row spans="1:5" r="123">
      <c t="s" r="A123" s="4">
        <v>648</v>
      </c>
      <c t="n" r="B123" s="6">
        <v>-273</v>
      </c>
      <c t="n" r="C123" s="6">
        <v>-1991</v>
      </c>
    </row>
    <row spans="1:5" r="124">
      <c t="s" r="A124" s="4">
        <v>649</v>
      </c>
      <c t="n" r="B124" s="6">
        <v>269532</v>
      </c>
      <c t="n" r="C124" s="6">
        <v>291765</v>
      </c>
    </row>
    <row spans="1:5" r="125">
      <c t="s" r="A125" s="3">
        <v>651</v>
      </c>
    </row>
    <row spans="1:5" r="126">
      <c t="s" r="A126" s="4">
        <v>652</v>
      </c>
      <c t="n" r="B126" s="6">
        <v>287745</v>
      </c>
    </row>
    <row spans="1:5" r="127">
      <c t="s" r="A127" s="4">
        <v>678</v>
      </c>
    </row>
    <row spans="1:5" r="128">
      <c t="s" r="A128" s="3">
        <v>645</v>
      </c>
    </row>
    <row spans="1:5" r="129">
      <c t="s" r="A129" s="4">
        <v>646</v>
      </c>
      <c t="n" r="B129" s="6">
        <v>14551</v>
      </c>
      <c t="n" r="C129" s="6">
        <v>13978</v>
      </c>
    </row>
    <row spans="1:5" r="130">
      <c t="s" r="A130" s="4">
        <v>647</v>
      </c>
      <c t="n" r="B130" s="6">
        <v>72</v>
      </c>
      <c t="n" r="C130" s="6">
        <v>63</v>
      </c>
    </row>
    <row spans="1:5" r="131">
      <c t="s" r="A131" s="4">
        <v>648</v>
      </c>
      <c t="n" r="B131" s="6">
        <v>-35</v>
      </c>
      <c t="n" r="C131" s="6">
        <v>-33</v>
      </c>
    </row>
    <row spans="1:5" r="132">
      <c t="s" r="A132" s="4">
        <v>649</v>
      </c>
      <c t="n" r="B132" s="6">
        <v>14588</v>
      </c>
      <c t="n" r="C132" s="6">
        <v>14008</v>
      </c>
    </row>
    <row spans="1:5" r="133">
      <c t="s" r="A133" s="3">
        <v>651</v>
      </c>
    </row>
    <row spans="1:5" r="134">
      <c t="s" r="A134" s="4">
        <v>652</v>
      </c>
      <c t="n" r="B134" s="6">
        <v>14588</v>
      </c>
    </row>
    <row spans="1:5" r="135">
      <c t="s" r="A135" s="4">
        <v>26</v>
      </c>
    </row>
    <row spans="1:5" r="136">
      <c t="s" r="A136" s="3">
        <v>651</v>
      </c>
    </row>
    <row spans="1:5" r="137">
      <c t="s" r="A137" s="4">
        <v>652</v>
      </c>
      <c t="n" r="B137" s="6">
        <v>302333</v>
      </c>
    </row>
    <row spans="1:5" r="138">
      <c t="s" r="A138" s="3">
        <v>654</v>
      </c>
    </row>
    <row spans="1:5" r="139">
      <c t="s" r="A139" s="4">
        <v>679</v>
      </c>
      <c t="n" r="B139" s="6">
        <v>1700</v>
      </c>
    </row>
    <row spans="1:5" r="140">
      <c t="s" r="A140" s="4">
        <v>680</v>
      </c>
    </row>
    <row spans="1:5" r="141">
      <c t="s" r="A141" s="3">
        <v>654</v>
      </c>
    </row>
    <row spans="1:5" r="142">
      <c t="s" r="A142" s="4">
        <v>655</v>
      </c>
      <c t="n" r="B142" s="7">
        <v>2624</v>
      </c>
      <c t="n" r="C142" s="7">
        <v>-300</v>
      </c>
      <c t="n" r="D142" s="7">
        <v>2660</v>
      </c>
      <c t="n" r="E142" s="7">
        <v>134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681</v>
      </c>
      <c t="s" r="B1" s="2">
        <v>1</v>
      </c>
    </row>
    <row spans="1:4" r="2">
      <c t="s" r="B2" s="2">
        <v>2</v>
      </c>
      <c t="s" r="C2" s="2">
        <v>23</v>
      </c>
      <c t="s" r="D2" s="2">
        <v>83</v>
      </c>
    </row>
    <row spans="1:4" r="3">
      <c t="s" r="A3" s="3">
        <v>682</v>
      </c>
    </row>
    <row spans="1:4" r="4">
      <c t="s" r="A4" s="4">
        <v>650</v>
      </c>
      <c t="n" r="B4" s="7">
        <v>18213</v>
      </c>
      <c t="n" r="D4" s="7">
        <v>16607</v>
      </c>
    </row>
    <row spans="1:4" r="5">
      <c t="s" r="A5" s="4">
        <v>46</v>
      </c>
    </row>
    <row spans="1:4" r="6">
      <c t="s" r="A6" s="3">
        <v>682</v>
      </c>
    </row>
    <row spans="1:4" r="7">
      <c t="s" r="A7" s="4">
        <v>683</v>
      </c>
      <c t="n" r="B7" s="6">
        <v>-95</v>
      </c>
      <c t="n" r="C7" s="7">
        <v>189</v>
      </c>
    </row>
    <row spans="1:4" r="8">
      <c t="s" r="A8" s="4">
        <v>684</v>
      </c>
      <c t="n" r="B8" s="6">
        <v>-3</v>
      </c>
      <c t="n" r="C8" s="7">
        <v>4</v>
      </c>
    </row>
    <row spans="1:4" r="9">
      <c t="s" r="A9" s="4">
        <v>650</v>
      </c>
      <c t="n" r="B9" s="6">
        <v>18213</v>
      </c>
      <c t="n" r="D9" s="6">
        <v>16607</v>
      </c>
    </row>
    <row spans="1:4" r="10">
      <c t="s" r="A10" s="4">
        <v>685</v>
      </c>
    </row>
    <row spans="1:4" r="11">
      <c t="s" r="A11" s="3">
        <v>682</v>
      </c>
    </row>
    <row spans="1:4" r="12">
      <c t="s" r="A12" s="4">
        <v>650</v>
      </c>
      <c t="n" r="B12" s="6">
        <v>6</v>
      </c>
      <c t="n" r="D12" s="6">
        <v>7</v>
      </c>
    </row>
    <row spans="1:4" r="13">
      <c t="s" r="A13" s="4">
        <v>686</v>
      </c>
    </row>
    <row spans="1:4" r="14">
      <c t="s" r="A14" s="3">
        <v>682</v>
      </c>
    </row>
    <row spans="1:4" r="15">
      <c t="s" r="A15" s="4">
        <v>650</v>
      </c>
      <c t="n" r="B15" s="6">
        <v>3323</v>
      </c>
      <c t="n" r="D15" s="6">
        <v>3490</v>
      </c>
    </row>
    <row spans="1:4" r="16">
      <c t="s" r="A16" s="4">
        <v>687</v>
      </c>
    </row>
    <row spans="1:4" r="17">
      <c t="s" r="A17" s="3">
        <v>682</v>
      </c>
    </row>
    <row spans="1:4" r="18">
      <c t="s" r="A18" s="4">
        <v>650</v>
      </c>
      <c t="n" r="B18" s="6">
        <v>3329</v>
      </c>
      <c t="n" r="D18" s="6">
        <v>3497</v>
      </c>
    </row>
    <row spans="1:4" r="19">
      <c t="s" r="A19" s="4">
        <v>688</v>
      </c>
    </row>
    <row spans="1:4" r="20">
      <c t="s" r="A20" s="3">
        <v>682</v>
      </c>
    </row>
    <row spans="1:4" r="21">
      <c t="s" r="A21" s="4">
        <v>650</v>
      </c>
      <c t="n" r="B21" s="6">
        <v>14628</v>
      </c>
      <c t="n" r="D21" s="6">
        <v>12843</v>
      </c>
    </row>
    <row spans="1:4" r="22">
      <c t="s" r="A22" s="4">
        <v>689</v>
      </c>
    </row>
    <row spans="1:4" r="23">
      <c t="s" r="A23" s="3">
        <v>682</v>
      </c>
    </row>
    <row spans="1:4" r="24">
      <c t="s" r="A24" s="4">
        <v>650</v>
      </c>
      <c t="n" r="B24" s="7">
        <v>256</v>
      </c>
      <c t="n" r="D24" s="7">
        <v>2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90</v>
      </c>
      <c t="s" r="B1" s="2">
        <v>1</v>
      </c>
    </row>
    <row spans="1:3" r="2">
      <c t="s" r="B2" s="2">
        <v>2</v>
      </c>
      <c t="s" r="C2" s="2">
        <v>23</v>
      </c>
    </row>
    <row spans="1:3" r="3">
      <c t="s" r="A3" s="3">
        <v>691</v>
      </c>
    </row>
    <row spans="1:3" r="4">
      <c t="s" r="A4" s="4">
        <v>692</v>
      </c>
      <c t="n" r="B4" s="7">
        <v>226</v>
      </c>
      <c t="n" r="C4" s="7">
        <v>268</v>
      </c>
    </row>
    <row spans="1:3" r="5">
      <c t="s" r="A5" s="4">
        <v>26</v>
      </c>
    </row>
    <row spans="1:3" r="6">
      <c t="s" r="A6" s="3">
        <v>691</v>
      </c>
    </row>
    <row spans="1:3" r="7">
      <c t="s" r="A7" s="4">
        <v>693</v>
      </c>
      <c t="n" r="B7" s="6">
        <v>237</v>
      </c>
      <c t="n" r="C7" s="6">
        <v>275</v>
      </c>
    </row>
    <row spans="1:3" r="8">
      <c t="s" r="A8" s="4">
        <v>694</v>
      </c>
      <c t="n" r="B8" s="6">
        <v>-11</v>
      </c>
      <c t="n" r="C8" s="6">
        <v>-7</v>
      </c>
    </row>
    <row spans="1:3" r="9">
      <c t="s" r="A9" s="4">
        <v>692</v>
      </c>
      <c t="n" r="B9" s="6">
        <v>226</v>
      </c>
      <c t="n" r="C9" s="6">
        <v>268</v>
      </c>
    </row>
    <row spans="1:3" r="10">
      <c t="s" r="A10" s="4">
        <v>695</v>
      </c>
      <c t="n" r="B10" s="7">
        <v>86</v>
      </c>
      <c t="n" r="C10" s="7">
        <v>1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6</v>
      </c>
      <c t="s" r="B1" s="2">
        <v>2</v>
      </c>
      <c t="s" r="C1" s="2">
        <v>83</v>
      </c>
    </row>
    <row spans="1:3" r="2">
      <c t="s" r="A2" s="4">
        <v>26</v>
      </c>
    </row>
    <row spans="1:3" r="3">
      <c t="s" r="A3" s="3">
        <v>697</v>
      </c>
    </row>
    <row spans="1:3" r="4">
      <c t="s" r="A4" s="4">
        <v>698</v>
      </c>
      <c t="n" r="B4" s="7">
        <v>10608</v>
      </c>
      <c t="n" r="C4" s="7">
        <v>148632</v>
      </c>
    </row>
    <row spans="1:3" r="5">
      <c t="s" r="A5" s="4">
        <v>699</v>
      </c>
      <c t="n" r="B5" s="6">
        <v>-138</v>
      </c>
      <c t="n" r="C5" s="6">
        <v>-1428</v>
      </c>
    </row>
    <row spans="1:3" r="6">
      <c t="s" r="A6" s="4">
        <v>700</v>
      </c>
      <c t="n" r="B6" s="6">
        <v>14356</v>
      </c>
      <c t="n" r="C6" s="6">
        <v>20346</v>
      </c>
    </row>
    <row spans="1:3" r="7">
      <c t="s" r="A7" s="4">
        <v>701</v>
      </c>
      <c t="n" r="B7" s="6">
        <v>-170</v>
      </c>
      <c t="n" r="C7" s="6">
        <v>-596</v>
      </c>
    </row>
    <row spans="1:3" r="8">
      <c t="s" r="A8" s="4">
        <v>702</v>
      </c>
      <c t="n" r="B8" s="6">
        <v>24964</v>
      </c>
      <c t="n" r="C8" s="6">
        <v>168978</v>
      </c>
    </row>
    <row spans="1:3" r="9">
      <c t="s" r="A9" s="4">
        <v>703</v>
      </c>
      <c t="n" r="B9" s="6">
        <v>-308</v>
      </c>
      <c t="n" r="C9" s="6">
        <v>-2024</v>
      </c>
    </row>
    <row spans="1:3" r="10">
      <c t="s" r="A10" s="4">
        <v>704</v>
      </c>
    </row>
    <row spans="1:3" r="11">
      <c t="s" r="A11" s="3">
        <v>697</v>
      </c>
    </row>
    <row spans="1:3" r="12">
      <c t="s" r="A12" s="4">
        <v>698</v>
      </c>
      <c t="n" r="B12" s="6">
        <v>10144</v>
      </c>
      <c t="n" r="C12" s="6">
        <v>148151</v>
      </c>
    </row>
    <row spans="1:3" r="13">
      <c t="s" r="A13" s="4">
        <v>699</v>
      </c>
      <c t="n" r="B13" s="6">
        <v>-111</v>
      </c>
      <c t="n" r="C13" s="6">
        <v>-1409</v>
      </c>
    </row>
    <row spans="1:3" r="14">
      <c t="s" r="A14" s="4">
        <v>700</v>
      </c>
      <c t="n" r="B14" s="6">
        <v>14198</v>
      </c>
      <c t="n" r="C14" s="6">
        <v>20248</v>
      </c>
    </row>
    <row spans="1:3" r="15">
      <c t="s" r="A15" s="4">
        <v>701</v>
      </c>
      <c t="n" r="B15" s="6">
        <v>-149</v>
      </c>
      <c t="n" r="C15" s="6">
        <v>-582</v>
      </c>
    </row>
    <row spans="1:3" r="16">
      <c t="s" r="A16" s="4">
        <v>702</v>
      </c>
      <c t="n" r="B16" s="6">
        <v>24342</v>
      </c>
      <c t="n" r="C16" s="6">
        <v>168399</v>
      </c>
    </row>
    <row spans="1:3" r="17">
      <c t="s" r="A17" s="4">
        <v>703</v>
      </c>
      <c t="n" r="B17" s="6">
        <v>-260</v>
      </c>
      <c t="n" r="C17" s="6">
        <v>-1991</v>
      </c>
    </row>
    <row spans="1:3" r="18">
      <c t="s" r="A18" s="4">
        <v>705</v>
      </c>
    </row>
    <row spans="1:3" r="19">
      <c t="s" r="A19" s="3">
        <v>697</v>
      </c>
    </row>
    <row spans="1:3" r="20">
      <c t="s" r="A20" s="4">
        <v>698</v>
      </c>
      <c t="n" r="B20" s="6">
        <v>1435</v>
      </c>
      <c t="n" r="C20" s="6">
        <v>131511</v>
      </c>
    </row>
    <row spans="1:3" r="21">
      <c t="s" r="A21" s="4">
        <v>699</v>
      </c>
      <c t="n" r="B21" s="6">
        <v>-5</v>
      </c>
      <c t="n" r="C21" s="6">
        <v>-1245</v>
      </c>
    </row>
    <row spans="1:3" r="22">
      <c t="s" r="A22" s="4">
        <v>700</v>
      </c>
      <c t="n" r="B22" s="6">
        <v>10087</v>
      </c>
      <c t="n" r="C22" s="6">
        <v>14895</v>
      </c>
    </row>
    <row spans="1:3" r="23">
      <c t="s" r="A23" s="4">
        <v>701</v>
      </c>
      <c t="n" r="B23" s="6">
        <v>-73</v>
      </c>
      <c t="n" r="C23" s="6">
        <v>-443</v>
      </c>
    </row>
    <row spans="1:3" r="24">
      <c t="s" r="A24" s="4">
        <v>702</v>
      </c>
      <c t="n" r="B24" s="6">
        <v>11522</v>
      </c>
      <c t="n" r="C24" s="6">
        <v>146406</v>
      </c>
    </row>
    <row spans="1:3" r="25">
      <c t="s" r="A25" s="4">
        <v>703</v>
      </c>
      <c t="n" r="B25" s="6">
        <v>-78</v>
      </c>
      <c t="n" r="C25" s="6">
        <v>-1688</v>
      </c>
    </row>
    <row spans="1:3" r="26">
      <c t="s" r="A26" s="4">
        <v>706</v>
      </c>
    </row>
    <row spans="1:3" r="27">
      <c t="s" r="A27" s="3">
        <v>697</v>
      </c>
    </row>
    <row spans="1:3" r="28">
      <c t="s" r="A28" s="4">
        <v>698</v>
      </c>
      <c t="n" r="B28" s="6">
        <v>0</v>
      </c>
      <c t="n" r="C28" s="6">
        <v>1271</v>
      </c>
    </row>
    <row spans="1:3" r="29">
      <c t="s" r="A29" s="4">
        <v>699</v>
      </c>
      <c t="n" r="B29" s="6">
        <v>0</v>
      </c>
      <c t="n" r="C29" s="6">
        <v>-9</v>
      </c>
    </row>
    <row spans="1:3" r="30">
      <c t="s" r="A30" s="4">
        <v>700</v>
      </c>
      <c t="n" r="B30" s="6">
        <v>1231</v>
      </c>
      <c t="n" r="C30" s="6">
        <v>1637</v>
      </c>
    </row>
    <row spans="1:3" r="31">
      <c t="s" r="A31" s="4">
        <v>701</v>
      </c>
      <c t="n" r="B31" s="6">
        <v>-13</v>
      </c>
      <c t="n" r="C31" s="6">
        <v>-62</v>
      </c>
    </row>
    <row spans="1:3" r="32">
      <c t="s" r="A32" s="4">
        <v>702</v>
      </c>
      <c t="n" r="B32" s="6">
        <v>1231</v>
      </c>
      <c t="n" r="C32" s="6">
        <v>2908</v>
      </c>
    </row>
    <row spans="1:3" r="33">
      <c t="s" r="A33" s="4">
        <v>703</v>
      </c>
      <c t="n" r="B33" s="6">
        <v>-13</v>
      </c>
      <c t="n" r="C33" s="6">
        <v>-71</v>
      </c>
    </row>
    <row spans="1:3" r="34">
      <c t="s" r="A34" s="4">
        <v>707</v>
      </c>
    </row>
    <row spans="1:3" r="35">
      <c t="s" r="A35" s="3">
        <v>697</v>
      </c>
    </row>
    <row spans="1:3" r="36">
      <c t="s" r="A36" s="4">
        <v>698</v>
      </c>
      <c t="n" r="B36" s="6">
        <v>339</v>
      </c>
      <c t="n" r="C36" s="6">
        <v>4066</v>
      </c>
    </row>
    <row spans="1:3" r="37">
      <c t="s" r="A37" s="4">
        <v>699</v>
      </c>
      <c t="n" r="B37" s="6">
        <v>-1</v>
      </c>
      <c t="n" r="C37" s="6">
        <v>-61</v>
      </c>
    </row>
    <row spans="1:3" r="38">
      <c t="s" r="A38" s="4">
        <v>700</v>
      </c>
      <c t="n" r="B38" s="6">
        <v>0</v>
      </c>
      <c t="n" r="C38" s="6">
        <v>0</v>
      </c>
    </row>
    <row spans="1:3" r="39">
      <c t="s" r="A39" s="4">
        <v>701</v>
      </c>
      <c t="n" r="B39" s="6">
        <v>0</v>
      </c>
      <c t="n" r="C39" s="6">
        <v>0</v>
      </c>
    </row>
    <row spans="1:3" r="40">
      <c t="s" r="A40" s="4">
        <v>702</v>
      </c>
      <c t="n" r="B40" s="6">
        <v>339</v>
      </c>
      <c t="n" r="C40" s="6">
        <v>4066</v>
      </c>
    </row>
    <row spans="1:3" r="41">
      <c t="s" r="A41" s="4">
        <v>703</v>
      </c>
      <c t="n" r="B41" s="6">
        <v>-1</v>
      </c>
      <c t="n" r="C41" s="6">
        <v>-61</v>
      </c>
    </row>
    <row spans="1:3" r="42">
      <c t="s" r="A42" s="4">
        <v>708</v>
      </c>
    </row>
    <row spans="1:3" r="43">
      <c t="s" r="A43" s="3">
        <v>697</v>
      </c>
    </row>
    <row spans="1:3" r="44">
      <c t="s" r="A44" s="4">
        <v>698</v>
      </c>
      <c t="n" r="B44" s="6">
        <v>386</v>
      </c>
      <c t="n" r="C44" s="6">
        <v>553</v>
      </c>
    </row>
    <row spans="1:3" r="45">
      <c t="s" r="A45" s="4">
        <v>699</v>
      </c>
      <c t="n" r="B45" s="6">
        <v>-5</v>
      </c>
      <c t="n" r="C45" s="6">
        <v>-5</v>
      </c>
    </row>
    <row spans="1:3" r="46">
      <c t="s" r="A46" s="4">
        <v>700</v>
      </c>
      <c t="n" r="B46" s="6">
        <v>318</v>
      </c>
      <c t="n" r="C46" s="6">
        <v>723</v>
      </c>
    </row>
    <row spans="1:3" r="47">
      <c t="s" r="A47" s="4">
        <v>701</v>
      </c>
      <c t="n" r="B47" s="6">
        <v>-24</v>
      </c>
      <c t="n" r="C47" s="6">
        <v>-32</v>
      </c>
    </row>
    <row spans="1:3" r="48">
      <c t="s" r="A48" s="4">
        <v>702</v>
      </c>
      <c t="n" r="B48" s="6">
        <v>704</v>
      </c>
      <c t="n" r="C48" s="6">
        <v>1276</v>
      </c>
    </row>
    <row spans="1:3" r="49">
      <c t="s" r="A49" s="4">
        <v>703</v>
      </c>
      <c t="n" r="B49" s="6">
        <v>-29</v>
      </c>
      <c t="n" r="C49" s="6">
        <v>-37</v>
      </c>
    </row>
    <row spans="1:3" r="50">
      <c t="s" r="A50" s="4">
        <v>709</v>
      </c>
    </row>
    <row spans="1:3" r="51">
      <c t="s" r="A51" s="3">
        <v>697</v>
      </c>
    </row>
    <row spans="1:3" r="52">
      <c t="s" r="A52" s="4">
        <v>698</v>
      </c>
      <c t="n" r="B52" s="6">
        <v>2160</v>
      </c>
      <c t="n" r="C52" s="6">
        <v>137401</v>
      </c>
    </row>
    <row spans="1:3" r="53">
      <c t="s" r="A53" s="4">
        <v>699</v>
      </c>
      <c t="n" r="B53" s="6">
        <v>-11</v>
      </c>
      <c t="n" r="C53" s="6">
        <v>-1320</v>
      </c>
    </row>
    <row spans="1:3" r="54">
      <c t="s" r="A54" s="4">
        <v>700</v>
      </c>
      <c t="n" r="B54" s="6">
        <v>11636</v>
      </c>
      <c t="n" r="C54" s="6">
        <v>17255</v>
      </c>
    </row>
    <row spans="1:3" r="55">
      <c t="s" r="A55" s="4">
        <v>701</v>
      </c>
      <c t="n" r="B55" s="6">
        <v>-110</v>
      </c>
      <c t="n" r="C55" s="6">
        <v>-537</v>
      </c>
    </row>
    <row spans="1:3" r="56">
      <c t="s" r="A56" s="4">
        <v>702</v>
      </c>
      <c t="n" r="B56" s="6">
        <v>13796</v>
      </c>
      <c t="n" r="C56" s="6">
        <v>154656</v>
      </c>
    </row>
    <row spans="1:3" r="57">
      <c t="s" r="A57" s="4">
        <v>703</v>
      </c>
      <c t="n" r="B57" s="6">
        <v>-121</v>
      </c>
      <c t="n" r="C57" s="6">
        <v>-1857</v>
      </c>
    </row>
    <row spans="1:3" r="58">
      <c t="s" r="A58" s="4">
        <v>710</v>
      </c>
    </row>
    <row spans="1:3" r="59">
      <c t="s" r="A59" s="3">
        <v>697</v>
      </c>
    </row>
    <row spans="1:3" r="60">
      <c t="s" r="A60" s="4">
        <v>698</v>
      </c>
      <c t="n" r="C60" s="6">
        <v>1172</v>
      </c>
    </row>
    <row spans="1:3" r="61">
      <c t="s" r="A61" s="4">
        <v>699</v>
      </c>
      <c t="n" r="C61" s="6">
        <v>-5</v>
      </c>
    </row>
    <row spans="1:3" r="62">
      <c t="s" r="A62" s="4">
        <v>700</v>
      </c>
      <c t="n" r="C62" s="6">
        <v>190</v>
      </c>
    </row>
    <row spans="1:3" r="63">
      <c t="s" r="A63" s="4">
        <v>701</v>
      </c>
      <c t="n" r="C63" s="6">
        <v>-4</v>
      </c>
    </row>
    <row spans="1:3" r="64">
      <c t="s" r="A64" s="4">
        <v>702</v>
      </c>
      <c t="n" r="C64" s="6">
        <v>1362</v>
      </c>
    </row>
    <row spans="1:3" r="65">
      <c t="s" r="A65" s="4">
        <v>703</v>
      </c>
      <c t="n" r="C65" s="6">
        <v>-9</v>
      </c>
    </row>
    <row spans="1:3" r="66">
      <c t="s" r="A66" s="4">
        <v>711</v>
      </c>
    </row>
    <row spans="1:3" r="67">
      <c t="s" r="A67" s="3">
        <v>697</v>
      </c>
    </row>
    <row spans="1:3" r="68">
      <c t="s" r="A68" s="4">
        <v>698</v>
      </c>
      <c t="n" r="B68" s="6">
        <v>58</v>
      </c>
      <c t="n" r="C68" s="6">
        <v>0</v>
      </c>
    </row>
    <row spans="1:3" r="69">
      <c t="s" r="A69" s="4">
        <v>699</v>
      </c>
      <c t="n" r="B69" s="6">
        <v>-1</v>
      </c>
      <c t="n" r="C69" s="6">
        <v>0</v>
      </c>
    </row>
    <row spans="1:3" r="70">
      <c t="s" r="A70" s="4">
        <v>700</v>
      </c>
      <c t="n" r="B70" s="6">
        <v>147</v>
      </c>
      <c t="n" r="C70" s="6">
        <v>134</v>
      </c>
    </row>
    <row spans="1:3" r="71">
      <c t="s" r="A71" s="4">
        <v>701</v>
      </c>
      <c t="n" r="B71" s="6">
        <v>-4</v>
      </c>
      <c t="n" r="C71" s="6">
        <v>-3</v>
      </c>
    </row>
    <row spans="1:3" r="72">
      <c t="s" r="A72" s="4">
        <v>702</v>
      </c>
      <c t="n" r="B72" s="6">
        <v>205</v>
      </c>
      <c t="n" r="C72" s="6">
        <v>134</v>
      </c>
    </row>
    <row spans="1:3" r="73">
      <c t="s" r="A73" s="4">
        <v>703</v>
      </c>
      <c t="n" r="B73" s="6">
        <v>-5</v>
      </c>
      <c t="n" r="C73" s="6">
        <v>-3</v>
      </c>
    </row>
    <row spans="1:3" r="74">
      <c t="s" r="A74" s="4">
        <v>712</v>
      </c>
    </row>
    <row spans="1:3" r="75">
      <c t="s" r="A75" s="3">
        <v>697</v>
      </c>
    </row>
    <row spans="1:3" r="76">
      <c t="s" r="A76" s="4">
        <v>698</v>
      </c>
      <c t="n" r="B76" s="6">
        <v>5600</v>
      </c>
      <c t="n" r="C76" s="6">
        <v>5178</v>
      </c>
    </row>
    <row spans="1:3" r="77">
      <c t="s" r="A77" s="4">
        <v>699</v>
      </c>
      <c t="n" r="B77" s="6">
        <v>-87</v>
      </c>
      <c t="n" r="C77" s="6">
        <v>-72</v>
      </c>
    </row>
    <row spans="1:3" r="78">
      <c t="s" r="A78" s="4">
        <v>700</v>
      </c>
      <c t="n" r="B78" s="6">
        <v>838</v>
      </c>
      <c t="n" r="C78" s="6">
        <v>792</v>
      </c>
    </row>
    <row spans="1:3" r="79">
      <c t="s" r="A79" s="4">
        <v>701</v>
      </c>
      <c t="n" r="B79" s="6">
        <v>-12</v>
      </c>
      <c t="n" r="C79" s="6">
        <v>-17</v>
      </c>
    </row>
    <row spans="1:3" r="80">
      <c t="s" r="A80" s="4">
        <v>702</v>
      </c>
      <c t="n" r="B80" s="6">
        <v>6438</v>
      </c>
      <c t="n" r="C80" s="6">
        <v>5970</v>
      </c>
    </row>
    <row spans="1:3" r="81">
      <c t="s" r="A81" s="4">
        <v>703</v>
      </c>
      <c t="n" r="B81" s="6">
        <v>-99</v>
      </c>
      <c t="n" r="C81" s="6">
        <v>-89</v>
      </c>
    </row>
    <row spans="1:3" r="82">
      <c t="s" r="A82" s="4">
        <v>713</v>
      </c>
    </row>
    <row spans="1:3" r="83">
      <c t="s" r="A83" s="3">
        <v>697</v>
      </c>
    </row>
    <row spans="1:3" r="84">
      <c t="s" r="A84" s="4">
        <v>698</v>
      </c>
      <c t="n" r="B84" s="6">
        <v>7818</v>
      </c>
      <c t="n" r="C84" s="6">
        <v>143751</v>
      </c>
    </row>
    <row spans="1:3" r="85">
      <c t="s" r="A85" s="4">
        <v>699</v>
      </c>
      <c t="n" r="B85" s="6">
        <v>-99</v>
      </c>
      <c t="n" r="C85" s="6">
        <v>-1397</v>
      </c>
    </row>
    <row spans="1:3" r="86">
      <c t="s" r="A86" s="4">
        <v>700</v>
      </c>
      <c t="n" r="B86" s="6">
        <v>12621</v>
      </c>
      <c t="n" r="C86" s="6">
        <v>18371</v>
      </c>
    </row>
    <row spans="1:3" r="87">
      <c t="s" r="A87" s="4">
        <v>701</v>
      </c>
      <c t="n" r="B87" s="6">
        <v>-126</v>
      </c>
      <c t="n" r="C87" s="6">
        <v>-561</v>
      </c>
    </row>
    <row spans="1:3" r="88">
      <c t="s" r="A88" s="4">
        <v>702</v>
      </c>
      <c t="n" r="B88" s="6">
        <v>20439</v>
      </c>
      <c t="n" r="C88" s="6">
        <v>162122</v>
      </c>
    </row>
    <row spans="1:3" r="89">
      <c t="s" r="A89" s="4">
        <v>703</v>
      </c>
      <c t="n" r="B89" s="6">
        <v>-225</v>
      </c>
      <c t="n" r="C89" s="6">
        <v>-1958</v>
      </c>
    </row>
    <row spans="1:3" r="90">
      <c t="s" r="A90" s="4">
        <v>714</v>
      </c>
    </row>
    <row spans="1:3" r="91">
      <c t="s" r="A91" s="3">
        <v>697</v>
      </c>
    </row>
    <row spans="1:3" r="92">
      <c t="s" r="A92" s="4">
        <v>698</v>
      </c>
      <c t="n" r="B92" s="6">
        <v>2326</v>
      </c>
      <c t="n" r="C92" s="6">
        <v>4400</v>
      </c>
    </row>
    <row spans="1:3" r="93">
      <c t="s" r="A93" s="4">
        <v>699</v>
      </c>
      <c t="n" r="B93" s="6">
        <v>-12</v>
      </c>
      <c t="n" r="C93" s="6">
        <v>-12</v>
      </c>
    </row>
    <row spans="1:3" r="94">
      <c t="s" r="A94" s="4">
        <v>700</v>
      </c>
      <c t="n" r="B94" s="6">
        <v>1577</v>
      </c>
      <c t="n" r="C94" s="6">
        <v>1877</v>
      </c>
    </row>
    <row spans="1:3" r="95">
      <c t="s" r="A95" s="4">
        <v>701</v>
      </c>
      <c t="n" r="B95" s="6">
        <v>-23</v>
      </c>
      <c t="n" r="C95" s="6">
        <v>-21</v>
      </c>
    </row>
    <row spans="1:3" r="96">
      <c t="s" r="A96" s="4">
        <v>702</v>
      </c>
      <c t="n" r="B96" s="6">
        <v>3903</v>
      </c>
      <c t="n" r="C96" s="6">
        <v>6277</v>
      </c>
    </row>
    <row spans="1:3" r="97">
      <c t="s" r="A97" s="4">
        <v>703</v>
      </c>
      <c t="n" r="B97" s="6">
        <v>-35</v>
      </c>
      <c t="n" r="C97" s="6">
        <v>-33</v>
      </c>
    </row>
    <row spans="1:3" r="98">
      <c t="s" r="A98" s="4">
        <v>715</v>
      </c>
    </row>
    <row spans="1:3" r="99">
      <c t="s" r="A99" s="3">
        <v>697</v>
      </c>
    </row>
    <row spans="1:3" r="100">
      <c t="s" r="A100" s="4">
        <v>698</v>
      </c>
      <c t="n" r="B100" s="6">
        <v>464</v>
      </c>
      <c t="n" r="C100" s="6">
        <v>481</v>
      </c>
    </row>
    <row spans="1:3" r="101">
      <c t="s" r="A101" s="4">
        <v>699</v>
      </c>
      <c t="n" r="B101" s="6">
        <v>-27</v>
      </c>
      <c t="n" r="C101" s="6">
        <v>-19</v>
      </c>
    </row>
    <row spans="1:3" r="102">
      <c t="s" r="A102" s="4">
        <v>700</v>
      </c>
      <c t="n" r="B102" s="6">
        <v>158</v>
      </c>
      <c t="n" r="C102" s="6">
        <v>98</v>
      </c>
    </row>
    <row spans="1:3" r="103">
      <c t="s" r="A103" s="4">
        <v>701</v>
      </c>
      <c t="n" r="B103" s="6">
        <v>-21</v>
      </c>
      <c t="n" r="C103" s="6">
        <v>-14</v>
      </c>
    </row>
    <row spans="1:3" r="104">
      <c t="s" r="A104" s="4">
        <v>702</v>
      </c>
      <c t="n" r="B104" s="6">
        <v>622</v>
      </c>
      <c t="n" r="C104" s="6">
        <v>579</v>
      </c>
    </row>
    <row spans="1:3" r="105">
      <c t="s" r="A105" s="4">
        <v>703</v>
      </c>
      <c t="n" r="B105" s="7">
        <v>-48</v>
      </c>
      <c t="n" r="C105" s="7">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44"/>
    <col customWidth="1" max="5" min="5" width="18"/>
    <col customWidth="1" max="6" min="6" width="46"/>
  </cols>
  <sheetData>
    <row spans="1:6" r="1">
      <c t="s" r="A1" s="1">
        <v>158</v>
      </c>
      <c t="s" r="B1" s="2">
        <v>159</v>
      </c>
      <c t="s" r="C1" s="2">
        <v>160</v>
      </c>
      <c t="s" r="D1" s="2">
        <v>161</v>
      </c>
      <c t="s" r="E1" s="2">
        <v>162</v>
      </c>
      <c t="s" r="F1" s="2">
        <v>163</v>
      </c>
    </row>
    <row spans="1:6" r="2">
      <c t="s" r="A2" s="4">
        <v>164</v>
      </c>
      <c t="n" r="B2" s="7">
        <v>243471</v>
      </c>
      <c t="n" r="C2" s="7">
        <v>19309</v>
      </c>
      <c t="n" r="D2" s="7">
        <v>153458</v>
      </c>
      <c t="n" r="E2" s="7">
        <v>75024</v>
      </c>
      <c t="n" r="F2" s="7">
        <v>-4320</v>
      </c>
    </row>
    <row spans="1:6" r="3">
      <c t="s" r="A3" s="4">
        <v>165</v>
      </c>
      <c t="n" r="D3" s="6">
        <v>10516542</v>
      </c>
    </row>
    <row spans="1:6" r="4">
      <c t="s" r="A4" s="3">
        <v>166</v>
      </c>
    </row>
    <row spans="1:6" r="5">
      <c t="s" r="A5" s="4">
        <v>167</v>
      </c>
      <c t="n" r="B5" s="6">
        <v>0</v>
      </c>
      <c t="n" r="E5" s="6">
        <v>1226</v>
      </c>
      <c t="n" r="F5" s="6">
        <v>-1226</v>
      </c>
    </row>
    <row spans="1:6" r="6">
      <c t="s" r="A6" s="4">
        <v>63</v>
      </c>
      <c t="n" r="B6" s="6">
        <v>3097</v>
      </c>
      <c t="n" r="E6" s="6">
        <v>3097</v>
      </c>
    </row>
    <row spans="1:6" r="7">
      <c t="s" r="A7" s="4">
        <v>75</v>
      </c>
      <c t="n" r="B7" s="6">
        <v>1336</v>
      </c>
      <c t="n" r="F7" s="6">
        <v>1336</v>
      </c>
    </row>
    <row spans="1:6" r="8">
      <c t="s" r="A8" s="4">
        <v>76</v>
      </c>
      <c t="n" r="B8" s="6">
        <v>260</v>
      </c>
      <c t="n" r="F8" s="6">
        <v>260</v>
      </c>
    </row>
    <row spans="1:6" r="9">
      <c t="s" r="A9" s="4">
        <v>77</v>
      </c>
      <c t="n" r="B9" s="6">
        <v>43</v>
      </c>
      <c t="n" r="F9" s="6">
        <v>43</v>
      </c>
    </row>
    <row spans="1:6" r="10">
      <c t="s" r="A10" s="4">
        <v>78</v>
      </c>
      <c t="n" r="B10" s="6">
        <v>25</v>
      </c>
      <c t="n" r="F10" s="6">
        <v>25</v>
      </c>
    </row>
    <row spans="1:6" r="11">
      <c t="s" r="A11" s="4">
        <v>79</v>
      </c>
      <c t="n" r="B11" s="6">
        <v>-51</v>
      </c>
      <c t="n" r="F11" s="6">
        <v>-51</v>
      </c>
    </row>
    <row spans="1:6" r="12">
      <c t="s" r="A12" s="3">
        <v>168</v>
      </c>
    </row>
    <row spans="1:6" r="13">
      <c t="s" r="A13" s="4">
        <v>169</v>
      </c>
      <c t="n" r="B13" s="6">
        <v>-527</v>
      </c>
      <c t="n" r="E13" s="6">
        <v>-527</v>
      </c>
    </row>
    <row spans="1:6" r="14">
      <c t="s" r="A14" s="4">
        <v>170</v>
      </c>
      <c t="n" r="B14" s="6">
        <v>-382</v>
      </c>
      <c t="n" r="E14" s="6">
        <v>-382</v>
      </c>
    </row>
    <row spans="1:6" r="15">
      <c t="s" r="A15" s="4">
        <v>171</v>
      </c>
      <c t="n" r="B15" s="6">
        <v>2964</v>
      </c>
      <c t="n" r="C15" s="6">
        <v>2964</v>
      </c>
    </row>
    <row spans="1:6" r="16">
      <c t="s" r="A16" s="4">
        <v>172</v>
      </c>
      <c t="n" r="D16" s="6">
        <v>3859</v>
      </c>
    </row>
    <row spans="1:6" r="17">
      <c t="s" r="A17" s="4">
        <v>173</v>
      </c>
      <c t="n" r="B17" s="6">
        <v>-48</v>
      </c>
      <c t="n" r="D17" s="7">
        <v>-48</v>
      </c>
    </row>
    <row spans="1:6" r="18">
      <c t="s" r="A18" s="4">
        <v>174</v>
      </c>
      <c t="n" r="B18" s="6">
        <v>250188</v>
      </c>
      <c t="n" r="C18" s="6">
        <v>22273</v>
      </c>
      <c t="n" r="D18" s="7">
        <v>153410</v>
      </c>
      <c t="n" r="E18" s="6">
        <v>78438</v>
      </c>
      <c t="n" r="F18" s="6">
        <v>-3933</v>
      </c>
    </row>
    <row spans="1:6" r="19">
      <c t="s" r="A19" s="4">
        <v>175</v>
      </c>
      <c t="n" r="D19" s="6">
        <v>10520401</v>
      </c>
    </row>
    <row spans="1:6" r="20">
      <c t="s" r="A20" s="4">
        <v>176</v>
      </c>
      <c t="n" r="B20" s="6">
        <v>256205</v>
      </c>
      <c t="n" r="C20" s="6">
        <v>22273</v>
      </c>
      <c t="n" r="D20" s="7">
        <v>151042</v>
      </c>
      <c t="n" r="E20" s="6">
        <v>88564</v>
      </c>
      <c t="n" r="F20" s="6">
        <v>-5674</v>
      </c>
    </row>
    <row spans="1:6" r="21">
      <c t="s" r="A21" s="4">
        <v>177</v>
      </c>
      <c t="n" r="D21" s="6">
        <v>10380265</v>
      </c>
    </row>
    <row spans="1:6" r="22">
      <c t="s" r="A22" s="3">
        <v>166</v>
      </c>
    </row>
    <row spans="1:6" r="23">
      <c t="s" r="A23" s="4">
        <v>63</v>
      </c>
      <c t="n" r="B23" s="6">
        <v>2680</v>
      </c>
      <c t="n" r="E23" s="6">
        <v>2680</v>
      </c>
    </row>
    <row spans="1:6" r="24">
      <c t="s" r="A24" s="4">
        <v>75</v>
      </c>
      <c t="n" r="B24" s="6">
        <v>2891</v>
      </c>
      <c t="n" r="F24" s="6">
        <v>2891</v>
      </c>
    </row>
    <row spans="1:6" r="25">
      <c t="s" r="A25" s="4">
        <v>76</v>
      </c>
      <c t="n" r="B25" s="6">
        <v>127</v>
      </c>
      <c t="n" r="F25" s="6">
        <v>127</v>
      </c>
    </row>
    <row spans="1:6" r="26">
      <c t="s" r="A26" s="4">
        <v>77</v>
      </c>
      <c t="n" r="B26" s="6">
        <v>24</v>
      </c>
      <c t="n" r="F26" s="6">
        <v>24</v>
      </c>
    </row>
    <row spans="1:6" r="27">
      <c t="s" r="A27" s="4">
        <v>78</v>
      </c>
      <c t="n" r="B27" s="6">
        <v>10</v>
      </c>
      <c t="n" r="F27" s="6">
        <v>10</v>
      </c>
    </row>
    <row spans="1:6" r="28">
      <c t="s" r="A28" s="4">
        <v>79</v>
      </c>
      <c t="n" r="B28" s="6">
        <v>12</v>
      </c>
      <c t="n" r="F28" s="6">
        <v>12</v>
      </c>
    </row>
    <row spans="1:6" r="29">
      <c t="s" r="A29" s="3">
        <v>168</v>
      </c>
    </row>
    <row spans="1:6" r="30">
      <c t="s" r="A30" s="4">
        <v>169</v>
      </c>
      <c t="n" r="B30" s="6">
        <v>-517</v>
      </c>
      <c t="n" r="E30" s="6">
        <v>-517</v>
      </c>
    </row>
    <row spans="1:6" r="31">
      <c t="s" r="A31" s="4">
        <v>170</v>
      </c>
      <c t="n" r="B31" s="6">
        <v>-457</v>
      </c>
      <c t="n" r="E31" s="6">
        <v>-457</v>
      </c>
    </row>
    <row spans="1:6" r="32">
      <c t="s" r="A32" s="4">
        <v>171</v>
      </c>
      <c t="n" r="B32" s="6">
        <v>2069</v>
      </c>
      <c t="n" r="C32" s="6">
        <v>2069</v>
      </c>
    </row>
    <row spans="1:6" r="33">
      <c t="s" r="A33" s="4">
        <v>172</v>
      </c>
      <c t="n" r="D33" s="6">
        <v>4936</v>
      </c>
    </row>
    <row spans="1:6" r="34">
      <c t="s" r="A34" s="4">
        <v>173</v>
      </c>
      <c t="n" r="B34" s="6">
        <v>732</v>
      </c>
      <c t="n" r="D34" s="7">
        <v>732</v>
      </c>
    </row>
    <row spans="1:6" r="35">
      <c t="s" r="A35" s="4">
        <v>178</v>
      </c>
      <c t="n" r="D35" s="6">
        <v>-72541</v>
      </c>
    </row>
    <row spans="1:6" r="36">
      <c t="s" r="A36" s="4">
        <v>179</v>
      </c>
      <c t="n" r="B36" s="6">
        <v>-1000</v>
      </c>
      <c t="n" r="D36" s="7">
        <v>-1000</v>
      </c>
    </row>
    <row spans="1:6" r="37">
      <c t="s" r="A37" s="4">
        <v>180</v>
      </c>
      <c t="n" r="B37" s="7">
        <v>262776</v>
      </c>
      <c t="n" r="C37" s="7">
        <v>24342</v>
      </c>
      <c t="n" r="D37" s="7">
        <v>150774</v>
      </c>
      <c t="n" r="E37" s="7">
        <v>90270</v>
      </c>
      <c t="n" r="F37" s="7">
        <v>-2610</v>
      </c>
    </row>
    <row spans="1:6" r="38">
      <c t="s" r="A38" s="4">
        <v>181</v>
      </c>
      <c t="n" r="D38" s="6">
        <v>1031266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6</v>
      </c>
      <c t="s" r="B1" s="2">
        <v>1</v>
      </c>
    </row>
    <row spans="1:3" r="2">
      <c t="s" r="B2" s="2">
        <v>2</v>
      </c>
      <c t="s" r="C2" s="2">
        <v>23</v>
      </c>
    </row>
    <row spans="1:3" r="3">
      <c t="s" r="A3" s="3">
        <v>717</v>
      </c>
    </row>
    <row spans="1:3" r="4">
      <c t="s" r="A4" s="4">
        <v>718</v>
      </c>
      <c t="n" r="B4" s="7">
        <v>-30</v>
      </c>
      <c t="n" r="C4" s="7">
        <v>-74</v>
      </c>
    </row>
    <row spans="1:3" r="5">
      <c t="s" r="A5" s="4">
        <v>719</v>
      </c>
      <c t="n" r="B5" s="6">
        <v>23</v>
      </c>
      <c t="n" r="C5" s="6">
        <v>4</v>
      </c>
    </row>
    <row spans="1:3" r="6">
      <c t="s" r="A6" s="4">
        <v>720</v>
      </c>
      <c t="n" r="B6" s="7">
        <v>-7</v>
      </c>
      <c t="n" r="C6" s="7">
        <v>-7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21</v>
      </c>
      <c t="s" r="B1" s="2">
        <v>1</v>
      </c>
    </row>
    <row spans="1:3" r="2">
      <c t="s" r="B2" s="2">
        <v>2</v>
      </c>
      <c t="s" r="C2" s="2">
        <v>23</v>
      </c>
    </row>
    <row spans="1:3" r="3">
      <c t="s" r="A3" s="3">
        <v>722</v>
      </c>
    </row>
    <row spans="1:3" r="4">
      <c t="s" r="A4" s="4">
        <v>723</v>
      </c>
      <c t="n" r="B4" s="7">
        <v>266</v>
      </c>
      <c t="n" r="C4" s="7">
        <v>200</v>
      </c>
    </row>
    <row spans="1:3" r="5">
      <c t="s" r="A5" s="4">
        <v>724</v>
      </c>
      <c t="n" r="B5" s="6">
        <v>1</v>
      </c>
      <c t="n" r="C5" s="6">
        <v>14</v>
      </c>
    </row>
    <row spans="1:3" r="6">
      <c t="s" r="A6" s="4">
        <v>725</v>
      </c>
      <c t="n" r="B6" s="6">
        <v>6</v>
      </c>
      <c t="n" r="C6" s="6">
        <v>56</v>
      </c>
    </row>
    <row spans="1:3" r="7">
      <c t="s" r="A7" s="4">
        <v>726</v>
      </c>
      <c t="n" r="B7" s="6">
        <v>-4</v>
      </c>
      <c t="n" r="C7" s="6">
        <v>-14</v>
      </c>
    </row>
    <row spans="1:3" r="8">
      <c t="s" r="A8" s="4">
        <v>727</v>
      </c>
      <c t="n" r="B8" s="7">
        <v>269</v>
      </c>
      <c t="n" r="C8" s="7">
        <v>2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7"/>
    <col customWidth="1" max="2" min="2" width="14"/>
  </cols>
  <sheetData>
    <row spans="1:2" r="1">
      <c t="s" r="A1" s="1">
        <v>728</v>
      </c>
      <c t="s" r="B1" s="2">
        <v>2</v>
      </c>
    </row>
    <row spans="1:2" r="2">
      <c t="s" r="A2" s="4">
        <v>729</v>
      </c>
    </row>
    <row spans="1:2" r="3">
      <c t="s" r="A3" s="3">
        <v>730</v>
      </c>
    </row>
    <row spans="1:2" r="4">
      <c t="s" r="A4" s="4">
        <v>731</v>
      </c>
      <c t="s" r="B4" s="4">
        <v>732</v>
      </c>
    </row>
    <row spans="1:2" r="5">
      <c t="s" r="A5" s="4">
        <v>733</v>
      </c>
      <c t="s" r="B5" s="4">
        <v>734</v>
      </c>
    </row>
    <row spans="1:2" r="6">
      <c t="s" r="A6" s="4">
        <v>735</v>
      </c>
      <c t="s" r="B6" s="4">
        <v>736</v>
      </c>
    </row>
    <row spans="1:2" r="7">
      <c t="s" r="A7" s="4">
        <v>737</v>
      </c>
    </row>
    <row spans="1:2" r="8">
      <c t="s" r="A8" s="3">
        <v>730</v>
      </c>
    </row>
    <row spans="1:2" r="9">
      <c t="s" r="A9" s="4">
        <v>733</v>
      </c>
      <c t="s" r="B9" s="4">
        <v>738</v>
      </c>
    </row>
    <row spans="1:2" r="10">
      <c t="s" r="A10" s="4">
        <v>735</v>
      </c>
      <c t="s" r="B10" s="4">
        <v>739</v>
      </c>
    </row>
    <row spans="1:2" r="11">
      <c t="s" r="A11" s="4">
        <v>740</v>
      </c>
    </row>
    <row spans="1:2" r="12">
      <c t="s" r="A12" s="3">
        <v>730</v>
      </c>
    </row>
    <row spans="1:2" r="13">
      <c t="s" r="A13" s="4">
        <v>733</v>
      </c>
      <c t="s" r="B13" s="4">
        <v>741</v>
      </c>
    </row>
    <row spans="1:2" r="14">
      <c t="s" r="A14" s="4">
        <v>735</v>
      </c>
      <c t="s" r="B14" s="4">
        <v>742</v>
      </c>
    </row>
    <row spans="1:2" r="15">
      <c t="s" r="A15" s="4">
        <v>743</v>
      </c>
    </row>
    <row spans="1:2" r="16">
      <c t="s" r="A16" s="3">
        <v>730</v>
      </c>
    </row>
    <row spans="1:2" r="17">
      <c t="s" r="A17" s="4">
        <v>733</v>
      </c>
      <c t="s" r="B17" s="4">
        <v>744</v>
      </c>
    </row>
    <row spans="1:2" r="18">
      <c t="s" r="A18" s="4">
        <v>735</v>
      </c>
      <c t="s" r="B18" s="4">
        <v>745</v>
      </c>
    </row>
    <row spans="1:2" r="19">
      <c t="s" r="A19" s="4">
        <v>746</v>
      </c>
    </row>
    <row spans="1:2" r="20">
      <c t="s" r="A20" s="3">
        <v>730</v>
      </c>
    </row>
    <row spans="1:2" r="21">
      <c t="s" r="A21" s="4">
        <v>731</v>
      </c>
      <c t="s" r="B21" s="4">
        <v>747</v>
      </c>
    </row>
    <row spans="1:2" r="22">
      <c t="s" r="A22" s="4">
        <v>733</v>
      </c>
      <c t="s" r="B22" s="4">
        <v>748</v>
      </c>
    </row>
    <row spans="1:2" r="23">
      <c t="s" r="A23" s="4">
        <v>735</v>
      </c>
      <c t="s" r="B23" s="4">
        <v>749</v>
      </c>
    </row>
    <row spans="1:2" r="24">
      <c t="s" r="A24" s="4">
        <v>750</v>
      </c>
    </row>
    <row spans="1:2" r="25">
      <c t="s" r="A25" s="3">
        <v>730</v>
      </c>
    </row>
    <row spans="1:2" r="26">
      <c t="s" r="A26" s="4">
        <v>731</v>
      </c>
      <c t="s" r="B26" s="4">
        <v>751</v>
      </c>
    </row>
    <row spans="1:2" r="27">
      <c t="s" r="A27" s="4">
        <v>733</v>
      </c>
      <c t="s" r="B27" s="4">
        <v>752</v>
      </c>
    </row>
    <row spans="1:2" r="28">
      <c t="s" r="A28" s="4">
        <v>735</v>
      </c>
      <c t="s" r="B28" s="4">
        <v>75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54</v>
      </c>
      <c t="s" r="B1" s="2">
        <v>2</v>
      </c>
      <c t="s" r="C1" s="2">
        <v>83</v>
      </c>
    </row>
    <row spans="1:3" r="2">
      <c t="s" r="A2" s="3">
        <v>755</v>
      </c>
    </row>
    <row spans="1:3" r="3">
      <c t="s" r="A3" s="4">
        <v>756</v>
      </c>
      <c t="n" r="B3" s="7">
        <v>0</v>
      </c>
    </row>
    <row spans="1:3" r="4">
      <c t="s" r="A4" s="4">
        <v>757</v>
      </c>
      <c t="s" r="B4" s="4">
        <v>758</v>
      </c>
    </row>
    <row spans="1:3" r="5">
      <c t="s" r="A5" s="4">
        <v>759</v>
      </c>
      <c t="n" r="B5" s="7">
        <v>55230</v>
      </c>
    </row>
    <row spans="1:3" r="6">
      <c t="s" r="A6" s="4">
        <v>760</v>
      </c>
      <c t="s" r="B6" s="4">
        <v>761</v>
      </c>
    </row>
    <row spans="1:3" r="7">
      <c t="s" r="A7" s="4">
        <v>762</v>
      </c>
      <c t="n" r="B7" s="7">
        <v>42499</v>
      </c>
    </row>
    <row spans="1:3" r="8">
      <c t="s" r="A8" s="4">
        <v>763</v>
      </c>
      <c t="s" r="B8" s="4">
        <v>764</v>
      </c>
    </row>
    <row spans="1:3" r="9">
      <c t="s" r="A9" s="4">
        <v>765</v>
      </c>
      <c t="n" r="B9" s="7">
        <v>249</v>
      </c>
    </row>
    <row spans="1:3" r="10">
      <c t="s" r="A10" s="4">
        <v>766</v>
      </c>
      <c t="s" r="B10" s="4">
        <v>767</v>
      </c>
    </row>
    <row spans="1:3" r="11">
      <c t="s" r="A11" s="4">
        <v>646</v>
      </c>
      <c t="n" r="B11" s="7">
        <v>97978</v>
      </c>
      <c t="n" r="C11" s="7">
        <v>84625</v>
      </c>
    </row>
    <row spans="1:3" r="12">
      <c t="s" r="A12" s="4">
        <v>768</v>
      </c>
      <c t="s" r="B12" s="4">
        <v>769</v>
      </c>
    </row>
    <row spans="1:3" r="13">
      <c t="s" r="A13" s="3">
        <v>652</v>
      </c>
    </row>
    <row spans="1:3" r="14">
      <c t="s" r="A14" s="4">
        <v>770</v>
      </c>
      <c t="n" r="B14" s="7">
        <v>302333</v>
      </c>
      <c t="n" r="C14" s="6">
        <v>322380</v>
      </c>
    </row>
    <row spans="1:3" r="15">
      <c t="s" r="A15" s="3">
        <v>771</v>
      </c>
    </row>
    <row spans="1:3" r="16">
      <c t="s" r="A16" s="4">
        <v>756</v>
      </c>
      <c t="n" r="B16" s="6">
        <v>0</v>
      </c>
    </row>
    <row spans="1:3" r="17">
      <c t="s" r="A17" s="4">
        <v>759</v>
      </c>
      <c t="n" r="B17" s="6">
        <v>56007</v>
      </c>
    </row>
    <row spans="1:3" r="18">
      <c t="s" r="A18" s="4">
        <v>772</v>
      </c>
      <c t="n" r="B18" s="6">
        <v>42818</v>
      </c>
    </row>
    <row spans="1:3" r="19">
      <c t="s" r="A19" s="4">
        <v>765</v>
      </c>
      <c t="n" r="B19" s="6">
        <v>250</v>
      </c>
    </row>
    <row spans="1:3" r="20">
      <c t="s" r="A20" s="4">
        <v>770</v>
      </c>
      <c t="n" r="B20" s="6">
        <v>99075</v>
      </c>
      <c t="n" r="C20" s="7">
        <v>84046</v>
      </c>
    </row>
    <row spans="1:3" r="21">
      <c t="s" r="A21" s="4">
        <v>660</v>
      </c>
    </row>
    <row spans="1:3" r="22">
      <c t="s" r="A22" s="3">
        <v>773</v>
      </c>
    </row>
    <row spans="1:3" r="23">
      <c t="s" r="A23" s="4">
        <v>756</v>
      </c>
      <c t="n" r="B23" s="7">
        <v>67</v>
      </c>
    </row>
    <row spans="1:3" r="24">
      <c t="s" r="A24" s="4">
        <v>757</v>
      </c>
      <c t="s" r="B24" s="4">
        <v>774</v>
      </c>
    </row>
    <row spans="1:3" r="25">
      <c t="s" r="A25" s="4">
        <v>759</v>
      </c>
      <c t="n" r="B25" s="7">
        <v>117716</v>
      </c>
    </row>
    <row spans="1:3" r="26">
      <c t="s" r="A26" s="4">
        <v>760</v>
      </c>
      <c t="s" r="B26" s="4">
        <v>775</v>
      </c>
    </row>
    <row spans="1:3" r="27">
      <c t="s" r="A27" s="4">
        <v>772</v>
      </c>
      <c t="n" r="B27" s="7">
        <v>86773</v>
      </c>
    </row>
    <row spans="1:3" r="28">
      <c t="s" r="A28" s="4">
        <v>763</v>
      </c>
      <c t="s" r="B28" s="4">
        <v>776</v>
      </c>
    </row>
    <row spans="1:3" r="29">
      <c t="s" r="A29" s="4">
        <v>765</v>
      </c>
      <c t="n" r="B29" s="7">
        <v>1</v>
      </c>
    </row>
    <row spans="1:3" r="30">
      <c t="s" r="A30" s="4">
        <v>766</v>
      </c>
      <c t="s" r="B30" s="4">
        <v>777</v>
      </c>
    </row>
    <row spans="1:3" r="31">
      <c t="s" r="A31" s="4">
        <v>770</v>
      </c>
      <c t="n" r="B31" s="7">
        <v>204557</v>
      </c>
    </row>
    <row spans="1:3" r="32">
      <c t="s" r="A32" s="4">
        <v>768</v>
      </c>
      <c t="s" r="B32" s="4">
        <v>778</v>
      </c>
    </row>
    <row spans="1:3" r="33">
      <c t="s" r="A33" s="3">
        <v>652</v>
      </c>
    </row>
    <row spans="1:3" r="34">
      <c t="s" r="A34" s="4">
        <v>756</v>
      </c>
      <c t="n" r="B34" s="7">
        <v>69</v>
      </c>
    </row>
    <row spans="1:3" r="35">
      <c t="s" r="A35" s="4">
        <v>759</v>
      </c>
      <c t="n" r="B35" s="6">
        <v>119639</v>
      </c>
    </row>
    <row spans="1:3" r="36">
      <c t="s" r="A36" s="4">
        <v>772</v>
      </c>
      <c t="n" r="B36" s="6">
        <v>88027</v>
      </c>
    </row>
    <row spans="1:3" r="37">
      <c t="s" r="A37" s="4">
        <v>765</v>
      </c>
      <c t="n" r="B37" s="6">
        <v>1</v>
      </c>
    </row>
    <row spans="1:3" r="38">
      <c t="s" r="A38" s="4">
        <v>770</v>
      </c>
      <c t="n" r="B38" s="6">
        <v>207736</v>
      </c>
    </row>
    <row spans="1:3" r="39">
      <c t="s" r="A39" s="4">
        <v>661</v>
      </c>
    </row>
    <row spans="1:3" r="40">
      <c t="s" r="A40" s="3">
        <v>773</v>
      </c>
    </row>
    <row spans="1:3" r="41">
      <c t="s" r="A41" s="4">
        <v>756</v>
      </c>
      <c t="n" r="B41" s="7">
        <v>136</v>
      </c>
    </row>
    <row spans="1:3" r="42">
      <c t="s" r="A42" s="4">
        <v>757</v>
      </c>
      <c t="s" r="B42" s="4">
        <v>779</v>
      </c>
    </row>
    <row spans="1:3" r="43">
      <c t="s" r="A43" s="4">
        <v>759</v>
      </c>
      <c t="n" r="B43" s="7">
        <v>7770</v>
      </c>
    </row>
    <row spans="1:3" r="44">
      <c t="s" r="A44" s="4">
        <v>760</v>
      </c>
      <c t="s" r="B44" s="4">
        <v>778</v>
      </c>
    </row>
    <row spans="1:3" r="45">
      <c t="s" r="A45" s="4">
        <v>772</v>
      </c>
      <c t="n" r="B45" s="7">
        <v>2393</v>
      </c>
    </row>
    <row spans="1:3" r="46">
      <c t="s" r="A46" s="4">
        <v>763</v>
      </c>
      <c t="s" r="B46" s="4">
        <v>780</v>
      </c>
    </row>
    <row spans="1:3" r="47">
      <c t="s" r="A47" s="4">
        <v>765</v>
      </c>
      <c t="n" r="B47" s="7">
        <v>0</v>
      </c>
    </row>
    <row spans="1:3" r="48">
      <c t="s" r="A48" s="4">
        <v>766</v>
      </c>
      <c t="s" r="B48" s="4">
        <v>758</v>
      </c>
    </row>
    <row spans="1:3" r="49">
      <c t="s" r="A49" s="4">
        <v>770</v>
      </c>
      <c t="n" r="B49" s="7">
        <v>10299</v>
      </c>
    </row>
    <row spans="1:3" r="50">
      <c t="s" r="A50" s="4">
        <v>768</v>
      </c>
      <c t="s" r="B50" s="4">
        <v>781</v>
      </c>
    </row>
    <row spans="1:3" r="51">
      <c t="s" r="A51" s="3">
        <v>652</v>
      </c>
    </row>
    <row spans="1:3" r="52">
      <c t="s" r="A52" s="4">
        <v>756</v>
      </c>
      <c t="n" r="B52" s="7">
        <v>136</v>
      </c>
    </row>
    <row spans="1:3" r="53">
      <c t="s" r="A53" s="4">
        <v>759</v>
      </c>
      <c t="n" r="B53" s="6">
        <v>7961</v>
      </c>
    </row>
    <row spans="1:3" r="54">
      <c t="s" r="A54" s="4">
        <v>772</v>
      </c>
      <c t="n" r="B54" s="6">
        <v>2467</v>
      </c>
    </row>
    <row spans="1:3" r="55">
      <c t="s" r="A55" s="4">
        <v>765</v>
      </c>
      <c t="n" r="B55" s="6">
        <v>0</v>
      </c>
    </row>
    <row spans="1:3" r="56">
      <c t="s" r="A56" s="4">
        <v>770</v>
      </c>
      <c t="n" r="B56" s="6">
        <v>10564</v>
      </c>
    </row>
    <row spans="1:3" r="57">
      <c t="s" r="A57" s="4">
        <v>339</v>
      </c>
    </row>
    <row spans="1:3" r="58">
      <c t="s" r="A58" s="3">
        <v>773</v>
      </c>
    </row>
    <row spans="1:3" r="59">
      <c t="s" r="A59" s="4">
        <v>756</v>
      </c>
      <c t="n" r="B59" s="7">
        <v>97</v>
      </c>
    </row>
    <row spans="1:3" r="60">
      <c t="s" r="A60" s="4">
        <v>757</v>
      </c>
      <c t="s" r="B60" s="4">
        <v>782</v>
      </c>
    </row>
    <row spans="1:3" r="61">
      <c t="s" r="A61" s="4">
        <v>759</v>
      </c>
      <c t="n" r="B61" s="7">
        <v>1377</v>
      </c>
    </row>
    <row spans="1:3" r="62">
      <c t="s" r="A62" s="4">
        <v>760</v>
      </c>
      <c t="s" r="B62" s="4">
        <v>761</v>
      </c>
    </row>
    <row spans="1:3" r="63">
      <c t="s" r="A63" s="4">
        <v>772</v>
      </c>
      <c t="n" r="B63" s="7">
        <v>8405</v>
      </c>
    </row>
    <row spans="1:3" r="64">
      <c t="s" r="A64" s="4">
        <v>763</v>
      </c>
      <c t="s" r="B64" s="4">
        <v>783</v>
      </c>
    </row>
    <row spans="1:3" r="65">
      <c t="s" r="A65" s="4">
        <v>765</v>
      </c>
      <c t="n" r="B65" s="7">
        <v>110</v>
      </c>
    </row>
    <row spans="1:3" r="66">
      <c t="s" r="A66" s="4">
        <v>766</v>
      </c>
      <c t="s" r="B66" s="4">
        <v>784</v>
      </c>
    </row>
    <row spans="1:3" r="67">
      <c t="s" r="A67" s="4">
        <v>770</v>
      </c>
      <c t="n" r="B67" s="7">
        <v>9989</v>
      </c>
    </row>
    <row spans="1:3" r="68">
      <c t="s" r="A68" s="4">
        <v>768</v>
      </c>
      <c t="s" r="B68" s="4">
        <v>778</v>
      </c>
    </row>
    <row spans="1:3" r="69">
      <c t="s" r="A69" s="3">
        <v>652</v>
      </c>
    </row>
    <row spans="1:3" r="70">
      <c t="s" r="A70" s="4">
        <v>756</v>
      </c>
      <c t="n" r="B70" s="7">
        <v>97</v>
      </c>
    </row>
    <row spans="1:3" r="71">
      <c t="s" r="A71" s="4">
        <v>759</v>
      </c>
      <c t="n" r="B71" s="6">
        <v>1413</v>
      </c>
    </row>
    <row spans="1:3" r="72">
      <c t="s" r="A72" s="4">
        <v>772</v>
      </c>
      <c t="n" r="B72" s="6">
        <v>8613</v>
      </c>
    </row>
    <row spans="1:3" r="73">
      <c t="s" r="A73" s="4">
        <v>765</v>
      </c>
      <c t="n" r="B73" s="6">
        <v>110</v>
      </c>
    </row>
    <row spans="1:3" r="74">
      <c t="s" r="A74" s="4">
        <v>770</v>
      </c>
      <c t="n" r="B74" s="6">
        <v>10233</v>
      </c>
    </row>
    <row spans="1:3" r="75">
      <c t="s" r="A75" s="4">
        <v>662</v>
      </c>
    </row>
    <row spans="1:3" r="76">
      <c t="s" r="A76" s="3">
        <v>773</v>
      </c>
    </row>
    <row spans="1:3" r="77">
      <c t="s" r="A77" s="4">
        <v>756</v>
      </c>
      <c t="n" r="B77" s="7">
        <v>201</v>
      </c>
    </row>
    <row spans="1:3" r="78">
      <c t="s" r="A78" s="4">
        <v>757</v>
      </c>
      <c t="s" r="B78" s="4">
        <v>785</v>
      </c>
    </row>
    <row spans="1:3" r="79">
      <c t="s" r="A79" s="4">
        <v>759</v>
      </c>
      <c t="n" r="B79" s="7">
        <v>833</v>
      </c>
    </row>
    <row spans="1:3" r="80">
      <c t="s" r="A80" s="4">
        <v>760</v>
      </c>
      <c t="s" r="B80" s="4">
        <v>786</v>
      </c>
    </row>
    <row spans="1:3" r="81">
      <c t="s" r="A81" s="4">
        <v>772</v>
      </c>
      <c t="n" r="B81" s="7">
        <v>804</v>
      </c>
    </row>
    <row spans="1:3" r="82">
      <c t="s" r="A82" s="4">
        <v>763</v>
      </c>
      <c t="s" r="B82" s="4">
        <v>787</v>
      </c>
    </row>
    <row spans="1:3" r="83">
      <c t="s" r="A83" s="4">
        <v>765</v>
      </c>
      <c t="n" r="B83" s="7">
        <v>3754</v>
      </c>
    </row>
    <row spans="1:3" r="84">
      <c t="s" r="A84" s="4">
        <v>766</v>
      </c>
      <c t="s" r="B84" s="4">
        <v>788</v>
      </c>
    </row>
    <row spans="1:3" r="85">
      <c t="s" r="A85" s="4">
        <v>770</v>
      </c>
      <c t="n" r="B85" s="7">
        <v>5592</v>
      </c>
    </row>
    <row spans="1:3" r="86">
      <c t="s" r="A86" s="4">
        <v>768</v>
      </c>
      <c t="s" r="B86" s="4">
        <v>789</v>
      </c>
    </row>
    <row spans="1:3" r="87">
      <c t="s" r="A87" s="3">
        <v>652</v>
      </c>
    </row>
    <row spans="1:3" r="88">
      <c t="s" r="A88" s="4">
        <v>756</v>
      </c>
      <c t="n" r="B88" s="7">
        <v>236</v>
      </c>
    </row>
    <row spans="1:3" r="89">
      <c t="s" r="A89" s="4">
        <v>759</v>
      </c>
      <c t="n" r="B89" s="6">
        <v>800</v>
      </c>
    </row>
    <row spans="1:3" r="90">
      <c t="s" r="A90" s="4">
        <v>772</v>
      </c>
      <c t="n" r="B90" s="6">
        <v>888</v>
      </c>
    </row>
    <row spans="1:3" r="91">
      <c t="s" r="A91" s="4">
        <v>765</v>
      </c>
      <c t="n" r="B91" s="6">
        <v>3628</v>
      </c>
    </row>
    <row spans="1:3" r="92">
      <c t="s" r="A92" s="4">
        <v>770</v>
      </c>
      <c t="n" r="B92" s="6">
        <v>5552</v>
      </c>
    </row>
    <row spans="1:3" r="93">
      <c t="s" r="A93" s="4">
        <v>673</v>
      </c>
    </row>
    <row spans="1:3" r="94">
      <c t="s" r="A94" s="3">
        <v>773</v>
      </c>
    </row>
    <row spans="1:3" r="95">
      <c t="s" r="A95" s="4">
        <v>756</v>
      </c>
      <c t="n" r="B95" s="7">
        <v>501</v>
      </c>
    </row>
    <row spans="1:3" r="96">
      <c t="s" r="A96" s="4">
        <v>757</v>
      </c>
      <c t="s" r="B96" s="4">
        <v>790</v>
      </c>
    </row>
    <row spans="1:3" r="97">
      <c t="s" r="A97" s="4">
        <v>759</v>
      </c>
      <c t="n" r="B97" s="7">
        <v>127696</v>
      </c>
    </row>
    <row spans="1:3" r="98">
      <c t="s" r="A98" s="4">
        <v>760</v>
      </c>
      <c t="s" r="B98" s="4">
        <v>791</v>
      </c>
    </row>
    <row spans="1:3" r="99">
      <c t="s" r="A99" s="4">
        <v>772</v>
      </c>
      <c t="n" r="B99" s="7">
        <v>98375</v>
      </c>
    </row>
    <row spans="1:3" r="100">
      <c t="s" r="A100" s="4">
        <v>763</v>
      </c>
      <c t="s" r="B100" s="4">
        <v>776</v>
      </c>
    </row>
    <row spans="1:3" r="101">
      <c t="s" r="A101" s="4">
        <v>765</v>
      </c>
      <c t="n" r="B101" s="7">
        <v>3865</v>
      </c>
    </row>
    <row spans="1:3" r="102">
      <c t="s" r="A102" s="4">
        <v>766</v>
      </c>
      <c t="s" r="B102" s="4">
        <v>792</v>
      </c>
    </row>
    <row spans="1:3" r="103">
      <c t="s" r="A103" s="4">
        <v>770</v>
      </c>
      <c t="n" r="B103" s="7">
        <v>230437</v>
      </c>
    </row>
    <row spans="1:3" r="104">
      <c t="s" r="A104" s="4">
        <v>768</v>
      </c>
      <c t="s" r="B104" s="4">
        <v>793</v>
      </c>
    </row>
    <row spans="1:3" r="105">
      <c t="s" r="A105" s="3">
        <v>652</v>
      </c>
    </row>
    <row spans="1:3" r="106">
      <c t="s" r="A106" s="4">
        <v>756</v>
      </c>
      <c t="n" r="B106" s="7">
        <v>538</v>
      </c>
    </row>
    <row spans="1:3" r="107">
      <c t="s" r="A107" s="4">
        <v>759</v>
      </c>
      <c t="n" r="B107" s="6">
        <v>129813</v>
      </c>
    </row>
    <row spans="1:3" r="108">
      <c t="s" r="A108" s="4">
        <v>772</v>
      </c>
      <c t="n" r="B108" s="6">
        <v>99995</v>
      </c>
    </row>
    <row spans="1:3" r="109">
      <c t="s" r="A109" s="4">
        <v>765</v>
      </c>
      <c t="n" r="B109" s="6">
        <v>3739</v>
      </c>
    </row>
    <row spans="1:3" r="110">
      <c t="s" r="A110" s="4">
        <v>770</v>
      </c>
      <c t="n" r="B110" s="6">
        <v>234085</v>
      </c>
    </row>
    <row spans="1:3" r="111">
      <c t="s" r="A111" s="4">
        <v>674</v>
      </c>
    </row>
    <row spans="1:3" r="112">
      <c t="s" r="A112" s="3">
        <v>773</v>
      </c>
    </row>
    <row spans="1:3" r="113">
      <c t="s" r="A113" s="4">
        <v>756</v>
      </c>
      <c t="n" r="B113" s="7">
        <v>524</v>
      </c>
    </row>
    <row spans="1:3" r="114">
      <c t="s" r="A114" s="4">
        <v>757</v>
      </c>
      <c t="s" r="B114" s="4">
        <v>794</v>
      </c>
    </row>
    <row spans="1:3" r="115">
      <c t="s" r="A115" s="4">
        <v>759</v>
      </c>
      <c t="n" r="B115" s="7">
        <v>20197</v>
      </c>
    </row>
    <row spans="1:3" r="116">
      <c t="s" r="A116" s="4">
        <v>760</v>
      </c>
      <c t="s" r="B116" s="4">
        <v>795</v>
      </c>
    </row>
    <row spans="1:3" r="117">
      <c t="s" r="A117" s="4">
        <v>772</v>
      </c>
      <c t="n" r="B117" s="7">
        <v>1011</v>
      </c>
    </row>
    <row spans="1:3" r="118">
      <c t="s" r="A118" s="4">
        <v>763</v>
      </c>
      <c t="s" r="B118" s="4">
        <v>796</v>
      </c>
    </row>
    <row spans="1:3" r="119">
      <c t="s" r="A119" s="4">
        <v>765</v>
      </c>
      <c t="n" r="B119" s="7">
        <v>0</v>
      </c>
    </row>
    <row spans="1:3" r="120">
      <c t="s" r="A120" s="4">
        <v>766</v>
      </c>
      <c t="s" r="B120" s="4">
        <v>758</v>
      </c>
    </row>
    <row spans="1:3" r="121">
      <c t="s" r="A121" s="4">
        <v>770</v>
      </c>
      <c t="n" r="B121" s="7">
        <v>21732</v>
      </c>
    </row>
    <row spans="1:3" r="122">
      <c t="s" r="A122" s="4">
        <v>768</v>
      </c>
      <c t="s" r="B122" s="4">
        <v>797</v>
      </c>
    </row>
    <row spans="1:3" r="123">
      <c t="s" r="A123" s="3">
        <v>652</v>
      </c>
    </row>
    <row spans="1:3" r="124">
      <c t="s" r="A124" s="4">
        <v>756</v>
      </c>
      <c t="n" r="B124" s="7">
        <v>523</v>
      </c>
    </row>
    <row spans="1:3" r="125">
      <c t="s" r="A125" s="4">
        <v>759</v>
      </c>
      <c t="n" r="B125" s="6">
        <v>20632</v>
      </c>
    </row>
    <row spans="1:3" r="126">
      <c t="s" r="A126" s="4">
        <v>772</v>
      </c>
      <c t="n" r="B126" s="6">
        <v>1061</v>
      </c>
    </row>
    <row spans="1:3" r="127">
      <c t="s" r="A127" s="4">
        <v>765</v>
      </c>
      <c t="n" r="B127" s="6">
        <v>0</v>
      </c>
    </row>
    <row spans="1:3" r="128">
      <c t="s" r="A128" s="4">
        <v>770</v>
      </c>
      <c t="n" r="B128" s="6">
        <v>22216</v>
      </c>
    </row>
    <row spans="1:3" r="129">
      <c t="s" r="A129" s="4">
        <v>675</v>
      </c>
    </row>
    <row spans="1:3" r="130">
      <c t="s" r="A130" s="3">
        <v>773</v>
      </c>
    </row>
    <row spans="1:3" r="131">
      <c t="s" r="A131" s="4">
        <v>756</v>
      </c>
      <c t="n" r="B131" s="7">
        <v>18680</v>
      </c>
    </row>
    <row spans="1:3" r="132">
      <c t="s" r="A132" s="4">
        <v>757</v>
      </c>
      <c t="s" r="B132" s="4">
        <v>798</v>
      </c>
    </row>
    <row spans="1:3" r="133">
      <c t="s" r="A133" s="4">
        <v>759</v>
      </c>
      <c t="n" r="B133" s="7">
        <v>1919</v>
      </c>
    </row>
    <row spans="1:3" r="134">
      <c t="s" r="A134" s="4">
        <v>760</v>
      </c>
      <c t="s" r="B134" s="4">
        <v>799</v>
      </c>
    </row>
    <row spans="1:3" r="135">
      <c t="s" r="A135" s="4">
        <v>772</v>
      </c>
      <c t="n" r="B135" s="7">
        <v>78</v>
      </c>
    </row>
    <row spans="1:3" r="136">
      <c t="s" r="A136" s="4">
        <v>763</v>
      </c>
      <c t="s" r="B136" s="4">
        <v>800</v>
      </c>
    </row>
    <row spans="1:3" r="137">
      <c t="s" r="A137" s="4">
        <v>765</v>
      </c>
      <c t="n" r="B137" s="7">
        <v>0</v>
      </c>
    </row>
    <row spans="1:3" r="138">
      <c t="s" r="A138" s="4">
        <v>766</v>
      </c>
      <c t="s" r="B138" s="4">
        <v>758</v>
      </c>
    </row>
    <row spans="1:3" r="139">
      <c t="s" r="A139" s="4">
        <v>770</v>
      </c>
      <c t="n" r="B139" s="7">
        <v>20677</v>
      </c>
    </row>
    <row spans="1:3" r="140">
      <c t="s" r="A140" s="4">
        <v>768</v>
      </c>
      <c t="s" r="B140" s="4">
        <v>801</v>
      </c>
    </row>
    <row spans="1:3" r="141">
      <c t="s" r="A141" s="3">
        <v>652</v>
      </c>
    </row>
    <row spans="1:3" r="142">
      <c t="s" r="A142" s="4">
        <v>756</v>
      </c>
      <c t="n" r="B142" s="7">
        <v>18689</v>
      </c>
    </row>
    <row spans="1:3" r="143">
      <c t="s" r="A143" s="4">
        <v>759</v>
      </c>
      <c t="n" r="B143" s="6">
        <v>1942</v>
      </c>
    </row>
    <row spans="1:3" r="144">
      <c t="s" r="A144" s="4">
        <v>772</v>
      </c>
      <c t="n" r="B144" s="6">
        <v>77</v>
      </c>
    </row>
    <row spans="1:3" r="145">
      <c t="s" r="A145" s="4">
        <v>765</v>
      </c>
      <c t="n" r="B145" s="6">
        <v>0</v>
      </c>
    </row>
    <row spans="1:3" r="146">
      <c t="s" r="A146" s="4">
        <v>770</v>
      </c>
      <c t="n" r="B146" s="6">
        <v>20708</v>
      </c>
    </row>
    <row spans="1:3" r="147">
      <c t="s" r="A147" s="4">
        <v>676</v>
      </c>
    </row>
    <row spans="1:3" r="148">
      <c t="s" r="A148" s="3">
        <v>773</v>
      </c>
    </row>
    <row spans="1:3" r="149">
      <c t="s" r="A149" s="4">
        <v>756</v>
      </c>
      <c t="n" r="B149" s="7">
        <v>2533</v>
      </c>
    </row>
    <row spans="1:3" r="150">
      <c t="s" r="A150" s="4">
        <v>757</v>
      </c>
      <c t="s" r="B150" s="4">
        <v>802</v>
      </c>
    </row>
    <row spans="1:3" r="151">
      <c t="s" r="A151" s="4">
        <v>759</v>
      </c>
      <c t="n" r="B151" s="7">
        <v>5167</v>
      </c>
    </row>
    <row spans="1:3" r="152">
      <c t="s" r="A152" s="4">
        <v>760</v>
      </c>
      <c t="s" r="B152" s="4">
        <v>803</v>
      </c>
    </row>
    <row spans="1:3" r="153">
      <c t="s" r="A153" s="4">
        <v>772</v>
      </c>
      <c t="n" r="B153" s="7">
        <v>2382</v>
      </c>
    </row>
    <row spans="1:3" r="154">
      <c t="s" r="A154" s="4">
        <v>763</v>
      </c>
      <c t="s" r="B154" s="4">
        <v>804</v>
      </c>
    </row>
    <row spans="1:3" r="155">
      <c t="s" r="A155" s="4">
        <v>765</v>
      </c>
      <c t="n" r="B155" s="7">
        <v>711</v>
      </c>
    </row>
    <row spans="1:3" r="156">
      <c t="s" r="A156" s="4">
        <v>766</v>
      </c>
      <c t="s" r="B156" s="4">
        <v>805</v>
      </c>
    </row>
    <row spans="1:3" r="157">
      <c t="s" r="A157" s="4">
        <v>770</v>
      </c>
      <c t="n" r="B157" s="7">
        <v>10793</v>
      </c>
    </row>
    <row spans="1:3" r="158">
      <c t="s" r="A158" s="4">
        <v>768</v>
      </c>
      <c t="s" r="B158" s="4">
        <v>806</v>
      </c>
    </row>
    <row spans="1:3" r="159">
      <c t="s" r="A159" s="3">
        <v>652</v>
      </c>
    </row>
    <row spans="1:3" r="160">
      <c t="s" r="A160" s="4">
        <v>756</v>
      </c>
      <c t="n" r="B160" s="7">
        <v>2530</v>
      </c>
    </row>
    <row spans="1:3" r="161">
      <c t="s" r="A161" s="4">
        <v>759</v>
      </c>
      <c t="n" r="B161" s="6">
        <v>5107</v>
      </c>
    </row>
    <row spans="1:3" r="162">
      <c t="s" r="A162" s="4">
        <v>772</v>
      </c>
      <c t="n" r="B162" s="6">
        <v>2409</v>
      </c>
    </row>
    <row spans="1:3" r="163">
      <c t="s" r="A163" s="4">
        <v>765</v>
      </c>
      <c t="n" r="B163" s="6">
        <v>690</v>
      </c>
    </row>
    <row spans="1:3" r="164">
      <c t="s" r="A164" s="4">
        <v>770</v>
      </c>
      <c t="n" r="B164" s="6">
        <v>10736</v>
      </c>
    </row>
    <row spans="1:3" r="165">
      <c t="s" r="A165" s="4">
        <v>677</v>
      </c>
    </row>
    <row spans="1:3" r="166">
      <c t="s" r="A166" s="3">
        <v>773</v>
      </c>
    </row>
    <row spans="1:3" r="167">
      <c t="s" r="A167" s="4">
        <v>756</v>
      </c>
      <c t="n" r="B167" s="7">
        <v>22238</v>
      </c>
    </row>
    <row spans="1:3" r="168">
      <c t="s" r="A168" s="4">
        <v>757</v>
      </c>
      <c t="s" r="B168" s="4">
        <v>807</v>
      </c>
    </row>
    <row spans="1:3" r="169">
      <c t="s" r="A169" s="4">
        <v>759</v>
      </c>
      <c t="n" r="B169" s="7">
        <v>154979</v>
      </c>
    </row>
    <row spans="1:3" r="170">
      <c t="s" r="A170" s="4">
        <v>760</v>
      </c>
      <c t="s" r="B170" s="4">
        <v>808</v>
      </c>
    </row>
    <row spans="1:3" r="171">
      <c t="s" r="A171" s="4">
        <v>772</v>
      </c>
      <c t="n" r="B171" s="7">
        <v>101846</v>
      </c>
    </row>
    <row spans="1:3" r="172">
      <c t="s" r="A172" s="4">
        <v>763</v>
      </c>
      <c t="s" r="B172" s="4">
        <v>809</v>
      </c>
    </row>
    <row spans="1:3" r="173">
      <c t="s" r="A173" s="4">
        <v>765</v>
      </c>
      <c t="n" r="B173" s="7">
        <v>4576</v>
      </c>
    </row>
    <row spans="1:3" r="174">
      <c t="s" r="A174" s="4">
        <v>766</v>
      </c>
      <c t="s" r="B174" s="4">
        <v>810</v>
      </c>
    </row>
    <row spans="1:3" r="175">
      <c t="s" r="A175" s="4">
        <v>770</v>
      </c>
      <c t="n" r="B175" s="7">
        <v>283639</v>
      </c>
    </row>
    <row spans="1:3" r="176">
      <c t="s" r="A176" s="4">
        <v>768</v>
      </c>
      <c t="s" r="B176" s="4">
        <v>811</v>
      </c>
    </row>
    <row spans="1:3" r="177">
      <c t="s" r="A177" s="3">
        <v>652</v>
      </c>
    </row>
    <row spans="1:3" r="178">
      <c t="s" r="A178" s="4">
        <v>756</v>
      </c>
      <c t="n" r="B178" s="7">
        <v>22280</v>
      </c>
    </row>
    <row spans="1:3" r="179">
      <c t="s" r="A179" s="4">
        <v>759</v>
      </c>
      <c t="n" r="B179" s="6">
        <v>157494</v>
      </c>
    </row>
    <row spans="1:3" r="180">
      <c t="s" r="A180" s="4">
        <v>772</v>
      </c>
      <c t="n" r="B180" s="6">
        <v>103542</v>
      </c>
    </row>
    <row spans="1:3" r="181">
      <c t="s" r="A181" s="4">
        <v>765</v>
      </c>
      <c t="n" r="B181" s="6">
        <v>4429</v>
      </c>
    </row>
    <row spans="1:3" r="182">
      <c t="s" r="A182" s="4">
        <v>770</v>
      </c>
      <c t="n" r="B182" s="6">
        <v>287745</v>
      </c>
    </row>
    <row spans="1:3" r="183">
      <c t="s" r="A183" s="4">
        <v>678</v>
      </c>
    </row>
    <row spans="1:3" r="184">
      <c t="s" r="A184" s="3">
        <v>773</v>
      </c>
    </row>
    <row spans="1:3" r="185">
      <c t="s" r="A185" s="4">
        <v>756</v>
      </c>
      <c t="n" r="B185" s="7">
        <v>1292</v>
      </c>
    </row>
    <row spans="1:3" r="186">
      <c t="s" r="A186" s="4">
        <v>757</v>
      </c>
      <c t="s" r="B186" s="4">
        <v>812</v>
      </c>
    </row>
    <row spans="1:3" r="187">
      <c t="s" r="A187" s="4">
        <v>759</v>
      </c>
      <c t="n" r="B187" s="7">
        <v>5628</v>
      </c>
    </row>
    <row spans="1:3" r="188">
      <c t="s" r="A188" s="4">
        <v>760</v>
      </c>
      <c t="s" r="B188" s="4">
        <v>813</v>
      </c>
    </row>
    <row spans="1:3" r="189">
      <c t="s" r="A189" s="4">
        <v>772</v>
      </c>
      <c t="n" r="B189" s="7">
        <v>5636</v>
      </c>
    </row>
    <row spans="1:3" r="190">
      <c t="s" r="A190" s="4">
        <v>763</v>
      </c>
      <c t="s" r="B190" s="4">
        <v>814</v>
      </c>
    </row>
    <row spans="1:3" r="191">
      <c t="s" r="A191" s="4">
        <v>765</v>
      </c>
      <c t="n" r="B191" s="7">
        <v>1995</v>
      </c>
    </row>
    <row spans="1:3" r="192">
      <c t="s" r="A192" s="4">
        <v>766</v>
      </c>
      <c t="s" r="B192" s="4">
        <v>815</v>
      </c>
    </row>
    <row spans="1:3" r="193">
      <c t="s" r="A193" s="4">
        <v>770</v>
      </c>
      <c t="n" r="B193" s="7">
        <v>14551</v>
      </c>
    </row>
    <row spans="1:3" r="194">
      <c t="s" r="A194" s="4">
        <v>768</v>
      </c>
      <c t="s" r="B194" s="4">
        <v>816</v>
      </c>
    </row>
    <row spans="1:3" r="195">
      <c t="s" r="A195" s="3">
        <v>652</v>
      </c>
    </row>
    <row spans="1:3" r="196">
      <c t="s" r="A196" s="4">
        <v>756</v>
      </c>
      <c t="n" r="B196" s="7">
        <v>1292</v>
      </c>
    </row>
    <row spans="1:3" r="197">
      <c t="s" r="A197" s="4">
        <v>759</v>
      </c>
      <c t="n" r="B197" s="6">
        <v>5632</v>
      </c>
    </row>
    <row spans="1:3" r="198">
      <c t="s" r="A198" s="4">
        <v>772</v>
      </c>
      <c t="n" r="B198" s="6">
        <v>5684</v>
      </c>
    </row>
    <row spans="1:3" r="199">
      <c t="s" r="A199" s="4">
        <v>765</v>
      </c>
      <c t="n" r="B199" s="6">
        <v>1980</v>
      </c>
    </row>
    <row spans="1:3" r="200">
      <c t="s" r="A200" s="4">
        <v>770</v>
      </c>
      <c t="n" r="B200" s="6">
        <v>14588</v>
      </c>
    </row>
    <row spans="1:3" r="201">
      <c t="s" r="A201" s="4">
        <v>26</v>
      </c>
    </row>
    <row spans="1:3" r="202">
      <c t="s" r="A202" s="3">
        <v>773</v>
      </c>
    </row>
    <row spans="1:3" r="203">
      <c t="s" r="A203" s="4">
        <v>756</v>
      </c>
      <c t="n" r="B203" s="7">
        <v>23530</v>
      </c>
    </row>
    <row spans="1:3" r="204">
      <c t="s" r="A204" s="4">
        <v>757</v>
      </c>
      <c t="s" r="B204" s="4">
        <v>817</v>
      </c>
    </row>
    <row spans="1:3" r="205">
      <c t="s" r="A205" s="4">
        <v>759</v>
      </c>
      <c t="n" r="B205" s="7">
        <v>160607</v>
      </c>
    </row>
    <row spans="1:3" r="206">
      <c t="s" r="A206" s="4">
        <v>760</v>
      </c>
      <c t="s" r="B206" s="4">
        <v>761</v>
      </c>
    </row>
    <row spans="1:3" r="207">
      <c t="s" r="A207" s="4">
        <v>772</v>
      </c>
      <c t="n" r="B207" s="7">
        <v>107482</v>
      </c>
    </row>
    <row spans="1:3" r="208">
      <c t="s" r="A208" s="4">
        <v>763</v>
      </c>
      <c t="s" r="B208" s="4">
        <v>818</v>
      </c>
    </row>
    <row spans="1:3" r="209">
      <c t="s" r="A209" s="4">
        <v>765</v>
      </c>
      <c t="n" r="B209" s="7">
        <v>6571</v>
      </c>
    </row>
    <row spans="1:3" r="210">
      <c t="s" r="A210" s="4">
        <v>766</v>
      </c>
      <c t="s" r="B210" s="4">
        <v>819</v>
      </c>
    </row>
    <row spans="1:3" r="211">
      <c t="s" r="A211" s="4">
        <v>770</v>
      </c>
      <c t="n" r="B211" s="7">
        <v>298190</v>
      </c>
    </row>
    <row spans="1:3" r="212">
      <c t="s" r="A212" s="4">
        <v>768</v>
      </c>
      <c t="s" r="B212" s="4">
        <v>769</v>
      </c>
    </row>
    <row spans="1:3" r="213">
      <c t="s" r="A213" s="3">
        <v>652</v>
      </c>
    </row>
    <row spans="1:3" r="214">
      <c t="s" r="A214" s="4">
        <v>756</v>
      </c>
      <c t="n" r="B214" s="7">
        <v>23572</v>
      </c>
    </row>
    <row spans="1:3" r="215">
      <c t="s" r="A215" s="4">
        <v>759</v>
      </c>
      <c t="n" r="B215" s="6">
        <v>163126</v>
      </c>
    </row>
    <row spans="1:3" r="216">
      <c t="s" r="A216" s="4">
        <v>772</v>
      </c>
      <c t="n" r="B216" s="6">
        <v>109226</v>
      </c>
    </row>
    <row spans="1:3" r="217">
      <c t="s" r="A217" s="4">
        <v>765</v>
      </c>
      <c t="n" r="B217" s="6">
        <v>6409</v>
      </c>
    </row>
    <row spans="1:3" r="218">
      <c t="s" r="A218" s="4">
        <v>770</v>
      </c>
      <c t="n" r="B218" s="7">
        <v>3023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20</v>
      </c>
      <c t="s" r="B1" s="2">
        <v>1</v>
      </c>
    </row>
    <row spans="1:4" r="2">
      <c t="s" r="B2" s="2">
        <v>2</v>
      </c>
      <c t="s" r="C2" s="2">
        <v>23</v>
      </c>
      <c t="s" r="D2" s="2">
        <v>83</v>
      </c>
    </row>
    <row spans="1:4" r="3">
      <c t="s" r="A3" s="3">
        <v>821</v>
      </c>
    </row>
    <row spans="1:4" r="4">
      <c t="s" r="A4" s="4">
        <v>822</v>
      </c>
      <c t="s" r="B4" s="4">
        <v>823</v>
      </c>
    </row>
    <row spans="1:4" r="5">
      <c t="s" r="A5" s="4">
        <v>824</v>
      </c>
      <c t="n" r="B5" s="7">
        <v>193</v>
      </c>
      <c t="n" r="C5" s="7">
        <v>217</v>
      </c>
    </row>
    <row spans="1:4" r="6">
      <c t="s" r="A6" s="4">
        <v>825</v>
      </c>
      <c t="s" r="B6" s="4">
        <v>826</v>
      </c>
    </row>
    <row spans="1:4" r="7">
      <c t="s" r="A7" s="4">
        <v>46</v>
      </c>
    </row>
    <row spans="1:4" r="8">
      <c t="s" r="A8" s="3">
        <v>821</v>
      </c>
    </row>
    <row spans="1:4" r="9">
      <c t="s" r="A9" s="4">
        <v>827</v>
      </c>
      <c t="n" r="B9" s="7">
        <v>-198</v>
      </c>
      <c t="n" r="C9" s="7">
        <v>-180</v>
      </c>
    </row>
    <row spans="1:4" r="10">
      <c t="s" r="A10" s="4">
        <v>195</v>
      </c>
    </row>
    <row spans="1:4" r="11">
      <c t="s" r="A11" s="3">
        <v>821</v>
      </c>
    </row>
    <row spans="1:4" r="12">
      <c t="s" r="A12" s="4">
        <v>828</v>
      </c>
      <c t="n" r="B12" s="6">
        <v>7000</v>
      </c>
      <c t="n" r="D12" s="7">
        <v>7100</v>
      </c>
    </row>
    <row spans="1:4" r="13">
      <c t="s" r="A13" s="4">
        <v>196</v>
      </c>
    </row>
    <row spans="1:4" r="14">
      <c t="s" r="A14" s="3">
        <v>821</v>
      </c>
    </row>
    <row spans="1:4" r="15">
      <c t="s" r="A15" s="4">
        <v>829</v>
      </c>
      <c t="n" r="B15" s="7">
        <v>2300</v>
      </c>
      <c t="n" r="D15" s="7">
        <v>2400</v>
      </c>
    </row>
    <row spans="1:4" r="16">
      <c t="s" r="A16" s="4">
        <v>830</v>
      </c>
    </row>
    <row spans="1:4" r="17">
      <c t="s" r="A17" s="3">
        <v>821</v>
      </c>
    </row>
    <row spans="1:4" r="18">
      <c t="s" r="A18" s="4">
        <v>831</v>
      </c>
      <c t="s" r="B18" s="4">
        <v>832</v>
      </c>
      <c t="s" r="D18" s="4">
        <v>832</v>
      </c>
    </row>
    <row spans="1:4" r="19">
      <c t="s" r="A19" s="4">
        <v>833</v>
      </c>
      <c t="n" r="B19" s="7">
        <v>3000</v>
      </c>
      <c t="n" r="D19" s="7">
        <v>3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34</v>
      </c>
      <c t="s" r="B1" s="2">
        <v>1</v>
      </c>
      <c t="s" r="C1" s="2">
        <v>835</v>
      </c>
    </row>
    <row spans="1:3" r="2">
      <c t="s" r="B2" s="2">
        <v>2</v>
      </c>
      <c t="s" r="C2" s="2">
        <v>83</v>
      </c>
    </row>
    <row spans="1:3" r="3">
      <c t="s" r="A3" s="3">
        <v>836</v>
      </c>
    </row>
    <row spans="1:3" r="4">
      <c t="s" r="A4" s="4">
        <v>837</v>
      </c>
      <c t="n" r="B4" s="7">
        <v>8212</v>
      </c>
      <c t="n" r="C4" s="7">
        <v>6938</v>
      </c>
    </row>
    <row spans="1:3" r="5">
      <c t="s" r="A5" s="4">
        <v>838</v>
      </c>
      <c t="n" r="B5" s="7">
        <v>901113</v>
      </c>
      <c t="n" r="C5" s="7">
        <v>896983</v>
      </c>
    </row>
    <row spans="1:3" r="6">
      <c t="s" r="A6" s="4">
        <v>839</v>
      </c>
      <c t="s" r="B6" s="4">
        <v>840</v>
      </c>
      <c t="s" r="C6" s="4">
        <v>841</v>
      </c>
    </row>
    <row spans="1:3" r="7">
      <c t="s" r="A7" s="4">
        <v>842</v>
      </c>
      <c t="s" r="B7" s="4">
        <v>843</v>
      </c>
      <c t="s" r="C7" s="4">
        <v>844</v>
      </c>
    </row>
    <row spans="1:3" r="8">
      <c t="s" r="A8" s="4">
        <v>845</v>
      </c>
      <c t="s" r="B8" s="4">
        <v>846</v>
      </c>
      <c t="s" r="C8" s="4">
        <v>846</v>
      </c>
    </row>
    <row spans="1:3" r="9">
      <c t="s" r="A9" s="4">
        <v>847</v>
      </c>
      <c t="n" r="B9" s="7">
        <v>150400</v>
      </c>
      <c t="n" r="C9" s="7">
        <v>149400</v>
      </c>
    </row>
    <row spans="1:3" r="10">
      <c t="s" r="A10" s="4">
        <v>848</v>
      </c>
    </row>
    <row spans="1:3" r="11">
      <c t="s" r="A11" s="3">
        <v>836</v>
      </c>
    </row>
    <row spans="1:3" r="12">
      <c t="s" r="A12" s="4">
        <v>849</v>
      </c>
      <c t="n" r="B12" s="6">
        <v>4300</v>
      </c>
      <c t="n" r="C12" s="6">
        <v>3700</v>
      </c>
    </row>
    <row spans="1:3" r="13">
      <c t="s" r="A13" s="4">
        <v>850</v>
      </c>
    </row>
    <row spans="1:3" r="14">
      <c t="s" r="A14" s="3">
        <v>836</v>
      </c>
    </row>
    <row spans="1:3" r="15">
      <c t="s" r="A15" s="4">
        <v>838</v>
      </c>
      <c t="n" r="B15" s="6">
        <v>1000</v>
      </c>
    </row>
    <row spans="1:3" r="16">
      <c t="s" r="A16" s="4">
        <v>851</v>
      </c>
    </row>
    <row spans="1:3" r="17">
      <c t="s" r="A17" s="3">
        <v>836</v>
      </c>
    </row>
    <row spans="1:3" r="18">
      <c t="s" r="A18" s="4">
        <v>852</v>
      </c>
      <c t="n" r="B18" s="6">
        <v>20</v>
      </c>
      <c t="n" r="C18" s="6">
        <v>21</v>
      </c>
    </row>
    <row spans="1:3" r="19">
      <c t="s" r="A19" s="4">
        <v>853</v>
      </c>
    </row>
    <row spans="1:3" r="20">
      <c t="s" r="A20" s="3">
        <v>836</v>
      </c>
    </row>
    <row spans="1:3" r="21">
      <c t="s" r="A21" s="4">
        <v>853</v>
      </c>
      <c t="n" r="B21" s="6">
        <v>15971</v>
      </c>
      <c t="n" r="C21" s="6">
        <v>16685</v>
      </c>
    </row>
    <row spans="1:3" r="22">
      <c t="s" r="A22" s="4">
        <v>854</v>
      </c>
    </row>
    <row spans="1:3" r="23">
      <c t="s" r="A23" s="3">
        <v>836</v>
      </c>
    </row>
    <row spans="1:3" r="24">
      <c t="s" r="A24" s="4">
        <v>855</v>
      </c>
      <c t="n" r="B24" s="7">
        <v>4410</v>
      </c>
      <c t="n" r="C24" s="7">
        <v>5251</v>
      </c>
    </row>
    <row spans="1:3" r="25">
      <c t="s" r="A25" s="4">
        <v>856</v>
      </c>
      <c t="s" r="B25" s="4">
        <v>857</v>
      </c>
      <c t="s" r="C25" s="4">
        <v>858</v>
      </c>
    </row>
    <row spans="1:3" r="26">
      <c t="s" r="A26" s="4">
        <v>859</v>
      </c>
    </row>
    <row spans="1:3" r="27">
      <c t="s" r="A27" s="3">
        <v>836</v>
      </c>
    </row>
    <row spans="1:3" r="28">
      <c t="s" r="A28" s="4">
        <v>855</v>
      </c>
      <c t="n" r="B28" s="7">
        <v>2022</v>
      </c>
      <c t="n" r="C28" s="7">
        <v>2460</v>
      </c>
    </row>
    <row spans="1:3" r="29">
      <c t="s" r="A29" s="4">
        <v>856</v>
      </c>
      <c t="s" r="B29" s="4">
        <v>860</v>
      </c>
      <c t="s" r="C29" s="4">
        <v>861</v>
      </c>
    </row>
    <row spans="1:3" r="30">
      <c t="s" r="A30" s="4">
        <v>862</v>
      </c>
    </row>
    <row spans="1:3" r="31">
      <c t="s" r="A31" s="3">
        <v>836</v>
      </c>
    </row>
    <row spans="1:3" r="32">
      <c t="s" r="A32" s="4">
        <v>855</v>
      </c>
      <c t="n" r="B32" s="7">
        <v>11611</v>
      </c>
      <c t="n" r="C32" s="7">
        <v>13020</v>
      </c>
    </row>
    <row spans="1:3" r="33">
      <c t="s" r="A33" s="4">
        <v>856</v>
      </c>
      <c t="s" r="B33" s="4">
        <v>863</v>
      </c>
      <c t="s" r="C33" s="4">
        <v>803</v>
      </c>
    </row>
    <row spans="1:3" r="34">
      <c t="s" r="A34" s="4">
        <v>864</v>
      </c>
    </row>
    <row spans="1:3" r="35">
      <c t="s" r="A35" s="3">
        <v>836</v>
      </c>
    </row>
    <row spans="1:3" r="36">
      <c t="s" r="A36" s="4">
        <v>855</v>
      </c>
      <c t="n" r="B36" s="7">
        <v>18043</v>
      </c>
      <c t="n" r="C36" s="7">
        <v>20731</v>
      </c>
    </row>
    <row spans="1:3" r="37">
      <c t="s" r="A37" s="4">
        <v>856</v>
      </c>
      <c t="s" r="B37" s="4">
        <v>865</v>
      </c>
      <c t="s" r="C37" s="4">
        <v>866</v>
      </c>
    </row>
    <row spans="1:3" r="38">
      <c t="s" r="A38" s="4">
        <v>867</v>
      </c>
    </row>
    <row spans="1:3" r="39">
      <c t="s" r="A39" s="3">
        <v>836</v>
      </c>
    </row>
    <row spans="1:3" r="40">
      <c t="s" r="A40" s="4">
        <v>855</v>
      </c>
      <c t="n" r="B40" s="7">
        <v>858887</v>
      </c>
      <c t="n" r="C40" s="7">
        <v>852629</v>
      </c>
    </row>
    <row spans="1:3" r="41">
      <c t="s" r="A41" s="4">
        <v>856</v>
      </c>
      <c t="s" r="B41" s="4">
        <v>868</v>
      </c>
      <c t="s" r="C41" s="4">
        <v>869</v>
      </c>
    </row>
    <row spans="1:3" r="42">
      <c t="s" r="A42" s="4">
        <v>870</v>
      </c>
    </row>
    <row spans="1:3" r="43">
      <c t="s" r="A43" s="3">
        <v>836</v>
      </c>
    </row>
    <row spans="1:3" r="44">
      <c t="s" r="A44" s="4">
        <v>837</v>
      </c>
      <c t="n" r="B44" s="7">
        <v>1946</v>
      </c>
      <c t="n" r="C44" s="7">
        <v>1871</v>
      </c>
    </row>
    <row spans="1:3" r="45">
      <c t="s" r="A45" s="4">
        <v>838</v>
      </c>
      <c t="n" r="B45" s="6">
        <v>449322</v>
      </c>
      <c t="n" r="C45" s="6">
        <v>456169</v>
      </c>
    </row>
    <row spans="1:3" r="46">
      <c t="s" r="A46" s="4">
        <v>871</v>
      </c>
    </row>
    <row spans="1:3" r="47">
      <c t="s" r="A47" s="3">
        <v>836</v>
      </c>
    </row>
    <row spans="1:3" r="48">
      <c t="s" r="A48" s="4">
        <v>837</v>
      </c>
      <c t="n" r="B48" s="6">
        <v>1600</v>
      </c>
      <c t="n" r="C48" s="6">
        <v>1600</v>
      </c>
    </row>
    <row spans="1:3" r="49">
      <c t="s" r="A49" s="4">
        <v>872</v>
      </c>
    </row>
    <row spans="1:3" r="50">
      <c t="s" r="A50" s="3">
        <v>836</v>
      </c>
    </row>
    <row spans="1:3" r="51">
      <c t="s" r="A51" s="4">
        <v>837</v>
      </c>
      <c t="n" r="B51" s="6">
        <v>348</v>
      </c>
      <c t="n" r="C51" s="6">
        <v>250</v>
      </c>
    </row>
    <row spans="1:3" r="52">
      <c t="s" r="A52" s="4">
        <v>873</v>
      </c>
    </row>
    <row spans="1:3" r="53">
      <c t="s" r="A53" s="3">
        <v>836</v>
      </c>
    </row>
    <row spans="1:3" r="54">
      <c t="s" r="A54" s="4">
        <v>838</v>
      </c>
      <c t="n" r="B54" s="6">
        <v>447376</v>
      </c>
      <c t="n" r="C54" s="6">
        <v>454298</v>
      </c>
    </row>
    <row spans="1:3" r="55">
      <c t="s" r="A55" s="4">
        <v>874</v>
      </c>
    </row>
    <row spans="1:3" r="56">
      <c t="s" r="A56" s="3">
        <v>836</v>
      </c>
    </row>
    <row spans="1:3" r="57">
      <c t="s" r="A57" s="4">
        <v>838</v>
      </c>
      <c t="n" r="B57" s="6">
        <v>1946</v>
      </c>
      <c t="n" r="C57" s="6">
        <v>1871</v>
      </c>
    </row>
    <row spans="1:3" r="58">
      <c t="s" r="A58" s="4">
        <v>875</v>
      </c>
    </row>
    <row spans="1:3" r="59">
      <c t="s" r="A59" s="3">
        <v>836</v>
      </c>
    </row>
    <row spans="1:3" r="60">
      <c t="s" r="A60" s="4">
        <v>853</v>
      </c>
      <c t="n" r="B60" s="6">
        <v>15971</v>
      </c>
      <c t="n" r="C60" s="6">
        <v>16685</v>
      </c>
    </row>
    <row spans="1:3" r="61">
      <c t="s" r="A61" s="4">
        <v>876</v>
      </c>
    </row>
    <row spans="1:3" r="62">
      <c t="s" r="A62" s="3">
        <v>836</v>
      </c>
    </row>
    <row spans="1:3" r="63">
      <c t="s" r="A63" s="4">
        <v>855</v>
      </c>
      <c t="n" r="B63" s="6">
        <v>3660</v>
      </c>
      <c t="n" r="C63" s="6">
        <v>4532</v>
      </c>
    </row>
    <row spans="1:3" r="64">
      <c t="s" r="A64" s="4">
        <v>877</v>
      </c>
    </row>
    <row spans="1:3" r="65">
      <c t="s" r="A65" s="3">
        <v>836</v>
      </c>
    </row>
    <row spans="1:3" r="66">
      <c t="s" r="A66" s="4">
        <v>855</v>
      </c>
      <c t="n" r="B66" s="6">
        <v>1782</v>
      </c>
      <c t="n" r="C66" s="6">
        <v>2230</v>
      </c>
    </row>
    <row spans="1:3" r="67">
      <c t="s" r="A67" s="4">
        <v>878</v>
      </c>
    </row>
    <row spans="1:3" r="68">
      <c t="s" r="A68" s="3">
        <v>836</v>
      </c>
    </row>
    <row spans="1:3" r="69">
      <c t="s" r="A69" s="4">
        <v>855</v>
      </c>
      <c t="n" r="B69" s="6">
        <v>11120</v>
      </c>
      <c t="n" r="C69" s="6">
        <v>12513</v>
      </c>
    </row>
    <row spans="1:3" r="70">
      <c t="s" r="A70" s="4">
        <v>879</v>
      </c>
    </row>
    <row spans="1:3" r="71">
      <c t="s" r="A71" s="3">
        <v>836</v>
      </c>
    </row>
    <row spans="1:3" r="72">
      <c t="s" r="A72" s="4">
        <v>855</v>
      </c>
      <c t="n" r="B72" s="6">
        <v>16562</v>
      </c>
      <c t="n" r="C72" s="6">
        <v>19275</v>
      </c>
    </row>
    <row spans="1:3" r="73">
      <c t="s" r="A73" s="4">
        <v>880</v>
      </c>
    </row>
    <row spans="1:3" r="74">
      <c t="s" r="A74" s="3">
        <v>836</v>
      </c>
    </row>
    <row spans="1:3" r="75">
      <c t="s" r="A75" s="4">
        <v>855</v>
      </c>
      <c t="n" r="B75" s="6">
        <v>414843</v>
      </c>
      <c t="n" r="C75" s="6">
        <v>418338</v>
      </c>
    </row>
    <row spans="1:3" r="76">
      <c t="s" r="A76" s="4">
        <v>330</v>
      </c>
    </row>
    <row spans="1:3" r="77">
      <c t="s" r="A77" s="3">
        <v>836</v>
      </c>
    </row>
    <row spans="1:3" r="78">
      <c t="s" r="A78" s="4">
        <v>837</v>
      </c>
      <c t="n" r="B78" s="6">
        <v>1900</v>
      </c>
      <c t="n" r="C78" s="6">
        <v>1900</v>
      </c>
    </row>
    <row spans="1:3" r="79">
      <c t="s" r="A79" s="4">
        <v>881</v>
      </c>
    </row>
    <row spans="1:3" r="80">
      <c t="s" r="A80" s="3">
        <v>836</v>
      </c>
    </row>
    <row spans="1:3" r="81">
      <c t="s" r="A81" s="4">
        <v>838</v>
      </c>
      <c t="n" r="B81" s="6">
        <v>145322</v>
      </c>
      <c t="n" r="C81" s="6">
        <v>145845</v>
      </c>
    </row>
    <row spans="1:3" r="82">
      <c t="s" r="A82" s="4">
        <v>882</v>
      </c>
    </row>
    <row spans="1:3" r="83">
      <c t="s" r="A83" s="3">
        <v>836</v>
      </c>
    </row>
    <row spans="1:3" r="84">
      <c t="s" r="A84" s="4">
        <v>838</v>
      </c>
      <c t="n" r="B84" s="6">
        <v>47473</v>
      </c>
      <c t="n" r="C84" s="6">
        <v>48264</v>
      </c>
    </row>
    <row spans="1:3" r="85">
      <c t="s" r="A85" s="4">
        <v>883</v>
      </c>
    </row>
    <row spans="1:3" r="86">
      <c t="s" r="A86" s="3">
        <v>836</v>
      </c>
    </row>
    <row spans="1:3" r="87">
      <c t="s" r="A87" s="4">
        <v>838</v>
      </c>
      <c t="n" r="B87" s="6">
        <v>27515</v>
      </c>
      <c t="n" r="C87" s="6">
        <v>30000</v>
      </c>
    </row>
    <row spans="1:3" r="88">
      <c t="s" r="A88" s="4">
        <v>884</v>
      </c>
    </row>
    <row spans="1:3" r="89">
      <c t="s" r="A89" s="3">
        <v>836</v>
      </c>
    </row>
    <row spans="1:3" r="90">
      <c t="s" r="A90" s="4">
        <v>838</v>
      </c>
      <c t="n" r="B90" s="6">
        <v>21930</v>
      </c>
      <c t="n" r="C90" s="6">
        <v>23065</v>
      </c>
    </row>
    <row spans="1:3" r="91">
      <c t="s" r="A91" s="4">
        <v>885</v>
      </c>
    </row>
    <row spans="1:3" r="92">
      <c t="s" r="A92" s="3">
        <v>836</v>
      </c>
    </row>
    <row spans="1:3" r="93">
      <c t="s" r="A93" s="4">
        <v>838</v>
      </c>
      <c t="n" r="B93" s="6">
        <v>2200</v>
      </c>
      <c t="n" r="C93" s="6">
        <v>2300</v>
      </c>
    </row>
    <row spans="1:3" r="94">
      <c t="s" r="A94" s="4">
        <v>886</v>
      </c>
    </row>
    <row spans="1:3" r="95">
      <c t="s" r="A95" s="3">
        <v>836</v>
      </c>
    </row>
    <row spans="1:3" r="96">
      <c t="s" r="A96" s="4">
        <v>838</v>
      </c>
      <c t="n" r="B96" s="6">
        <v>25815</v>
      </c>
      <c t="n" r="C96" s="6">
        <v>28942</v>
      </c>
    </row>
    <row spans="1:3" r="97">
      <c t="s" r="A97" s="4">
        <v>887</v>
      </c>
    </row>
    <row spans="1:3" r="98">
      <c t="s" r="A98" s="3">
        <v>836</v>
      </c>
    </row>
    <row spans="1:3" r="99">
      <c t="s" r="A99" s="4">
        <v>838</v>
      </c>
      <c t="n" r="B99" s="6">
        <v>0</v>
      </c>
      <c t="n" r="C99" s="6">
        <v>0</v>
      </c>
    </row>
    <row spans="1:3" r="100">
      <c t="s" r="A100" s="4">
        <v>888</v>
      </c>
    </row>
    <row spans="1:3" r="101">
      <c t="s" r="A101" s="3">
        <v>836</v>
      </c>
    </row>
    <row spans="1:3" r="102">
      <c t="s" r="A102" s="4">
        <v>838</v>
      </c>
      <c t="n" r="B102" s="6">
        <v>7024</v>
      </c>
      <c t="n" r="C102" s="6">
        <v>8135</v>
      </c>
    </row>
    <row spans="1:3" r="103">
      <c t="s" r="A103" s="4">
        <v>889</v>
      </c>
    </row>
    <row spans="1:3" r="104">
      <c t="s" r="A104" s="3">
        <v>836</v>
      </c>
    </row>
    <row spans="1:3" r="105">
      <c t="s" r="A105" s="4">
        <v>838</v>
      </c>
      <c t="n" r="B105" s="6">
        <v>0</v>
      </c>
      <c t="n" r="C105" s="6">
        <v>0</v>
      </c>
    </row>
    <row spans="1:3" r="106">
      <c t="s" r="A106" s="4">
        <v>890</v>
      </c>
    </row>
    <row spans="1:3" r="107">
      <c t="s" r="A107" s="3">
        <v>836</v>
      </c>
    </row>
    <row spans="1:3" r="108">
      <c t="s" r="A108" s="4">
        <v>852</v>
      </c>
      <c t="n" r="B108" s="6">
        <v>2700</v>
      </c>
      <c t="n" r="C108" s="6">
        <v>3000</v>
      </c>
    </row>
    <row spans="1:3" r="109">
      <c t="s" r="A109" s="4">
        <v>891</v>
      </c>
    </row>
    <row spans="1:3" r="110">
      <c t="s" r="A110" s="3">
        <v>836</v>
      </c>
    </row>
    <row spans="1:3" r="111">
      <c t="s" r="A111" s="4">
        <v>838</v>
      </c>
      <c t="n" r="B111" s="6">
        <v>145322</v>
      </c>
      <c t="n" r="C111" s="6">
        <v>145845</v>
      </c>
    </row>
    <row spans="1:3" r="112">
      <c t="s" r="A112" s="4">
        <v>892</v>
      </c>
    </row>
    <row spans="1:3" r="113">
      <c t="s" r="A113" s="3">
        <v>836</v>
      </c>
    </row>
    <row spans="1:3" r="114">
      <c t="s" r="A114" s="4">
        <v>838</v>
      </c>
      <c t="n" r="B114" s="6">
        <v>47473</v>
      </c>
      <c t="n" r="C114" s="6">
        <v>48264</v>
      </c>
    </row>
    <row spans="1:3" r="115">
      <c t="s" r="A115" s="4">
        <v>893</v>
      </c>
    </row>
    <row spans="1:3" r="116">
      <c t="s" r="A116" s="3">
        <v>836</v>
      </c>
    </row>
    <row spans="1:3" r="117">
      <c t="s" r="A117" s="4">
        <v>838</v>
      </c>
      <c t="n" r="B117" s="6">
        <v>39118</v>
      </c>
      <c t="n" r="C117" s="6">
        <v>42066</v>
      </c>
    </row>
    <row spans="1:3" r="118">
      <c t="s" r="A118" s="4">
        <v>894</v>
      </c>
    </row>
    <row spans="1:3" r="119">
      <c t="s" r="A119" s="3">
        <v>836</v>
      </c>
    </row>
    <row spans="1:3" r="120">
      <c t="s" r="A120" s="4">
        <v>838</v>
      </c>
      <c t="n" r="B120" s="6">
        <v>26298</v>
      </c>
      <c t="n" r="C120" s="6">
        <v>27684</v>
      </c>
    </row>
    <row spans="1:3" r="121">
      <c t="s" r="A121" s="4">
        <v>895</v>
      </c>
    </row>
    <row spans="1:3" r="122">
      <c t="s" r="A122" s="3">
        <v>836</v>
      </c>
    </row>
    <row spans="1:3" r="123">
      <c t="s" r="A123" s="4">
        <v>853</v>
      </c>
      <c t="n" r="B123" s="6">
        <v>15971</v>
      </c>
      <c t="n" r="C123" s="6">
        <v>16685</v>
      </c>
    </row>
    <row spans="1:3" r="124">
      <c t="s" r="A124" s="4">
        <v>896</v>
      </c>
    </row>
    <row spans="1:3" r="125">
      <c t="s" r="A125" s="3">
        <v>836</v>
      </c>
    </row>
    <row spans="1:3" r="126">
      <c t="s" r="A126" s="4">
        <v>853</v>
      </c>
      <c t="n" r="B126" s="6">
        <v>11603</v>
      </c>
      <c t="n" r="C126" s="6">
        <v>12066</v>
      </c>
    </row>
    <row spans="1:3" r="127">
      <c t="s" r="A127" s="4">
        <v>897</v>
      </c>
    </row>
    <row spans="1:3" r="128">
      <c t="s" r="A128" s="3">
        <v>836</v>
      </c>
    </row>
    <row spans="1:3" r="129">
      <c t="s" r="A129" s="4">
        <v>853</v>
      </c>
      <c t="n" r="B129" s="6">
        <v>4368</v>
      </c>
      <c t="n" r="C129" s="6">
        <v>4619</v>
      </c>
    </row>
    <row spans="1:3" r="130">
      <c t="s" r="A130" s="4">
        <v>898</v>
      </c>
    </row>
    <row spans="1:3" r="131">
      <c t="s" r="A131" s="3">
        <v>836</v>
      </c>
    </row>
    <row spans="1:3" r="132">
      <c t="s" r="A132" s="4">
        <v>855</v>
      </c>
      <c t="n" r="B132" s="6">
        <v>1264</v>
      </c>
      <c t="n" r="C132" s="6">
        <v>1603</v>
      </c>
    </row>
    <row spans="1:3" r="133">
      <c t="s" r="A133" s="4">
        <v>899</v>
      </c>
    </row>
    <row spans="1:3" r="134">
      <c t="s" r="A134" s="3">
        <v>836</v>
      </c>
    </row>
    <row spans="1:3" r="135">
      <c t="s" r="A135" s="4">
        <v>855</v>
      </c>
      <c t="n" r="B135" s="6">
        <v>209</v>
      </c>
      <c t="n" r="C135" s="6">
        <v>225</v>
      </c>
    </row>
    <row spans="1:3" r="136">
      <c t="s" r="A136" s="4">
        <v>900</v>
      </c>
    </row>
    <row spans="1:3" r="137">
      <c t="s" r="A137" s="3">
        <v>836</v>
      </c>
    </row>
    <row spans="1:3" r="138">
      <c t="s" r="A138" s="4">
        <v>855</v>
      </c>
      <c t="n" r="B138" s="6">
        <v>1240</v>
      </c>
      <c t="n" r="C138" s="6">
        <v>1656</v>
      </c>
    </row>
    <row spans="1:3" r="139">
      <c t="s" r="A139" s="4">
        <v>901</v>
      </c>
    </row>
    <row spans="1:3" r="140">
      <c t="s" r="A140" s="3">
        <v>836</v>
      </c>
    </row>
    <row spans="1:3" r="141">
      <c t="s" r="A141" s="4">
        <v>855</v>
      </c>
      <c t="n" r="B141" s="6">
        <v>296</v>
      </c>
      <c t="n" r="C141" s="6">
        <v>310</v>
      </c>
    </row>
    <row spans="1:3" r="142">
      <c t="s" r="A142" s="4">
        <v>902</v>
      </c>
    </row>
    <row spans="1:3" r="143">
      <c t="s" r="A143" s="3">
        <v>836</v>
      </c>
    </row>
    <row spans="1:3" r="144">
      <c t="s" r="A144" s="4">
        <v>855</v>
      </c>
      <c t="n" r="B144" s="6">
        <v>1100</v>
      </c>
      <c t="n" r="C144" s="6">
        <v>1700</v>
      </c>
    </row>
    <row spans="1:3" r="145">
      <c t="s" r="A145" s="4">
        <v>903</v>
      </c>
    </row>
    <row spans="1:3" r="146">
      <c t="s" r="A146" s="3">
        <v>836</v>
      </c>
    </row>
    <row spans="1:3" r="147">
      <c t="s" r="A147" s="4">
        <v>855</v>
      </c>
      <c t="n" r="B147" s="6">
        <v>320</v>
      </c>
      <c t="n" r="C147" s="6">
        <v>379</v>
      </c>
    </row>
    <row spans="1:3" r="148">
      <c t="s" r="A148" s="4">
        <v>904</v>
      </c>
    </row>
    <row spans="1:3" r="149">
      <c t="s" r="A149" s="3">
        <v>836</v>
      </c>
    </row>
    <row spans="1:3" r="150">
      <c t="s" r="A150" s="4">
        <v>855</v>
      </c>
      <c t="n" r="B150" s="6">
        <v>494</v>
      </c>
      <c t="n" r="C150" s="6">
        <v>645</v>
      </c>
    </row>
    <row spans="1:3" r="151">
      <c t="s" r="A151" s="4">
        <v>905</v>
      </c>
    </row>
    <row spans="1:3" r="152">
      <c t="s" r="A152" s="3">
        <v>836</v>
      </c>
    </row>
    <row spans="1:3" r="153">
      <c t="s" r="A153" s="4">
        <v>855</v>
      </c>
      <c t="n" r="B153" s="6">
        <v>97</v>
      </c>
      <c t="n" r="C153" s="6">
        <v>104</v>
      </c>
    </row>
    <row spans="1:3" r="154">
      <c t="s" r="A154" s="4">
        <v>906</v>
      </c>
    </row>
    <row spans="1:3" r="155">
      <c t="s" r="A155" s="3">
        <v>836</v>
      </c>
    </row>
    <row spans="1:3" r="156">
      <c t="s" r="A156" s="4">
        <v>855</v>
      </c>
      <c t="n" r="B156" s="6">
        <v>678</v>
      </c>
      <c t="n" r="C156" s="6">
        <v>890</v>
      </c>
    </row>
    <row spans="1:3" r="157">
      <c t="s" r="A157" s="4">
        <v>907</v>
      </c>
    </row>
    <row spans="1:3" r="158">
      <c t="s" r="A158" s="3">
        <v>836</v>
      </c>
    </row>
    <row spans="1:3" r="159">
      <c t="s" r="A159" s="4">
        <v>855</v>
      </c>
      <c t="n" r="B159" s="6">
        <v>140</v>
      </c>
      <c t="n" r="C159" s="6">
        <v>163</v>
      </c>
    </row>
    <row spans="1:3" r="160">
      <c t="s" r="A160" s="4">
        <v>908</v>
      </c>
    </row>
    <row spans="1:3" r="161">
      <c t="s" r="A161" s="3">
        <v>836</v>
      </c>
    </row>
    <row spans="1:3" r="162">
      <c t="s" r="A162" s="4">
        <v>855</v>
      </c>
      <c t="n" r="B162" s="6">
        <v>728</v>
      </c>
      <c t="n" r="C162" s="6">
        <v>1000</v>
      </c>
    </row>
    <row spans="1:3" r="163">
      <c t="s" r="A163" s="4">
        <v>909</v>
      </c>
    </row>
    <row spans="1:3" r="164">
      <c t="s" r="A164" s="3">
        <v>836</v>
      </c>
    </row>
    <row spans="1:3" r="165">
      <c t="s" r="A165" s="4">
        <v>855</v>
      </c>
      <c t="n" r="B165" s="6">
        <v>265</v>
      </c>
      <c t="n" r="C165" s="6">
        <v>297</v>
      </c>
    </row>
    <row spans="1:3" r="166">
      <c t="s" r="A166" s="4">
        <v>910</v>
      </c>
    </row>
    <row spans="1:3" r="167">
      <c t="s" r="A167" s="3">
        <v>836</v>
      </c>
    </row>
    <row spans="1:3" r="168">
      <c t="s" r="A168" s="4">
        <v>855</v>
      </c>
      <c t="n" r="B168" s="6">
        <v>3364</v>
      </c>
      <c t="n" r="C168" s="6">
        <v>3834</v>
      </c>
    </row>
    <row spans="1:3" r="169">
      <c t="s" r="A169" s="4">
        <v>911</v>
      </c>
    </row>
    <row spans="1:3" r="170">
      <c t="s" r="A170" s="3">
        <v>836</v>
      </c>
    </row>
    <row spans="1:3" r="171">
      <c t="s" r="A171" s="4">
        <v>855</v>
      </c>
      <c t="n" r="B171" s="6">
        <v>629</v>
      </c>
      <c t="n" r="C171" s="6">
        <v>719</v>
      </c>
    </row>
    <row spans="1:3" r="172">
      <c t="s" r="A172" s="4">
        <v>912</v>
      </c>
    </row>
    <row spans="1:3" r="173">
      <c t="s" r="A173" s="3">
        <v>836</v>
      </c>
    </row>
    <row spans="1:3" r="174">
      <c t="s" r="A174" s="4">
        <v>855</v>
      </c>
      <c t="n" r="B174" s="6">
        <v>5337</v>
      </c>
      <c t="n" r="C174" s="6">
        <v>6019</v>
      </c>
    </row>
    <row spans="1:3" r="175">
      <c t="s" r="A175" s="4">
        <v>913</v>
      </c>
    </row>
    <row spans="1:3" r="176">
      <c t="s" r="A176" s="3">
        <v>836</v>
      </c>
    </row>
    <row spans="1:3" r="177">
      <c t="s" r="A177" s="4">
        <v>855</v>
      </c>
      <c t="n" r="B177" s="6">
        <v>929</v>
      </c>
      <c t="n" r="C177" s="6">
        <v>1030</v>
      </c>
    </row>
    <row spans="1:3" r="178">
      <c t="s" r="A178" s="4">
        <v>914</v>
      </c>
    </row>
    <row spans="1:3" r="179">
      <c t="s" r="A179" s="3">
        <v>836</v>
      </c>
    </row>
    <row spans="1:3" r="180">
      <c t="s" r="A180" s="4">
        <v>855</v>
      </c>
      <c t="n" r="B180" s="6">
        <v>6300</v>
      </c>
      <c t="n" r="C180" s="6">
        <v>7200</v>
      </c>
    </row>
    <row spans="1:3" r="181">
      <c t="s" r="A181" s="4">
        <v>915</v>
      </c>
    </row>
    <row spans="1:3" r="182">
      <c t="s" r="A182" s="3">
        <v>836</v>
      </c>
    </row>
    <row spans="1:3" r="183">
      <c t="s" r="A183" s="4">
        <v>855</v>
      </c>
      <c t="n" r="B183" s="6">
        <v>5122</v>
      </c>
      <c t="n" r="C183" s="6">
        <v>6082</v>
      </c>
    </row>
    <row spans="1:3" r="184">
      <c t="s" r="A184" s="4">
        <v>916</v>
      </c>
    </row>
    <row spans="1:3" r="185">
      <c t="s" r="A185" s="3">
        <v>836</v>
      </c>
    </row>
    <row spans="1:3" r="186">
      <c t="s" r="A186" s="4">
        <v>855</v>
      </c>
      <c t="n" r="B186" s="6">
        <v>935</v>
      </c>
      <c t="n" r="C186" s="6">
        <v>1048</v>
      </c>
    </row>
    <row spans="1:3" r="187">
      <c t="s" r="A187" s="4">
        <v>917</v>
      </c>
    </row>
    <row spans="1:3" r="188">
      <c t="s" r="A188" s="3">
        <v>836</v>
      </c>
    </row>
    <row spans="1:3" r="189">
      <c t="s" r="A189" s="4">
        <v>855</v>
      </c>
      <c t="n" r="B189" s="6">
        <v>7255</v>
      </c>
      <c t="n" r="C189" s="6">
        <v>8565</v>
      </c>
    </row>
    <row spans="1:3" r="190">
      <c t="s" r="A190" s="4">
        <v>918</v>
      </c>
    </row>
    <row spans="1:3" r="191">
      <c t="s" r="A191" s="3">
        <v>836</v>
      </c>
    </row>
    <row spans="1:3" r="192">
      <c t="s" r="A192" s="4">
        <v>855</v>
      </c>
      <c t="n" r="B192" s="6">
        <v>1365</v>
      </c>
      <c t="n" r="C192" s="6">
        <v>1503</v>
      </c>
    </row>
    <row spans="1:3" r="193">
      <c t="s" r="A193" s="4">
        <v>919</v>
      </c>
    </row>
    <row spans="1:3" r="194">
      <c t="s" r="A194" s="3">
        <v>836</v>
      </c>
    </row>
    <row spans="1:3" r="195">
      <c t="s" r="A195" s="4">
        <v>855</v>
      </c>
      <c t="n" r="B195" s="6">
        <v>140200</v>
      </c>
      <c t="n" r="C195" s="6">
        <v>139763</v>
      </c>
    </row>
    <row spans="1:3" r="196">
      <c t="s" r="A196" s="4">
        <v>920</v>
      </c>
    </row>
    <row spans="1:3" r="197">
      <c t="s" r="A197" s="3">
        <v>836</v>
      </c>
    </row>
    <row spans="1:3" r="198">
      <c t="s" r="A198" s="4">
        <v>855</v>
      </c>
      <c t="n" r="B198" s="6">
        <v>46538</v>
      </c>
      <c t="n" r="C198" s="6">
        <v>47216</v>
      </c>
    </row>
    <row spans="1:3" r="199">
      <c t="s" r="A199" s="4">
        <v>921</v>
      </c>
    </row>
    <row spans="1:3" r="200">
      <c t="s" r="A200" s="3">
        <v>836</v>
      </c>
    </row>
    <row spans="1:3" r="201">
      <c t="s" r="A201" s="4">
        <v>855</v>
      </c>
      <c t="n" r="B201" s="6">
        <v>20260</v>
      </c>
      <c t="n" r="C201" s="6">
        <v>21435</v>
      </c>
    </row>
    <row spans="1:3" r="202">
      <c t="s" r="A202" s="4">
        <v>922</v>
      </c>
    </row>
    <row spans="1:3" r="203">
      <c t="s" r="A203" s="3">
        <v>836</v>
      </c>
    </row>
    <row spans="1:3" r="204">
      <c t="s" r="A204" s="4">
        <v>855</v>
      </c>
      <c t="n" r="B204" s="6">
        <v>20565</v>
      </c>
      <c t="n" r="C204" s="6">
        <v>21562</v>
      </c>
    </row>
    <row spans="1:3" r="205">
      <c t="s" r="A205" s="4">
        <v>923</v>
      </c>
    </row>
    <row spans="1:3" r="206">
      <c t="s" r="A206" s="3">
        <v>836</v>
      </c>
    </row>
    <row spans="1:3" r="207">
      <c t="s" r="A207" s="4">
        <v>838</v>
      </c>
      <c t="n" r="B207" s="6">
        <v>86403</v>
      </c>
      <c t="n" r="C207" s="6">
        <v>89602</v>
      </c>
    </row>
    <row spans="1:3" r="208">
      <c t="s" r="A208" s="4">
        <v>924</v>
      </c>
    </row>
    <row spans="1:3" r="209">
      <c t="s" r="A209" s="3">
        <v>836</v>
      </c>
    </row>
    <row spans="1:3" r="210">
      <c t="s" r="A210" s="4">
        <v>838</v>
      </c>
      <c t="n" r="B210" s="6">
        <v>9977</v>
      </c>
      <c t="n" r="C210" s="6">
        <v>9975</v>
      </c>
    </row>
    <row spans="1:3" r="211">
      <c t="s" r="A211" s="4">
        <v>925</v>
      </c>
    </row>
    <row spans="1:3" r="212">
      <c t="s" r="A212" s="3">
        <v>836</v>
      </c>
    </row>
    <row spans="1:3" r="213">
      <c t="s" r="A213" s="4">
        <v>838</v>
      </c>
      <c t="n" r="B213" s="6">
        <v>90609</v>
      </c>
      <c t="n" r="C213" s="6">
        <v>88795</v>
      </c>
    </row>
    <row spans="1:3" r="214">
      <c t="s" r="A214" s="4">
        <v>926</v>
      </c>
    </row>
    <row spans="1:3" r="215">
      <c t="s" r="A215" s="3">
        <v>836</v>
      </c>
    </row>
    <row spans="1:3" r="216">
      <c t="s" r="A216" s="4">
        <v>838</v>
      </c>
      <c t="n" r="B216" s="6">
        <v>2176</v>
      </c>
      <c t="n" r="C216" s="6">
        <v>2067</v>
      </c>
    </row>
    <row spans="1:3" r="217">
      <c t="s" r="A217" s="4">
        <v>927</v>
      </c>
    </row>
    <row spans="1:3" r="218">
      <c t="s" r="A218" s="3">
        <v>836</v>
      </c>
    </row>
    <row spans="1:3" r="219">
      <c t="s" r="A219" s="4">
        <v>838</v>
      </c>
      <c t="n" r="B219" s="6">
        <v>45400</v>
      </c>
      <c t="n" r="C219" s="6">
        <v>42600</v>
      </c>
    </row>
    <row spans="1:3" r="220">
      <c t="s" r="A220" s="4">
        <v>928</v>
      </c>
    </row>
    <row spans="1:3" r="221">
      <c t="s" r="A221" s="3">
        <v>836</v>
      </c>
    </row>
    <row spans="1:3" r="222">
      <c t="s" r="A222" s="4">
        <v>838</v>
      </c>
      <c t="n" r="B222" s="6">
        <v>774</v>
      </c>
      <c t="n" r="C222" s="6">
        <v>886</v>
      </c>
    </row>
    <row spans="1:3" r="223">
      <c t="s" r="A223" s="4">
        <v>929</v>
      </c>
    </row>
    <row spans="1:3" r="224">
      <c t="s" r="A224" s="3">
        <v>836</v>
      </c>
    </row>
    <row spans="1:3" r="225">
      <c t="s" r="A225" s="4">
        <v>838</v>
      </c>
      <c t="n" r="B225" s="6">
        <v>39200</v>
      </c>
      <c t="n" r="C225" s="6">
        <v>39800</v>
      </c>
    </row>
    <row spans="1:3" r="226">
      <c t="s" r="A226" s="4">
        <v>930</v>
      </c>
    </row>
    <row spans="1:3" r="227">
      <c t="s" r="A227" s="3">
        <v>836</v>
      </c>
    </row>
    <row spans="1:3" r="228">
      <c t="s" r="A228" s="4">
        <v>838</v>
      </c>
      <c t="n" r="B228" s="6">
        <v>3700</v>
      </c>
      <c t="n" r="C228" s="6">
        <v>3900</v>
      </c>
    </row>
    <row spans="1:3" r="229">
      <c t="s" r="A229" s="4">
        <v>931</v>
      </c>
    </row>
    <row spans="1:3" r="230">
      <c t="s" r="A230" s="3">
        <v>836</v>
      </c>
    </row>
    <row spans="1:3" r="231">
      <c t="s" r="A231" s="4">
        <v>838</v>
      </c>
      <c t="n" r="B231" s="6">
        <v>547</v>
      </c>
      <c t="n" r="C231" s="6">
        <v>564</v>
      </c>
    </row>
    <row spans="1:3" r="232">
      <c t="s" r="A232" s="4">
        <v>932</v>
      </c>
    </row>
    <row spans="1:3" r="233">
      <c t="s" r="A233" s="3">
        <v>836</v>
      </c>
    </row>
    <row spans="1:3" r="234">
      <c t="s" r="A234" s="4">
        <v>838</v>
      </c>
      <c t="n" r="C234" s="6">
        <v>1000</v>
      </c>
    </row>
    <row spans="1:3" r="235">
      <c t="s" r="A235" s="4">
        <v>933</v>
      </c>
    </row>
    <row spans="1:3" r="236">
      <c t="s" r="A236" s="3">
        <v>836</v>
      </c>
    </row>
    <row spans="1:3" r="237">
      <c t="s" r="A237" s="4">
        <v>838</v>
      </c>
      <c t="n" r="B237" s="6">
        <v>538</v>
      </c>
      <c t="n" r="C237" s="6">
        <v>564</v>
      </c>
    </row>
    <row spans="1:3" r="238">
      <c t="s" r="A238" s="4">
        <v>934</v>
      </c>
    </row>
    <row spans="1:3" r="239">
      <c t="s" r="A239" s="3">
        <v>836</v>
      </c>
    </row>
    <row spans="1:3" r="240">
      <c t="s" r="A240" s="4">
        <v>838</v>
      </c>
      <c t="n" r="B240" s="6">
        <v>1500</v>
      </c>
      <c t="n" r="C240" s="6">
        <v>1400</v>
      </c>
    </row>
    <row spans="1:3" r="241">
      <c t="s" r="A241" s="4">
        <v>935</v>
      </c>
    </row>
    <row spans="1:3" r="242">
      <c t="s" r="A242" s="3">
        <v>836</v>
      </c>
    </row>
    <row spans="1:3" r="243">
      <c t="s" r="A243" s="4">
        <v>838</v>
      </c>
      <c t="n" r="B243" s="6">
        <v>154</v>
      </c>
      <c t="n" r="C243" s="6">
        <v>146</v>
      </c>
    </row>
    <row spans="1:3" r="244">
      <c t="s" r="A244" s="4">
        <v>936</v>
      </c>
    </row>
    <row spans="1:3" r="245">
      <c t="s" r="A245" s="3">
        <v>836</v>
      </c>
    </row>
    <row spans="1:3" r="246">
      <c t="s" r="A246" s="4">
        <v>838</v>
      </c>
      <c t="n" r="B246" s="6">
        <v>86403</v>
      </c>
      <c t="n" r="C246" s="6">
        <v>89602</v>
      </c>
    </row>
    <row spans="1:3" r="247">
      <c t="s" r="A247" s="4">
        <v>937</v>
      </c>
    </row>
    <row spans="1:3" r="248">
      <c t="s" r="A248" s="3">
        <v>836</v>
      </c>
    </row>
    <row spans="1:3" r="249">
      <c t="s" r="A249" s="4">
        <v>838</v>
      </c>
      <c t="n" r="B249" s="6">
        <v>9977</v>
      </c>
      <c t="n" r="C249" s="6">
        <v>9975</v>
      </c>
    </row>
    <row spans="1:3" r="250">
      <c t="s" r="A250" s="4">
        <v>938</v>
      </c>
    </row>
    <row spans="1:3" r="251">
      <c t="s" r="A251" s="3">
        <v>836</v>
      </c>
    </row>
    <row spans="1:3" r="252">
      <c t="s" r="A252" s="4">
        <v>838</v>
      </c>
      <c t="n" r="B252" s="6">
        <v>90609</v>
      </c>
      <c t="n" r="C252" s="6">
        <v>88795</v>
      </c>
    </row>
    <row spans="1:3" r="253">
      <c t="s" r="A253" s="4">
        <v>939</v>
      </c>
    </row>
    <row spans="1:3" r="254">
      <c t="s" r="A254" s="3">
        <v>836</v>
      </c>
    </row>
    <row spans="1:3" r="255">
      <c t="s" r="A255" s="4">
        <v>838</v>
      </c>
      <c t="n" r="B255" s="6">
        <v>2176</v>
      </c>
      <c t="n" r="C255" s="6">
        <v>2067</v>
      </c>
    </row>
    <row spans="1:3" r="256">
      <c t="s" r="A256" s="4">
        <v>940</v>
      </c>
    </row>
    <row spans="1:3" r="257">
      <c t="s" r="A257" s="3">
        <v>836</v>
      </c>
    </row>
    <row spans="1:3" r="258">
      <c t="s" r="A258" s="4">
        <v>855</v>
      </c>
      <c t="n" r="B258" s="6">
        <v>416</v>
      </c>
      <c t="n" r="C258" s="6">
        <v>454</v>
      </c>
    </row>
    <row spans="1:3" r="259">
      <c t="s" r="A259" s="4">
        <v>941</v>
      </c>
    </row>
    <row spans="1:3" r="260">
      <c t="s" r="A260" s="3">
        <v>836</v>
      </c>
    </row>
    <row spans="1:3" r="261">
      <c t="s" r="A261" s="4">
        <v>855</v>
      </c>
      <c t="n" r="B261" s="6">
        <v>38</v>
      </c>
      <c t="n" r="C261" s="6">
        <v>39</v>
      </c>
    </row>
    <row spans="1:3" r="262">
      <c t="s" r="A262" s="4">
        <v>942</v>
      </c>
    </row>
    <row spans="1:3" r="263">
      <c t="s" r="A263" s="3">
        <v>836</v>
      </c>
    </row>
    <row spans="1:3" r="264">
      <c t="s" r="A264" s="4">
        <v>855</v>
      </c>
      <c t="n" r="B264" s="6">
        <v>182</v>
      </c>
      <c t="n" r="C264" s="6">
        <v>227</v>
      </c>
    </row>
    <row spans="1:3" r="265">
      <c t="s" r="A265" s="4">
        <v>943</v>
      </c>
    </row>
    <row spans="1:3" r="266">
      <c t="s" r="A266" s="3">
        <v>836</v>
      </c>
    </row>
    <row spans="1:3" r="267">
      <c t="s" r="A267" s="4">
        <v>855</v>
      </c>
      <c t="n" r="B267" s="6">
        <v>15</v>
      </c>
      <c t="n" r="C267" s="6">
        <v>18</v>
      </c>
    </row>
    <row spans="1:3" r="268">
      <c t="s" r="A268" s="4">
        <v>944</v>
      </c>
    </row>
    <row spans="1:3" r="269">
      <c t="s" r="A269" s="3">
        <v>836</v>
      </c>
    </row>
    <row spans="1:3" r="270">
      <c t="s" r="A270" s="4">
        <v>855</v>
      </c>
      <c t="n" r="B270" s="6">
        <v>289</v>
      </c>
      <c t="n" r="C270" s="6">
        <v>332</v>
      </c>
    </row>
    <row spans="1:3" r="271">
      <c t="s" r="A271" s="4">
        <v>945</v>
      </c>
    </row>
    <row spans="1:3" r="272">
      <c t="s" r="A272" s="3">
        <v>836</v>
      </c>
    </row>
    <row spans="1:3" r="273">
      <c t="s" r="A273" s="4">
        <v>855</v>
      </c>
      <c t="n" r="B273" s="6">
        <v>27</v>
      </c>
      <c t="n" r="C273" s="6">
        <v>31</v>
      </c>
    </row>
    <row spans="1:3" r="274">
      <c t="s" r="A274" s="4">
        <v>946</v>
      </c>
    </row>
    <row spans="1:3" r="275">
      <c t="s" r="A275" s="3">
        <v>836</v>
      </c>
    </row>
    <row spans="1:3" r="276">
      <c t="s" r="A276" s="4">
        <v>855</v>
      </c>
      <c t="n" r="B276" s="6">
        <v>54</v>
      </c>
      <c t="n" r="C276" s="6">
        <v>62</v>
      </c>
    </row>
    <row spans="1:3" r="277">
      <c t="s" r="A277" s="4">
        <v>947</v>
      </c>
    </row>
    <row spans="1:3" r="278">
      <c t="s" r="A278" s="3">
        <v>836</v>
      </c>
    </row>
    <row spans="1:3" r="279">
      <c t="s" r="A279" s="4">
        <v>855</v>
      </c>
      <c t="n" r="B279" s="6">
        <v>3</v>
      </c>
      <c t="n" r="C279" s="6">
        <v>3</v>
      </c>
    </row>
    <row spans="1:3" r="280">
      <c t="s" r="A280" s="4">
        <v>948</v>
      </c>
    </row>
    <row spans="1:3" r="281">
      <c t="s" r="A281" s="3">
        <v>836</v>
      </c>
    </row>
    <row spans="1:3" r="282">
      <c t="s" r="A282" s="4">
        <v>855</v>
      </c>
      <c t="n" r="B282" s="6">
        <v>743</v>
      </c>
      <c t="n" r="C282" s="6">
        <v>789</v>
      </c>
    </row>
    <row spans="1:3" r="283">
      <c t="s" r="A283" s="4">
        <v>949</v>
      </c>
    </row>
    <row spans="1:3" r="284">
      <c t="s" r="A284" s="3">
        <v>836</v>
      </c>
    </row>
    <row spans="1:3" r="285">
      <c t="s" r="A285" s="4">
        <v>855</v>
      </c>
      <c t="n" r="B285" s="6">
        <v>77</v>
      </c>
      <c t="n" r="C285" s="6">
        <v>76</v>
      </c>
    </row>
    <row spans="1:3" r="286">
      <c t="s" r="A286" s="4">
        <v>950</v>
      </c>
    </row>
    <row spans="1:3" r="287">
      <c t="s" r="A287" s="3">
        <v>836</v>
      </c>
    </row>
    <row spans="1:3" r="288">
      <c t="s" r="A288" s="4">
        <v>855</v>
      </c>
      <c t="n" r="B288" s="6">
        <v>38</v>
      </c>
      <c t="n" r="C288" s="6">
        <v>42</v>
      </c>
    </row>
    <row spans="1:3" r="289">
      <c t="s" r="A289" s="4">
        <v>951</v>
      </c>
    </row>
    <row spans="1:3" r="290">
      <c t="s" r="A290" s="3">
        <v>836</v>
      </c>
    </row>
    <row spans="1:3" r="291">
      <c t="s" r="A291" s="4">
        <v>855</v>
      </c>
      <c t="n" r="B291" s="6">
        <v>3</v>
      </c>
      <c t="n" r="C291" s="6">
        <v>4</v>
      </c>
    </row>
    <row spans="1:3" r="292">
      <c t="s" r="A292" s="4">
        <v>952</v>
      </c>
    </row>
    <row spans="1:3" r="293">
      <c t="s" r="A293" s="3">
        <v>836</v>
      </c>
    </row>
    <row spans="1:3" r="294">
      <c t="s" r="A294" s="4">
        <v>855</v>
      </c>
      <c t="n" r="B294" s="6">
        <v>1448</v>
      </c>
      <c t="n" r="C294" s="6">
        <v>1575</v>
      </c>
    </row>
    <row spans="1:3" r="295">
      <c t="s" r="A295" s="4">
        <v>953</v>
      </c>
    </row>
    <row spans="1:3" r="296">
      <c t="s" r="A296" s="3">
        <v>836</v>
      </c>
    </row>
    <row spans="1:3" r="297">
      <c t="s" r="A297" s="4">
        <v>855</v>
      </c>
      <c t="n" r="B297" s="6">
        <v>142</v>
      </c>
      <c t="n" r="C297" s="6">
        <v>146</v>
      </c>
    </row>
    <row spans="1:3" r="298">
      <c t="s" r="A298" s="4">
        <v>954</v>
      </c>
    </row>
    <row spans="1:3" r="299">
      <c t="s" r="A299" s="3">
        <v>836</v>
      </c>
    </row>
    <row spans="1:3" r="300">
      <c t="s" r="A300" s="4">
        <v>855</v>
      </c>
      <c t="n" r="B300" s="6">
        <v>274</v>
      </c>
      <c t="n" r="C300" s="6">
        <v>331</v>
      </c>
    </row>
    <row spans="1:3" r="301">
      <c t="s" r="A301" s="4">
        <v>955</v>
      </c>
    </row>
    <row spans="1:3" r="302">
      <c t="s" r="A302" s="3">
        <v>836</v>
      </c>
    </row>
    <row spans="1:3" r="303">
      <c t="s" r="A303" s="4">
        <v>855</v>
      </c>
      <c t="n" r="B303" s="6">
        <v>21</v>
      </c>
      <c t="n" r="C303" s="6">
        <v>25</v>
      </c>
    </row>
    <row spans="1:3" r="304">
      <c t="s" r="A304" s="4">
        <v>956</v>
      </c>
    </row>
    <row spans="1:3" r="305">
      <c t="s" r="A305" s="3">
        <v>836</v>
      </c>
    </row>
    <row spans="1:3" r="306">
      <c t="s" r="A306" s="4">
        <v>855</v>
      </c>
      <c t="n" r="B306" s="6">
        <v>84955</v>
      </c>
      <c t="n" r="C306" s="6">
        <v>88027</v>
      </c>
    </row>
    <row spans="1:3" r="307">
      <c t="s" r="A307" s="4">
        <v>957</v>
      </c>
    </row>
    <row spans="1:3" r="308">
      <c t="s" r="A308" s="3">
        <v>836</v>
      </c>
    </row>
    <row spans="1:3" r="309">
      <c t="s" r="A309" s="4">
        <v>855</v>
      </c>
      <c t="n" r="B309" s="6">
        <v>9835</v>
      </c>
      <c t="n" r="C309" s="6">
        <v>9829</v>
      </c>
    </row>
    <row spans="1:3" r="310">
      <c t="s" r="A310" s="4">
        <v>958</v>
      </c>
    </row>
    <row spans="1:3" r="311">
      <c t="s" r="A311" s="3">
        <v>836</v>
      </c>
    </row>
    <row spans="1:3" r="312">
      <c t="s" r="A312" s="4">
        <v>855</v>
      </c>
      <c t="n" r="B312" s="6">
        <v>90335</v>
      </c>
      <c t="n" r="C312" s="6">
        <v>88464</v>
      </c>
    </row>
    <row spans="1:3" r="313">
      <c t="s" r="A313" s="4">
        <v>959</v>
      </c>
    </row>
    <row spans="1:3" r="314">
      <c t="s" r="A314" s="3">
        <v>836</v>
      </c>
    </row>
    <row spans="1:3" r="315">
      <c t="s" r="A315" s="4">
        <v>855</v>
      </c>
      <c t="n" r="B315" s="6">
        <v>2155</v>
      </c>
      <c t="n" r="C315" s="6">
        <v>2042</v>
      </c>
    </row>
    <row spans="1:3" r="316">
      <c t="s" r="A316" s="4">
        <v>339</v>
      </c>
    </row>
    <row spans="1:3" r="317">
      <c t="s" r="A317" s="3">
        <v>836</v>
      </c>
    </row>
    <row spans="1:3" r="318">
      <c t="s" r="A318" s="4">
        <v>837</v>
      </c>
      <c t="n" r="B318" s="6">
        <v>6266</v>
      </c>
      <c t="n" r="C318" s="6">
        <v>5067</v>
      </c>
    </row>
    <row spans="1:3" r="319">
      <c t="s" r="A319" s="4">
        <v>838</v>
      </c>
      <c t="n" r="B319" s="6">
        <v>451791</v>
      </c>
      <c t="n" r="C319" s="6">
        <v>440814</v>
      </c>
    </row>
    <row spans="1:3" r="320">
      <c t="s" r="A320" s="4">
        <v>960</v>
      </c>
    </row>
    <row spans="1:3" r="321">
      <c t="s" r="A321" s="3">
        <v>836</v>
      </c>
    </row>
    <row spans="1:3" r="322">
      <c t="s" r="A322" s="4">
        <v>837</v>
      </c>
      <c t="n" r="B322" s="6">
        <v>2600</v>
      </c>
      <c t="n" r="C322" s="6">
        <v>2300</v>
      </c>
    </row>
    <row spans="1:3" r="323">
      <c t="s" r="A323" s="4">
        <v>838</v>
      </c>
      <c t="n" r="B323" s="6">
        <v>260702</v>
      </c>
      <c t="n" r="C323" s="6">
        <v>252771</v>
      </c>
    </row>
    <row spans="1:3" r="324">
      <c t="s" r="A324" s="4">
        <v>961</v>
      </c>
    </row>
    <row spans="1:3" r="325">
      <c t="s" r="A325" s="3">
        <v>836</v>
      </c>
    </row>
    <row spans="1:3" r="326">
      <c t="s" r="A326" s="4">
        <v>837</v>
      </c>
      <c t="n" r="B326" s="6">
        <v>3700</v>
      </c>
      <c t="n" r="C326" s="6">
        <v>2800</v>
      </c>
    </row>
    <row spans="1:3" r="327">
      <c t="s" r="A327" s="4">
        <v>838</v>
      </c>
      <c t="n" r="B327" s="6">
        <v>92872</v>
      </c>
      <c t="n" r="C327" s="6">
        <v>91549</v>
      </c>
    </row>
    <row spans="1:3" r="328">
      <c t="s" r="A328" s="4">
        <v>962</v>
      </c>
    </row>
    <row spans="1:3" r="329">
      <c t="s" r="A329" s="3">
        <v>836</v>
      </c>
    </row>
    <row spans="1:3" r="330">
      <c t="s" r="A330" s="4">
        <v>838</v>
      </c>
      <c t="n" r="B330" s="6">
        <v>58060</v>
      </c>
      <c t="n" r="C330" s="6">
        <v>57199</v>
      </c>
    </row>
    <row spans="1:3" r="331">
      <c t="s" r="A331" s="4">
        <v>963</v>
      </c>
    </row>
    <row spans="1:3" r="332">
      <c t="s" r="A332" s="3">
        <v>836</v>
      </c>
    </row>
    <row spans="1:3" r="333">
      <c t="s" r="A333" s="4">
        <v>838</v>
      </c>
      <c t="n" r="B333" s="6">
        <v>54500</v>
      </c>
      <c t="n" r="C333" s="6">
        <v>53600</v>
      </c>
    </row>
    <row spans="1:3" r="334">
      <c t="s" r="A334" s="4">
        <v>964</v>
      </c>
    </row>
    <row spans="1:3" r="335">
      <c t="s" r="A335" s="3">
        <v>836</v>
      </c>
    </row>
    <row spans="1:3" r="336">
      <c t="s" r="A336" s="4">
        <v>838</v>
      </c>
      <c t="n" r="B336" s="6">
        <v>3500</v>
      </c>
      <c t="n" r="C336" s="6">
        <v>3500</v>
      </c>
    </row>
    <row spans="1:3" r="337">
      <c t="s" r="A337" s="4">
        <v>965</v>
      </c>
    </row>
    <row spans="1:3" r="338">
      <c t="s" r="A338" s="3">
        <v>836</v>
      </c>
    </row>
    <row spans="1:3" r="339">
      <c t="s" r="A339" s="4">
        <v>838</v>
      </c>
      <c t="n" r="B339" s="6">
        <v>20957</v>
      </c>
      <c t="n" r="C339" s="6">
        <v>21352</v>
      </c>
    </row>
    <row spans="1:3" r="340">
      <c t="s" r="A340" s="4">
        <v>966</v>
      </c>
    </row>
    <row spans="1:3" r="341">
      <c t="s" r="A341" s="3">
        <v>836</v>
      </c>
    </row>
    <row spans="1:3" r="342">
      <c t="s" r="A342" s="4">
        <v>838</v>
      </c>
      <c t="n" r="B342" s="6">
        <v>12934</v>
      </c>
      <c t="n" r="C342" s="6">
        <v>12876</v>
      </c>
    </row>
    <row spans="1:3" r="343">
      <c t="s" r="A343" s="4">
        <v>967</v>
      </c>
    </row>
    <row spans="1:3" r="344">
      <c t="s" r="A344" s="3">
        <v>836</v>
      </c>
    </row>
    <row spans="1:3" r="345">
      <c t="s" r="A345" s="4">
        <v>838</v>
      </c>
      <c t="n" r="B345" s="6">
        <v>445525</v>
      </c>
      <c t="n" r="C345" s="6">
        <v>435747</v>
      </c>
    </row>
    <row spans="1:3" r="346">
      <c t="s" r="A346" s="4">
        <v>968</v>
      </c>
    </row>
    <row spans="1:3" r="347">
      <c t="s" r="A347" s="3">
        <v>836</v>
      </c>
    </row>
    <row spans="1:3" r="348">
      <c t="s" r="A348" s="4">
        <v>838</v>
      </c>
      <c t="n" r="B348" s="6">
        <v>260702</v>
      </c>
      <c t="n" r="C348" s="6">
        <v>252771</v>
      </c>
    </row>
    <row spans="1:3" r="349">
      <c t="s" r="A349" s="4">
        <v>969</v>
      </c>
    </row>
    <row spans="1:3" r="350">
      <c t="s" r="A350" s="3">
        <v>836</v>
      </c>
    </row>
    <row spans="1:3" r="351">
      <c t="s" r="A351" s="4">
        <v>838</v>
      </c>
      <c t="n" r="B351" s="6">
        <v>92872</v>
      </c>
      <c t="n" r="C351" s="6">
        <v>91549</v>
      </c>
    </row>
    <row spans="1:3" r="352">
      <c t="s" r="A352" s="4">
        <v>970</v>
      </c>
    </row>
    <row spans="1:3" r="353">
      <c t="s" r="A353" s="3">
        <v>836</v>
      </c>
    </row>
    <row spans="1:3" r="354">
      <c t="s" r="A354" s="4">
        <v>838</v>
      </c>
      <c t="n" r="B354" s="6">
        <v>58060</v>
      </c>
      <c t="n" r="C354" s="6">
        <v>57199</v>
      </c>
    </row>
    <row spans="1:3" r="355">
      <c t="s" r="A355" s="4">
        <v>971</v>
      </c>
    </row>
    <row spans="1:3" r="356">
      <c t="s" r="A356" s="3">
        <v>836</v>
      </c>
    </row>
    <row spans="1:3" r="357">
      <c t="s" r="A357" s="4">
        <v>838</v>
      </c>
      <c t="n" r="B357" s="6">
        <v>20957</v>
      </c>
      <c t="n" r="C357" s="6">
        <v>21352</v>
      </c>
    </row>
    <row spans="1:3" r="358">
      <c t="s" r="A358" s="4">
        <v>972</v>
      </c>
    </row>
    <row spans="1:3" r="359">
      <c t="s" r="A359" s="3">
        <v>836</v>
      </c>
    </row>
    <row spans="1:3" r="360">
      <c t="s" r="A360" s="4">
        <v>838</v>
      </c>
      <c t="n" r="B360" s="6">
        <v>12934</v>
      </c>
      <c t="n" r="C360" s="6">
        <v>12876</v>
      </c>
    </row>
    <row spans="1:3" r="361">
      <c t="s" r="A361" s="4">
        <v>973</v>
      </c>
    </row>
    <row spans="1:3" r="362">
      <c t="s" r="A362" s="3">
        <v>836</v>
      </c>
    </row>
    <row spans="1:3" r="363">
      <c t="s" r="A363" s="4">
        <v>838</v>
      </c>
      <c t="n" r="B363" s="6">
        <v>6266</v>
      </c>
      <c t="n" r="C363" s="6">
        <v>5067</v>
      </c>
    </row>
    <row spans="1:3" r="364">
      <c t="s" r="A364" s="4">
        <v>974</v>
      </c>
    </row>
    <row spans="1:3" r="365">
      <c t="s" r="A365" s="3">
        <v>836</v>
      </c>
    </row>
    <row spans="1:3" r="366">
      <c t="s" r="A366" s="4">
        <v>855</v>
      </c>
      <c t="n" r="B366" s="6">
        <v>750</v>
      </c>
      <c t="n" r="C366" s="6">
        <v>719</v>
      </c>
    </row>
    <row spans="1:3" r="367">
      <c t="s" r="A367" s="4">
        <v>975</v>
      </c>
    </row>
    <row spans="1:3" r="368">
      <c t="s" r="A368" s="3">
        <v>836</v>
      </c>
    </row>
    <row spans="1:3" r="369">
      <c t="s" r="A369" s="4">
        <v>855</v>
      </c>
      <c t="n" r="B369" s="6">
        <v>412</v>
      </c>
      <c t="n" r="C369" s="6">
        <v>444</v>
      </c>
    </row>
    <row spans="1:3" r="370">
      <c t="s" r="A370" s="4">
        <v>976</v>
      </c>
    </row>
    <row spans="1:3" r="371">
      <c t="s" r="A371" s="3">
        <v>836</v>
      </c>
    </row>
    <row spans="1:3" r="372">
      <c t="s" r="A372" s="4">
        <v>855</v>
      </c>
      <c t="n" r="B372" s="6">
        <v>14</v>
      </c>
      <c t="n" r="C372" s="6">
        <v>6</v>
      </c>
    </row>
    <row spans="1:3" r="373">
      <c t="s" r="A373" s="4">
        <v>977</v>
      </c>
    </row>
    <row spans="1:3" r="374">
      <c t="s" r="A374" s="3">
        <v>836</v>
      </c>
    </row>
    <row spans="1:3" r="375">
      <c t="s" r="A375" s="4">
        <v>855</v>
      </c>
      <c t="n" r="B375" s="6">
        <v>55</v>
      </c>
      <c t="n" r="C375" s="6">
        <v>36</v>
      </c>
    </row>
    <row spans="1:3" r="376">
      <c t="s" r="A376" s="4">
        <v>978</v>
      </c>
    </row>
    <row spans="1:3" r="377">
      <c t="s" r="A377" s="3">
        <v>836</v>
      </c>
    </row>
    <row spans="1:3" r="378">
      <c t="s" r="A378" s="4">
        <v>855</v>
      </c>
      <c t="n" r="B378" s="6">
        <v>195</v>
      </c>
      <c t="n" r="C378" s="6">
        <v>150</v>
      </c>
    </row>
    <row spans="1:3" r="379">
      <c t="s" r="A379" s="4">
        <v>979</v>
      </c>
    </row>
    <row spans="1:3" r="380">
      <c t="s" r="A380" s="3">
        <v>836</v>
      </c>
    </row>
    <row spans="1:3" r="381">
      <c t="s" r="A381" s="4">
        <v>855</v>
      </c>
      <c t="n" r="B381" s="6">
        <v>74</v>
      </c>
      <c t="n" r="C381" s="6">
        <v>83</v>
      </c>
    </row>
    <row spans="1:3" r="382">
      <c t="s" r="A382" s="4">
        <v>980</v>
      </c>
    </row>
    <row spans="1:3" r="383">
      <c t="s" r="A383" s="3">
        <v>836</v>
      </c>
    </row>
    <row spans="1:3" r="384">
      <c t="s" r="A384" s="4">
        <v>855</v>
      </c>
      <c t="n" r="B384" s="6">
        <v>240</v>
      </c>
      <c t="n" r="C384" s="6">
        <v>230</v>
      </c>
    </row>
    <row spans="1:3" r="385">
      <c t="s" r="A385" s="4">
        <v>981</v>
      </c>
    </row>
    <row spans="1:3" r="386">
      <c t="s" r="A386" s="3">
        <v>836</v>
      </c>
    </row>
    <row spans="1:3" r="387">
      <c t="s" r="A387" s="4">
        <v>855</v>
      </c>
      <c t="n" r="B387" s="6">
        <v>175</v>
      </c>
      <c t="n" r="C387" s="6">
        <v>148</v>
      </c>
    </row>
    <row spans="1:3" r="388">
      <c t="s" r="A388" s="4">
        <v>982</v>
      </c>
    </row>
    <row spans="1:3" r="389">
      <c t="s" r="A389" s="3">
        <v>836</v>
      </c>
    </row>
    <row spans="1:3" r="390">
      <c t="s" r="A390" s="4">
        <v>855</v>
      </c>
      <c t="n" r="B390" s="6">
        <v>14</v>
      </c>
      <c t="n" r="C390" s="6">
        <v>1</v>
      </c>
    </row>
    <row spans="1:3" r="391">
      <c t="s" r="A391" s="4">
        <v>983</v>
      </c>
    </row>
    <row spans="1:3" r="392">
      <c t="s" r="A392" s="3">
        <v>836</v>
      </c>
    </row>
    <row spans="1:3" r="393">
      <c t="s" r="A393" s="4">
        <v>855</v>
      </c>
      <c t="n" r="B393" s="6">
        <v>9</v>
      </c>
      <c t="n" r="C393" s="6">
        <v>11</v>
      </c>
    </row>
    <row spans="1:3" r="394">
      <c t="s" r="A394" s="4">
        <v>984</v>
      </c>
    </row>
    <row spans="1:3" r="395">
      <c t="s" r="A395" s="3">
        <v>836</v>
      </c>
    </row>
    <row spans="1:3" r="396">
      <c t="s" r="A396" s="4">
        <v>855</v>
      </c>
      <c t="n" r="B396" s="6">
        <v>10</v>
      </c>
      <c t="n" r="C396" s="6">
        <v>29</v>
      </c>
    </row>
    <row spans="1:3" r="397">
      <c t="s" r="A397" s="4">
        <v>985</v>
      </c>
    </row>
    <row spans="1:3" r="398">
      <c t="s" r="A398" s="3">
        <v>836</v>
      </c>
    </row>
    <row spans="1:3" r="399">
      <c t="s" r="A399" s="4">
        <v>855</v>
      </c>
      <c t="n" r="B399" s="6">
        <v>32</v>
      </c>
      <c t="n" r="C399" s="6">
        <v>41</v>
      </c>
    </row>
    <row spans="1:3" r="400">
      <c t="s" r="A400" s="4">
        <v>986</v>
      </c>
    </row>
    <row spans="1:3" r="401">
      <c t="s" r="A401" s="3">
        <v>836</v>
      </c>
    </row>
    <row spans="1:3" r="402">
      <c t="s" r="A402" s="4">
        <v>855</v>
      </c>
      <c t="n" r="B402" s="6">
        <v>491</v>
      </c>
      <c t="n" r="C402" s="6">
        <v>507</v>
      </c>
    </row>
    <row spans="1:3" r="403">
      <c t="s" r="A403" s="4">
        <v>987</v>
      </c>
    </row>
    <row spans="1:3" r="404">
      <c t="s" r="A404" s="3">
        <v>836</v>
      </c>
    </row>
    <row spans="1:3" r="405">
      <c t="s" r="A405" s="4">
        <v>855</v>
      </c>
      <c t="n" r="B405" s="6">
        <v>320</v>
      </c>
      <c t="n" r="C405" s="6">
        <v>332</v>
      </c>
    </row>
    <row spans="1:3" r="406">
      <c t="s" r="A406" s="4">
        <v>988</v>
      </c>
    </row>
    <row spans="1:3" r="407">
      <c t="s" r="A407" s="3">
        <v>836</v>
      </c>
    </row>
    <row spans="1:3" r="408">
      <c t="s" r="A408" s="4">
        <v>855</v>
      </c>
      <c t="n" r="B408" s="6">
        <v>2</v>
      </c>
      <c t="n" r="C408" s="6">
        <v>1</v>
      </c>
    </row>
    <row spans="1:3" r="409">
      <c t="s" r="A409" s="4">
        <v>989</v>
      </c>
    </row>
    <row spans="1:3" r="410">
      <c t="s" r="A410" s="3">
        <v>836</v>
      </c>
    </row>
    <row spans="1:3" r="411">
      <c t="s" r="A411" s="4">
        <v>855</v>
      </c>
      <c t="n" r="B411" s="6">
        <v>69</v>
      </c>
      <c t="n" r="C411" s="6">
        <v>82</v>
      </c>
    </row>
    <row spans="1:3" r="412">
      <c t="s" r="A412" s="4">
        <v>990</v>
      </c>
    </row>
    <row spans="1:3" r="413">
      <c t="s" r="A413" s="3">
        <v>836</v>
      </c>
    </row>
    <row spans="1:3" r="414">
      <c t="s" r="A414" s="4">
        <v>855</v>
      </c>
      <c t="n" r="B414" s="6">
        <v>19</v>
      </c>
      <c t="n" r="C414" s="6">
        <v>20</v>
      </c>
    </row>
    <row spans="1:3" r="415">
      <c t="s" r="A415" s="4">
        <v>991</v>
      </c>
    </row>
    <row spans="1:3" r="416">
      <c t="s" r="A416" s="3">
        <v>836</v>
      </c>
    </row>
    <row spans="1:3" r="417">
      <c t="s" r="A417" s="4">
        <v>855</v>
      </c>
      <c t="n" r="B417" s="6">
        <v>81</v>
      </c>
      <c t="n" r="C417" s="6">
        <v>72</v>
      </c>
    </row>
    <row spans="1:3" r="418">
      <c t="s" r="A418" s="4">
        <v>992</v>
      </c>
    </row>
    <row spans="1:3" r="419">
      <c t="s" r="A419" s="3">
        <v>836</v>
      </c>
    </row>
    <row spans="1:3" r="420">
      <c t="s" r="A420" s="4">
        <v>855</v>
      </c>
      <c t="n" r="B420" s="6">
        <v>1481</v>
      </c>
      <c t="n" r="C420" s="6">
        <v>1456</v>
      </c>
    </row>
    <row spans="1:3" r="421">
      <c t="s" r="A421" s="4">
        <v>993</v>
      </c>
    </row>
    <row spans="1:3" r="422">
      <c t="s" r="A422" s="3">
        <v>836</v>
      </c>
    </row>
    <row spans="1:3" r="423">
      <c t="s" r="A423" s="4">
        <v>855</v>
      </c>
      <c t="n" r="B423" s="6">
        <v>907</v>
      </c>
      <c t="n" r="C423" s="6">
        <v>924</v>
      </c>
    </row>
    <row spans="1:3" r="424">
      <c t="s" r="A424" s="4">
        <v>994</v>
      </c>
    </row>
    <row spans="1:3" r="425">
      <c t="s" r="A425" s="3">
        <v>836</v>
      </c>
    </row>
    <row spans="1:3" r="426">
      <c t="s" r="A426" s="4">
        <v>855</v>
      </c>
      <c t="n" r="B426" s="6">
        <v>30</v>
      </c>
      <c t="n" r="C426" s="6">
        <v>8</v>
      </c>
    </row>
    <row spans="1:3" r="427">
      <c t="s" r="A427" s="4">
        <v>995</v>
      </c>
    </row>
    <row spans="1:3" r="428">
      <c t="s" r="A428" s="3">
        <v>836</v>
      </c>
    </row>
    <row spans="1:3" r="429">
      <c t="s" r="A429" s="4">
        <v>855</v>
      </c>
      <c t="n" r="B429" s="6">
        <v>133</v>
      </c>
      <c t="n" r="C429" s="6">
        <v>129</v>
      </c>
    </row>
    <row spans="1:3" r="430">
      <c t="s" r="A430" s="4">
        <v>996</v>
      </c>
    </row>
    <row spans="1:3" r="431">
      <c t="s" r="A431" s="3">
        <v>836</v>
      </c>
    </row>
    <row spans="1:3" r="432">
      <c t="s" r="A432" s="4">
        <v>855</v>
      </c>
      <c t="n" r="B432" s="6">
        <v>224</v>
      </c>
      <c t="n" r="C432" s="6">
        <v>199</v>
      </c>
    </row>
    <row spans="1:3" r="433">
      <c t="s" r="A433" s="4">
        <v>997</v>
      </c>
    </row>
    <row spans="1:3" r="434">
      <c t="s" r="A434" s="3">
        <v>836</v>
      </c>
    </row>
    <row spans="1:3" r="435">
      <c t="s" r="A435" s="4">
        <v>855</v>
      </c>
      <c t="n" r="B435" s="6">
        <v>187</v>
      </c>
      <c t="n" r="C435" s="6">
        <v>196</v>
      </c>
    </row>
    <row spans="1:3" r="436">
      <c t="s" r="A436" s="4">
        <v>998</v>
      </c>
    </row>
    <row spans="1:3" r="437">
      <c t="s" r="A437" s="3">
        <v>836</v>
      </c>
    </row>
    <row spans="1:3" r="438">
      <c t="s" r="A438" s="4">
        <v>855</v>
      </c>
      <c t="n" r="B438" s="6">
        <v>444044</v>
      </c>
      <c t="n" r="C438" s="6">
        <v>434291</v>
      </c>
    </row>
    <row spans="1:3" r="439">
      <c t="s" r="A439" s="4">
        <v>999</v>
      </c>
    </row>
    <row spans="1:3" r="440">
      <c t="s" r="A440" s="3">
        <v>836</v>
      </c>
    </row>
    <row spans="1:3" r="441">
      <c t="s" r="A441" s="4">
        <v>855</v>
      </c>
      <c t="n" r="B441" s="6">
        <v>259795</v>
      </c>
      <c t="n" r="C441" s="6">
        <v>251847</v>
      </c>
    </row>
    <row spans="1:3" r="442">
      <c t="s" r="A442" s="4">
        <v>1000</v>
      </c>
    </row>
    <row spans="1:3" r="443">
      <c t="s" r="A443" s="3">
        <v>836</v>
      </c>
    </row>
    <row spans="1:3" r="444">
      <c t="s" r="A444" s="4">
        <v>855</v>
      </c>
      <c t="n" r="B444" s="6">
        <v>92842</v>
      </c>
      <c t="n" r="C444" s="6">
        <v>91541</v>
      </c>
    </row>
    <row spans="1:3" r="445">
      <c t="s" r="A445" s="4">
        <v>1001</v>
      </c>
    </row>
    <row spans="1:3" r="446">
      <c t="s" r="A446" s="3">
        <v>836</v>
      </c>
    </row>
    <row spans="1:3" r="447">
      <c t="s" r="A447" s="4">
        <v>855</v>
      </c>
      <c t="n" r="B447" s="6">
        <v>57927</v>
      </c>
      <c t="n" r="C447" s="6">
        <v>57070</v>
      </c>
    </row>
    <row spans="1:3" r="448">
      <c t="s" r="A448" s="4">
        <v>1002</v>
      </c>
    </row>
    <row spans="1:3" r="449">
      <c t="s" r="A449" s="3">
        <v>836</v>
      </c>
    </row>
    <row spans="1:3" r="450">
      <c t="s" r="A450" s="4">
        <v>855</v>
      </c>
      <c t="n" r="B450" s="6">
        <v>20733</v>
      </c>
      <c t="n" r="C450" s="6">
        <v>21153</v>
      </c>
    </row>
    <row spans="1:3" r="451">
      <c t="s" r="A451" s="4">
        <v>1003</v>
      </c>
    </row>
    <row spans="1:3" r="452">
      <c t="s" r="A452" s="3">
        <v>836</v>
      </c>
    </row>
    <row spans="1:3" r="453">
      <c t="s" r="A453" s="4">
        <v>855</v>
      </c>
      <c t="n" r="B453" s="7">
        <v>12747</v>
      </c>
      <c t="n" r="C453" s="7">
        <v>1268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004</v>
      </c>
      <c t="s" r="B1" s="2">
        <v>1</v>
      </c>
      <c t="s" r="D1" s="2">
        <v>835</v>
      </c>
    </row>
    <row spans="1:4" r="2">
      <c t="s" r="B2" s="2">
        <v>2</v>
      </c>
      <c t="s" r="C2" s="2">
        <v>23</v>
      </c>
      <c t="s" r="D2" s="2">
        <v>83</v>
      </c>
    </row>
    <row spans="1:4" r="3">
      <c t="s" r="A3" s="3">
        <v>836</v>
      </c>
    </row>
    <row spans="1:4" r="4">
      <c t="s" r="A4" s="4">
        <v>1005</v>
      </c>
      <c t="s" r="B4" s="4">
        <v>1006</v>
      </c>
      <c t="s" r="D4" s="4">
        <v>1006</v>
      </c>
    </row>
    <row spans="1:4" r="5">
      <c t="s" r="A5" s="4">
        <v>25</v>
      </c>
      <c t="n" r="B5" s="7">
        <v>901113</v>
      </c>
      <c t="n" r="D5" s="7">
        <v>896983</v>
      </c>
    </row>
    <row spans="1:4" r="6">
      <c t="s" r="A6" s="4">
        <v>200</v>
      </c>
      <c t="n" r="B6" s="6">
        <v>8021</v>
      </c>
      <c t="n" r="C6" s="7">
        <v>5781</v>
      </c>
    </row>
    <row spans="1:4" r="7">
      <c t="s" r="A7" s="4">
        <v>1007</v>
      </c>
      <c t="n" r="B7" s="6">
        <v>174</v>
      </c>
      <c t="n" r="C7" s="6">
        <v>586</v>
      </c>
    </row>
    <row spans="1:4" r="8">
      <c t="s" r="A8" s="4">
        <v>1008</v>
      </c>
      <c t="n" r="B8" s="6">
        <v>8850</v>
      </c>
      <c t="n" r="D8" s="6">
        <v>9377</v>
      </c>
    </row>
    <row spans="1:4" r="9">
      <c t="s" r="A9" s="4">
        <v>1009</v>
      </c>
      <c t="n" r="B9" s="6">
        <v>7347</v>
      </c>
      <c t="n" r="D9" s="6">
        <v>8250</v>
      </c>
    </row>
    <row spans="1:4" r="10">
      <c t="s" r="A10" s="4">
        <v>1010</v>
      </c>
    </row>
    <row spans="1:4" r="11">
      <c t="s" r="A11" s="3">
        <v>836</v>
      </c>
    </row>
    <row spans="1:4" r="12">
      <c t="s" r="A12" s="4">
        <v>1009</v>
      </c>
      <c t="n" r="B12" s="6">
        <v>2900</v>
      </c>
      <c t="n" r="D12" s="6">
        <v>2900</v>
      </c>
    </row>
    <row spans="1:4" r="13">
      <c t="s" r="A13" s="4">
        <v>1011</v>
      </c>
    </row>
    <row spans="1:4" r="14">
      <c t="s" r="A14" s="3">
        <v>836</v>
      </c>
    </row>
    <row spans="1:4" r="15">
      <c t="s" r="A15" s="4">
        <v>1008</v>
      </c>
      <c t="n" r="B15" s="6">
        <v>3400</v>
      </c>
      <c t="n" r="D15" s="6">
        <v>4300</v>
      </c>
    </row>
    <row spans="1:4" r="16">
      <c t="s" r="A16" s="4">
        <v>656</v>
      </c>
    </row>
    <row spans="1:4" r="17">
      <c t="s" r="A17" s="3">
        <v>836</v>
      </c>
    </row>
    <row spans="1:4" r="18">
      <c t="s" r="A18" s="4">
        <v>200</v>
      </c>
      <c t="n" r="B18" s="6">
        <v>1000</v>
      </c>
      <c t="n" r="C18" s="6">
        <v>1000</v>
      </c>
    </row>
    <row spans="1:4" r="19">
      <c t="s" r="A19" s="4">
        <v>1012</v>
      </c>
      <c t="n" r="B19" s="6">
        <v>40</v>
      </c>
    </row>
    <row spans="1:4" r="20">
      <c t="s" r="A20" s="4">
        <v>1013</v>
      </c>
      <c t="n" r="C20" s="6">
        <v>40</v>
      </c>
    </row>
    <row spans="1:4" r="21">
      <c t="s" r="A21" s="4">
        <v>1014</v>
      </c>
    </row>
    <row spans="1:4" r="22">
      <c t="s" r="A22" s="3">
        <v>836</v>
      </c>
    </row>
    <row spans="1:4" r="23">
      <c t="s" r="A23" s="4">
        <v>25</v>
      </c>
      <c t="n" r="B23" s="6">
        <v>471</v>
      </c>
      <c t="n" r="D23" s="6">
        <v>484</v>
      </c>
    </row>
    <row spans="1:4" r="24">
      <c t="s" r="A24" s="4">
        <v>1015</v>
      </c>
    </row>
    <row spans="1:4" r="25">
      <c t="s" r="A25" s="3">
        <v>836</v>
      </c>
    </row>
    <row spans="1:4" r="26">
      <c t="s" r="A26" s="4">
        <v>25</v>
      </c>
      <c t="n" r="B26" s="6">
        <v>1700</v>
      </c>
    </row>
    <row spans="1:4" r="27">
      <c t="s" r="A27" s="4">
        <v>1016</v>
      </c>
    </row>
    <row spans="1:4" r="28">
      <c t="s" r="A28" s="3">
        <v>836</v>
      </c>
    </row>
    <row spans="1:4" r="29">
      <c t="s" r="A29" s="4">
        <v>25</v>
      </c>
      <c t="n" r="B29" s="6">
        <v>741</v>
      </c>
    </row>
    <row spans="1:4" r="30">
      <c t="s" r="A30" s="4">
        <v>1017</v>
      </c>
      <c t="n" r="B30" s="7">
        <v>433</v>
      </c>
    </row>
    <row spans="1:4" r="31">
      <c t="s" r="A31" s="4">
        <v>1018</v>
      </c>
      <c t="s" r="B31" s="4">
        <v>1019</v>
      </c>
    </row>
    <row spans="1:4" r="32">
      <c t="s" r="A32" s="4">
        <v>1020</v>
      </c>
      <c t="s" r="B32" s="4">
        <v>1021</v>
      </c>
    </row>
    <row spans="1:4" r="33">
      <c t="s" r="A33" s="4">
        <v>870</v>
      </c>
    </row>
    <row spans="1:4" r="34">
      <c t="s" r="A34" s="3">
        <v>836</v>
      </c>
    </row>
    <row spans="1:4" r="35">
      <c t="s" r="A35" s="4">
        <v>25</v>
      </c>
      <c t="n" r="B35" s="7">
        <v>449322</v>
      </c>
      <c t="n" r="D35" s="6">
        <v>456169</v>
      </c>
    </row>
    <row spans="1:4" r="36">
      <c t="s" r="A36" s="4">
        <v>1008</v>
      </c>
      <c t="n" r="B36" s="6">
        <v>7247</v>
      </c>
      <c t="n" r="D36" s="6">
        <v>8165</v>
      </c>
    </row>
    <row spans="1:4" r="37">
      <c t="s" r="A37" s="4">
        <v>1009</v>
      </c>
      <c t="n" r="B37" s="7">
        <v>7187</v>
      </c>
      <c t="n" r="D37" s="6">
        <v>8057</v>
      </c>
    </row>
    <row spans="1:4" r="38">
      <c t="s" r="A38" s="4">
        <v>1022</v>
      </c>
    </row>
    <row spans="1:4" r="39">
      <c t="s" r="A39" s="3">
        <v>836</v>
      </c>
    </row>
    <row spans="1:4" r="40">
      <c t="s" r="A40" s="4">
        <v>1005</v>
      </c>
      <c t="s" r="B40" s="4">
        <v>1006</v>
      </c>
    </row>
    <row spans="1:4" r="41">
      <c t="s" r="A41" s="4">
        <v>881</v>
      </c>
    </row>
    <row spans="1:4" r="42">
      <c t="s" r="A42" s="3">
        <v>836</v>
      </c>
    </row>
    <row spans="1:4" r="43">
      <c t="s" r="A43" s="4">
        <v>25</v>
      </c>
      <c t="n" r="B43" s="7">
        <v>145322</v>
      </c>
      <c t="n" r="D43" s="6">
        <v>145845</v>
      </c>
    </row>
    <row spans="1:4" r="44">
      <c t="s" r="A44" s="4">
        <v>1008</v>
      </c>
      <c t="n" r="B44" s="6">
        <v>1616</v>
      </c>
      <c t="n" r="D44" s="6">
        <v>1845</v>
      </c>
    </row>
    <row spans="1:4" r="45">
      <c t="s" r="A45" s="4">
        <v>1009</v>
      </c>
      <c t="n" r="B45" s="6">
        <v>2302</v>
      </c>
      <c t="n" r="D45" s="6">
        <v>2645</v>
      </c>
    </row>
    <row spans="1:4" r="46">
      <c t="s" r="A46" s="4">
        <v>882</v>
      </c>
    </row>
    <row spans="1:4" r="47">
      <c t="s" r="A47" s="3">
        <v>836</v>
      </c>
    </row>
    <row spans="1:4" r="48">
      <c t="s" r="A48" s="4">
        <v>25</v>
      </c>
      <c t="n" r="B48" s="6">
        <v>47473</v>
      </c>
      <c t="n" r="D48" s="6">
        <v>48264</v>
      </c>
    </row>
    <row spans="1:4" r="49">
      <c t="s" r="A49" s="4">
        <v>1008</v>
      </c>
      <c t="n" r="B49" s="6">
        <v>1310</v>
      </c>
      <c t="n" r="D49" s="6">
        <v>1354</v>
      </c>
    </row>
    <row spans="1:4" r="50">
      <c t="s" r="A50" s="4">
        <v>1009</v>
      </c>
      <c t="n" r="B50" s="6">
        <v>0</v>
      </c>
      <c t="n" r="D50" s="6">
        <v>0</v>
      </c>
    </row>
    <row spans="1:4" r="51">
      <c t="s" r="A51" s="4">
        <v>883</v>
      </c>
    </row>
    <row spans="1:4" r="52">
      <c t="s" r="A52" s="3">
        <v>836</v>
      </c>
    </row>
    <row spans="1:4" r="53">
      <c t="s" r="A53" s="4">
        <v>25</v>
      </c>
      <c t="n" r="B53" s="6">
        <v>27515</v>
      </c>
      <c t="n" r="D53" s="6">
        <v>30000</v>
      </c>
    </row>
    <row spans="1:4" r="54">
      <c t="s" r="A54" s="4">
        <v>1008</v>
      </c>
      <c t="n" r="B54" s="6">
        <v>2360</v>
      </c>
      <c t="n" r="D54" s="6">
        <v>2958</v>
      </c>
    </row>
    <row spans="1:4" r="55">
      <c t="s" r="A55" s="4">
        <v>1009</v>
      </c>
      <c t="n" r="B55" s="6">
        <v>4032</v>
      </c>
      <c t="n" r="D55" s="6">
        <v>4505</v>
      </c>
    </row>
    <row spans="1:4" r="56">
      <c t="s" r="A56" s="4">
        <v>884</v>
      </c>
    </row>
    <row spans="1:4" r="57">
      <c t="s" r="A57" s="3">
        <v>836</v>
      </c>
    </row>
    <row spans="1:4" r="58">
      <c t="s" r="A58" s="4">
        <v>25</v>
      </c>
      <c t="n" r="B58" s="6">
        <v>21930</v>
      </c>
      <c t="n" r="D58" s="6">
        <v>23065</v>
      </c>
    </row>
    <row spans="1:4" r="59">
      <c t="s" r="A59" s="4">
        <v>1008</v>
      </c>
      <c t="n" r="B59" s="6">
        <v>1934</v>
      </c>
      <c t="n" r="D59" s="6">
        <v>1983</v>
      </c>
    </row>
    <row spans="1:4" r="60">
      <c t="s" r="A60" s="4">
        <v>1009</v>
      </c>
      <c t="n" r="B60" s="6">
        <v>0</v>
      </c>
      <c t="n" r="D60" s="6">
        <v>0</v>
      </c>
    </row>
    <row spans="1:4" r="61">
      <c t="s" r="A61" s="4">
        <v>923</v>
      </c>
    </row>
    <row spans="1:4" r="62">
      <c t="s" r="A62" s="3">
        <v>836</v>
      </c>
    </row>
    <row spans="1:4" r="63">
      <c t="s" r="A63" s="4">
        <v>25</v>
      </c>
      <c t="n" r="B63" s="6">
        <v>86403</v>
      </c>
      <c t="n" r="D63" s="6">
        <v>89602</v>
      </c>
    </row>
    <row spans="1:4" r="64">
      <c t="s" r="A64" s="4">
        <v>1009</v>
      </c>
      <c t="n" r="B64" s="6">
        <v>743</v>
      </c>
      <c t="n" r="D64" s="6">
        <v>789</v>
      </c>
    </row>
    <row spans="1:4" r="65">
      <c t="s" r="A65" s="4">
        <v>924</v>
      </c>
    </row>
    <row spans="1:4" r="66">
      <c t="s" r="A66" s="3">
        <v>836</v>
      </c>
    </row>
    <row spans="1:4" r="67">
      <c t="s" r="A67" s="4">
        <v>25</v>
      </c>
      <c t="n" r="B67" s="6">
        <v>9977</v>
      </c>
      <c t="n" r="D67" s="6">
        <v>9975</v>
      </c>
    </row>
    <row spans="1:4" r="68">
      <c t="s" r="A68" s="4">
        <v>1009</v>
      </c>
      <c t="n" r="B68" s="6">
        <v>77</v>
      </c>
      <c t="n" r="D68" s="6">
        <v>76</v>
      </c>
    </row>
    <row spans="1:4" r="69">
      <c t="s" r="A69" s="4">
        <v>925</v>
      </c>
    </row>
    <row spans="1:4" r="70">
      <c t="s" r="A70" s="3">
        <v>836</v>
      </c>
    </row>
    <row spans="1:4" r="71">
      <c t="s" r="A71" s="4">
        <v>25</v>
      </c>
      <c t="n" r="B71" s="6">
        <v>90609</v>
      </c>
      <c t="n" r="D71" s="6">
        <v>88795</v>
      </c>
    </row>
    <row spans="1:4" r="72">
      <c t="s" r="A72" s="4">
        <v>1008</v>
      </c>
      <c t="n" r="B72" s="6">
        <v>26</v>
      </c>
      <c t="n" r="D72" s="6">
        <v>24</v>
      </c>
    </row>
    <row spans="1:4" r="73">
      <c t="s" r="A73" s="4">
        <v>1009</v>
      </c>
      <c t="n" r="B73" s="6">
        <v>31</v>
      </c>
      <c t="n" r="D73" s="6">
        <v>39</v>
      </c>
    </row>
    <row spans="1:4" r="74">
      <c t="s" r="A74" s="4">
        <v>926</v>
      </c>
    </row>
    <row spans="1:4" r="75">
      <c t="s" r="A75" s="3">
        <v>836</v>
      </c>
    </row>
    <row spans="1:4" r="76">
      <c t="s" r="A76" s="4">
        <v>25</v>
      </c>
      <c t="n" r="B76" s="6">
        <v>2176</v>
      </c>
      <c t="n" r="D76" s="6">
        <v>2067</v>
      </c>
    </row>
    <row spans="1:4" r="77">
      <c t="s" r="A77" s="4">
        <v>1008</v>
      </c>
      <c t="n" r="B77" s="6">
        <v>1</v>
      </c>
      <c t="n" r="D77" s="6">
        <v>1</v>
      </c>
    </row>
    <row spans="1:4" r="78">
      <c t="s" r="A78" s="4">
        <v>1009</v>
      </c>
      <c t="n" r="B78" s="7">
        <v>2</v>
      </c>
      <c t="n" r="D78" s="6">
        <v>3</v>
      </c>
    </row>
    <row spans="1:4" r="79">
      <c t="s" r="A79" s="4">
        <v>339</v>
      </c>
    </row>
    <row spans="1:4" r="80">
      <c t="s" r="A80" s="3">
        <v>836</v>
      </c>
    </row>
    <row spans="1:4" r="81">
      <c t="s" r="A81" s="4">
        <v>1005</v>
      </c>
      <c t="s" r="B81" s="4">
        <v>1006</v>
      </c>
    </row>
    <row spans="1:4" r="82">
      <c t="s" r="A82" s="4">
        <v>25</v>
      </c>
      <c t="n" r="B82" s="7">
        <v>451791</v>
      </c>
      <c t="n" r="D82" s="6">
        <v>440814</v>
      </c>
    </row>
    <row spans="1:4" r="83">
      <c t="s" r="A83" s="4">
        <v>1008</v>
      </c>
      <c t="n" r="B83" s="6">
        <v>1603</v>
      </c>
      <c t="n" r="D83" s="6">
        <v>1212</v>
      </c>
    </row>
    <row spans="1:4" r="84">
      <c t="s" r="A84" s="4">
        <v>1009</v>
      </c>
      <c t="n" r="B84" s="6">
        <v>160</v>
      </c>
      <c t="n" r="D84" s="6">
        <v>193</v>
      </c>
    </row>
    <row spans="1:4" r="85">
      <c t="s" r="A85" s="4">
        <v>960</v>
      </c>
    </row>
    <row spans="1:4" r="86">
      <c t="s" r="A86" s="3">
        <v>836</v>
      </c>
    </row>
    <row spans="1:4" r="87">
      <c t="s" r="A87" s="4">
        <v>25</v>
      </c>
      <c t="n" r="B87" s="6">
        <v>260702</v>
      </c>
      <c t="n" r="D87" s="6">
        <v>252771</v>
      </c>
    </row>
    <row spans="1:4" r="88">
      <c t="s" r="A88" s="4">
        <v>1008</v>
      </c>
      <c t="n" r="B88" s="6">
        <v>1236</v>
      </c>
      <c t="n" r="D88" s="6">
        <v>867</v>
      </c>
    </row>
    <row spans="1:4" r="89">
      <c t="s" r="A89" s="4">
        <v>1009</v>
      </c>
      <c t="n" r="B89" s="6">
        <v>85</v>
      </c>
      <c t="n" r="D89" s="6">
        <v>113</v>
      </c>
    </row>
    <row spans="1:4" r="90">
      <c t="s" r="A90" s="4">
        <v>961</v>
      </c>
    </row>
    <row spans="1:4" r="91">
      <c t="s" r="A91" s="3">
        <v>836</v>
      </c>
    </row>
    <row spans="1:4" r="92">
      <c t="s" r="A92" s="4">
        <v>25</v>
      </c>
      <c t="n" r="B92" s="6">
        <v>92872</v>
      </c>
      <c t="n" r="D92" s="6">
        <v>91549</v>
      </c>
    </row>
    <row spans="1:4" r="93">
      <c t="s" r="A93" s="4">
        <v>1008</v>
      </c>
      <c t="n" r="B93" s="6">
        <v>165</v>
      </c>
      <c t="n" r="D93" s="6">
        <v>158</v>
      </c>
    </row>
    <row spans="1:4" r="94">
      <c t="s" r="A94" s="4">
        <v>1009</v>
      </c>
      <c t="n" r="B94" s="6">
        <v>2</v>
      </c>
      <c t="n" r="D94" s="6">
        <v>1</v>
      </c>
    </row>
    <row spans="1:4" r="95">
      <c t="s" r="A95" s="4">
        <v>962</v>
      </c>
    </row>
    <row spans="1:4" r="96">
      <c t="s" r="A96" s="3">
        <v>836</v>
      </c>
    </row>
    <row spans="1:4" r="97">
      <c t="s" r="A97" s="4">
        <v>25</v>
      </c>
      <c t="n" r="B97" s="6">
        <v>58060</v>
      </c>
      <c t="n" r="D97" s="6">
        <v>57199</v>
      </c>
    </row>
    <row spans="1:4" r="98">
      <c t="s" r="A98" s="4">
        <v>1008</v>
      </c>
      <c t="n" r="B98" s="6">
        <v>91</v>
      </c>
      <c t="n" r="D98" s="6">
        <v>93</v>
      </c>
    </row>
    <row spans="1:4" r="99">
      <c t="s" r="A99" s="4">
        <v>1009</v>
      </c>
      <c t="n" r="B99" s="6">
        <v>0</v>
      </c>
      <c t="n" r="D99" s="6">
        <v>3</v>
      </c>
    </row>
    <row spans="1:4" r="100">
      <c t="s" r="A100" s="4">
        <v>963</v>
      </c>
    </row>
    <row spans="1:4" r="101">
      <c t="s" r="A101" s="3">
        <v>836</v>
      </c>
    </row>
    <row spans="1:4" r="102">
      <c t="s" r="A102" s="4">
        <v>25</v>
      </c>
      <c t="n" r="B102" s="6">
        <v>54500</v>
      </c>
      <c t="n" r="D102" s="6">
        <v>53600</v>
      </c>
    </row>
    <row spans="1:4" r="103">
      <c t="s" r="A103" s="4">
        <v>964</v>
      </c>
    </row>
    <row spans="1:4" r="104">
      <c t="s" r="A104" s="3">
        <v>836</v>
      </c>
    </row>
    <row spans="1:4" r="105">
      <c t="s" r="A105" s="4">
        <v>25</v>
      </c>
      <c t="n" r="B105" s="6">
        <v>3500</v>
      </c>
      <c t="n" r="D105" s="6">
        <v>3500</v>
      </c>
    </row>
    <row spans="1:4" r="106">
      <c t="s" r="A106" s="4">
        <v>965</v>
      </c>
    </row>
    <row spans="1:4" r="107">
      <c t="s" r="A107" s="3">
        <v>836</v>
      </c>
    </row>
    <row spans="1:4" r="108">
      <c t="s" r="A108" s="4">
        <v>25</v>
      </c>
      <c t="n" r="B108" s="6">
        <v>20957</v>
      </c>
      <c t="n" r="D108" s="6">
        <v>21352</v>
      </c>
    </row>
    <row spans="1:4" r="109">
      <c t="s" r="A109" s="4">
        <v>1008</v>
      </c>
      <c t="n" r="B109" s="6">
        <v>29</v>
      </c>
      <c t="n" r="D109" s="6">
        <v>12</v>
      </c>
    </row>
    <row spans="1:4" r="110">
      <c t="s" r="A110" s="4">
        <v>1009</v>
      </c>
      <c t="n" r="B110" s="6">
        <v>13</v>
      </c>
      <c t="n" r="D110" s="6">
        <v>15</v>
      </c>
    </row>
    <row spans="1:4" r="111">
      <c t="s" r="A111" s="4">
        <v>1023</v>
      </c>
    </row>
    <row spans="1:4" r="112">
      <c t="s" r="A112" s="3">
        <v>836</v>
      </c>
    </row>
    <row spans="1:4" r="113">
      <c t="s" r="A113" s="4">
        <v>1008</v>
      </c>
      <c t="n" r="B113" s="6">
        <v>82</v>
      </c>
      <c t="n" r="D113" s="6">
        <v>82</v>
      </c>
    </row>
    <row spans="1:4" r="114">
      <c t="s" r="A114" s="4">
        <v>1009</v>
      </c>
      <c t="n" r="B114" s="6">
        <v>60</v>
      </c>
      <c t="n" r="D114" s="6">
        <v>61</v>
      </c>
    </row>
    <row spans="1:4" r="115">
      <c t="s" r="A115" s="4">
        <v>966</v>
      </c>
    </row>
    <row spans="1:4" r="116">
      <c t="s" r="A116" s="3">
        <v>836</v>
      </c>
    </row>
    <row spans="1:4" r="117">
      <c t="s" r="A117" s="4">
        <v>25</v>
      </c>
      <c t="n" r="B117" s="6">
        <v>12934</v>
      </c>
      <c t="n" r="D117" s="6">
        <v>12876</v>
      </c>
    </row>
    <row spans="1:4" r="118">
      <c t="s" r="A118" s="4">
        <v>1024</v>
      </c>
    </row>
    <row spans="1:4" r="119">
      <c t="s" r="A119" s="3">
        <v>836</v>
      </c>
    </row>
    <row spans="1:4" r="120">
      <c t="s" r="A120" s="4">
        <v>1025</v>
      </c>
      <c t="n" r="B120" s="6">
        <v>31</v>
      </c>
      <c t="n" r="C120" s="7">
        <v>35</v>
      </c>
    </row>
    <row spans="1:4" r="121">
      <c t="s" r="A121" s="4">
        <v>862</v>
      </c>
    </row>
    <row spans="1:4" r="122">
      <c t="s" r="A122" s="3">
        <v>836</v>
      </c>
    </row>
    <row spans="1:4" r="123">
      <c t="s" r="A123" s="4">
        <v>1026</v>
      </c>
      <c t="n" r="B123" s="6">
        <v>11611</v>
      </c>
      <c t="n" r="D123" s="6">
        <v>13020</v>
      </c>
    </row>
    <row spans="1:4" r="124">
      <c t="s" r="A124" s="4">
        <v>1027</v>
      </c>
    </row>
    <row spans="1:4" r="125">
      <c t="s" r="A125" s="3">
        <v>836</v>
      </c>
    </row>
    <row spans="1:4" r="126">
      <c t="s" r="A126" s="4">
        <v>1026</v>
      </c>
      <c t="n" r="B126" s="6">
        <v>270</v>
      </c>
    </row>
    <row spans="1:4" r="127">
      <c t="s" r="A127" s="4">
        <v>1028</v>
      </c>
    </row>
    <row spans="1:4" r="128">
      <c t="s" r="A128" s="3">
        <v>836</v>
      </c>
    </row>
    <row spans="1:4" r="129">
      <c t="s" r="A129" s="4">
        <v>1026</v>
      </c>
      <c t="n" r="B129" s="6">
        <v>11120</v>
      </c>
      <c t="n" r="D129" s="6">
        <v>12513</v>
      </c>
    </row>
    <row spans="1:4" r="130">
      <c t="s" r="A130" s="4">
        <v>1029</v>
      </c>
    </row>
    <row spans="1:4" r="131">
      <c t="s" r="A131" s="3">
        <v>836</v>
      </c>
    </row>
    <row spans="1:4" r="132">
      <c t="s" r="A132" s="4">
        <v>1026</v>
      </c>
      <c t="n" r="B132" s="6">
        <v>3364</v>
      </c>
      <c t="n" r="D132" s="6">
        <v>3834</v>
      </c>
    </row>
    <row spans="1:4" r="133">
      <c t="s" r="A133" s="4">
        <v>1030</v>
      </c>
    </row>
    <row spans="1:4" r="134">
      <c t="s" r="A134" s="3">
        <v>836</v>
      </c>
    </row>
    <row spans="1:4" r="135">
      <c t="s" r="A135" s="4">
        <v>1026</v>
      </c>
      <c t="n" r="B135" s="6">
        <v>629</v>
      </c>
      <c t="n" r="D135" s="6">
        <v>719</v>
      </c>
    </row>
    <row spans="1:4" r="136">
      <c t="s" r="A136" s="4">
        <v>1031</v>
      </c>
    </row>
    <row spans="1:4" r="137">
      <c t="s" r="A137" s="3">
        <v>836</v>
      </c>
    </row>
    <row spans="1:4" r="138">
      <c t="s" r="A138" s="4">
        <v>1026</v>
      </c>
      <c t="n" r="B138" s="6">
        <v>5337</v>
      </c>
      <c t="n" r="D138" s="6">
        <v>6019</v>
      </c>
    </row>
    <row spans="1:4" r="139">
      <c t="s" r="A139" s="4">
        <v>1032</v>
      </c>
    </row>
    <row spans="1:4" r="140">
      <c t="s" r="A140" s="3">
        <v>836</v>
      </c>
    </row>
    <row spans="1:4" r="141">
      <c t="s" r="A141" s="4">
        <v>1026</v>
      </c>
      <c t="n" r="B141" s="6">
        <v>929</v>
      </c>
      <c t="n" r="D141" s="6">
        <v>1030</v>
      </c>
    </row>
    <row spans="1:4" r="142">
      <c t="s" r="A142" s="4">
        <v>1033</v>
      </c>
    </row>
    <row spans="1:4" r="143">
      <c t="s" r="A143" s="3">
        <v>836</v>
      </c>
    </row>
    <row spans="1:4" r="144">
      <c t="s" r="A144" s="4">
        <v>1026</v>
      </c>
      <c t="n" r="B144" s="6">
        <v>743</v>
      </c>
      <c t="n" r="D144" s="6">
        <v>789</v>
      </c>
    </row>
    <row spans="1:4" r="145">
      <c t="s" r="A145" s="4">
        <v>1034</v>
      </c>
    </row>
    <row spans="1:4" r="146">
      <c t="s" r="A146" s="3">
        <v>836</v>
      </c>
    </row>
    <row spans="1:4" r="147">
      <c t="s" r="A147" s="4">
        <v>1026</v>
      </c>
      <c t="n" r="B147" s="6">
        <v>77</v>
      </c>
      <c t="n" r="D147" s="6">
        <v>76</v>
      </c>
    </row>
    <row spans="1:4" r="148">
      <c t="s" r="A148" s="4">
        <v>1035</v>
      </c>
    </row>
    <row spans="1:4" r="149">
      <c t="s" r="A149" s="3">
        <v>836</v>
      </c>
    </row>
    <row spans="1:4" r="150">
      <c t="s" r="A150" s="4">
        <v>1026</v>
      </c>
      <c t="n" r="B150" s="6">
        <v>38</v>
      </c>
      <c t="n" r="D150" s="6">
        <v>42</v>
      </c>
    </row>
    <row spans="1:4" r="151">
      <c t="s" r="A151" s="4">
        <v>1036</v>
      </c>
    </row>
    <row spans="1:4" r="152">
      <c t="s" r="A152" s="3">
        <v>836</v>
      </c>
    </row>
    <row spans="1:4" r="153">
      <c t="s" r="A153" s="4">
        <v>1026</v>
      </c>
      <c t="n" r="B153" s="6">
        <v>3</v>
      </c>
      <c t="n" r="D153" s="6">
        <v>4</v>
      </c>
    </row>
    <row spans="1:4" r="154">
      <c t="s" r="A154" s="4">
        <v>1037</v>
      </c>
    </row>
    <row spans="1:4" r="155">
      <c t="s" r="A155" s="3">
        <v>836</v>
      </c>
    </row>
    <row spans="1:4" r="156">
      <c t="s" r="A156" s="4">
        <v>1026</v>
      </c>
      <c t="n" r="B156" s="6">
        <v>491</v>
      </c>
      <c t="n" r="D156" s="6">
        <v>507</v>
      </c>
    </row>
    <row spans="1:4" r="157">
      <c t="s" r="A157" s="4">
        <v>1038</v>
      </c>
    </row>
    <row spans="1:4" r="158">
      <c t="s" r="A158" s="3">
        <v>836</v>
      </c>
    </row>
    <row spans="1:4" r="159">
      <c t="s" r="A159" s="4">
        <v>1026</v>
      </c>
      <c t="n" r="B159" s="6">
        <v>320</v>
      </c>
      <c t="n" r="D159" s="6">
        <v>332</v>
      </c>
    </row>
    <row spans="1:4" r="160">
      <c t="s" r="A160" s="4">
        <v>1039</v>
      </c>
    </row>
    <row spans="1:4" r="161">
      <c t="s" r="A161" s="3">
        <v>836</v>
      </c>
    </row>
    <row spans="1:4" r="162">
      <c t="s" r="A162" s="4">
        <v>1026</v>
      </c>
      <c t="n" r="B162" s="6">
        <v>2</v>
      </c>
      <c t="n" r="D162" s="6">
        <v>1</v>
      </c>
    </row>
    <row spans="1:4" r="163">
      <c t="s" r="A163" s="4">
        <v>1040</v>
      </c>
    </row>
    <row spans="1:4" r="164">
      <c t="s" r="A164" s="3">
        <v>836</v>
      </c>
    </row>
    <row spans="1:4" r="165">
      <c t="s" r="A165" s="4">
        <v>1026</v>
      </c>
      <c t="n" r="B165" s="6">
        <v>69</v>
      </c>
      <c t="n" r="D165" s="6">
        <v>82</v>
      </c>
    </row>
    <row spans="1:4" r="166">
      <c t="s" r="A166" s="4">
        <v>1041</v>
      </c>
    </row>
    <row spans="1:4" r="167">
      <c t="s" r="A167" s="3">
        <v>836</v>
      </c>
    </row>
    <row spans="1:4" r="168">
      <c t="s" r="A168" s="4">
        <v>1026</v>
      </c>
      <c t="n" r="B168" s="6">
        <v>19</v>
      </c>
      <c t="n" r="D168" s="6">
        <v>20</v>
      </c>
    </row>
    <row spans="1:4" r="169">
      <c t="s" r="A169" s="4">
        <v>1042</v>
      </c>
    </row>
    <row spans="1:4" r="170">
      <c t="s" r="A170" s="3">
        <v>836</v>
      </c>
    </row>
    <row spans="1:4" r="171">
      <c t="s" r="A171" s="4">
        <v>1026</v>
      </c>
      <c t="n" r="B171" s="7">
        <v>81</v>
      </c>
      <c t="n" r="D171" s="7">
        <v>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43</v>
      </c>
      <c t="s" r="B1" s="2">
        <v>2</v>
      </c>
      <c t="s" r="C1" s="2">
        <v>83</v>
      </c>
    </row>
    <row spans="1:3" r="2">
      <c t="s" r="A2" s="3">
        <v>1044</v>
      </c>
    </row>
    <row spans="1:3" r="3">
      <c t="s" r="A3" s="4">
        <v>25</v>
      </c>
      <c t="n" r="B3" s="7">
        <v>901113</v>
      </c>
      <c t="n" r="C3" s="7">
        <v>896983</v>
      </c>
    </row>
    <row spans="1:3" r="4">
      <c t="s" r="A4" s="4">
        <v>136</v>
      </c>
      <c t="n" r="B4" s="6">
        <v>8212</v>
      </c>
      <c t="n" r="C4" s="6">
        <v>6938</v>
      </c>
    </row>
    <row spans="1:3" r="5">
      <c t="s" r="A5" s="4">
        <v>330</v>
      </c>
    </row>
    <row spans="1:3" r="6">
      <c t="s" r="A6" s="3">
        <v>1044</v>
      </c>
    </row>
    <row spans="1:3" r="7">
      <c t="s" r="A7" s="4">
        <v>136</v>
      </c>
      <c t="n" r="B7" s="6">
        <v>1900</v>
      </c>
      <c t="n" r="C7" s="6">
        <v>1900</v>
      </c>
    </row>
    <row spans="1:3" r="8">
      <c t="s" r="A8" s="4">
        <v>1045</v>
      </c>
    </row>
    <row spans="1:3" r="9">
      <c t="s" r="A9" s="3">
        <v>1044</v>
      </c>
    </row>
    <row spans="1:3" r="10">
      <c t="s" r="A10" s="4">
        <v>25</v>
      </c>
      <c t="n" r="B10" s="6">
        <v>145322</v>
      </c>
      <c t="n" r="C10" s="6">
        <v>145845</v>
      </c>
    </row>
    <row spans="1:3" r="11">
      <c t="s" r="A11" s="4">
        <v>1046</v>
      </c>
    </row>
    <row spans="1:3" r="12">
      <c t="s" r="A12" s="3">
        <v>1044</v>
      </c>
    </row>
    <row spans="1:3" r="13">
      <c t="s" r="A13" s="4">
        <v>25</v>
      </c>
      <c t="n" r="B13" s="6">
        <v>27515</v>
      </c>
      <c t="n" r="C13" s="6">
        <v>30000</v>
      </c>
    </row>
    <row spans="1:3" r="14">
      <c t="s" r="A14" s="4">
        <v>1047</v>
      </c>
    </row>
    <row spans="1:3" r="15">
      <c t="s" r="A15" s="3">
        <v>1044</v>
      </c>
    </row>
    <row spans="1:3" r="16">
      <c t="s" r="A16" s="4">
        <v>25</v>
      </c>
      <c t="n" r="B16" s="6">
        <v>2200</v>
      </c>
      <c t="n" r="C16" s="6">
        <v>2300</v>
      </c>
    </row>
    <row spans="1:3" r="17">
      <c t="s" r="A17" s="4">
        <v>1048</v>
      </c>
    </row>
    <row spans="1:3" r="18">
      <c t="s" r="A18" s="3">
        <v>1044</v>
      </c>
    </row>
    <row spans="1:3" r="19">
      <c t="s" r="A19" s="4">
        <v>25</v>
      </c>
      <c t="n" r="B19" s="6">
        <v>11603</v>
      </c>
      <c t="n" r="C19" s="6">
        <v>12066</v>
      </c>
    </row>
    <row spans="1:3" r="20">
      <c t="s" r="A20" s="4">
        <v>1049</v>
      </c>
    </row>
    <row spans="1:3" r="21">
      <c t="s" r="A21" s="3">
        <v>1044</v>
      </c>
    </row>
    <row spans="1:3" r="22">
      <c t="s" r="A22" s="4">
        <v>25</v>
      </c>
      <c t="n" r="B22" s="6">
        <v>1900</v>
      </c>
      <c t="n" r="C22" s="6">
        <v>2000</v>
      </c>
    </row>
    <row spans="1:3" r="23">
      <c t="s" r="A23" s="4">
        <v>1050</v>
      </c>
    </row>
    <row spans="1:3" r="24">
      <c t="s" r="A24" s="3">
        <v>1044</v>
      </c>
    </row>
    <row spans="1:3" r="25">
      <c t="s" r="A25" s="4">
        <v>25</v>
      </c>
      <c t="n" r="B25" s="6">
        <v>47473</v>
      </c>
      <c t="n" r="C25" s="6">
        <v>48264</v>
      </c>
    </row>
    <row spans="1:3" r="26">
      <c t="s" r="A26" s="4">
        <v>1051</v>
      </c>
    </row>
    <row spans="1:3" r="27">
      <c t="s" r="A27" s="3">
        <v>1044</v>
      </c>
    </row>
    <row spans="1:3" r="28">
      <c t="s" r="A28" s="4">
        <v>25</v>
      </c>
      <c t="n" r="B28" s="6">
        <v>21930</v>
      </c>
      <c t="n" r="C28" s="6">
        <v>23065</v>
      </c>
    </row>
    <row spans="1:3" r="29">
      <c t="s" r="A29" s="4">
        <v>1052</v>
      </c>
    </row>
    <row spans="1:3" r="30">
      <c t="s" r="A30" s="3">
        <v>1044</v>
      </c>
    </row>
    <row spans="1:3" r="31">
      <c t="s" r="A31" s="4">
        <v>25</v>
      </c>
      <c t="n" r="B31" s="6">
        <v>4368</v>
      </c>
      <c t="n" r="C31" s="6">
        <v>4619</v>
      </c>
    </row>
    <row spans="1:3" r="32">
      <c t="s" r="A32" s="4">
        <v>1053</v>
      </c>
    </row>
    <row spans="1:3" r="33">
      <c t="s" r="A33" s="3">
        <v>1044</v>
      </c>
    </row>
    <row spans="1:3" r="34">
      <c t="s" r="A34" s="4">
        <v>25</v>
      </c>
      <c t="n" r="B34" s="6">
        <v>3259</v>
      </c>
      <c t="n" r="C34" s="6">
        <v>3465</v>
      </c>
    </row>
    <row spans="1:3" r="35">
      <c t="s" r="A35" s="4">
        <v>1054</v>
      </c>
    </row>
    <row spans="1:3" r="36">
      <c t="s" r="A36" s="3">
        <v>1044</v>
      </c>
    </row>
    <row spans="1:3" r="37">
      <c t="s" r="A37" s="4">
        <v>25</v>
      </c>
      <c t="n" r="B37" s="6">
        <v>3845</v>
      </c>
      <c t="n" r="C37" s="6">
        <v>4408</v>
      </c>
    </row>
    <row spans="1:3" r="38">
      <c t="s" r="A38" s="4">
        <v>1055</v>
      </c>
    </row>
    <row spans="1:3" r="39">
      <c t="s" r="A39" s="3">
        <v>1044</v>
      </c>
    </row>
    <row spans="1:3" r="40">
      <c t="s" r="A40" s="4">
        <v>25</v>
      </c>
      <c t="n" r="B40" s="6">
        <v>3497</v>
      </c>
      <c t="n" r="C40" s="6">
        <v>3798</v>
      </c>
    </row>
    <row spans="1:3" r="41">
      <c t="s" r="A41" s="4">
        <v>1056</v>
      </c>
    </row>
    <row spans="1:3" r="42">
      <c t="s" r="A42" s="3">
        <v>1044</v>
      </c>
    </row>
    <row spans="1:3" r="43">
      <c t="s" r="A43" s="4">
        <v>25</v>
      </c>
      <c t="n" r="B43" s="6">
        <v>1817</v>
      </c>
      <c t="n" r="C43" s="6">
        <v>1898</v>
      </c>
    </row>
    <row spans="1:3" r="44">
      <c t="s" r="A44" s="4">
        <v>1057</v>
      </c>
    </row>
    <row spans="1:3" r="45">
      <c t="s" r="A45" s="3">
        <v>1044</v>
      </c>
    </row>
    <row spans="1:3" r="46">
      <c t="s" r="A46" s="4">
        <v>25</v>
      </c>
      <c t="n" r="B46" s="6">
        <v>2640</v>
      </c>
      <c t="n" r="C46" s="6">
        <v>2785</v>
      </c>
    </row>
    <row spans="1:3" r="47">
      <c t="s" r="A47" s="4">
        <v>1058</v>
      </c>
    </row>
    <row spans="1:3" r="48">
      <c t="s" r="A48" s="3">
        <v>1044</v>
      </c>
    </row>
    <row spans="1:3" r="49">
      <c t="s" r="A49" s="4">
        <v>25</v>
      </c>
      <c t="n" r="B49" s="6">
        <v>678</v>
      </c>
      <c t="n" r="C49" s="6">
        <v>729</v>
      </c>
    </row>
    <row spans="1:3" r="50">
      <c t="s" r="A50" s="4">
        <v>1059</v>
      </c>
    </row>
    <row spans="1:3" r="51">
      <c t="s" r="A51" s="3">
        <v>1044</v>
      </c>
    </row>
    <row spans="1:3" r="52">
      <c t="s" r="A52" s="4">
        <v>25</v>
      </c>
      <c t="n" r="B52" s="6">
        <v>5549</v>
      </c>
      <c t="n" r="C52" s="6">
        <v>5792</v>
      </c>
    </row>
    <row spans="1:3" r="53">
      <c t="s" r="A53" s="4">
        <v>1060</v>
      </c>
    </row>
    <row spans="1:3" r="54">
      <c t="s" r="A54" s="3">
        <v>1044</v>
      </c>
    </row>
    <row spans="1:3" r="55">
      <c t="s" r="A55" s="4">
        <v>25</v>
      </c>
      <c t="n" r="B55" s="6">
        <v>3181</v>
      </c>
      <c t="n" r="C55" s="6">
        <v>3438</v>
      </c>
    </row>
    <row spans="1:3" r="56">
      <c t="s" r="A56" s="4">
        <v>1061</v>
      </c>
    </row>
    <row spans="1:3" r="57">
      <c t="s" r="A57" s="3">
        <v>1044</v>
      </c>
    </row>
    <row spans="1:3" r="58">
      <c t="s" r="A58" s="4">
        <v>25</v>
      </c>
      <c t="n" r="B58" s="6">
        <v>2519</v>
      </c>
      <c t="n" r="C58" s="6">
        <v>2586</v>
      </c>
    </row>
    <row spans="1:3" r="59">
      <c t="s" r="A59" s="4">
        <v>1062</v>
      </c>
    </row>
    <row spans="1:3" r="60">
      <c t="s" r="A60" s="3">
        <v>1044</v>
      </c>
    </row>
    <row spans="1:3" r="61">
      <c t="s" r="A61" s="4">
        <v>25</v>
      </c>
      <c t="n" r="B61" s="6">
        <v>3174</v>
      </c>
      <c t="n" r="C61" s="6">
        <v>3242</v>
      </c>
    </row>
    <row spans="1:3" r="62">
      <c t="s" r="A62" s="4">
        <v>1063</v>
      </c>
    </row>
    <row spans="1:3" r="63">
      <c t="s" r="A63" s="3">
        <v>1044</v>
      </c>
    </row>
    <row spans="1:3" r="64">
      <c t="s" r="A64" s="4">
        <v>25</v>
      </c>
      <c t="n" r="B64" s="6">
        <v>3639</v>
      </c>
      <c t="n" r="C64" s="6">
        <v>3817</v>
      </c>
    </row>
    <row spans="1:3" r="65">
      <c t="s" r="A65" s="4">
        <v>1064</v>
      </c>
    </row>
    <row spans="1:3" r="66">
      <c t="s" r="A66" s="3">
        <v>1044</v>
      </c>
    </row>
    <row spans="1:3" r="67">
      <c t="s" r="A67" s="4">
        <v>25</v>
      </c>
      <c t="n" r="B67" s="6">
        <v>773</v>
      </c>
      <c t="n" r="C67" s="6">
        <v>825</v>
      </c>
    </row>
    <row spans="1:3" r="68">
      <c t="s" r="A68" s="4">
        <v>1065</v>
      </c>
    </row>
    <row spans="1:3" r="69">
      <c t="s" r="A69" s="3">
        <v>1044</v>
      </c>
    </row>
    <row spans="1:3" r="70">
      <c t="s" r="A70" s="4">
        <v>25</v>
      </c>
      <c t="n" r="B70" s="6">
        <v>21959</v>
      </c>
      <c t="n" r="C70" s="6">
        <v>22017</v>
      </c>
    </row>
    <row spans="1:3" r="71">
      <c t="s" r="A71" s="4">
        <v>1066</v>
      </c>
    </row>
    <row spans="1:3" r="72">
      <c t="s" r="A72" s="3">
        <v>1044</v>
      </c>
    </row>
    <row spans="1:3" r="73">
      <c t="s" r="A73" s="4">
        <v>25</v>
      </c>
      <c t="n" r="B73" s="6">
        <v>5346</v>
      </c>
      <c t="n" r="C73" s="6">
        <v>5605</v>
      </c>
    </row>
    <row spans="1:3" r="74">
      <c t="s" r="A74" s="4">
        <v>1067</v>
      </c>
    </row>
    <row spans="1:3" r="75">
      <c t="s" r="A75" s="3">
        <v>1044</v>
      </c>
    </row>
    <row spans="1:3" r="76">
      <c t="s" r="A76" s="4">
        <v>25</v>
      </c>
      <c t="n" r="B76" s="6">
        <v>3155</v>
      </c>
      <c t="n" r="C76" s="6">
        <v>3187</v>
      </c>
    </row>
    <row spans="1:3" r="77">
      <c t="s" r="A77" s="4">
        <v>1068</v>
      </c>
    </row>
    <row spans="1:3" r="78">
      <c t="s" r="A78" s="3">
        <v>1044</v>
      </c>
    </row>
    <row spans="1:3" r="79">
      <c t="s" r="A79" s="4">
        <v>25</v>
      </c>
      <c t="n" r="B79" s="6">
        <v>8891</v>
      </c>
      <c t="n" r="C79" s="6">
        <v>9203</v>
      </c>
    </row>
    <row spans="1:3" r="80">
      <c t="s" r="A80" s="4">
        <v>1069</v>
      </c>
    </row>
    <row spans="1:3" r="81">
      <c t="s" r="A81" s="3">
        <v>1044</v>
      </c>
    </row>
    <row spans="1:3" r="82">
      <c t="s" r="A82" s="4">
        <v>25</v>
      </c>
      <c t="n" r="B82" s="6">
        <v>6182</v>
      </c>
      <c t="n" r="C82" s="6">
        <v>6527</v>
      </c>
    </row>
    <row spans="1:3" r="83">
      <c t="s" r="A83" s="4">
        <v>1070</v>
      </c>
    </row>
    <row spans="1:3" r="84">
      <c t="s" r="A84" s="3">
        <v>1044</v>
      </c>
    </row>
    <row spans="1:3" r="85">
      <c t="s" r="A85" s="4">
        <v>25</v>
      </c>
      <c t="n" r="B85" s="6">
        <v>1281</v>
      </c>
      <c t="n" r="C85" s="6">
        <v>1356</v>
      </c>
    </row>
    <row spans="1:3" r="86">
      <c t="s" r="A86" s="4">
        <v>1071</v>
      </c>
    </row>
    <row spans="1:3" r="87">
      <c t="s" r="A87" s="3">
        <v>1044</v>
      </c>
    </row>
    <row spans="1:3" r="88">
      <c t="s" r="A88" s="4">
        <v>25</v>
      </c>
      <c t="n" r="B88" s="6">
        <v>88740</v>
      </c>
      <c t="n" r="C88" s="6">
        <v>85629</v>
      </c>
    </row>
    <row spans="1:3" r="89">
      <c t="s" r="A89" s="4">
        <v>1072</v>
      </c>
    </row>
    <row spans="1:3" r="90">
      <c t="s" r="A90" s="3">
        <v>1044</v>
      </c>
    </row>
    <row spans="1:3" r="91">
      <c t="s" r="A91" s="4">
        <v>25</v>
      </c>
      <c t="n" r="B91" s="6">
        <v>8119</v>
      </c>
      <c t="n" r="C91" s="6">
        <v>8414</v>
      </c>
    </row>
    <row spans="1:3" r="92">
      <c t="s" r="A92" s="4">
        <v>1073</v>
      </c>
    </row>
    <row spans="1:3" r="93">
      <c t="s" r="A93" s="3">
        <v>1044</v>
      </c>
    </row>
    <row spans="1:3" r="94">
      <c t="s" r="A94" s="4">
        <v>25</v>
      </c>
      <c t="n" r="B94" s="6">
        <v>2432</v>
      </c>
      <c t="n" r="C94" s="6">
        <v>2495</v>
      </c>
    </row>
    <row spans="1:3" r="95">
      <c t="s" r="A95" s="4">
        <v>1074</v>
      </c>
    </row>
    <row spans="1:3" r="96">
      <c t="s" r="A96" s="3">
        <v>1044</v>
      </c>
    </row>
    <row spans="1:3" r="97">
      <c t="s" r="A97" s="4">
        <v>25</v>
      </c>
      <c t="n" r="B97" s="6">
        <v>33591</v>
      </c>
      <c t="n" r="C97" s="6">
        <v>33921</v>
      </c>
    </row>
    <row spans="1:3" r="98">
      <c t="s" r="A98" s="4">
        <v>1075</v>
      </c>
    </row>
    <row spans="1:3" r="99">
      <c t="s" r="A99" s="3">
        <v>1044</v>
      </c>
    </row>
    <row spans="1:3" r="100">
      <c t="s" r="A100" s="4">
        <v>25</v>
      </c>
      <c t="n" r="B100" s="6">
        <v>9469</v>
      </c>
      <c t="n" r="C100" s="6">
        <v>9936</v>
      </c>
    </row>
    <row spans="1:3" r="101">
      <c t="s" r="A101" s="4">
        <v>1076</v>
      </c>
    </row>
    <row spans="1:3" r="102">
      <c t="s" r="A102" s="3">
        <v>1044</v>
      </c>
    </row>
    <row spans="1:3" r="103">
      <c t="s" r="A103" s="4">
        <v>25</v>
      </c>
      <c t="n" r="B103" s="6">
        <v>1636</v>
      </c>
      <c t="n" r="C103" s="6">
        <v>1709</v>
      </c>
    </row>
    <row spans="1:3" r="104">
      <c t="s" r="A104" s="4">
        <v>1077</v>
      </c>
    </row>
    <row spans="1:3" r="105">
      <c t="s" r="A105" s="3">
        <v>1044</v>
      </c>
    </row>
    <row spans="1:3" r="106">
      <c t="s" r="A106" s="4">
        <v>25</v>
      </c>
      <c t="n" r="B106" s="6">
        <v>112721</v>
      </c>
      <c t="n" r="C106" s="6">
        <v>109869</v>
      </c>
    </row>
    <row spans="1:3" r="107">
      <c t="s" r="A107" s="4">
        <v>1078</v>
      </c>
    </row>
    <row spans="1:3" r="108">
      <c t="s" r="A108" s="3">
        <v>1044</v>
      </c>
    </row>
    <row spans="1:3" r="109">
      <c t="s" r="A109" s="4">
        <v>25</v>
      </c>
      <c t="n" r="B109" s="6">
        <v>15636</v>
      </c>
      <c t="n" r="C109" s="6">
        <v>16646</v>
      </c>
    </row>
    <row spans="1:3" r="110">
      <c t="s" r="A110" s="4">
        <v>1079</v>
      </c>
    </row>
    <row spans="1:3" r="111">
      <c t="s" r="A111" s="3">
        <v>1044</v>
      </c>
    </row>
    <row spans="1:3" r="112">
      <c t="s" r="A112" s="4">
        <v>25</v>
      </c>
      <c t="n" r="B112" s="6">
        <v>8247</v>
      </c>
      <c t="n" r="C112" s="6">
        <v>8655</v>
      </c>
    </row>
    <row spans="1:3" r="113">
      <c t="s" r="A113" s="4">
        <v>1080</v>
      </c>
    </row>
    <row spans="1:3" r="114">
      <c t="s" r="A114" s="3">
        <v>1044</v>
      </c>
    </row>
    <row spans="1:3" r="115">
      <c t="s" r="A115" s="4">
        <v>25</v>
      </c>
      <c t="n" r="B115" s="6">
        <v>43534</v>
      </c>
      <c t="n" r="C115" s="6">
        <v>44006</v>
      </c>
    </row>
    <row spans="1:3" r="116">
      <c t="s" r="A116" s="4">
        <v>1081</v>
      </c>
    </row>
    <row spans="1:3" r="117">
      <c t="s" r="A117" s="3">
        <v>1044</v>
      </c>
    </row>
    <row spans="1:3" r="118">
      <c t="s" r="A118" s="4">
        <v>25</v>
      </c>
      <c t="n" r="B118" s="6">
        <v>14925</v>
      </c>
      <c t="n" r="C118" s="6">
        <v>15666</v>
      </c>
    </row>
    <row spans="1:3" r="119">
      <c t="s" r="A119" s="4">
        <v>1082</v>
      </c>
    </row>
    <row spans="1:3" r="120">
      <c t="s" r="A120" s="3">
        <v>1044</v>
      </c>
    </row>
    <row spans="1:3" r="121">
      <c t="s" r="A121" s="4">
        <v>25</v>
      </c>
      <c t="n" r="B121" s="6">
        <v>1882</v>
      </c>
      <c t="n" r="C121" s="6">
        <v>2003</v>
      </c>
    </row>
    <row spans="1:3" r="122">
      <c t="s" r="A122" s="4">
        <v>1083</v>
      </c>
    </row>
    <row spans="1:3" r="123">
      <c t="s" r="A123" s="3">
        <v>1044</v>
      </c>
    </row>
    <row spans="1:3" r="124">
      <c t="s" r="A124" s="4">
        <v>25</v>
      </c>
      <c t="n" r="B124" s="6">
        <v>4153</v>
      </c>
      <c t="n" r="C124" s="6">
        <v>4251</v>
      </c>
    </row>
    <row spans="1:3" r="125">
      <c t="s" r="A125" s="4">
        <v>1084</v>
      </c>
    </row>
    <row spans="1:3" r="126">
      <c t="s" r="A126" s="3">
        <v>1044</v>
      </c>
    </row>
    <row spans="1:3" r="127">
      <c t="s" r="A127" s="4">
        <v>25</v>
      </c>
      <c t="n" r="B127" s="6">
        <v>1863</v>
      </c>
      <c t="n" r="C127" s="6">
        <v>2007</v>
      </c>
    </row>
    <row spans="1:3" r="128">
      <c t="s" r="A128" s="4">
        <v>1085</v>
      </c>
    </row>
    <row spans="1:3" r="129">
      <c t="s" r="A129" s="3">
        <v>1044</v>
      </c>
    </row>
    <row spans="1:3" r="130">
      <c t="s" r="A130" s="4">
        <v>25</v>
      </c>
      <c t="n" r="B130" s="6">
        <v>1228</v>
      </c>
      <c t="n" r="C130" s="6">
        <v>1403</v>
      </c>
    </row>
    <row spans="1:3" r="131">
      <c t="s" r="A131" s="4">
        <v>1086</v>
      </c>
    </row>
    <row spans="1:3" r="132">
      <c t="s" r="A132" s="3">
        <v>1044</v>
      </c>
    </row>
    <row spans="1:3" r="133">
      <c t="s" r="A133" s="4">
        <v>25</v>
      </c>
      <c t="n" r="B133" s="6">
        <v>1545</v>
      </c>
      <c t="n" r="C133" s="6">
        <v>1652</v>
      </c>
    </row>
    <row spans="1:3" r="134">
      <c t="s" r="A134" s="4">
        <v>1087</v>
      </c>
    </row>
    <row spans="1:3" r="135">
      <c t="s" r="A135" s="3">
        <v>1044</v>
      </c>
    </row>
    <row spans="1:3" r="136">
      <c t="s" r="A136" s="4">
        <v>25</v>
      </c>
      <c t="n" r="B136" s="6">
        <v>2290</v>
      </c>
      <c t="n" r="C136" s="6">
        <v>2382</v>
      </c>
    </row>
    <row spans="1:3" r="137">
      <c t="s" r="A137" s="4">
        <v>1088</v>
      </c>
    </row>
    <row spans="1:3" r="138">
      <c t="s" r="A138" s="3">
        <v>1044</v>
      </c>
    </row>
    <row spans="1:3" r="139">
      <c t="s" r="A139" s="4">
        <v>25</v>
      </c>
      <c t="n" r="B139" s="6">
        <v>786</v>
      </c>
      <c t="n" r="C139" s="6">
        <v>852</v>
      </c>
    </row>
    <row spans="1:3" r="140">
      <c t="s" r="A140" s="4">
        <v>1089</v>
      </c>
    </row>
    <row spans="1:3" r="141">
      <c t="s" r="A141" s="3">
        <v>1044</v>
      </c>
    </row>
    <row spans="1:3" r="142">
      <c t="s" r="A142" s="4">
        <v>25</v>
      </c>
      <c t="n" r="B142" s="6">
        <v>2633</v>
      </c>
      <c t="n" r="C142" s="6">
        <v>2783</v>
      </c>
    </row>
    <row spans="1:3" r="143">
      <c t="s" r="A143" s="4">
        <v>1090</v>
      </c>
    </row>
    <row spans="1:3" r="144">
      <c t="s" r="A144" s="3">
        <v>1044</v>
      </c>
    </row>
    <row spans="1:3" r="145">
      <c t="s" r="A145" s="4">
        <v>25</v>
      </c>
      <c t="n" r="B145" s="6">
        <v>2992</v>
      </c>
      <c t="n" r="C145" s="6">
        <v>3212</v>
      </c>
    </row>
    <row spans="1:3" r="146">
      <c t="s" r="A146" s="4">
        <v>1091</v>
      </c>
    </row>
    <row spans="1:3" r="147">
      <c t="s" r="A147" s="3">
        <v>1044</v>
      </c>
    </row>
    <row spans="1:3" r="148">
      <c t="s" r="A148" s="4">
        <v>25</v>
      </c>
      <c t="n" r="B148" s="6">
        <v>2128</v>
      </c>
      <c t="n" r="C148" s="6">
        <v>2008</v>
      </c>
    </row>
    <row spans="1:3" r="149">
      <c t="s" r="A149" s="4">
        <v>1092</v>
      </c>
    </row>
    <row spans="1:3" r="150">
      <c t="s" r="A150" s="3">
        <v>1044</v>
      </c>
    </row>
    <row spans="1:3" r="151">
      <c t="s" r="A151" s="4">
        <v>25</v>
      </c>
      <c t="n" r="B151" s="6">
        <v>2394</v>
      </c>
      <c t="n" r="C151" s="6">
        <v>2606</v>
      </c>
    </row>
    <row spans="1:3" r="152">
      <c t="s" r="A152" s="4">
        <v>1093</v>
      </c>
    </row>
    <row spans="1:3" r="153">
      <c t="s" r="A153" s="3">
        <v>1044</v>
      </c>
    </row>
    <row spans="1:3" r="154">
      <c t="s" r="A154" s="4">
        <v>25</v>
      </c>
      <c t="n" r="B154" s="6">
        <v>4715</v>
      </c>
      <c t="n" r="C154" s="6">
        <v>5017</v>
      </c>
    </row>
    <row spans="1:3" r="155">
      <c t="s" r="A155" s="4">
        <v>1094</v>
      </c>
    </row>
    <row spans="1:3" r="156">
      <c t="s" r="A156" s="3">
        <v>1044</v>
      </c>
    </row>
    <row spans="1:3" r="157">
      <c t="s" r="A157" s="4">
        <v>25</v>
      </c>
      <c t="n" r="B157" s="6">
        <v>1700</v>
      </c>
      <c t="n" r="C157" s="6">
        <v>1764</v>
      </c>
    </row>
    <row spans="1:3" r="158">
      <c t="s" r="A158" s="4">
        <v>1095</v>
      </c>
    </row>
    <row spans="1:3" r="159">
      <c t="s" r="A159" s="3">
        <v>1044</v>
      </c>
    </row>
    <row spans="1:3" r="160">
      <c t="s" r="A160" s="4">
        <v>25</v>
      </c>
      <c t="n" r="B160" s="6">
        <v>25815</v>
      </c>
      <c t="n" r="C160" s="6">
        <v>28942</v>
      </c>
    </row>
    <row spans="1:3" r="161">
      <c t="s" r="A161" s="4">
        <v>1096</v>
      </c>
    </row>
    <row spans="1:3" r="162">
      <c t="s" r="A162" s="3">
        <v>1044</v>
      </c>
    </row>
    <row spans="1:3" r="163">
      <c t="s" r="A163" s="4">
        <v>25</v>
      </c>
      <c t="n" r="B163" s="6">
        <v>7024</v>
      </c>
      <c t="n" r="C163" s="6">
        <v>8135</v>
      </c>
    </row>
    <row spans="1:3" r="164">
      <c t="s" r="A164" s="4">
        <v>1097</v>
      </c>
    </row>
    <row spans="1:3" r="165">
      <c t="s" r="A165" s="3">
        <v>1044</v>
      </c>
    </row>
    <row spans="1:3" r="166">
      <c t="s" r="A166" s="4">
        <v>25</v>
      </c>
      <c t="n" r="B166" s="6">
        <v>0</v>
      </c>
      <c t="n" r="C166" s="6">
        <v>0</v>
      </c>
    </row>
    <row spans="1:3" r="167">
      <c t="s" r="A167" s="4">
        <v>1098</v>
      </c>
    </row>
    <row spans="1:3" r="168">
      <c t="s" r="A168" s="3">
        <v>1044</v>
      </c>
    </row>
    <row spans="1:3" r="169">
      <c t="s" r="A169" s="4">
        <v>25</v>
      </c>
      <c t="n" r="B169" s="6">
        <v>0</v>
      </c>
      <c t="n" r="C169" s="6">
        <v>0</v>
      </c>
    </row>
    <row spans="1:3" r="170">
      <c t="s" r="A170" s="4">
        <v>1099</v>
      </c>
    </row>
    <row spans="1:3" r="171">
      <c t="s" r="A171" s="3">
        <v>1044</v>
      </c>
    </row>
    <row spans="1:3" r="172">
      <c t="s" r="A172" s="4">
        <v>25</v>
      </c>
      <c t="n" r="B172" s="6">
        <v>0</v>
      </c>
      <c t="n" r="C172" s="6">
        <v>0</v>
      </c>
    </row>
    <row spans="1:3" r="173">
      <c t="s" r="A173" s="4">
        <v>1100</v>
      </c>
    </row>
    <row spans="1:3" r="174">
      <c t="s" r="A174" s="3">
        <v>1044</v>
      </c>
    </row>
    <row spans="1:3" r="175">
      <c t="s" r="A175" s="4">
        <v>25</v>
      </c>
      <c t="n" r="B175" s="7">
        <v>0</v>
      </c>
      <c t="n" r="C175"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1</v>
      </c>
      <c t="s" r="B1" s="2">
        <v>2</v>
      </c>
      <c t="s" r="C1" s="2">
        <v>83</v>
      </c>
    </row>
    <row spans="1:3" r="2">
      <c t="s" r="A2" s="3">
        <v>1044</v>
      </c>
    </row>
    <row spans="1:3" r="3">
      <c t="s" r="A3" s="4">
        <v>25</v>
      </c>
      <c t="n" r="B3" s="7">
        <v>901113</v>
      </c>
      <c t="n" r="C3" s="7">
        <v>896983</v>
      </c>
    </row>
    <row spans="1:3" r="4">
      <c t="s" r="A4" s="4">
        <v>925</v>
      </c>
    </row>
    <row spans="1:3" r="5">
      <c t="s" r="A5" s="3">
        <v>1044</v>
      </c>
    </row>
    <row spans="1:3" r="6">
      <c t="s" r="A6" s="4">
        <v>25</v>
      </c>
      <c t="n" r="B6" s="6">
        <v>90609</v>
      </c>
      <c t="n" r="C6" s="6">
        <v>88795</v>
      </c>
    </row>
    <row spans="1:3" r="7">
      <c t="s" r="A7" s="4">
        <v>1102</v>
      </c>
      <c t="n" r="B7" s="6">
        <v>42900</v>
      </c>
      <c t="n" r="C7" s="6">
        <v>43700</v>
      </c>
    </row>
    <row spans="1:3" r="8">
      <c t="s" r="A8" s="4">
        <v>1103</v>
      </c>
      <c t="n" r="B8" s="6">
        <v>550</v>
      </c>
      <c t="n" r="C8" s="6">
        <v>567</v>
      </c>
    </row>
    <row spans="1:3" r="9">
      <c t="s" r="A9" s="4">
        <v>926</v>
      </c>
    </row>
    <row spans="1:3" r="10">
      <c t="s" r="A10" s="3">
        <v>1044</v>
      </c>
    </row>
    <row spans="1:3" r="11">
      <c t="s" r="A11" s="4">
        <v>25</v>
      </c>
      <c t="n" r="B11" s="7">
        <v>2176</v>
      </c>
      <c t="n" r="C11" s="7">
        <v>2067</v>
      </c>
    </row>
    <row spans="1:3" r="12">
      <c t="s" r="A12" s="4">
        <v>1104</v>
      </c>
      <c t="s" r="B12" s="4">
        <v>826</v>
      </c>
      <c t="s" r="C12" s="4">
        <v>1105</v>
      </c>
    </row>
    <row spans="1:3" r="13">
      <c t="s" r="A13" s="4">
        <v>1106</v>
      </c>
    </row>
    <row spans="1:3" r="14">
      <c t="s" r="A14" s="3">
        <v>1044</v>
      </c>
    </row>
    <row spans="1:3" r="15">
      <c t="s" r="A15" s="4">
        <v>25</v>
      </c>
      <c t="n" r="B15" s="7">
        <v>86403</v>
      </c>
      <c t="n" r="C15" s="7">
        <v>89602</v>
      </c>
    </row>
    <row spans="1:3" r="16">
      <c t="s" r="A16" s="4">
        <v>1107</v>
      </c>
    </row>
    <row spans="1:3" r="17">
      <c t="s" r="A17" s="3">
        <v>1044</v>
      </c>
    </row>
    <row spans="1:3" r="18">
      <c t="s" r="A18" s="4">
        <v>25</v>
      </c>
      <c t="n" r="B18" s="7">
        <v>9977</v>
      </c>
      <c t="n" r="C18" s="7">
        <v>9975</v>
      </c>
    </row>
    <row spans="1:3" r="19">
      <c t="s" r="A19" s="4">
        <v>1108</v>
      </c>
      <c t="s" r="B19" s="4">
        <v>1109</v>
      </c>
      <c t="s" r="C19" s="4">
        <v>1109</v>
      </c>
    </row>
    <row spans="1:3" r="20">
      <c t="s" r="A20" s="4">
        <v>1110</v>
      </c>
      <c t="s" r="B20" s="4">
        <v>1111</v>
      </c>
      <c t="s" r="C20" s="4">
        <v>1111</v>
      </c>
    </row>
    <row spans="1:3" r="21">
      <c t="s" r="A21" s="4">
        <v>1112</v>
      </c>
      <c t="s" r="B21" s="4">
        <v>1111</v>
      </c>
      <c t="s" r="C21" s="4">
        <v>1111</v>
      </c>
    </row>
    <row spans="1:3" r="22">
      <c t="s" r="A22" s="4">
        <v>1113</v>
      </c>
    </row>
    <row spans="1:3" r="23">
      <c t="s" r="A23" s="3">
        <v>1044</v>
      </c>
    </row>
    <row spans="1:3" r="24">
      <c t="s" r="A24" s="4">
        <v>25</v>
      </c>
      <c t="n" r="B24" s="7">
        <v>1305</v>
      </c>
      <c t="n" r="C24" s="7">
        <v>1244</v>
      </c>
    </row>
    <row spans="1:3" r="25">
      <c t="s" r="A25" s="4">
        <v>1114</v>
      </c>
    </row>
    <row spans="1:3" r="26">
      <c t="s" r="A26" s="3">
        <v>1044</v>
      </c>
    </row>
    <row spans="1:3" r="27">
      <c t="s" r="A27" s="4">
        <v>25</v>
      </c>
      <c t="n" r="B27" s="6">
        <v>210</v>
      </c>
      <c t="n" r="C27" s="6">
        <v>217</v>
      </c>
    </row>
    <row spans="1:3" r="28">
      <c t="s" r="A28" s="4">
        <v>1115</v>
      </c>
    </row>
    <row spans="1:3" r="29">
      <c t="s" r="A29" s="3">
        <v>1044</v>
      </c>
    </row>
    <row spans="1:3" r="30">
      <c t="s" r="A30" s="4">
        <v>25</v>
      </c>
      <c t="n" r="B30" s="6">
        <v>4111</v>
      </c>
      <c t="n" r="C30" s="6">
        <v>4196</v>
      </c>
    </row>
    <row spans="1:3" r="31">
      <c t="s" r="A31" s="4">
        <v>1116</v>
      </c>
    </row>
    <row spans="1:3" r="32">
      <c t="s" r="A32" s="3">
        <v>1044</v>
      </c>
    </row>
    <row spans="1:3" r="33">
      <c t="s" r="A33" s="4">
        <v>25</v>
      </c>
      <c t="n" r="B33" s="6">
        <v>0</v>
      </c>
      <c t="n" r="C33" s="6">
        <v>0</v>
      </c>
    </row>
    <row spans="1:3" r="34">
      <c t="s" r="A34" s="4">
        <v>1117</v>
      </c>
    </row>
    <row spans="1:3" r="35">
      <c t="s" r="A35" s="3">
        <v>1044</v>
      </c>
    </row>
    <row spans="1:3" r="36">
      <c t="s" r="A36" s="4">
        <v>25</v>
      </c>
      <c t="n" r="B36" s="6">
        <v>1806</v>
      </c>
      <c t="n" r="C36" s="6">
        <v>1698</v>
      </c>
    </row>
    <row spans="1:3" r="37">
      <c t="s" r="A37" s="4">
        <v>1118</v>
      </c>
    </row>
    <row spans="1:3" r="38">
      <c t="s" r="A38" s="3">
        <v>1044</v>
      </c>
    </row>
    <row spans="1:3" r="39">
      <c t="s" r="A39" s="4">
        <v>25</v>
      </c>
      <c t="n" r="B39" s="6">
        <v>216</v>
      </c>
      <c t="n" r="C39" s="6">
        <v>214</v>
      </c>
    </row>
    <row spans="1:3" r="40">
      <c t="s" r="A40" s="4">
        <v>1119</v>
      </c>
    </row>
    <row spans="1:3" r="41">
      <c t="s" r="A41" s="3">
        <v>1044</v>
      </c>
    </row>
    <row spans="1:3" r="42">
      <c t="s" r="A42" s="4">
        <v>25</v>
      </c>
      <c t="n" r="B42" s="6">
        <v>11547</v>
      </c>
      <c t="n" r="C42" s="6">
        <v>11857</v>
      </c>
    </row>
    <row spans="1:3" r="43">
      <c t="s" r="A43" s="4">
        <v>1120</v>
      </c>
    </row>
    <row spans="1:3" r="44">
      <c t="s" r="A44" s="3">
        <v>1044</v>
      </c>
    </row>
    <row spans="1:3" r="45">
      <c t="s" r="A45" s="4">
        <v>25</v>
      </c>
      <c t="n" r="B45" s="6">
        <v>0</v>
      </c>
      <c t="n" r="C45" s="6">
        <v>0</v>
      </c>
    </row>
    <row spans="1:3" r="46">
      <c t="s" r="A46" s="4">
        <v>1121</v>
      </c>
    </row>
    <row spans="1:3" r="47">
      <c t="s" r="A47" s="3">
        <v>1044</v>
      </c>
    </row>
    <row spans="1:3" r="48">
      <c t="s" r="A48" s="4">
        <v>25</v>
      </c>
      <c t="n" r="B48" s="6">
        <v>11598</v>
      </c>
      <c t="n" r="C48" s="6">
        <v>10955</v>
      </c>
    </row>
    <row spans="1:3" r="49">
      <c t="s" r="A49" s="4">
        <v>1122</v>
      </c>
    </row>
    <row spans="1:3" r="50">
      <c t="s" r="A50" s="3">
        <v>1044</v>
      </c>
    </row>
    <row spans="1:3" r="51">
      <c t="s" r="A51" s="4">
        <v>25</v>
      </c>
      <c t="n" r="B51" s="6">
        <v>356</v>
      </c>
      <c t="n" r="C51" s="6">
        <v>337</v>
      </c>
    </row>
    <row spans="1:3" r="52">
      <c t="s" r="A52" s="4">
        <v>1123</v>
      </c>
    </row>
    <row spans="1:3" r="53">
      <c t="s" r="A53" s="3">
        <v>1044</v>
      </c>
    </row>
    <row spans="1:3" r="54">
      <c t="s" r="A54" s="4">
        <v>25</v>
      </c>
      <c t="n" r="B54" s="6">
        <v>33256</v>
      </c>
      <c t="n" r="C54" s="6">
        <v>34270</v>
      </c>
    </row>
    <row spans="1:3" r="55">
      <c t="s" r="A55" s="4">
        <v>1124</v>
      </c>
    </row>
    <row spans="1:3" r="56">
      <c t="s" r="A56" s="3">
        <v>1044</v>
      </c>
    </row>
    <row spans="1:3" r="57">
      <c t="s" r="A57" s="4">
        <v>25</v>
      </c>
      <c t="n" r="B57" s="6">
        <v>0</v>
      </c>
      <c t="n" r="C57" s="6">
        <v>0</v>
      </c>
    </row>
    <row spans="1:3" r="58">
      <c t="s" r="A58" s="4">
        <v>1125</v>
      </c>
    </row>
    <row spans="1:3" r="59">
      <c t="s" r="A59" s="3">
        <v>1044</v>
      </c>
    </row>
    <row spans="1:3" r="60">
      <c t="s" r="A60" s="4">
        <v>25</v>
      </c>
      <c t="n" r="B60" s="6">
        <v>31426</v>
      </c>
      <c t="n" r="C60" s="6">
        <v>29581</v>
      </c>
    </row>
    <row spans="1:3" r="61">
      <c t="s" r="A61" s="4">
        <v>1126</v>
      </c>
    </row>
    <row spans="1:3" r="62">
      <c t="s" r="A62" s="3">
        <v>1044</v>
      </c>
    </row>
    <row spans="1:3" r="63">
      <c t="s" r="A63" s="4">
        <v>25</v>
      </c>
      <c t="n" r="B63" s="6">
        <v>1236</v>
      </c>
      <c t="n" r="C63" s="6">
        <v>1149</v>
      </c>
    </row>
    <row spans="1:3" r="64">
      <c t="s" r="A64" s="4">
        <v>1127</v>
      </c>
    </row>
    <row spans="1:3" r="65">
      <c t="s" r="A65" s="3">
        <v>1044</v>
      </c>
    </row>
    <row spans="1:3" r="66">
      <c t="s" r="A66" s="4">
        <v>25</v>
      </c>
      <c t="n" r="B66" s="6">
        <v>37489</v>
      </c>
      <c t="n" r="C66" s="6">
        <v>39279</v>
      </c>
    </row>
    <row spans="1:3" r="67">
      <c t="s" r="A67" s="4">
        <v>1128</v>
      </c>
    </row>
    <row spans="1:3" r="68">
      <c t="s" r="A68" s="3">
        <v>1044</v>
      </c>
    </row>
    <row spans="1:3" r="69">
      <c t="s" r="A69" s="4">
        <v>25</v>
      </c>
      <c t="n" r="B69" s="6">
        <v>0</v>
      </c>
      <c t="n" r="C69" s="6">
        <v>0</v>
      </c>
    </row>
    <row spans="1:3" r="70">
      <c t="s" r="A70" s="4">
        <v>1129</v>
      </c>
    </row>
    <row spans="1:3" r="71">
      <c t="s" r="A71" s="3">
        <v>1044</v>
      </c>
    </row>
    <row spans="1:3" r="72">
      <c t="s" r="A72" s="4">
        <v>25</v>
      </c>
      <c t="n" r="B72" s="6">
        <v>44474</v>
      </c>
      <c t="n" r="C72" s="6">
        <v>45317</v>
      </c>
    </row>
    <row spans="1:3" r="73">
      <c t="s" r="A73" s="4">
        <v>1130</v>
      </c>
    </row>
    <row spans="1:3" r="74">
      <c t="s" r="A74" s="3">
        <v>1044</v>
      </c>
    </row>
    <row spans="1:3" r="75">
      <c t="s" r="A75" s="4">
        <v>25</v>
      </c>
      <c t="n" r="B75" s="6">
        <v>158</v>
      </c>
      <c t="n" r="C75" s="6">
        <v>150</v>
      </c>
    </row>
    <row spans="1:3" r="76">
      <c t="s" r="A76" s="4">
        <v>1131</v>
      </c>
    </row>
    <row spans="1:3" r="77">
      <c t="s" r="A77" s="3">
        <v>1044</v>
      </c>
    </row>
    <row spans="1:3" r="78">
      <c t="s" r="A78" s="4">
        <v>25</v>
      </c>
      <c t="n" r="B78" s="6">
        <v>0</v>
      </c>
      <c t="n" r="C78" s="6">
        <v>0</v>
      </c>
    </row>
    <row spans="1:3" r="79">
      <c t="s" r="A79" s="4">
        <v>1132</v>
      </c>
    </row>
    <row spans="1:3" r="80">
      <c t="s" r="A80" s="3">
        <v>1044</v>
      </c>
    </row>
    <row spans="1:3" r="81">
      <c t="s" r="A81" s="4">
        <v>25</v>
      </c>
      <c t="n" r="B81" s="7">
        <v>9977</v>
      </c>
      <c t="n" r="C81" s="7">
        <v>997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33</v>
      </c>
      <c t="s" r="B1" s="2">
        <v>2</v>
      </c>
      <c t="s" r="C1" s="2">
        <v>83</v>
      </c>
    </row>
    <row spans="1:3" r="2">
      <c t="s" r="A2" s="3">
        <v>1044</v>
      </c>
    </row>
    <row spans="1:3" r="3">
      <c t="s" r="A3" s="4">
        <v>25</v>
      </c>
      <c t="n" r="B3" s="7">
        <v>901113</v>
      </c>
      <c t="n" r="C3" s="7">
        <v>896983</v>
      </c>
    </row>
    <row spans="1:3" r="4">
      <c t="s" r="A4" s="4">
        <v>136</v>
      </c>
      <c t="n" r="B4" s="6">
        <v>8212</v>
      </c>
      <c t="n" r="C4" s="6">
        <v>6938</v>
      </c>
    </row>
    <row spans="1:3" r="5">
      <c t="s" r="A5" s="4">
        <v>339</v>
      </c>
    </row>
    <row spans="1:3" r="6">
      <c t="s" r="A6" s="3">
        <v>1044</v>
      </c>
    </row>
    <row spans="1:3" r="7">
      <c t="s" r="A7" s="4">
        <v>25</v>
      </c>
      <c t="n" r="B7" s="6">
        <v>451791</v>
      </c>
      <c t="n" r="C7" s="6">
        <v>440814</v>
      </c>
    </row>
    <row spans="1:3" r="8">
      <c t="s" r="A8" s="4">
        <v>136</v>
      </c>
      <c t="n" r="B8" s="6">
        <v>6266</v>
      </c>
      <c t="n" r="C8" s="6">
        <v>5067</v>
      </c>
    </row>
    <row spans="1:3" r="9">
      <c t="s" r="A9" s="4">
        <v>962</v>
      </c>
    </row>
    <row spans="1:3" r="10">
      <c t="s" r="A10" s="3">
        <v>1044</v>
      </c>
    </row>
    <row spans="1:3" r="11">
      <c t="s" r="A11" s="4">
        <v>25</v>
      </c>
      <c t="n" r="B11" s="6">
        <v>58060</v>
      </c>
      <c t="n" r="C11" s="6">
        <v>57199</v>
      </c>
    </row>
    <row spans="1:3" r="12">
      <c t="s" r="A12" s="4">
        <v>965</v>
      </c>
    </row>
    <row spans="1:3" r="13">
      <c t="s" r="A13" s="3">
        <v>1044</v>
      </c>
    </row>
    <row spans="1:3" r="14">
      <c t="s" r="A14" s="4">
        <v>25</v>
      </c>
      <c t="n" r="B14" s="6">
        <v>20957</v>
      </c>
      <c t="n" r="C14" s="6">
        <v>21352</v>
      </c>
    </row>
    <row spans="1:3" r="15">
      <c t="s" r="A15" s="4">
        <v>1134</v>
      </c>
    </row>
    <row spans="1:3" r="16">
      <c t="s" r="A16" s="3">
        <v>1044</v>
      </c>
    </row>
    <row spans="1:3" r="17">
      <c t="s" r="A17" s="4">
        <v>25</v>
      </c>
      <c t="n" r="B17" s="6">
        <v>57584</v>
      </c>
      <c t="n" r="C17" s="6">
        <v>56688</v>
      </c>
    </row>
    <row spans="1:3" r="18">
      <c t="s" r="A18" s="4">
        <v>1135</v>
      </c>
    </row>
    <row spans="1:3" r="19">
      <c t="s" r="A19" s="3">
        <v>1044</v>
      </c>
    </row>
    <row spans="1:3" r="20">
      <c t="s" r="A20" s="4">
        <v>25</v>
      </c>
      <c t="n" r="B20" s="6">
        <v>20154</v>
      </c>
      <c t="n" r="C20" s="6">
        <v>20644</v>
      </c>
    </row>
    <row spans="1:3" r="21">
      <c t="s" r="A21" s="4">
        <v>1136</v>
      </c>
    </row>
    <row spans="1:3" r="22">
      <c t="s" r="A22" s="3">
        <v>1044</v>
      </c>
    </row>
    <row spans="1:3" r="23">
      <c t="s" r="A23" s="4">
        <v>25</v>
      </c>
      <c t="n" r="B23" s="6">
        <v>476</v>
      </c>
      <c t="n" r="C23" s="6">
        <v>511</v>
      </c>
    </row>
    <row spans="1:3" r="24">
      <c t="s" r="A24" s="4">
        <v>1137</v>
      </c>
    </row>
    <row spans="1:3" r="25">
      <c t="s" r="A25" s="3">
        <v>1044</v>
      </c>
    </row>
    <row spans="1:3" r="26">
      <c t="s" r="A26" s="4">
        <v>25</v>
      </c>
      <c t="n" r="B26" s="6">
        <v>803</v>
      </c>
      <c t="n" r="C26" s="6">
        <v>708</v>
      </c>
    </row>
    <row spans="1:3" r="27">
      <c t="s" r="A27" s="4">
        <v>960</v>
      </c>
    </row>
    <row spans="1:3" r="28">
      <c t="s" r="A28" s="3">
        <v>1044</v>
      </c>
    </row>
    <row spans="1:3" r="29">
      <c t="s" r="A29" s="4">
        <v>25</v>
      </c>
      <c t="n" r="B29" s="6">
        <v>260702</v>
      </c>
      <c t="n" r="C29" s="6">
        <v>252771</v>
      </c>
    </row>
    <row spans="1:3" r="30">
      <c t="s" r="A30" s="4">
        <v>136</v>
      </c>
      <c t="n" r="B30" s="6">
        <v>2600</v>
      </c>
      <c t="n" r="C30" s="6">
        <v>2300</v>
      </c>
    </row>
    <row spans="1:3" r="31">
      <c t="s" r="A31" s="4">
        <v>1138</v>
      </c>
    </row>
    <row spans="1:3" r="32">
      <c t="s" r="A32" s="3">
        <v>1044</v>
      </c>
    </row>
    <row spans="1:3" r="33">
      <c t="s" r="A33" s="4">
        <v>25</v>
      </c>
      <c t="n" r="B33" s="6">
        <v>54500</v>
      </c>
      <c t="n" r="C33" s="6">
        <v>53600</v>
      </c>
    </row>
    <row spans="1:3" r="34">
      <c t="s" r="A34" s="4">
        <v>1139</v>
      </c>
    </row>
    <row spans="1:3" r="35">
      <c t="s" r="A35" s="3">
        <v>1044</v>
      </c>
    </row>
    <row spans="1:3" r="36">
      <c t="s" r="A36" s="4">
        <v>25</v>
      </c>
      <c t="n" r="B36" s="6">
        <v>12934</v>
      </c>
      <c t="n" r="C36" s="6">
        <v>12876</v>
      </c>
    </row>
    <row spans="1:3" r="37">
      <c t="s" r="A37" s="4">
        <v>1140</v>
      </c>
    </row>
    <row spans="1:3" r="38">
      <c t="s" r="A38" s="3">
        <v>1044</v>
      </c>
    </row>
    <row spans="1:3" r="39">
      <c t="s" r="A39" s="4">
        <v>25</v>
      </c>
      <c t="n" r="B39" s="6">
        <v>249399</v>
      </c>
      <c t="n" r="C39" s="6">
        <v>243922</v>
      </c>
    </row>
    <row spans="1:3" r="40">
      <c t="s" r="A40" s="4">
        <v>1141</v>
      </c>
    </row>
    <row spans="1:3" r="41">
      <c t="s" r="A41" s="3">
        <v>1044</v>
      </c>
    </row>
    <row spans="1:3" r="42">
      <c t="s" r="A42" s="4">
        <v>25</v>
      </c>
      <c t="n" r="B42" s="6">
        <v>524</v>
      </c>
      <c t="n" r="C42" s="6">
        <v>571</v>
      </c>
    </row>
    <row spans="1:3" r="43">
      <c t="s" r="A43" s="4">
        <v>1142</v>
      </c>
    </row>
    <row spans="1:3" r="44">
      <c t="s" r="A44" s="3">
        <v>1044</v>
      </c>
    </row>
    <row spans="1:3" r="45">
      <c t="s" r="A45" s="4">
        <v>25</v>
      </c>
      <c t="n" r="B45" s="6">
        <v>11303</v>
      </c>
      <c t="n" r="C45" s="6">
        <v>8849</v>
      </c>
    </row>
    <row spans="1:3" r="46">
      <c t="s" r="A46" s="4">
        <v>1143</v>
      </c>
    </row>
    <row spans="1:3" r="47">
      <c t="s" r="A47" s="3">
        <v>1044</v>
      </c>
    </row>
    <row spans="1:3" r="48">
      <c t="s" r="A48" s="4">
        <v>25</v>
      </c>
      <c t="n" r="B48" s="7">
        <v>87</v>
      </c>
      <c t="n" r="C48" s="7">
        <v>96</v>
      </c>
    </row>
    <row spans="1:3" r="49">
      <c t="s" r="A49" s="4">
        <v>1144</v>
      </c>
    </row>
    <row spans="1:3" r="50">
      <c t="s" r="A50" s="3">
        <v>1044</v>
      </c>
    </row>
    <row spans="1:3" r="51">
      <c t="s" r="A51" s="4">
        <v>1108</v>
      </c>
      <c t="s" r="B51" s="4">
        <v>1109</v>
      </c>
      <c t="s" r="C51" s="4">
        <v>1109</v>
      </c>
    </row>
    <row spans="1:3" r="52">
      <c t="s" r="A52" s="4">
        <v>1145</v>
      </c>
    </row>
    <row spans="1:3" r="53">
      <c t="s" r="A53" s="3">
        <v>1044</v>
      </c>
    </row>
    <row spans="1:3" r="54">
      <c t="s" r="A54" s="4">
        <v>25</v>
      </c>
      <c t="n" r="B54" s="7">
        <v>681</v>
      </c>
      <c t="n" r="C54" s="7">
        <v>670</v>
      </c>
    </row>
    <row spans="1:3" r="55">
      <c t="s" r="A55" s="4">
        <v>961</v>
      </c>
    </row>
    <row spans="1:3" r="56">
      <c t="s" r="A56" s="3">
        <v>1044</v>
      </c>
    </row>
    <row spans="1:3" r="57">
      <c t="s" r="A57" s="4">
        <v>25</v>
      </c>
      <c t="n" r="B57" s="6">
        <v>92872</v>
      </c>
      <c t="n" r="C57" s="6">
        <v>91549</v>
      </c>
    </row>
    <row spans="1:3" r="58">
      <c t="s" r="A58" s="4">
        <v>136</v>
      </c>
      <c t="n" r="B58" s="6">
        <v>3700</v>
      </c>
      <c t="n" r="C58" s="6">
        <v>2800</v>
      </c>
    </row>
    <row spans="1:3" r="59">
      <c t="s" r="A59" s="4">
        <v>1146</v>
      </c>
    </row>
    <row spans="1:3" r="60">
      <c t="s" r="A60" s="3">
        <v>1044</v>
      </c>
    </row>
    <row spans="1:3" r="61">
      <c t="s" r="A61" s="4">
        <v>25</v>
      </c>
      <c t="n" r="B61" s="6">
        <v>3500</v>
      </c>
      <c t="n" r="C61" s="6">
        <v>3500</v>
      </c>
    </row>
    <row spans="1:3" r="62">
      <c t="s" r="A62" s="4">
        <v>1147</v>
      </c>
    </row>
    <row spans="1:3" r="63">
      <c t="s" r="A63" s="3">
        <v>1044</v>
      </c>
    </row>
    <row spans="1:3" r="64">
      <c t="s" r="A64" s="4">
        <v>25</v>
      </c>
      <c t="n" r="B64" s="6">
        <v>89138</v>
      </c>
      <c t="n" r="C64" s="6">
        <v>87905</v>
      </c>
    </row>
    <row spans="1:3" r="65">
      <c t="s" r="A65" s="4">
        <v>1148</v>
      </c>
    </row>
    <row spans="1:3" r="66">
      <c t="s" r="A66" s="3">
        <v>1044</v>
      </c>
    </row>
    <row spans="1:3" r="67">
      <c t="s" r="A67" s="4">
        <v>25</v>
      </c>
      <c t="n" r="B67" s="6">
        <v>3734</v>
      </c>
      <c t="n" r="C67" s="6">
        <v>3644</v>
      </c>
    </row>
    <row spans="1:3" r="68">
      <c t="s" r="A68" s="4">
        <v>1149</v>
      </c>
    </row>
    <row spans="1:3" r="69">
      <c t="s" r="A69" s="3">
        <v>1044</v>
      </c>
    </row>
    <row spans="1:3" r="70">
      <c t="s" r="A70" s="4">
        <v>25</v>
      </c>
      <c t="n" r="B70" s="6">
        <v>187</v>
      </c>
      <c t="n" r="C70" s="6">
        <v>184</v>
      </c>
    </row>
    <row spans="1:3" r="71">
      <c t="s" r="A71" s="4">
        <v>1150</v>
      </c>
    </row>
    <row spans="1:3" r="72">
      <c t="s" r="A72" s="3">
        <v>1044</v>
      </c>
    </row>
    <row spans="1:3" r="73">
      <c t="s" r="A73" s="4">
        <v>25</v>
      </c>
      <c t="n" r="B73" s="6">
        <v>550</v>
      </c>
      <c t="n" r="C73" s="6">
        <v>543</v>
      </c>
    </row>
    <row spans="1:3" r="74">
      <c t="s" r="A74" s="4">
        <v>1151</v>
      </c>
    </row>
    <row spans="1:3" r="75">
      <c t="s" r="A75" s="3">
        <v>1044</v>
      </c>
    </row>
    <row spans="1:3" r="76">
      <c t="s" r="A76" s="4">
        <v>25</v>
      </c>
      <c t="n" r="B76" s="6">
        <v>1657</v>
      </c>
      <c t="n" r="C76" s="6">
        <v>1627</v>
      </c>
    </row>
    <row spans="1:3" r="77">
      <c t="s" r="A77" s="4">
        <v>1152</v>
      </c>
    </row>
    <row spans="1:3" r="78">
      <c t="s" r="A78" s="3">
        <v>1044</v>
      </c>
    </row>
    <row spans="1:3" r="79">
      <c t="s" r="A79" s="4">
        <v>25</v>
      </c>
      <c t="n" r="B79" s="6">
        <v>3141</v>
      </c>
      <c t="n" r="C79" s="6">
        <v>3027</v>
      </c>
    </row>
    <row spans="1:3" r="80">
      <c t="s" r="A80" s="4">
        <v>1153</v>
      </c>
    </row>
    <row spans="1:3" r="81">
      <c t="s" r="A81" s="3">
        <v>1044</v>
      </c>
    </row>
    <row spans="1:3" r="82">
      <c t="s" r="A82" s="4">
        <v>25</v>
      </c>
      <c t="n" r="B82" s="7">
        <v>6788</v>
      </c>
      <c t="n" r="C82" s="7">
        <v>68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2</v>
      </c>
      <c t="s" r="B1" s="2">
        <v>1</v>
      </c>
    </row>
    <row spans="1:3" r="2">
      <c t="s" r="B2" s="2">
        <v>2</v>
      </c>
      <c t="s" r="C2" s="2">
        <v>23</v>
      </c>
    </row>
    <row spans="1:3" r="3">
      <c t="s" r="A3" s="3">
        <v>183</v>
      </c>
    </row>
    <row spans="1:3" r="4">
      <c t="s" r="A4" s="4">
        <v>63</v>
      </c>
      <c t="n" r="B4" s="7">
        <v>2680</v>
      </c>
      <c t="n" r="C4" s="7">
        <v>3097</v>
      </c>
    </row>
    <row spans="1:3" r="5">
      <c t="s" r="A5" s="3">
        <v>184</v>
      </c>
    </row>
    <row spans="1:3" r="6">
      <c t="s" r="A6" s="4">
        <v>49</v>
      </c>
      <c t="n" r="B6" s="6">
        <v>997</v>
      </c>
      <c t="n" r="C6" s="6">
        <v>765</v>
      </c>
    </row>
    <row spans="1:3" r="7">
      <c t="s" r="A7" s="4">
        <v>45</v>
      </c>
      <c t="n" r="B7" s="6">
        <v>-226</v>
      </c>
      <c t="n" r="C7" s="6">
        <v>-268</v>
      </c>
    </row>
    <row spans="1:3" r="8">
      <c t="s" r="A8" s="4">
        <v>185</v>
      </c>
      <c t="n" r="B8" s="6">
        <v>7</v>
      </c>
      <c t="n" r="C8" s="6">
        <v>335</v>
      </c>
    </row>
    <row spans="1:3" r="9">
      <c t="s" r="A9" s="4">
        <v>186</v>
      </c>
      <c t="n" r="B9" s="6">
        <v>379</v>
      </c>
      <c t="n" r="C9" s="6">
        <v>395</v>
      </c>
    </row>
    <row spans="1:3" r="10">
      <c t="s" r="A10" s="4">
        <v>56</v>
      </c>
      <c t="n" r="B10" s="6">
        <v>187</v>
      </c>
      <c t="n" r="C10" s="6">
        <v>213</v>
      </c>
    </row>
    <row spans="1:3" r="11">
      <c t="s" r="A11" s="4">
        <v>187</v>
      </c>
      <c t="n" r="B11" s="6">
        <v>1802</v>
      </c>
      <c t="n" r="C11" s="6">
        <v>978</v>
      </c>
    </row>
    <row spans="1:3" r="12">
      <c t="s" r="A12" s="4">
        <v>188</v>
      </c>
      <c t="n" r="B12" s="6">
        <v>1218</v>
      </c>
      <c t="n" r="C12" s="6">
        <v>68</v>
      </c>
    </row>
    <row spans="1:3" r="13">
      <c t="s" r="A13" s="4">
        <v>189</v>
      </c>
      <c t="n" r="B13" s="6">
        <v>831</v>
      </c>
      <c t="n" r="C13" s="6">
        <v>14</v>
      </c>
    </row>
    <row spans="1:3" r="14">
      <c t="s" r="A14" s="3">
        <v>190</v>
      </c>
    </row>
    <row spans="1:3" r="15">
      <c t="s" r="A15" s="4">
        <v>191</v>
      </c>
      <c t="n" r="B15" s="6">
        <v>-5728</v>
      </c>
      <c t="n" r="C15" s="6">
        <v>-10587</v>
      </c>
    </row>
    <row spans="1:3" r="16">
      <c t="s" r="A16" s="4">
        <v>192</v>
      </c>
      <c t="n" r="B16" s="6">
        <v>6675</v>
      </c>
      <c t="n" r="C16" s="6">
        <v>10975</v>
      </c>
    </row>
    <row spans="1:3" r="17">
      <c t="s" r="A17" s="3">
        <v>193</v>
      </c>
    </row>
    <row spans="1:3" r="18">
      <c t="s" r="A18" s="4">
        <v>194</v>
      </c>
      <c t="n" r="B18" s="6">
        <v>8135</v>
      </c>
      <c t="n" r="C18" s="6">
        <v>3222</v>
      </c>
    </row>
    <row spans="1:3" r="19">
      <c t="s" r="A19" s="4">
        <v>195</v>
      </c>
      <c t="n" r="B19" s="6">
        <v>2361</v>
      </c>
      <c t="n" r="C19" s="6">
        <v>12</v>
      </c>
    </row>
    <row spans="1:3" r="20">
      <c t="s" r="A20" s="4">
        <v>196</v>
      </c>
      <c t="n" r="B20" s="6">
        <v>-8556</v>
      </c>
      <c t="n" r="C20" s="6">
        <v>-7232</v>
      </c>
    </row>
    <row spans="1:3" r="21">
      <c t="s" r="A21" s="4">
        <v>197</v>
      </c>
      <c t="n" r="B21" s="6">
        <v>81</v>
      </c>
      <c t="n" r="C21" s="6">
        <v>-1742</v>
      </c>
    </row>
    <row spans="1:3" r="22">
      <c t="s" r="A22" s="4">
        <v>198</v>
      </c>
      <c t="n" r="B22" s="6">
        <v>10843</v>
      </c>
      <c t="n" r="C22" s="6">
        <v>245</v>
      </c>
    </row>
    <row spans="1:3" r="23">
      <c t="s" r="A23" s="3">
        <v>193</v>
      </c>
    </row>
    <row spans="1:3" r="24">
      <c t="s" r="A24" s="4">
        <v>88</v>
      </c>
      <c t="n" r="B24" s="6">
        <v>1853</v>
      </c>
      <c t="n" r="C24" s="6">
        <v>92</v>
      </c>
    </row>
    <row spans="1:3" r="25">
      <c t="s" r="A25" s="4">
        <v>27</v>
      </c>
      <c t="n" r="B25" s="6">
        <v>-28647</v>
      </c>
      <c t="n" r="C25" s="6">
        <v>-14885</v>
      </c>
    </row>
    <row spans="1:3" r="26">
      <c t="s" r="A26" s="3">
        <v>199</v>
      </c>
    </row>
    <row spans="1:3" r="27">
      <c t="s" r="A27" s="4">
        <v>200</v>
      </c>
      <c t="n" r="B27" s="6">
        <v>19651</v>
      </c>
      <c t="n" r="C27" s="6">
        <v>30021</v>
      </c>
    </row>
    <row spans="1:3" r="28">
      <c t="s" r="A28" s="4">
        <v>201</v>
      </c>
      <c t="n" r="B28" s="6">
        <v>23243</v>
      </c>
      <c t="n" r="C28" s="6">
        <v>16446</v>
      </c>
    </row>
    <row spans="1:3" r="29">
      <c t="s" r="A29" s="4">
        <v>202</v>
      </c>
      <c t="n" r="B29" s="6">
        <v>-30988</v>
      </c>
      <c t="n" r="C29" s="6">
        <v>-43429</v>
      </c>
    </row>
    <row spans="1:3" r="30">
      <c t="s" r="A30" s="3">
        <v>203</v>
      </c>
    </row>
    <row spans="1:3" r="31">
      <c t="s" r="A31" s="4">
        <v>201</v>
      </c>
      <c t="n" r="B31" s="6">
        <v>2768</v>
      </c>
      <c t="n" r="C31" s="6">
        <v>2973</v>
      </c>
    </row>
    <row spans="1:3" r="32">
      <c t="s" r="A32" s="4">
        <v>202</v>
      </c>
      <c t="n" r="B32" s="6">
        <v>-4334</v>
      </c>
      <c t="n" r="C32" s="6">
        <v>-3354</v>
      </c>
    </row>
    <row spans="1:3" r="33">
      <c t="s" r="A33" s="3">
        <v>204</v>
      </c>
    </row>
    <row spans="1:3" r="34">
      <c t="s" r="A34" s="4">
        <v>200</v>
      </c>
      <c t="n" r="B34" s="6">
        <v>8021</v>
      </c>
      <c t="n" r="C34" s="6">
        <v>5781</v>
      </c>
    </row>
    <row spans="1:3" r="35">
      <c t="s" r="A35" s="4">
        <v>202</v>
      </c>
      <c t="n" r="B35" s="6">
        <v>-4224</v>
      </c>
      <c t="n" r="C35" s="6">
        <v>-3582</v>
      </c>
    </row>
    <row spans="1:3" r="36">
      <c t="s" r="A36" s="4">
        <v>205</v>
      </c>
      <c t="n" r="B36" s="6">
        <v>-9309</v>
      </c>
      <c t="n" r="C36" s="6">
        <v>-3482</v>
      </c>
    </row>
    <row spans="1:3" r="37">
      <c t="s" r="A37" s="4">
        <v>206</v>
      </c>
      <c t="n" r="B37" s="6">
        <v>592</v>
      </c>
      <c t="n" r="C37" s="6">
        <v>-93</v>
      </c>
    </row>
    <row spans="1:3" r="38">
      <c t="s" r="A38" s="4">
        <v>207</v>
      </c>
      <c t="n" r="B38" s="6">
        <v>-21374</v>
      </c>
      <c t="n" r="C38" s="6">
        <v>-13512</v>
      </c>
    </row>
    <row spans="1:3" r="39">
      <c t="s" r="A39" s="3">
        <v>193</v>
      </c>
    </row>
    <row spans="1:3" r="40">
      <c t="s" r="A40" s="4">
        <v>32</v>
      </c>
      <c t="n" r="B40" s="6">
        <v>20002</v>
      </c>
      <c t="n" r="C40" s="6">
        <v>34232</v>
      </c>
    </row>
    <row spans="1:3" r="41">
      <c t="s" r="A41" s="4">
        <v>208</v>
      </c>
      <c t="n" r="B41" s="6">
        <v>14669</v>
      </c>
      <c t="n" r="C41" s="6">
        <v>2481</v>
      </c>
    </row>
    <row spans="1:3" r="42">
      <c t="s" r="A42" s="4">
        <v>33</v>
      </c>
      <c t="n" r="B42" s="6">
        <v>2783</v>
      </c>
      <c t="n" r="C42" s="6">
        <v>2098</v>
      </c>
    </row>
    <row spans="1:3" r="43">
      <c t="s" r="A43" s="3">
        <v>209</v>
      </c>
    </row>
    <row spans="1:3" r="44">
      <c t="s" r="A44" s="4">
        <v>210</v>
      </c>
      <c t="n" r="B44" s="6">
        <v>6260</v>
      </c>
      <c t="n" r="C44" s="6">
        <v>9254</v>
      </c>
    </row>
    <row spans="1:3" r="45">
      <c t="s" r="A45" s="4">
        <v>211</v>
      </c>
      <c t="n" r="B45" s="6">
        <v>-14404</v>
      </c>
      <c t="n" r="C45" s="6">
        <v>-11678</v>
      </c>
    </row>
    <row spans="1:3" r="46">
      <c t="s" r="A46" s="4">
        <v>212</v>
      </c>
      <c t="n" r="B46" s="6">
        <v>2069</v>
      </c>
      <c t="n" r="C46" s="6">
        <v>2964</v>
      </c>
    </row>
    <row spans="1:3" r="47">
      <c t="s" r="A47" s="4">
        <v>179</v>
      </c>
      <c t="n" r="B47" s="6">
        <v>-1000</v>
      </c>
      <c t="n" r="C47" s="6">
        <v>0</v>
      </c>
    </row>
    <row spans="1:3" r="48">
      <c t="s" r="A48" s="4">
        <v>213</v>
      </c>
      <c t="n" r="B48" s="6">
        <v>-974</v>
      </c>
      <c t="n" r="C48" s="6">
        <v>-846</v>
      </c>
    </row>
    <row spans="1:3" r="49">
      <c t="s" r="A49" s="4">
        <v>214</v>
      </c>
      <c t="n" r="B49" s="6">
        <v>5</v>
      </c>
      <c t="n" r="C49" s="6">
        <v>16</v>
      </c>
    </row>
    <row spans="1:3" r="50">
      <c t="s" r="A50" s="4">
        <v>215</v>
      </c>
      <c t="n" r="B50" s="6">
        <v>-28</v>
      </c>
      <c t="n" r="C50" s="6">
        <v>-9</v>
      </c>
    </row>
    <row spans="1:3" r="51">
      <c t="s" r="A51" s="4">
        <v>216</v>
      </c>
      <c t="n" r="B51" s="6">
        <v>29382</v>
      </c>
      <c t="n" r="C51" s="6">
        <v>38512</v>
      </c>
    </row>
    <row spans="1:3" r="52">
      <c t="s" r="A52" s="4">
        <v>217</v>
      </c>
      <c t="n" r="B52" s="6">
        <v>1406</v>
      </c>
      <c t="n" r="C52" s="6">
        <v>-1291</v>
      </c>
    </row>
    <row spans="1:3" r="53">
      <c t="s" r="A53" s="4">
        <v>218</v>
      </c>
      <c t="n" r="B53" s="6">
        <v>20257</v>
      </c>
      <c t="n" r="C53" s="6">
        <v>23954</v>
      </c>
    </row>
    <row spans="1:3" r="54">
      <c t="s" r="A54" s="4">
        <v>219</v>
      </c>
      <c t="n" r="B54" s="6">
        <v>159353</v>
      </c>
      <c t="n" r="C54" s="6">
        <v>138589</v>
      </c>
    </row>
    <row spans="1:3" r="55">
      <c t="s" r="A55" s="4">
        <v>220</v>
      </c>
      <c t="n" r="B55" s="7">
        <v>179610</v>
      </c>
      <c t="n" r="C55" s="7">
        <v>1625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154</v>
      </c>
      <c t="s" r="B1" s="2">
        <v>1</v>
      </c>
    </row>
    <row spans="1:4" r="2">
      <c t="s" r="B2" s="2">
        <v>2</v>
      </c>
      <c t="s" r="C2" s="2">
        <v>23</v>
      </c>
      <c t="s" r="D2" s="2">
        <v>83</v>
      </c>
    </row>
    <row spans="1:4" r="3">
      <c t="s" r="A3" s="3">
        <v>331</v>
      </c>
    </row>
    <row spans="1:4" r="4">
      <c t="s" r="A4" s="4">
        <v>25</v>
      </c>
      <c t="n" r="B4" s="7">
        <v>901113</v>
      </c>
      <c t="n" r="D4" s="7">
        <v>896983</v>
      </c>
    </row>
    <row spans="1:4" r="5">
      <c t="s" r="A5" s="4">
        <v>1015</v>
      </c>
    </row>
    <row spans="1:4" r="6">
      <c t="s" r="A6" s="3">
        <v>331</v>
      </c>
    </row>
    <row spans="1:4" r="7">
      <c t="s" r="A7" s="4">
        <v>25</v>
      </c>
      <c t="n" r="B7" s="6">
        <v>1700</v>
      </c>
    </row>
    <row spans="1:4" r="8">
      <c t="s" r="A8" s="4">
        <v>1155</v>
      </c>
    </row>
    <row spans="1:4" r="9">
      <c t="s" r="A9" s="3">
        <v>331</v>
      </c>
    </row>
    <row spans="1:4" r="10">
      <c t="s" r="A10" s="4">
        <v>25</v>
      </c>
      <c t="n" r="B10" s="6">
        <v>741</v>
      </c>
    </row>
    <row spans="1:4" r="11">
      <c t="s" r="A11" s="4">
        <v>1156</v>
      </c>
    </row>
    <row spans="1:4" r="12">
      <c t="s" r="A12" s="3">
        <v>331</v>
      </c>
    </row>
    <row spans="1:4" r="13">
      <c t="s" r="A13" s="4">
        <v>25</v>
      </c>
      <c t="n" r="B13" s="7">
        <v>675</v>
      </c>
    </row>
    <row spans="1:4" r="14">
      <c t="s" r="A14" s="4">
        <v>330</v>
      </c>
    </row>
    <row spans="1:4" r="15">
      <c t="s" r="A15" s="3">
        <v>331</v>
      </c>
    </row>
    <row spans="1:4" r="16">
      <c t="s" r="A16" s="4">
        <v>1157</v>
      </c>
      <c t="s" r="B16" s="4">
        <v>1158</v>
      </c>
    </row>
    <row spans="1:4" r="17">
      <c t="s" r="A17" s="4">
        <v>1159</v>
      </c>
      <c t="s" r="B17" s="4">
        <v>1160</v>
      </c>
    </row>
    <row spans="1:4" r="18">
      <c t="s" r="A18" s="4">
        <v>1161</v>
      </c>
      <c t="n" r="B18" s="7">
        <v>421</v>
      </c>
      <c t="n" r="D18" s="6">
        <v>444</v>
      </c>
    </row>
    <row spans="1:4" r="19">
      <c t="s" r="A19" s="4">
        <v>1162</v>
      </c>
      <c t="n" r="B19" s="6">
        <v>5300</v>
      </c>
    </row>
    <row spans="1:4" r="20">
      <c t="s" r="A20" s="4">
        <v>1163</v>
      </c>
      <c t="n" r="B20" s="6">
        <v>416</v>
      </c>
      <c t="n" r="C20" s="7">
        <v>654</v>
      </c>
    </row>
    <row spans="1:4" r="21">
      <c t="s" r="A21" s="4">
        <v>1164</v>
      </c>
    </row>
    <row spans="1:4" r="22">
      <c t="s" r="A22" s="3">
        <v>1165</v>
      </c>
    </row>
    <row spans="1:4" r="23">
      <c t="s" r="A23" s="4">
        <v>1166</v>
      </c>
      <c t="n" r="B23" s="6">
        <v>13356</v>
      </c>
      <c t="n" r="D23" s="6">
        <v>14888</v>
      </c>
    </row>
    <row spans="1:4" r="24">
      <c t="s" r="A24" s="4">
        <v>1167</v>
      </c>
      <c t="n" r="B24" s="6">
        <v>5811</v>
      </c>
      <c t="n" r="D24" s="6">
        <v>6624</v>
      </c>
    </row>
    <row spans="1:4" r="25">
      <c t="s" r="A25" s="4">
        <v>159</v>
      </c>
      <c t="n" r="B25" s="6">
        <v>19167</v>
      </c>
      <c t="n" r="D25" s="6">
        <v>21512</v>
      </c>
    </row>
    <row spans="1:4" r="26">
      <c t="s" r="A26" s="3">
        <v>1168</v>
      </c>
    </row>
    <row spans="1:4" r="27">
      <c t="s" r="A27" s="4">
        <v>1166</v>
      </c>
      <c t="n" r="B27" s="6">
        <v>10581</v>
      </c>
      <c t="n" r="D27" s="6">
        <v>11901</v>
      </c>
    </row>
    <row spans="1:4" r="28">
      <c t="s" r="A28" s="4">
        <v>1167</v>
      </c>
      <c t="n" r="B28" s="6">
        <v>5675</v>
      </c>
      <c t="n" r="D28" s="6">
        <v>6471</v>
      </c>
    </row>
    <row spans="1:4" r="29">
      <c t="s" r="A29" s="4">
        <v>159</v>
      </c>
      <c t="n" r="B29" s="6">
        <v>16256</v>
      </c>
      <c t="n" r="D29" s="6">
        <v>18372</v>
      </c>
    </row>
    <row spans="1:4" r="30">
      <c t="s" r="A30" s="4">
        <v>1169</v>
      </c>
      <c t="n" r="B30" s="6">
        <v>348</v>
      </c>
      <c t="n" r="D30" s="6">
        <v>399</v>
      </c>
    </row>
    <row spans="1:4" r="31">
      <c t="s" r="A31" s="3">
        <v>1170</v>
      </c>
    </row>
    <row spans="1:4" r="32">
      <c t="s" r="A32" s="4">
        <v>1166</v>
      </c>
      <c t="n" r="B32" s="6">
        <v>11418</v>
      </c>
      <c t="n" r="C32" s="6">
        <v>15393</v>
      </c>
    </row>
    <row spans="1:4" r="33">
      <c t="s" r="A33" s="4">
        <v>1167</v>
      </c>
      <c t="n" r="B33" s="6">
        <v>6072</v>
      </c>
      <c t="n" r="C33" s="6">
        <v>7586</v>
      </c>
    </row>
    <row spans="1:4" r="34">
      <c t="s" r="A34" s="4">
        <v>159</v>
      </c>
      <c t="n" r="B34" s="6">
        <v>17490</v>
      </c>
      <c t="n" r="C34" s="6">
        <v>22979</v>
      </c>
    </row>
    <row spans="1:4" r="35">
      <c t="s" r="A35" s="3">
        <v>1171</v>
      </c>
    </row>
    <row spans="1:4" r="36">
      <c t="s" r="A36" s="4">
        <v>1166</v>
      </c>
      <c t="n" r="B36" s="6">
        <v>94</v>
      </c>
      <c t="n" r="C36" s="6">
        <v>108</v>
      </c>
    </row>
    <row spans="1:4" r="37">
      <c t="s" r="A37" s="4">
        <v>1167</v>
      </c>
      <c t="n" r="B37" s="6">
        <v>51</v>
      </c>
      <c t="n" r="C37" s="6">
        <v>64</v>
      </c>
    </row>
    <row spans="1:4" r="38">
      <c t="s" r="A38" s="4">
        <v>159</v>
      </c>
      <c t="n" r="B38" s="7">
        <v>145</v>
      </c>
      <c t="n" r="C38" s="6">
        <v>172</v>
      </c>
    </row>
    <row spans="1:4" r="39">
      <c t="s" r="A39" s="4">
        <v>1172</v>
      </c>
    </row>
    <row spans="1:4" r="40">
      <c t="s" r="A40" s="3">
        <v>331</v>
      </c>
    </row>
    <row spans="1:4" r="41">
      <c t="s" r="A41" s="4">
        <v>1173</v>
      </c>
      <c t="s" r="B41" s="4">
        <v>1174</v>
      </c>
    </row>
    <row spans="1:4" r="42">
      <c t="s" r="A42" s="3">
        <v>1165</v>
      </c>
    </row>
    <row spans="1:4" r="43">
      <c t="s" r="A43" s="4">
        <v>1166</v>
      </c>
      <c t="n" r="B43" s="7">
        <v>3586</v>
      </c>
      <c t="n" r="D43" s="6">
        <v>3545</v>
      </c>
    </row>
    <row spans="1:4" r="44">
      <c t="s" r="A44" s="4">
        <v>1167</v>
      </c>
      <c t="n" r="B44" s="6">
        <v>1036</v>
      </c>
      <c t="n" r="D44" s="6">
        <v>1047</v>
      </c>
    </row>
    <row spans="1:4" r="45">
      <c t="s" r="A45" s="4">
        <v>159</v>
      </c>
      <c t="n" r="B45" s="6">
        <v>4622</v>
      </c>
      <c t="n" r="D45" s="6">
        <v>4592</v>
      </c>
    </row>
    <row spans="1:4" r="46">
      <c t="s" r="A46" s="3">
        <v>1168</v>
      </c>
    </row>
    <row spans="1:4" r="47">
      <c t="s" r="A47" s="4">
        <v>1166</v>
      </c>
      <c t="n" r="B47" s="6">
        <v>1806</v>
      </c>
      <c t="n" r="D47" s="6">
        <v>1775</v>
      </c>
    </row>
    <row spans="1:4" r="48">
      <c t="s" r="A48" s="4">
        <v>1167</v>
      </c>
      <c t="n" r="B48" s="6">
        <v>913</v>
      </c>
      <c t="n" r="D48" s="6">
        <v>911</v>
      </c>
    </row>
    <row spans="1:4" r="49">
      <c t="s" r="A49" s="4">
        <v>159</v>
      </c>
      <c t="n" r="B49" s="6">
        <v>2719</v>
      </c>
      <c t="n" r="D49" s="6">
        <v>2686</v>
      </c>
    </row>
    <row spans="1:4" r="50">
      <c t="s" r="A50" s="4">
        <v>1169</v>
      </c>
      <c t="n" r="B50" s="6">
        <v>202</v>
      </c>
      <c t="n" r="D50" s="7">
        <v>235</v>
      </c>
    </row>
    <row spans="1:4" r="51">
      <c t="s" r="A51" s="3">
        <v>1170</v>
      </c>
    </row>
    <row spans="1:4" r="52">
      <c t="s" r="A52" s="4">
        <v>1166</v>
      </c>
      <c t="n" r="B52" s="6">
        <v>1808</v>
      </c>
      <c t="n" r="C52" s="6">
        <v>1692</v>
      </c>
    </row>
    <row spans="1:4" r="53">
      <c t="s" r="A53" s="4">
        <v>1167</v>
      </c>
      <c t="n" r="B53" s="6">
        <v>898</v>
      </c>
      <c t="n" r="C53" s="6">
        <v>714</v>
      </c>
    </row>
    <row spans="1:4" r="54">
      <c t="s" r="A54" s="4">
        <v>159</v>
      </c>
      <c t="n" r="B54" s="6">
        <v>2706</v>
      </c>
      <c t="n" r="C54" s="6">
        <v>2406</v>
      </c>
    </row>
    <row spans="1:4" r="55">
      <c t="s" r="A55" s="3">
        <v>1171</v>
      </c>
    </row>
    <row spans="1:4" r="56">
      <c t="s" r="A56" s="4">
        <v>1166</v>
      </c>
      <c t="n" r="B56" s="6">
        <v>13</v>
      </c>
      <c t="n" r="C56" s="6">
        <v>25</v>
      </c>
    </row>
    <row spans="1:4" r="57">
      <c t="s" r="A57" s="4">
        <v>1167</v>
      </c>
      <c t="n" r="B57" s="6">
        <v>6</v>
      </c>
      <c t="n" r="C57" s="6">
        <v>7</v>
      </c>
    </row>
    <row spans="1:4" r="58">
      <c t="s" r="A58" s="4">
        <v>159</v>
      </c>
      <c t="n" r="B58" s="7">
        <v>19</v>
      </c>
      <c t="n" r="C58" s="7">
        <v>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5</v>
      </c>
      <c t="s" r="B1" s="2">
        <v>1</v>
      </c>
    </row>
    <row spans="1:3" r="2">
      <c t="s" r="B2" s="2">
        <v>2</v>
      </c>
      <c t="s" r="C2" s="2">
        <v>23</v>
      </c>
    </row>
    <row spans="1:3" r="3">
      <c t="s" r="A3" s="3">
        <v>327</v>
      </c>
    </row>
    <row spans="1:3" r="4">
      <c t="s" r="A4" s="4">
        <v>1176</v>
      </c>
      <c t="n" r="B4" s="7">
        <v>757</v>
      </c>
      <c t="n" r="C4" s="7">
        <v>2137</v>
      </c>
    </row>
    <row spans="1:3" r="5">
      <c t="s" r="A5" s="4">
        <v>1177</v>
      </c>
      <c t="n" r="B5" s="7">
        <v>669</v>
      </c>
      <c t="n" r="C5" s="7">
        <v>1824</v>
      </c>
    </row>
    <row spans="1:3" r="6">
      <c t="s" r="A6" s="4">
        <v>1178</v>
      </c>
      <c t="s" r="B6" s="4">
        <v>805</v>
      </c>
      <c t="s" r="C6" s="4">
        <v>1179</v>
      </c>
    </row>
    <row spans="1:3" r="7">
      <c t="s" r="A7" s="4">
        <v>1180</v>
      </c>
      <c t="s" r="B7" s="4">
        <v>1181</v>
      </c>
      <c t="s" r="C7" s="4">
        <v>1182</v>
      </c>
    </row>
    <row spans="1:3" r="8">
      <c t="s" r="A8" s="4">
        <v>1183</v>
      </c>
      <c t="n" r="B8" s="7">
        <v>12</v>
      </c>
      <c t="n" r="C8" s="7">
        <v>28</v>
      </c>
    </row>
    <row spans="1:3" r="9">
      <c t="s" r="A9" s="4">
        <v>1010</v>
      </c>
    </row>
    <row spans="1:3" r="10">
      <c t="s" r="A10" s="3">
        <v>327</v>
      </c>
    </row>
    <row spans="1:3" r="11">
      <c t="s" r="A11" s="4">
        <v>1176</v>
      </c>
      <c t="n" r="B11" s="6">
        <v>526</v>
      </c>
      <c t="n" r="C11" s="6">
        <v>1879</v>
      </c>
    </row>
    <row spans="1:3" r="12">
      <c t="s" r="A12" s="4">
        <v>1177</v>
      </c>
      <c t="n" r="B12" s="7">
        <v>488</v>
      </c>
      <c t="n" r="C12" s="7">
        <v>1640</v>
      </c>
    </row>
    <row spans="1:3" r="13">
      <c t="s" r="A13" s="4">
        <v>1178</v>
      </c>
      <c t="s" r="B13" s="4">
        <v>1184</v>
      </c>
      <c t="s" r="C13" s="4">
        <v>1185</v>
      </c>
    </row>
    <row spans="1:3" r="14">
      <c t="s" r="A14" s="4">
        <v>1180</v>
      </c>
      <c t="s" r="B14" s="4">
        <v>1186</v>
      </c>
      <c t="s" r="C14" s="4">
        <v>1187</v>
      </c>
    </row>
    <row spans="1:3" r="15">
      <c t="s" r="A15" s="4">
        <v>1183</v>
      </c>
      <c t="n" r="B15" s="7">
        <v>2</v>
      </c>
      <c t="n" r="C15" s="7">
        <v>17</v>
      </c>
    </row>
    <row spans="1:3" r="16">
      <c t="s" r="A16" s="4">
        <v>1188</v>
      </c>
      <c t="n" r="B16" s="6">
        <v>10</v>
      </c>
      <c t="n" r="C16" s="6">
        <v>159</v>
      </c>
    </row>
    <row spans="1:3" r="17">
      <c t="s" r="A17" s="4">
        <v>1189</v>
      </c>
    </row>
    <row spans="1:3" r="18">
      <c t="s" r="A18" s="3">
        <v>327</v>
      </c>
    </row>
    <row spans="1:3" r="19">
      <c t="s" r="A19" s="4">
        <v>1176</v>
      </c>
      <c t="n" r="B19" s="6">
        <v>231</v>
      </c>
      <c t="n" r="C19" s="6">
        <v>258</v>
      </c>
    </row>
    <row spans="1:3" r="20">
      <c t="s" r="A20" s="4">
        <v>1177</v>
      </c>
      <c t="n" r="B20" s="7">
        <v>181</v>
      </c>
      <c t="n" r="C20" s="7">
        <v>184</v>
      </c>
    </row>
    <row spans="1:3" r="21">
      <c t="s" r="A21" s="4">
        <v>1178</v>
      </c>
      <c t="s" r="B21" s="4">
        <v>1190</v>
      </c>
      <c t="s" r="C21" s="4">
        <v>1191</v>
      </c>
    </row>
    <row spans="1:3" r="22">
      <c t="s" r="A22" s="4">
        <v>1180</v>
      </c>
      <c t="s" r="B22" s="4">
        <v>1192</v>
      </c>
      <c t="s" r="C22" s="4">
        <v>1193</v>
      </c>
    </row>
    <row spans="1:3" r="23">
      <c t="s" r="A23" s="4">
        <v>1183</v>
      </c>
      <c t="n" r="B23" s="7">
        <v>10</v>
      </c>
      <c t="n" r="C23" s="7">
        <v>1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94</v>
      </c>
      <c t="s" r="B1" s="2">
        <v>1</v>
      </c>
    </row>
    <row spans="1:3" r="2">
      <c t="s" r="B2" s="2">
        <v>2</v>
      </c>
      <c t="s" r="C2" s="2">
        <v>23</v>
      </c>
    </row>
    <row spans="1:3" r="3">
      <c t="s" r="A3" s="3">
        <v>327</v>
      </c>
    </row>
    <row spans="1:3" r="4">
      <c t="s" r="A4" s="4">
        <v>1177</v>
      </c>
      <c t="n" r="B4" s="7">
        <v>669</v>
      </c>
      <c t="n" r="C4" s="7">
        <v>1824</v>
      </c>
    </row>
    <row spans="1:3" r="5">
      <c t="s" r="A5" s="4">
        <v>1195</v>
      </c>
    </row>
    <row spans="1:3" r="6">
      <c t="s" r="A6" s="3">
        <v>327</v>
      </c>
    </row>
    <row spans="1:3" r="7">
      <c t="s" r="A7" s="4">
        <v>1177</v>
      </c>
      <c t="n" r="B7" s="6">
        <v>38</v>
      </c>
      <c t="n" r="C7" s="6">
        <v>105</v>
      </c>
    </row>
    <row spans="1:3" r="8">
      <c t="s" r="A8" s="4">
        <v>1196</v>
      </c>
    </row>
    <row spans="1:3" r="9">
      <c t="s" r="A9" s="3">
        <v>327</v>
      </c>
    </row>
    <row spans="1:3" r="10">
      <c t="s" r="A10" s="4">
        <v>1177</v>
      </c>
      <c t="n" r="B10" s="6">
        <v>26</v>
      </c>
      <c t="n" r="C10" s="6">
        <v>129</v>
      </c>
    </row>
    <row spans="1:3" r="11">
      <c t="s" r="A11" s="4">
        <v>1197</v>
      </c>
    </row>
    <row spans="1:3" r="12">
      <c t="s" r="A12" s="3">
        <v>327</v>
      </c>
    </row>
    <row spans="1:3" r="13">
      <c t="s" r="A13" s="4">
        <v>1177</v>
      </c>
      <c t="n" r="B13" s="6">
        <v>517</v>
      </c>
      <c t="n" r="C13" s="6">
        <v>1436</v>
      </c>
    </row>
    <row spans="1:3" r="14">
      <c t="s" r="A14" s="4">
        <v>1198</v>
      </c>
    </row>
    <row spans="1:3" r="15">
      <c t="s" r="A15" s="3">
        <v>327</v>
      </c>
    </row>
    <row spans="1:3" r="16">
      <c t="s" r="A16" s="4">
        <v>1177</v>
      </c>
      <c t="n" r="B16" s="6">
        <v>88</v>
      </c>
      <c t="n" r="C16" s="6">
        <v>154</v>
      </c>
    </row>
    <row spans="1:3" r="17">
      <c t="s" r="A17" s="4">
        <v>1199</v>
      </c>
    </row>
    <row spans="1:3" r="18">
      <c t="s" r="A18" s="3">
        <v>327</v>
      </c>
    </row>
    <row spans="1:3" r="19">
      <c t="s" r="A19" s="4">
        <v>1177</v>
      </c>
      <c t="n" r="B19" s="6">
        <v>27</v>
      </c>
      <c t="n" r="C19" s="6">
        <v>87</v>
      </c>
    </row>
    <row spans="1:3" r="20">
      <c t="s" r="A20" s="4">
        <v>1200</v>
      </c>
    </row>
    <row spans="1:3" r="21">
      <c t="s" r="A21" s="3">
        <v>327</v>
      </c>
    </row>
    <row spans="1:3" r="22">
      <c t="s" r="A22" s="4">
        <v>1177</v>
      </c>
      <c t="n" r="B22" s="6">
        <v>13</v>
      </c>
      <c t="n" r="C22" s="6">
        <v>52</v>
      </c>
    </row>
    <row spans="1:3" r="23">
      <c t="s" r="A23" s="4">
        <v>1201</v>
      </c>
    </row>
    <row spans="1:3" r="24">
      <c t="s" r="A24" s="3">
        <v>327</v>
      </c>
    </row>
    <row spans="1:3" r="25">
      <c t="s" r="A25" s="4">
        <v>1177</v>
      </c>
      <c t="n" r="B25" s="6">
        <v>8</v>
      </c>
      <c t="n" r="C25" s="6">
        <v>32</v>
      </c>
    </row>
    <row spans="1:3" r="26">
      <c t="s" r="A26" s="4">
        <v>1202</v>
      </c>
    </row>
    <row spans="1:3" r="27">
      <c t="s" r="A27" s="3">
        <v>327</v>
      </c>
    </row>
    <row spans="1:3" r="28">
      <c t="s" r="A28" s="4">
        <v>1177</v>
      </c>
      <c t="n" r="B28" s="6">
        <v>2</v>
      </c>
      <c t="n" r="C28" s="6">
        <v>3</v>
      </c>
    </row>
    <row spans="1:3" r="29">
      <c t="s" r="A29" s="4">
        <v>1203</v>
      </c>
    </row>
    <row spans="1:3" r="30">
      <c t="s" r="A30" s="3">
        <v>327</v>
      </c>
    </row>
    <row spans="1:3" r="31">
      <c t="s" r="A31" s="4">
        <v>1177</v>
      </c>
      <c t="n" r="B31" s="6">
        <v>3</v>
      </c>
      <c t="n" r="C31" s="6">
        <v>13</v>
      </c>
    </row>
    <row spans="1:3" r="32">
      <c t="s" r="A32" s="4">
        <v>1204</v>
      </c>
    </row>
    <row spans="1:3" r="33">
      <c t="s" r="A33" s="3">
        <v>327</v>
      </c>
    </row>
    <row spans="1:3" r="34">
      <c t="s" r="A34" s="4">
        <v>1177</v>
      </c>
      <c t="n" r="B34" s="6">
        <v>9</v>
      </c>
      <c t="n" r="C34" s="6">
        <v>15</v>
      </c>
    </row>
    <row spans="1:3" r="35">
      <c t="s" r="A35" s="4">
        <v>1205</v>
      </c>
    </row>
    <row spans="1:3" r="36">
      <c t="s" r="A36" s="3">
        <v>327</v>
      </c>
    </row>
    <row spans="1:3" r="37">
      <c t="s" r="A37" s="4">
        <v>1177</v>
      </c>
      <c t="n" r="B37" s="6">
        <v>2</v>
      </c>
      <c t="n" r="C37" s="6">
        <v>32</v>
      </c>
    </row>
    <row spans="1:3" r="38">
      <c t="s" r="A38" s="4">
        <v>1010</v>
      </c>
    </row>
    <row spans="1:3" r="39">
      <c t="s" r="A39" s="3">
        <v>327</v>
      </c>
    </row>
    <row spans="1:3" r="40">
      <c t="s" r="A40" s="4">
        <v>1177</v>
      </c>
      <c t="n" r="B40" s="6">
        <v>488</v>
      </c>
      <c t="n" r="C40" s="6">
        <v>1640</v>
      </c>
    </row>
    <row spans="1:3" r="41">
      <c t="s" r="A41" s="4">
        <v>1206</v>
      </c>
    </row>
    <row spans="1:3" r="42">
      <c t="s" r="A42" s="3">
        <v>327</v>
      </c>
    </row>
    <row spans="1:3" r="43">
      <c t="s" r="A43" s="4">
        <v>1177</v>
      </c>
      <c t="n" r="B43" s="6">
        <v>31</v>
      </c>
      <c t="n" r="C43" s="6">
        <v>91</v>
      </c>
    </row>
    <row spans="1:3" r="44">
      <c t="s" r="A44" s="4">
        <v>1207</v>
      </c>
    </row>
    <row spans="1:3" r="45">
      <c t="s" r="A45" s="3">
        <v>327</v>
      </c>
    </row>
    <row spans="1:3" r="46">
      <c t="s" r="A46" s="4">
        <v>1177</v>
      </c>
      <c t="n" r="B46" s="6">
        <v>23</v>
      </c>
      <c t="n" r="C46" s="6">
        <v>98</v>
      </c>
    </row>
    <row spans="1:3" r="47">
      <c t="s" r="A47" s="4">
        <v>1208</v>
      </c>
    </row>
    <row spans="1:3" r="48">
      <c t="s" r="A48" s="3">
        <v>327</v>
      </c>
    </row>
    <row spans="1:3" r="49">
      <c t="s" r="A49" s="4">
        <v>1177</v>
      </c>
      <c t="n" r="B49" s="6">
        <v>368</v>
      </c>
      <c t="n" r="C49" s="6">
        <v>1340</v>
      </c>
    </row>
    <row spans="1:3" r="50">
      <c t="s" r="A50" s="4">
        <v>1209</v>
      </c>
    </row>
    <row spans="1:3" r="51">
      <c t="s" r="A51" s="3">
        <v>327</v>
      </c>
    </row>
    <row spans="1:3" r="52">
      <c t="s" r="A52" s="4">
        <v>1177</v>
      </c>
      <c t="n" r="B52" s="6">
        <v>66</v>
      </c>
      <c t="n" r="C52" s="6">
        <v>111</v>
      </c>
    </row>
    <row spans="1:3" r="53">
      <c t="s" r="A53" s="4">
        <v>1210</v>
      </c>
    </row>
    <row spans="1:3" r="54">
      <c t="s" r="A54" s="3">
        <v>327</v>
      </c>
    </row>
    <row spans="1:3" r="55">
      <c t="s" r="A55" s="4">
        <v>1177</v>
      </c>
      <c t="n" r="B55" s="6">
        <v>22</v>
      </c>
      <c t="n" r="C55" s="6">
        <v>76</v>
      </c>
    </row>
    <row spans="1:3" r="56">
      <c t="s" r="A56" s="4">
        <v>1211</v>
      </c>
    </row>
    <row spans="1:3" r="57">
      <c t="s" r="A57" s="3">
        <v>327</v>
      </c>
    </row>
    <row spans="1:3" r="58">
      <c t="s" r="A58" s="4">
        <v>1177</v>
      </c>
      <c t="n" r="B58" s="6">
        <v>12</v>
      </c>
      <c t="n" r="C58" s="6">
        <v>50</v>
      </c>
    </row>
    <row spans="1:3" r="59">
      <c t="s" r="A59" s="4">
        <v>1212</v>
      </c>
    </row>
    <row spans="1:3" r="60">
      <c t="s" r="A60" s="3">
        <v>327</v>
      </c>
    </row>
    <row spans="1:3" r="61">
      <c t="s" r="A61" s="4">
        <v>1177</v>
      </c>
      <c t="n" r="B61" s="6">
        <v>7</v>
      </c>
      <c t="n" r="C61" s="6">
        <v>30</v>
      </c>
    </row>
    <row spans="1:3" r="62">
      <c t="s" r="A62" s="4">
        <v>1213</v>
      </c>
    </row>
    <row spans="1:3" r="63">
      <c t="s" r="A63" s="3">
        <v>327</v>
      </c>
    </row>
    <row spans="1:3" r="64">
      <c t="s" r="A64" s="4">
        <v>1177</v>
      </c>
      <c t="n" r="B64" s="6">
        <v>0</v>
      </c>
      <c t="n" r="C64" s="6">
        <v>0</v>
      </c>
    </row>
    <row spans="1:3" r="65">
      <c t="s" r="A65" s="4">
        <v>1214</v>
      </c>
    </row>
    <row spans="1:3" r="66">
      <c t="s" r="A66" s="3">
        <v>327</v>
      </c>
    </row>
    <row spans="1:3" r="67">
      <c t="s" r="A67" s="4">
        <v>1177</v>
      </c>
      <c t="n" r="B67" s="6">
        <v>3</v>
      </c>
      <c t="n" r="C67" s="6">
        <v>11</v>
      </c>
    </row>
    <row spans="1:3" r="68">
      <c t="s" r="A68" s="4">
        <v>1215</v>
      </c>
    </row>
    <row spans="1:3" r="69">
      <c t="s" r="A69" s="3">
        <v>327</v>
      </c>
    </row>
    <row spans="1:3" r="70">
      <c t="s" r="A70" s="4">
        <v>1177</v>
      </c>
      <c t="n" r="B70" s="6">
        <v>9</v>
      </c>
      <c t="n" r="C70" s="6">
        <v>15</v>
      </c>
    </row>
    <row spans="1:3" r="71">
      <c t="s" r="A71" s="4">
        <v>1216</v>
      </c>
    </row>
    <row spans="1:3" r="72">
      <c t="s" r="A72" s="3">
        <v>327</v>
      </c>
    </row>
    <row spans="1:3" r="73">
      <c t="s" r="A73" s="4">
        <v>1177</v>
      </c>
      <c t="n" r="B73" s="6">
        <v>1</v>
      </c>
      <c t="n" r="C73" s="6">
        <v>7</v>
      </c>
    </row>
    <row spans="1:3" r="74">
      <c t="s" r="A74" s="4">
        <v>1189</v>
      </c>
    </row>
    <row spans="1:3" r="75">
      <c t="s" r="A75" s="3">
        <v>327</v>
      </c>
    </row>
    <row spans="1:3" r="76">
      <c t="s" r="A76" s="4">
        <v>1177</v>
      </c>
      <c t="n" r="B76" s="6">
        <v>181</v>
      </c>
      <c t="n" r="C76" s="6">
        <v>184</v>
      </c>
    </row>
    <row spans="1:3" r="77">
      <c t="s" r="A77" s="4">
        <v>1217</v>
      </c>
    </row>
    <row spans="1:3" r="78">
      <c t="s" r="A78" s="3">
        <v>327</v>
      </c>
    </row>
    <row spans="1:3" r="79">
      <c t="s" r="A79" s="4">
        <v>1177</v>
      </c>
      <c t="n" r="B79" s="6">
        <v>7</v>
      </c>
      <c t="n" r="C79" s="6">
        <v>14</v>
      </c>
    </row>
    <row spans="1:3" r="80">
      <c t="s" r="A80" s="4">
        <v>1218</v>
      </c>
    </row>
    <row spans="1:3" r="81">
      <c t="s" r="A81" s="3">
        <v>327</v>
      </c>
    </row>
    <row spans="1:3" r="82">
      <c t="s" r="A82" s="4">
        <v>1177</v>
      </c>
      <c t="n" r="B82" s="6">
        <v>3</v>
      </c>
      <c t="n" r="C82" s="6">
        <v>31</v>
      </c>
    </row>
    <row spans="1:3" r="83">
      <c t="s" r="A83" s="4">
        <v>1219</v>
      </c>
    </row>
    <row spans="1:3" r="84">
      <c t="s" r="A84" s="3">
        <v>327</v>
      </c>
    </row>
    <row spans="1:3" r="85">
      <c t="s" r="A85" s="4">
        <v>1177</v>
      </c>
      <c t="n" r="B85" s="6">
        <v>149</v>
      </c>
      <c t="n" r="C85" s="6">
        <v>96</v>
      </c>
    </row>
    <row spans="1:3" r="86">
      <c t="s" r="A86" s="4">
        <v>1220</v>
      </c>
    </row>
    <row spans="1:3" r="87">
      <c t="s" r="A87" s="3">
        <v>327</v>
      </c>
    </row>
    <row spans="1:3" r="88">
      <c t="s" r="A88" s="4">
        <v>1177</v>
      </c>
      <c t="n" r="B88" s="6">
        <v>22</v>
      </c>
      <c t="n" r="C88" s="6">
        <v>43</v>
      </c>
    </row>
    <row spans="1:3" r="89">
      <c t="s" r="A89" s="4">
        <v>1221</v>
      </c>
    </row>
    <row spans="1:3" r="90">
      <c t="s" r="A90" s="3">
        <v>327</v>
      </c>
    </row>
    <row spans="1:3" r="91">
      <c t="s" r="A91" s="4">
        <v>1177</v>
      </c>
      <c t="n" r="B91" s="6">
        <v>5</v>
      </c>
      <c t="n" r="C91" s="6">
        <v>11</v>
      </c>
    </row>
    <row spans="1:3" r="92">
      <c t="s" r="A92" s="4">
        <v>1222</v>
      </c>
    </row>
    <row spans="1:3" r="93">
      <c t="s" r="A93" s="3">
        <v>327</v>
      </c>
    </row>
    <row spans="1:3" r="94">
      <c t="s" r="A94" s="4">
        <v>1177</v>
      </c>
      <c t="n" r="B94" s="6">
        <v>1</v>
      </c>
      <c t="n" r="C94" s="6">
        <v>2</v>
      </c>
    </row>
    <row spans="1:3" r="95">
      <c t="s" r="A95" s="4">
        <v>1223</v>
      </c>
    </row>
    <row spans="1:3" r="96">
      <c t="s" r="A96" s="3">
        <v>327</v>
      </c>
    </row>
    <row spans="1:3" r="97">
      <c t="s" r="A97" s="4">
        <v>1177</v>
      </c>
      <c t="n" r="B97" s="6">
        <v>1</v>
      </c>
      <c t="n" r="C97" s="6">
        <v>2</v>
      </c>
    </row>
    <row spans="1:3" r="98">
      <c t="s" r="A98" s="4">
        <v>1224</v>
      </c>
    </row>
    <row spans="1:3" r="99">
      <c t="s" r="A99" s="3">
        <v>327</v>
      </c>
    </row>
    <row spans="1:3" r="100">
      <c t="s" r="A100" s="4">
        <v>1177</v>
      </c>
      <c t="n" r="B100" s="6">
        <v>2</v>
      </c>
      <c t="n" r="C100" s="6">
        <v>3</v>
      </c>
    </row>
    <row spans="1:3" r="101">
      <c t="s" r="A101" s="4">
        <v>1225</v>
      </c>
    </row>
    <row spans="1:3" r="102">
      <c t="s" r="A102" s="3">
        <v>327</v>
      </c>
    </row>
    <row spans="1:3" r="103">
      <c t="s" r="A103" s="4">
        <v>1177</v>
      </c>
      <c t="n" r="B103" s="6">
        <v>0</v>
      </c>
      <c t="n" r="C103" s="6">
        <v>2</v>
      </c>
    </row>
    <row spans="1:3" r="104">
      <c t="s" r="A104" s="4">
        <v>1226</v>
      </c>
    </row>
    <row spans="1:3" r="105">
      <c t="s" r="A105" s="3">
        <v>327</v>
      </c>
    </row>
    <row spans="1:3" r="106">
      <c t="s" r="A106" s="4">
        <v>1177</v>
      </c>
      <c t="n" r="B106" s="6">
        <v>0</v>
      </c>
      <c t="n" r="C106" s="6">
        <v>0</v>
      </c>
    </row>
    <row spans="1:3" r="107">
      <c t="s" r="A107" s="4">
        <v>1227</v>
      </c>
    </row>
    <row spans="1:3" r="108">
      <c t="s" r="A108" s="3">
        <v>327</v>
      </c>
    </row>
    <row spans="1:3" r="109">
      <c t="s" r="A109" s="4">
        <v>1177</v>
      </c>
      <c t="n" r="B109" s="7">
        <v>1</v>
      </c>
      <c t="n" r="C109" s="7">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r="A1" s="1">
        <v>1228</v>
      </c>
      <c t="s" r="B1" s="2">
        <v>1</v>
      </c>
    </row>
    <row spans="1:3" r="2">
      <c t="s" r="B2" s="2">
        <v>1229</v>
      </c>
      <c t="s" r="C2" s="2">
        <v>1230</v>
      </c>
    </row>
    <row spans="1:3" r="3">
      <c t="s" r="A3" s="3">
        <v>327</v>
      </c>
    </row>
    <row spans="1:3" r="4">
      <c t="s" r="A4" s="4">
        <v>1231</v>
      </c>
      <c t="n" r="B4" s="7">
        <v>477</v>
      </c>
      <c t="n" r="C4" s="7">
        <v>2033</v>
      </c>
    </row>
    <row spans="1:3" r="5">
      <c t="s" r="A5" s="4">
        <v>1195</v>
      </c>
    </row>
    <row spans="1:3" r="6">
      <c t="s" r="A6" s="3">
        <v>327</v>
      </c>
    </row>
    <row spans="1:3" r="7">
      <c t="s" r="A7" s="4">
        <v>1231</v>
      </c>
      <c t="n" r="B7" s="6">
        <v>93</v>
      </c>
      <c t="n" r="C7" s="6">
        <v>108</v>
      </c>
    </row>
    <row spans="1:3" r="8">
      <c t="s" r="A8" s="4">
        <v>1196</v>
      </c>
    </row>
    <row spans="1:3" r="9">
      <c t="s" r="A9" s="3">
        <v>327</v>
      </c>
    </row>
    <row spans="1:3" r="10">
      <c t="s" r="A10" s="4">
        <v>1231</v>
      </c>
      <c t="n" r="B10" s="6">
        <v>65</v>
      </c>
      <c t="n" r="C10" s="6">
        <v>52</v>
      </c>
    </row>
    <row spans="1:3" r="11">
      <c t="s" r="A11" s="4">
        <v>1198</v>
      </c>
    </row>
    <row spans="1:3" r="12">
      <c t="s" r="A12" s="3">
        <v>327</v>
      </c>
    </row>
    <row spans="1:3" r="13">
      <c t="s" r="A13" s="4">
        <v>1231</v>
      </c>
      <c t="n" r="B13" s="6">
        <v>45</v>
      </c>
      <c t="n" r="C13" s="6">
        <v>81</v>
      </c>
    </row>
    <row spans="1:3" r="14">
      <c t="s" r="A14" s="4">
        <v>1197</v>
      </c>
    </row>
    <row spans="1:3" r="15">
      <c t="s" r="A15" s="3">
        <v>327</v>
      </c>
    </row>
    <row spans="1:3" r="16">
      <c t="s" r="A16" s="4">
        <v>1231</v>
      </c>
      <c t="n" r="B16" s="7">
        <v>274</v>
      </c>
      <c t="n" r="C16" s="6">
        <v>1792</v>
      </c>
    </row>
    <row spans="1:3" r="17">
      <c t="s" r="A17" s="4">
        <v>1232</v>
      </c>
      <c t="n" r="C17" s="6">
        <v>1400</v>
      </c>
    </row>
    <row spans="1:3" r="18">
      <c t="s" r="A18" s="4">
        <v>1010</v>
      </c>
    </row>
    <row spans="1:3" r="19">
      <c t="s" r="A19" s="3">
        <v>327</v>
      </c>
    </row>
    <row spans="1:3" r="20">
      <c t="s" r="A20" s="4">
        <v>1233</v>
      </c>
      <c t="n" r="B20" s="6">
        <v>3</v>
      </c>
    </row>
    <row spans="1:3" r="21">
      <c t="s" r="A21" s="4">
        <v>1234</v>
      </c>
      <c t="s" r="B21" s="4">
        <v>1006</v>
      </c>
    </row>
    <row spans="1:3" r="22">
      <c t="s" r="A22" s="4">
        <v>1231</v>
      </c>
      <c t="n" r="B22" s="7">
        <v>413</v>
      </c>
      <c t="n" r="C22" s="6">
        <v>1986</v>
      </c>
    </row>
    <row spans="1:3" r="23">
      <c t="s" r="A23" s="4">
        <v>1206</v>
      </c>
    </row>
    <row spans="1:3" r="24">
      <c t="s" r="A24" s="3">
        <v>327</v>
      </c>
    </row>
    <row spans="1:3" r="25">
      <c t="s" r="A25" s="4">
        <v>1231</v>
      </c>
      <c t="n" r="B25" s="6">
        <v>93</v>
      </c>
      <c t="n" r="C25" s="6">
        <v>107</v>
      </c>
    </row>
    <row spans="1:3" r="26">
      <c t="s" r="A26" s="4">
        <v>1207</v>
      </c>
    </row>
    <row spans="1:3" r="27">
      <c t="s" r="A27" s="3">
        <v>327</v>
      </c>
    </row>
    <row spans="1:3" r="28">
      <c t="s" r="A28" s="4">
        <v>1231</v>
      </c>
      <c t="n" r="B28" s="6">
        <v>43</v>
      </c>
      <c t="n" r="C28" s="6">
        <v>40</v>
      </c>
    </row>
    <row spans="1:3" r="29">
      <c t="s" r="A29" s="4">
        <v>1209</v>
      </c>
    </row>
    <row spans="1:3" r="30">
      <c t="s" r="A30" s="3">
        <v>327</v>
      </c>
    </row>
    <row spans="1:3" r="31">
      <c t="s" r="A31" s="4">
        <v>1231</v>
      </c>
      <c t="n" r="B31" s="6">
        <v>40</v>
      </c>
      <c t="n" r="C31" s="6">
        <v>71</v>
      </c>
    </row>
    <row spans="1:3" r="32">
      <c t="s" r="A32" s="4">
        <v>1208</v>
      </c>
    </row>
    <row spans="1:3" r="33">
      <c t="s" r="A33" s="3">
        <v>327</v>
      </c>
    </row>
    <row spans="1:3" r="34">
      <c t="s" r="A34" s="4">
        <v>1231</v>
      </c>
      <c t="n" r="B34" s="6">
        <v>237</v>
      </c>
      <c t="n" r="C34" s="6">
        <v>1768</v>
      </c>
    </row>
    <row spans="1:3" r="35">
      <c t="s" r="A35" s="4">
        <v>1189</v>
      </c>
    </row>
    <row spans="1:3" r="36">
      <c t="s" r="A36" s="3">
        <v>327</v>
      </c>
    </row>
    <row spans="1:3" r="37">
      <c t="s" r="A37" s="4">
        <v>1231</v>
      </c>
      <c t="n" r="B37" s="6">
        <v>64</v>
      </c>
      <c t="n" r="C37" s="6">
        <v>47</v>
      </c>
    </row>
    <row spans="1:3" r="38">
      <c t="s" r="A38" s="4">
        <v>1217</v>
      </c>
    </row>
    <row spans="1:3" r="39">
      <c t="s" r="A39" s="3">
        <v>327</v>
      </c>
    </row>
    <row spans="1:3" r="40">
      <c t="s" r="A40" s="4">
        <v>1231</v>
      </c>
      <c t="n" r="B40" s="6">
        <v>0</v>
      </c>
      <c t="n" r="C40" s="6">
        <v>1</v>
      </c>
    </row>
    <row spans="1:3" r="41">
      <c t="s" r="A41" s="4">
        <v>1218</v>
      </c>
    </row>
    <row spans="1:3" r="42">
      <c t="s" r="A42" s="3">
        <v>327</v>
      </c>
    </row>
    <row spans="1:3" r="43">
      <c t="s" r="A43" s="4">
        <v>1231</v>
      </c>
      <c t="n" r="B43" s="6">
        <v>22</v>
      </c>
      <c t="n" r="C43" s="6">
        <v>12</v>
      </c>
    </row>
    <row spans="1:3" r="44">
      <c t="s" r="A44" s="4">
        <v>1220</v>
      </c>
    </row>
    <row spans="1:3" r="45">
      <c t="s" r="A45" s="3">
        <v>327</v>
      </c>
    </row>
    <row spans="1:3" r="46">
      <c t="s" r="A46" s="4">
        <v>1231</v>
      </c>
      <c t="n" r="B46" s="6">
        <v>5</v>
      </c>
      <c t="n" r="C46" s="6">
        <v>10</v>
      </c>
    </row>
    <row spans="1:3" r="47">
      <c t="s" r="A47" s="4">
        <v>1219</v>
      </c>
    </row>
    <row spans="1:3" r="48">
      <c t="s" r="A48" s="3">
        <v>327</v>
      </c>
    </row>
    <row spans="1:3" r="49">
      <c t="s" r="A49" s="4">
        <v>1231</v>
      </c>
      <c t="n" r="B49" s="7">
        <v>37</v>
      </c>
      <c t="n" r="C49" s="7">
        <v>2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235</v>
      </c>
      <c t="s" r="B1" s="2">
        <v>1</v>
      </c>
    </row>
    <row spans="1:4" r="2">
      <c t="s" r="B2" s="2">
        <v>2</v>
      </c>
      <c t="s" r="C2" s="2">
        <v>23</v>
      </c>
      <c t="s" r="D2" s="2">
        <v>83</v>
      </c>
    </row>
    <row spans="1:4" r="3">
      <c t="s" r="A3" s="3">
        <v>331</v>
      </c>
    </row>
    <row spans="1:4" r="4">
      <c t="s" r="A4" s="4">
        <v>1236</v>
      </c>
      <c t="s" r="B4" s="4">
        <v>1237</v>
      </c>
    </row>
    <row spans="1:4" r="5">
      <c t="s" r="A5" s="4">
        <v>1173</v>
      </c>
      <c t="s" r="B5" s="4">
        <v>1174</v>
      </c>
    </row>
    <row spans="1:4" r="6">
      <c t="s" r="A6" s="4">
        <v>1238</v>
      </c>
      <c t="s" r="B6" s="4">
        <v>1239</v>
      </c>
    </row>
    <row spans="1:4" r="7">
      <c t="s" r="A7" s="4">
        <v>1240</v>
      </c>
    </row>
    <row spans="1:4" r="8">
      <c t="s" r="A8" s="3">
        <v>1165</v>
      </c>
    </row>
    <row spans="1:4" r="9">
      <c t="s" r="A9" s="4">
        <v>1166</v>
      </c>
      <c t="n" r="B9" s="7">
        <v>49</v>
      </c>
      <c t="n" r="D9" s="7">
        <v>50</v>
      </c>
    </row>
    <row spans="1:4" r="10">
      <c t="s" r="A10" s="4">
        <v>1167</v>
      </c>
      <c t="n" r="B10" s="6">
        <v>11</v>
      </c>
      <c t="n" r="D10" s="6">
        <v>17</v>
      </c>
    </row>
    <row spans="1:4" r="11">
      <c t="s" r="A11" s="4">
        <v>159</v>
      </c>
      <c t="n" r="B11" s="6">
        <v>60</v>
      </c>
      <c t="n" r="D11" s="6">
        <v>67</v>
      </c>
    </row>
    <row spans="1:4" r="12">
      <c t="s" r="A12" s="3">
        <v>1168</v>
      </c>
    </row>
    <row spans="1:4" r="13">
      <c t="s" r="A13" s="4">
        <v>1166</v>
      </c>
      <c t="n" r="B13" s="6">
        <v>21</v>
      </c>
      <c t="n" r="D13" s="6">
        <v>21</v>
      </c>
    </row>
    <row spans="1:4" r="14">
      <c t="s" r="A14" s="4">
        <v>1167</v>
      </c>
      <c t="n" r="B14" s="6">
        <v>13</v>
      </c>
      <c t="n" r="D14" s="6">
        <v>21</v>
      </c>
    </row>
    <row spans="1:4" r="15">
      <c t="s" r="A15" s="4">
        <v>159</v>
      </c>
      <c t="n" r="B15" s="6">
        <v>34</v>
      </c>
      <c t="n" r="D15" s="6">
        <v>42</v>
      </c>
    </row>
    <row spans="1:4" r="16">
      <c t="s" r="A16" s="4">
        <v>1169</v>
      </c>
      <c t="n" r="B16" s="6">
        <v>2</v>
      </c>
      <c t="n" r="D16" s="6">
        <v>4</v>
      </c>
    </row>
    <row spans="1:4" r="17">
      <c t="s" r="A17" s="3">
        <v>1170</v>
      </c>
    </row>
    <row spans="1:4" r="18">
      <c t="s" r="A18" s="4">
        <v>1166</v>
      </c>
      <c t="n" r="B18" s="6">
        <v>21</v>
      </c>
      <c t="n" r="C18" s="7">
        <v>25</v>
      </c>
    </row>
    <row spans="1:4" r="19">
      <c t="s" r="A19" s="4">
        <v>1167</v>
      </c>
      <c t="n" r="B19" s="6">
        <v>18</v>
      </c>
      <c t="n" r="C19" s="6">
        <v>82</v>
      </c>
    </row>
    <row spans="1:4" r="20">
      <c t="s" r="A20" s="4">
        <v>159</v>
      </c>
      <c t="n" r="B20" s="6">
        <v>39</v>
      </c>
      <c t="n" r="C20" s="6">
        <v>107</v>
      </c>
    </row>
    <row spans="1:4" r="21">
      <c t="s" r="A21" s="3">
        <v>1171</v>
      </c>
    </row>
    <row spans="1:4" r="22">
      <c t="s" r="A22" s="4">
        <v>1166</v>
      </c>
      <c t="n" r="B22" s="6">
        <v>0</v>
      </c>
      <c t="n" r="C22" s="6">
        <v>0</v>
      </c>
    </row>
    <row spans="1:4" r="23">
      <c t="s" r="A23" s="4">
        <v>1167</v>
      </c>
      <c t="n" r="B23" s="6">
        <v>0</v>
      </c>
      <c t="n" r="C23" s="6">
        <v>1</v>
      </c>
    </row>
    <row spans="1:4" r="24">
      <c t="s" r="A24" s="4">
        <v>159</v>
      </c>
      <c t="n" r="B24" s="6">
        <v>0</v>
      </c>
      <c t="n" r="C24" s="6">
        <v>1</v>
      </c>
    </row>
    <row spans="1:4" r="25">
      <c t="s" r="A25" s="4">
        <v>1241</v>
      </c>
    </row>
    <row spans="1:4" r="26">
      <c t="s" r="A26" s="3">
        <v>1165</v>
      </c>
    </row>
    <row spans="1:4" r="27">
      <c t="s" r="A27" s="4">
        <v>1167</v>
      </c>
      <c t="n" r="B27" s="6">
        <v>559</v>
      </c>
      <c t="n" r="D27" s="6">
        <v>598</v>
      </c>
    </row>
    <row spans="1:4" r="28">
      <c t="s" r="A28" s="4">
        <v>159</v>
      </c>
      <c t="n" r="B28" s="6">
        <v>559</v>
      </c>
      <c t="n" r="D28" s="6">
        <v>598</v>
      </c>
    </row>
    <row spans="1:4" r="29">
      <c t="s" r="A29" s="3">
        <v>1168</v>
      </c>
    </row>
    <row spans="1:4" r="30">
      <c t="s" r="A30" s="4">
        <v>1167</v>
      </c>
      <c t="n" r="B30" s="6">
        <v>569</v>
      </c>
      <c t="n" r="D30" s="6">
        <v>611</v>
      </c>
    </row>
    <row spans="1:4" r="31">
      <c t="s" r="A31" s="4">
        <v>159</v>
      </c>
      <c t="n" r="B31" s="6">
        <v>569</v>
      </c>
      <c t="n" r="D31" s="6">
        <v>611</v>
      </c>
    </row>
    <row spans="1:4" r="32">
      <c t="s" r="A32" s="4">
        <v>1169</v>
      </c>
      <c t="n" r="B32" s="6">
        <v>136</v>
      </c>
      <c t="n" r="D32" s="6">
        <v>176</v>
      </c>
    </row>
    <row spans="1:4" r="33">
      <c t="s" r="A33" s="3">
        <v>1170</v>
      </c>
    </row>
    <row spans="1:4" r="34">
      <c t="s" r="A34" s="4">
        <v>1167</v>
      </c>
      <c t="n" r="B34" s="6">
        <v>606</v>
      </c>
      <c t="n" r="C34" s="6">
        <v>847</v>
      </c>
    </row>
    <row spans="1:4" r="35">
      <c t="s" r="A35" s="4">
        <v>159</v>
      </c>
      <c t="n" r="B35" s="6">
        <v>606</v>
      </c>
      <c t="n" r="C35" s="6">
        <v>847</v>
      </c>
    </row>
    <row spans="1:4" r="36">
      <c t="s" r="A36" s="3">
        <v>1171</v>
      </c>
    </row>
    <row spans="1:4" r="37">
      <c t="s" r="A37" s="4">
        <v>1167</v>
      </c>
      <c t="n" r="B37" s="6">
        <v>9</v>
      </c>
      <c t="n" r="C37" s="6">
        <v>13</v>
      </c>
    </row>
    <row spans="1:4" r="38">
      <c t="s" r="A38" s="4">
        <v>159</v>
      </c>
      <c t="n" r="B38" s="6">
        <v>9</v>
      </c>
      <c t="n" r="C38" s="6">
        <v>13</v>
      </c>
    </row>
    <row spans="1:4" r="39">
      <c t="s" r="A39" s="4">
        <v>1242</v>
      </c>
    </row>
    <row spans="1:4" r="40">
      <c t="s" r="A40" s="3">
        <v>1165</v>
      </c>
    </row>
    <row spans="1:4" r="41">
      <c t="s" r="A41" s="4">
        <v>1167</v>
      </c>
      <c t="n" r="B41" s="6">
        <v>101</v>
      </c>
      <c t="n" r="D41" s="6">
        <v>109</v>
      </c>
    </row>
    <row spans="1:4" r="42">
      <c t="s" r="A42" s="4">
        <v>159</v>
      </c>
      <c t="n" r="B42" s="6">
        <v>101</v>
      </c>
      <c t="n" r="D42" s="6">
        <v>109</v>
      </c>
    </row>
    <row spans="1:4" r="43">
      <c t="s" r="A43" s="3">
        <v>1168</v>
      </c>
    </row>
    <row spans="1:4" r="44">
      <c t="s" r="A44" s="4">
        <v>1167</v>
      </c>
      <c t="n" r="B44" s="6">
        <v>119</v>
      </c>
      <c t="n" r="D44" s="6">
        <v>126</v>
      </c>
    </row>
    <row spans="1:4" r="45">
      <c t="s" r="A45" s="4">
        <v>159</v>
      </c>
      <c t="n" r="B45" s="6">
        <v>119</v>
      </c>
      <c t="n" r="D45" s="6">
        <v>126</v>
      </c>
    </row>
    <row spans="1:4" r="46">
      <c t="s" r="A46" s="4">
        <v>1169</v>
      </c>
      <c t="n" r="B46" s="6">
        <v>70</v>
      </c>
      <c t="n" r="D46" s="7">
        <v>70</v>
      </c>
    </row>
    <row spans="1:4" r="47">
      <c t="s" r="A47" s="3">
        <v>1170</v>
      </c>
    </row>
    <row spans="1:4" r="48">
      <c t="s" r="A48" s="4">
        <v>1167</v>
      </c>
      <c t="n" r="B48" s="6">
        <v>122</v>
      </c>
      <c t="n" r="C48" s="6">
        <v>159</v>
      </c>
    </row>
    <row spans="1:4" r="49">
      <c t="s" r="A49" s="4">
        <v>159</v>
      </c>
      <c t="n" r="B49" s="6">
        <v>122</v>
      </c>
      <c t="n" r="C49" s="6">
        <v>159</v>
      </c>
    </row>
    <row spans="1:4" r="50">
      <c t="s" r="A50" s="3">
        <v>1171</v>
      </c>
    </row>
    <row spans="1:4" r="51">
      <c t="s" r="A51" s="4">
        <v>1167</v>
      </c>
      <c t="n" r="B51" s="6">
        <v>1</v>
      </c>
      <c t="n" r="C51" s="6">
        <v>1</v>
      </c>
    </row>
    <row spans="1:4" r="52">
      <c t="s" r="A52" s="4">
        <v>159</v>
      </c>
      <c t="n" r="B52" s="7">
        <v>1</v>
      </c>
      <c t="n" r="C52" s="7">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3</v>
      </c>
      <c t="s" r="B1" s="2">
        <v>2</v>
      </c>
      <c t="s" r="C1" s="2">
        <v>83</v>
      </c>
    </row>
    <row spans="1:3" r="2">
      <c t="s" r="A2" s="3">
        <v>327</v>
      </c>
    </row>
    <row spans="1:3" r="3">
      <c t="s" r="A3" s="4">
        <v>1244</v>
      </c>
      <c t="n" r="B3" s="7">
        <v>722</v>
      </c>
      <c t="n" r="C3" s="7">
        <v>779</v>
      </c>
    </row>
    <row spans="1:3" r="4">
      <c t="s" r="A4" s="4">
        <v>1245</v>
      </c>
      <c t="s" r="B4" s="4">
        <v>1246</v>
      </c>
      <c t="s" r="C4" s="4">
        <v>1247</v>
      </c>
    </row>
    <row spans="1:3" r="5">
      <c t="s" r="A5" s="4">
        <v>1248</v>
      </c>
    </row>
    <row spans="1:3" r="6">
      <c t="s" r="A6" s="3">
        <v>327</v>
      </c>
    </row>
    <row spans="1:3" r="7">
      <c t="s" r="A7" s="4">
        <v>1244</v>
      </c>
      <c t="n" r="B7" s="7">
        <v>308</v>
      </c>
      <c t="n" r="C7" s="7">
        <v>345</v>
      </c>
    </row>
    <row spans="1:3" r="8">
      <c t="s" r="A8" s="4">
        <v>1249</v>
      </c>
    </row>
    <row spans="1:3" r="9">
      <c t="s" r="A9" s="3">
        <v>327</v>
      </c>
    </row>
    <row spans="1:3" r="10">
      <c t="s" r="A10" s="4">
        <v>1244</v>
      </c>
      <c t="n" r="B10" s="6">
        <v>298</v>
      </c>
      <c t="n" r="C10" s="6">
        <v>313</v>
      </c>
    </row>
    <row spans="1:3" r="11">
      <c t="s" r="A11" s="4">
        <v>553</v>
      </c>
    </row>
    <row spans="1:3" r="12">
      <c t="s" r="A12" s="3">
        <v>327</v>
      </c>
    </row>
    <row spans="1:3" r="13">
      <c t="s" r="A13" s="4">
        <v>1244</v>
      </c>
      <c t="n" r="B13" s="6">
        <v>116</v>
      </c>
      <c t="n" r="C13" s="6">
        <v>121</v>
      </c>
    </row>
    <row spans="1:3" r="14">
      <c t="s" r="A14" s="4">
        <v>1250</v>
      </c>
    </row>
    <row spans="1:3" r="15">
      <c t="s" r="A15" s="3">
        <v>327</v>
      </c>
    </row>
    <row spans="1:3" r="16">
      <c t="s" r="A16" s="4">
        <v>1244</v>
      </c>
      <c t="n" r="B16" s="7">
        <v>569</v>
      </c>
      <c t="n" r="C16" s="7">
        <v>611</v>
      </c>
    </row>
    <row spans="1:3" r="17">
      <c t="s" r="A17" s="4">
        <v>1245</v>
      </c>
      <c t="s" r="B17" s="4">
        <v>1251</v>
      </c>
      <c t="s" r="C17" s="4">
        <v>1252</v>
      </c>
    </row>
    <row spans="1:3" r="18">
      <c t="s" r="A18" s="4">
        <v>1253</v>
      </c>
    </row>
    <row spans="1:3" r="19">
      <c t="s" r="A19" s="3">
        <v>327</v>
      </c>
    </row>
    <row spans="1:3" r="20">
      <c t="s" r="A20" s="4">
        <v>1244</v>
      </c>
      <c t="n" r="B20" s="7">
        <v>119</v>
      </c>
      <c t="n" r="C20" s="7">
        <v>126</v>
      </c>
    </row>
    <row spans="1:3" r="21">
      <c t="s" r="A21" s="4">
        <v>1245</v>
      </c>
      <c t="s" r="B21" s="4">
        <v>1254</v>
      </c>
      <c t="s" r="C21" s="4">
        <v>1255</v>
      </c>
    </row>
    <row spans="1:3" r="22">
      <c t="s" r="A22" s="4">
        <v>1256</v>
      </c>
    </row>
    <row spans="1:3" r="23">
      <c t="s" r="A23" s="3">
        <v>327</v>
      </c>
    </row>
    <row spans="1:3" r="24">
      <c t="s" r="A24" s="4">
        <v>1244</v>
      </c>
      <c t="n" r="B24" s="7">
        <v>283</v>
      </c>
      <c t="n" r="C24" s="7">
        <v>313</v>
      </c>
    </row>
    <row spans="1:3" r="25">
      <c t="s" r="A25" s="4">
        <v>1257</v>
      </c>
    </row>
    <row spans="1:3" r="26">
      <c t="s" r="A26" s="3">
        <v>327</v>
      </c>
    </row>
    <row spans="1:3" r="27">
      <c t="s" r="A27" s="4">
        <v>1244</v>
      </c>
      <c t="n" r="B27" s="6">
        <v>18</v>
      </c>
      <c t="n" r="C27" s="6">
        <v>21</v>
      </c>
    </row>
    <row spans="1:3" r="28">
      <c t="s" r="A28" s="4">
        <v>1258</v>
      </c>
    </row>
    <row spans="1:3" r="29">
      <c t="s" r="A29" s="3">
        <v>327</v>
      </c>
    </row>
    <row spans="1:3" r="30">
      <c t="s" r="A30" s="4">
        <v>1244</v>
      </c>
      <c t="n" r="B30" s="6">
        <v>284</v>
      </c>
      <c t="n" r="C30" s="6">
        <v>296</v>
      </c>
    </row>
    <row spans="1:3" r="31">
      <c t="s" r="A31" s="4">
        <v>1259</v>
      </c>
    </row>
    <row spans="1:3" r="32">
      <c t="s" r="A32" s="3">
        <v>327</v>
      </c>
    </row>
    <row spans="1:3" r="33">
      <c t="s" r="A33" s="4">
        <v>1244</v>
      </c>
      <c t="n" r="B33" s="6">
        <v>9</v>
      </c>
      <c t="n" r="C33" s="6">
        <v>10</v>
      </c>
    </row>
    <row spans="1:3" r="34">
      <c t="s" r="A34" s="4">
        <v>1260</v>
      </c>
    </row>
    <row spans="1:3" r="35">
      <c t="s" r="A35" s="3">
        <v>327</v>
      </c>
    </row>
    <row spans="1:3" r="36">
      <c t="s" r="A36" s="4">
        <v>1244</v>
      </c>
      <c t="n" r="B36" s="6">
        <v>2</v>
      </c>
      <c t="n" r="C36" s="6">
        <v>2</v>
      </c>
    </row>
    <row spans="1:3" r="37">
      <c t="s" r="A37" s="4">
        <v>1261</v>
      </c>
    </row>
    <row spans="1:3" r="38">
      <c t="s" r="A38" s="3">
        <v>327</v>
      </c>
    </row>
    <row spans="1:3" r="39">
      <c t="s" r="A39" s="4">
        <v>1244</v>
      </c>
      <c t="n" r="B39" s="6">
        <v>92</v>
      </c>
      <c t="n" r="C39" s="6">
        <v>95</v>
      </c>
    </row>
    <row spans="1:3" r="40">
      <c t="s" r="A40" s="4">
        <v>1240</v>
      </c>
    </row>
    <row spans="1:3" r="41">
      <c t="s" r="A41" s="3">
        <v>327</v>
      </c>
    </row>
    <row spans="1:3" r="42">
      <c t="s" r="A42" s="4">
        <v>1244</v>
      </c>
      <c t="n" r="B42" s="7">
        <v>34</v>
      </c>
      <c t="n" r="C42" s="7">
        <v>42</v>
      </c>
    </row>
    <row spans="1:3" r="43">
      <c t="s" r="A43" s="4">
        <v>1245</v>
      </c>
      <c t="s" r="B43" s="4">
        <v>1262</v>
      </c>
      <c t="s" r="C43" s="4">
        <v>1263</v>
      </c>
    </row>
    <row spans="1:3" r="44">
      <c t="s" r="A44" s="4">
        <v>1264</v>
      </c>
    </row>
    <row spans="1:3" r="45">
      <c t="s" r="A45" s="3">
        <v>327</v>
      </c>
    </row>
    <row spans="1:3" r="46">
      <c t="s" r="A46" s="4">
        <v>1244</v>
      </c>
      <c t="n" r="B46" s="7">
        <v>7</v>
      </c>
      <c t="n" r="C46" s="7">
        <v>11</v>
      </c>
    </row>
    <row spans="1:3" r="47">
      <c t="s" r="A47" s="4">
        <v>1265</v>
      </c>
    </row>
    <row spans="1:3" r="48">
      <c t="s" r="A48" s="3">
        <v>327</v>
      </c>
    </row>
    <row spans="1:3" r="49">
      <c t="s" r="A49" s="4">
        <v>1244</v>
      </c>
      <c t="n" r="B49" s="6">
        <v>5</v>
      </c>
      <c t="n" r="C49" s="6">
        <v>7</v>
      </c>
    </row>
    <row spans="1:3" r="50">
      <c t="s" r="A50" s="4">
        <v>1266</v>
      </c>
    </row>
    <row spans="1:3" r="51">
      <c t="s" r="A51" s="3">
        <v>327</v>
      </c>
    </row>
    <row spans="1:3" r="52">
      <c t="s" r="A52" s="4">
        <v>1244</v>
      </c>
      <c t="n" r="B52" s="7">
        <v>22</v>
      </c>
      <c t="n" r="C52" s="7">
        <v>2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7</v>
      </c>
      <c t="s" r="B1" s="2">
        <v>1</v>
      </c>
    </row>
    <row spans="1:3" r="2">
      <c t="s" r="B2" s="2">
        <v>2</v>
      </c>
      <c t="s" r="C2" s="2">
        <v>23</v>
      </c>
    </row>
    <row spans="1:3" r="3">
      <c t="s" r="A3" s="3">
        <v>327</v>
      </c>
    </row>
    <row spans="1:3" r="4">
      <c t="s" r="A4" s="4">
        <v>1176</v>
      </c>
      <c t="n" r="B4" s="7">
        <v>85</v>
      </c>
      <c t="n" r="C4" s="7">
        <v>116</v>
      </c>
    </row>
    <row spans="1:3" r="5">
      <c t="s" r="A5" s="4">
        <v>1177</v>
      </c>
      <c t="n" r="B5" s="7">
        <v>92</v>
      </c>
      <c t="n" r="C5" s="7">
        <v>127</v>
      </c>
    </row>
    <row spans="1:3" r="6">
      <c t="s" r="A6" s="4">
        <v>1178</v>
      </c>
      <c t="s" r="B6" s="4">
        <v>1268</v>
      </c>
      <c t="s" r="C6" s="4">
        <v>1269</v>
      </c>
    </row>
    <row spans="1:3" r="7">
      <c t="s" r="A7" s="4">
        <v>1180</v>
      </c>
      <c t="s" r="B7" s="4">
        <v>1270</v>
      </c>
      <c t="s" r="C7" s="4">
        <v>1271</v>
      </c>
    </row>
    <row spans="1:3" r="8">
      <c t="s" r="A8" s="4">
        <v>1183</v>
      </c>
      <c t="n" r="B8" s="7">
        <v>4</v>
      </c>
      <c t="n" r="C8" s="7">
        <v>7</v>
      </c>
    </row>
    <row spans="1:3" r="9">
      <c t="s" r="A9" s="4">
        <v>1240</v>
      </c>
    </row>
    <row spans="1:3" r="10">
      <c t="s" r="A10" s="3">
        <v>327</v>
      </c>
    </row>
    <row spans="1:3" r="11">
      <c t="s" r="A11" s="4">
        <v>1176</v>
      </c>
      <c t="n" r="B11" s="6">
        <v>7</v>
      </c>
      <c t="n" r="C11" s="6">
        <v>8</v>
      </c>
    </row>
    <row spans="1:3" r="12">
      <c t="s" r="A12" s="4">
        <v>1177</v>
      </c>
      <c t="n" r="B12" s="7">
        <v>4</v>
      </c>
      <c t="n" r="C12" s="7">
        <v>5</v>
      </c>
    </row>
    <row spans="1:3" r="13">
      <c t="s" r="A13" s="4">
        <v>1178</v>
      </c>
      <c t="s" r="B13" s="4">
        <v>1272</v>
      </c>
      <c t="s" r="C13" s="4">
        <v>1273</v>
      </c>
    </row>
    <row spans="1:3" r="14">
      <c t="s" r="A14" s="4">
        <v>1180</v>
      </c>
      <c t="s" r="B14" s="4">
        <v>1191</v>
      </c>
      <c t="s" r="C14" s="4">
        <v>1274</v>
      </c>
    </row>
    <row spans="1:3" r="15">
      <c t="s" r="A15" s="4">
        <v>1183</v>
      </c>
      <c t="n" r="B15" s="7">
        <v>2</v>
      </c>
      <c t="n" r="C15" s="7">
        <v>3</v>
      </c>
    </row>
    <row spans="1:3" r="16">
      <c t="s" r="A16" s="4">
        <v>1241</v>
      </c>
    </row>
    <row spans="1:3" r="17">
      <c t="s" r="A17" s="3">
        <v>327</v>
      </c>
    </row>
    <row spans="1:3" r="18">
      <c t="s" r="A18" s="4">
        <v>1176</v>
      </c>
      <c t="n" r="B18" s="6">
        <v>46</v>
      </c>
      <c t="n" r="C18" s="6">
        <v>69</v>
      </c>
    </row>
    <row spans="1:3" r="19">
      <c t="s" r="A19" s="4">
        <v>1177</v>
      </c>
      <c t="n" r="B19" s="7">
        <v>50</v>
      </c>
      <c t="n" r="C19" s="7">
        <v>76</v>
      </c>
    </row>
    <row spans="1:3" r="20">
      <c t="s" r="A20" s="4">
        <v>1178</v>
      </c>
      <c t="s" r="B20" s="4">
        <v>1275</v>
      </c>
      <c t="s" r="C20" s="4">
        <v>1276</v>
      </c>
    </row>
    <row spans="1:3" r="21">
      <c t="s" r="A21" s="4">
        <v>1180</v>
      </c>
      <c t="s" r="B21" s="4">
        <v>1277</v>
      </c>
      <c t="s" r="C21" s="4">
        <v>1278</v>
      </c>
    </row>
    <row spans="1:3" r="22">
      <c t="s" r="A22" s="4">
        <v>1183</v>
      </c>
      <c t="n" r="B22" s="7">
        <v>1</v>
      </c>
      <c t="n" r="C22" s="7">
        <v>2</v>
      </c>
    </row>
    <row spans="1:3" r="23">
      <c t="s" r="A23" s="4">
        <v>1242</v>
      </c>
    </row>
    <row spans="1:3" r="24">
      <c t="s" r="A24" s="3">
        <v>327</v>
      </c>
    </row>
    <row spans="1:3" r="25">
      <c t="s" r="A25" s="4">
        <v>1176</v>
      </c>
      <c t="n" r="B25" s="6">
        <v>32</v>
      </c>
      <c t="n" r="C25" s="6">
        <v>39</v>
      </c>
    </row>
    <row spans="1:3" r="26">
      <c t="s" r="A26" s="4">
        <v>1177</v>
      </c>
      <c t="n" r="B26" s="7">
        <v>38</v>
      </c>
      <c t="n" r="C26" s="7">
        <v>46</v>
      </c>
    </row>
    <row spans="1:3" r="27">
      <c t="s" r="A27" s="4">
        <v>1178</v>
      </c>
      <c t="s" r="B27" s="4">
        <v>1279</v>
      </c>
      <c t="s" r="C27" s="4">
        <v>1280</v>
      </c>
    </row>
    <row spans="1:3" r="28">
      <c t="s" r="A28" s="4">
        <v>1180</v>
      </c>
      <c t="s" r="B28" s="4">
        <v>1281</v>
      </c>
      <c t="s" r="C28" s="4">
        <v>1282</v>
      </c>
    </row>
    <row spans="1:3" r="29">
      <c t="s" r="A29" s="4">
        <v>1183</v>
      </c>
      <c t="n" r="B29" s="7">
        <v>1</v>
      </c>
      <c t="n" r="C29" s="7">
        <v>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83</v>
      </c>
      <c t="s" r="B1" s="2">
        <v>1</v>
      </c>
    </row>
    <row spans="1:3" r="2">
      <c t="s" r="B2" s="2">
        <v>2</v>
      </c>
      <c t="s" r="C2" s="2">
        <v>23</v>
      </c>
    </row>
    <row spans="1:3" r="3">
      <c t="s" r="A3" s="3">
        <v>327</v>
      </c>
    </row>
    <row spans="1:3" r="4">
      <c t="s" r="A4" s="4">
        <v>1177</v>
      </c>
      <c t="n" r="B4" s="7">
        <v>92</v>
      </c>
      <c t="n" r="C4" s="7">
        <v>127</v>
      </c>
    </row>
    <row spans="1:3" r="5">
      <c t="s" r="A5" s="4">
        <v>1248</v>
      </c>
    </row>
    <row spans="1:3" r="6">
      <c t="s" r="A6" s="3">
        <v>327</v>
      </c>
    </row>
    <row spans="1:3" r="7">
      <c t="s" r="A7" s="4">
        <v>1177</v>
      </c>
      <c t="n" r="B7" s="6">
        <v>27</v>
      </c>
      <c t="n" r="C7" s="6">
        <v>52</v>
      </c>
    </row>
    <row spans="1:3" r="8">
      <c t="s" r="A8" s="4">
        <v>1249</v>
      </c>
    </row>
    <row spans="1:3" r="9">
      <c t="s" r="A9" s="3">
        <v>327</v>
      </c>
    </row>
    <row spans="1:3" r="10">
      <c t="s" r="A10" s="4">
        <v>1177</v>
      </c>
      <c t="n" r="B10" s="6">
        <v>25</v>
      </c>
      <c t="n" r="C10" s="6">
        <v>27</v>
      </c>
    </row>
    <row spans="1:3" r="11">
      <c t="s" r="A11" s="4">
        <v>553</v>
      </c>
    </row>
    <row spans="1:3" r="12">
      <c t="s" r="A12" s="3">
        <v>327</v>
      </c>
    </row>
    <row spans="1:3" r="13">
      <c t="s" r="A13" s="4">
        <v>1177</v>
      </c>
      <c t="n" r="B13" s="6">
        <v>40</v>
      </c>
      <c t="n" r="C13" s="6">
        <v>48</v>
      </c>
    </row>
    <row spans="1:3" r="14">
      <c t="s" r="A14" s="4">
        <v>1240</v>
      </c>
    </row>
    <row spans="1:3" r="15">
      <c t="s" r="A15" s="3">
        <v>327</v>
      </c>
    </row>
    <row spans="1:3" r="16">
      <c t="s" r="A16" s="4">
        <v>1177</v>
      </c>
      <c t="n" r="B16" s="7">
        <v>4</v>
      </c>
      <c t="n" r="C16" s="6">
        <v>5</v>
      </c>
    </row>
    <row spans="1:3" r="17">
      <c t="s" r="A17" s="4">
        <v>1284</v>
      </c>
      <c t="s" r="B17" s="4">
        <v>1285</v>
      </c>
    </row>
    <row spans="1:3" r="18">
      <c t="s" r="A18" s="4">
        <v>1231</v>
      </c>
      <c t="n" r="B18" s="7">
        <v>1</v>
      </c>
      <c t="n" r="C18" s="6">
        <v>1</v>
      </c>
    </row>
    <row spans="1:3" r="19">
      <c t="s" r="A19" s="4">
        <v>1264</v>
      </c>
    </row>
    <row spans="1:3" r="20">
      <c t="s" r="A20" s="3">
        <v>327</v>
      </c>
    </row>
    <row spans="1:3" r="21">
      <c t="s" r="A21" s="4">
        <v>1177</v>
      </c>
      <c t="n" r="B21" s="6">
        <v>0</v>
      </c>
      <c t="n" r="C21" s="6">
        <v>0</v>
      </c>
    </row>
    <row spans="1:3" r="22">
      <c t="s" r="A22" s="4">
        <v>1265</v>
      </c>
    </row>
    <row spans="1:3" r="23">
      <c t="s" r="A23" s="3">
        <v>327</v>
      </c>
    </row>
    <row spans="1:3" r="24">
      <c t="s" r="A24" s="4">
        <v>1177</v>
      </c>
      <c t="n" r="B24" s="6">
        <v>0</v>
      </c>
      <c t="n" r="C24" s="6">
        <v>0</v>
      </c>
    </row>
    <row spans="1:3" r="25">
      <c t="s" r="A25" s="4">
        <v>1266</v>
      </c>
    </row>
    <row spans="1:3" r="26">
      <c t="s" r="A26" s="3">
        <v>327</v>
      </c>
    </row>
    <row spans="1:3" r="27">
      <c t="s" r="A27" s="4">
        <v>1177</v>
      </c>
      <c t="n" r="B27" s="6">
        <v>4</v>
      </c>
      <c t="n" r="C27" s="6">
        <v>5</v>
      </c>
    </row>
    <row spans="1:3" r="28">
      <c t="s" r="A28" s="4">
        <v>1241</v>
      </c>
    </row>
    <row spans="1:3" r="29">
      <c t="s" r="A29" s="3">
        <v>327</v>
      </c>
    </row>
    <row spans="1:3" r="30">
      <c t="s" r="A30" s="4">
        <v>1177</v>
      </c>
      <c t="n" r="B30" s="7">
        <v>50</v>
      </c>
      <c t="n" r="C30" s="6">
        <v>76</v>
      </c>
    </row>
    <row spans="1:3" r="31">
      <c t="s" r="A31" s="4">
        <v>1284</v>
      </c>
      <c t="s" r="B31" s="4">
        <v>672</v>
      </c>
    </row>
    <row spans="1:3" r="32">
      <c t="s" r="A32" s="4">
        <v>1231</v>
      </c>
      <c t="n" r="B32" s="7">
        <v>9</v>
      </c>
      <c t="n" r="C32" s="6">
        <v>12</v>
      </c>
    </row>
    <row spans="1:3" r="33">
      <c t="s" r="A33" s="4">
        <v>1286</v>
      </c>
    </row>
    <row spans="1:3" r="34">
      <c t="s" r="A34" s="3">
        <v>327</v>
      </c>
    </row>
    <row spans="1:3" r="35">
      <c t="s" r="A35" s="4">
        <v>1177</v>
      </c>
      <c t="n" r="B35" s="6">
        <v>26</v>
      </c>
      <c t="n" r="C35" s="6">
        <v>51</v>
      </c>
    </row>
    <row spans="1:3" r="36">
      <c t="s" r="A36" s="4">
        <v>1287</v>
      </c>
    </row>
    <row spans="1:3" r="37">
      <c t="s" r="A37" s="3">
        <v>327</v>
      </c>
    </row>
    <row spans="1:3" r="38">
      <c t="s" r="A38" s="4">
        <v>1177</v>
      </c>
      <c t="n" r="B38" s="6">
        <v>24</v>
      </c>
      <c t="n" r="C38" s="6">
        <v>25</v>
      </c>
    </row>
    <row spans="1:3" r="39">
      <c t="s" r="A39" s="4">
        <v>1288</v>
      </c>
    </row>
    <row spans="1:3" r="40">
      <c t="s" r="A40" s="3">
        <v>327</v>
      </c>
    </row>
    <row spans="1:3" r="41">
      <c t="s" r="A41" s="4">
        <v>1177</v>
      </c>
      <c t="n" r="B41" s="6">
        <v>0</v>
      </c>
      <c t="n" r="C41" s="6">
        <v>0</v>
      </c>
    </row>
    <row spans="1:3" r="42">
      <c t="s" r="A42" s="4">
        <v>1242</v>
      </c>
    </row>
    <row spans="1:3" r="43">
      <c t="s" r="A43" s="3">
        <v>327</v>
      </c>
    </row>
    <row spans="1:3" r="44">
      <c t="s" r="A44" s="4">
        <v>1177</v>
      </c>
      <c t="n" r="B44" s="7">
        <v>38</v>
      </c>
      <c t="n" r="C44" s="6">
        <v>46</v>
      </c>
    </row>
    <row spans="1:3" r="45">
      <c t="s" r="A45" s="4">
        <v>1284</v>
      </c>
      <c t="s" r="B45" s="4">
        <v>1289</v>
      </c>
    </row>
    <row spans="1:3" r="46">
      <c t="s" r="A46" s="4">
        <v>1231</v>
      </c>
      <c t="n" r="B46" s="7">
        <v>34</v>
      </c>
      <c t="n" r="C46" s="6">
        <v>41</v>
      </c>
    </row>
    <row spans="1:3" r="47">
      <c t="s" r="A47" s="4">
        <v>1290</v>
      </c>
    </row>
    <row spans="1:3" r="48">
      <c t="s" r="A48" s="3">
        <v>327</v>
      </c>
    </row>
    <row spans="1:3" r="49">
      <c t="s" r="A49" s="4">
        <v>1177</v>
      </c>
      <c t="n" r="B49" s="6">
        <v>1</v>
      </c>
      <c t="n" r="C49" s="6">
        <v>1</v>
      </c>
    </row>
    <row spans="1:3" r="50">
      <c t="s" r="A50" s="4">
        <v>1291</v>
      </c>
    </row>
    <row spans="1:3" r="51">
      <c t="s" r="A51" s="3">
        <v>327</v>
      </c>
    </row>
    <row spans="1:3" r="52">
      <c t="s" r="A52" s="4">
        <v>1177</v>
      </c>
      <c t="n" r="B52" s="6">
        <v>1</v>
      </c>
      <c t="n" r="C52" s="6">
        <v>2</v>
      </c>
    </row>
    <row spans="1:3" r="53">
      <c t="s" r="A53" s="4">
        <v>1292</v>
      </c>
    </row>
    <row spans="1:3" r="54">
      <c t="s" r="A54" s="3">
        <v>327</v>
      </c>
    </row>
    <row spans="1:3" r="55">
      <c t="s" r="A55" s="4">
        <v>1177</v>
      </c>
      <c t="n" r="B55" s="7">
        <v>36</v>
      </c>
      <c t="n" r="C55" s="7">
        <v>4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293</v>
      </c>
      <c t="s" r="B1" s="2">
        <v>1</v>
      </c>
    </row>
    <row spans="1:4" r="2">
      <c t="s" r="B2" s="2">
        <v>2</v>
      </c>
      <c t="s" r="C2" s="2">
        <v>23</v>
      </c>
      <c t="s" r="D2" s="2">
        <v>83</v>
      </c>
    </row>
    <row spans="1:4" r="3">
      <c t="s" r="A3" s="3">
        <v>331</v>
      </c>
    </row>
    <row spans="1:4" r="4">
      <c t="s" r="A4" s="4">
        <v>1161</v>
      </c>
      <c t="n" r="B4" s="7">
        <v>10</v>
      </c>
      <c t="n" r="D4" s="7">
        <v>15</v>
      </c>
    </row>
    <row spans="1:4" r="5">
      <c t="s" r="A5" s="4">
        <v>1294</v>
      </c>
    </row>
    <row spans="1:4" r="6">
      <c t="s" r="A6" s="3">
        <v>1165</v>
      </c>
    </row>
    <row spans="1:4" r="7">
      <c t="s" r="A7" s="4">
        <v>1166</v>
      </c>
      <c t="n" r="B7" s="6">
        <v>82</v>
      </c>
      <c t="n" r="D7" s="6">
        <v>82</v>
      </c>
    </row>
    <row spans="1:4" r="8">
      <c t="s" r="A8" s="4">
        <v>1167</v>
      </c>
      <c t="n" r="B8" s="6">
        <v>318</v>
      </c>
      <c t="n" r="D8" s="6">
        <v>328</v>
      </c>
    </row>
    <row spans="1:4" r="9">
      <c t="s" r="A9" s="4">
        <v>159</v>
      </c>
      <c t="n" r="B9" s="6">
        <v>400</v>
      </c>
      <c t="n" r="D9" s="6">
        <v>410</v>
      </c>
    </row>
    <row spans="1:4" r="10">
      <c t="s" r="A10" s="3">
        <v>1168</v>
      </c>
    </row>
    <row spans="1:4" r="11">
      <c t="s" r="A11" s="4">
        <v>1166</v>
      </c>
      <c t="n" r="B11" s="6">
        <v>76</v>
      </c>
      <c t="n" r="D11" s="6">
        <v>77</v>
      </c>
    </row>
    <row spans="1:4" r="12">
      <c t="s" r="A12" s="4">
        <v>1167</v>
      </c>
      <c t="n" r="B12" s="6">
        <v>98</v>
      </c>
      <c t="n" r="D12" s="6">
        <v>107</v>
      </c>
    </row>
    <row spans="1:4" r="13">
      <c t="s" r="A13" s="4">
        <v>159</v>
      </c>
      <c t="n" r="B13" s="6">
        <v>174</v>
      </c>
      <c t="n" r="D13" s="6">
        <v>184</v>
      </c>
    </row>
    <row spans="1:4" r="14">
      <c t="s" r="A14" s="4">
        <v>1169</v>
      </c>
      <c t="n" r="B14" s="6">
        <v>13</v>
      </c>
      <c t="n" r="D14" s="6">
        <v>11</v>
      </c>
    </row>
    <row spans="1:4" r="15">
      <c t="s" r="A15" s="3">
        <v>1170</v>
      </c>
    </row>
    <row spans="1:4" r="16">
      <c t="s" r="A16" s="4">
        <v>1166</v>
      </c>
      <c t="n" r="B16" s="6">
        <v>77</v>
      </c>
      <c t="n" r="C16" s="7">
        <v>71</v>
      </c>
    </row>
    <row spans="1:4" r="17">
      <c t="s" r="A17" s="4">
        <v>1167</v>
      </c>
      <c t="n" r="B17" s="6">
        <v>104</v>
      </c>
      <c t="n" r="C17" s="6">
        <v>332</v>
      </c>
    </row>
    <row spans="1:4" r="18">
      <c t="s" r="A18" s="4">
        <v>159</v>
      </c>
      <c t="n" r="B18" s="6">
        <v>181</v>
      </c>
      <c t="n" r="C18" s="6">
        <v>403</v>
      </c>
    </row>
    <row spans="1:4" r="19">
      <c t="s" r="A19" s="3">
        <v>1171</v>
      </c>
    </row>
    <row spans="1:4" r="20">
      <c t="s" r="A20" s="4">
        <v>1166</v>
      </c>
      <c t="n" r="B20" s="6">
        <v>0</v>
      </c>
      <c t="n" r="C20" s="6">
        <v>1</v>
      </c>
    </row>
    <row spans="1:4" r="21">
      <c t="s" r="A21" s="4">
        <v>1167</v>
      </c>
      <c t="n" r="B21" s="6">
        <v>1</v>
      </c>
      <c t="n" r="C21" s="6">
        <v>3</v>
      </c>
    </row>
    <row spans="1:4" r="22">
      <c t="s" r="A22" s="4">
        <v>159</v>
      </c>
      <c t="n" r="B22" s="6">
        <v>1</v>
      </c>
      <c t="n" r="C22" s="6">
        <v>4</v>
      </c>
    </row>
    <row spans="1:4" r="23">
      <c t="s" r="A23" s="4">
        <v>1295</v>
      </c>
    </row>
    <row spans="1:4" r="24">
      <c t="s" r="A24" s="3">
        <v>1165</v>
      </c>
    </row>
    <row spans="1:4" r="25">
      <c t="s" r="A25" s="4">
        <v>1167</v>
      </c>
      <c t="n" r="B25" s="6">
        <v>109</v>
      </c>
      <c t="n" r="D25" s="6">
        <v>105</v>
      </c>
    </row>
    <row spans="1:4" r="26">
      <c t="s" r="A26" s="4">
        <v>159</v>
      </c>
      <c t="n" r="B26" s="6">
        <v>109</v>
      </c>
      <c t="n" r="D26" s="6">
        <v>105</v>
      </c>
    </row>
    <row spans="1:4" r="27">
      <c t="s" r="A27" s="3">
        <v>1168</v>
      </c>
    </row>
    <row spans="1:4" r="28">
      <c t="s" r="A28" s="4">
        <v>1167</v>
      </c>
      <c t="n" r="B28" s="6">
        <v>98</v>
      </c>
      <c t="n" r="D28" s="6">
        <v>101</v>
      </c>
    </row>
    <row spans="1:4" r="29">
      <c t="s" r="A29" s="4">
        <v>159</v>
      </c>
      <c t="n" r="B29" s="6">
        <v>98</v>
      </c>
      <c t="n" r="D29" s="6">
        <v>101</v>
      </c>
    </row>
    <row spans="1:4" r="30">
      <c t="s" r="A30" s="4">
        <v>1169</v>
      </c>
      <c t="n" r="B30" s="6">
        <v>35</v>
      </c>
      <c t="n" r="D30" s="6">
        <v>35</v>
      </c>
    </row>
    <row spans="1:4" r="31">
      <c t="s" r="A31" s="3">
        <v>1170</v>
      </c>
    </row>
    <row spans="1:4" r="32">
      <c t="s" r="A32" s="4">
        <v>1167</v>
      </c>
      <c t="n" r="B32" s="6">
        <v>102</v>
      </c>
      <c t="n" r="C32" s="6">
        <v>121</v>
      </c>
    </row>
    <row spans="1:4" r="33">
      <c t="s" r="A33" s="4">
        <v>159</v>
      </c>
      <c t="n" r="B33" s="6">
        <v>102</v>
      </c>
      <c t="n" r="C33" s="6">
        <v>121</v>
      </c>
    </row>
    <row spans="1:4" r="34">
      <c t="s" r="A34" s="3">
        <v>1171</v>
      </c>
    </row>
    <row spans="1:4" r="35">
      <c t="s" r="A35" s="4">
        <v>1167</v>
      </c>
      <c t="n" r="B35" s="6">
        <v>0</v>
      </c>
      <c t="n" r="C35" s="6">
        <v>0</v>
      </c>
    </row>
    <row spans="1:4" r="36">
      <c t="s" r="A36" s="4">
        <v>159</v>
      </c>
      <c t="n" r="B36" s="6">
        <v>0</v>
      </c>
      <c t="n" r="C36" s="6">
        <v>0</v>
      </c>
    </row>
    <row spans="1:4" r="37">
      <c t="s" r="A37" s="4">
        <v>1296</v>
      </c>
    </row>
    <row spans="1:4" r="38">
      <c t="s" r="A38" s="3">
        <v>1165</v>
      </c>
    </row>
    <row spans="1:4" r="39">
      <c t="s" r="A39" s="4">
        <v>1166</v>
      </c>
      <c t="n" r="B39" s="6">
        <v>649</v>
      </c>
      <c t="n" r="D39" s="6">
        <v>566</v>
      </c>
    </row>
    <row spans="1:4" r="40">
      <c t="s" r="A40" s="4">
        <v>1167</v>
      </c>
      <c t="n" r="B40" s="6">
        <v>1978</v>
      </c>
      <c t="n" r="D40" s="6">
        <v>1350</v>
      </c>
    </row>
    <row spans="1:4" r="41">
      <c t="s" r="A41" s="4">
        <v>159</v>
      </c>
      <c t="n" r="B41" s="6">
        <v>2627</v>
      </c>
      <c t="n" r="D41" s="6">
        <v>1916</v>
      </c>
    </row>
    <row spans="1:4" r="42">
      <c t="s" r="A42" s="3">
        <v>1168</v>
      </c>
    </row>
    <row spans="1:4" r="43">
      <c t="s" r="A43" s="4">
        <v>1166</v>
      </c>
      <c t="n" r="B43" s="6">
        <v>624</v>
      </c>
      <c t="n" r="D43" s="6">
        <v>541</v>
      </c>
    </row>
    <row spans="1:4" r="44">
      <c t="s" r="A44" s="4">
        <v>1167</v>
      </c>
      <c t="n" r="B44" s="6">
        <v>1648</v>
      </c>
      <c t="n" r="D44" s="6">
        <v>1157</v>
      </c>
    </row>
    <row spans="1:4" r="45">
      <c t="s" r="A45" s="4">
        <v>159</v>
      </c>
      <c t="n" r="B45" s="6">
        <v>2272</v>
      </c>
      <c t="n" r="D45" s="6">
        <v>1698</v>
      </c>
    </row>
    <row spans="1:4" r="46">
      <c t="s" r="A46" s="4">
        <v>1169</v>
      </c>
      <c t="n" r="B46" s="6">
        <v>168</v>
      </c>
      <c t="n" r="D46" s="6">
        <v>115</v>
      </c>
    </row>
    <row spans="1:4" r="47">
      <c t="s" r="A47" s="3">
        <v>1170</v>
      </c>
    </row>
    <row spans="1:4" r="48">
      <c t="s" r="A48" s="4">
        <v>1166</v>
      </c>
      <c t="n" r="B48" s="6">
        <v>583</v>
      </c>
      <c t="n" r="C48" s="6">
        <v>628</v>
      </c>
    </row>
    <row spans="1:4" r="49">
      <c t="s" r="A49" s="4">
        <v>1167</v>
      </c>
      <c t="n" r="B49" s="6">
        <v>1439</v>
      </c>
      <c t="n" r="C49" s="6">
        <v>818</v>
      </c>
    </row>
    <row spans="1:4" r="50">
      <c t="s" r="A50" s="4">
        <v>159</v>
      </c>
      <c t="n" r="B50" s="6">
        <v>2022</v>
      </c>
      <c t="n" r="C50" s="6">
        <v>1446</v>
      </c>
    </row>
    <row spans="1:4" r="51">
      <c t="s" r="A51" s="3">
        <v>1171</v>
      </c>
    </row>
    <row spans="1:4" r="52">
      <c t="s" r="A52" s="4">
        <v>1166</v>
      </c>
      <c t="n" r="B52" s="6">
        <v>2</v>
      </c>
      <c t="n" r="C52" s="6">
        <v>3</v>
      </c>
    </row>
    <row spans="1:4" r="53">
      <c t="s" r="A53" s="4">
        <v>1167</v>
      </c>
      <c t="n" r="B53" s="6">
        <v>14</v>
      </c>
      <c t="n" r="C53" s="6">
        <v>13</v>
      </c>
    </row>
    <row spans="1:4" r="54">
      <c t="s" r="A54" s="4">
        <v>159</v>
      </c>
      <c t="n" r="B54" s="6">
        <v>16</v>
      </c>
      <c t="n" r="C54" s="6">
        <v>16</v>
      </c>
    </row>
    <row spans="1:4" r="55">
      <c t="s" r="A55" s="4">
        <v>1297</v>
      </c>
    </row>
    <row spans="1:4" r="56">
      <c t="s" r="A56" s="3">
        <v>1165</v>
      </c>
    </row>
    <row spans="1:4" r="57">
      <c t="s" r="A57" s="4">
        <v>1166</v>
      </c>
      <c t="n" r="B57" s="6">
        <v>5</v>
      </c>
      <c t="n" r="D57" s="6">
        <v>4</v>
      </c>
    </row>
    <row spans="1:4" r="58">
      <c t="s" r="A58" s="4">
        <v>1167</v>
      </c>
      <c t="n" r="B58" s="6">
        <v>472</v>
      </c>
      <c t="n" r="D58" s="6">
        <v>531</v>
      </c>
    </row>
    <row spans="1:4" r="59">
      <c t="s" r="A59" s="4">
        <v>159</v>
      </c>
      <c t="n" r="B59" s="6">
        <v>477</v>
      </c>
      <c t="n" r="D59" s="6">
        <v>535</v>
      </c>
    </row>
    <row spans="1:4" r="60">
      <c t="s" r="A60" s="3">
        <v>1168</v>
      </c>
    </row>
    <row spans="1:4" r="61">
      <c t="s" r="A61" s="4">
        <v>1166</v>
      </c>
      <c t="n" r="B61" s="6">
        <v>5</v>
      </c>
      <c t="n" r="D61" s="6">
        <v>4</v>
      </c>
    </row>
    <row spans="1:4" r="62">
      <c t="s" r="A62" s="4">
        <v>1167</v>
      </c>
      <c t="n" r="B62" s="6">
        <v>354</v>
      </c>
      <c t="n" r="D62" s="6">
        <v>381</v>
      </c>
    </row>
    <row spans="1:4" r="63">
      <c t="s" r="A63" s="4">
        <v>159</v>
      </c>
      <c t="n" r="B63" s="6">
        <v>359</v>
      </c>
      <c t="n" r="D63" s="6">
        <v>385</v>
      </c>
    </row>
    <row spans="1:4" r="64">
      <c t="s" r="A64" s="4">
        <v>1169</v>
      </c>
      <c t="n" r="B64" s="6">
        <v>69</v>
      </c>
      <c t="n" r="D64" s="7">
        <v>56</v>
      </c>
    </row>
    <row spans="1:4" r="65">
      <c t="s" r="A65" s="3">
        <v>1170</v>
      </c>
    </row>
    <row spans="1:4" r="66">
      <c t="s" r="A66" s="4">
        <v>1166</v>
      </c>
      <c t="n" r="B66" s="6">
        <v>5</v>
      </c>
      <c t="n" r="C66" s="6">
        <v>4</v>
      </c>
    </row>
    <row spans="1:4" r="67">
      <c t="s" r="A67" s="4">
        <v>1167</v>
      </c>
      <c t="n" r="B67" s="6">
        <v>368</v>
      </c>
      <c t="n" r="C67" s="6">
        <v>66</v>
      </c>
    </row>
    <row spans="1:4" r="68">
      <c t="s" r="A68" s="4">
        <v>159</v>
      </c>
      <c t="n" r="B68" s="6">
        <v>373</v>
      </c>
      <c t="n" r="C68" s="6">
        <v>70</v>
      </c>
    </row>
    <row spans="1:4" r="69">
      <c t="s" r="A69" s="3">
        <v>1171</v>
      </c>
    </row>
    <row spans="1:4" r="70">
      <c t="s" r="A70" s="4">
        <v>1166</v>
      </c>
      <c t="n" r="B70" s="6">
        <v>0</v>
      </c>
      <c t="n" r="C70" s="6">
        <v>0</v>
      </c>
    </row>
    <row spans="1:4" r="71">
      <c t="s" r="A71" s="4">
        <v>1167</v>
      </c>
      <c t="n" r="B71" s="6">
        <v>3</v>
      </c>
      <c t="n" r="C71" s="6">
        <v>1</v>
      </c>
    </row>
    <row spans="1:4" r="72">
      <c t="s" r="A72" s="4">
        <v>159</v>
      </c>
      <c t="n" r="B72" s="7">
        <v>3</v>
      </c>
      <c t="n" r="C72" s="7">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298</v>
      </c>
      <c t="s" r="B1" s="2">
        <v>1</v>
      </c>
      <c t="s" r="D1" s="2">
        <v>835</v>
      </c>
    </row>
    <row spans="1:4" r="2">
      <c t="s" r="B2" s="2">
        <v>2</v>
      </c>
      <c t="s" r="C2" s="2">
        <v>23</v>
      </c>
      <c t="s" r="D2" s="2">
        <v>83</v>
      </c>
    </row>
    <row spans="1:4" r="3">
      <c t="s" r="A3" s="3">
        <v>327</v>
      </c>
    </row>
    <row spans="1:4" r="4">
      <c t="s" r="A4" s="4">
        <v>1005</v>
      </c>
      <c t="s" r="B4" s="4">
        <v>1006</v>
      </c>
      <c t="s" r="D4" s="4">
        <v>1006</v>
      </c>
    </row>
    <row spans="1:4" r="5">
      <c t="s" r="A5" s="4">
        <v>339</v>
      </c>
    </row>
    <row spans="1:4" r="6">
      <c t="s" r="A6" s="3">
        <v>327</v>
      </c>
    </row>
    <row spans="1:4" r="7">
      <c t="s" r="A7" s="4">
        <v>1176</v>
      </c>
      <c t="n" r="B7" s="7">
        <v>857</v>
      </c>
      <c t="n" r="C7" s="7">
        <v>390</v>
      </c>
    </row>
    <row spans="1:4" r="8">
      <c t="s" r="A8" s="4">
        <v>1177</v>
      </c>
      <c t="n" r="B8" s="6">
        <v>804</v>
      </c>
      <c t="n" r="C8" s="6">
        <v>370</v>
      </c>
    </row>
    <row spans="1:4" r="9">
      <c t="s" r="A9" s="4">
        <v>1183</v>
      </c>
      <c t="n" r="B9" s="7">
        <v>42</v>
      </c>
      <c t="n" r="C9" s="6">
        <v>3</v>
      </c>
    </row>
    <row spans="1:4" r="10">
      <c t="s" r="A10" s="4">
        <v>1005</v>
      </c>
      <c t="s" r="B10" s="4">
        <v>1006</v>
      </c>
    </row>
    <row spans="1:4" r="11">
      <c t="s" r="A11" s="4">
        <v>962</v>
      </c>
    </row>
    <row spans="1:4" r="12">
      <c t="s" r="A12" s="3">
        <v>327</v>
      </c>
    </row>
    <row spans="1:4" r="13">
      <c t="s" r="A13" s="4">
        <v>1176</v>
      </c>
      <c t="n" r="B13" s="7">
        <v>13</v>
      </c>
      <c t="n" r="C13" s="6">
        <v>34</v>
      </c>
    </row>
    <row spans="1:4" r="14">
      <c t="s" r="A14" s="4">
        <v>1177</v>
      </c>
      <c t="n" r="B14" s="6">
        <v>12</v>
      </c>
      <c t="n" r="C14" s="6">
        <v>33</v>
      </c>
    </row>
    <row spans="1:4" r="15">
      <c t="s" r="A15" s="4">
        <v>1183</v>
      </c>
      <c t="n" r="B15" s="6">
        <v>1</v>
      </c>
      <c t="n" r="C15" s="6">
        <v>0</v>
      </c>
    </row>
    <row spans="1:4" r="16">
      <c t="s" r="A16" s="4">
        <v>1231</v>
      </c>
      <c t="n" r="B16" s="6">
        <v>17</v>
      </c>
      <c t="n" r="C16" s="6">
        <v>60</v>
      </c>
    </row>
    <row spans="1:4" r="17">
      <c t="s" r="A17" s="4">
        <v>1023</v>
      </c>
    </row>
    <row spans="1:4" r="18">
      <c t="s" r="A18" s="3">
        <v>327</v>
      </c>
    </row>
    <row spans="1:4" r="19">
      <c t="s" r="A19" s="4">
        <v>1176</v>
      </c>
      <c t="n" r="B19" s="6">
        <v>3</v>
      </c>
      <c t="n" r="C19" s="6">
        <v>2</v>
      </c>
    </row>
    <row spans="1:4" r="20">
      <c t="s" r="A20" s="4">
        <v>1177</v>
      </c>
      <c t="n" r="B20" s="6">
        <v>4</v>
      </c>
      <c t="n" r="C20" s="6">
        <v>2</v>
      </c>
    </row>
    <row spans="1:4" r="21">
      <c t="s" r="A21" s="4">
        <v>1183</v>
      </c>
      <c t="n" r="B21" s="6">
        <v>0</v>
      </c>
      <c t="n" r="C21" s="6">
        <v>0</v>
      </c>
    </row>
    <row spans="1:4" r="22">
      <c t="s" r="A22" s="4">
        <v>1299</v>
      </c>
    </row>
    <row spans="1:4" r="23">
      <c t="s" r="A23" s="3">
        <v>327</v>
      </c>
    </row>
    <row spans="1:4" r="24">
      <c t="s" r="A24" s="4">
        <v>1176</v>
      </c>
      <c t="n" r="B24" s="6">
        <v>642</v>
      </c>
      <c t="n" r="C24" s="6">
        <v>346</v>
      </c>
    </row>
    <row spans="1:4" r="25">
      <c t="s" r="A25" s="4">
        <v>1177</v>
      </c>
      <c t="n" r="B25" s="6">
        <v>625</v>
      </c>
      <c t="n" r="C25" s="6">
        <v>327</v>
      </c>
    </row>
    <row spans="1:4" r="26">
      <c t="s" r="A26" s="4">
        <v>1183</v>
      </c>
      <c t="n" r="B26" s="6">
        <v>5</v>
      </c>
      <c t="n" r="C26" s="6">
        <v>3</v>
      </c>
    </row>
    <row spans="1:4" r="27">
      <c t="s" r="A27" s="4">
        <v>1231</v>
      </c>
      <c t="n" r="B27" s="6">
        <v>111</v>
      </c>
      <c t="n" r="C27" s="6">
        <v>110</v>
      </c>
    </row>
    <row spans="1:4" r="28">
      <c t="s" r="A28" s="4">
        <v>1300</v>
      </c>
    </row>
    <row spans="1:4" r="29">
      <c t="s" r="A29" s="3">
        <v>327</v>
      </c>
    </row>
    <row spans="1:4" r="30">
      <c t="s" r="A30" s="4">
        <v>1176</v>
      </c>
      <c t="n" r="B30" s="6">
        <v>199</v>
      </c>
      <c t="n" r="C30" s="6">
        <v>8</v>
      </c>
    </row>
    <row spans="1:4" r="31">
      <c t="s" r="A31" s="4">
        <v>1177</v>
      </c>
      <c t="n" r="B31" s="6">
        <v>163</v>
      </c>
      <c t="n" r="C31" s="6">
        <v>8</v>
      </c>
    </row>
    <row spans="1:4" r="32">
      <c t="s" r="A32" s="4">
        <v>1183</v>
      </c>
      <c t="n" r="B32" s="7">
        <v>36</v>
      </c>
      <c t="n" r="C3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1301</v>
      </c>
      <c t="s" r="B1" s="2">
        <v>1</v>
      </c>
      <c t="s" r="D1" s="2">
        <v>835</v>
      </c>
    </row>
    <row spans="1:4" r="2">
      <c t="s" r="B2" s="2">
        <v>2</v>
      </c>
      <c t="s" r="C2" s="2">
        <v>23</v>
      </c>
      <c t="s" r="D2" s="2">
        <v>83</v>
      </c>
    </row>
    <row spans="1:4" r="3">
      <c t="s" r="A3" s="3">
        <v>1302</v>
      </c>
    </row>
    <row spans="1:4" r="4">
      <c t="s" r="A4" s="4">
        <v>1303</v>
      </c>
      <c t="n" r="B4" s="7">
        <v>4569</v>
      </c>
      <c t="n" r="C4" s="7">
        <v>5608</v>
      </c>
      <c t="n" r="D4" s="7">
        <v>5608</v>
      </c>
    </row>
    <row spans="1:4" r="5">
      <c t="s" r="A5" s="4">
        <v>1304</v>
      </c>
      <c t="n" r="B5" s="6">
        <v>-192</v>
      </c>
      <c t="n" r="D5" s="6">
        <v>-861</v>
      </c>
    </row>
    <row spans="1:4" r="6">
      <c t="s" r="A6" s="4">
        <v>1305</v>
      </c>
      <c t="n" r="B6" s="6">
        <v>-111</v>
      </c>
      <c t="n" r="D6" s="6">
        <v>-465</v>
      </c>
    </row>
    <row spans="1:4" r="7">
      <c t="s" r="A7" s="4">
        <v>1306</v>
      </c>
      <c t="n" r="B7" s="6">
        <v>-16</v>
      </c>
      <c t="n" r="D7" s="6">
        <v>287</v>
      </c>
    </row>
    <row spans="1:4" r="8">
      <c t="s" r="A8" s="4">
        <v>1307</v>
      </c>
      <c t="n" r="B8" s="6">
        <v>4250</v>
      </c>
      <c t="n" r="D8" s="7">
        <v>4569</v>
      </c>
    </row>
    <row spans="1:4" r="9">
      <c t="s" r="A9" s="4">
        <v>1007</v>
      </c>
      <c t="n" r="B9" s="6">
        <v>174</v>
      </c>
      <c t="n" r="C9" s="6">
        <v>586</v>
      </c>
    </row>
    <row spans="1:4" r="10">
      <c t="s" r="A10" s="4">
        <v>853</v>
      </c>
    </row>
    <row spans="1:4" r="11">
      <c t="s" r="A11" s="3">
        <v>1308</v>
      </c>
    </row>
    <row spans="1:4" r="12">
      <c t="s" r="A12" s="4">
        <v>1309</v>
      </c>
      <c t="n" r="B12" s="7">
        <v>20</v>
      </c>
      <c t="n" r="C12" s="7">
        <v>11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310</v>
      </c>
      <c t="s" r="B1" s="2">
        <v>1</v>
      </c>
    </row>
    <row spans="1:4" r="2">
      <c t="s" r="B2" s="2">
        <v>2</v>
      </c>
      <c t="s" r="C2" s="2">
        <v>23</v>
      </c>
      <c t="s" r="D2" s="2">
        <v>83</v>
      </c>
    </row>
    <row spans="1:4" r="3">
      <c t="s" r="A3" s="3">
        <v>231</v>
      </c>
    </row>
    <row spans="1:4" r="4">
      <c t="s" r="A4" s="4">
        <v>1311</v>
      </c>
      <c t="n" r="B4" s="7">
        <v>6192</v>
      </c>
      <c t="n" r="D4" s="7">
        <v>7453</v>
      </c>
    </row>
    <row spans="1:4" r="5">
      <c t="s" r="A5" s="4">
        <v>1312</v>
      </c>
      <c t="n" r="B5" s="6">
        <v>7300</v>
      </c>
      <c t="n" r="C5" s="7">
        <v>11600</v>
      </c>
    </row>
    <row spans="1:4" r="6">
      <c t="s" r="A6" s="4">
        <v>191</v>
      </c>
      <c t="n" r="B6" s="7">
        <v>5728</v>
      </c>
      <c t="n" r="C6" s="7">
        <v>1058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13</v>
      </c>
      <c t="s" r="B1" s="2">
        <v>1</v>
      </c>
    </row>
    <row spans="1:3" r="2">
      <c t="s" r="B2" s="2">
        <v>2</v>
      </c>
      <c t="s" r="C2" s="2">
        <v>23</v>
      </c>
    </row>
    <row spans="1:3" r="3">
      <c t="s" r="A3" s="3">
        <v>1314</v>
      </c>
    </row>
    <row spans="1:3" r="4">
      <c t="s" r="A4" s="4">
        <v>1315</v>
      </c>
      <c t="n" r="B4" s="7">
        <v>12234</v>
      </c>
      <c t="n" r="C4" s="7">
        <v>14419</v>
      </c>
    </row>
    <row spans="1:3" r="5">
      <c t="s" r="A5" s="4">
        <v>1316</v>
      </c>
      <c t="n" r="B5" s="6">
        <v>-1496</v>
      </c>
      <c t="n" r="C5" s="6">
        <v>-1645</v>
      </c>
    </row>
    <row spans="1:3" r="6">
      <c t="s" r="A6" s="4">
        <v>1317</v>
      </c>
      <c t="n" r="B6" s="6">
        <v>428</v>
      </c>
      <c t="n" r="C6" s="6">
        <v>451</v>
      </c>
    </row>
    <row spans="1:3" r="7">
      <c t="s" r="A7" s="4">
        <v>1318</v>
      </c>
      <c t="n" r="B7" s="6">
        <v>-1068</v>
      </c>
      <c t="n" r="C7" s="6">
        <v>-1194</v>
      </c>
    </row>
    <row spans="1:3" r="8">
      <c t="s" r="A8" s="4">
        <v>1319</v>
      </c>
      <c t="n" r="B8" s="6">
        <v>1016</v>
      </c>
      <c t="n" r="C8" s="6">
        <v>756</v>
      </c>
    </row>
    <row spans="1:3" r="9">
      <c t="s" r="A9" s="4">
        <v>553</v>
      </c>
      <c t="n" r="B9" s="6">
        <v>-8</v>
      </c>
      <c t="n" r="C9" s="6">
        <v>-17</v>
      </c>
    </row>
    <row spans="1:3" r="10">
      <c t="s" r="A10" s="4">
        <v>1320</v>
      </c>
      <c t="n" r="B10" s="6">
        <v>12069</v>
      </c>
      <c t="n" r="C10" s="6">
        <v>13676</v>
      </c>
    </row>
    <row spans="1:3" r="11">
      <c t="s" r="A11" s="4">
        <v>1321</v>
      </c>
      <c t="n" r="B11" s="6">
        <v>997</v>
      </c>
      <c t="n" r="C11" s="6">
        <v>765</v>
      </c>
    </row>
    <row spans="1:3" r="12">
      <c t="s" r="A12" s="4">
        <v>1322</v>
      </c>
      <c t="n" r="B12" s="6">
        <v>12696</v>
      </c>
      <c t="n" r="C12" s="6">
        <v>14213</v>
      </c>
    </row>
    <row spans="1:3" r="13">
      <c t="s" r="A13" s="4">
        <v>1323</v>
      </c>
    </row>
    <row spans="1:3" r="14">
      <c t="s" r="A14" s="3">
        <v>1314</v>
      </c>
    </row>
    <row spans="1:3" r="15">
      <c t="s" r="A15" s="4">
        <v>1324</v>
      </c>
      <c t="n" r="B15" s="6">
        <v>646</v>
      </c>
      <c t="n" r="C15" s="6">
        <v>528</v>
      </c>
    </row>
    <row spans="1:3" r="16">
      <c t="s" r="A16" s="4">
        <v>1321</v>
      </c>
      <c t="n" r="B16" s="6">
        <v>-19</v>
      </c>
      <c t="n" r="C16" s="6">
        <v>9</v>
      </c>
    </row>
    <row spans="1:3" r="17">
      <c t="s" r="A17" s="4">
        <v>1322</v>
      </c>
      <c t="n" r="B17" s="6">
        <v>627</v>
      </c>
      <c t="n" r="C17" s="6">
        <v>537</v>
      </c>
    </row>
    <row spans="1:3" r="18">
      <c t="s" r="A18" s="4">
        <v>853</v>
      </c>
    </row>
    <row spans="1:3" r="19">
      <c t="s" r="A19" s="3">
        <v>1314</v>
      </c>
    </row>
    <row spans="1:3" r="20">
      <c t="s" r="A20" s="4">
        <v>1316</v>
      </c>
      <c t="n" r="B20" s="6">
        <v>-105</v>
      </c>
      <c t="n" r="C20" s="6">
        <v>-288</v>
      </c>
    </row>
    <row spans="1:3" r="21">
      <c t="s" r="A21" s="4">
        <v>1319</v>
      </c>
      <c t="n" r="B21" s="6">
        <v>-77</v>
      </c>
      <c t="n" r="C21" s="6">
        <v>-50</v>
      </c>
    </row>
    <row spans="1:3" r="22">
      <c t="s" r="A22" s="4">
        <v>1324</v>
      </c>
      <c t="n" r="B22" s="6">
        <v>804</v>
      </c>
    </row>
    <row spans="1:3" r="23">
      <c t="s" r="A23" s="4">
        <v>1322</v>
      </c>
      <c t="n" r="B23" s="6">
        <v>622</v>
      </c>
    </row>
    <row spans="1:3" r="24">
      <c t="s" r="A24" s="4">
        <v>330</v>
      </c>
    </row>
    <row spans="1:3" r="25">
      <c t="s" r="A25" s="3">
        <v>1314</v>
      </c>
    </row>
    <row spans="1:3" r="26">
      <c t="s" r="A26" s="4">
        <v>1315</v>
      </c>
      <c t="n" r="B26" s="6">
        <v>3914</v>
      </c>
      <c t="n" r="C26" s="6">
        <v>5935</v>
      </c>
    </row>
    <row spans="1:3" r="27">
      <c t="s" r="A27" s="4">
        <v>1316</v>
      </c>
      <c t="n" r="B27" s="6">
        <v>-378</v>
      </c>
      <c t="n" r="C27" s="6">
        <v>-552</v>
      </c>
    </row>
    <row spans="1:3" r="28">
      <c t="s" r="A28" s="4">
        <v>1317</v>
      </c>
      <c t="n" r="B28" s="6">
        <v>175</v>
      </c>
      <c t="n" r="C28" s="6">
        <v>183</v>
      </c>
    </row>
    <row spans="1:3" r="29">
      <c t="s" r="A29" s="4">
        <v>1318</v>
      </c>
      <c t="n" r="B29" s="6">
        <v>-203</v>
      </c>
      <c t="n" r="C29" s="6">
        <v>-369</v>
      </c>
    </row>
    <row spans="1:3" r="30">
      <c t="s" r="A30" s="4">
        <v>1319</v>
      </c>
      <c t="n" r="B30" s="6">
        <v>-150</v>
      </c>
      <c t="n" r="C30" s="6">
        <v>-28</v>
      </c>
    </row>
    <row spans="1:3" r="31">
      <c t="s" r="A31" s="4">
        <v>553</v>
      </c>
      <c t="n" r="B31" s="6">
        <v>0</v>
      </c>
      <c t="n" r="C31" s="6">
        <v>0</v>
      </c>
    </row>
    <row spans="1:3" r="32">
      <c t="s" r="A32" s="4">
        <v>1320</v>
      </c>
      <c t="n" r="B32" s="6">
        <v>3456</v>
      </c>
      <c t="n" r="C32" s="6">
        <v>5250</v>
      </c>
    </row>
    <row spans="1:3" r="33">
      <c t="s" r="A33" s="4">
        <v>1322</v>
      </c>
      <c t="n" r="B33" s="6">
        <v>3456</v>
      </c>
      <c t="n" r="C33" s="6">
        <v>5250</v>
      </c>
    </row>
    <row spans="1:3" r="34">
      <c t="s" r="A34" s="4">
        <v>1325</v>
      </c>
    </row>
    <row spans="1:3" r="35">
      <c t="s" r="A35" s="3">
        <v>1314</v>
      </c>
    </row>
    <row spans="1:3" r="36">
      <c t="s" r="A36" s="4">
        <v>1324</v>
      </c>
      <c t="n" r="B36" s="6">
        <v>0</v>
      </c>
      <c t="n" r="C36" s="6">
        <v>0</v>
      </c>
    </row>
    <row spans="1:3" r="37">
      <c t="s" r="A37" s="4">
        <v>1321</v>
      </c>
      <c t="n" r="B37" s="6">
        <v>0</v>
      </c>
      <c t="n" r="C37" s="6">
        <v>0</v>
      </c>
    </row>
    <row spans="1:3" r="38">
      <c t="s" r="A38" s="4">
        <v>1322</v>
      </c>
      <c t="n" r="B38" s="6">
        <v>0</v>
      </c>
      <c t="n" r="C38" s="6">
        <v>0</v>
      </c>
    </row>
    <row spans="1:3" r="39">
      <c t="s" r="A39" s="4">
        <v>895</v>
      </c>
    </row>
    <row spans="1:3" r="40">
      <c t="s" r="A40" s="3">
        <v>1314</v>
      </c>
    </row>
    <row spans="1:3" r="41">
      <c t="s" r="A41" s="4">
        <v>1316</v>
      </c>
      <c t="n" r="B41" s="6">
        <v>-105</v>
      </c>
      <c t="n" r="C41" s="6">
        <v>-288</v>
      </c>
    </row>
    <row spans="1:3" r="42">
      <c t="s" r="A42" s="4">
        <v>1324</v>
      </c>
      <c t="n" r="B42" s="6">
        <v>804</v>
      </c>
    </row>
    <row spans="1:3" r="43">
      <c t="s" r="A43" s="4">
        <v>1322</v>
      </c>
      <c t="n" r="B43" s="6">
        <v>622</v>
      </c>
    </row>
    <row spans="1:3" r="44">
      <c t="s" r="A44" s="4">
        <v>1326</v>
      </c>
    </row>
    <row spans="1:3" r="45">
      <c t="s" r="A45" s="3">
        <v>1314</v>
      </c>
    </row>
    <row spans="1:3" r="46">
      <c t="s" r="A46" s="4">
        <v>1315</v>
      </c>
      <c t="n" r="B46" s="6">
        <v>3471</v>
      </c>
      <c t="n" r="C46" s="6">
        <v>4047</v>
      </c>
    </row>
    <row spans="1:3" r="47">
      <c t="s" r="A47" s="4">
        <v>1316</v>
      </c>
      <c t="n" r="B47" s="6">
        <v>-912</v>
      </c>
      <c t="n" r="C47" s="6">
        <v>-964</v>
      </c>
    </row>
    <row spans="1:3" r="48">
      <c t="s" r="A48" s="4">
        <v>1317</v>
      </c>
      <c t="n" r="B48" s="6">
        <v>198</v>
      </c>
      <c t="n" r="C48" s="6">
        <v>216</v>
      </c>
    </row>
    <row spans="1:3" r="49">
      <c t="s" r="A49" s="4">
        <v>1318</v>
      </c>
      <c t="n" r="B49" s="6">
        <v>-714</v>
      </c>
      <c t="n" r="C49" s="6">
        <v>-748</v>
      </c>
    </row>
    <row spans="1:3" r="50">
      <c t="s" r="A50" s="4">
        <v>1319</v>
      </c>
      <c t="n" r="B50" s="6">
        <v>552</v>
      </c>
      <c t="n" r="C50" s="6">
        <v>647</v>
      </c>
    </row>
    <row spans="1:3" r="51">
      <c t="s" r="A51" s="4">
        <v>553</v>
      </c>
      <c t="n" r="B51" s="6">
        <v>-7</v>
      </c>
      <c t="n" r="C51" s="6">
        <v>-17</v>
      </c>
    </row>
    <row spans="1:3" r="52">
      <c t="s" r="A52" s="4">
        <v>1320</v>
      </c>
      <c t="n" r="B52" s="6">
        <v>3302</v>
      </c>
      <c t="n" r="C52" s="6">
        <v>3929</v>
      </c>
    </row>
    <row spans="1:3" r="53">
      <c t="s" r="A53" s="4">
        <v>1322</v>
      </c>
      <c t="n" r="B53" s="6">
        <v>3302</v>
      </c>
      <c t="n" r="C53" s="6">
        <v>3929</v>
      </c>
    </row>
    <row spans="1:3" r="54">
      <c t="s" r="A54" s="4">
        <v>1327</v>
      </c>
    </row>
    <row spans="1:3" r="55">
      <c t="s" r="A55" s="3">
        <v>1314</v>
      </c>
    </row>
    <row spans="1:3" r="56">
      <c t="s" r="A56" s="4">
        <v>1324</v>
      </c>
      <c t="n" r="B56" s="6">
        <v>0</v>
      </c>
      <c t="n" r="C56" s="6">
        <v>0</v>
      </c>
    </row>
    <row spans="1:3" r="57">
      <c t="s" r="A57" s="4">
        <v>1321</v>
      </c>
      <c t="n" r="B57" s="6">
        <v>0</v>
      </c>
      <c t="n" r="C57" s="6">
        <v>0</v>
      </c>
    </row>
    <row spans="1:3" r="58">
      <c t="s" r="A58" s="4">
        <v>1322</v>
      </c>
      <c t="n" r="B58" s="6">
        <v>0</v>
      </c>
      <c t="n" r="C58" s="6">
        <v>0</v>
      </c>
    </row>
    <row spans="1:3" r="59">
      <c t="s" r="A59" s="4">
        <v>1328</v>
      </c>
    </row>
    <row spans="1:3" r="60">
      <c t="s" r="A60" s="3">
        <v>1314</v>
      </c>
    </row>
    <row spans="1:3" r="61">
      <c t="s" r="A61" s="4">
        <v>1316</v>
      </c>
      <c t="n" r="B61" s="6">
        <v>0</v>
      </c>
      <c t="n" r="C61" s="6">
        <v>0</v>
      </c>
    </row>
    <row spans="1:3" r="62">
      <c t="s" r="A62" s="4">
        <v>339</v>
      </c>
    </row>
    <row spans="1:3" r="63">
      <c t="s" r="A63" s="3">
        <v>1314</v>
      </c>
    </row>
    <row spans="1:3" r="64">
      <c t="s" r="A64" s="4">
        <v>1315</v>
      </c>
      <c t="n" r="B64" s="6">
        <v>4849</v>
      </c>
      <c t="n" r="C64" s="6">
        <v>4437</v>
      </c>
    </row>
    <row spans="1:3" r="65">
      <c t="s" r="A65" s="4">
        <v>1316</v>
      </c>
      <c t="n" r="B65" s="6">
        <v>-206</v>
      </c>
      <c t="n" r="C65" s="6">
        <v>-129</v>
      </c>
    </row>
    <row spans="1:3" r="66">
      <c t="s" r="A66" s="4">
        <v>1317</v>
      </c>
      <c t="n" r="B66" s="6">
        <v>55</v>
      </c>
      <c t="n" r="C66" s="6">
        <v>52</v>
      </c>
    </row>
    <row spans="1:3" r="67">
      <c t="s" r="A67" s="4">
        <v>1318</v>
      </c>
      <c t="n" r="B67" s="6">
        <v>-151</v>
      </c>
      <c t="n" r="C67" s="6">
        <v>-77</v>
      </c>
    </row>
    <row spans="1:3" r="68">
      <c t="s" r="A68" s="4">
        <v>1319</v>
      </c>
      <c t="n" r="B68" s="6">
        <v>614</v>
      </c>
      <c t="n" r="C68" s="6">
        <v>137</v>
      </c>
    </row>
    <row spans="1:3" r="69">
      <c t="s" r="A69" s="4">
        <v>553</v>
      </c>
      <c t="n" r="B69" s="6">
        <v>-1</v>
      </c>
      <c t="n" r="C69" s="6">
        <v>0</v>
      </c>
    </row>
    <row spans="1:3" r="70">
      <c t="s" r="A70" s="4">
        <v>1320</v>
      </c>
      <c t="n" r="B70" s="6">
        <v>5311</v>
      </c>
      <c t="n" r="C70" s="6">
        <v>4497</v>
      </c>
    </row>
    <row spans="1:3" r="71">
      <c t="s" r="A71" s="4">
        <v>1322</v>
      </c>
      <c t="n" r="B71" s="6">
        <v>5938</v>
      </c>
      <c t="n" r="C71" s="6">
        <v>5034</v>
      </c>
    </row>
    <row spans="1:3" r="72">
      <c t="s" r="A72" s="4">
        <v>1329</v>
      </c>
    </row>
    <row spans="1:3" r="73">
      <c t="s" r="A73" s="3">
        <v>1314</v>
      </c>
    </row>
    <row spans="1:3" r="74">
      <c t="s" r="A74" s="4">
        <v>1324</v>
      </c>
      <c t="n" r="B74" s="6">
        <v>646</v>
      </c>
      <c t="n" r="C74" s="6">
        <v>528</v>
      </c>
    </row>
    <row spans="1:3" r="75">
      <c t="s" r="A75" s="4">
        <v>1321</v>
      </c>
      <c t="n" r="B75" s="6">
        <v>-19</v>
      </c>
      <c t="n" r="C75" s="6">
        <v>9</v>
      </c>
    </row>
    <row spans="1:3" r="76">
      <c t="s" r="A76" s="4">
        <v>1322</v>
      </c>
      <c t="n" r="B76" s="6">
        <v>627</v>
      </c>
      <c t="n" r="C76" s="6">
        <v>537</v>
      </c>
    </row>
    <row spans="1:3" r="77">
      <c t="s" r="A77" s="4">
        <v>1330</v>
      </c>
    </row>
    <row spans="1:3" r="78">
      <c t="s" r="A78" s="3">
        <v>1314</v>
      </c>
    </row>
    <row spans="1:3" r="79">
      <c t="s" r="A79" s="4">
        <v>1316</v>
      </c>
      <c t="n" r="B79" s="7">
        <v>0</v>
      </c>
      <c t="n" r="C79"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331</v>
      </c>
      <c t="s" r="B1" s="2">
        <v>1</v>
      </c>
    </row>
    <row spans="1:4" r="2">
      <c t="s" r="B2" s="2">
        <v>2</v>
      </c>
      <c t="s" r="C2" s="2">
        <v>23</v>
      </c>
      <c t="s" r="D2" s="2">
        <v>83</v>
      </c>
    </row>
    <row spans="1:4" r="3">
      <c t="s" r="A3" s="3">
        <v>1308</v>
      </c>
    </row>
    <row spans="1:4" r="4">
      <c t="s" r="A4" s="4">
        <v>1332</v>
      </c>
      <c t="n" r="B4" s="7">
        <v>1016</v>
      </c>
      <c t="n" r="C4" s="7">
        <v>756</v>
      </c>
    </row>
    <row spans="1:4" r="5">
      <c t="s" r="A5" s="4">
        <v>1316</v>
      </c>
      <c t="n" r="B5" s="6">
        <v>1496</v>
      </c>
      <c t="n" r="C5" s="6">
        <v>1645</v>
      </c>
    </row>
    <row spans="1:4" r="6">
      <c t="s" r="A6" s="4">
        <v>1333</v>
      </c>
      <c t="n" r="B6" s="6">
        <v>12696</v>
      </c>
      <c t="n" r="C6" s="6">
        <v>14213</v>
      </c>
    </row>
    <row spans="1:4" r="7">
      <c t="s" r="A7" s="4">
        <v>1334</v>
      </c>
    </row>
    <row spans="1:4" r="8">
      <c t="s" r="A8" s="3">
        <v>1308</v>
      </c>
    </row>
    <row spans="1:4" r="9">
      <c t="s" r="A9" s="4">
        <v>1332</v>
      </c>
      <c t="n" r="B9" s="6">
        <v>-77</v>
      </c>
      <c t="n" r="C9" s="6">
        <v>-50</v>
      </c>
    </row>
    <row spans="1:4" r="10">
      <c t="s" r="A10" s="4">
        <v>1316</v>
      </c>
      <c t="n" r="B10" s="6">
        <v>105</v>
      </c>
      <c t="n" r="C10" s="6">
        <v>288</v>
      </c>
    </row>
    <row spans="1:4" r="11">
      <c t="s" r="A11" s="4">
        <v>1309</v>
      </c>
      <c t="n" r="B11" s="6">
        <v>20</v>
      </c>
      <c t="n" r="C11" s="7">
        <v>110</v>
      </c>
    </row>
    <row spans="1:4" r="12">
      <c t="s" r="A12" s="4">
        <v>1333</v>
      </c>
      <c t="n" r="B12" s="7">
        <v>622</v>
      </c>
      <c t="n" r="D12" s="7">
        <v>8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335</v>
      </c>
      <c t="s" r="B1" s="2">
        <v>2</v>
      </c>
      <c t="s" r="C1" s="2">
        <v>83</v>
      </c>
      <c t="s" r="D1" s="2">
        <v>23</v>
      </c>
      <c t="s" r="E1" s="2">
        <v>625</v>
      </c>
    </row>
    <row spans="1:5" r="2">
      <c t="s" r="A2" s="3">
        <v>1336</v>
      </c>
    </row>
    <row spans="1:5" r="3">
      <c t="s" r="A3" s="4">
        <v>97</v>
      </c>
      <c t="n" r="B3" s="7">
        <v>1043</v>
      </c>
      <c t="n" r="C3" s="7">
        <v>1101</v>
      </c>
    </row>
    <row spans="1:5" r="4">
      <c t="s" r="A4" s="4">
        <v>1337</v>
      </c>
      <c t="n" r="B4" s="7">
        <v>22600</v>
      </c>
      <c t="n" r="C4" s="7">
        <v>24205</v>
      </c>
    </row>
    <row spans="1:5" r="5">
      <c t="s" r="A5" s="4">
        <v>1338</v>
      </c>
      <c t="s" r="B5" s="4">
        <v>1339</v>
      </c>
      <c t="s" r="C5" s="4">
        <v>1340</v>
      </c>
    </row>
    <row spans="1:5" r="6">
      <c t="s" r="A6" s="3">
        <v>1341</v>
      </c>
    </row>
    <row spans="1:5" r="7">
      <c t="s" r="A7" s="4">
        <v>97</v>
      </c>
      <c t="n" r="B7" s="7">
        <v>10404</v>
      </c>
      <c t="n" r="C7" s="7">
        <v>10329</v>
      </c>
    </row>
    <row spans="1:5" r="8">
      <c t="s" r="A8" s="4">
        <v>1337</v>
      </c>
      <c t="n" r="B8" s="7">
        <v>854330</v>
      </c>
      <c t="n" r="C8" s="7">
        <v>849155</v>
      </c>
    </row>
    <row spans="1:5" r="9">
      <c t="s" r="A9" s="4">
        <v>1338</v>
      </c>
      <c t="s" r="B9" s="4">
        <v>1342</v>
      </c>
      <c t="s" r="C9" s="4">
        <v>1342</v>
      </c>
    </row>
    <row spans="1:5" r="10">
      <c t="s" r="A10" s="3">
        <v>1343</v>
      </c>
    </row>
    <row spans="1:5" r="11">
      <c t="s" r="A11" s="4">
        <v>1344</v>
      </c>
      <c t="n" r="B11" s="7">
        <v>12696</v>
      </c>
      <c t="n" r="D11" s="7">
        <v>14213</v>
      </c>
    </row>
    <row spans="1:5" r="12">
      <c t="s" r="A12" s="4">
        <v>1345</v>
      </c>
      <c t="s" r="B12" s="4">
        <v>1346</v>
      </c>
      <c t="s" r="C12" s="4">
        <v>1347</v>
      </c>
    </row>
    <row spans="1:5" r="13">
      <c t="s" r="A13" s="3">
        <v>159</v>
      </c>
    </row>
    <row spans="1:5" r="14">
      <c t="s" r="A14" s="4">
        <v>97</v>
      </c>
      <c t="n" r="B14" s="7">
        <v>12069</v>
      </c>
      <c t="n" r="C14" s="7">
        <v>12234</v>
      </c>
      <c t="n" r="D14" s="6">
        <v>13676</v>
      </c>
      <c t="n" r="E14" s="7">
        <v>14419</v>
      </c>
    </row>
    <row spans="1:5" r="15">
      <c t="s" r="A15" s="4">
        <v>1337</v>
      </c>
      <c t="n" r="B15" s="7">
        <v>892901</v>
      </c>
      <c t="n" r="C15" s="7">
        <v>890045</v>
      </c>
    </row>
    <row spans="1:5" r="16">
      <c t="s" r="A16" s="4">
        <v>1338</v>
      </c>
      <c t="s" r="B16" s="4">
        <v>1348</v>
      </c>
      <c t="s" r="C16" s="4">
        <v>1349</v>
      </c>
    </row>
    <row spans="1:5" r="17">
      <c t="s" r="A17" s="4">
        <v>136</v>
      </c>
      <c t="n" r="B17" s="7">
        <v>8212</v>
      </c>
      <c t="n" r="C17" s="7">
        <v>6938</v>
      </c>
    </row>
    <row spans="1:5" r="18">
      <c t="s" r="A18" s="4">
        <v>330</v>
      </c>
    </row>
    <row spans="1:5" r="19">
      <c t="s" r="A19" s="3">
        <v>1336</v>
      </c>
    </row>
    <row spans="1:5" r="20">
      <c t="s" r="A20" s="4">
        <v>97</v>
      </c>
      <c t="n" r="B20" s="6">
        <v>550</v>
      </c>
      <c t="n" r="C20" s="6">
        <v>634</v>
      </c>
    </row>
    <row spans="1:5" r="21">
      <c t="s" r="A21" s="4">
        <v>1337</v>
      </c>
      <c t="n" r="B21" s="7">
        <v>18975</v>
      </c>
      <c t="n" r="C21" s="7">
        <v>21058</v>
      </c>
    </row>
    <row spans="1:5" r="22">
      <c t="s" r="A22" s="4">
        <v>1338</v>
      </c>
      <c t="s" r="B22" s="4">
        <v>1350</v>
      </c>
      <c t="s" r="C22" s="4">
        <v>1351</v>
      </c>
    </row>
    <row spans="1:5" r="23">
      <c t="s" r="A23" s="3">
        <v>1341</v>
      </c>
    </row>
    <row spans="1:5" r="24">
      <c t="s" r="A24" s="4">
        <v>97</v>
      </c>
      <c t="n" r="B24" s="7">
        <v>2284</v>
      </c>
      <c t="n" r="C24" s="7">
        <v>2476</v>
      </c>
    </row>
    <row spans="1:5" r="25">
      <c t="s" r="A25" s="4">
        <v>1337</v>
      </c>
      <c t="n" r="B25" s="7">
        <v>223265</v>
      </c>
      <c t="n" r="C25" s="7">
        <v>226116</v>
      </c>
    </row>
    <row spans="1:5" r="26">
      <c t="s" r="A26" s="4">
        <v>1338</v>
      </c>
      <c t="s" r="B26" s="4">
        <v>1352</v>
      </c>
      <c t="s" r="C26" s="4">
        <v>1353</v>
      </c>
    </row>
    <row spans="1:5" r="27">
      <c t="s" r="A27" s="3">
        <v>1343</v>
      </c>
    </row>
    <row spans="1:5" r="28">
      <c t="s" r="A28" s="4">
        <v>1344</v>
      </c>
      <c t="n" r="B28" s="7">
        <v>3456</v>
      </c>
      <c t="n" r="D28" s="6">
        <v>5250</v>
      </c>
    </row>
    <row spans="1:5" r="29">
      <c t="s" r="A29" s="4">
        <v>1345</v>
      </c>
      <c t="s" r="B29" s="4">
        <v>1346</v>
      </c>
      <c t="s" r="C29" s="4">
        <v>1347</v>
      </c>
    </row>
    <row spans="1:5" r="30">
      <c t="s" r="A30" s="3">
        <v>159</v>
      </c>
    </row>
    <row spans="1:5" r="31">
      <c t="s" r="A31" s="4">
        <v>97</v>
      </c>
      <c t="n" r="B31" s="7">
        <v>3456</v>
      </c>
      <c t="n" r="C31" s="7">
        <v>3914</v>
      </c>
      <c t="n" r="D31" s="6">
        <v>5250</v>
      </c>
      <c t="n" r="E31" s="6">
        <v>5935</v>
      </c>
    </row>
    <row spans="1:5" r="32">
      <c t="s" r="A32" s="4">
        <v>1337</v>
      </c>
      <c t="n" r="B32" s="7">
        <v>258211</v>
      </c>
      <c t="n" r="C32" s="7">
        <v>263859</v>
      </c>
    </row>
    <row spans="1:5" r="33">
      <c t="s" r="A33" s="4">
        <v>1338</v>
      </c>
      <c t="s" r="B33" s="4">
        <v>814</v>
      </c>
      <c t="s" r="C33" s="4">
        <v>1354</v>
      </c>
    </row>
    <row spans="1:5" r="34">
      <c t="s" r="A34" s="4">
        <v>136</v>
      </c>
      <c t="n" r="B34" s="7">
        <v>1900</v>
      </c>
      <c t="n" r="C34" s="7">
        <v>1900</v>
      </c>
    </row>
    <row spans="1:5" r="35">
      <c t="s" r="A35" s="4">
        <v>1326</v>
      </c>
    </row>
    <row spans="1:5" r="36">
      <c t="s" r="A36" s="3">
        <v>1336</v>
      </c>
    </row>
    <row spans="1:5" r="37">
      <c t="s" r="A37" s="4">
        <v>97</v>
      </c>
      <c t="n" r="B37" s="6">
        <v>208</v>
      </c>
      <c t="n" r="C37" s="6">
        <v>250</v>
      </c>
    </row>
    <row spans="1:5" r="38">
      <c t="s" r="A38" s="4">
        <v>1337</v>
      </c>
      <c t="n" r="B38" s="7">
        <v>722</v>
      </c>
      <c t="n" r="C38" s="7">
        <v>779</v>
      </c>
    </row>
    <row spans="1:5" r="39">
      <c t="s" r="A39" s="4">
        <v>1338</v>
      </c>
      <c t="s" r="B39" s="4">
        <v>1355</v>
      </c>
      <c t="s" r="C39" s="4">
        <v>1356</v>
      </c>
    </row>
    <row spans="1:5" r="40">
      <c t="s" r="A40" s="3">
        <v>1341</v>
      </c>
    </row>
    <row spans="1:5" r="41">
      <c t="s" r="A41" s="4">
        <v>97</v>
      </c>
      <c t="n" r="B41" s="7">
        <v>3094</v>
      </c>
      <c t="n" r="C41" s="7">
        <v>3221</v>
      </c>
    </row>
    <row spans="1:5" r="42">
      <c t="s" r="A42" s="4">
        <v>1337</v>
      </c>
      <c t="n" r="B42" s="7">
        <v>188443</v>
      </c>
      <c t="n" r="C42" s="7">
        <v>189660</v>
      </c>
    </row>
    <row spans="1:5" r="43">
      <c t="s" r="A43" s="4">
        <v>1338</v>
      </c>
      <c t="s" r="B43" s="4">
        <v>795</v>
      </c>
      <c t="s" r="C43" s="4">
        <v>1357</v>
      </c>
    </row>
    <row spans="1:5" r="44">
      <c t="s" r="A44" s="3">
        <v>1343</v>
      </c>
    </row>
    <row spans="1:5" r="45">
      <c t="s" r="A45" s="4">
        <v>1344</v>
      </c>
      <c t="n" r="B45" s="7">
        <v>3302</v>
      </c>
      <c t="n" r="D45" s="6">
        <v>3929</v>
      </c>
    </row>
    <row spans="1:5" r="46">
      <c t="s" r="A46" s="3">
        <v>159</v>
      </c>
    </row>
    <row spans="1:5" r="47">
      <c t="s" r="A47" s="4">
        <v>97</v>
      </c>
      <c t="n" r="B47" s="6">
        <v>3302</v>
      </c>
      <c t="n" r="C47" s="7">
        <v>3471</v>
      </c>
      <c t="n" r="D47" s="6">
        <v>3929</v>
      </c>
      <c t="n" r="E47" s="6">
        <v>4047</v>
      </c>
    </row>
    <row spans="1:5" r="48">
      <c t="s" r="A48" s="4">
        <v>1337</v>
      </c>
      <c t="n" r="B48" s="7">
        <v>189165</v>
      </c>
      <c t="n" r="C48" s="7">
        <v>190439</v>
      </c>
    </row>
    <row spans="1:5" r="49">
      <c t="s" r="A49" s="4">
        <v>1338</v>
      </c>
      <c t="s" r="B49" s="4">
        <v>1358</v>
      </c>
      <c t="s" r="C49" s="4">
        <v>1359</v>
      </c>
    </row>
    <row spans="1:5" r="50">
      <c t="s" r="A50" s="4">
        <v>339</v>
      </c>
    </row>
    <row spans="1:5" r="51">
      <c t="s" r="A51" s="3">
        <v>1336</v>
      </c>
    </row>
    <row spans="1:5" r="52">
      <c t="s" r="A52" s="4">
        <v>97</v>
      </c>
      <c t="n" r="B52" s="7">
        <v>285</v>
      </c>
      <c t="n" r="C52" s="7">
        <v>217</v>
      </c>
    </row>
    <row spans="1:5" r="53">
      <c t="s" r="A53" s="4">
        <v>1337</v>
      </c>
      <c t="n" r="B53" s="7">
        <v>2903</v>
      </c>
      <c t="n" r="C53" s="7">
        <v>2368</v>
      </c>
    </row>
    <row spans="1:5" r="54">
      <c t="s" r="A54" s="4">
        <v>1338</v>
      </c>
      <c t="s" r="B54" s="4">
        <v>1360</v>
      </c>
      <c t="s" r="C54" s="4">
        <v>1361</v>
      </c>
    </row>
    <row spans="1:5" r="55">
      <c t="s" r="A55" s="3">
        <v>1341</v>
      </c>
    </row>
    <row spans="1:5" r="56">
      <c t="s" r="A56" s="4">
        <v>97</v>
      </c>
      <c t="n" r="B56" s="7">
        <v>5026</v>
      </c>
      <c t="n" r="C56" s="7">
        <v>4632</v>
      </c>
    </row>
    <row spans="1:5" r="57">
      <c t="s" r="A57" s="4">
        <v>1337</v>
      </c>
      <c t="n" r="B57" s="7">
        <v>442622</v>
      </c>
      <c t="n" r="C57" s="7">
        <v>433379</v>
      </c>
    </row>
    <row spans="1:5" r="58">
      <c t="s" r="A58" s="4">
        <v>1338</v>
      </c>
      <c t="s" r="B58" s="4">
        <v>1362</v>
      </c>
      <c t="s" r="C58" s="4">
        <v>1363</v>
      </c>
    </row>
    <row spans="1:5" r="59">
      <c t="s" r="A59" s="3">
        <v>1343</v>
      </c>
    </row>
    <row spans="1:5" r="60">
      <c t="s" r="A60" s="4">
        <v>1344</v>
      </c>
      <c t="n" r="B60" s="7">
        <v>5938</v>
      </c>
      <c t="n" r="D60" s="6">
        <v>5034</v>
      </c>
    </row>
    <row spans="1:5" r="61">
      <c t="s" r="A61" s="3">
        <v>159</v>
      </c>
    </row>
    <row spans="1:5" r="62">
      <c t="s" r="A62" s="4">
        <v>97</v>
      </c>
      <c t="n" r="B62" s="6">
        <v>5311</v>
      </c>
      <c t="n" r="C62" s="7">
        <v>4849</v>
      </c>
      <c t="n" r="D62" s="7">
        <v>4497</v>
      </c>
      <c t="n" r="E62" s="7">
        <v>4437</v>
      </c>
    </row>
    <row spans="1:5" r="63">
      <c t="s" r="A63" s="4">
        <v>1337</v>
      </c>
      <c t="n" r="B63" s="7">
        <v>445525</v>
      </c>
      <c t="n" r="C63" s="7">
        <v>435747</v>
      </c>
    </row>
    <row spans="1:5" r="64">
      <c t="s" r="A64" s="4">
        <v>1338</v>
      </c>
      <c t="s" r="B64" s="4">
        <v>1364</v>
      </c>
      <c t="s" r="C64" s="4">
        <v>1365</v>
      </c>
    </row>
    <row spans="1:5" r="65">
      <c t="s" r="A65" s="4">
        <v>136</v>
      </c>
      <c t="n" r="B65" s="7">
        <v>6266</v>
      </c>
      <c t="n" r="C65" s="7">
        <v>5067</v>
      </c>
    </row>
    <row spans="1:5" r="66">
      <c t="s" r="A66" s="4">
        <v>960</v>
      </c>
    </row>
    <row spans="1:5" r="67">
      <c t="s" r="A67" s="3">
        <v>159</v>
      </c>
    </row>
    <row spans="1:5" r="68">
      <c t="s" r="A68" s="4">
        <v>136</v>
      </c>
      <c t="n" r="B68" s="6">
        <v>2600</v>
      </c>
      <c t="n" r="C68" s="6">
        <v>2300</v>
      </c>
    </row>
    <row spans="1:5" r="69">
      <c t="s" r="A69" s="4">
        <v>1366</v>
      </c>
    </row>
    <row spans="1:5" r="70">
      <c t="s" r="A70" s="3">
        <v>159</v>
      </c>
    </row>
    <row spans="1:5" r="71">
      <c t="s" r="A71" s="4">
        <v>97</v>
      </c>
      <c t="n" r="B71" s="6">
        <v>35</v>
      </c>
      <c t="n" r="C71" s="6">
        <v>35</v>
      </c>
    </row>
    <row spans="1:5" r="72">
      <c t="s" r="A72" s="4">
        <v>853</v>
      </c>
    </row>
    <row spans="1:5" r="73">
      <c t="s" r="A73" s="3">
        <v>1343</v>
      </c>
    </row>
    <row spans="1:5" r="74">
      <c t="s" r="A74" s="4">
        <v>1344</v>
      </c>
      <c t="n" r="B74" s="6">
        <v>622</v>
      </c>
      <c t="n" r="C74" s="6">
        <v>804</v>
      </c>
    </row>
    <row spans="1:5" r="75">
      <c t="s" r="A75" s="4">
        <v>1367</v>
      </c>
      <c t="n" r="B75" s="6">
        <v>15971</v>
      </c>
      <c t="n" r="C75" s="6">
        <v>16685</v>
      </c>
    </row>
    <row spans="1:5" r="76">
      <c t="s" r="A76" s="4">
        <v>1368</v>
      </c>
    </row>
    <row spans="1:5" r="77">
      <c t="s" r="A77" s="3">
        <v>1343</v>
      </c>
    </row>
    <row spans="1:5" r="78">
      <c t="s" r="A78" s="4">
        <v>1344</v>
      </c>
      <c t="n" r="B78" s="6">
        <v>622</v>
      </c>
      <c t="n" r="C78" s="6">
        <v>804</v>
      </c>
    </row>
    <row spans="1:5" r="79">
      <c t="s" r="A79" s="4">
        <v>1367</v>
      </c>
      <c t="n" r="B79" s="7">
        <v>15971</v>
      </c>
      <c t="n" r="C79" s="7">
        <v>1668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69</v>
      </c>
      <c t="s" r="B1" s="2">
        <v>2</v>
      </c>
      <c t="s" r="C1" s="2">
        <v>83</v>
      </c>
      <c t="s" r="D1" s="2">
        <v>23</v>
      </c>
    </row>
    <row spans="1:4" r="2">
      <c t="s" r="A2" s="3">
        <v>346</v>
      </c>
    </row>
    <row spans="1:4" r="3">
      <c t="s" r="A3" s="4">
        <v>1370</v>
      </c>
      <c t="n" r="B3" s="7">
        <v>2185498</v>
      </c>
      <c t="n" r="C3" s="7">
        <v>2144316</v>
      </c>
      <c t="n" r="D3" s="7">
        <v>2143545</v>
      </c>
    </row>
    <row spans="1:4" r="4">
      <c t="s" r="A4" s="4">
        <v>1371</v>
      </c>
    </row>
    <row spans="1:4" r="5">
      <c t="s" r="A5" s="3">
        <v>346</v>
      </c>
    </row>
    <row spans="1:4" r="6">
      <c t="s" r="A6" s="4">
        <v>1372</v>
      </c>
      <c t="n" r="B6" s="6">
        <v>4400</v>
      </c>
    </row>
    <row spans="1:4" r="7">
      <c t="s" r="A7" s="4">
        <v>1370</v>
      </c>
      <c t="n" r="B7" s="7">
        <v>125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373</v>
      </c>
      <c t="s" r="B1" s="2">
        <v>1</v>
      </c>
    </row>
    <row spans="1:4" r="2">
      <c t="s" r="B2" s="2">
        <v>2</v>
      </c>
      <c t="s" r="C2" s="2">
        <v>23</v>
      </c>
      <c t="s" r="D2" s="2">
        <v>83</v>
      </c>
    </row>
    <row spans="1:4" r="3">
      <c t="s" r="A3" s="3">
        <v>1374</v>
      </c>
    </row>
    <row spans="1:4" r="4">
      <c t="s" r="A4" s="4">
        <v>1375</v>
      </c>
      <c t="n" r="B4" s="7">
        <v>296</v>
      </c>
      <c t="n" r="C4" s="7">
        <v>389</v>
      </c>
    </row>
    <row spans="1:4" r="5">
      <c t="s" r="A5" s="4">
        <v>351</v>
      </c>
    </row>
    <row spans="1:4" r="6">
      <c t="s" r="A6" s="3">
        <v>1374</v>
      </c>
    </row>
    <row spans="1:4" r="7">
      <c t="s" r="A7" s="4">
        <v>1376</v>
      </c>
      <c t="n" r="B7" s="6">
        <v>108</v>
      </c>
      <c t="n" r="C7" s="6">
        <v>169</v>
      </c>
    </row>
    <row spans="1:4" r="8">
      <c t="s" r="A8" s="4">
        <v>1377</v>
      </c>
      <c t="n" r="B8" s="6">
        <v>7400</v>
      </c>
      <c t="n" r="D8" s="7">
        <v>7800</v>
      </c>
    </row>
    <row spans="1:4" r="9">
      <c t="s" r="A9" s="4">
        <v>1378</v>
      </c>
      <c t="n" r="B9" s="6">
        <v>729</v>
      </c>
      <c t="n" r="C9" s="6">
        <v>1100</v>
      </c>
    </row>
    <row spans="1:4" r="10">
      <c t="s" r="A10" s="4">
        <v>660</v>
      </c>
    </row>
    <row spans="1:4" r="11">
      <c t="s" r="A11" s="3">
        <v>1374</v>
      </c>
    </row>
    <row spans="1:4" r="12">
      <c t="s" r="A12" s="4">
        <v>1379</v>
      </c>
      <c t="n" r="B12" s="6">
        <v>7074</v>
      </c>
      <c t="n" r="C12" s="6">
        <v>7333</v>
      </c>
    </row>
    <row spans="1:4" r="13">
      <c t="s" r="A13" s="4">
        <v>1380</v>
      </c>
      <c t="n" r="B13" s="6">
        <v>163</v>
      </c>
      <c t="n" r="C13" s="6">
        <v>173</v>
      </c>
    </row>
    <row spans="1:4" r="14">
      <c t="s" r="A14" s="4">
        <v>1381</v>
      </c>
      <c t="n" r="B14" s="6">
        <v>2700</v>
      </c>
    </row>
    <row spans="1:4" r="15">
      <c t="s" r="A15" s="4">
        <v>1382</v>
      </c>
      <c t="n" r="B15" s="6">
        <v>113</v>
      </c>
    </row>
    <row spans="1:4" r="16">
      <c t="s" r="A16" s="4">
        <v>1383</v>
      </c>
    </row>
    <row spans="1:4" r="17">
      <c t="s" r="A17" s="3">
        <v>1374</v>
      </c>
    </row>
    <row spans="1:4" r="18">
      <c t="s" r="A18" s="4">
        <v>1379</v>
      </c>
      <c t="n" r="B18" s="6">
        <v>1247</v>
      </c>
      <c t="n" r="C18" s="6">
        <v>2156</v>
      </c>
    </row>
    <row spans="1:4" r="19">
      <c t="s" r="A19" s="4">
        <v>1380</v>
      </c>
      <c t="n" r="B19" s="6">
        <v>-3</v>
      </c>
      <c t="n" r="C19" s="6">
        <v>-7</v>
      </c>
    </row>
    <row spans="1:4" r="20">
      <c t="s" r="A20" s="4">
        <v>1384</v>
      </c>
    </row>
    <row spans="1:4" r="21">
      <c t="s" r="A21" s="3">
        <v>1374</v>
      </c>
    </row>
    <row spans="1:4" r="22">
      <c t="s" r="A22" s="4">
        <v>1385</v>
      </c>
      <c t="n" r="B22" s="7">
        <v>898</v>
      </c>
      <c t="n" r="C22" s="7">
        <v>57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5"/>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7"/>
  </cols>
  <sheetData>
    <row spans="1:4" r="1">
      <c t="s" r="A1" s="1">
        <v>1386</v>
      </c>
      <c t="s" r="B1" s="2">
        <v>1</v>
      </c>
    </row>
    <row spans="1:4" r="2">
      <c t="s" r="B2" s="2">
        <v>2</v>
      </c>
      <c t="s" r="C2" s="2">
        <v>23</v>
      </c>
      <c t="s" r="D2" s="2">
        <v>83</v>
      </c>
    </row>
    <row spans="1:4" r="3">
      <c t="s" r="A3" s="3">
        <v>1387</v>
      </c>
    </row>
    <row spans="1:4" r="4">
      <c t="s" r="A4" s="4">
        <v>28</v>
      </c>
      <c t="n" r="B4" s="7">
        <v>178987000000</v>
      </c>
      <c t="n" r="D4" s="7">
        <v>176527000000</v>
      </c>
    </row>
    <row spans="1:4" r="5">
      <c t="s" r="A5" s="4">
        <v>652</v>
      </c>
      <c t="n" r="B5" s="6">
        <v>302333000000</v>
      </c>
      <c t="n" r="D5" s="6">
        <v>322380000000</v>
      </c>
    </row>
    <row spans="1:4" r="6">
      <c t="s" r="A6" s="4">
        <v>1388</v>
      </c>
      <c t="n" r="B6" s="6">
        <v>97978000000</v>
      </c>
      <c t="n" r="D6" s="6">
        <v>84625000000</v>
      </c>
    </row>
    <row spans="1:4" r="7">
      <c t="s" r="A7" s="4">
        <v>837</v>
      </c>
      <c t="n" r="B7" s="6">
        <v>8212000000</v>
      </c>
      <c t="n" r="D7" s="6">
        <v>6938000000</v>
      </c>
    </row>
    <row spans="1:4" r="8">
      <c t="s" r="A8" s="4">
        <v>25</v>
      </c>
      <c t="n" r="B8" s="6">
        <v>901113000000</v>
      </c>
      <c t="n" r="D8" s="6">
        <v>896983000000</v>
      </c>
    </row>
    <row spans="1:4" r="9">
      <c t="s" r="A9" s="4">
        <v>1389</v>
      </c>
      <c t="n" r="B9" s="6">
        <v>109913000000</v>
      </c>
      <c t="n" r="D9" s="6">
        <v>114600000000</v>
      </c>
    </row>
    <row spans="1:4" r="10">
      <c t="s" r="A10" s="4">
        <v>106</v>
      </c>
      <c t="n" r="B10" s="6">
        <v>2185498000000</v>
      </c>
      <c t="n" r="C10" s="7">
        <v>2143545000000</v>
      </c>
      <c t="n" r="D10" s="6">
        <v>2144316000000</v>
      </c>
    </row>
    <row spans="1:4" r="11">
      <c t="s" r="A11" s="3">
        <v>1390</v>
      </c>
    </row>
    <row spans="1:4" r="12">
      <c t="s" r="A12" s="4">
        <v>35</v>
      </c>
      <c t="n" r="B12" s="6">
        <v>232849000000</v>
      </c>
      <c t="n" r="D12" s="6">
        <v>236764000000</v>
      </c>
    </row>
    <row spans="1:4" r="13">
      <c t="s" r="A13" s="4">
        <v>118</v>
      </c>
      <c t="n" r="B13" s="6">
        <v>1922722000000</v>
      </c>
      <c t="n" r="D13" s="6">
        <v>1888111000000</v>
      </c>
    </row>
    <row spans="1:4" r="14">
      <c t="s" r="A14" s="4">
        <v>1391</v>
      </c>
      <c t="n" r="B14" s="6">
        <v>169000000</v>
      </c>
      <c t="n" r="D14" s="6">
        <v>222000000</v>
      </c>
    </row>
    <row spans="1:4" r="15">
      <c t="s" r="A15" s="4">
        <v>1392</v>
      </c>
      <c t="n" r="B15" s="6">
        <v>169000000</v>
      </c>
      <c t="n" r="D15" s="6">
        <v>222000000</v>
      </c>
    </row>
    <row spans="1:4" r="16">
      <c t="s" r="A16" s="4">
        <v>1393</v>
      </c>
    </row>
    <row spans="1:4" r="17">
      <c t="s" r="A17" s="3">
        <v>1387</v>
      </c>
    </row>
    <row spans="1:4" r="18">
      <c t="s" r="A18" s="4">
        <v>28</v>
      </c>
      <c t="n" r="B18" s="6">
        <v>178987000000</v>
      </c>
      <c t="n" r="D18" s="6">
        <v>176527000000</v>
      </c>
    </row>
    <row spans="1:4" r="19">
      <c t="s" r="A19" s="4">
        <v>837</v>
      </c>
      <c t="n" r="B19" s="6">
        <v>8212000000</v>
      </c>
      <c t="n" r="D19" s="6">
        <v>6938000000</v>
      </c>
    </row>
    <row spans="1:4" r="20">
      <c t="s" r="A20" s="4">
        <v>1394</v>
      </c>
    </row>
    <row spans="1:4" r="21">
      <c t="s" r="A21" s="3">
        <v>1390</v>
      </c>
    </row>
    <row spans="1:4" r="22">
      <c t="s" r="A22" s="4">
        <v>1395</v>
      </c>
      <c t="n" r="B22" s="6">
        <v>0</v>
      </c>
      <c t="n" r="C22" s="7">
        <v>0</v>
      </c>
    </row>
    <row spans="1:4" r="23">
      <c t="s" r="A23" s="4">
        <v>1396</v>
      </c>
    </row>
    <row spans="1:4" r="24">
      <c t="s" r="A24" s="3">
        <v>346</v>
      </c>
    </row>
    <row spans="1:4" r="25">
      <c t="s" r="A25" s="4">
        <v>1372</v>
      </c>
      <c t="n" r="B25" s="6">
        <v>27068000000</v>
      </c>
      <c t="n" r="D25" s="6">
        <v>28188000000</v>
      </c>
    </row>
    <row spans="1:4" r="26">
      <c t="s" r="A26" s="3">
        <v>1387</v>
      </c>
    </row>
    <row spans="1:4" r="27">
      <c t="s" r="A27" s="4">
        <v>1397</v>
      </c>
      <c t="n" r="B27" s="6">
        <v>0</v>
      </c>
      <c t="n" r="D27" s="6">
        <v>0</v>
      </c>
    </row>
    <row spans="1:4" r="28">
      <c t="s" r="A28" s="4">
        <v>1389</v>
      </c>
      <c t="n" r="B28" s="6">
        <v>15000000</v>
      </c>
      <c t="n" r="D28" s="6">
        <v>15000000</v>
      </c>
    </row>
    <row spans="1:4" r="29">
      <c t="s" r="A29" s="4">
        <v>106</v>
      </c>
      <c t="n" r="B29" s="6">
        <v>27068000000</v>
      </c>
      <c t="n" r="D29" s="6">
        <v>28188000000</v>
      </c>
    </row>
    <row spans="1:4" r="30">
      <c t="s" r="A30" s="4">
        <v>1398</v>
      </c>
      <c t="n" r="B30" s="6">
        <v>308996000000</v>
      </c>
      <c t="n" r="D30" s="6">
        <v>313613000000</v>
      </c>
    </row>
    <row spans="1:4" r="31">
      <c t="s" r="A31" s="4">
        <v>1399</v>
      </c>
    </row>
    <row spans="1:4" r="32">
      <c t="s" r="A32" s="3">
        <v>1387</v>
      </c>
    </row>
    <row spans="1:4" r="33">
      <c t="s" r="A33" s="4">
        <v>28</v>
      </c>
      <c t="n" r="B33" s="6">
        <v>996000000</v>
      </c>
      <c t="n" r="D33" s="6">
        <v>1297000000</v>
      </c>
    </row>
    <row spans="1:4" r="34">
      <c t="s" r="A34" s="4">
        <v>652</v>
      </c>
      <c t="n" r="B34" s="6">
        <v>21974000000</v>
      </c>
      <c t="n" r="D34" s="6">
        <v>24369000000</v>
      </c>
    </row>
    <row spans="1:4" r="35">
      <c t="s" r="A35" s="4">
        <v>1388</v>
      </c>
      <c t="n" r="B35" s="6">
        <v>4083000000</v>
      </c>
      <c t="n" r="D35" s="6">
        <v>2507000000</v>
      </c>
    </row>
    <row spans="1:4" r="36">
      <c t="s" r="A36" s="4">
        <v>1400</v>
      </c>
    </row>
    <row spans="1:4" r="37">
      <c t="s" r="A37" s="3">
        <v>1387</v>
      </c>
    </row>
    <row spans="1:4" r="38">
      <c t="s" r="A38" s="4">
        <v>28</v>
      </c>
      <c t="n" r="B38" s="6">
        <v>0</v>
      </c>
      <c t="n" r="D38" s="6">
        <v>0</v>
      </c>
    </row>
    <row spans="1:4" r="39">
      <c t="s" r="A39" s="4">
        <v>652</v>
      </c>
      <c t="n" r="B39" s="6">
        <v>0</v>
      </c>
      <c t="n" r="D39" s="6">
        <v>0</v>
      </c>
    </row>
    <row spans="1:4" r="40">
      <c t="s" r="A40" s="4">
        <v>1388</v>
      </c>
      <c t="n" r="B40" s="6">
        <v>0</v>
      </c>
      <c t="n" r="D40" s="6">
        <v>0</v>
      </c>
    </row>
    <row spans="1:4" r="41">
      <c t="s" r="A41" s="4">
        <v>1401</v>
      </c>
    </row>
    <row spans="1:4" r="42">
      <c t="s" r="A42" s="3">
        <v>346</v>
      </c>
    </row>
    <row spans="1:4" r="43">
      <c t="s" r="A43" s="4">
        <v>1372</v>
      </c>
      <c t="n" r="B43" s="6">
        <v>966000000</v>
      </c>
      <c t="n" r="D43" s="6">
        <v>1027000000</v>
      </c>
    </row>
    <row spans="1:4" r="44">
      <c t="s" r="A44" s="3">
        <v>1387</v>
      </c>
    </row>
    <row spans="1:4" r="45">
      <c t="s" r="A45" s="4">
        <v>1397</v>
      </c>
      <c t="n" r="B45" s="6">
        <v>0</v>
      </c>
      <c t="n" r="D45" s="6">
        <v>0</v>
      </c>
    </row>
    <row spans="1:4" r="46">
      <c t="s" r="A46" s="4">
        <v>1389</v>
      </c>
      <c t="n" r="B46" s="6">
        <v>36000000</v>
      </c>
      <c t="n" r="D46" s="6">
        <v>40000000</v>
      </c>
    </row>
    <row spans="1:4" r="47">
      <c t="s" r="A47" s="4">
        <v>106</v>
      </c>
      <c t="n" r="B47" s="6">
        <v>649000000</v>
      </c>
      <c t="n" r="D47" s="6">
        <v>708000000</v>
      </c>
    </row>
    <row spans="1:4" r="48">
      <c t="s" r="A48" s="4">
        <v>1398</v>
      </c>
      <c t="n" r="B48" s="6">
        <v>15262000000</v>
      </c>
      <c t="n" r="D48" s="6">
        <v>16087000000</v>
      </c>
    </row>
    <row spans="1:4" r="49">
      <c t="s" r="A49" s="4">
        <v>1402</v>
      </c>
    </row>
    <row spans="1:4" r="50">
      <c t="s" r="A50" s="3">
        <v>1387</v>
      </c>
    </row>
    <row spans="1:4" r="51">
      <c t="s" r="A51" s="4">
        <v>28</v>
      </c>
      <c t="n" r="B51" s="6">
        <v>31000000</v>
      </c>
      <c t="n" r="D51" s="6">
        <v>42000000</v>
      </c>
    </row>
    <row spans="1:4" r="52">
      <c t="s" r="A52" s="4">
        <v>652</v>
      </c>
      <c t="n" r="B52" s="6">
        <v>570000000</v>
      </c>
      <c t="n" r="D52" s="6">
        <v>613000000</v>
      </c>
    </row>
    <row spans="1:4" r="53">
      <c t="s" r="A53" s="4">
        <v>1388</v>
      </c>
      <c t="n" r="B53" s="6">
        <v>0</v>
      </c>
      <c t="n" r="D53" s="6">
        <v>0</v>
      </c>
    </row>
    <row spans="1:4" r="54">
      <c t="s" r="A54" s="4">
        <v>1403</v>
      </c>
    </row>
    <row spans="1:4" r="55">
      <c t="s" r="A55" s="3">
        <v>1387</v>
      </c>
    </row>
    <row spans="1:4" r="56">
      <c t="s" r="A56" s="4">
        <v>28</v>
      </c>
      <c t="n" r="B56" s="6">
        <v>1000000</v>
      </c>
      <c t="n" r="D56" s="6">
        <v>1000000</v>
      </c>
    </row>
    <row spans="1:4" r="57">
      <c t="s" r="A57" s="4">
        <v>652</v>
      </c>
      <c t="n" r="B57" s="6">
        <v>11000000</v>
      </c>
      <c t="n" r="D57" s="6">
        <v>12000000</v>
      </c>
    </row>
    <row spans="1:4" r="58">
      <c t="s" r="A58" s="4">
        <v>1388</v>
      </c>
      <c t="n" r="B58" s="6">
        <v>0</v>
      </c>
      <c t="n" r="D58" s="6">
        <v>0</v>
      </c>
    </row>
    <row spans="1:4" r="59">
      <c t="s" r="A59" s="4">
        <v>1404</v>
      </c>
    </row>
    <row spans="1:4" r="60">
      <c t="s" r="A60" s="3">
        <v>346</v>
      </c>
    </row>
    <row spans="1:4" r="61">
      <c t="s" r="A61" s="4">
        <v>1372</v>
      </c>
      <c t="n" r="B61" s="6">
        <v>2746000000</v>
      </c>
      <c t="n" r="D61" s="6">
        <v>2905000000</v>
      </c>
    </row>
    <row spans="1:4" r="62">
      <c t="s" r="A62" s="3">
        <v>1387</v>
      </c>
    </row>
    <row spans="1:4" r="63">
      <c t="s" r="A63" s="4">
        <v>1397</v>
      </c>
      <c t="n" r="B63" s="6">
        <v>0</v>
      </c>
      <c t="n" r="D63" s="6">
        <v>0</v>
      </c>
    </row>
    <row spans="1:4" r="64">
      <c t="s" r="A64" s="4">
        <v>1389</v>
      </c>
      <c t="n" r="B64" s="6">
        <v>0</v>
      </c>
      <c t="n" r="D64" s="6">
        <v>0</v>
      </c>
    </row>
    <row spans="1:4" r="65">
      <c t="s" r="A65" s="4">
        <v>106</v>
      </c>
      <c t="n" r="B65" s="6">
        <v>2456000000</v>
      </c>
      <c t="n" r="D65" s="6">
        <v>2613000000</v>
      </c>
    </row>
    <row spans="1:4" r="66">
      <c t="s" r="A66" s="4">
        <v>1398</v>
      </c>
      <c t="n" r="B66" s="6">
        <v>26737000000</v>
      </c>
      <c t="n" r="D66" s="6">
        <v>27854000000</v>
      </c>
    </row>
    <row spans="1:4" r="67">
      <c t="s" r="A67" s="4">
        <v>1405</v>
      </c>
    </row>
    <row spans="1:4" r="68">
      <c t="s" r="A68" s="3">
        <v>1387</v>
      </c>
    </row>
    <row spans="1:4" r="69">
      <c t="s" r="A69" s="4">
        <v>28</v>
      </c>
      <c t="n" r="B69" s="6">
        <v>59000000</v>
      </c>
      <c t="n" r="D69" s="6">
        <v>94000000</v>
      </c>
    </row>
    <row spans="1:4" r="70">
      <c t="s" r="A70" s="4">
        <v>652</v>
      </c>
      <c t="n" r="B70" s="6">
        <v>2364000000</v>
      </c>
      <c t="n" r="D70" s="6">
        <v>2479000000</v>
      </c>
    </row>
    <row spans="1:4" r="71">
      <c t="s" r="A71" s="4">
        <v>1388</v>
      </c>
      <c t="n" r="B71" s="6">
        <v>0</v>
      </c>
      <c t="n" r="D71" s="6">
        <v>0</v>
      </c>
    </row>
    <row spans="1:4" r="72">
      <c t="s" r="A72" s="4">
        <v>1406</v>
      </c>
    </row>
    <row spans="1:4" r="73">
      <c t="s" r="A73" s="3">
        <v>1387</v>
      </c>
    </row>
    <row spans="1:4" r="74">
      <c t="s" r="A74" s="4">
        <v>28</v>
      </c>
      <c t="n" r="B74" s="6">
        <v>31000000</v>
      </c>
      <c t="n" r="D74" s="6">
        <v>37000000</v>
      </c>
    </row>
    <row spans="1:4" r="75">
      <c t="s" r="A75" s="4">
        <v>652</v>
      </c>
      <c t="n" r="B75" s="6">
        <v>2000000</v>
      </c>
      <c t="n" r="D75" s="6">
        <v>3000000</v>
      </c>
    </row>
    <row spans="1:4" r="76">
      <c t="s" r="A76" s="4">
        <v>1388</v>
      </c>
      <c t="n" r="B76" s="6">
        <v>0</v>
      </c>
      <c t="n" r="D76" s="6">
        <v>0</v>
      </c>
    </row>
    <row spans="1:4" r="77">
      <c t="s" r="A77" s="4">
        <v>1407</v>
      </c>
    </row>
    <row spans="1:4" r="78">
      <c t="s" r="A78" s="3">
        <v>346</v>
      </c>
    </row>
    <row spans="1:4" r="79">
      <c t="s" r="A79" s="4">
        <v>1372</v>
      </c>
      <c t="n" r="B79" s="6">
        <v>561000000</v>
      </c>
      <c t="n" r="D79" s="6">
        <v>622000000</v>
      </c>
    </row>
    <row spans="1:4" r="80">
      <c t="s" r="A80" s="3">
        <v>1387</v>
      </c>
    </row>
    <row spans="1:4" r="81">
      <c t="s" r="A81" s="4">
        <v>1397</v>
      </c>
      <c t="n" r="B81" s="6">
        <v>0</v>
      </c>
      <c t="n" r="D81" s="6">
        <v>0</v>
      </c>
    </row>
    <row spans="1:4" r="82">
      <c t="s" r="A82" s="4">
        <v>1389</v>
      </c>
      <c t="n" r="B82" s="6">
        <v>132000000</v>
      </c>
      <c t="n" r="D82" s="6">
        <v>153000000</v>
      </c>
    </row>
    <row spans="1:4" r="83">
      <c t="s" r="A83" s="4">
        <v>106</v>
      </c>
      <c t="n" r="B83" s="6">
        <v>561000000</v>
      </c>
      <c t="n" r="D83" s="6">
        <v>622000000</v>
      </c>
    </row>
    <row spans="1:4" r="84">
      <c t="s" r="A84" s="4">
        <v>1398</v>
      </c>
      <c t="n" r="B84" s="6">
        <v>38976000000</v>
      </c>
      <c t="n" r="D84" s="6">
        <v>40848000000</v>
      </c>
    </row>
    <row spans="1:4" r="85">
      <c t="s" r="A85" s="4">
        <v>1408</v>
      </c>
    </row>
    <row spans="1:4" r="86">
      <c t="s" r="A86" s="3">
        <v>1387</v>
      </c>
    </row>
    <row spans="1:4" r="87">
      <c t="s" r="A87" s="4">
        <v>28</v>
      </c>
      <c t="n" r="B87" s="6">
        <v>73000000</v>
      </c>
      <c t="n" r="D87" s="6">
        <v>99000000</v>
      </c>
    </row>
    <row spans="1:4" r="88">
      <c t="s" r="A88" s="4">
        <v>652</v>
      </c>
      <c t="n" r="B88" s="6">
        <v>327000000</v>
      </c>
      <c t="n" r="D88" s="6">
        <v>340000000</v>
      </c>
    </row>
    <row spans="1:4" r="89">
      <c t="s" r="A89" s="4">
        <v>1388</v>
      </c>
      <c t="n" r="B89" s="6">
        <v>0</v>
      </c>
      <c t="n" r="D89" s="6">
        <v>0</v>
      </c>
    </row>
    <row spans="1:4" r="90">
      <c t="s" r="A90" s="4">
        <v>1409</v>
      </c>
    </row>
    <row spans="1:4" r="91">
      <c t="s" r="A91" s="3">
        <v>1387</v>
      </c>
    </row>
    <row spans="1:4" r="92">
      <c t="s" r="A92" s="4">
        <v>28</v>
      </c>
      <c t="n" r="B92" s="6">
        <v>2000000</v>
      </c>
      <c t="n" r="D92" s="6">
        <v>2000000</v>
      </c>
    </row>
    <row spans="1:4" r="93">
      <c t="s" r="A93" s="4">
        <v>652</v>
      </c>
      <c t="n" r="B93" s="6">
        <v>27000000</v>
      </c>
      <c t="n" r="D93" s="6">
        <v>28000000</v>
      </c>
    </row>
    <row spans="1:4" r="94">
      <c t="s" r="A94" s="4">
        <v>1388</v>
      </c>
      <c t="n" r="B94" s="6">
        <v>0</v>
      </c>
      <c t="n" r="D94" s="6">
        <v>0</v>
      </c>
    </row>
    <row spans="1:4" r="95">
      <c t="s" r="A95" s="4">
        <v>1410</v>
      </c>
    </row>
    <row spans="1:4" r="96">
      <c t="s" r="A96" s="3">
        <v>346</v>
      </c>
    </row>
    <row spans="1:4" r="97">
      <c t="s" r="A97" s="4">
        <v>1372</v>
      </c>
      <c t="n" r="B97" s="6">
        <v>404000000</v>
      </c>
      <c t="n" r="D97" s="6">
        <v>326000000</v>
      </c>
    </row>
    <row spans="1:4" r="98">
      <c t="s" r="A98" s="3">
        <v>1387</v>
      </c>
    </row>
    <row spans="1:4" r="99">
      <c t="s" r="A99" s="4">
        <v>1397</v>
      </c>
      <c t="n" r="B99" s="6">
        <v>30000000</v>
      </c>
      <c t="n" r="D99" s="6">
        <v>48000000</v>
      </c>
    </row>
    <row spans="1:4" r="100">
      <c t="s" r="A100" s="4">
        <v>1389</v>
      </c>
      <c t="n" r="B100" s="6">
        <v>0</v>
      </c>
      <c t="n" r="D100" s="6">
        <v>0</v>
      </c>
    </row>
    <row spans="1:4" r="101">
      <c t="s" r="A101" s="4">
        <v>106</v>
      </c>
      <c t="n" r="B101" s="6">
        <v>286000000</v>
      </c>
      <c t="n" r="D101" s="6">
        <v>233000000</v>
      </c>
    </row>
    <row spans="1:4" r="102">
      <c t="s" r="A102" s="4">
        <v>1398</v>
      </c>
      <c t="n" r="B102" s="6">
        <v>30754000000</v>
      </c>
      <c t="n" r="D102" s="6">
        <v>34243000000</v>
      </c>
    </row>
    <row spans="1:4" r="103">
      <c t="s" r="A103" s="4">
        <v>1411</v>
      </c>
    </row>
    <row spans="1:4" r="104">
      <c t="s" r="A104" s="3">
        <v>1387</v>
      </c>
    </row>
    <row spans="1:4" r="105">
      <c t="s" r="A105" s="4">
        <v>28</v>
      </c>
      <c t="n" r="B105" s="6">
        <v>57000000</v>
      </c>
      <c t="n" r="D105" s="6">
        <v>59000000</v>
      </c>
    </row>
    <row spans="1:4" r="106">
      <c t="s" r="A106" s="4">
        <v>652</v>
      </c>
      <c t="n" r="B106" s="6">
        <v>0</v>
      </c>
      <c t="n" r="D106" s="6">
        <v>0</v>
      </c>
    </row>
    <row spans="1:4" r="107">
      <c t="s" r="A107" s="4">
        <v>1388</v>
      </c>
      <c t="n" r="B107" s="6">
        <v>43000000</v>
      </c>
      <c t="n" r="D107" s="6">
        <v>37000000</v>
      </c>
    </row>
    <row spans="1:4" r="108">
      <c t="s" r="A108" s="4">
        <v>1412</v>
      </c>
    </row>
    <row spans="1:4" r="109">
      <c t="s" r="A109" s="3">
        <v>1387</v>
      </c>
    </row>
    <row spans="1:4" r="110">
      <c t="s" r="A110" s="4">
        <v>28</v>
      </c>
      <c t="n" r="B110" s="6">
        <v>88000000</v>
      </c>
      <c t="n" r="D110" s="6">
        <v>22000000</v>
      </c>
    </row>
    <row spans="1:4" r="111">
      <c t="s" r="A111" s="4">
        <v>652</v>
      </c>
      <c t="n" r="B111" s="6">
        <v>54000000</v>
      </c>
      <c t="n" r="D111" s="6">
        <v>54000000</v>
      </c>
    </row>
    <row spans="1:4" r="112">
      <c t="s" r="A112" s="4">
        <v>1388</v>
      </c>
      <c t="n" r="B112" s="6">
        <v>14000000</v>
      </c>
      <c t="n" r="D112" s="6">
        <v>13000000</v>
      </c>
    </row>
    <row spans="1:4" r="113">
      <c t="s" r="A113" s="4">
        <v>1413</v>
      </c>
    </row>
    <row spans="1:4" r="114">
      <c t="s" r="A114" s="3">
        <v>1387</v>
      </c>
    </row>
    <row spans="1:4" r="115">
      <c t="s" r="A115" s="4">
        <v>837</v>
      </c>
      <c t="n" r="B115" s="6">
        <v>765000000</v>
      </c>
    </row>
    <row spans="1:4" r="116">
      <c t="s" r="A116" s="4">
        <v>1414</v>
      </c>
    </row>
    <row spans="1:4" r="117">
      <c t="s" r="A117" s="3">
        <v>346</v>
      </c>
    </row>
    <row spans="1:4" r="118">
      <c t="s" r="A118" s="4">
        <v>1372</v>
      </c>
      <c t="n" r="B118" s="6">
        <v>22442000000</v>
      </c>
      <c t="n" r="D118" s="6">
        <v>26878000000</v>
      </c>
    </row>
    <row spans="1:4" r="119">
      <c t="s" r="A119" s="3">
        <v>1387</v>
      </c>
    </row>
    <row spans="1:4" r="120">
      <c t="s" r="A120" s="4">
        <v>28</v>
      </c>
      <c t="n" r="B120" s="6">
        <v>372000000</v>
      </c>
      <c t="n" r="D120" s="6">
        <v>1101000000</v>
      </c>
    </row>
    <row spans="1:4" r="121">
      <c t="s" r="A121" s="4">
        <v>25</v>
      </c>
      <c t="n" r="B121" s="6">
        <v>21670000000</v>
      </c>
      <c t="n" r="D121" s="6">
        <v>25328000000</v>
      </c>
    </row>
    <row spans="1:4" r="122">
      <c t="s" r="A122" s="4">
        <v>1389</v>
      </c>
      <c t="n" r="B122" s="6">
        <v>401000000</v>
      </c>
      <c t="n" r="D122" s="6">
        <v>449000000</v>
      </c>
    </row>
    <row spans="1:4" r="123">
      <c t="s" r="A123" s="4">
        <v>106</v>
      </c>
      <c t="n" r="B123" s="6">
        <v>22443000000</v>
      </c>
      <c t="n" r="D123" s="6">
        <v>26878000000</v>
      </c>
    </row>
    <row spans="1:4" r="124">
      <c t="s" r="A124" s="3">
        <v>1390</v>
      </c>
    </row>
    <row spans="1:4" r="125">
      <c t="s" r="A125" s="4">
        <v>35</v>
      </c>
      <c t="n" r="B125" s="6">
        <v>1000000</v>
      </c>
      <c t="n" r="D125" s="6">
        <v>0</v>
      </c>
    </row>
    <row spans="1:4" r="126">
      <c t="s" r="A126" s="4">
        <v>1415</v>
      </c>
      <c t="n" r="B126" s="6">
        <v>1000000</v>
      </c>
      <c t="n" r="D126" s="6">
        <v>1000000</v>
      </c>
    </row>
    <row spans="1:4" r="127">
      <c t="s" r="A127" s="4">
        <v>118</v>
      </c>
      <c t="n" r="B127" s="6">
        <v>2000000</v>
      </c>
      <c t="n" r="D127" s="6">
        <v>1000000</v>
      </c>
    </row>
    <row spans="1:4" r="128">
      <c t="s" r="A128" s="4">
        <v>1416</v>
      </c>
    </row>
    <row spans="1:4" r="129">
      <c t="s" r="A129" s="3">
        <v>346</v>
      </c>
    </row>
    <row spans="1:4" r="130">
      <c t="s" r="A130" s="4">
        <v>1372</v>
      </c>
      <c t="n" r="B130" s="6">
        <v>57000000</v>
      </c>
      <c t="n" r="D130" s="6">
        <v>65000000</v>
      </c>
    </row>
    <row spans="1:4" r="131">
      <c t="s" r="A131" s="3">
        <v>1387</v>
      </c>
    </row>
    <row spans="1:4" r="132">
      <c t="s" r="A132" s="4">
        <v>28</v>
      </c>
      <c t="n" r="B132" s="6">
        <v>0</v>
      </c>
      <c t="n" r="D132" s="6">
        <v>0</v>
      </c>
    </row>
    <row spans="1:4" r="133">
      <c t="s" r="A133" s="4">
        <v>25</v>
      </c>
      <c t="n" r="B133" s="6">
        <v>87000000</v>
      </c>
      <c t="n" r="D133" s="6">
        <v>111000000</v>
      </c>
    </row>
    <row spans="1:4" r="134">
      <c t="s" r="A134" s="4">
        <v>1389</v>
      </c>
      <c t="n" r="B134" s="6">
        <v>8000000</v>
      </c>
      <c t="n" r="D134" s="6">
        <v>0</v>
      </c>
    </row>
    <row spans="1:4" r="135">
      <c t="s" r="A135" s="4">
        <v>106</v>
      </c>
      <c t="n" r="B135" s="6">
        <v>95000000</v>
      </c>
      <c t="n" r="D135" s="6">
        <v>111000000</v>
      </c>
    </row>
    <row spans="1:4" r="136">
      <c t="s" r="A136" s="3">
        <v>1390</v>
      </c>
    </row>
    <row spans="1:4" r="137">
      <c t="s" r="A137" s="4">
        <v>35</v>
      </c>
      <c t="n" r="B137" s="6">
        <v>38000000</v>
      </c>
      <c t="n" r="D137" s="6">
        <v>46000000</v>
      </c>
    </row>
    <row spans="1:4" r="138">
      <c t="s" r="A138" s="4">
        <v>1415</v>
      </c>
      <c t="n" r="B138" s="6">
        <v>0</v>
      </c>
      <c t="n" r="D138" s="6">
        <v>0</v>
      </c>
    </row>
    <row spans="1:4" r="139">
      <c t="s" r="A139" s="4">
        <v>118</v>
      </c>
      <c t="n" r="B139" s="6">
        <v>38000000</v>
      </c>
      <c t="n" r="D139" s="6">
        <v>46000000</v>
      </c>
    </row>
    <row spans="1:4" r="140">
      <c t="s" r="A140" s="4">
        <v>1417</v>
      </c>
    </row>
    <row spans="1:4" r="141">
      <c t="s" r="A141" s="3">
        <v>346</v>
      </c>
    </row>
    <row spans="1:4" r="142">
      <c t="s" r="A142" s="4">
        <v>1372</v>
      </c>
      <c t="n" r="B142" s="6">
        <v>185000000</v>
      </c>
      <c t="n" r="D142" s="6">
        <v>232000000</v>
      </c>
    </row>
    <row spans="1:4" r="143">
      <c t="s" r="A143" s="3">
        <v>1387</v>
      </c>
    </row>
    <row spans="1:4" r="144">
      <c t="s" r="A144" s="4">
        <v>28</v>
      </c>
      <c t="n" r="B144" s="6">
        <v>0</v>
      </c>
      <c t="n" r="D144" s="6">
        <v>188000000</v>
      </c>
    </row>
    <row spans="1:4" r="145">
      <c t="s" r="A145" s="4">
        <v>25</v>
      </c>
      <c t="n" r="B145" s="6">
        <v>678000000</v>
      </c>
      <c t="n" r="D145" s="6">
        <v>675000000</v>
      </c>
    </row>
    <row spans="1:4" r="146">
      <c t="s" r="A146" s="4">
        <v>1389</v>
      </c>
      <c t="n" r="B146" s="6">
        <v>48000000</v>
      </c>
      <c t="n" r="D146" s="6">
        <v>54000000</v>
      </c>
    </row>
    <row spans="1:4" r="147">
      <c t="s" r="A147" s="4">
        <v>106</v>
      </c>
      <c t="n" r="B147" s="6">
        <v>726000000</v>
      </c>
      <c t="n" r="D147" s="6">
        <v>917000000</v>
      </c>
    </row>
    <row spans="1:4" r="148">
      <c t="s" r="A148" s="3">
        <v>1390</v>
      </c>
    </row>
    <row spans="1:4" r="149">
      <c t="s" r="A149" s="4">
        <v>35</v>
      </c>
      <c t="n" r="B149" s="6">
        <v>694000000</v>
      </c>
      <c t="n" r="D149" s="6">
        <v>840000000</v>
      </c>
    </row>
    <row spans="1:4" r="150">
      <c t="s" r="A150" s="4">
        <v>1415</v>
      </c>
      <c t="n" r="B150" s="6">
        <v>0</v>
      </c>
      <c t="n" r="D150" s="6">
        <v>0</v>
      </c>
    </row>
    <row spans="1:4" r="151">
      <c t="s" r="A151" s="4">
        <v>118</v>
      </c>
      <c t="n" r="B151" s="6">
        <v>694000000</v>
      </c>
      <c t="n" r="D151" s="6">
        <v>840000000</v>
      </c>
    </row>
    <row spans="1:4" r="152">
      <c t="s" r="A152" s="4">
        <v>1418</v>
      </c>
    </row>
    <row spans="1:4" r="153">
      <c t="s" r="A153" s="3">
        <v>346</v>
      </c>
    </row>
    <row spans="1:4" r="154">
      <c t="s" r="A154" s="4">
        <v>1372</v>
      </c>
      <c t="n" r="B154" s="6">
        <v>0</v>
      </c>
      <c t="n" r="D154" s="6">
        <v>0</v>
      </c>
    </row>
    <row spans="1:4" r="155">
      <c t="s" r="A155" s="3">
        <v>1387</v>
      </c>
    </row>
    <row spans="1:4" r="156">
      <c t="s" r="A156" s="4">
        <v>28</v>
      </c>
      <c t="n" r="B156" s="6">
        <v>0</v>
      </c>
      <c t="n" r="D156" s="6">
        <v>0</v>
      </c>
    </row>
    <row spans="1:4" r="157">
      <c t="s" r="A157" s="4">
        <v>25</v>
      </c>
      <c t="n" r="B157" s="6">
        <v>0</v>
      </c>
      <c t="n" r="D157" s="6">
        <v>0</v>
      </c>
    </row>
    <row spans="1:4" r="158">
      <c t="s" r="A158" s="4">
        <v>1389</v>
      </c>
      <c t="n" r="B158" s="6">
        <v>0</v>
      </c>
      <c t="n" r="D158" s="6">
        <v>0</v>
      </c>
    </row>
    <row spans="1:4" r="159">
      <c t="s" r="A159" s="4">
        <v>106</v>
      </c>
      <c t="n" r="B159" s="6">
        <v>0</v>
      </c>
      <c t="n" r="D159" s="6">
        <v>0</v>
      </c>
    </row>
    <row spans="1:4" r="160">
      <c t="s" r="A160" s="3">
        <v>1390</v>
      </c>
    </row>
    <row spans="1:4" r="161">
      <c t="s" r="A161" s="4">
        <v>35</v>
      </c>
      <c t="n" r="B161" s="6">
        <v>0</v>
      </c>
      <c t="n" r="D161" s="6">
        <v>0</v>
      </c>
    </row>
    <row spans="1:4" r="162">
      <c t="s" r="A162" s="4">
        <v>1415</v>
      </c>
      <c t="n" r="B162" s="6">
        <v>0</v>
      </c>
      <c t="n" r="D162" s="6">
        <v>0</v>
      </c>
    </row>
    <row spans="1:4" r="163">
      <c t="s" r="A163" s="4">
        <v>118</v>
      </c>
      <c t="n" r="B163" s="6">
        <v>0</v>
      </c>
      <c t="n" r="D163" s="6">
        <v>0</v>
      </c>
    </row>
    <row spans="1:4" r="164">
      <c t="s" r="A164" s="4">
        <v>1419</v>
      </c>
    </row>
    <row spans="1:4" r="165">
      <c t="s" r="A165" s="3">
        <v>346</v>
      </c>
    </row>
    <row spans="1:4" r="166">
      <c t="s" r="A166" s="4">
        <v>1372</v>
      </c>
      <c t="n" r="B166" s="6">
        <v>0</v>
      </c>
      <c t="n" r="D166" s="6">
        <v>0</v>
      </c>
    </row>
    <row spans="1:4" r="167">
      <c t="s" r="A167" s="3">
        <v>1387</v>
      </c>
    </row>
    <row spans="1:4" r="168">
      <c t="s" r="A168" s="4">
        <v>28</v>
      </c>
      <c t="n" r="B168" s="6">
        <v>0</v>
      </c>
      <c t="n" r="D168" s="6">
        <v>0</v>
      </c>
    </row>
    <row spans="1:4" r="169">
      <c t="s" r="A169" s="4">
        <v>25</v>
      </c>
      <c t="n" r="B169" s="6">
        <v>0</v>
      </c>
      <c t="n" r="D169" s="6">
        <v>0</v>
      </c>
    </row>
    <row spans="1:4" r="170">
      <c t="s" r="A170" s="4">
        <v>1389</v>
      </c>
      <c t="n" r="B170" s="6">
        <v>0</v>
      </c>
      <c t="n" r="D170" s="6">
        <v>0</v>
      </c>
    </row>
    <row spans="1:4" r="171">
      <c t="s" r="A171" s="4">
        <v>106</v>
      </c>
      <c t="n" r="B171" s="6">
        <v>0</v>
      </c>
      <c t="n" r="D171" s="6">
        <v>0</v>
      </c>
    </row>
    <row spans="1:4" r="172">
      <c t="s" r="A172" s="3">
        <v>1390</v>
      </c>
    </row>
    <row spans="1:4" r="173">
      <c t="s" r="A173" s="4">
        <v>35</v>
      </c>
      <c t="n" r="B173" s="6">
        <v>0</v>
      </c>
      <c t="n" r="D173" s="6">
        <v>0</v>
      </c>
    </row>
    <row spans="1:4" r="174">
      <c t="s" r="A174" s="4">
        <v>1415</v>
      </c>
      <c t="n" r="B174" s="6">
        <v>0</v>
      </c>
      <c t="n" r="D174" s="6">
        <v>0</v>
      </c>
    </row>
    <row spans="1:4" r="175">
      <c t="s" r="A175" s="4">
        <v>118</v>
      </c>
      <c t="n" r="B175" s="7">
        <v>0</v>
      </c>
      <c t="n" r="D175" s="7">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6"/>
  </cols>
  <sheetData>
    <row spans="1:5" r="1">
      <c t="s" r="A1" s="1">
        <v>1420</v>
      </c>
      <c t="s" r="B1" s="2">
        <v>1</v>
      </c>
    </row>
    <row spans="1:5" r="2">
      <c t="s" r="B2" s="2">
        <v>2</v>
      </c>
      <c t="s" r="C2" s="2">
        <v>23</v>
      </c>
      <c t="s" r="D2" s="2">
        <v>83</v>
      </c>
      <c t="s" r="E2" s="2">
        <v>625</v>
      </c>
    </row>
    <row spans="1:5" r="3">
      <c t="s" r="A3" s="3">
        <v>1387</v>
      </c>
    </row>
    <row spans="1:5" r="4">
      <c t="s" r="A4" s="4">
        <v>28</v>
      </c>
      <c t="n" r="B4" s="7">
        <v>178987000000</v>
      </c>
      <c t="n" r="D4" s="7">
        <v>176527000000</v>
      </c>
    </row>
    <row spans="1:5" r="5">
      <c t="s" r="A5" s="4">
        <v>652</v>
      </c>
      <c t="n" r="B5" s="6">
        <v>302333000000</v>
      </c>
      <c t="n" r="D5" s="6">
        <v>322380000000</v>
      </c>
    </row>
    <row spans="1:5" r="6">
      <c t="s" r="A6" s="4">
        <v>1388</v>
      </c>
      <c t="n" r="B6" s="6">
        <v>97978000000</v>
      </c>
      <c t="n" r="D6" s="6">
        <v>84625000000</v>
      </c>
    </row>
    <row spans="1:5" r="7">
      <c t="s" r="A7" s="4">
        <v>25</v>
      </c>
      <c t="n" r="B7" s="6">
        <v>901113000000</v>
      </c>
      <c t="n" r="D7" s="6">
        <v>896983000000</v>
      </c>
    </row>
    <row spans="1:5" r="8">
      <c t="s" r="A8" s="4">
        <v>97</v>
      </c>
      <c t="n" r="B8" s="6">
        <v>-12069000000</v>
      </c>
      <c t="n" r="C8" s="7">
        <v>-13676000000</v>
      </c>
      <c t="n" r="D8" s="6">
        <v>-12234000000</v>
      </c>
      <c t="n" r="E8" s="7">
        <v>-14419000000</v>
      </c>
    </row>
    <row spans="1:5" r="9">
      <c t="s" r="A9" s="4">
        <v>1389</v>
      </c>
      <c t="n" r="B9" s="6">
        <v>109913000000</v>
      </c>
      <c t="n" r="D9" s="6">
        <v>114600000000</v>
      </c>
    </row>
    <row spans="1:5" r="10">
      <c t="s" r="A10" s="4">
        <v>106</v>
      </c>
      <c t="n" r="B10" s="6">
        <v>2185498000000</v>
      </c>
      <c t="n" r="C10" s="6">
        <v>2143545000000</v>
      </c>
      <c t="n" r="D10" s="6">
        <v>2144316000000</v>
      </c>
    </row>
    <row spans="1:5" r="11">
      <c t="s" r="A11" s="3">
        <v>1390</v>
      </c>
    </row>
    <row spans="1:5" r="12">
      <c t="s" r="A12" s="4">
        <v>33</v>
      </c>
      <c t="n" r="B12" s="6">
        <v>219841000000</v>
      </c>
      <c t="n" r="D12" s="6">
        <v>202389000000</v>
      </c>
    </row>
    <row spans="1:5" r="13">
      <c t="s" r="A13" s="4">
        <v>35</v>
      </c>
      <c t="n" r="B13" s="6">
        <v>232849000000</v>
      </c>
      <c t="n" r="D13" s="6">
        <v>236764000000</v>
      </c>
    </row>
    <row spans="1:5" r="14">
      <c t="s" r="A14" s="4">
        <v>118</v>
      </c>
      <c t="n" r="B14" s="6">
        <v>1922722000000</v>
      </c>
      <c t="n" r="D14" s="6">
        <v>1888111000000</v>
      </c>
    </row>
    <row spans="1:5" r="15">
      <c t="s" r="A15" s="4">
        <v>1421</v>
      </c>
    </row>
    <row spans="1:5" r="16">
      <c t="s" r="A16" s="3">
        <v>1390</v>
      </c>
    </row>
    <row spans="1:5" r="17">
      <c t="s" r="A17" s="4">
        <v>1395</v>
      </c>
      <c t="n" r="B17" s="6">
        <v>0</v>
      </c>
      <c t="n" r="C17" s="7">
        <v>0</v>
      </c>
    </row>
    <row spans="1:5" r="18">
      <c t="s" r="A18" s="4">
        <v>1422</v>
      </c>
    </row>
    <row spans="1:5" r="19">
      <c t="s" r="A19" s="3">
        <v>346</v>
      </c>
    </row>
    <row spans="1:5" r="20">
      <c t="s" r="A20" s="4">
        <v>1372</v>
      </c>
      <c t="n" r="B20" s="6">
        <v>3791000000</v>
      </c>
      <c t="n" r="D20" s="6">
        <v>3988000000</v>
      </c>
    </row>
    <row spans="1:5" r="21">
      <c t="s" r="A21" s="3">
        <v>1387</v>
      </c>
    </row>
    <row spans="1:5" r="22">
      <c t="s" r="A22" s="4">
        <v>1389</v>
      </c>
      <c t="n" r="B22" s="6">
        <v>0</v>
      </c>
      <c t="n" r="D22" s="6">
        <v>0</v>
      </c>
    </row>
    <row spans="1:5" r="23">
      <c t="s" r="A23" s="4">
        <v>106</v>
      </c>
      <c t="n" r="B23" s="6">
        <v>54000000</v>
      </c>
      <c t="n" r="D23" s="6">
        <v>57000000</v>
      </c>
    </row>
    <row spans="1:5" r="24">
      <c t="s" r="A24" s="4">
        <v>1423</v>
      </c>
    </row>
    <row spans="1:5" r="25">
      <c t="s" r="A25" s="3">
        <v>346</v>
      </c>
    </row>
    <row spans="1:5" r="26">
      <c t="s" r="A26" s="4">
        <v>1372</v>
      </c>
      <c t="n" r="B26" s="6">
        <v>224000000</v>
      </c>
      <c t="n" r="D26" s="6">
        <v>231000000</v>
      </c>
    </row>
    <row spans="1:5" r="27">
      <c t="s" r="A27" s="3">
        <v>1387</v>
      </c>
    </row>
    <row spans="1:5" r="28">
      <c t="s" r="A28" s="4">
        <v>28</v>
      </c>
      <c t="n" r="B28" s="6">
        <v>0</v>
      </c>
      <c t="n" r="D28" s="6">
        <v>0</v>
      </c>
    </row>
    <row spans="1:5" r="29">
      <c t="s" r="A29" s="4">
        <v>25</v>
      </c>
      <c t="n" r="B29" s="6">
        <v>304000000</v>
      </c>
      <c t="n" r="D29" s="6">
        <v>321000000</v>
      </c>
    </row>
    <row spans="1:5" r="30">
      <c t="s" r="A30" s="4">
        <v>97</v>
      </c>
      <c t="n" r="B30" s="6">
        <v>-17000000</v>
      </c>
      <c t="n" r="D30" s="6">
        <v>-18000000</v>
      </c>
    </row>
    <row spans="1:5" r="31">
      <c t="s" r="A31" s="4">
        <v>1389</v>
      </c>
      <c t="n" r="B31" s="6">
        <v>20000000</v>
      </c>
      <c t="n" r="D31" s="6">
        <v>20000000</v>
      </c>
    </row>
    <row spans="1:5" r="32">
      <c t="s" r="A32" s="4">
        <v>106</v>
      </c>
      <c t="n" r="B32" s="6">
        <v>307000000</v>
      </c>
      <c t="n" r="D32" s="6">
        <v>323000000</v>
      </c>
    </row>
    <row spans="1:5" r="33">
      <c t="s" r="A33" s="3">
        <v>1390</v>
      </c>
    </row>
    <row spans="1:5" r="34">
      <c t="s" r="A34" s="4">
        <v>33</v>
      </c>
      <c t="n" r="B34" s="6">
        <v>0</v>
      </c>
      <c t="n" r="D34" s="6">
        <v>0</v>
      </c>
    </row>
    <row spans="1:5" r="35">
      <c t="s" r="A35" s="4">
        <v>35</v>
      </c>
      <c t="n" r="B35" s="6">
        <v>169000000</v>
      </c>
      <c t="n" r="D35" s="6">
        <v>183000000</v>
      </c>
    </row>
    <row spans="1:5" r="36">
      <c t="s" r="A36" s="4">
        <v>129</v>
      </c>
      <c t="n" r="B36" s="6">
        <v>0</v>
      </c>
      <c t="n" r="D36" s="6">
        <v>0</v>
      </c>
    </row>
    <row spans="1:5" r="37">
      <c t="s" r="A37" s="4">
        <v>118</v>
      </c>
      <c t="n" r="B37" s="6">
        <v>169000000</v>
      </c>
      <c t="n" r="D37" s="6">
        <v>183000000</v>
      </c>
    </row>
    <row spans="1:5" r="38">
      <c t="s" r="A38" s="4">
        <v>1424</v>
      </c>
    </row>
    <row spans="1:5" r="39">
      <c t="s" r="A39" s="3">
        <v>1387</v>
      </c>
    </row>
    <row spans="1:5" r="40">
      <c t="s" r="A40" s="4">
        <v>28</v>
      </c>
      <c t="n" r="B40" s="6">
        <v>0</v>
      </c>
      <c t="n" r="D40" s="6">
        <v>0</v>
      </c>
    </row>
    <row spans="1:5" r="41">
      <c t="s" r="A41" s="4">
        <v>652</v>
      </c>
      <c t="n" r="B41" s="6">
        <v>54000000</v>
      </c>
      <c t="n" r="D41" s="6">
        <v>57000000</v>
      </c>
    </row>
    <row spans="1:5" r="42">
      <c t="s" r="A42" s="4">
        <v>1388</v>
      </c>
      <c t="n" r="B42" s="6">
        <v>0</v>
      </c>
      <c t="n" r="D42" s="6">
        <v>0</v>
      </c>
    </row>
    <row spans="1:5" r="43">
      <c t="s" r="A43" s="4">
        <v>1425</v>
      </c>
    </row>
    <row spans="1:5" r="44">
      <c t="s" r="A44" s="3">
        <v>1387</v>
      </c>
    </row>
    <row spans="1:5" r="45">
      <c t="s" r="A45" s="4">
        <v>28</v>
      </c>
      <c t="n" r="B45" s="6">
        <v>0</v>
      </c>
      <c t="n" r="D45" s="6">
        <v>0</v>
      </c>
    </row>
    <row spans="1:5" r="46">
      <c t="s" r="A46" s="4">
        <v>652</v>
      </c>
      <c t="n" r="B46" s="6">
        <v>0</v>
      </c>
      <c t="n" r="D46" s="6">
        <v>0</v>
      </c>
    </row>
    <row spans="1:5" r="47">
      <c t="s" r="A47" s="4">
        <v>1426</v>
      </c>
    </row>
    <row spans="1:5" r="48">
      <c t="s" r="A48" s="3">
        <v>346</v>
      </c>
    </row>
    <row spans="1:5" r="49">
      <c t="s" r="A49" s="4">
        <v>1372</v>
      </c>
      <c t="n" r="B49" s="6">
        <v>0</v>
      </c>
      <c t="n" r="D49" s="6">
        <v>0</v>
      </c>
    </row>
    <row spans="1:5" r="50">
      <c t="s" r="A50" s="3">
        <v>1387</v>
      </c>
    </row>
    <row spans="1:5" r="51">
      <c t="s" r="A51" s="4">
        <v>1389</v>
      </c>
      <c t="n" r="B51" s="6">
        <v>0</v>
      </c>
      <c t="n" r="D51" s="6">
        <v>0</v>
      </c>
    </row>
    <row spans="1:5" r="52">
      <c t="s" r="A52" s="4">
        <v>106</v>
      </c>
      <c t="n" r="B52" s="6">
        <v>0</v>
      </c>
      <c t="n" r="D52" s="6">
        <v>0</v>
      </c>
    </row>
    <row spans="1:5" r="53">
      <c t="s" r="A53" s="4">
        <v>1427</v>
      </c>
    </row>
    <row spans="1:5" r="54">
      <c t="s" r="A54" s="3">
        <v>346</v>
      </c>
    </row>
    <row spans="1:5" r="55">
      <c t="s" r="A55" s="4">
        <v>1372</v>
      </c>
      <c t="n" r="B55" s="6">
        <v>26842000000</v>
      </c>
      <c t="n" r="D55" s="6">
        <v>32678000000</v>
      </c>
    </row>
    <row spans="1:5" r="56">
      <c t="s" r="A56" s="3">
        <v>1387</v>
      </c>
    </row>
    <row spans="1:5" r="57">
      <c t="s" r="A57" s="4">
        <v>28</v>
      </c>
      <c t="n" r="B57" s="6">
        <v>0</v>
      </c>
      <c t="n" r="D57" s="6">
        <v>0</v>
      </c>
    </row>
    <row spans="1:5" r="58">
      <c t="s" r="A58" s="4">
        <v>25</v>
      </c>
      <c t="n" r="B58" s="6">
        <v>35956000000</v>
      </c>
      <c t="n" r="D58" s="6">
        <v>43194000000</v>
      </c>
    </row>
    <row spans="1:5" r="59">
      <c t="s" r="A59" s="4">
        <v>97</v>
      </c>
      <c t="n" r="B59" s="6">
        <v>-1126000000</v>
      </c>
      <c t="n" r="D59" s="6">
        <v>-1293000000</v>
      </c>
    </row>
    <row spans="1:5" r="60">
      <c t="s" r="A60" s="4">
        <v>1389</v>
      </c>
      <c t="n" r="B60" s="6">
        <v>314000000</v>
      </c>
      <c t="n" r="D60" s="6">
        <v>342000000</v>
      </c>
    </row>
    <row spans="1:5" r="61">
      <c t="s" r="A61" s="4">
        <v>106</v>
      </c>
      <c t="n" r="B61" s="6">
        <v>35144000000</v>
      </c>
      <c t="n" r="D61" s="6">
        <v>42243000000</v>
      </c>
    </row>
    <row spans="1:5" r="62">
      <c t="s" r="A62" s="3">
        <v>1390</v>
      </c>
    </row>
    <row spans="1:5" r="63">
      <c t="s" r="A63" s="4">
        <v>33</v>
      </c>
      <c t="n" r="B63" s="6">
        <v>0</v>
      </c>
      <c t="n" r="D63" s="6">
        <v>0</v>
      </c>
    </row>
    <row spans="1:5" r="64">
      <c t="s" r="A64" s="4">
        <v>35</v>
      </c>
      <c t="n" r="B64" s="6">
        <v>8293000000</v>
      </c>
      <c t="n" r="D64" s="6">
        <v>9550000000</v>
      </c>
    </row>
    <row spans="1:5" r="65">
      <c t="s" r="A65" s="4">
        <v>129</v>
      </c>
      <c t="n" r="B65" s="6">
        <v>9000000</v>
      </c>
      <c t="n" r="D65" s="6">
        <v>15000000</v>
      </c>
    </row>
    <row spans="1:5" r="66">
      <c t="s" r="A66" s="4">
        <v>118</v>
      </c>
      <c t="n" r="B66" s="6">
        <v>8302000000</v>
      </c>
      <c t="n" r="D66" s="6">
        <v>9565000000</v>
      </c>
    </row>
    <row spans="1:5" r="67">
      <c t="s" r="A67" s="4">
        <v>1428</v>
      </c>
    </row>
    <row spans="1:5" r="68">
      <c t="s" r="A68" s="3">
        <v>1390</v>
      </c>
    </row>
    <row spans="1:5" r="69">
      <c t="s" r="A69" s="4">
        <v>1397</v>
      </c>
      <c t="n" r="B69" s="6">
        <v>19100000000</v>
      </c>
      <c t="n" r="D69" s="6">
        <v>24700000000</v>
      </c>
    </row>
    <row spans="1:5" r="70">
      <c t="s" r="A70" s="4">
        <v>1429</v>
      </c>
    </row>
    <row spans="1:5" r="71">
      <c t="s" r="A71" s="3">
        <v>1387</v>
      </c>
    </row>
    <row spans="1:5" r="72">
      <c t="s" r="A72" s="4">
        <v>28</v>
      </c>
      <c t="n" r="B72" s="6">
        <v>0</v>
      </c>
      <c t="n" r="D72" s="6">
        <v>0</v>
      </c>
    </row>
    <row spans="1:5" r="73">
      <c t="s" r="A73" s="4">
        <v>652</v>
      </c>
      <c t="n" r="B73" s="6">
        <v>0</v>
      </c>
      <c t="n" r="D73" s="6">
        <v>0</v>
      </c>
    </row>
    <row spans="1:5" r="74">
      <c t="s" r="A74" s="4">
        <v>1388</v>
      </c>
      <c t="n" r="B74" s="6">
        <v>0</v>
      </c>
      <c t="n" r="D74" s="6">
        <v>0</v>
      </c>
    </row>
    <row spans="1:5" r="75">
      <c t="s" r="A75" s="4">
        <v>1430</v>
      </c>
    </row>
    <row spans="1:5" r="76">
      <c t="s" r="A76" s="3">
        <v>1387</v>
      </c>
    </row>
    <row spans="1:5" r="77">
      <c t="s" r="A77" s="4">
        <v>28</v>
      </c>
      <c t="n" r="B77" s="6">
        <v>0</v>
      </c>
      <c t="n" r="D77" s="6">
        <v>0</v>
      </c>
    </row>
    <row spans="1:5" r="78">
      <c t="s" r="A78" s="4">
        <v>652</v>
      </c>
      <c t="n" r="B78" s="6">
        <v>0</v>
      </c>
      <c t="n" r="D78" s="6">
        <v>0</v>
      </c>
    </row>
    <row spans="1:5" r="79">
      <c t="s" r="A79" s="4">
        <v>1431</v>
      </c>
    </row>
    <row spans="1:5" r="80">
      <c t="s" r="A80" s="3">
        <v>346</v>
      </c>
    </row>
    <row spans="1:5" r="81">
      <c t="s" r="A81" s="4">
        <v>1372</v>
      </c>
      <c t="n" r="B81" s="6">
        <v>11973000000</v>
      </c>
      <c t="n" r="D81" s="6">
        <v>13043000000</v>
      </c>
    </row>
    <row spans="1:5" r="82">
      <c t="s" r="A82" s="3">
        <v>1387</v>
      </c>
    </row>
    <row spans="1:5" r="83">
      <c t="s" r="A83" s="4">
        <v>1389</v>
      </c>
      <c t="n" r="B83" s="6">
        <v>0</v>
      </c>
      <c t="n" r="D83" s="6">
        <v>0</v>
      </c>
    </row>
    <row spans="1:5" r="84">
      <c t="s" r="A84" s="4">
        <v>106</v>
      </c>
      <c t="n" r="B84" s="6">
        <v>11973000000</v>
      </c>
      <c t="n" r="D84" s="6">
        <v>13043000000</v>
      </c>
    </row>
    <row spans="1:5" r="85">
      <c t="s" r="A85" s="4">
        <v>1432</v>
      </c>
    </row>
    <row spans="1:5" r="86">
      <c t="s" r="A86" s="3">
        <v>346</v>
      </c>
    </row>
    <row spans="1:5" r="87">
      <c t="s" r="A87" s="4">
        <v>1372</v>
      </c>
      <c t="n" r="B87" s="6">
        <v>308000000</v>
      </c>
      <c t="n" r="D87" s="6">
        <v>354000000</v>
      </c>
    </row>
    <row spans="1:5" r="88">
      <c t="s" r="A88" s="3">
        <v>1387</v>
      </c>
    </row>
    <row spans="1:5" r="89">
      <c t="s" r="A89" s="4">
        <v>28</v>
      </c>
      <c t="n" r="B89" s="6">
        <v>743000000</v>
      </c>
      <c t="n" r="D89" s="6">
        <v>771000000</v>
      </c>
    </row>
    <row spans="1:5" r="90">
      <c t="s" r="A90" s="4">
        <v>25</v>
      </c>
      <c t="n" r="B90" s="6">
        <v>0</v>
      </c>
      <c t="n" r="D90" s="6">
        <v>0</v>
      </c>
    </row>
    <row spans="1:5" r="91">
      <c t="s" r="A91" s="4">
        <v>97</v>
      </c>
      <c t="n" r="B91" s="6">
        <v>0</v>
      </c>
      <c t="n" r="D91" s="6">
        <v>0</v>
      </c>
    </row>
    <row spans="1:5" r="92">
      <c t="s" r="A92" s="4">
        <v>1389</v>
      </c>
      <c t="n" r="B92" s="6">
        <v>0</v>
      </c>
      <c t="n" r="D92" s="6">
        <v>0</v>
      </c>
    </row>
    <row spans="1:5" r="93">
      <c t="s" r="A93" s="4">
        <v>106</v>
      </c>
      <c t="n" r="B93" s="6">
        <v>743000000</v>
      </c>
      <c t="n" r="D93" s="6">
        <v>771000000</v>
      </c>
    </row>
    <row spans="1:5" r="94">
      <c t="s" r="A94" s="3">
        <v>1390</v>
      </c>
    </row>
    <row spans="1:5" r="95">
      <c t="s" r="A95" s="4">
        <v>33</v>
      </c>
      <c t="n" r="B95" s="6">
        <v>0</v>
      </c>
      <c t="n" r="D95" s="6">
        <v>0</v>
      </c>
    </row>
    <row spans="1:5" r="96">
      <c t="s" r="A96" s="4">
        <v>35</v>
      </c>
      <c t="n" r="B96" s="6">
        <v>435000000</v>
      </c>
      <c t="n" r="D96" s="6">
        <v>417000000</v>
      </c>
    </row>
    <row spans="1:5" r="97">
      <c t="s" r="A97" s="4">
        <v>129</v>
      </c>
      <c t="n" r="B97" s="6">
        <v>0</v>
      </c>
      <c t="n" r="D97" s="6">
        <v>0</v>
      </c>
    </row>
    <row spans="1:5" r="98">
      <c t="s" r="A98" s="4">
        <v>118</v>
      </c>
      <c t="n" r="B98" s="6">
        <v>435000000</v>
      </c>
      <c t="n" r="D98" s="6">
        <v>417000000</v>
      </c>
    </row>
    <row spans="1:5" r="99">
      <c t="s" r="A99" s="4">
        <v>1433</v>
      </c>
    </row>
    <row spans="1:5" r="100">
      <c t="s" r="A100" s="3">
        <v>1387</v>
      </c>
    </row>
    <row spans="1:5" r="101">
      <c t="s" r="A101" s="4">
        <v>28</v>
      </c>
      <c t="n" r="B101" s="6">
        <v>1350000000</v>
      </c>
      <c t="n" r="D101" s="6">
        <v>1248000000</v>
      </c>
    </row>
    <row spans="1:5" r="102">
      <c t="s" r="A102" s="4">
        <v>652</v>
      </c>
      <c t="n" r="B102" s="6">
        <v>3330000000</v>
      </c>
      <c t="n" r="D102" s="6">
        <v>4341000000</v>
      </c>
    </row>
    <row spans="1:5" r="103">
      <c t="s" r="A103" s="4">
        <v>1388</v>
      </c>
      <c t="n" r="B103" s="6">
        <v>7207000000</v>
      </c>
      <c t="n" r="D103" s="6">
        <v>7367000000</v>
      </c>
    </row>
    <row spans="1:5" r="104">
      <c t="s" r="A104" s="4">
        <v>1434</v>
      </c>
    </row>
    <row spans="1:5" r="105">
      <c t="s" r="A105" s="3">
        <v>1387</v>
      </c>
    </row>
    <row spans="1:5" r="106">
      <c t="s" r="A106" s="4">
        <v>28</v>
      </c>
      <c t="n" r="B106" s="6">
        <v>16000000</v>
      </c>
      <c t="n" r="D106" s="6">
        <v>17000000</v>
      </c>
    </row>
    <row spans="1:5" r="107">
      <c t="s" r="A107" s="4">
        <v>652</v>
      </c>
      <c t="n" r="B107" s="6">
        <v>70000000</v>
      </c>
      <c t="n" r="D107" s="6">
        <v>70000000</v>
      </c>
    </row>
    <row spans="1:5" r="108">
      <c t="s" r="A108" s="4">
        <v>1435</v>
      </c>
    </row>
    <row spans="1:5" r="109">
      <c t="s" r="A109" s="3">
        <v>346</v>
      </c>
    </row>
    <row spans="1:5" r="110">
      <c t="s" r="A110" s="4">
        <v>1372</v>
      </c>
      <c t="n" r="B110" s="6">
        <v>1536000000</v>
      </c>
      <c t="n" r="D110" s="6">
        <v>1572000000</v>
      </c>
    </row>
    <row spans="1:5" r="111">
      <c t="s" r="A111" s="3">
        <v>1387</v>
      </c>
    </row>
    <row spans="1:5" r="112">
      <c t="s" r="A112" s="4">
        <v>1389</v>
      </c>
      <c t="n" r="B112" s="6">
        <v>0</v>
      </c>
      <c t="n" r="D112" s="6">
        <v>0</v>
      </c>
    </row>
    <row spans="1:5" r="113">
      <c t="s" r="A113" s="4">
        <v>106</v>
      </c>
      <c t="n" r="B113" s="6">
        <v>53000000</v>
      </c>
      <c t="n" r="D113" s="6">
        <v>2000000</v>
      </c>
    </row>
    <row spans="1:5" r="114">
      <c t="s" r="A114" s="4">
        <v>1436</v>
      </c>
    </row>
    <row spans="1:5" r="115">
      <c t="s" r="A115" s="3">
        <v>346</v>
      </c>
    </row>
    <row spans="1:5" r="116">
      <c t="s" r="A116" s="4">
        <v>1372</v>
      </c>
      <c t="n" r="B116" s="6">
        <v>1977000000</v>
      </c>
      <c t="n" r="D116" s="6">
        <v>1973000000</v>
      </c>
    </row>
    <row spans="1:5" r="117">
      <c t="s" r="A117" s="3">
        <v>1387</v>
      </c>
    </row>
    <row spans="1:5" r="118">
      <c t="s" r="A118" s="4">
        <v>28</v>
      </c>
      <c t="n" r="B118" s="6">
        <v>1980000000</v>
      </c>
      <c t="n" r="D118" s="6">
        <v>1984000000</v>
      </c>
    </row>
    <row spans="1:5" r="119">
      <c t="s" r="A119" s="4">
        <v>25</v>
      </c>
      <c t="n" r="B119" s="6">
        <v>0</v>
      </c>
      <c t="n" r="D119" s="6">
        <v>0</v>
      </c>
    </row>
    <row spans="1:5" r="120">
      <c t="s" r="A120" s="4">
        <v>97</v>
      </c>
      <c t="n" r="B120" s="6">
        <v>0</v>
      </c>
      <c t="n" r="D120" s="6">
        <v>0</v>
      </c>
    </row>
    <row spans="1:5" r="121">
      <c t="s" r="A121" s="4">
        <v>1389</v>
      </c>
      <c t="n" r="B121" s="6">
        <v>9000000</v>
      </c>
      <c t="n" r="D121" s="6">
        <v>1000000</v>
      </c>
    </row>
    <row spans="1:5" r="122">
      <c t="s" r="A122" s="4">
        <v>106</v>
      </c>
      <c t="n" r="B122" s="6">
        <v>1989000000</v>
      </c>
      <c t="n" r="D122" s="6">
        <v>1985000000</v>
      </c>
    </row>
    <row spans="1:5" r="123">
      <c t="s" r="A123" s="3">
        <v>1390</v>
      </c>
    </row>
    <row spans="1:5" r="124">
      <c t="s" r="A124" s="4">
        <v>33</v>
      </c>
      <c t="n" r="B124" s="6">
        <v>665000000</v>
      </c>
      <c t="n" r="D124" s="6">
        <v>681000000</v>
      </c>
    </row>
    <row spans="1:5" r="125">
      <c t="s" r="A125" s="4">
        <v>35</v>
      </c>
      <c t="n" r="B125" s="6">
        <v>12000000</v>
      </c>
      <c t="n" r="D125" s="6">
        <v>12000000</v>
      </c>
    </row>
    <row spans="1:5" r="126">
      <c t="s" r="A126" s="4">
        <v>129</v>
      </c>
      <c t="n" r="B126" s="6">
        <v>4000000</v>
      </c>
      <c t="n" r="D126" s="6">
        <v>0</v>
      </c>
    </row>
    <row spans="1:5" r="127">
      <c t="s" r="A127" s="4">
        <v>118</v>
      </c>
      <c t="n" r="B127" s="6">
        <v>681000000</v>
      </c>
      <c t="n" r="D127" s="6">
        <v>693000000</v>
      </c>
    </row>
    <row spans="1:5" r="128">
      <c t="s" r="A128" s="4">
        <v>1437</v>
      </c>
    </row>
    <row spans="1:5" r="129">
      <c t="s" r="A129" s="3">
        <v>1387</v>
      </c>
    </row>
    <row spans="1:5" r="130">
      <c t="s" r="A130" s="4">
        <v>28</v>
      </c>
      <c t="n" r="B130" s="6">
        <v>53000000</v>
      </c>
      <c t="n" r="D130" s="6">
        <v>2000000</v>
      </c>
    </row>
    <row spans="1:5" r="131">
      <c t="s" r="A131" s="4">
        <v>652</v>
      </c>
      <c t="n" r="B131" s="6">
        <v>0</v>
      </c>
      <c t="n" r="D131" s="6">
        <v>0</v>
      </c>
    </row>
    <row spans="1:5" r="132">
      <c t="s" r="A132" s="4">
        <v>1388</v>
      </c>
      <c t="n" r="B132" s="6">
        <v>0</v>
      </c>
      <c t="n" r="D132" s="6">
        <v>0</v>
      </c>
    </row>
    <row spans="1:5" r="133">
      <c t="s" r="A133" s="4">
        <v>1438</v>
      </c>
    </row>
    <row spans="1:5" r="134">
      <c t="s" r="A134" s="3">
        <v>1387</v>
      </c>
    </row>
    <row spans="1:5" r="135">
      <c t="s" r="A135" s="4">
        <v>28</v>
      </c>
      <c t="n" r="B135" s="6">
        <v>0</v>
      </c>
      <c t="n" r="D135" s="6">
        <v>0</v>
      </c>
    </row>
    <row spans="1:5" r="136">
      <c t="s" r="A136" s="4">
        <v>652</v>
      </c>
      <c t="n" r="B136" s="6">
        <v>0</v>
      </c>
      <c t="n" r="D136" s="6">
        <v>0</v>
      </c>
    </row>
    <row spans="1:5" r="137">
      <c t="s" r="A137" s="4">
        <v>1439</v>
      </c>
    </row>
    <row spans="1:5" r="138">
      <c t="s" r="A138" s="3">
        <v>346</v>
      </c>
    </row>
    <row spans="1:5" r="139">
      <c t="s" r="A139" s="4">
        <v>1372</v>
      </c>
      <c t="n" r="B139" s="6">
        <v>60000000</v>
      </c>
      <c t="n" r="D139" s="6">
        <v>63000000</v>
      </c>
    </row>
    <row spans="1:5" r="140">
      <c t="s" r="A140" s="3">
        <v>1387</v>
      </c>
    </row>
    <row spans="1:5" r="141">
      <c t="s" r="A141" s="4">
        <v>1389</v>
      </c>
      <c t="n" r="B141" s="6">
        <v>9000000</v>
      </c>
      <c t="n" r="D141" s="6">
        <v>10000000</v>
      </c>
    </row>
    <row spans="1:5" r="142">
      <c t="s" r="A142" s="4">
        <v>106</v>
      </c>
      <c t="n" r="B142" s="6">
        <v>60000000</v>
      </c>
      <c t="n" r="D142" s="6">
        <v>63000000</v>
      </c>
    </row>
    <row spans="1:5" r="143">
      <c t="s" r="A143" s="4">
        <v>1440</v>
      </c>
    </row>
    <row spans="1:5" r="144">
      <c t="s" r="A144" s="3">
        <v>346</v>
      </c>
    </row>
    <row spans="1:5" r="145">
      <c t="s" r="A145" s="4">
        <v>1372</v>
      </c>
      <c t="n" r="B145" s="6">
        <v>0</v>
      </c>
      <c t="n" r="D145" s="6">
        <v>0</v>
      </c>
    </row>
    <row spans="1:5" r="146">
      <c t="s" r="A146" s="3">
        <v>1387</v>
      </c>
    </row>
    <row spans="1:5" r="147">
      <c t="s" r="A147" s="4">
        <v>28</v>
      </c>
      <c t="n" r="B147" s="6">
        <v>0</v>
      </c>
      <c t="n" r="D147" s="6">
        <v>0</v>
      </c>
    </row>
    <row spans="1:5" r="148">
      <c t="s" r="A148" s="4">
        <v>25</v>
      </c>
      <c t="n" r="B148" s="6">
        <v>0</v>
      </c>
      <c t="n" r="D148" s="6">
        <v>0</v>
      </c>
    </row>
    <row spans="1:5" r="149">
      <c t="s" r="A149" s="4">
        <v>97</v>
      </c>
      <c t="n" r="B149" s="6">
        <v>0</v>
      </c>
      <c t="n" r="D149" s="6">
        <v>0</v>
      </c>
    </row>
    <row spans="1:5" r="150">
      <c t="s" r="A150" s="4">
        <v>1389</v>
      </c>
      <c t="n" r="B150" s="6">
        <v>0</v>
      </c>
      <c t="n" r="D150" s="6">
        <v>0</v>
      </c>
    </row>
    <row spans="1:5" r="151">
      <c t="s" r="A151" s="4">
        <v>106</v>
      </c>
      <c t="n" r="B151" s="6">
        <v>0</v>
      </c>
      <c t="n" r="D151" s="6">
        <v>0</v>
      </c>
    </row>
    <row spans="1:5" r="152">
      <c t="s" r="A152" s="3">
        <v>1390</v>
      </c>
    </row>
    <row spans="1:5" r="153">
      <c t="s" r="A153" s="4">
        <v>33</v>
      </c>
      <c t="n" r="B153" s="6">
        <v>0</v>
      </c>
      <c t="n" r="D153" s="6">
        <v>0</v>
      </c>
    </row>
    <row spans="1:5" r="154">
      <c t="s" r="A154" s="4">
        <v>35</v>
      </c>
      <c t="n" r="B154" s="6">
        <v>0</v>
      </c>
      <c t="n" r="D154" s="6">
        <v>0</v>
      </c>
    </row>
    <row spans="1:5" r="155">
      <c t="s" r="A155" s="4">
        <v>129</v>
      </c>
      <c t="n" r="B155" s="6">
        <v>0</v>
      </c>
      <c t="n" r="D155" s="6">
        <v>0</v>
      </c>
    </row>
    <row spans="1:5" r="156">
      <c t="s" r="A156" s="4">
        <v>118</v>
      </c>
      <c t="n" r="B156" s="6">
        <v>0</v>
      </c>
      <c t="n" r="D156" s="6">
        <v>0</v>
      </c>
    </row>
    <row spans="1:5" r="157">
      <c t="s" r="A157" s="4">
        <v>1441</v>
      </c>
    </row>
    <row spans="1:5" r="158">
      <c t="s" r="A158" s="3">
        <v>1387</v>
      </c>
    </row>
    <row spans="1:5" r="159">
      <c t="s" r="A159" s="4">
        <v>28</v>
      </c>
      <c t="n" r="B159" s="6">
        <v>0</v>
      </c>
      <c t="n" r="D159" s="6">
        <v>0</v>
      </c>
    </row>
    <row spans="1:5" r="160">
      <c t="s" r="A160" s="4">
        <v>652</v>
      </c>
      <c t="n" r="B160" s="6">
        <v>51000000</v>
      </c>
      <c t="n" r="D160" s="6">
        <v>53000000</v>
      </c>
    </row>
    <row spans="1:5" r="161">
      <c t="s" r="A161" s="4">
        <v>1388</v>
      </c>
      <c t="n" r="B161" s="6">
        <v>0</v>
      </c>
      <c t="n" r="D161" s="6">
        <v>0</v>
      </c>
    </row>
    <row spans="1:5" r="162">
      <c t="s" r="A162" s="4">
        <v>1442</v>
      </c>
    </row>
    <row spans="1:5" r="163">
      <c t="s" r="A163" s="3">
        <v>1387</v>
      </c>
    </row>
    <row spans="1:5" r="164">
      <c t="s" r="A164" s="4">
        <v>28</v>
      </c>
      <c t="n" r="B164" s="6">
        <v>0</v>
      </c>
      <c t="n" r="D164" s="6">
        <v>0</v>
      </c>
    </row>
    <row spans="1:5" r="165">
      <c t="s" r="A165" s="4">
        <v>652</v>
      </c>
      <c t="n" r="B165" s="6">
        <v>0</v>
      </c>
      <c t="n" r="D165" s="6">
        <v>0</v>
      </c>
    </row>
    <row spans="1:5" r="166">
      <c t="s" r="A166" s="4">
        <v>1443</v>
      </c>
    </row>
    <row spans="1:5" r="167">
      <c t="s" r="A167" s="3">
        <v>1387</v>
      </c>
    </row>
    <row spans="1:5" r="168">
      <c t="s" r="A168" s="4">
        <v>1444</v>
      </c>
      <c t="n" r="B168" s="6">
        <v>5619000000</v>
      </c>
      <c t="n" r="D168" s="6">
        <v>5883000000</v>
      </c>
    </row>
    <row spans="1:5" r="169">
      <c t="s" r="A169" s="4">
        <v>1445</v>
      </c>
    </row>
    <row spans="1:5" r="170">
      <c t="s" r="A170" s="3">
        <v>1387</v>
      </c>
    </row>
    <row spans="1:5" r="171">
      <c t="s" r="A171" s="4">
        <v>1444</v>
      </c>
      <c t="n" r="B171" s="6">
        <v>0</v>
      </c>
      <c t="n" r="D171" s="6">
        <v>0</v>
      </c>
    </row>
    <row spans="1:5" r="172">
      <c t="s" r="A172" s="4">
        <v>1446</v>
      </c>
    </row>
    <row spans="1:5" r="173">
      <c t="s" r="A173" s="3">
        <v>1387</v>
      </c>
    </row>
    <row spans="1:5" r="174">
      <c t="s" r="A174" s="4">
        <v>1444</v>
      </c>
      <c t="n" r="B174" s="6">
        <v>34669000000</v>
      </c>
      <c t="n" r="D174" s="6">
        <v>35362000000</v>
      </c>
    </row>
    <row spans="1:5" r="175">
      <c t="s" r="A175" s="4">
        <v>1447</v>
      </c>
    </row>
    <row spans="1:5" r="176">
      <c t="s" r="A176" s="3">
        <v>1387</v>
      </c>
    </row>
    <row spans="1:5" r="177">
      <c t="s" r="A177" s="4">
        <v>1444</v>
      </c>
      <c t="n" r="B177" s="6">
        <v>2374000000</v>
      </c>
      <c t="n" r="D177" s="6">
        <v>2518000000</v>
      </c>
    </row>
    <row spans="1:5" r="178">
      <c t="s" r="A178" s="4">
        <v>1448</v>
      </c>
    </row>
    <row spans="1:5" r="179">
      <c t="s" r="A179" s="3">
        <v>1387</v>
      </c>
    </row>
    <row spans="1:5" r="180">
      <c t="s" r="A180" s="4">
        <v>1444</v>
      </c>
      <c t="n" r="B180" s="7">
        <v>183000000</v>
      </c>
      <c t="n" r="D180" s="7">
        <v>3140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15"/>
  </cols>
  <sheetData>
    <row spans="1:4" r="1">
      <c t="s" r="A1" s="1">
        <v>1449</v>
      </c>
      <c t="s" r="B1" s="2">
        <v>1</v>
      </c>
    </row>
    <row spans="1:4" r="2">
      <c t="s" r="B2" s="2">
        <v>2</v>
      </c>
      <c t="s" r="C2" s="2">
        <v>23</v>
      </c>
      <c t="s" r="D2" s="2">
        <v>83</v>
      </c>
    </row>
    <row spans="1:4" r="3">
      <c t="s" r="A3" s="4">
        <v>1189</v>
      </c>
    </row>
    <row spans="1:4" r="4">
      <c t="s" r="A4" s="3">
        <v>346</v>
      </c>
    </row>
    <row spans="1:4" r="5">
      <c t="s" r="A5" s="4">
        <v>1450</v>
      </c>
      <c t="n" r="B5" s="7">
        <v>3800000000</v>
      </c>
      <c t="n" r="D5" s="7">
        <v>4000000000</v>
      </c>
    </row>
    <row spans="1:4" r="6">
      <c t="s" r="A6" s="4">
        <v>1451</v>
      </c>
      <c t="n" r="B6" s="6">
        <v>6000000</v>
      </c>
      <c t="n" r="D6" s="6">
        <v>7000000</v>
      </c>
    </row>
    <row spans="1:4" r="7">
      <c t="s" r="A7" s="4">
        <v>1452</v>
      </c>
    </row>
    <row spans="1:4" r="8">
      <c t="s" r="A8" s="3">
        <v>346</v>
      </c>
    </row>
    <row spans="1:4" r="9">
      <c t="s" r="A9" s="4">
        <v>1398</v>
      </c>
      <c t="n" r="B9" s="7">
        <v>7300000000</v>
      </c>
      <c t="n" r="D9" s="6">
        <v>7500000000</v>
      </c>
    </row>
    <row spans="1:4" r="10">
      <c t="s" r="A10" s="4">
        <v>1453</v>
      </c>
      <c t="s" r="B10" s="4">
        <v>758</v>
      </c>
    </row>
    <row spans="1:4" r="11">
      <c t="s" r="A11" s="4">
        <v>1454</v>
      </c>
    </row>
    <row spans="1:4" r="12">
      <c t="s" r="A12" s="3">
        <v>346</v>
      </c>
    </row>
    <row spans="1:4" r="13">
      <c t="s" r="A13" s="4">
        <v>1455</v>
      </c>
      <c t="n" r="B13" s="7">
        <v>0</v>
      </c>
      <c t="n" r="C13" s="7">
        <v>1100000000</v>
      </c>
    </row>
    <row spans="1:4" r="14">
      <c t="s" r="A14" s="4">
        <v>1456</v>
      </c>
    </row>
    <row spans="1:4" r="15">
      <c t="s" r="A15" s="3">
        <v>346</v>
      </c>
    </row>
    <row spans="1:4" r="16">
      <c t="s" r="A16" s="4">
        <v>1455</v>
      </c>
      <c t="n" r="B16" s="6">
        <v>0</v>
      </c>
      <c t="n" r="C16" s="6">
        <v>178000000</v>
      </c>
    </row>
    <row spans="1:4" r="17">
      <c t="s" r="A17" s="4">
        <v>1457</v>
      </c>
    </row>
    <row spans="1:4" r="18">
      <c t="s" r="A18" s="3">
        <v>346</v>
      </c>
    </row>
    <row spans="1:4" r="19">
      <c t="s" r="A19" s="4">
        <v>1379</v>
      </c>
      <c t="n" r="B19" s="6">
        <v>6600000000</v>
      </c>
      <c t="n" r="C19" s="6">
        <v>6100000000</v>
      </c>
    </row>
    <row spans="1:4" r="20">
      <c t="s" r="A20" s="4">
        <v>1458</v>
      </c>
    </row>
    <row spans="1:4" r="21">
      <c t="s" r="A21" s="3">
        <v>346</v>
      </c>
    </row>
    <row spans="1:4" r="22">
      <c t="s" r="A22" s="4">
        <v>1379</v>
      </c>
      <c t="n" r="B22" s="6">
        <v>0</v>
      </c>
      <c t="n" r="C22" s="6">
        <v>0</v>
      </c>
    </row>
    <row spans="1:4" r="23">
      <c t="s" r="A23" s="4">
        <v>1459</v>
      </c>
    </row>
    <row spans="1:4" r="24">
      <c t="s" r="A24" s="3">
        <v>346</v>
      </c>
    </row>
    <row spans="1:4" r="25">
      <c t="s" r="A25" s="4">
        <v>1379</v>
      </c>
      <c t="n" r="B25" s="6">
        <v>1000000000</v>
      </c>
      <c t="n" r="C25" s="6">
        <v>669000000</v>
      </c>
    </row>
    <row spans="1:4" r="26">
      <c t="s" r="A26" s="4">
        <v>1460</v>
      </c>
    </row>
    <row spans="1:4" r="27">
      <c t="s" r="A27" s="3">
        <v>346</v>
      </c>
    </row>
    <row spans="1:4" r="28">
      <c t="s" r="A28" s="4">
        <v>1461</v>
      </c>
      <c t="n" r="B28" s="6">
        <v>0</v>
      </c>
      <c t="n" r="C28" s="7">
        <v>0</v>
      </c>
    </row>
    <row spans="1:4" r="29">
      <c t="s" r="A29" s="4">
        <v>1435</v>
      </c>
    </row>
    <row spans="1:4" r="30">
      <c t="s" r="A30" s="3">
        <v>346</v>
      </c>
    </row>
    <row spans="1:4" r="31">
      <c t="s" r="A31" s="4">
        <v>1462</v>
      </c>
      <c t="n" r="B31" s="7">
        <v>1500000000</v>
      </c>
      <c t="n" r="D31" s="6">
        <v>1600000000</v>
      </c>
    </row>
    <row spans="1:4" r="32">
      <c t="s" r="A32" s="4">
        <v>1463</v>
      </c>
      <c t="s" r="B32" s="4">
        <v>1464</v>
      </c>
    </row>
    <row spans="1:4" r="33">
      <c t="s" r="A33" s="4">
        <v>1465</v>
      </c>
    </row>
    <row spans="1:4" r="34">
      <c t="s" r="A34" s="3">
        <v>346</v>
      </c>
    </row>
    <row spans="1:4" r="35">
      <c t="s" r="A35" s="4">
        <v>1398</v>
      </c>
      <c t="n" r="B35" s="7">
        <v>183000000</v>
      </c>
      <c t="n" r="D35" s="6">
        <v>314000000</v>
      </c>
    </row>
    <row spans="1:4" r="36">
      <c t="s" r="A36" s="4">
        <v>1466</v>
      </c>
    </row>
    <row spans="1:4" r="37">
      <c t="s" r="A37" s="3">
        <v>346</v>
      </c>
    </row>
    <row spans="1:4" r="38">
      <c t="s" r="A38" s="4">
        <v>1398</v>
      </c>
      <c t="n" r="B38" s="6">
        <v>183000000</v>
      </c>
      <c t="n" r="D38" s="6">
        <v>189000000</v>
      </c>
    </row>
    <row spans="1:4" r="39">
      <c t="s" r="A39" s="4">
        <v>1467</v>
      </c>
    </row>
    <row spans="1:4" r="40">
      <c t="s" r="A40" s="3">
        <v>346</v>
      </c>
    </row>
    <row spans="1:4" r="41">
      <c t="s" r="A41" s="4">
        <v>1398</v>
      </c>
      <c t="n" r="B41" s="7">
        <v>0</v>
      </c>
      <c t="n" r="D41" s="7">
        <v>125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468</v>
      </c>
      <c t="s" r="B1" s="2">
        <v>2</v>
      </c>
      <c t="s" r="C1" s="2">
        <v>83</v>
      </c>
      <c t="s" r="D1" s="2">
        <v>23</v>
      </c>
      <c t="s" r="E1" s="2">
        <v>625</v>
      </c>
    </row>
    <row spans="1:5" r="2">
      <c t="s" r="A2" s="3">
        <v>1387</v>
      </c>
    </row>
    <row spans="1:5" r="3">
      <c t="s" r="A3" s="4">
        <v>28</v>
      </c>
      <c t="n" r="B3" s="7">
        <v>178987</v>
      </c>
      <c t="n" r="C3" s="7">
        <v>176527</v>
      </c>
    </row>
    <row spans="1:5" r="4">
      <c t="s" r="A4" s="4">
        <v>652</v>
      </c>
      <c t="n" r="B4" s="6">
        <v>302333</v>
      </c>
      <c t="n" r="C4" s="6">
        <v>322380</v>
      </c>
    </row>
    <row spans="1:5" r="5">
      <c t="s" r="A5" s="4">
        <v>25</v>
      </c>
      <c t="n" r="B5" s="6">
        <v>901113</v>
      </c>
      <c t="n" r="C5" s="6">
        <v>896983</v>
      </c>
    </row>
    <row spans="1:5" r="6">
      <c t="s" r="A6" s="4">
        <v>97</v>
      </c>
      <c t="n" r="B6" s="6">
        <v>-12069</v>
      </c>
      <c t="n" r="C6" s="6">
        <v>-12234</v>
      </c>
      <c t="n" r="D6" s="7">
        <v>-13676</v>
      </c>
      <c t="n" r="E6" s="7">
        <v>-14419</v>
      </c>
    </row>
    <row spans="1:5" r="7">
      <c t="s" r="A7" s="4">
        <v>1311</v>
      </c>
      <c t="n" r="B7" s="6">
        <v>6192</v>
      </c>
      <c t="n" r="C7" s="6">
        <v>7453</v>
      </c>
    </row>
    <row spans="1:5" r="8">
      <c t="s" r="A8" s="4">
        <v>1389</v>
      </c>
      <c t="n" r="B8" s="6">
        <v>109913</v>
      </c>
      <c t="n" r="C8" s="6">
        <v>114600</v>
      </c>
    </row>
    <row spans="1:5" r="9">
      <c t="s" r="A9" s="4">
        <v>106</v>
      </c>
      <c t="n" r="B9" s="6">
        <v>2185498</v>
      </c>
      <c t="n" r="C9" s="6">
        <v>2144316</v>
      </c>
      <c t="n" r="D9" s="7">
        <v>2143545</v>
      </c>
    </row>
    <row spans="1:5" r="10">
      <c t="s" r="A10" s="3">
        <v>1390</v>
      </c>
    </row>
    <row spans="1:5" r="11">
      <c t="s" r="A11" s="4">
        <v>35</v>
      </c>
      <c t="n" r="B11" s="6">
        <v>232849</v>
      </c>
      <c t="n" r="C11" s="6">
        <v>236764</v>
      </c>
    </row>
    <row spans="1:5" r="12">
      <c t="s" r="A12" s="4">
        <v>118</v>
      </c>
      <c t="n" r="B12" s="6">
        <v>1922722</v>
      </c>
      <c t="n" r="C12" s="6">
        <v>1888111</v>
      </c>
    </row>
    <row spans="1:5" r="13">
      <c t="s" r="A13" s="4">
        <v>353</v>
      </c>
    </row>
    <row spans="1:5" r="14">
      <c t="s" r="A14" s="3">
        <v>346</v>
      </c>
    </row>
    <row spans="1:5" r="15">
      <c t="s" r="A15" s="4">
        <v>1372</v>
      </c>
      <c t="n" r="B15" s="6">
        <v>24018</v>
      </c>
      <c t="n" r="C15" s="6">
        <v>19211</v>
      </c>
    </row>
    <row spans="1:5" r="16">
      <c t="s" r="A16" s="3">
        <v>1387</v>
      </c>
    </row>
    <row spans="1:5" r="17">
      <c t="s" r="A17" s="4">
        <v>28</v>
      </c>
      <c t="n" r="B17" s="6">
        <v>3143</v>
      </c>
      <c t="n" r="C17" s="6">
        <v>2666</v>
      </c>
    </row>
    <row spans="1:5" r="18">
      <c t="s" r="A18" s="4">
        <v>652</v>
      </c>
      <c t="n" r="B18" s="6">
        <v>112</v>
      </c>
      <c t="n" r="C18" s="6">
        <v>126</v>
      </c>
    </row>
    <row spans="1:5" r="19">
      <c t="s" r="A19" s="4">
        <v>25</v>
      </c>
      <c t="n" r="B19" s="6">
        <v>6848</v>
      </c>
      <c t="n" r="C19" s="6">
        <v>6706</v>
      </c>
    </row>
    <row spans="1:5" r="20">
      <c t="s" r="A20" s="4">
        <v>97</v>
      </c>
      <c t="n" r="B20" s="6">
        <v>-36</v>
      </c>
      <c t="n" r="C20" s="6">
        <v>-32</v>
      </c>
    </row>
    <row spans="1:5" r="21">
      <c t="s" r="A21" s="4">
        <v>1311</v>
      </c>
      <c t="n" r="B21" s="6">
        <v>1597</v>
      </c>
      <c t="n" r="C21" s="6">
        <v>1309</v>
      </c>
    </row>
    <row spans="1:5" r="22">
      <c t="s" r="A22" s="4">
        <v>1389</v>
      </c>
      <c t="n" r="B22" s="6">
        <v>11755</v>
      </c>
      <c t="n" r="C22" s="6">
        <v>7589</v>
      </c>
    </row>
    <row spans="1:5" r="23">
      <c t="s" r="A23" s="4">
        <v>106</v>
      </c>
      <c t="n" r="B23" s="6">
        <v>23419</v>
      </c>
      <c t="n" r="C23" s="6">
        <v>18364</v>
      </c>
    </row>
    <row spans="1:5" r="24">
      <c t="s" r="A24" s="3">
        <v>1390</v>
      </c>
    </row>
    <row spans="1:5" r="25">
      <c t="s" r="A25" s="4">
        <v>35</v>
      </c>
      <c t="n" r="B25" s="6">
        <v>1215</v>
      </c>
      <c t="n" r="C25" s="6">
        <v>3025</v>
      </c>
    </row>
    <row spans="1:5" r="26">
      <c t="s" r="A26" s="4">
        <v>1415</v>
      </c>
      <c t="n" r="B26" s="6">
        <v>2610</v>
      </c>
      <c t="n" r="C26" s="6">
        <v>2702</v>
      </c>
    </row>
    <row spans="1:5" r="27">
      <c t="s" r="A27" s="4">
        <v>118</v>
      </c>
      <c t="n" r="B27" s="6">
        <v>3825</v>
      </c>
      <c t="n" r="C27" s="6">
        <v>5727</v>
      </c>
    </row>
    <row spans="1:5" r="28">
      <c t="s" r="A28" s="4">
        <v>1469</v>
      </c>
    </row>
    <row spans="1:5" r="29">
      <c t="s" r="A29" s="3">
        <v>346</v>
      </c>
    </row>
    <row spans="1:5" r="30">
      <c t="s" r="A30" s="4">
        <v>1372</v>
      </c>
      <c t="n" r="B30" s="6">
        <v>6625</v>
      </c>
      <c t="n" r="C30" s="6">
        <v>6295</v>
      </c>
    </row>
    <row spans="1:5" r="31">
      <c t="s" r="A31" s="3">
        <v>1387</v>
      </c>
    </row>
    <row spans="1:5" r="32">
      <c t="s" r="A32" s="4">
        <v>28</v>
      </c>
      <c t="n" r="B32" s="6">
        <v>2781</v>
      </c>
      <c t="n" r="C32" s="6">
        <v>2300</v>
      </c>
    </row>
    <row spans="1:5" r="33">
      <c t="s" r="A33" s="4">
        <v>652</v>
      </c>
      <c t="n" r="B33" s="6">
        <v>0</v>
      </c>
      <c t="n" r="C33" s="6">
        <v>0</v>
      </c>
    </row>
    <row spans="1:5" r="34">
      <c t="s" r="A34" s="4">
        <v>25</v>
      </c>
      <c t="n" r="B34" s="6">
        <v>3350</v>
      </c>
      <c t="n" r="C34" s="6">
        <v>3317</v>
      </c>
    </row>
    <row spans="1:5" r="35">
      <c t="s" r="A35" s="4">
        <v>97</v>
      </c>
      <c t="n" r="B35" s="6">
        <v>-9</v>
      </c>
      <c t="n" r="C35" s="6">
        <v>-9</v>
      </c>
    </row>
    <row spans="1:5" r="36">
      <c t="s" r="A36" s="4">
        <v>1311</v>
      </c>
      <c t="n" r="B36" s="6">
        <v>278</v>
      </c>
      <c t="n" r="C36" s="6">
        <v>284</v>
      </c>
    </row>
    <row spans="1:5" r="37">
      <c t="s" r="A37" s="4">
        <v>1389</v>
      </c>
      <c t="n" r="B37" s="6">
        <v>723</v>
      </c>
      <c t="n" r="C37" s="6">
        <v>664</v>
      </c>
    </row>
    <row spans="1:5" r="38">
      <c t="s" r="A38" s="4">
        <v>106</v>
      </c>
      <c t="n" r="B38" s="6">
        <v>7123</v>
      </c>
      <c t="n" r="C38" s="6">
        <v>6556</v>
      </c>
    </row>
    <row spans="1:5" r="39">
      <c t="s" r="A39" s="3">
        <v>1390</v>
      </c>
    </row>
    <row spans="1:5" r="40">
      <c t="s" r="A40" s="4">
        <v>35</v>
      </c>
      <c t="n" r="B40" s="6">
        <v>1215</v>
      </c>
      <c t="n" r="C40" s="6">
        <v>3025</v>
      </c>
    </row>
    <row spans="1:5" r="41">
      <c t="s" r="A41" s="4">
        <v>1415</v>
      </c>
      <c t="n" r="B41" s="6">
        <v>3</v>
      </c>
      <c t="n" r="C41" s="6">
        <v>5</v>
      </c>
    </row>
    <row spans="1:5" r="42">
      <c t="s" r="A42" s="4">
        <v>118</v>
      </c>
      <c t="n" r="B42" s="6">
        <v>1218</v>
      </c>
      <c t="n" r="C42" s="6">
        <v>3030</v>
      </c>
    </row>
    <row spans="1:5" r="43">
      <c t="s" r="A43" s="4">
        <v>1470</v>
      </c>
      <c t="n" r="B43" s="6">
        <v>720</v>
      </c>
      <c t="n" r="C43" s="6">
        <v>2800</v>
      </c>
    </row>
    <row spans="1:5" r="44">
      <c t="s" r="A44" s="4">
        <v>1471</v>
      </c>
    </row>
    <row spans="1:5" r="45">
      <c t="s" r="A45" s="3">
        <v>346</v>
      </c>
    </row>
    <row spans="1:5" r="46">
      <c t="s" r="A46" s="4">
        <v>1372</v>
      </c>
      <c t="n" r="B46" s="6">
        <v>17393</v>
      </c>
      <c t="n" r="C46" s="6">
        <v>12916</v>
      </c>
    </row>
    <row spans="1:5" r="47">
      <c t="s" r="A47" s="3">
        <v>1387</v>
      </c>
    </row>
    <row spans="1:5" r="48">
      <c t="s" r="A48" s="4">
        <v>28</v>
      </c>
      <c t="n" r="B48" s="6">
        <v>362</v>
      </c>
      <c t="n" r="C48" s="6">
        <v>366</v>
      </c>
    </row>
    <row spans="1:5" r="49">
      <c t="s" r="A49" s="4">
        <v>652</v>
      </c>
      <c t="n" r="B49" s="6">
        <v>112</v>
      </c>
      <c t="n" r="C49" s="6">
        <v>126</v>
      </c>
    </row>
    <row spans="1:5" r="50">
      <c t="s" r="A50" s="4">
        <v>25</v>
      </c>
      <c t="n" r="B50" s="6">
        <v>3498</v>
      </c>
      <c t="n" r="C50" s="6">
        <v>3389</v>
      </c>
    </row>
    <row spans="1:5" r="51">
      <c t="s" r="A51" s="4">
        <v>97</v>
      </c>
      <c t="n" r="B51" s="6">
        <v>-27</v>
      </c>
      <c t="n" r="C51" s="6">
        <v>-23</v>
      </c>
    </row>
    <row spans="1:5" r="52">
      <c t="s" r="A52" s="4">
        <v>1311</v>
      </c>
      <c t="n" r="B52" s="6">
        <v>1319</v>
      </c>
      <c t="n" r="C52" s="6">
        <v>1025</v>
      </c>
    </row>
    <row spans="1:5" r="53">
      <c t="s" r="A53" s="4">
        <v>1389</v>
      </c>
      <c t="n" r="B53" s="6">
        <v>11032</v>
      </c>
      <c t="n" r="C53" s="6">
        <v>6925</v>
      </c>
    </row>
    <row spans="1:5" r="54">
      <c t="s" r="A54" s="4">
        <v>106</v>
      </c>
      <c t="n" r="B54" s="6">
        <v>16296</v>
      </c>
      <c t="n" r="C54" s="6">
        <v>11808</v>
      </c>
    </row>
    <row spans="1:5" r="55">
      <c t="s" r="A55" s="3">
        <v>1390</v>
      </c>
    </row>
    <row spans="1:5" r="56">
      <c t="s" r="A56" s="4">
        <v>35</v>
      </c>
      <c t="n" r="B56" s="6">
        <v>0</v>
      </c>
      <c t="n" r="C56" s="6">
        <v>0</v>
      </c>
    </row>
    <row spans="1:5" r="57">
      <c t="s" r="A57" s="4">
        <v>1415</v>
      </c>
      <c t="n" r="B57" s="6">
        <v>2607</v>
      </c>
      <c t="n" r="C57" s="6">
        <v>2697</v>
      </c>
    </row>
    <row spans="1:5" r="58">
      <c t="s" r="A58" s="4">
        <v>118</v>
      </c>
      <c t="n" r="B58" s="6">
        <v>2607</v>
      </c>
      <c t="n" r="C58" s="6">
        <v>2697</v>
      </c>
    </row>
    <row spans="1:5" r="59">
      <c t="s" r="A59" s="4">
        <v>1471</v>
      </c>
    </row>
    <row spans="1:5" r="60">
      <c t="s" r="A60" s="3">
        <v>1390</v>
      </c>
    </row>
    <row spans="1:5" r="61">
      <c t="s" r="A61" s="4">
        <v>1472</v>
      </c>
      <c t="n" r="B61" s="6">
        <v>7123</v>
      </c>
      <c t="n" r="C61" s="6">
        <v>6556</v>
      </c>
    </row>
    <row spans="1:5" r="62">
      <c t="s" r="A62" s="4">
        <v>1444</v>
      </c>
      <c t="n" r="B62" s="6">
        <v>63565</v>
      </c>
      <c t="n" r="C62" s="6">
        <v>49190</v>
      </c>
    </row>
    <row spans="1:5" r="63">
      <c t="s" r="A63" s="4">
        <v>1473</v>
      </c>
      <c t="n" r="B63" s="7">
        <v>70688</v>
      </c>
      <c t="n" r="C63" s="7">
        <v>5574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474</v>
      </c>
      <c t="s" r="B1" s="2">
        <v>2</v>
      </c>
      <c t="s" r="C1" s="2">
        <v>83</v>
      </c>
      <c t="s" r="D1" s="2">
        <v>23</v>
      </c>
    </row>
    <row spans="1:4" r="2">
      <c t="s" r="A2" s="3">
        <v>346</v>
      </c>
    </row>
    <row spans="1:4" r="3">
      <c t="s" r="A3" s="4">
        <v>1370</v>
      </c>
      <c t="n" r="B3" s="7">
        <v>2185498</v>
      </c>
      <c t="n" r="C3" s="7">
        <v>2144316</v>
      </c>
      <c t="n" r="D3" s="7">
        <v>2143545</v>
      </c>
    </row>
    <row spans="1:4" r="4">
      <c t="s" r="A4" s="4">
        <v>1475</v>
      </c>
    </row>
    <row spans="1:4" r="5">
      <c t="s" r="A5" s="3">
        <v>346</v>
      </c>
    </row>
    <row spans="1:4" r="6">
      <c t="s" r="A6" s="4">
        <v>1372</v>
      </c>
      <c t="n" r="B6" s="6">
        <v>4100</v>
      </c>
      <c t="n" r="C6" s="6">
        <v>3900</v>
      </c>
    </row>
    <row spans="1:4" r="7">
      <c t="s" r="A7" s="4">
        <v>1462</v>
      </c>
      <c t="n" r="B7" s="6">
        <v>730</v>
      </c>
      <c t="n" r="C7" s="6">
        <v>691</v>
      </c>
    </row>
    <row spans="1:4" r="8">
      <c t="s" r="A8" s="4">
        <v>1476</v>
      </c>
    </row>
    <row spans="1:4" r="9">
      <c t="s" r="A9" s="3">
        <v>346</v>
      </c>
    </row>
    <row spans="1:4" r="10">
      <c t="s" r="A10" s="4">
        <v>1372</v>
      </c>
      <c t="n" r="B10" s="6">
        <v>633</v>
      </c>
      <c t="n" r="C10" s="6">
        <v>543</v>
      </c>
    </row>
    <row spans="1:4" r="11">
      <c t="s" r="A11" s="4">
        <v>1477</v>
      </c>
      <c t="n" r="B11" s="6">
        <v>903</v>
      </c>
    </row>
    <row spans="1:4" r="12">
      <c t="s" r="A12" s="4">
        <v>1478</v>
      </c>
    </row>
    <row spans="1:4" r="13">
      <c t="s" r="A13" s="3">
        <v>346</v>
      </c>
    </row>
    <row spans="1:4" r="14">
      <c t="s" r="A14" s="4">
        <v>1372</v>
      </c>
      <c t="n" r="B14" s="6">
        <v>5800</v>
      </c>
      <c t="n" r="C14" s="6">
        <v>5100</v>
      </c>
    </row>
    <row spans="1:4" r="15">
      <c t="s" r="A15" s="4">
        <v>1479</v>
      </c>
    </row>
    <row spans="1:4" r="16">
      <c t="s" r="A16" s="3">
        <v>346</v>
      </c>
    </row>
    <row spans="1:4" r="17">
      <c t="s" r="A17" s="4">
        <v>1370</v>
      </c>
      <c t="n" r="B17" s="6">
        <v>586</v>
      </c>
      <c t="n" r="C17" s="6">
        <v>397</v>
      </c>
    </row>
    <row spans="1:4" r="18">
      <c t="s" r="A18" s="4">
        <v>1480</v>
      </c>
    </row>
    <row spans="1:4" r="19">
      <c t="s" r="A19" s="3">
        <v>346</v>
      </c>
    </row>
    <row spans="1:4" r="20">
      <c t="s" r="A20" s="4">
        <v>1372</v>
      </c>
      <c t="n" r="B20" s="6">
        <v>150</v>
      </c>
      <c t="n" r="C20" s="6">
        <v>150</v>
      </c>
    </row>
    <row spans="1:4" r="21">
      <c t="s" r="A21" s="4">
        <v>1370</v>
      </c>
      <c t="n" r="B21" s="6">
        <v>17100</v>
      </c>
      <c t="n" r="C21" s="6">
        <v>14700</v>
      </c>
    </row>
    <row spans="1:4" r="22">
      <c t="s" r="A22" s="4">
        <v>1472</v>
      </c>
      <c t="n" r="B22" s="6">
        <v>109</v>
      </c>
      <c t="n" r="C22" s="6">
        <v>122</v>
      </c>
    </row>
    <row spans="1:4" r="23">
      <c t="s" r="A23" s="4">
        <v>1481</v>
      </c>
    </row>
    <row spans="1:4" r="24">
      <c t="s" r="A24" s="3">
        <v>346</v>
      </c>
    </row>
    <row spans="1:4" r="25">
      <c t="s" r="A25" s="4">
        <v>1370</v>
      </c>
      <c t="n" r="B25" s="6">
        <v>2800</v>
      </c>
      <c t="n" r="C25" s="6">
        <v>2800</v>
      </c>
    </row>
    <row spans="1:4" r="26">
      <c t="s" r="A26" s="4">
        <v>1482</v>
      </c>
    </row>
    <row spans="1:4" r="27">
      <c t="s" r="A27" s="3">
        <v>346</v>
      </c>
    </row>
    <row spans="1:4" r="28">
      <c t="s" r="A28" s="4">
        <v>1370</v>
      </c>
      <c t="n" r="B28" s="7">
        <v>10500</v>
      </c>
      <c t="n" r="C28" s="7">
        <v>65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0"/>
  </cols>
  <sheetData>
    <row spans="1:2" r="1">
      <c t="s" r="A1" s="1">
        <v>1483</v>
      </c>
      <c t="s" r="B1" s="2">
        <v>1484</v>
      </c>
    </row>
    <row spans="1:2" r="2">
      <c t="s" r="A2" s="3">
        <v>240</v>
      </c>
    </row>
    <row spans="1:2" r="3">
      <c t="s" r="A3" s="4">
        <v>1485</v>
      </c>
      <c t="n" r="B3" s="6">
        <v>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86</v>
      </c>
      <c t="s" r="B1" s="2">
        <v>1</v>
      </c>
    </row>
    <row spans="1:3" r="2">
      <c t="s" r="B2" s="2">
        <v>2</v>
      </c>
      <c t="s" r="C2" s="2">
        <v>83</v>
      </c>
    </row>
    <row spans="1:3" r="3">
      <c t="s" r="A3" s="3">
        <v>1487</v>
      </c>
    </row>
    <row spans="1:3" r="4">
      <c t="s" r="A4" s="4">
        <v>1488</v>
      </c>
      <c t="n" r="B4" s="7">
        <v>18305</v>
      </c>
      <c t="n" r="C4" s="7">
        <v>18364</v>
      </c>
    </row>
    <row spans="1:3" r="5">
      <c t="s" r="A5" s="4">
        <v>1489</v>
      </c>
      <c t="n" r="B5" s="6">
        <v>11900</v>
      </c>
      <c t="n" r="C5" s="6">
        <v>11900</v>
      </c>
    </row>
    <row spans="1:3" r="6">
      <c t="s" r="A6" s="4">
        <v>1490</v>
      </c>
      <c t="n" r="B6" s="6">
        <v>4800</v>
      </c>
      <c t="n" r="C6" s="6">
        <v>4800</v>
      </c>
    </row>
    <row spans="1:3" r="7">
      <c t="s" r="A7" s="4">
        <v>1491</v>
      </c>
      <c t="n" r="B7" s="6">
        <v>52</v>
      </c>
    </row>
    <row spans="1:3" r="8">
      <c t="s" r="A8" s="4">
        <v>1492</v>
      </c>
      <c t="n" r="B8" s="6">
        <v>111</v>
      </c>
    </row>
    <row spans="1:3" r="9">
      <c t="s" r="A9" s="4">
        <v>1493</v>
      </c>
      <c t="n" r="B9" s="6">
        <v>1400</v>
      </c>
      <c t="n" r="C9" s="6">
        <v>1400</v>
      </c>
    </row>
    <row spans="1:3" r="10">
      <c t="s" r="A10" s="4">
        <v>1494</v>
      </c>
    </row>
    <row spans="1:3" r="11">
      <c t="s" r="A11" s="3">
        <v>1487</v>
      </c>
    </row>
    <row spans="1:3" r="12">
      <c t="s" r="A12" s="4">
        <v>1495</v>
      </c>
      <c t="n" r="B12" s="6">
        <v>16692</v>
      </c>
      <c t="n" r="C12" s="6">
        <v>16748</v>
      </c>
    </row>
    <row spans="1:3" r="13">
      <c t="s" r="A13" s="4">
        <v>1496</v>
      </c>
    </row>
    <row spans="1:3" r="14">
      <c t="s" r="A14" s="3">
        <v>1487</v>
      </c>
    </row>
    <row spans="1:3" r="15">
      <c t="s" r="A15" s="4">
        <v>1495</v>
      </c>
      <c t="n" r="B15" s="6">
        <v>1596</v>
      </c>
      <c t="n" r="C15" s="6">
        <v>1599</v>
      </c>
    </row>
    <row spans="1:3" r="16">
      <c t="s" r="A16" s="4">
        <v>1497</v>
      </c>
    </row>
    <row spans="1:3" r="17">
      <c t="s" r="A17" s="3">
        <v>1487</v>
      </c>
    </row>
    <row spans="1:3" r="18">
      <c t="s" r="A18" s="4">
        <v>1495</v>
      </c>
      <c t="n" r="B18" s="6">
        <v>17</v>
      </c>
      <c t="n" r="C18" s="7">
        <v>17</v>
      </c>
    </row>
    <row spans="1:3" r="19">
      <c t="s" r="A19" s="4">
        <v>1498</v>
      </c>
    </row>
    <row spans="1:3" r="20">
      <c t="s" r="A20" s="3">
        <v>1487</v>
      </c>
    </row>
    <row spans="1:3" r="21">
      <c t="s" r="A21" s="4">
        <v>1499</v>
      </c>
      <c t="n" r="B21" s="7">
        <v>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00</v>
      </c>
      <c t="s" r="B1" s="2">
        <v>1</v>
      </c>
    </row>
    <row spans="1:3" r="2">
      <c t="s" r="B2" s="2">
        <v>2</v>
      </c>
      <c t="s" r="C2" s="2">
        <v>83</v>
      </c>
    </row>
    <row spans="1:3" r="3">
      <c t="s" r="A3" s="3">
        <v>1487</v>
      </c>
    </row>
    <row spans="1:3" r="4">
      <c t="s" r="A4" s="4">
        <v>1501</v>
      </c>
      <c t="s" r="B4" s="4">
        <v>1502</v>
      </c>
    </row>
    <row spans="1:3" r="5">
      <c t="s" r="A5" s="4">
        <v>1494</v>
      </c>
    </row>
    <row spans="1:3" r="6">
      <c t="s" r="A6" s="3">
        <v>1487</v>
      </c>
    </row>
    <row spans="1:3" r="7">
      <c t="s" r="A7" s="4">
        <v>1495</v>
      </c>
      <c t="n" r="B7" s="7">
        <v>16692</v>
      </c>
      <c t="n" r="C7" s="7">
        <v>16748</v>
      </c>
    </row>
    <row spans="1:3" r="8">
      <c t="s" r="A8" s="4">
        <v>1503</v>
      </c>
    </row>
    <row spans="1:3" r="9">
      <c t="s" r="A9" s="3">
        <v>1487</v>
      </c>
    </row>
    <row spans="1:3" r="10">
      <c t="s" r="A10" s="4">
        <v>1495</v>
      </c>
      <c t="n" r="B10" s="6">
        <v>16700</v>
      </c>
      <c t="n" r="C10" s="6">
        <v>16700</v>
      </c>
    </row>
    <row spans="1:3" r="11">
      <c t="s" r="A11" s="4">
        <v>1504</v>
      </c>
    </row>
    <row spans="1:3" r="12">
      <c t="s" r="A12" s="3">
        <v>1487</v>
      </c>
    </row>
    <row spans="1:3" r="13">
      <c t="s" r="A13" s="4">
        <v>1505</v>
      </c>
      <c t="n" r="B13" s="7">
        <v>3500</v>
      </c>
      <c t="n" r="C13" s="7">
        <v>3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1506</v>
      </c>
      <c t="s" r="B1" s="2">
        <v>1507</v>
      </c>
      <c t="s" r="C1" s="2">
        <v>1</v>
      </c>
    </row>
    <row spans="1:4" r="2">
      <c t="s" r="B2" s="2">
        <v>1508</v>
      </c>
      <c t="s" r="C2" s="2">
        <v>2</v>
      </c>
      <c t="s" r="D2" s="2">
        <v>23</v>
      </c>
    </row>
    <row spans="1:4" r="3">
      <c t="s" r="A3" s="3">
        <v>1509</v>
      </c>
    </row>
    <row spans="1:4" r="4">
      <c t="s" r="A4" s="4">
        <v>1510</v>
      </c>
      <c t="n" r="C4" s="7">
        <v>-43000000</v>
      </c>
      <c t="n" r="D4" s="7">
        <v>-65000000</v>
      </c>
    </row>
    <row spans="1:4" r="5">
      <c t="s" r="A5" s="4">
        <v>1511</v>
      </c>
      <c t="n" r="C5" s="6">
        <v>2400000000</v>
      </c>
    </row>
    <row spans="1:4" r="6">
      <c t="s" r="A6" s="4">
        <v>1512</v>
      </c>
    </row>
    <row spans="1:4" r="7">
      <c t="s" r="A7" s="3">
        <v>1509</v>
      </c>
    </row>
    <row spans="1:4" r="8">
      <c t="s" r="A8" s="4">
        <v>1511</v>
      </c>
      <c t="n" r="C8" s="6">
        <v>2000000000</v>
      </c>
    </row>
    <row spans="1:4" r="9">
      <c t="s" r="A9" s="4">
        <v>239</v>
      </c>
    </row>
    <row spans="1:4" r="10">
      <c t="s" r="A10" s="3">
        <v>1509</v>
      </c>
    </row>
    <row spans="1:4" r="11">
      <c t="s" r="A11" s="4">
        <v>1513</v>
      </c>
      <c t="n" r="C11" s="6">
        <v>1000000</v>
      </c>
      <c t="n" r="D11" s="6">
        <v>1000000</v>
      </c>
    </row>
    <row spans="1:4" r="12">
      <c t="s" r="A12" s="4">
        <v>1510</v>
      </c>
      <c t="n" r="C12" s="6">
        <v>-8557000000</v>
      </c>
      <c t="n" r="D12" s="6">
        <v>-174000000</v>
      </c>
    </row>
    <row spans="1:4" r="13">
      <c t="s" r="A13" s="4">
        <v>1514</v>
      </c>
    </row>
    <row spans="1:4" r="14">
      <c t="s" r="A14" s="3">
        <v>1509</v>
      </c>
    </row>
    <row spans="1:4" r="15">
      <c t="s" r="A15" s="4">
        <v>1515</v>
      </c>
      <c t="n" r="B15" s="7">
        <v>8500000000</v>
      </c>
    </row>
    <row spans="1:4" r="16">
      <c t="s" r="A16" s="4">
        <v>1516</v>
      </c>
    </row>
    <row spans="1:4" r="17">
      <c t="s" r="A17" s="3">
        <v>1509</v>
      </c>
    </row>
    <row spans="1:4" r="18">
      <c t="s" r="A18" s="4">
        <v>1517</v>
      </c>
      <c t="n" r="C18" s="6">
        <v>42000000</v>
      </c>
      <c t="n" r="D18" s="6">
        <v>84000000</v>
      </c>
    </row>
    <row spans="1:4" r="19">
      <c t="s" r="A19" s="4">
        <v>1518</v>
      </c>
    </row>
    <row spans="1:4" r="20">
      <c t="s" r="A20" s="3">
        <v>1509</v>
      </c>
    </row>
    <row spans="1:4" r="21">
      <c t="s" r="A21" s="4">
        <v>1519</v>
      </c>
      <c t="n" r="C21" s="6">
        <v>11326000000</v>
      </c>
      <c t="n" r="D21" s="6">
        <v>12081000000</v>
      </c>
    </row>
    <row spans="1:4" r="22">
      <c t="s" r="A22" s="4">
        <v>1520</v>
      </c>
      <c t="n" r="C22" s="7">
        <v>2812000000</v>
      </c>
      <c t="n" r="D22" s="7">
        <v>11992000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1</v>
      </c>
      <c t="s" r="B1" s="2">
        <v>1</v>
      </c>
    </row>
    <row spans="1:3" r="2">
      <c t="s" r="B2" s="2">
        <v>2</v>
      </c>
      <c t="s" r="C2" s="2">
        <v>23</v>
      </c>
    </row>
    <row spans="1:3" r="3">
      <c t="s" r="A3" s="3">
        <v>240</v>
      </c>
    </row>
    <row spans="1:3" r="4">
      <c t="s" r="A4" s="4">
        <v>1522</v>
      </c>
      <c t="n" r="B4" s="7">
        <v>43</v>
      </c>
      <c t="n" r="C4" s="7">
        <v>65</v>
      </c>
    </row>
    <row spans="1:3" r="5">
      <c t="s" r="A5" s="4">
        <v>1523</v>
      </c>
      <c t="n" r="B5" s="6">
        <v>27</v>
      </c>
      <c t="n" r="C5" s="6">
        <v>37</v>
      </c>
    </row>
    <row spans="1:3" r="6">
      <c t="s" r="A6" s="4">
        <v>1524</v>
      </c>
      <c t="n" r="B6" s="7">
        <v>59</v>
      </c>
      <c t="n" r="C6" s="7">
        <v>13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6"/>
  </cols>
  <sheetData>
    <row spans="1:3" r="1">
      <c t="s" r="A1" s="1">
        <v>1525</v>
      </c>
      <c t="s" r="B1" s="2">
        <v>2</v>
      </c>
      <c t="s" r="C1" s="2">
        <v>83</v>
      </c>
    </row>
    <row spans="1:3" r="2">
      <c t="s" r="A2" s="3">
        <v>1526</v>
      </c>
    </row>
    <row spans="1:3" r="3">
      <c t="s" r="A3" s="4">
        <v>1527</v>
      </c>
      <c t="n" r="B3" s="7">
        <v>69761000000</v>
      </c>
      <c t="n" r="C3" s="7">
        <v>69761000000</v>
      </c>
    </row>
    <row spans="1:3" r="4">
      <c t="s" r="A4" s="4">
        <v>1528</v>
      </c>
    </row>
    <row spans="1:3" r="5">
      <c t="s" r="A5" s="3">
        <v>1526</v>
      </c>
    </row>
    <row spans="1:3" r="6">
      <c t="s" r="A6" s="4">
        <v>1527</v>
      </c>
      <c t="n" r="B6" s="6">
        <v>30123000000</v>
      </c>
      <c t="n" r="C6" s="6">
        <v>30123000000</v>
      </c>
    </row>
    <row spans="1:3" r="7">
      <c t="s" r="A7" s="4">
        <v>1529</v>
      </c>
    </row>
    <row spans="1:3" r="8">
      <c t="s" r="A8" s="3">
        <v>1526</v>
      </c>
    </row>
    <row spans="1:3" r="9">
      <c t="s" r="A9" s="4">
        <v>1527</v>
      </c>
      <c t="n" r="B9" s="6">
        <v>9698000000</v>
      </c>
      <c t="n" r="C9" s="6">
        <v>9698000000</v>
      </c>
    </row>
    <row spans="1:3" r="10">
      <c t="s" r="A10" s="4">
        <v>1530</v>
      </c>
    </row>
    <row spans="1:3" r="11">
      <c t="s" r="A11" s="3">
        <v>1526</v>
      </c>
    </row>
    <row spans="1:3" r="12">
      <c t="s" r="A12" s="4">
        <v>1527</v>
      </c>
      <c t="n" r="B12" s="6">
        <v>23923000000</v>
      </c>
      <c t="n" r="C12" s="6">
        <v>23923000000</v>
      </c>
    </row>
    <row spans="1:3" r="13">
      <c t="s" r="A13" s="4">
        <v>1531</v>
      </c>
    </row>
    <row spans="1:3" r="14">
      <c t="s" r="A14" s="3">
        <v>1526</v>
      </c>
    </row>
    <row spans="1:3" r="15">
      <c t="s" r="A15" s="4">
        <v>1527</v>
      </c>
      <c t="n" r="B15" s="6">
        <v>5197000000</v>
      </c>
      <c t="n" r="C15" s="6">
        <v>5197000000</v>
      </c>
    </row>
    <row spans="1:3" r="16">
      <c t="s" r="A16" s="4">
        <v>1532</v>
      </c>
    </row>
    <row spans="1:3" r="17">
      <c t="s" r="A17" s="3">
        <v>1526</v>
      </c>
    </row>
    <row spans="1:3" r="18">
      <c t="s" r="A18" s="4">
        <v>1527</v>
      </c>
      <c t="n" r="B18" s="6">
        <v>0</v>
      </c>
      <c t="n" r="C18" s="6">
        <v>0</v>
      </c>
    </row>
    <row spans="1:3" r="19">
      <c t="s" r="A19" s="4">
        <v>1533</v>
      </c>
    </row>
    <row spans="1:3" r="20">
      <c t="s" r="A20" s="3">
        <v>1526</v>
      </c>
    </row>
    <row spans="1:3" r="21">
      <c t="s" r="A21" s="4">
        <v>1527</v>
      </c>
      <c t="n" r="B21" s="7">
        <v>820000000</v>
      </c>
      <c t="n" r="C21" s="7">
        <v>820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534</v>
      </c>
      <c t="s" r="B1" s="2">
        <v>2</v>
      </c>
      <c t="s" r="C1" s="2">
        <v>83</v>
      </c>
    </row>
    <row spans="1:3" r="2">
      <c t="s" r="A2" s="3">
        <v>1535</v>
      </c>
    </row>
    <row spans="1:3" r="3">
      <c t="s" r="A3" s="4">
        <v>1536</v>
      </c>
      <c t="n" r="B3" s="7">
        <v>14788</v>
      </c>
      <c t="n" r="C3" s="7">
        <v>14855</v>
      </c>
    </row>
    <row spans="1:3" r="4">
      <c t="s" r="A4" s="4">
        <v>1537</v>
      </c>
      <c t="n" r="B4" s="6">
        <v>11210</v>
      </c>
      <c t="n" r="C4" s="6">
        <v>11087</v>
      </c>
    </row>
    <row spans="1:3" r="5">
      <c t="s" r="A5" s="4">
        <v>1538</v>
      </c>
      <c t="n" r="B5" s="6">
        <v>3578</v>
      </c>
      <c t="n" r="C5" s="6">
        <v>3768</v>
      </c>
    </row>
    <row spans="1:3" r="6">
      <c t="s" r="A6" s="4">
        <v>1539</v>
      </c>
    </row>
    <row spans="1:3" r="7">
      <c t="s" r="A7" s="3">
        <v>1535</v>
      </c>
    </row>
    <row spans="1:3" r="8">
      <c t="s" r="A8" s="4">
        <v>1536</v>
      </c>
      <c t="n" r="B8" s="6">
        <v>5427</v>
      </c>
      <c t="n" r="C8" s="6">
        <v>5450</v>
      </c>
    </row>
    <row spans="1:3" r="9">
      <c t="s" r="A9" s="4">
        <v>1537</v>
      </c>
      <c t="n" r="B9" s="6">
        <v>4791</v>
      </c>
      <c t="n" r="C9" s="6">
        <v>4755</v>
      </c>
    </row>
    <row spans="1:3" r="10">
      <c t="s" r="A10" s="4">
        <v>1538</v>
      </c>
      <c t="n" r="B10" s="6">
        <v>636</v>
      </c>
      <c t="n" r="C10" s="6">
        <v>695</v>
      </c>
    </row>
    <row spans="1:3" r="11">
      <c t="s" r="A11" s="4">
        <v>1540</v>
      </c>
    </row>
    <row spans="1:3" r="12">
      <c t="s" r="A12" s="3">
        <v>1535</v>
      </c>
    </row>
    <row spans="1:3" r="13">
      <c t="s" r="A13" s="4">
        <v>1536</v>
      </c>
      <c t="n" r="B13" s="6">
        <v>1779</v>
      </c>
      <c t="n" r="C13" s="6">
        <v>1779</v>
      </c>
    </row>
    <row spans="1:3" r="14">
      <c t="s" r="A14" s="4">
        <v>1537</v>
      </c>
      <c t="n" r="B14" s="6">
        <v>1532</v>
      </c>
      <c t="n" r="C14" s="6">
        <v>1505</v>
      </c>
    </row>
    <row spans="1:3" r="15">
      <c t="s" r="A15" s="4">
        <v>1538</v>
      </c>
      <c t="n" r="B15" s="6">
        <v>247</v>
      </c>
      <c t="n" r="C15" s="6">
        <v>274</v>
      </c>
    </row>
    <row spans="1:3" r="16">
      <c t="s" r="A16" s="4">
        <v>1541</v>
      </c>
    </row>
    <row spans="1:3" r="17">
      <c t="s" r="A17" s="3">
        <v>1535</v>
      </c>
    </row>
    <row spans="1:3" r="18">
      <c t="s" r="A18" s="4">
        <v>1536</v>
      </c>
      <c t="n" r="B18" s="6">
        <v>3887</v>
      </c>
      <c t="n" r="C18" s="6">
        <v>3927</v>
      </c>
    </row>
    <row spans="1:3" r="19">
      <c t="s" r="A19" s="4">
        <v>1537</v>
      </c>
      <c t="n" r="B19" s="6">
        <v>3034</v>
      </c>
      <c t="n" r="C19" s="6">
        <v>2990</v>
      </c>
    </row>
    <row spans="1:3" r="20">
      <c t="s" r="A20" s="4">
        <v>1538</v>
      </c>
      <c t="n" r="B20" s="6">
        <v>853</v>
      </c>
      <c t="n" r="C20" s="6">
        <v>937</v>
      </c>
    </row>
    <row spans="1:3" r="21">
      <c t="s" r="A21" s="4">
        <v>1542</v>
      </c>
    </row>
    <row spans="1:3" r="22">
      <c t="s" r="A22" s="3">
        <v>1535</v>
      </c>
    </row>
    <row spans="1:3" r="23">
      <c t="s" r="A23" s="4">
        <v>1536</v>
      </c>
      <c t="n" r="B23" s="6">
        <v>1552</v>
      </c>
      <c t="n" r="C23" s="6">
        <v>1556</v>
      </c>
    </row>
    <row spans="1:3" r="24">
      <c t="s" r="A24" s="4">
        <v>1537</v>
      </c>
      <c t="n" r="B24" s="6">
        <v>1369</v>
      </c>
      <c t="n" r="C24" s="6">
        <v>1356</v>
      </c>
    </row>
    <row spans="1:3" r="25">
      <c t="s" r="A25" s="4">
        <v>1538</v>
      </c>
      <c t="n" r="B25" s="6">
        <v>183</v>
      </c>
      <c t="n" r="C25" s="6">
        <v>200</v>
      </c>
    </row>
    <row spans="1:3" r="26">
      <c t="s" r="A26" s="4">
        <v>1543</v>
      </c>
    </row>
    <row spans="1:3" r="27">
      <c t="s" r="A27" s="3">
        <v>1535</v>
      </c>
    </row>
    <row spans="1:3" r="28">
      <c t="s" r="A28" s="4">
        <v>1536</v>
      </c>
      <c t="n" r="B28" s="6">
        <v>2143</v>
      </c>
      <c t="n" r="C28" s="6">
        <v>2143</v>
      </c>
    </row>
    <row spans="1:3" r="29">
      <c t="s" r="A29" s="4">
        <v>1537</v>
      </c>
      <c t="n" r="B29" s="6">
        <v>484</v>
      </c>
      <c t="n" r="C29" s="6">
        <v>481</v>
      </c>
    </row>
    <row spans="1:3" r="30">
      <c t="s" r="A30" s="4">
        <v>1538</v>
      </c>
      <c t="n" r="B30" s="7">
        <v>1659</v>
      </c>
      <c t="n" r="C30" s="7">
        <v>166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44</v>
      </c>
      <c t="s" r="B1" s="2">
        <v>1</v>
      </c>
    </row>
    <row spans="1:3" r="2">
      <c t="s" r="B2" s="2">
        <v>2</v>
      </c>
      <c t="s" r="C2" s="2">
        <v>23</v>
      </c>
    </row>
    <row spans="1:3" r="3">
      <c t="s" r="A3" s="3">
        <v>1545</v>
      </c>
    </row>
    <row spans="1:3" r="4">
      <c t="s" r="A4" s="4">
        <v>1546</v>
      </c>
      <c t="n" r="B4" s="7">
        <v>187</v>
      </c>
      <c t="n" r="C4" s="7">
        <v>213</v>
      </c>
    </row>
    <row spans="1:3" r="5">
      <c t="s" r="A5" s="4">
        <v>1547</v>
      </c>
    </row>
    <row spans="1:3" r="6">
      <c t="s" r="A6" s="3">
        <v>1545</v>
      </c>
    </row>
    <row spans="1:3" r="7">
      <c t="s" r="A7" s="4">
        <v>1546</v>
      </c>
      <c t="n" r="B7" s="6">
        <v>74</v>
      </c>
      <c t="n" r="C7" s="6">
        <v>89</v>
      </c>
    </row>
    <row spans="1:3" r="8">
      <c t="s" r="A8" s="4">
        <v>1540</v>
      </c>
    </row>
    <row spans="1:3" r="9">
      <c t="s" r="A9" s="3">
        <v>1545</v>
      </c>
    </row>
    <row spans="1:3" r="10">
      <c t="s" r="A10" s="4">
        <v>1546</v>
      </c>
      <c t="n" r="B10" s="6">
        <v>27</v>
      </c>
      <c t="n" r="C10" s="6">
        <v>32</v>
      </c>
    </row>
    <row spans="1:3" r="11">
      <c t="s" r="A11" s="4">
        <v>1541</v>
      </c>
    </row>
    <row spans="1:3" r="12">
      <c t="s" r="A12" s="3">
        <v>1545</v>
      </c>
    </row>
    <row spans="1:3" r="13">
      <c t="s" r="A13" s="4">
        <v>1546</v>
      </c>
      <c t="n" r="B13" s="6">
        <v>83</v>
      </c>
      <c t="n" r="C13" s="6">
        <v>87</v>
      </c>
    </row>
    <row spans="1:3" r="14">
      <c t="s" r="A14" s="4">
        <v>1543</v>
      </c>
    </row>
    <row spans="1:3" r="15">
      <c t="s" r="A15" s="3">
        <v>1545</v>
      </c>
    </row>
    <row spans="1:3" r="16">
      <c t="s" r="A16" s="4">
        <v>1546</v>
      </c>
      <c t="n" r="B16" s="7">
        <v>3</v>
      </c>
      <c t="n" r="C16" s="7">
        <v>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0</vt:i4>
      </vt:variant>
    </vt:vector>
  </ns0:HeadingPairs>
  <ns0:TitlesOfParts>
    <vt:vector xmlns:vt="http://schemas.openxmlformats.org/officeDocument/2006/docPropsVTypes" baseType="lpstr" size="130">
      <vt:lpstr>Document and Entity Information</vt:lpstr>
      <vt:lpstr>Consolidated Statement of Incom</vt:lpstr>
      <vt:lpstr>Consolidated Statement of Compr</vt:lpstr>
      <vt:lpstr>Consolidated Balance Sheet</vt:lpstr>
      <vt:lpstr>Consolidated Balance Sheet (Par</vt:lpstr>
      <vt:lpstr>Consolidated Statement of Chang</vt:lpstr>
      <vt:lpstr>Consolidated Statement of Cash </vt:lpstr>
      <vt:lpstr>Summary of Significant Accounti</vt:lpstr>
      <vt:lpstr>Derivatives</vt:lpstr>
      <vt:lpstr>Securities</vt:lpstr>
      <vt:lpstr>Outstanding Loans and Leases</vt:lpstr>
      <vt:lpstr>Allowance for Credit Losses</vt:lpstr>
      <vt:lpstr>Securitizations and Other Varia</vt:lpstr>
      <vt:lpstr>Representations and Warranties </vt:lpstr>
      <vt:lpstr>Goodwill and Intangible Assets</vt:lpstr>
      <vt:lpstr>Federal Funds Sold or Purchased</vt:lpstr>
      <vt:lpstr>Commitments and Contingencies</vt:lpstr>
      <vt:lpstr>Shareholders' Equity</vt:lpstr>
      <vt:lpstr>Accumulated Other Comprehensive</vt:lpstr>
      <vt:lpstr>Earnings Per Common Share</vt:lpstr>
      <vt:lpstr>Fair Value Measurements</vt:lpstr>
      <vt:lpstr>Fair Value Option</vt:lpstr>
      <vt:lpstr>Fair Value of Financial Instrum</vt:lpstr>
      <vt:lpstr>Mortgage Servicing Rights</vt:lpstr>
      <vt:lpstr>Business Segment Information</vt:lpstr>
      <vt:lpstr>Summary of Significant Accoun26</vt:lpstr>
      <vt:lpstr>Derivatives (Tables)</vt:lpstr>
      <vt:lpstr>Securities (Tables)</vt:lpstr>
      <vt:lpstr>Outstanding Loans and Leases (T</vt:lpstr>
      <vt:lpstr>Allowance for Credit Losses (Ta</vt:lpstr>
      <vt:lpstr>Securitizations and Other Var31</vt:lpstr>
      <vt:lpstr>Representations and Warrantie32</vt:lpstr>
      <vt:lpstr>Goodwill and Intangible Assets </vt:lpstr>
      <vt:lpstr>Federal Funds Sold or Purchas34</vt:lpstr>
      <vt:lpstr>Commitments and Contingencies (</vt:lpstr>
      <vt:lpstr>Shareholders' Equity (Tables)</vt:lpstr>
      <vt:lpstr>Accumulated Other Comprehensi37</vt:lpstr>
      <vt:lpstr>Earnings Per Common Share (Tabl</vt:lpstr>
      <vt:lpstr>Fair Value Measurements (Tables</vt:lpstr>
      <vt:lpstr>Fair Value Option (Tables)</vt:lpstr>
      <vt:lpstr>Fair Value of Financial Instr41</vt:lpstr>
      <vt:lpstr>Mortgage Servicing Rights (Tabl</vt:lpstr>
      <vt:lpstr>Business Segment Information (T</vt:lpstr>
      <vt:lpstr>Summary of Significant Accoun44</vt:lpstr>
      <vt:lpstr>Derivatives - Derivative Balanc</vt:lpstr>
      <vt:lpstr>Derivatives - Offsetting Assets</vt:lpstr>
      <vt:lpstr>Derivatives - Offsetting Liabil</vt:lpstr>
      <vt:lpstr>Derivatives - Derivatives Desig</vt:lpstr>
      <vt:lpstr>Derivatives - Derivatives Des49</vt:lpstr>
      <vt:lpstr>Derivatives - Economic Hedges (</vt:lpstr>
      <vt:lpstr>Derivatives - Sales and Trading</vt:lpstr>
      <vt:lpstr>Derivatives - Credit Derivative</vt:lpstr>
      <vt:lpstr>Derivatives - Credit-related Co</vt:lpstr>
      <vt:lpstr>Derivatives - Derivative Valuat</vt:lpstr>
      <vt:lpstr>Derivatives - Narrative (Detail</vt:lpstr>
      <vt:lpstr>Securities - Amortized Cost, Ga</vt:lpstr>
      <vt:lpstr>Securities - Other Debt Securit</vt:lpstr>
      <vt:lpstr>Securities - Realized Gains and</vt:lpstr>
      <vt:lpstr>Securities - Gross Unrealized L</vt:lpstr>
      <vt:lpstr>Securities - Asset Impairment L</vt:lpstr>
      <vt:lpstr>Securities - Rollforward of Cre</vt:lpstr>
      <vt:lpstr>Securities - OTTI Significant A</vt:lpstr>
      <vt:lpstr>Securities - Expected Maturity </vt:lpstr>
      <vt:lpstr>Securities - Certain Corporate </vt:lpstr>
      <vt:lpstr>Outstanding Loans and Leases - </vt:lpstr>
      <vt:lpstr>Outstanding Loans and Leases 66</vt:lpstr>
      <vt:lpstr>Outstanding Loans and Leases 67</vt:lpstr>
      <vt:lpstr>Outstanding Loans and Leases 68</vt:lpstr>
      <vt:lpstr>Outstanding Loans and Leases 69</vt:lpstr>
      <vt:lpstr>Outstanding Loans and Leases 70</vt:lpstr>
      <vt:lpstr>Outstanding Loans and Leases 71</vt:lpstr>
      <vt:lpstr>Outstanding Loans and Leases Ou</vt:lpstr>
      <vt:lpstr>Outstanding Loans and Leases 73</vt:lpstr>
      <vt:lpstr>Outstanding Loans and Leases 74</vt:lpstr>
      <vt:lpstr>Outstanding Loans and Leases 75</vt:lpstr>
      <vt:lpstr>Outstanding Loans and Leases 76</vt:lpstr>
      <vt:lpstr>Outstanding Loans and Leases 77</vt:lpstr>
      <vt:lpstr>Outstanding Loans and Leases 78</vt:lpstr>
      <vt:lpstr>Outstanding Loans and Leases 79</vt:lpstr>
      <vt:lpstr>Outstanding Loans and Leases 80</vt:lpstr>
      <vt:lpstr>Outstanding Loans and Leases 81</vt:lpstr>
      <vt:lpstr>Allowance for Credit Losses - C</vt:lpstr>
      <vt:lpstr>Allowance for Credit Losses - A</vt:lpstr>
      <vt:lpstr>Allowance for Credit Losses -84</vt:lpstr>
      <vt:lpstr>Securitizations and Other Var85</vt:lpstr>
      <vt:lpstr>Securitizations and Other Var86</vt:lpstr>
      <vt:lpstr>Securitizations and Other Var87</vt:lpstr>
      <vt:lpstr>Securitizations and Other Var88</vt:lpstr>
      <vt:lpstr>Securitizations and Other Var89</vt:lpstr>
      <vt:lpstr>Securitizations and Other Var90</vt:lpstr>
      <vt:lpstr>Securitizations and Other Var91</vt:lpstr>
      <vt:lpstr>Representations and Warrantie92</vt:lpstr>
      <vt:lpstr>Representations and Warrantie93</vt:lpstr>
      <vt:lpstr>Representations and Warrantie94</vt:lpstr>
      <vt:lpstr>Representations and Warrantie95</vt:lpstr>
      <vt:lpstr>Representations and Warrantie96</vt:lpstr>
      <vt:lpstr>Goodwill and Intangible Asset97</vt:lpstr>
      <vt:lpstr>Goodwill and Intangible Asset98</vt:lpstr>
      <vt:lpstr>Goodwill and Intangible Asset99</vt:lpstr>
      <vt:lpstr>Goodwill and Intangible Asse100</vt:lpstr>
      <vt:lpstr>Federal Funds Sold or Purcha101</vt:lpstr>
      <vt:lpstr>Federal Funds Sold or Purcha102</vt:lpstr>
      <vt:lpstr>Federal Funds Sold or Purcha103</vt:lpstr>
      <vt:lpstr>Federal Funds Sold or Purcha104</vt:lpstr>
      <vt:lpstr>Commitments and Contingencies -</vt:lpstr>
      <vt:lpstr>Commitments and Contingencie106</vt:lpstr>
      <vt:lpstr>Commitments and Contingencie107</vt:lpstr>
      <vt:lpstr>Shareholders' Equity (Details)</vt:lpstr>
      <vt:lpstr>Accumulated Other Comprehens109</vt:lpstr>
      <vt:lpstr>Accumulated Other Comprehens110</vt:lpstr>
      <vt:lpstr>Accumulated Other Comprehens111</vt:lpstr>
      <vt:lpstr>Earnings Per Common Share - Bas</vt:lpstr>
      <vt:lpstr>Earnings Per Common Share - Ant</vt:lpstr>
      <vt:lpstr>Earnings Per Common Share - Dil</vt:lpstr>
      <vt:lpstr>Fair Value Measurements - Recur</vt:lpstr>
      <vt:lpstr>Fair Value Measurements - Recon</vt:lpstr>
      <vt:lpstr>Fair Value Measurements - Gains</vt:lpstr>
      <vt:lpstr>Fair Value Measurements - Re118</vt:lpstr>
      <vt:lpstr>Fair Value Measurements - Nonre</vt:lpstr>
      <vt:lpstr>Fair Value Measurements - No120</vt:lpstr>
      <vt:lpstr>Fair Value Option - Elections (</vt:lpstr>
      <vt:lpstr>Fair Value Option - Changes in </vt:lpstr>
      <vt:lpstr>Fair Value Option - Gains (Loss</vt:lpstr>
      <vt:lpstr>Fair Value of Financial Inst124</vt:lpstr>
      <vt:lpstr>Mortgage Servicing Rights - Rol</vt:lpstr>
      <vt:lpstr>Mortgage Servicing Rights - Sig</vt:lpstr>
      <vt:lpstr>Mortgage Servicing Rights - Sen</vt:lpstr>
      <vt:lpstr>Business Segment Information Bu</vt:lpstr>
      <vt:lpstr>Business Segment Information (D</vt:lpstr>
      <vt:lpstr>Business Segment Information -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12:51Z</dcterms:created>
  <dcterms:modified xmlns:dcterms="http://purl.org/dc/terms/" xmlns:xsi="http://www.w3.org/2001/XMLSchema-instance" xsi:type="dcterms:W3CDTF">2016-05-02T16:12:51Z</dcterms:modified>
  <dc:title xmlns:dc="http://purl.org/dc/elements/1.1/">Untitled</dc:title>
  <dc:description xmlns:dc="http://purl.org/dc/elements/1.1/"/>
  <dc:subject xmlns:dc="http://purl.org/dc/elements/1.1/"/>
  <cp:keywords/>
  <cp:category/>
</cp:coreProperties>
</file>